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3" r:id="rId5"/>
    <sheet name="Condensed_Consolidated_Stateme3" sheetId="6" r:id="rId6"/>
    <sheet name="Consolidated_Statement_of_Stoc" sheetId="74" r:id="rId7"/>
    <sheet name="Organization" sheetId="75" r:id="rId8"/>
    <sheet name="Basis_of_Presentation_and_Sign" sheetId="76" r:id="rId9"/>
    <sheet name="Inventory" sheetId="77" r:id="rId10"/>
    <sheet name="Intangible_Assets" sheetId="78" r:id="rId11"/>
    <sheet name="Goodwill" sheetId="79" r:id="rId12"/>
    <sheet name="Derivatives" sheetId="80" r:id="rId13"/>
    <sheet name="Debt" sheetId="81" r:id="rId14"/>
    <sheet name="Employee_Benefit_and_Retiremen" sheetId="82" r:id="rId15"/>
    <sheet name="Income_Taxes" sheetId="83" r:id="rId16"/>
    <sheet name="Fair_Value_of_Financial_Instru" sheetId="84" r:id="rId17"/>
    <sheet name="Redeemable_Common_and_Preferre" sheetId="85" r:id="rId18"/>
    <sheet name="Related_Parties" sheetId="86" r:id="rId19"/>
    <sheet name="Commitments_and_Contingencies" sheetId="87" r:id="rId20"/>
    <sheet name="Segment_Information" sheetId="88" r:id="rId21"/>
    <sheet name="Supplemental_Guarantor_Informa" sheetId="89" r:id="rId22"/>
    <sheet name="Basis_of_Presentation_and_Sign1" sheetId="90" r:id="rId23"/>
    <sheet name="Inventory_Tables" sheetId="91" r:id="rId24"/>
    <sheet name="Intangible_Assets_Tables" sheetId="92" r:id="rId25"/>
    <sheet name="Goodwill_Tables" sheetId="93" r:id="rId26"/>
    <sheet name="Derivatives_Tables" sheetId="94" r:id="rId27"/>
    <sheet name="Debt_Tables" sheetId="95" r:id="rId28"/>
    <sheet name="Employee_Benefit_and_Retiremen1" sheetId="96" r:id="rId29"/>
    <sheet name="Fair_Value_of_Financial_Instru1" sheetId="97" r:id="rId30"/>
    <sheet name="Segment_Information_Tables" sheetId="98" r:id="rId31"/>
    <sheet name="Supplemental_Guarantor_Informa1" sheetId="99" r:id="rId32"/>
    <sheet name="Organization_Additional_Inform" sheetId="100" r:id="rId33"/>
    <sheet name="Inventory_Components_of_Invent" sheetId="101" r:id="rId34"/>
    <sheet name="Inventory_Changes_in_Condensed" sheetId="35" r:id="rId35"/>
    <sheet name="Inventory_Changes_in_Condensed1" sheetId="36" r:id="rId36"/>
    <sheet name="Inventory_Additional_Informati" sheetId="37" r:id="rId37"/>
    <sheet name="Intangible_Assets_Intangible_A" sheetId="102" r:id="rId38"/>
    <sheet name="Intangible_Assets_Additional_I" sheetId="39" r:id="rId39"/>
    <sheet name="Intangible_Assets_Estimated_Ag" sheetId="103" r:id="rId40"/>
    <sheet name="Goodwill_Goodwill_Detail" sheetId="41" r:id="rId41"/>
    <sheet name="Derivatives_Additional_Informa" sheetId="42" r:id="rId42"/>
    <sheet name="Derivatives_Fair_Value_of_Dyna" sheetId="104" r:id="rId43"/>
    <sheet name="Derivatives_Changes_in_Fair_Va" sheetId="44" r:id="rId44"/>
    <sheet name="Debt_Components_of_LongTerm_De" sheetId="45" r:id="rId45"/>
    <sheet name="Debt_Components_of_LongTerm_De1" sheetId="46" r:id="rId46"/>
    <sheet name="Debt_Additional_Information_De" sheetId="105" r:id="rId47"/>
    <sheet name="Debt_Future_Minimum_Principal_" sheetId="106" r:id="rId48"/>
    <sheet name="Debt_Percentage_of_Future_Rede" sheetId="49" r:id="rId49"/>
    <sheet name="Employee_Benefit_and_Retiremen2" sheetId="50" r:id="rId50"/>
    <sheet name="Fair_Value_of_Financial_Instru2" sheetId="107" r:id="rId51"/>
    <sheet name="Fair_Value_of_Financial_Instru3" sheetId="52" r:id="rId52"/>
    <sheet name="Fair_Value_of_Financial_Instru4" sheetId="108" r:id="rId53"/>
    <sheet name="Fair_Value_of_Financial_Instru5" sheetId="54" r:id="rId54"/>
    <sheet name="Fair_Value_of_Financial_Instru6" sheetId="55" r:id="rId55"/>
    <sheet name="Redeemable_Common_and_Preferre1" sheetId="109" r:id="rId56"/>
    <sheet name="Redeemable_Common_and_Preferre2" sheetId="110" r:id="rId57"/>
    <sheet name="Redeemable_Common_and_Preferre3" sheetId="58" r:id="rId58"/>
    <sheet name="Redeemable_Common_and_Preferre4" sheetId="59" r:id="rId59"/>
    <sheet name="Redeemable_Common_and_Preferre5" sheetId="60" r:id="rId60"/>
    <sheet name="Related_Parties_Additional_Inf" sheetId="111" r:id="rId61"/>
    <sheet name="Commitments_and_Contingencies_" sheetId="112" r:id="rId62"/>
    <sheet name="Segment_Information_Additional" sheetId="113" r:id="rId63"/>
    <sheet name="Segment_Information_Reconcilia" sheetId="64" r:id="rId64"/>
    <sheet name="Segment_Information_Reconcilia1" sheetId="65" r:id="rId65"/>
    <sheet name="Segment_Information_Reconcilia2" sheetId="114" r:id="rId66"/>
    <sheet name="Segment_Information_Segment_De" sheetId="67" r:id="rId67"/>
    <sheet name="Segment_Information_Segment_Ca" sheetId="68" r:id="rId68"/>
    <sheet name="Supplemental_Guarantor_Informa2" sheetId="69" r:id="rId69"/>
    <sheet name="Supplemental_Guarantor_Informa3" sheetId="70" r:id="rId70"/>
    <sheet name="Supplemental_Guarantor_Informa4" sheetId="115" r:id="rId71"/>
    <sheet name="Supplemental_Guarantor_Informa5" sheetId="72" r:id="rId72"/>
  </sheets>
  <calcPr calcId="0"/>
</workbook>
</file>

<file path=xl/sharedStrings.xml><?xml version="1.0" encoding="utf-8"?>
<sst xmlns="http://schemas.openxmlformats.org/spreadsheetml/2006/main" count="10653" uniqueCount="841">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Dynacast International Inc.</t>
  </si>
  <si>
    <t>Entity Central Index Key</t>
  </si>
  <si>
    <t>'0001540563</t>
  </si>
  <si>
    <t>Current Fiscal Year End Date</t>
  </si>
  <si>
    <t>'--12-31</t>
  </si>
  <si>
    <t>Entity Filer Category</t>
  </si>
  <si>
    <t>'Non-accelerated Filer</t>
  </si>
  <si>
    <t>Entity Common Stock, Shares Outstanding</t>
  </si>
  <si>
    <t>Condensed Consolidated Statements of Operations (Unaudited) (USD $)</t>
  </si>
  <si>
    <t>In Millions, unless otherwise specified</t>
  </si>
  <si>
    <t>Mar. 31, 2013</t>
  </si>
  <si>
    <t>Income Statement [Abstract]</t>
  </si>
  <si>
    <t>Net sales</t>
  </si>
  <si>
    <t>Costs of goods sold</t>
  </si>
  <si>
    <t>Gross margin</t>
  </si>
  <si>
    <t>Operating expenses:</t>
  </si>
  <si>
    <t>Selling, general and administrative</t>
  </si>
  <si>
    <t>Total operating expenses</t>
  </si>
  <si>
    <t>Operating income</t>
  </si>
  <si>
    <t>Other income (expense):</t>
  </si>
  <si>
    <t>Interest expense</t>
  </si>
  <si>
    <t>Other expense, net</t>
  </si>
  <si>
    <t>(Loss) income before income tax and equity in net earnings of unconsolidated subsidiaries</t>
  </si>
  <si>
    <t>Income tax expense</t>
  </si>
  <si>
    <t>Net income (loss)</t>
  </si>
  <si>
    <t>Less: net income attributable to non-controlling interests</t>
  </si>
  <si>
    <t>Net (loss) income attributable to controlling stockholders</t>
  </si>
  <si>
    <t>Condensed Consolidated Statements of Comprehensive Income (Loss) (Unaudited) (USD $)</t>
  </si>
  <si>
    <t>Statement Of Income And Comprehensive Income [Abstract]</t>
  </si>
  <si>
    <t>Other comprehensive income (loss):</t>
  </si>
  <si>
    <t>Foreign currency translation adjustment, net of tax expense of $-0- and $(0.8), respectively</t>
  </si>
  <si>
    <t>Pension, net of tax benefit of $-0- and $-0-, respectively</t>
  </si>
  <si>
    <t>'  </t>
  </si>
  <si>
    <t>Unrealized losses on cash flow hedges, net of tax of $-0- and $-0-, respectively</t>
  </si>
  <si>
    <t>Total</t>
  </si>
  <si>
    <t>Comprehensive loss</t>
  </si>
  <si>
    <t>Less: comprehensive (income) loss attributable to non-controlling interests</t>
  </si>
  <si>
    <t>Comprehensive loss attributable to controlling stockholders</t>
  </si>
  <si>
    <t>Condensed Consolidated Statements of Comprehensive Income (Loss) (Unaudited) (Parenthetical) (USD $)</t>
  </si>
  <si>
    <t>Foreign currency translation adjustments, tax</t>
  </si>
  <si>
    <t>Pension, tax</t>
  </si>
  <si>
    <t>Unrealized losses on cash flow hedges, tax</t>
  </si>
  <si>
    <t>Condensed Consolidated Balance Sheets (Unaudited) (USD $)</t>
  </si>
  <si>
    <t>Dec. 31, 2013</t>
  </si>
  <si>
    <t>Current assets</t>
  </si>
  <si>
    <t>Cash and cash equivalents</t>
  </si>
  <si>
    <t>Accounts receivable, net</t>
  </si>
  <si>
    <t>Inventory</t>
  </si>
  <si>
    <t>Prepaids and other assets</t>
  </si>
  <si>
    <t>Deferred income taxes</t>
  </si>
  <si>
    <t>Total current assets</t>
  </si>
  <si>
    <t>Property and equipment, net</t>
  </si>
  <si>
    <t>Intangible assets, net</t>
  </si>
  <si>
    <t>Goodwill</t>
  </si>
  <si>
    <t>Deferred financing costs, net</t>
  </si>
  <si>
    <t>Other assets</t>
  </si>
  <si>
    <t>Total assets</t>
  </si>
  <si>
    <t>Current liabilities</t>
  </si>
  <si>
    <t>Accounts payable</t>
  </si>
  <si>
    <t>Income taxes payable</t>
  </si>
  <si>
    <t>Accrued expenses and other liabilities</t>
  </si>
  <si>
    <t>Accrued interest</t>
  </si>
  <si>
    <t>Deferred revenue</t>
  </si>
  <si>
    <t>Current portion of accrued pension and retirement benefit obligations</t>
  </si>
  <si>
    <t>Current portion of long-term debt</t>
  </si>
  <si>
    <t>Total current liabilities</t>
  </si>
  <si>
    <t>Accrued interest and dividends</t>
  </si>
  <si>
    <t>Accrued pension and retirement benefit obligations, net</t>
  </si>
  <si>
    <t>Long-term debt, net</t>
  </si>
  <si>
    <t>Mandatorily redeemable preferred stock</t>
  </si>
  <si>
    <t>Warrants</t>
  </si>
  <si>
    <t>Other liabilities</t>
  </si>
  <si>
    <t>Total liabilities</t>
  </si>
  <si>
    <t>Commitments and contingencies</t>
  </si>
  <si>
    <t>Equity</t>
  </si>
  <si>
    <t>Common stock</t>
  </si>
  <si>
    <t>Additional paid-in capital</t>
  </si>
  <si>
    <t>Accumulated foreign currency translation adjustment, net</t>
  </si>
  <si>
    <t>Unrealized losses on cash flow hedges, net</t>
  </si>
  <si>
    <t>Cumulative unrealized pension losses, net</t>
  </si>
  <si>
    <t>Accumulated deficit</t>
  </si>
  <si>
    <t>Total equity attributable to controlling stockholders</t>
  </si>
  <si>
    <t>Non-controlling interests</t>
  </si>
  <si>
    <t>Total equity</t>
  </si>
  <si>
    <t>Total liabilities and equity</t>
  </si>
  <si>
    <t>Puttable common stock [Member]</t>
  </si>
  <si>
    <t>Temporary equity value</t>
  </si>
  <si>
    <t>Condensed Consolidated Statements of Cash Flows (Unaudited) (USD $)</t>
  </si>
  <si>
    <t>Cash flows from operating activities</t>
  </si>
  <si>
    <t>Adjustments to reconcile net income (loss) to net cash used in operating activities:</t>
  </si>
  <si>
    <t>Depreciation and amortization</t>
  </si>
  <si>
    <t>Amortization of deferred financing costs</t>
  </si>
  <si>
    <t>Change in fair value of warrants</t>
  </si>
  <si>
    <t>Dividends on mandatorily redeemable preferred stock</t>
  </si>
  <si>
    <t>Other</t>
  </si>
  <si>
    <t>Changes in operating assets and liabilities:</t>
  </si>
  <si>
    <t>Accounts receivable</t>
  </si>
  <si>
    <t>Accrued expenses</t>
  </si>
  <si>
    <t>Net cash flows provided by (used in) operating activities</t>
  </si>
  <si>
    <t>Cash flows from investing activities</t>
  </si>
  <si>
    <t>Capital expenditures</t>
  </si>
  <si>
    <t>Settlement of derivative contracts</t>
  </si>
  <si>
    <t>Net cash flows (used in) investing activities</t>
  </si>
  <si>
    <t>Cash flows from financing activities</t>
  </si>
  <si>
    <t>Draws on revolver</t>
  </si>
  <si>
    <t>Repayments on revolver</t>
  </si>
  <si>
    <t>Draws on line of credit</t>
  </si>
  <si>
    <t>Repayments on line of credit</t>
  </si>
  <si>
    <t>Repayments on long-term debt</t>
  </si>
  <si>
    <t>Dividends paid to holders of mandatorily redeemable preferred stock</t>
  </si>
  <si>
    <t>Net cash flows (used in) provided by financing activities</t>
  </si>
  <si>
    <t>Effect of exchange rate changes on cash and cash equivalents</t>
  </si>
  <si>
    <t>Net change in cash and cash equivalents</t>
  </si>
  <si>
    <t>Beginning of period</t>
  </si>
  <si>
    <t>End of period</t>
  </si>
  <si>
    <t>Consolidated Statement of Stockholders' Equity (Unaudited) (USD $)</t>
  </si>
  <si>
    <t>In Millions, except Share data</t>
  </si>
  <si>
    <t>Common Stock [Member]</t>
  </si>
  <si>
    <t>Additional Paid-in Capital [Member]</t>
  </si>
  <si>
    <t>Accumulated Deficit [Member]</t>
  </si>
  <si>
    <t>Accumulated Other Comprehensive Loss [Member]</t>
  </si>
  <si>
    <t>Non-controlling Interests [Member]</t>
  </si>
  <si>
    <t>Beginning Balance at December 31, 2013 at Dec. 31, 2013</t>
  </si>
  <si>
    <t>Beginning Balance, Shares at Dec. 31, 2013</t>
  </si>
  <si>
    <t>Net income</t>
  </si>
  <si>
    <t>Other comprehensive loss, net of tax</t>
  </si>
  <si>
    <t>Total comprehensive (loss) income</t>
  </si>
  <si>
    <t>Balance at March 31, 2014 at Mar. 31, 2014</t>
  </si>
  <si>
    <t>Ending Balance, Shares at Mar. 31, 2014</t>
  </si>
  <si>
    <t>Organization</t>
  </si>
  <si>
    <t>Accounting Policies [Abstract]</t>
  </si>
  <si>
    <t>1. Organization</t>
  </si>
  <si>
    <t>Organization and Description of the Business</t>
  </si>
  <si>
    <t>Dynacast International Inc. (“Dynacast” or the “Company”) was incorporated in the State of Delaware on May 11, 2011. Dynacast is a global provider of small-sized precision die-cast parts in zinc, aluminum, and magnesium alloys. Dynacast is headquartered in Charlotte, North Carolina and currently operates 22 facilities in 16 countries globally and is organized into the following reportable segments (Note 14):</t>
  </si>
  <si>
    <t>•</t>
  </si>
  <si>
    <t>Asia Pacific;</t>
  </si>
  <si>
    <t>Europe; and</t>
  </si>
  <si>
    <t>North America.</t>
  </si>
  <si>
    <t>Basis of Presentation and Significant Accounting Policies</t>
  </si>
  <si>
    <t>2. Basis of Presentation and Significant Accounting Policies</t>
  </si>
  <si>
    <t>Basis of Presentation</t>
  </si>
  <si>
    <t>The accompanying unaudited condensed consolidated financial statements have been prepared pursuant to the rules and regulations of the Securities and Exchange Commission (“SEC”) and do not include all the information and footnotes required by U.S. generally accepted accounting principles (“U.S. GAAP”) for complete financial statements. In the opinion of management, the unaudited condensed consolidated financial statements include all adjustments (consisting of normal recurring items) considered necessary for a fair presentation of the financial position and results of operations. Operating results for the three-months ended March 31, 2014 are not necessarily indicative of the results that may be expected for the year ending December 31, 2014. These unaudited condensed consolidated financial statements should be read in conjunction with the financial statements for the year ended December 31, 2013 and the footnotes thereto included in the Company’s Form 10-K filed with the SEC on March 14, 2014.</t>
  </si>
  <si>
    <t>Reclassification</t>
  </si>
  <si>
    <t>Certain prior period amounts have been reclassified to conform to current classifications. Accrued dividends on mandatorily redeemable preferred stock has been reclassified to adjustments to reconcile net loss to net cash flows used in operating activities for the three months ended March 31, 2013 from changes in operating assets and liabilities with no impact on net cash flows used in operating activities.</t>
  </si>
  <si>
    <t>Accounting and Disclosure Changes</t>
  </si>
  <si>
    <t>Changes to U.S. GAAP are established by the Financial Accounting Standards Board (“FASB”) in the form of accounting standards updates (“ASUs”) to the FASB’s Accounting Standards Codification (“ASC”). The Company considers the applicability and impact of all ASUs.</t>
  </si>
  <si>
    <t>In March 2013, the FASB issued an ASU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guidance, which is effective for the Company in fiscal 2014 on a prospective basis, does not have a significant impact on our consolidated financial statements.</t>
  </si>
  <si>
    <t>In July 2013, the FASB issued an ASU which states that entities should present the unrecognized tax benefit as a reduction of the deferred tax asset for a net operating loss (“NOL”) or similar tax loss or tax credit carry-forward rather than as a liability when the uncertain tax position would reduce the NOL or other carry-forward under the tax law. This guidance, which is effective for the Company in fiscal 2014 on a prospective basis, does not have a significant impact on our consolidated financial statements.</t>
  </si>
  <si>
    <t>In September 2013, the Internal Revenue Service released final tangible property regulations under the Internal Revenue Code regarding the deduction and capitalization of expenditures related to tangible property as well as dispositions of tangible property. These regulations will be effective for the Company’s fiscal year ending December 31, 2015. Taxpayers may elect to apply them to tax years beginning on or after January 1, 2012. The Company is currently evaluating the impact that these regulations will have on the Company’s consolidated financial statements.</t>
  </si>
  <si>
    <t>Inventory Disclosure [Abstract]</t>
  </si>
  <si>
    <t>3. Inventory</t>
  </si>
  <si>
    <t>Inventory, which is stated at the lower of cost or market using the weighted average cost method, was comprised of the following components as of:</t>
  </si>
  <si>
    <t>(in millions of dollars)</t>
  </si>
  <si>
    <t>  </t>
  </si>
  <si>
    <t>March 31, 2014</t>
  </si>
  <si>
    <t>December 31, 2013</t>
  </si>
  <si>
    <t>Raw materials</t>
  </si>
  <si>
    <t>$</t>
  </si>
  <si>
    <t>Work-in-progress</t>
  </si>
  <si>
    <t>Finished goods</t>
  </si>
  <si>
    <t>Effective in the third quarter of 2013, the Company changed its method of accounting for domestic inventories from the last-in, first-out (“LIFO”) method to the weighted average cost method. Management believes the weighted average cost method is preferable in that it:</t>
  </si>
  <si>
    <t>conforms all of the Company’s inventories to principally a single costing method across the Company’s operating and reporting segments for both financial reporting and income tax purposes;</t>
  </si>
  <si>
    <t>provides a more meaningful presentation of financial position and better reflects the current value of inventories on the Company’s consolidated balance sheet;</t>
  </si>
  <si>
    <t>simplifies the valuation of inventories and cost of goods sold and reduces the risk of inaccuracy associated with the manual LIFO calculations at year-end; and</t>
  </si>
  <si>
    <t>conforms to the methodology widely utilized and recognized in the industry, thus allowing for better comparisons among the Company’s competitors.</t>
  </si>
  <si>
    <t>In accordance with the prescribed guidance for accounting changes, all prior periods presented have been retrospectively adjusted to apply the new method of accounting.</t>
  </si>
  <si>
    <t>Our condensed consolidated statement of operations for the three-months ended March 31, 2013 was adjusted as follows:</t>
  </si>
  <si>
    <t>For the Three Months Ended March 31, 2013</t>
  </si>
  <si>
    <t>As Originally Reported</t>
  </si>
  <si>
    <t>As Adjusted</t>
  </si>
  <si>
    <t>(104.7</t>
  </si>
  <si>
    <t>) </t>
  </si>
  <si>
    <t>(103.9</t>
  </si>
  <si>
    <t>Net loss</t>
  </si>
  <si>
    <t>(1.2</t>
  </si>
  <si>
    <t>(0.4</t>
  </si>
  <si>
    <t>Our condensed consolidated statement of cash flows for the three-months ended March 31, 2013 was adjusted as follows:</t>
  </si>
  <si>
    <t>The change in inventory accounting from LIFO to the weighted average cost method had no effect on income tax expense for the three months ended March 31, 2013 due to the Company’s net operating loss carry-forward and related valuation allowances for the period.</t>
  </si>
  <si>
    <t>Intangible Assets</t>
  </si>
  <si>
    <t>Goodwill And Intangible Assets Disclosure [Abstract]</t>
  </si>
  <si>
    <t>4. Intangible Assets</t>
  </si>
  <si>
    <t>The Company’s intangible assets primarily relate to customer relationships, technology and indefinite-lived trade names within each of the Company’s segments.</t>
  </si>
  <si>
    <t>Intangible assets and related accumulated amortization included the following activity during the three months ended March 31, 2014:</t>
  </si>
  <si>
    <t>Customer</t>
  </si>
  <si>
    <t>Trade</t>
  </si>
  <si>
    <t>Computer</t>
  </si>
  <si>
    <t>Relationships</t>
  </si>
  <si>
    <t>Technology</t>
  </si>
  <si>
    <t>Names</t>
  </si>
  <si>
    <t>Software</t>
  </si>
  <si>
    <t>Gross carrying amount at January 1, 2014</t>
  </si>
  <si>
    <t>Foreign currency translation</t>
  </si>
  <si>
    <t>(0.6</t>
  </si>
  <si>
    <t>(0.1</t>
  </si>
  <si>
    <t>—  </t>
  </si>
  <si>
    <t>(0.8</t>
  </si>
  <si>
    <t>Balance at March 31, 2014</t>
  </si>
  <si>
    <t>Gross accumulated amortization at January 1, 2014</t>
  </si>
  <si>
    <t>(30.4</t>
  </si>
  <si>
    <t>(8.9</t>
  </si>
  <si>
    <t>(0.5</t>
  </si>
  <si>
    <t>(39.8</t>
  </si>
  <si>
    <t>Amortization expense</t>
  </si>
  <si>
    <t>(3.0</t>
  </si>
  <si>
    <t>(0.9</t>
  </si>
  <si>
    <t>(4.0</t>
  </si>
  <si>
    <t>(33.3</t>
  </si>
  <si>
    <t>(9.8</t>
  </si>
  <si>
    <t>(43.7</t>
  </si>
  <si>
    <t>Net book value at March 31, 2014</t>
  </si>
  <si>
    <t>Intangible assets and related accumulated amortization included the following activity during the year ended December 31, 2013:</t>
  </si>
  <si>
    <t>Gross carrying amount at January 1, 2013</t>
  </si>
  <si>
    <t>Additions during the year</t>
  </si>
  <si>
    <t>Balance at December 31, 2013</t>
  </si>
  <si>
    <t>Gross accumulated amortization at January 1, 2013</t>
  </si>
  <si>
    <t>(17.9</t>
  </si>
  <si>
    <t>(5.2</t>
  </si>
  <si>
    <t>(0.3</t>
  </si>
  <si>
    <t>(23.4</t>
  </si>
  <si>
    <t>(12.2</t>
  </si>
  <si>
    <t>(3.6</t>
  </si>
  <si>
    <t>(0.2</t>
  </si>
  <si>
    <t>(16.0</t>
  </si>
  <si>
    <t>Net book value at December 31, 2013</t>
  </si>
  <si>
    <t>Amortization expense for intangible assets for the three months ended March 31, 2013 was $3.9 million.</t>
  </si>
  <si>
    <t>The estimated aggregate amortization expense for each of the next five fiscal years and thereafter is as follows:</t>
  </si>
  <si>
    <t>Remainder of 2014</t>
  </si>
  <si>
    <t>Thereafter</t>
  </si>
  <si>
    <t>5. Goodwill</t>
  </si>
  <si>
    <t>Goodwill included the following activity for the periods shown below:</t>
  </si>
  <si>
    <t>Asia Pacific</t>
  </si>
  <si>
    <t>Europe</t>
  </si>
  <si>
    <t>North America</t>
  </si>
  <si>
    <t>Balance at January 1, 2013</t>
  </si>
  <si>
    <t>(0.7</t>
  </si>
  <si>
    <t>Derivatives</t>
  </si>
  <si>
    <t>Derivative Instruments And Hedging Activities Disclosure [Abstract]</t>
  </si>
  <si>
    <t>6. Derivatives</t>
  </si>
  <si>
    <t>The use of derivative financial instruments exposes the Company to market risk related to foreign currency exchange rates. The Company uses derivative instruments to hedge various foreign exchange exposures, including the following: (i) variability in foreign currency-denominated cash flows, such as the hedges of inventory purchases for products produced in one currency and sold in another currency and (ii) currency risk associated with foreign currency-denominated operating assets and liabilities. The term of foreign exchange contracts as of March 31, 2014 ranged from one to 34 months.</t>
  </si>
  <si>
    <t>The Company reports its derivative positions on the condensed consolidated balance sheets on a gross basis and does not net asset and liability derivative positions with the same counterparty. The Company monitors its positions with, and the credit quality of, the financial institutions that are parties to its financial transactions. See Note 10 for further information.</t>
  </si>
  <si>
    <t>The following table sets forth the fair value of the Company’s derivative contracts recorded on the condensed consolidated balance sheets as of:</t>
  </si>
  <si>
    <t>Condensed Balance Sheet Location</t>
  </si>
  <si>
    <t>Foreign exchange forward contracts</t>
  </si>
  <si>
    <t>Other noncurrent liabilities</t>
  </si>
  <si>
    <t>Foreign exchange forward contracts (losses) gains</t>
  </si>
  <si>
    <t>(1.3</t>
  </si>
  <si>
    <t>(1.5</t>
  </si>
  <si>
    <t>Unrealized (loss) on cash flow hedges, net</t>
  </si>
  <si>
    <t>(1.8</t>
  </si>
  <si>
    <t>(1.7</t>
  </si>
  <si>
    <t>The following tables set forth the impact that changes in fair values of derivative contracts, designated as net investment and cash flow hedges, had on other comprehensive income (loss) and results for the periods presented below:</t>
  </si>
  <si>
    <t>Condensed</t>
  </si>
  <si>
    <t>Statements of</t>
  </si>
  <si>
    <t>For the Three Months Ended</t>
  </si>
  <si>
    <t>Operations</t>
  </si>
  <si>
    <t>Location</t>
  </si>
  <si>
    <t>March 31,</t>
  </si>
  <si>
    <t>Foreign exchange forward contracts gains</t>
  </si>
  <si>
    <t>Selling, general and administrative expense</t>
  </si>
  <si>
    <t>Statements of</t>
  </si>
  <si>
    <t>For the Three Months Ended</t>
  </si>
  <si>
    <t>Comprehensive Income</t>
  </si>
  <si>
    <t>March 31,</t>
  </si>
  <si>
    <t>Foreign currency translation adjustment, net of tax expense</t>
  </si>
  <si>
    <t>Foreign exchange forward contracts (losses)</t>
  </si>
  <si>
    <t>Unrealized losses on cash flow hedges, net of tax</t>
  </si>
  <si>
    <t>As of March 31, 2014 and December 31, 2013 the Company had an aggregate outstanding notional amount of approximately $59.7 and $65.6 million, respectively, in foreign exchange contracts.</t>
  </si>
  <si>
    <t>Debt</t>
  </si>
  <si>
    <t>Debt Disclosure [Abstract]</t>
  </si>
  <si>
    <t>7. Debt</t>
  </si>
  <si>
    <t>Long-term debt was comprised of the following components as of:</t>
  </si>
  <si>
    <t>March 31, 2014</t>
  </si>
  <si>
    <t>Commitment</t>
  </si>
  <si>
    <t>Due</t>
  </si>
  <si>
    <t>Balance</t>
  </si>
  <si>
    <t>Amount</t>
  </si>
  <si>
    <t>Date</t>
  </si>
  <si>
    <t>Outstanding</t>
  </si>
  <si>
    <r>
      <t>2019 Notes </t>
    </r>
    <r>
      <rPr>
        <sz val="8"/>
        <color theme="1"/>
        <rFont val="Calibri"/>
        <family val="2"/>
        <scheme val="minor"/>
      </rPr>
      <t>(1) (2)</t>
    </r>
  </si>
  <si>
    <t>July 15, 2019</t>
  </si>
  <si>
    <r>
      <t>ERP Loan </t>
    </r>
    <r>
      <rPr>
        <sz val="8"/>
        <color theme="1"/>
        <rFont val="Calibri"/>
        <family val="2"/>
        <scheme val="minor"/>
      </rPr>
      <t>(12)</t>
    </r>
  </si>
  <si>
    <t>December 31, 2018</t>
  </si>
  <si>
    <r>
      <t>Credit Facility </t>
    </r>
    <r>
      <rPr>
        <sz val="8"/>
        <color theme="1"/>
        <rFont val="Calibri"/>
        <family val="2"/>
        <scheme val="minor"/>
      </rPr>
      <t>(3) (10)</t>
    </r>
  </si>
  <si>
    <r>
      <t>Term Loan </t>
    </r>
    <r>
      <rPr>
        <sz val="8"/>
        <color theme="1"/>
        <rFont val="Calibri"/>
        <family val="2"/>
        <scheme val="minor"/>
      </rPr>
      <t>(3) (4) (5) (6) (10) (11)</t>
    </r>
  </si>
  <si>
    <r>
      <t>Revolvler</t>
    </r>
    <r>
      <rPr>
        <sz val="8"/>
        <color theme="1"/>
        <rFont val="Calibri"/>
        <family val="2"/>
        <scheme val="minor"/>
      </rPr>
      <t> (3) (4) (5) (6) (7) (8) (9) (10) (11)</t>
    </r>
  </si>
  <si>
    <r>
      <t>Letter of Credit Facility </t>
    </r>
    <r>
      <rPr>
        <sz val="8"/>
        <color theme="1"/>
        <rFont val="Calibri"/>
        <family val="2"/>
        <scheme val="minor"/>
      </rPr>
      <t>(8) (9) (11)</t>
    </r>
  </si>
  <si>
    <t>Chartis Casualty Company</t>
  </si>
  <si>
    <t>Zurich American Insurance Company</t>
  </si>
  <si>
    <t>Line of Credit</t>
  </si>
  <si>
    <t>Less: current portion</t>
  </si>
  <si>
    <t>(7.5</t>
  </si>
  <si>
    <t>(5.6</t>
  </si>
  <si>
    <t>The 9.25% Senior Secured Second Lien Notes due 2019 (the “2019 Notes”) were co-issued by Dynacast International LLC (“Dynacast International”) and Dynacast Finance Inc. (“Dynacast Finance” and collectively the “Issuers”), each a wholly-owned subsidiary of the Company. The 2019 Notes are guaranteed on a senior secured basis by the Company and all of the Company’s direct and indirect domestic subsidiaries that guarantee the obligations of Dynacast International under the Credit Facility, as defined below (Note 15). The 2019 Notes and the guarantees are secured by second priority liens on substantially all of the Issuers’ assets and the assets of the guarantors (whether now owned or hereafter arising or acquired), subject to certain exceptions, permitted liens and encumbrances.</t>
  </si>
  <si>
    <r>
      <t>Interest on the 2019 Notes is fixed at 9.25% with interest payments due semi-annually on January 15</t>
    </r>
    <r>
      <rPr>
        <sz val="8"/>
        <color theme="1"/>
        <rFont val="Calibri"/>
        <family val="2"/>
        <scheme val="minor"/>
      </rPr>
      <t>th</t>
    </r>
    <r>
      <rPr>
        <sz val="11"/>
        <color theme="1"/>
        <rFont val="Calibri"/>
        <family val="2"/>
        <scheme val="minor"/>
      </rPr>
      <t> and July 15</t>
    </r>
    <r>
      <rPr>
        <sz val="8"/>
        <color theme="1"/>
        <rFont val="Calibri"/>
        <family val="2"/>
        <scheme val="minor"/>
      </rPr>
      <t>th</t>
    </r>
    <r>
      <rPr>
        <sz val="11"/>
        <color theme="1"/>
        <rFont val="Calibri"/>
        <family val="2"/>
        <scheme val="minor"/>
      </rPr>
      <t>. Interest accrued from July 19, 2011. Principal payment is due on July 15, 2019.</t>
    </r>
  </si>
  <si>
    <r>
      <t>The Company has a Credit Facility which is comprised of a senior secured first-lien revolving credit facility (the “Revolver”) for $50.0 million which is available for working capital purposes, including the provision of letters of credit and a $50.0 million senior secured first-lien term loan (the “Term Loan”). Outstanding balances under the Term Loan and the Revolver bear interest at a rate equal to, at the Company’s option, either (i) the alternative base rate (“ABR”) plus the applicable margin </t>
    </r>
    <r>
      <rPr>
        <sz val="8"/>
        <color theme="1"/>
        <rFont val="Calibri"/>
        <family val="2"/>
        <scheme val="minor"/>
      </rPr>
      <t>(4)</t>
    </r>
    <r>
      <rPr>
        <sz val="11"/>
        <color theme="1"/>
        <rFont val="Calibri"/>
        <family val="2"/>
        <scheme val="minor"/>
      </rPr>
      <t> for ABR loans; or (ii) Adjusted London Interbank Offered Rate (“Adjusted LIBOR”) </t>
    </r>
    <r>
      <rPr>
        <i/>
        <sz val="11"/>
        <color theme="1"/>
        <rFont val="Calibri"/>
        <family val="2"/>
        <scheme val="minor"/>
      </rPr>
      <t>plus </t>
    </r>
    <r>
      <rPr>
        <sz val="11"/>
        <color theme="1"/>
        <rFont val="Calibri"/>
        <family val="2"/>
        <scheme val="minor"/>
      </rPr>
      <t>applicable margin</t>
    </r>
    <r>
      <rPr>
        <sz val="8"/>
        <color theme="1"/>
        <rFont val="Calibri"/>
        <family val="2"/>
        <scheme val="minor"/>
      </rPr>
      <t>(5) </t>
    </r>
    <r>
      <rPr>
        <sz val="11"/>
        <color theme="1"/>
        <rFont val="Calibri"/>
        <family val="2"/>
        <scheme val="minor"/>
      </rPr>
      <t>for Eurodollar loans. Principal payments on the Term Loan are due quarterly. Principal payment on the Revolver is due July 19, 2016.</t>
    </r>
  </si>
  <si>
    <r>
      <t>The ABR is equal to the greatest of (a) the base rate in effect for such day, (b) federal funds effective rate in effect on such day plus 0.50% or (c) the Adjusted LIBOR for an interest period of one-month beginning on such day </t>
    </r>
    <r>
      <rPr>
        <i/>
        <sz val="11"/>
        <color theme="1"/>
        <rFont val="Calibri"/>
        <family val="2"/>
        <scheme val="minor"/>
      </rPr>
      <t>plus </t>
    </r>
    <r>
      <rPr>
        <sz val="11"/>
        <color theme="1"/>
        <rFont val="Calibri"/>
        <family val="2"/>
        <scheme val="minor"/>
      </rPr>
      <t>100 basis points; provided that the ABR shall be deemed to be not less that 2.50% per annum. The ABR for each of the three months ended March 31, 2014 and 2013 was 3.25%.</t>
    </r>
  </si>
  <si>
    <r>
      <t>Adjusted LIBOR with respect to any borrowing comprised of Eurodollar loans (“Eurodollar Borrowing”) for any interest period is (a) an interest rate per annum (rounded upward, if necessary, to the nearest 1/100</t>
    </r>
    <r>
      <rPr>
        <sz val="8"/>
        <color theme="1"/>
        <rFont val="Calibri"/>
        <family val="2"/>
        <scheme val="minor"/>
      </rPr>
      <t>th</t>
    </r>
    <r>
      <rPr>
        <sz val="11"/>
        <color theme="1"/>
        <rFont val="Calibri"/>
        <family val="2"/>
        <scheme val="minor"/>
      </rPr>
      <t> of 1%) determined by JPMorgan Chase Bank as “Administrative Agent” under the Credit Facility to be equal to the LIBOR for such Eurodollar Borrowing in effect for such interest period divided by (b) 1 minus the Statutory Reserves (if any) for such Eurodollar Borrowing for such interest period; provided that the Adjusted LIBOR shall be deemed to be not less than 1.50% per annum. The Adjusted LIBOR for each of the three-months ended March 31, 2014 and 2013 was 1.5%.</t>
    </r>
  </si>
  <si>
    <t>The applicable margin, effective August 23, 2013, with respect to any outstanding balances under the Term Loan or Revolver is 3.25% and 4.25% for ABR and Eurodollar Borrowings, respectively, subject to changes in the total leverage ratio as calculated on and after the fifth business day after delivery to the Administrative Agent of the quarterly or annual financial statements. The applicable margin at March 31, 2013 with respect to any outstanding balances under the Term Loan or Revolver was 3.50% and 4.50% for ABR and Eurodollar Borrowings, respectively.</t>
  </si>
  <si>
    <t>The commitment fee for the Revolver is 0.50%, effective August 23, 2013, on the average daily unused amount of the Revolver commitment subject to changes in the total leverage ratio as calculated on and after the fifth business day after delivery to the Administrative Agent of the quarterly or annual financial statements. The commitment fee at March 31, 2013 for the Revolver was 0.75% on the average daily unused amount of revolving commitment.</t>
  </si>
  <si>
    <t>The letter of credit participation fee to any Revolver lender with respect to its participation in the Credit Facility is a rate equal to the applicable margin used to determine the interest rate on Eurodollar Borrowings on the average daily amount of such lender’s letter of credit exposure, which is defined as the aggregate undrawn amount of all outstanding letters of credit plus aggregate principal amount of all reimbursement obligations outstanding.</t>
  </si>
  <si>
    <t>The fronting fee to any issuing bank in its capacity as an issuer of letters of credit is 0.25% on the average daily amount of letter of credit exposure.</t>
  </si>
  <si>
    <t>With respect to any ABR Term or Revolver loan, interest is payable on the last business day of March, June, September and December of each year. With respect to any Eurodollar Borrowing Term or Revolver loan, interest is payable on the last day of the interest period as defined in the Credit Facility. For Eurodollar Borrowings with interest periods greater than three months, interest is payable in intervals of every three months.</t>
  </si>
  <si>
    <t>Accrued fees are payable in arrears on the last business day of March, June, September and December of each year.</t>
  </si>
  <si>
    <t>The ERP Fonds Austria Wirtschaftsservice loan (the “ERP Loan”) was received in connection with the investment in a new aluminum die-casting facility in Austria. Interest is fixed at 0.50% from January 1, 2012 to June 30, 2015 and at 1.5% from July 1, 2015 to December 31, 2018 with interest payments due quarterly. Interest accrued from June 18, 2013 when the ERP Loan was drawn. Principal payments are due semi-annually beginning June 30, 2015. A guarantee fee of 0.30% is charged quarterly in advance on the outstanding ERP Loan balance.</t>
  </si>
  <si>
    <t>The letter of credit commitment under the Revolver is $10.0 million; however, at no time can the Company’s Revolver exposure, which is defined as the aggregate principal amount of all outstanding Revolver loans plus the aggregate amount of the Company’s letter of credit exposure, which is defined as the sum of (a) the aggregate undrawn amount of all outstanding letters of credit plus (b) the aggregate principal amount of all letter of credit reimbursement obligations, exceed the total Revolver commitment of $50.0 million. As of March 31, 2014, the Company had approximately $7.1 million available under the letter of credit commitments (Note 13). In addition to the letter of credit commitment under the Credit Facility, the Company has a line of credit in China for approximately $1.6 million under which no amounts are outstanding at March 31, 2014 and December 31, 2013.</t>
  </si>
  <si>
    <t>Future minimum principal payments as of March 31, 2014 are as follows:</t>
  </si>
  <si>
    <t>The interest rate for the Term Loan and Revolver was 5.75% and 6.0% for the three months ended March 31, 2014 and 2013, respectively.</t>
  </si>
  <si>
    <t>The Credit Facility contains covenants that, among other things, restrict the Company’s ability to incur additional indebtedness, grant liens, make investments, loans or advances, pay dividends, engage in mergers, enter into sale and leaseback transactions or engage in certain transactions with affiliates and otherwise restrict certain corporate activities. The Company does not expect these covenants to unreasonably restrict its liquidity, financial condition or access to capital resources in the foreseeable future.</t>
  </si>
  <si>
    <t>The Company amended its Credit Facility in March 2014 to allow cash dividends on the Series A Convertible Mandatorily Redeemable Preferred Stock, $0.001 par value per share, (“Series A Preferred Stock”) and the Series B Redeemable Preferred Stock, $0.001 par value per share, (“Series B Preferred Stock”), subject to maintaining a specified leverage ratio after reflecting the cash dividends paid.</t>
  </si>
  <si>
    <t>The Company is also subject to a maximum total leverage ratio and minimum interest coverage ratio under the Credit Facility. As of March 31, 2014 the Company is in compliance with these covenants. There are no financial covenants associated with the 2019 Notes or the ERP Loan.</t>
  </si>
  <si>
    <t>2019 Notes Optional Redemption</t>
  </si>
  <si>
    <t>On and after July 15, 2015, the Issuers may redeem the 2019 Notes, in whole or in part, at the redemption prices (expressed as percentages of principal amount of the 2019 Notes to be redeemed) set forth below, plus accrued and unpaid interest thereon to the applicable redemption date, subject to the right of holders of the 2019 Notes of record on the relevant record date to receive interest due on the relevant interest payment date, if redeemed during the twelve month period beginning on July 15 of each of the years indicated below:</t>
  </si>
  <si>
    <t>% </t>
  </si>
  <si>
    <t>2017 and thereafter</t>
  </si>
  <si>
    <t>In addition, until July 15, 2014, the Issuers may, at their option, on one or more occasions, redeem up to 35.0% of the aggregate principal amount of the 2019 Notes at a redemption price equal to 109.25% of the aggregate principal amount thereof, plus accrued and unpaid interest thereon to the applicable redemption date, subject to the right of holders of the 2019 Notes of record on the relevant record date to receive interest due on the relevant interest payment date, with the net cash proceeds of one or more equity offerings; provided that at least 65.0% of the original aggregate principal amount of the 2019 Notes issued under the indenture after the issue date remains outstanding immediately after the occurrence of each such redemption; provided, further, that each such redemption occurs within 90 days of the date of closing of each such equity offering.</t>
  </si>
  <si>
    <t>Employee Benefit and Retirement Plans</t>
  </si>
  <si>
    <t>Postemployment Benefits [Abstract]</t>
  </si>
  <si>
    <t>8. Employee Benefit and Retirement Plans</t>
  </si>
  <si>
    <t>The following table presents components of the Company’s pension cost for the periods shown below:</t>
  </si>
  <si>
    <t>Service cost-benefits earned during the period</t>
  </si>
  <si>
    <t>Interest cost on projected benefit obligation</t>
  </si>
  <si>
    <t>Expected return on plan assets</t>
  </si>
  <si>
    <t>Net periodic pension cost</t>
  </si>
  <si>
    <t>Income Taxes</t>
  </si>
  <si>
    <t>Income Tax Disclosure [Abstract]</t>
  </si>
  <si>
    <t>9. Income Taxes</t>
  </si>
  <si>
    <t>The Company’s income tax expense and resulting effective tax rate are based upon the respective estimated annual effective tax rates applicable for the respective periods adjusted for the effects of items required to be treated as discrete to the period, including adjustments to write down deferred tax assets determined not to be realizable due to changes in tax laws, changes in estimated exposures for uncertain tax positions, and other items. The Company’s tax expense for the three-months ended March 31, 2014 was favorably impacted by a decrease in the valuation allowance for a tax jurisdiction with tax losses where the tax benefit could not be recognized and negatively impacted by the non-deductible interest expense associated with the mandatorily redeemable preferred stock (Note 11) and the change in the fair value of the Company’s warrants (Note 10).</t>
  </si>
  <si>
    <t>Fair Value of Financial Instruments</t>
  </si>
  <si>
    <t>Fair Value Disclosures [Abstract]</t>
  </si>
  <si>
    <t>10. Fair Value of Financial Instruments</t>
  </si>
  <si>
    <t>Recurring Fair Value Measurements</t>
  </si>
  <si>
    <t>The following table presents the Company’s non-pension financial assets and liabilities which are measured at fair value on a recurring basis as of:</t>
  </si>
  <si>
    <t>Fair Value</t>
  </si>
  <si>
    <t>Level 1</t>
  </si>
  <si>
    <t>Level 2</t>
  </si>
  <si>
    <t>Level 3</t>
  </si>
  <si>
    <t>Assets</t>
  </si>
  <si>
    <r>
      <t>Mutual funds </t>
    </r>
    <r>
      <rPr>
        <sz val="8"/>
        <color theme="1"/>
        <rFont val="Calibri"/>
        <family val="2"/>
        <scheme val="minor"/>
      </rPr>
      <t>(1)</t>
    </r>
  </si>
  <si>
    <r>
      <t>Equity </t>
    </r>
    <r>
      <rPr>
        <sz val="8"/>
        <color theme="1"/>
        <rFont val="Calibri"/>
        <family val="2"/>
        <scheme val="minor"/>
      </rPr>
      <t>(1)</t>
    </r>
  </si>
  <si>
    <t>Liabilities</t>
  </si>
  <si>
    <r>
      <t>Foreign exchange forward contracts </t>
    </r>
    <r>
      <rPr>
        <sz val="8"/>
        <color theme="1"/>
        <rFont val="Calibri"/>
        <family val="2"/>
        <scheme val="minor"/>
      </rPr>
      <t>(1) (2)</t>
    </r>
  </si>
  <si>
    <r>
      <t>(1)</t>
    </r>
    <r>
      <rPr>
        <sz val="11"/>
        <color theme="1"/>
        <rFont val="Calibri"/>
        <family val="2"/>
        <scheme val="minor"/>
      </rPr>
      <t> </t>
    </r>
  </si>
  <si>
    <t>Included in other noncurrent assets/liabilities on the accompanying condensed consolidated balance sheets.</t>
  </si>
  <si>
    <r>
      <t>(2)</t>
    </r>
    <r>
      <rPr>
        <sz val="11"/>
        <color theme="1"/>
        <rFont val="Calibri"/>
        <family val="2"/>
        <scheme val="minor"/>
      </rPr>
      <t> </t>
    </r>
  </si>
  <si>
    <t>See Note 6 for further information.</t>
  </si>
  <si>
    <t>The following table sets forth a reconciliation of changes in the fair value of warrants that is based on significant unobservable inputs for the three months ended March 31, 2014:</t>
  </si>
  <si>
    <t>Fair value of warrants at January 1, 2014</t>
  </si>
  <si>
    <t>Unrealized change during period</t>
  </si>
  <si>
    <t>Fair value of warrants at March 31, 2014</t>
  </si>
  <si>
    <t>The unrealized change in the fair value of warrants is included in other expense in the accompanying condensed consolidated statements of operations. For the three months ended March 31, 2013 the unrealized change in the fair value of warrants was $2.5 million.</t>
  </si>
  <si>
    <t>The following table summarizes the significant unobservable inputs in the warrant valuation:</t>
  </si>
  <si>
    <t>Fair Value as of</t>
  </si>
  <si>
    <t>Unobservable</t>
  </si>
  <si>
    <t>Valuation Technique</t>
  </si>
  <si>
    <t>Input</t>
  </si>
  <si>
    <t>Range (Weighted Average)</t>
  </si>
  <si>
    <t>Option Pricing</t>
  </si>
  <si>
    <t>Discount Rate (3)</t>
  </si>
  <si>
    <t>11.75% - 12.75% (12.00%)</t>
  </si>
  <si>
    <t>Volatility (1)</t>
  </si>
  <si>
    <t>60.0% - 65.0%</t>
  </si>
  <si>
    <t>EBITDA Multiples (2)</t>
  </si>
  <si>
    <t>6.5x - 7.5x (7.0)</t>
  </si>
  <si>
    <t>Enterprise Value</t>
  </si>
  <si>
    <t>$852.8 - $976.0 ($914.4)</t>
  </si>
  <si>
    <t>Liquidity Event (3)</t>
  </si>
  <si>
    <t>7 to 10 years (7 years)</t>
  </si>
  <si>
    <t>Volatility was 60% for the Kenner Equity Management, LLC (“Kenner”) warrants and 65% for MIHI LLC (“Macquarie”) warrants.</t>
  </si>
  <si>
    <t>Before control premium.</t>
  </si>
  <si>
    <r>
      <t>(3)</t>
    </r>
    <r>
      <rPr>
        <sz val="11"/>
        <color theme="1"/>
        <rFont val="Calibri"/>
        <family val="2"/>
        <scheme val="minor"/>
      </rPr>
      <t> </t>
    </r>
  </si>
  <si>
    <t>Not based on weighted average.</t>
  </si>
  <si>
    <t>December 31, 2013</t>
  </si>
  <si>
    <t>The following table sets forth a reconciliation of changes in the fair value of warrants that is based on significant unobservable inputs for the year ended December 31, 2013:</t>
  </si>
  <si>
    <t>Fair value of warrants at January 1, 2013</t>
  </si>
  <si>
    <t>Fair value of warrants at December 31, 2013</t>
  </si>
  <si>
    <t>Discount Rate</t>
  </si>
  <si>
    <t>12.25% - 13.25% (12.75%)</t>
  </si>
  <si>
    <t>6.25 x to 7.25 x (6.75)</t>
  </si>
  <si>
    <t>$799.4 - $915.4 ($857.4)</t>
  </si>
  <si>
    <t>Volatility was 60.0% for the Kenner Equity Management, LLC (“Kenner”) warrants and 65.0% for MIHI LLC (“Macquarie”) warrants.</t>
  </si>
  <si>
    <t>Other Financial Instruments</t>
  </si>
  <si>
    <t>The Company’s other financial instruments include cash and cash equivalents, accounts receivable, accounts payable and short and long-term debt. The carrying values for current financial assets and liabilities including cash and cash equivalents, accounts receivable and accounts payable approximate fair value due to the short-term nature of such instruments.</t>
  </si>
  <si>
    <t>The fair value of the 2019 Notes as of March 31, 2014 and December 31, 2013 was $388.9 and $385.9 million, respectively, based on available market information. The fair value of the ERP Loan as of March 31, 2014 was $5.6 million based on available market information. The carrying amounts of all other significant debt, including the Term Loan and the Revolver approximate fair value based on the variable nature of the interest thereupon and the consistency of the Company’s market spreads since the debt’s issuance.</t>
  </si>
  <si>
    <t>Redeemable Common and Preferred Stock and Warrants</t>
  </si>
  <si>
    <t>Text Block [Abstract]</t>
  </si>
  <si>
    <t>11. Redeemable Common and Preferred Stock and Warrants</t>
  </si>
  <si>
    <t>Series A Preferred Stock</t>
  </si>
  <si>
    <t>On July 19, 2011 (the “Acquisition Date”), the Company issued 26,500 shares of Series A Preferred Stock to Macquarie. The Series A Preferred Stock participates pari passu Series B Preferred Stock as to dividends and liquidation preference, and was generally entitled to receive dividends of up to 14.0% (12.0% if the dividends were paid when declared) of the Series A Preferred Stock’s liquidation preference per year through April 10, 2013. On April 11, 2013, the Company amended its certificate of incorporation to, among other things, reduce the dividend rate payable on the Company’s Series A Preferred Stock to 11.375% (10.0% if the dividends are paid when declared) of the Series A Preferred Stock’s liquidation preference. Dividends are payable quarterly at the option of the Company or upon redemption. See Note 12 for further information.</t>
  </si>
  <si>
    <t>For the three months ended March 31, 2014 and 2013, the Company incurred approximately $0.9 and $1.1 million in interest expense, respectively, related to the Series A Preferred Stock. As of March 31, 2014 and December 31, 2013 approximately $9.0 million in Series A Preferred Stock dividends payable are accrued and classified as long-term and included in accrued interest and dividends on the condensed consolidated balance sheets.</t>
  </si>
  <si>
    <t>The Series A Preferred Stock was classified as temporary stockholders’ equity at the Acquisition Date (rather than as a liability) as the shares were convertible to common stock for a period of time. Macquarie did not convert the Series A Preferred Stock into common stock within the required time period. Accordingly, as the Series A Preferred Stock is subject to mandatory redemption on July 19, 2021, the Series A Preferred Stock was reclassified from temporary stockholders’ equity to a long-term liability as of January 16, 2012.</t>
  </si>
  <si>
    <t>Series B Preferred Stock</t>
  </si>
  <si>
    <t>On the Acquisition Date, the Company issued 26,500 shares of Series B Preferred Stock to Macquarie. The Series B Preferred Stock participates pari passu with the Series A Preferred Stock as to dividends and liquidation preference, and was generally entitled to receive dividends of up to 14.0% (12.0% if the dividends were paid when declared) of the Series B Preferred Stock’s liquidation preference per year through April 10, 2013. On April 11, 2013 the Company amended its certificate of incorporation to, among other things, reduce the dividend rate payable on the Company’s Series B Preferred Stock to 11.375% (10.0% if the dividends are paid when declared) of the Series B Preferred Stock’s liquidation preference. Dividends are payable quarterly at the option of the Company or upon redemption. See Note 12 for further information.</t>
  </si>
  <si>
    <t>For the three months ended March 31, 2014 and 2013, the Company incurred approximately $0.9 and $1.1 million in interest expense related to the Series B Preferred Stock, respectively. As of March 31, 2014 and December 31, 2013 approximately $9.0 million in Series B Preferred Stock dividends payable are accrued and classified as long-term and included in accrued interest and dividends on the condensed consolidated balance sheets.</t>
  </si>
  <si>
    <t>The Series B Preferred Stock is required to be redeemed by the Company on July 19, 2021; accordingly, the Company classified the Series B Preferred Stock as a liability. In addition, the Company also retains a call option to redeem the Series B Preferred Stock at any time after issuance. This call option is exercisable through the mandatory redemption date of the Series B Preferred Stock, without penalty and at a redemption price per share equal to the Series B liquidation preference plus any accrued and unpaid dividends thereon.</t>
  </si>
  <si>
    <t>Common Stock</t>
  </si>
  <si>
    <t>On the Acquisition Date, Macquarie purchased 1,500 shares of common stock at $1,000 per share. The common stock issued to Macquarie can be put to the Company if the Series A Preferred Stock or Series B Preferred Stock is redeemed by the Company, either on an early redemption date or upon the mandatory redemption date. These 1,500 shares of common stock have been recorded as temporary equity given that redemption of the shares is not within the control of the Company.</t>
  </si>
  <si>
    <t>Macquarie Warrants</t>
  </si>
  <si>
    <t>In conjunction with the acquisition, the Company granted 3,960 warrants to Macquarie for the purchase of the Company’s common stock at an exercise price of $0.001. The Macquarie warrants expire on the tenth anniversary of the initial anniversary of the initial exercise date as defined in the Security Holders Agreement dated July 19, 2011 (the “Security Holders Agreement”). The Macquarie warrants contain a contingent put right which enables the holders of the warrants to require the Company to redeem the warrants at $1,000 per warrant share in the event that either the Series A Preferred Stock or Series B Preferred Stock are redeemed. In addition, the Macquarie warrants also contain non-standard ownership dilution protection in events in which additional shares of common stock are issued to shareholders other than Macquarie. These warrants are classified as long-term and measured at fair value in the statement of financial position at March 31, 2014 and December 31, 2013, and will continue to be carried at fair value in subsequent accounting periods with changes in fair value being recorded in other income (expense) in the results of operations.</t>
  </si>
  <si>
    <t>Kenner Warrants</t>
  </si>
  <si>
    <t>In conjunction with the acquisition, the Company granted 5,940 warrants to Kenner for the purchase of the Company’s common stock at an exercise price of $0.001. The Kenner warrants expire on the seventh anniversary of the initial anniversary of the initial exercise date as defined in the Security Holders Agreement. The Kenner warrants are exercisable in whole or in part i) after the date in which a substantial liquidity event occurs, such as an initial public offering, sale of a majority stake of the Company’s common stock or merger or sale of assets; and ii) as part of the liquidity event, all of the Company’s initial investors receive an internal annual rate of return of at least 20.0% and at least two times the initial cash outflows of the investors.</t>
  </si>
  <si>
    <t>Similar to the Macquarie warrants, the Kenner warrants also contain non-standard ownership dilution protection in events where additional shares of common stock are issued to shareholders other than Kenner. These warrants are classified as long-term and measured at fair value in the statement of financial position at March 31, 2014 and December 31, 2013, and will continue to be carried at fair value in subsequent accounting periods with changes in fair value being recorded in other income (expense) in the results of operations.</t>
  </si>
  <si>
    <t>Related Parties</t>
  </si>
  <si>
    <t>Related Party Transactions [Abstract]</t>
  </si>
  <si>
    <t>12. Related Parties</t>
  </si>
  <si>
    <t>Management Consulting Agreement</t>
  </si>
  <si>
    <t>The Company has a management consulting agreement (the “Consulting Agreement”) with Kenner and other co-investors in the Company (collectively the “Consultants”). Under the terms of the Consulting Agreement, the Company will pay $1.0 million to Kenner and $1.5 million in aggregate to the Consultants annually. The Consulting Agreement is for successive one-year terms which automatically renew unless terminated in advance. The Company recognized approximately $0.6 million of management fee expense during each of the three-month periods ended March 31, 2014 and 2013, which is recorded in selling, general and administrative expense in the condensed consolidated statements of operations. As of March 31, 2014 and December 31, 2013 approximately $0.6 million in Consulting Agreement fees is classified as current included in accrued expenses and other liabilities on the condensed consolidated balance sheets.</t>
  </si>
  <si>
    <t>As consideration to amend certain of the terms of the certificate of incorporation relating to the Series A Preferred Stock and the Series B Preferred Stock (Note 11) the Company paid an affiliate of Macquarie a $0.5 million debt advisory fee and granted the same affiliate of Macquarie or its designee the right to act as lead underwriter, lead initial purchaser, lead arranger, lead placement agent, financial advisor or dealer manager, as the case may be, with respect to certain transactions during the one-year period beginning on April 11, 2013. The Company capitalized the $0.5 million debt advisory fee which will be amortized through July 19, 2021, the mandatory redemption date of the Series A Preferred Stock and the Series B Preferred Stock.</t>
  </si>
  <si>
    <t>Commitments and Contingencies</t>
  </si>
  <si>
    <t>Commitments And Contingencies Disclosure [Abstract]</t>
  </si>
  <si>
    <t>13. Commitments and Contingencies</t>
  </si>
  <si>
    <t>Guarantees</t>
  </si>
  <si>
    <t>As of March 31, 2014 and December 31, 2013 the Company had two stand-by letters of credit under the Revolver with various banks for approximately $2.9 million securing the Company’s performance of obligations primarily related to workers’ compensation (Note 7).</t>
  </si>
  <si>
    <t>Billings in Excess of Costs</t>
  </si>
  <si>
    <t>As of March 31, 2014 and December 31, 2013 the Company had approximately $3.1 and $5.3 million, respectively in billing in excess of costs which represents cash collected from customers and billings to customers in advance of work performed which is classified as current and included in accrued expenses and other liabilities on the condensed consolidated balance sheets.</t>
  </si>
  <si>
    <t>Litigation</t>
  </si>
  <si>
    <t>The Company experiences routine litigation in the normal course of business. The Company’s management is of the opinion that none of this routine litigation will have a material effect on the Company’s financial position, results of operations or cash flows.</t>
  </si>
  <si>
    <t>Risk Management Matters</t>
  </si>
  <si>
    <t>The Company is self-insured for certain of its workers’ compensation, product liability and disability claims and believes that it maintains adequate accruals to cover its retained liability. The Company accrues for risk management matters as determined by management based on claims filed and estimates of claims incurred but not yet reported that are not generally discounted. Management considers a number of factors when making these determinations. The Company maintains third-party stop-loss insurance policies to cover certain liability costs in excess of predetermined retained amounts. This insurance may be insufficient or unavailable (e.g., because of insurer insolvency) to protect the Company against loss exposure.</t>
  </si>
  <si>
    <t>Segment Information</t>
  </si>
  <si>
    <t>Segment Reporting [Abstract]</t>
  </si>
  <si>
    <t>14. Segment Information</t>
  </si>
  <si>
    <t>The Company is comprised of three reportable geographic segments: Asia Pacific, Europe and North America, each of which includes the aggregation of multiple operating segments.</t>
  </si>
  <si>
    <t>Inter-segment sales are not material, thus are not presented separately in the analysis below.</t>
  </si>
  <si>
    <t>Net Sales</t>
  </si>
  <si>
    <t>Asia Pacific</t>
  </si>
  <si>
    <t>North America</t>
  </si>
  <si>
    <t>Segment Operating Income</t>
  </si>
  <si>
    <t>The Company’s management evaluates the performance of its geographical segments on an operating income basis before income taxes, interest and certain corporate transactions which are not allocated to the geographical segments.</t>
  </si>
  <si>
    <t>The tables below reconcile segment operating income to operating income for the periods presented, which in the opinion of the Company’s management is the most comparable U.S. GAAP measurement.</t>
  </si>
  <si>
    <t>(As Recast)</t>
  </si>
  <si>
    <t>Corporate</t>
  </si>
  <si>
    <t>(3.5</t>
  </si>
  <si>
    <t>Fixed asset disposals</t>
  </si>
  <si>
    <t>Total Assets</t>
  </si>
  <si>
    <t>Corporate/Eliminations</t>
  </si>
  <si>
    <t>(80.7</t>
  </si>
  <si>
    <t>(67.1</t>
  </si>
  <si>
    <t>Total Segment Assets</t>
  </si>
  <si>
    <t>Depreciation and Amortization</t>
  </si>
  <si>
    <t>Total Segment</t>
  </si>
  <si>
    <t>Capital Expenditures</t>
  </si>
  <si>
    <t>Supplemental Guarantor Information</t>
  </si>
  <si>
    <t>Organization Consolidation And Presentation Of Financial Statements [Abstract]</t>
  </si>
  <si>
    <t>15. Supplemental Guarantor Information</t>
  </si>
  <si>
    <t>The payment obligations under the 2019 Notes (see Note 7) are guaranteed, jointly and severally, by Dynacast International Inc. (the “Parent”) and all of the Parent’s 100.0% owned domestic subsidiaries (other than the Issuers) that guarantee the obligations of Dynacast International under the Credit Facility. These guarantees are full and unconditional, subject, in the case of the subsidiary guarantors, to customary release provisions. The Issuers are also 100.0% owned subsidiaries of the Parent. The 2019 Notes and the guarantees are secured by second priority liens on substantially all of the Issuers’ assets and the assets of the guarantors (whether owned or hereafter arising or acquired), subject to certain exceptions, permitted liens and encumbrances. The 2019 Notes are instruments of the Issuers and are reflected in their balance sheets.</t>
  </si>
  <si>
    <t>Each of the Parent and the Issuers has no material operations of its own and only limited assets. The Company conducts the vast majority of its business operations through its subsidiaries. In servicing payments to be made on the 2019 Notes and other indebtedness, and to satisfy other liquidity requirements, the Company will rely, in large part, on cash flows from these subsidiaries, mainly in the form of dividends, royalties and advances or payments on account of inter-company loan arrangements. The ability of these subsidiaries to make dividend payments to the Company or Issuers will be affected by, among other factors, the obligations of these entities to their creditors, requirements of corporate and other law and restrictions contained in agreements entered into by or relating to these entities.</t>
  </si>
  <si>
    <t>The following supplemental condensed combining financial information sets forth, on a combining basis, balance sheets, statements of operations and statements of cash flows for the Parent, the Issuers, the guarantor subsidiaries, the non-guarantor subsidiaries and elimination entries necessary to consolidate the Parent and its subsidiaries. The condensed combining financial information has been prepared on the same basis as the condensed consolidated financial statements of the Company as of and for the three months ended March 31, 2014 and 2013 and as of December 31, 2013. The Parent, the Issuers and the guarantors account for their investments in subsidiaries using the equity method of accounting; therefore, the Parent column, the Issuers column and the Guarantor column reflect the equity in net earnings/losses of its subsidiary guarantors and subsidiary non-guarantors, as appropriate.</t>
  </si>
  <si>
    <t>During the three months ended March 31, 2014, mandatorily redeemable equity certificates between the guarantors and non-guarantors in the amount of $132.4 million were converted to intercompany loans in a non-cash transaction between the guarantors and the non-guarantors. Additionally, $23.5 million of intercompany loans among the issuers, the guarantors, and non-guarantors were settled in a non-cash settlement of the loans through the conversion of the loans to equity. There were no similar non-cash transactions during the corresponding period in the prior year. As these are non-cash transactions, these transactions are not included in the condensed combining statement of cash flows for the three months ended March 31, 2014.</t>
  </si>
  <si>
    <t>Condensed Combining Statement of Operations</t>
  </si>
  <si>
    <t>For the Three Months Ended March 31, 2014</t>
  </si>
  <si>
    <t>Parent</t>
  </si>
  <si>
    <t>Issuers</t>
  </si>
  <si>
    <t>Guarantors</t>
  </si>
  <si>
    <t>Non-Guarantors</t>
  </si>
  <si>
    <t>Eliminations</t>
  </si>
  <si>
    <t>Consolidated</t>
  </si>
  <si>
    <t>(21.0</t>
  </si>
  <si>
    <t>(97.4</t>
  </si>
  <si>
    <t>(116.9</t>
  </si>
  <si>
    <t>(4.9</t>
  </si>
  <si>
    <t>(11.6</t>
  </si>
  <si>
    <t>(17.8</t>
  </si>
  <si>
    <t>Total operating expenses</t>
  </si>
  <si>
    <t>Operating (loss) income</t>
  </si>
  <si>
    <t>Interest and other (expense) income, net</t>
  </si>
  <si>
    <t>(3.8</t>
  </si>
  <si>
    <t>(10.4</t>
  </si>
  <si>
    <t>(6.8</t>
  </si>
  <si>
    <t>(13.4</t>
  </si>
  <si>
    <t>(5.1</t>
  </si>
  <si>
    <t>Income tax benefit (expense)</t>
  </si>
  <si>
    <t>(6.4</t>
  </si>
  <si>
    <t>(2.9</t>
  </si>
  <si>
    <t>Net (loss) income before equity in net earnings of unconsolidated subsidiaries</t>
  </si>
  <si>
    <t>(4.4</t>
  </si>
  <si>
    <t>(4.7</t>
  </si>
  <si>
    <t>Equity in net earnings of unconsolidated subsidiaries</t>
  </si>
  <si>
    <t>(21.4</t>
  </si>
  <si>
    <t>Net income attributable to controlling stockholders</t>
  </si>
  <si>
    <t>Total comprehensive loss</t>
  </si>
  <si>
    <t>(15.4</t>
  </si>
  <si>
    <t>For the Three Months Ended March 31, 2013</t>
  </si>
  <si>
    <t>(19.4</t>
  </si>
  <si>
    <t>(85.8</t>
  </si>
  <si>
    <t>(1.4</t>
  </si>
  <si>
    <t>(4.3</t>
  </si>
  <si>
    <t>(10.7</t>
  </si>
  <si>
    <t>(16.5</t>
  </si>
  <si>
    <t>(4.8</t>
  </si>
  <si>
    <t>(11.4</t>
  </si>
  <si>
    <t>(3.2</t>
  </si>
  <si>
    <t>(15.5</t>
  </si>
  <si>
    <t>(6.2</t>
  </si>
  <si>
    <t>(11.5</t>
  </si>
  <si>
    <t>(5.0</t>
  </si>
  <si>
    <t>(4.2</t>
  </si>
  <si>
    <t>(5.5</t>
  </si>
  <si>
    <t>(24.2</t>
  </si>
  <si>
    <t>Net (loss) income</t>
  </si>
  <si>
    <t>(1.0</t>
  </si>
  <si>
    <t>Condensed Combining Balance Sheet</t>
  </si>
  <si>
    <t>As of March 31, 2014</t>
  </si>
  <si>
    <t>(1,459.1</t>
  </si>
  <si>
    <t>(1,464.2</t>
  </si>
  <si>
    <t>Liabilities and Equity</t>
  </si>
  <si>
    <t>Notes payable to affiliate, net</t>
  </si>
  <si>
    <t>(207.2</t>
  </si>
  <si>
    <t>(151.1</t>
  </si>
  <si>
    <t>(46.6</t>
  </si>
  <si>
    <t>(410.1</t>
  </si>
  <si>
    <t>Convertible redeemable preferred stock</t>
  </si>
  <si>
    <t>(51.6</t>
  </si>
  <si>
    <t>Puttable common stock</t>
  </si>
  <si>
    <t>(1,002.5</t>
  </si>
  <si>
    <t>As of December 31, 2013</t>
  </si>
  <si>
    <t>(3.4</t>
  </si>
  <si>
    <t>(4.6</t>
  </si>
  <si>
    <t>(1,526.9</t>
  </si>
  <si>
    <t>(1,531.5</t>
  </si>
  <si>
    <t>(1.1</t>
  </si>
  <si>
    <t>(4.5</t>
  </si>
  <si>
    <t>(122.7</t>
  </si>
  <si>
    <t>(283.6</t>
  </si>
  <si>
    <t>(40.3</t>
  </si>
  <si>
    <t>(451.1</t>
  </si>
  <si>
    <t>(1,028.8</t>
  </si>
  <si>
    <t>Condensed Combining Statement of Cash Flows</t>
  </si>
  <si>
    <t>Non-Guarantor</t>
  </si>
  <si>
    <t>(2.2</t>
  </si>
  <si>
    <t>(6.0</t>
  </si>
  <si>
    <t>Notes receivable issued to affiliates, net</t>
  </si>
  <si>
    <t>(5.4</t>
  </si>
  <si>
    <t>(2.5</t>
  </si>
  <si>
    <t>Net cash flows (used in) provided by investing activities</t>
  </si>
  <si>
    <t>(8.5</t>
  </si>
  <si>
    <t>(7.7</t>
  </si>
  <si>
    <t>Draw on line of credit</t>
  </si>
  <si>
    <t>(2.7</t>
  </si>
  <si>
    <t>Dividends to affiliates</t>
  </si>
  <si>
    <t>(16.3</t>
  </si>
  <si>
    <t>Notes payable from affiliates, net</t>
  </si>
  <si>
    <t>(12.3</t>
  </si>
  <si>
    <t>(5.3</t>
  </si>
  <si>
    <t>(6.6</t>
  </si>
  <si>
    <t>(11.7</t>
  </si>
  <si>
    <t>Net cash flows (used in) provided by operating activities</t>
  </si>
  <si>
    <t>(13.5</t>
  </si>
  <si>
    <t>(2.1</t>
  </si>
  <si>
    <t>(1.6</t>
  </si>
  <si>
    <t>(7.2</t>
  </si>
  <si>
    <t>(1.9</t>
  </si>
  <si>
    <t>(12.4</t>
  </si>
  <si>
    <t>(7.0</t>
  </si>
  <si>
    <t>(12.0</t>
  </si>
  <si>
    <t>(6.3</t>
  </si>
  <si>
    <t>Repayment on long-term debt</t>
  </si>
  <si>
    <t>Net cash flows provided by (used in) financing activities</t>
  </si>
  <si>
    <t>(5.9</t>
  </si>
  <si>
    <t>(7.9</t>
  </si>
  <si>
    <t>Basis of Presentation and Significant Accounting Policies (Policies)</t>
  </si>
  <si>
    <t>Inventory (Tables)</t>
  </si>
  <si>
    <t>Components of Inventory</t>
  </si>
  <si>
    <t>Changes in Condensed Consolidated Statement of Operations Due to Prior Period Adjustments</t>
  </si>
  <si>
    <t>Changes in Condensed Consolidated Statement of Cash Flows Due to Prior Period Adjustments</t>
  </si>
  <si>
    <t>Intangible Assets (Tables)</t>
  </si>
  <si>
    <t>Intangible Assets and Related Accumulated Amortization</t>
  </si>
  <si>
    <t>Estimated Aggregate Amortization Expense</t>
  </si>
  <si>
    <t>Goodwill (Tables)</t>
  </si>
  <si>
    <t>Derivatives (Tables)</t>
  </si>
  <si>
    <t>Fair Value of Dynacast's Derivative Contracts Recorded on Balance Sheets</t>
  </si>
  <si>
    <t>Changes in Fair Values of Derivative Contracts, Designated as Net Investment and Cash Flow Hedges, Impact on Other Comprehensive Income (Loss)</t>
  </si>
  <si>
    <t>Debt (Tables)</t>
  </si>
  <si>
    <t>Components of Long-term Debt</t>
  </si>
  <si>
    <t>Future Minimum Principal Payments</t>
  </si>
  <si>
    <t>Percentage of Future Redemption Price</t>
  </si>
  <si>
    <t>Employee Benefit and Retirement Plans (Tables)</t>
  </si>
  <si>
    <t>Components of Net Periodic Pension Cost</t>
  </si>
  <si>
    <t>Fair Value of Financial Instruments (Tables)</t>
  </si>
  <si>
    <t>Assets and Liabilities Measured at Fair Value on Recurring Basis</t>
  </si>
  <si>
    <t>Reconciliation of Changes in Fair Value of Warrants</t>
  </si>
  <si>
    <t>Warrants [Member]</t>
  </si>
  <si>
    <t>Significant Unobservable Inputs In Warrant Valuation</t>
  </si>
  <si>
    <t>Segment Information (Tables)</t>
  </si>
  <si>
    <t>Reconciliation of Net Sales from Segments</t>
  </si>
  <si>
    <t>Reconciliation of Operating Income from Segments</t>
  </si>
  <si>
    <t>Reconciliation of Assets from Segments</t>
  </si>
  <si>
    <t>Segment Depreciation and Amortization</t>
  </si>
  <si>
    <t>Segment Capital Expenditures</t>
  </si>
  <si>
    <t>Supplemental Guarantor Information (Tables)</t>
  </si>
  <si>
    <t>Organization - Additional Information (Detail)</t>
  </si>
  <si>
    <t>Facility</t>
  </si>
  <si>
    <t>Country</t>
  </si>
  <si>
    <t>Number of facilities</t>
  </si>
  <si>
    <t>Number of countries in which facilities exist</t>
  </si>
  <si>
    <t>Inventory - Components of Inventory (Detail) (USD $)</t>
  </si>
  <si>
    <t>Inventory - Changes in Condensed Consolidated Statement of Operations Due to Prior Period Adjustments (Detail) (USD $)</t>
  </si>
  <si>
    <t>As Originally Reported [Member]</t>
  </si>
  <si>
    <t>As Adjusted [Member]</t>
  </si>
  <si>
    <t>Inventory - Changes in Condensed Consolidated Statement of Cash Flows Due to Prior Period Adjustments (Detail) (USD $)</t>
  </si>
  <si>
    <t>Inventory - Additional Information (Detail) (USD $)</t>
  </si>
  <si>
    <t>Inventory [Line Items]</t>
  </si>
  <si>
    <t>Adjustments for Inventory Valuation [Member]</t>
  </si>
  <si>
    <t>Intangible Assets - Intangible Assets and Related Accumulated Amortization (Detail) (USD $)</t>
  </si>
  <si>
    <t>12 Months Ended</t>
  </si>
  <si>
    <t>Gross Carrying Amount [Member]</t>
  </si>
  <si>
    <t>Gross Accumulated Amortization [Member]</t>
  </si>
  <si>
    <t>Trade Names [Member]</t>
  </si>
  <si>
    <t>Dec. 31, 2012</t>
  </si>
  <si>
    <t>Customer Relationships [Member]</t>
  </si>
  <si>
    <t>Technology [Member]</t>
  </si>
  <si>
    <t>Computer Software [Member]</t>
  </si>
  <si>
    <t>Finite-Lived Intangible Assets [Line Items]</t>
  </si>
  <si>
    <t>Gross carrying amount at beginning of period</t>
  </si>
  <si>
    <t>Gross carrying amount at end of period</t>
  </si>
  <si>
    <t>Gross accumulated amortization at beginning of period</t>
  </si>
  <si>
    <t>Gross accumulated amortization at end of period</t>
  </si>
  <si>
    <t>Net book value at end of period</t>
  </si>
  <si>
    <t>Intangible Assets - Additional Information (Detail) (USD $)</t>
  </si>
  <si>
    <t>Intangible Assets - Estimated Aggregate Amortization Expense (Detail) (USD $)</t>
  </si>
  <si>
    <t>Goodwill - Goodwill (Detail) (USD $)</t>
  </si>
  <si>
    <t>Goodwill [Line Items]</t>
  </si>
  <si>
    <t>Balance at beginning of period</t>
  </si>
  <si>
    <t>Balance at end of period</t>
  </si>
  <si>
    <t>Asia Pacific [Member]</t>
  </si>
  <si>
    <t>Europe [Member]</t>
  </si>
  <si>
    <t>North America [Member]</t>
  </si>
  <si>
    <t>Derivatives - Additional Information (Detail) (USD $)</t>
  </si>
  <si>
    <t>Derivative instruments maximum maturity period</t>
  </si>
  <si>
    <t>'34 months</t>
  </si>
  <si>
    <t>Derivative instruments minimum maturity period</t>
  </si>
  <si>
    <t>'1 month</t>
  </si>
  <si>
    <t>Aggregate outstanding notional amount</t>
  </si>
  <si>
    <t>Derivatives - Fair Value of Dynacast's Derivative Contracts Recorded on Balance Sheets (Detail) (USD $)</t>
  </si>
  <si>
    <t>Derivatives, Fair Value [Line Items]</t>
  </si>
  <si>
    <t>Derivative liabilities</t>
  </si>
  <si>
    <t>Foreign exchange forward contracts [Member] | Foreign currency translation adjustment, net of tax expense [Member]</t>
  </si>
  <si>
    <t>Foreign exchange forward contracts [Member] | Unrealized losses on cash flow hedges, net of tax [Member]</t>
  </si>
  <si>
    <t>Foreign exchange forward contracts [Member] | Accrued expenses and other liabilities [Member]</t>
  </si>
  <si>
    <t>Foreign exchange forward contracts [Member] | Other noncurrent liabilities [Member]</t>
  </si>
  <si>
    <t>Derivatives - Changes in Fair Values of Derivative Contracts, Designated as Net Investment and Cash Flow Hedges, Impact on Other Comprehensive Income (Loss) (Detail) (USD $)</t>
  </si>
  <si>
    <t>Foreign exchange forward contracts gains (losses)</t>
  </si>
  <si>
    <t>Foreign exchange forward contracts [Member] | Selling, general and administrative expense [Member]</t>
  </si>
  <si>
    <t>Debt - Components of Long-Term Debt (Detail) (USD $)</t>
  </si>
  <si>
    <t>Debt Instrument [Line Items]</t>
  </si>
  <si>
    <t>Long-term debt</t>
  </si>
  <si>
    <t>Less: current portion, Balance outstanding</t>
  </si>
  <si>
    <t>2019 Notes [Member]</t>
  </si>
  <si>
    <t>Commitment amount</t>
  </si>
  <si>
    <t>Due Date</t>
  </si>
  <si>
    <t>ERP Loan [Member]</t>
  </si>
  <si>
    <t>Credit Facility Term Loan [Member]</t>
  </si>
  <si>
    <t>Revolving Credit Facility [Member]</t>
  </si>
  <si>
    <t>Letter of Credit Facility, Chartis Casualty Company [Member]</t>
  </si>
  <si>
    <t>Letter of Credit Facility, Zurich American Insurance Company [Member]</t>
  </si>
  <si>
    <t>Line of Credit [Member]</t>
  </si>
  <si>
    <t>Debt - Components of Long-Term Debt (Parenthetical) (Detail) (USD $)</t>
  </si>
  <si>
    <t>0 Months Ended</t>
  </si>
  <si>
    <t>Aug. 23, 2013</t>
  </si>
  <si>
    <t>Adjusted LIBOR rate</t>
  </si>
  <si>
    <t>Minimum [Member]</t>
  </si>
  <si>
    <t>Alternative base rate</t>
  </si>
  <si>
    <t>Fixed interest rate</t>
  </si>
  <si>
    <t>Debt instrument due date</t>
  </si>
  <si>
    <t>'July 15, 2019</t>
  </si>
  <si>
    <t>Credit facility</t>
  </si>
  <si>
    <t>ERP Loan [Member] | January 1, 2012 to June 30, 2015 [Member]</t>
  </si>
  <si>
    <t>Guarantee fee</t>
  </si>
  <si>
    <t>ERP Loan [Member] | July 1, 2015 to December 31, 2018 [Member]</t>
  </si>
  <si>
    <t>Alternative base rate for term loan</t>
  </si>
  <si>
    <t>Alternative base rate for revolver</t>
  </si>
  <si>
    <t>Rate of commitment fee for revolver</t>
  </si>
  <si>
    <t>Rate of fronting fee to any issuing bank</t>
  </si>
  <si>
    <t>Senior Secured First Lien Credit Facility [Member]</t>
  </si>
  <si>
    <t>'July 19, 2016</t>
  </si>
  <si>
    <t>Federal funds effective rate</t>
  </si>
  <si>
    <t>Adjusted LIBOR for interest</t>
  </si>
  <si>
    <t>Debt - Additional Information (Detail) (USD $)</t>
  </si>
  <si>
    <t>In Millions, except Per Share data, unless otherwise specified</t>
  </si>
  <si>
    <t>Series A Preferred Stock [Member]</t>
  </si>
  <si>
    <t>Series B Preferred Stock [Member]</t>
  </si>
  <si>
    <t>Letter of Credit Facility [Member]</t>
  </si>
  <si>
    <t>Line of credit facility outstanding amount</t>
  </si>
  <si>
    <t>Weighted average interest rate for term loan and revolver</t>
  </si>
  <si>
    <t>Preferred stock par value</t>
  </si>
  <si>
    <t>Percentage of redeem of aggregate principal amount of 2019 notes</t>
  </si>
  <si>
    <t>Percentage of redeem of aggregate principal amount plus accrued and unpaid interest</t>
  </si>
  <si>
    <t>Net cash proceeds of one or more equity offerings</t>
  </si>
  <si>
    <t>Period for redemption of notes</t>
  </si>
  <si>
    <t>'90 days</t>
  </si>
  <si>
    <t>Debt - Future Minimum Principal Payments (Detail) (USD $)</t>
  </si>
  <si>
    <t>Debt - Percentage of Future Redemption Price (Detail) (2019 Notes [Member])</t>
  </si>
  <si>
    <t>Employee Benefit and Retirement Plans - Components of Net Periodic Pension Cost (Detail) (USD $)</t>
  </si>
  <si>
    <t>Compensation And Retirement Disclosure [Abstract]</t>
  </si>
  <si>
    <t>Net periodic pension costs</t>
  </si>
  <si>
    <t>Fair Value of Financial Instruments - Assets and Liabilities Measured at Fair Value on Recurring Basis (Detail) (USD $)</t>
  </si>
  <si>
    <t>Fair Value, Inputs, Level 3 [Member] | Warrants [Member]</t>
  </si>
  <si>
    <t>Fair Value, Measurements, Recurring [Member]</t>
  </si>
  <si>
    <t>Fair Value, Measurements, Recurring [Member] | Foreign exchange forward contracts [Member]</t>
  </si>
  <si>
    <t>Fair Value, Measurements, Recurring [Member] | Mutual funds [Member]</t>
  </si>
  <si>
    <t>Fair Value, Measurements, Recurring [Member] | Equity [Member]</t>
  </si>
  <si>
    <t>Fair Value, Measurements, Recurring [Member] | Warrants [Member]</t>
  </si>
  <si>
    <t>Fair Value, Measurements, Recurring [Member] | Fair Value, Inputs, Level 1 [Member]</t>
  </si>
  <si>
    <t>Fair Value, Measurements, Recurring [Member] | Fair Value, Inputs, Level 1 [Member] | Foreign exchange forward contracts [Member]</t>
  </si>
  <si>
    <t>Fair Value, Measurements, Recurring [Member] | Fair Value, Inputs, Level 1 [Member] | Mutual funds [Member]</t>
  </si>
  <si>
    <t>Fair Value, Measurements, Recurring [Member] | Fair Value, Inputs, Level 1 [Member] | Equity [Member]</t>
  </si>
  <si>
    <t>Fair Value, Measurements, Recurring [Member] | Fair Value, Inputs, Level 1 [Member] | Warrants [Member]</t>
  </si>
  <si>
    <t>Fair Value, Measurements, Recurring [Member] | Fair Value, Inputs, Level 2 [Member]</t>
  </si>
  <si>
    <t>Fair Value, Measurements, Recurring [Member] | Fair Value, Inputs, Level 2 [Member] | Foreign exchange forward contracts [Member]</t>
  </si>
  <si>
    <t>Fair Value, Measurements, Recurring [Member] | Fair Value, Inputs, Level 2 [Member] | Mutual funds [Member]</t>
  </si>
  <si>
    <t>Fair Value, Measurements, Recurring [Member] | Fair Value, Inputs, Level 2 [Member] | Equity [Member]</t>
  </si>
  <si>
    <t>Fair Value, Measurements, Recurring [Member] | Fair Value, Inputs, Level 2 [Member] | Warrants [Member]</t>
  </si>
  <si>
    <t>Fair Value, Measurements, Recurring [Member] | Fair Value, Inputs, Level 3 [Member]</t>
  </si>
  <si>
    <t>Fair Value, Measurements, Recurring [Member] | Fair Value, Inputs, Level 3 [Member] | Foreign exchange forward contracts [Member]</t>
  </si>
  <si>
    <t>Fair Value, Measurements, Recurring [Member] | Fair Value, Inputs, Level 3 [Member] | Mutual funds [Member]</t>
  </si>
  <si>
    <t>Fair Value, Measurements, Recurring [Member] | Fair Value, Inputs, Level 3 [Member] | Equity [Member]</t>
  </si>
  <si>
    <t>Fair Value, Measurements, Recurring [Member] | Fair Value, Inputs, Level 3 [Member] | Warrants [Member]</t>
  </si>
  <si>
    <t>Fair Value of Financial Instruments - Reconciliation of Changes in Fair Value of Warrants (Detail) (Warrants [Member], USD $)</t>
  </si>
  <si>
    <t>Fair Value, Assets Measured on Recurring Basis, Unobservable Input Reconciliation [Line Items]</t>
  </si>
  <si>
    <t>Fair value of warrants at beginning of the period</t>
  </si>
  <si>
    <t>Fair value of warrants at the end of the period</t>
  </si>
  <si>
    <t>Fair Value of Financial Instruments - Additional Information (Detail) (USD $)</t>
  </si>
  <si>
    <t>Fair Value Measurements Of Financial Instruments [Line Items]</t>
  </si>
  <si>
    <t>Unrealized change in fair value of warrants</t>
  </si>
  <si>
    <t>Fair value of ERP loan and 2019 Notes</t>
  </si>
  <si>
    <t>Fair Value of Financial Instruments - Significant Unobservable Inputs In Warrant Valuation (Detail) (Warrants [Member], Fair Value, Inputs, Level 3 [Member], USD $)</t>
  </si>
  <si>
    <t>Fair Value, Liabilities Measured on Recurring Basis, Unobservable Input Reconciliation [Line Items]</t>
  </si>
  <si>
    <t>Liabilities, Fair Value</t>
  </si>
  <si>
    <t>Valuation Technique</t>
  </si>
  <si>
    <t>'Option Pricing</t>
  </si>
  <si>
    <t>Fair Value Inputs Discount Rate</t>
  </si>
  <si>
    <t>Fair Value Volatility Rate</t>
  </si>
  <si>
    <t>EBITDA Multiples</t>
  </si>
  <si>
    <t>Liquidity Event</t>
  </si>
  <si>
    <t>'7 years</t>
  </si>
  <si>
    <t>Maximum [Member]</t>
  </si>
  <si>
    <t>'10 years</t>
  </si>
  <si>
    <t>Weighted Average [Member]</t>
  </si>
  <si>
    <t>Fair Value of Financial Instruments - Significant Unobservable Inputs In Warrant Valuation (Parenthetical) (Detail)</t>
  </si>
  <si>
    <t>Kenner Warrants [Member]</t>
  </si>
  <si>
    <t>Macquarie Warrants [Member]</t>
  </si>
  <si>
    <t>Redeemable Common and Preferred Stock and Warrants - Series A Preferred Stock - Additional Information (Detail) (USD $)</t>
  </si>
  <si>
    <t>In Millions, except Share data, unless otherwise specified</t>
  </si>
  <si>
    <t>Apr. 11, 2013</t>
  </si>
  <si>
    <t>Amendment [Member]</t>
  </si>
  <si>
    <t>Stockholders Equity Note [Line Items]</t>
  </si>
  <si>
    <t>Share's issued to an affiliate</t>
  </si>
  <si>
    <t>Acquisition Date</t>
  </si>
  <si>
    <t>Percentage of dividend entitled to receive</t>
  </si>
  <si>
    <t>Percentage of dividend paid when declared</t>
  </si>
  <si>
    <t>Dividend payable classified as accrued and long-term liability</t>
  </si>
  <si>
    <t>Preferred stock, mandatory redemption</t>
  </si>
  <si>
    <t>Redeemable Common and Preferred Stock and Warrants - Series B Preferred Stock - Additional Information (Detail) (USD $)</t>
  </si>
  <si>
    <t>Macquarie [Member]</t>
  </si>
  <si>
    <t>Redeemable Common and Preferred Stock and Warrants - Common Stock - Additional Information (Detail) (Macquarie [Member], USD $)</t>
  </si>
  <si>
    <t>Common stock shares purchased</t>
  </si>
  <si>
    <t>Rate at which shares issued</t>
  </si>
  <si>
    <t>Redeemable Common and Preferred Stock and Warrants - Macquarie Warrants - Additional Information (Detail) (Macquarie Warrants [Member], USD $)</t>
  </si>
  <si>
    <t>Warrants granted to affiliate</t>
  </si>
  <si>
    <t>Common stock at an exercise price</t>
  </si>
  <si>
    <t>Redemption price of warrants</t>
  </si>
  <si>
    <t>Redeemable Common and Preferred Stock and Warrants - Kenner Warrants - Additional Information (Detail) (Kenner Warrants [Member])</t>
  </si>
  <si>
    <t>Internal annual rate of return, Minimum</t>
  </si>
  <si>
    <t>Related Parties - Additional Information (Detail) (USD $)</t>
  </si>
  <si>
    <t>Selling, general and administrative expenses [Member]</t>
  </si>
  <si>
    <t>KEM [Member]</t>
  </si>
  <si>
    <t>Consultants [Member]</t>
  </si>
  <si>
    <t>Related Party Transaction [Line Items]</t>
  </si>
  <si>
    <t>Payment due to related party</t>
  </si>
  <si>
    <t>Agreement term</t>
  </si>
  <si>
    <t>'1 year</t>
  </si>
  <si>
    <t>Management fee expenses</t>
  </si>
  <si>
    <t>Administrative expenses</t>
  </si>
  <si>
    <t>Debt advisory fee</t>
  </si>
  <si>
    <t>Commitments and Contingencies - Additional Information (Detail) (USD $)</t>
  </si>
  <si>
    <t>Commitments and Contingencies [Line Items]</t>
  </si>
  <si>
    <t>Billing in excess of costs</t>
  </si>
  <si>
    <t>Standby Letters of Credit [Member]</t>
  </si>
  <si>
    <t>Letters of credit commitment amount</t>
  </si>
  <si>
    <t>Number of debt instruments</t>
  </si>
  <si>
    <t>Segment Information - Additional Information (Detail)</t>
  </si>
  <si>
    <t>Segment</t>
  </si>
  <si>
    <t>Dynacast reportable segment</t>
  </si>
  <si>
    <t>Segment Information - Reconciliation of Net Sales from Segments (Detail) (USD $)</t>
  </si>
  <si>
    <t>Segment Reporting, Revenue Reconciling Item [Line Items]</t>
  </si>
  <si>
    <t>Operating Segments [Member]</t>
  </si>
  <si>
    <t>Operating Segments [Member] | Asia Pacific [Member]</t>
  </si>
  <si>
    <t>Operating Segments [Member] | Europe [Member]</t>
  </si>
  <si>
    <t>Operating Segments [Member] | North America [Member]</t>
  </si>
  <si>
    <t>Segment Information - Reconciliation of Operating Income from Segments (Detail) (USD $)</t>
  </si>
  <si>
    <t>Segment Reporting, Reconciling Item for Operating Profit (Loss) from Segment to Consolidated [Line Items]</t>
  </si>
  <si>
    <t>Segment operating income after corporate adjustments [Member]</t>
  </si>
  <si>
    <t>Corporate/Eliminations [Member]</t>
  </si>
  <si>
    <t>Segment Reconciling Items [Member]</t>
  </si>
  <si>
    <t>Segment Information - Reconciliation of Assets from Segments (Detail) (USD $)</t>
  </si>
  <si>
    <t>Segment Reporting, Asset Reconciling Item [Line Items]</t>
  </si>
  <si>
    <t>Segment Information - Segment Depreciation and Amortization (Detail) (USD $)</t>
  </si>
  <si>
    <t>Segment Reporting, Other Significant Reconciling Item [Line Items]</t>
  </si>
  <si>
    <t>Segment Information - Segment Capital Expenditures (Detail) (USD $)</t>
  </si>
  <si>
    <t>Capital expenditure after corporate adjustment</t>
  </si>
  <si>
    <t>Operating Segments [Member] | Segment [Member]</t>
  </si>
  <si>
    <t>Supplemental Guarantor Information - Additional Information (Detail) (Guarantors and Non-Guarantors [Member], USD $)</t>
  </si>
  <si>
    <t>Guarantors and Non-Guarantors [Member]</t>
  </si>
  <si>
    <t>Guarantor Obligations [Line Items]</t>
  </si>
  <si>
    <t>Mandatorily redeemable equity amount</t>
  </si>
  <si>
    <t>Intercompany loans</t>
  </si>
  <si>
    <t>Supplemental Guarantor Information - Condensed Combining Statement of Operations (Detail) (USD $)</t>
  </si>
  <si>
    <t>Condensed Financial Statements, Captions [Line Items]</t>
  </si>
  <si>
    <t>Other income (expense)</t>
  </si>
  <si>
    <t>Parent [Member]</t>
  </si>
  <si>
    <t>Issuers [Member]</t>
  </si>
  <si>
    <t>Guarantors [Member]</t>
  </si>
  <si>
    <t>Non-Guarantors [Member]</t>
  </si>
  <si>
    <t>Eliminations [Member]</t>
  </si>
  <si>
    <t>Supplemental Guarantor Information - Condensed Combining Balance Sheet (Detail) (USD $)</t>
  </si>
  <si>
    <t>Convertible redeemable preferred stock [Member]</t>
  </si>
  <si>
    <t>Parent [Member] | Convertible redeemable preferred stock [Member]</t>
  </si>
  <si>
    <t>Parent [Member] | Puttable common stock [Member]</t>
  </si>
  <si>
    <t>Issuers [Member] | Convertible redeemable preferred stock [Member]</t>
  </si>
  <si>
    <t>Issuers [Member] | Puttable common stock [Member]</t>
  </si>
  <si>
    <t>Guarantors [Member] | Convertible redeemable preferred stock [Member]</t>
  </si>
  <si>
    <t>Guarantors [Member] | Puttable common stock [Member]</t>
  </si>
  <si>
    <t>Non-Guarantors [Member] | Convertible redeemable preferred stock [Member]</t>
  </si>
  <si>
    <t>Non-Guarantors [Member] | Puttable common stock [Member]</t>
  </si>
  <si>
    <t>Eliminations [Member] | Convertible redeemable preferred stock [Member]</t>
  </si>
  <si>
    <t>Eliminations [Member] | Puttable common stock [Member]</t>
  </si>
  <si>
    <t>Supplemental Guarantor Information - Condensed Combin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i/>
      <sz val="11"/>
      <color theme="1"/>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xf numFmtId="0" fontId="24"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3"/>
    </xf>
    <xf numFmtId="0" fontId="27"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18" fillId="0" borderId="0" xfId="0" applyFont="1" applyAlignment="1">
      <alignment horizontal="right"/>
    </xf>
    <xf numFmtId="0" fontId="24" fillId="33" borderId="0" xfId="0" applyFont="1" applyFill="1" applyAlignment="1">
      <alignment wrapText="1"/>
    </xf>
    <xf numFmtId="0" fontId="0" fillId="33" borderId="0" xfId="0" applyFill="1" applyAlignment="1">
      <alignment horizontal="right"/>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29" fillId="0" borderId="0" xfId="0" applyFont="1" applyAlignment="1">
      <alignment wrapText="1"/>
    </xf>
    <xf numFmtId="0" fontId="28" fillId="0" borderId="0" xfId="0" applyFont="1" applyAlignment="1">
      <alignment wrapText="1"/>
    </xf>
    <xf numFmtId="0" fontId="31" fillId="0" borderId="0" xfId="0" applyFont="1"/>
    <xf numFmtId="0" fontId="16" fillId="0" borderId="10" xfId="0" applyFont="1" applyBorder="1" applyAlignment="1">
      <alignment horizontal="center"/>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22" fillId="0" borderId="11" xfId="0" applyFont="1" applyBorder="1" applyAlignment="1">
      <alignment wrapText="1"/>
    </xf>
    <xf numFmtId="0" fontId="32" fillId="33" borderId="0" xfId="0" applyFont="1" applyFill="1" applyAlignment="1">
      <alignment wrapText="1"/>
    </xf>
    <xf numFmtId="0" fontId="22" fillId="0" borderId="12" xfId="0" applyFont="1" applyBorder="1" applyAlignment="1">
      <alignment wrapText="1"/>
    </xf>
    <xf numFmtId="15" fontId="0" fillId="0" borderId="0" xfId="0" applyNumberFormat="1" applyAlignment="1">
      <alignment horizontal="center" wrapText="1"/>
    </xf>
    <xf numFmtId="0" fontId="16" fillId="0" borderId="10" xfId="0" applyFont="1" applyBorder="1" applyAlignment="1">
      <alignment horizontal="center" wrapText="1"/>
    </xf>
    <xf numFmtId="15" fontId="16" fillId="0" borderId="10" xfId="0" applyNumberFormat="1" applyFont="1" applyBorder="1" applyAlignment="1">
      <alignment horizontal="center" wrapText="1"/>
    </xf>
    <xf numFmtId="0" fontId="32" fillId="0" borderId="0" xfId="0" applyFont="1" applyAlignment="1">
      <alignment wrapText="1"/>
    </xf>
    <xf numFmtId="0" fontId="16" fillId="0" borderId="0" xfId="0" applyFont="1" applyAlignment="1">
      <alignment horizontal="center" wrapText="1"/>
    </xf>
    <xf numFmtId="0" fontId="31"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0" fillId="33" borderId="0" xfId="0" applyFill="1" applyAlignment="1">
      <alignment horizontal="center" wrapText="1"/>
    </xf>
    <xf numFmtId="15" fontId="0" fillId="33" borderId="0" xfId="0" applyNumberFormat="1" applyFill="1" applyAlignment="1">
      <alignment horizontal="center" wrapText="1"/>
    </xf>
    <xf numFmtId="0" fontId="33"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32" fillId="0" borderId="0" xfId="0" applyFont="1" applyAlignment="1">
      <alignment horizontal="left" vertical="top" wrapText="1"/>
    </xf>
    <xf numFmtId="0" fontId="34"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16" fillId="0" borderId="11" xfId="0" applyFont="1" applyBorder="1" applyAlignment="1">
      <alignment horizontal="center"/>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5.2851562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71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8.85546875" bestFit="1" customWidth="1"/>
    <col min="2" max="2" width="36.5703125" customWidth="1"/>
    <col min="3" max="4" width="9.85546875" customWidth="1"/>
    <col min="5" max="5" width="36.5703125" bestFit="1" customWidth="1"/>
    <col min="6" max="6" width="10.140625" customWidth="1"/>
    <col min="7" max="8" width="9.85546875" customWidth="1"/>
    <col min="9" max="9" width="28.85546875" customWidth="1"/>
    <col min="10" max="10" width="10.140625" customWidth="1"/>
  </cols>
  <sheetData>
    <row r="1" spans="1:10" ht="15" customHeight="1" x14ac:dyDescent="0.25">
      <c r="A1" s="8" t="s">
        <v>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4</v>
      </c>
      <c r="B3" s="18" t="s">
        <v>4</v>
      </c>
      <c r="C3" s="18"/>
      <c r="D3" s="18"/>
      <c r="E3" s="18"/>
      <c r="F3" s="18"/>
      <c r="G3" s="18"/>
      <c r="H3" s="18"/>
      <c r="I3" s="18"/>
      <c r="J3" s="18"/>
    </row>
    <row r="4" spans="1:10" ht="15" customHeight="1" x14ac:dyDescent="0.25">
      <c r="A4" s="19" t="s">
        <v>62</v>
      </c>
      <c r="B4" s="18" t="s">
        <v>4</v>
      </c>
      <c r="C4" s="18"/>
      <c r="D4" s="18"/>
      <c r="E4" s="18"/>
      <c r="F4" s="18"/>
      <c r="G4" s="18"/>
      <c r="H4" s="18"/>
      <c r="I4" s="18"/>
      <c r="J4" s="18"/>
    </row>
    <row r="5" spans="1:10" x14ac:dyDescent="0.25">
      <c r="A5" s="19"/>
      <c r="B5" s="20" t="s">
        <v>165</v>
      </c>
      <c r="C5" s="20"/>
      <c r="D5" s="20"/>
      <c r="E5" s="20"/>
      <c r="F5" s="20"/>
      <c r="G5" s="20"/>
      <c r="H5" s="20"/>
      <c r="I5" s="20"/>
      <c r="J5" s="20"/>
    </row>
    <row r="6" spans="1:10" x14ac:dyDescent="0.25">
      <c r="A6" s="19"/>
      <c r="B6" s="22" t="s">
        <v>166</v>
      </c>
      <c r="C6" s="22"/>
      <c r="D6" s="22"/>
      <c r="E6" s="22"/>
      <c r="F6" s="22"/>
      <c r="G6" s="22"/>
      <c r="H6" s="22"/>
      <c r="I6" s="22"/>
      <c r="J6" s="22"/>
    </row>
    <row r="7" spans="1:10" ht="15.75" x14ac:dyDescent="0.25">
      <c r="A7" s="19"/>
      <c r="B7" s="44"/>
      <c r="C7" s="44"/>
      <c r="D7" s="44"/>
      <c r="E7" s="44"/>
      <c r="F7" s="44"/>
      <c r="G7" s="44"/>
      <c r="H7" s="44"/>
      <c r="I7" s="44"/>
      <c r="J7" s="44"/>
    </row>
    <row r="8" spans="1:10" x14ac:dyDescent="0.25">
      <c r="A8" s="19"/>
      <c r="B8" s="13"/>
      <c r="C8" s="13"/>
      <c r="D8" s="13"/>
      <c r="E8" s="13"/>
      <c r="F8" s="13"/>
      <c r="G8" s="13"/>
      <c r="H8" s="13"/>
      <c r="I8" s="13"/>
      <c r="J8" s="13"/>
    </row>
    <row r="9" spans="1:10" ht="15.75" thickBot="1" x14ac:dyDescent="0.3">
      <c r="A9" s="19"/>
      <c r="B9" s="25" t="s">
        <v>167</v>
      </c>
      <c r="C9" s="26" t="s">
        <v>168</v>
      </c>
      <c r="D9" s="42" t="s">
        <v>169</v>
      </c>
      <c r="E9" s="42"/>
      <c r="F9" s="26"/>
      <c r="G9" s="26" t="s">
        <v>168</v>
      </c>
      <c r="H9" s="42" t="s">
        <v>170</v>
      </c>
      <c r="I9" s="42"/>
      <c r="J9" s="26"/>
    </row>
    <row r="10" spans="1:10" x14ac:dyDescent="0.25">
      <c r="A10" s="19"/>
      <c r="B10" s="28" t="s">
        <v>171</v>
      </c>
      <c r="C10" s="30" t="s">
        <v>168</v>
      </c>
      <c r="D10" s="30" t="s">
        <v>172</v>
      </c>
      <c r="E10" s="32">
        <v>9.1</v>
      </c>
      <c r="F10" s="34" t="s">
        <v>168</v>
      </c>
      <c r="G10" s="30" t="s">
        <v>168</v>
      </c>
      <c r="H10" s="30" t="s">
        <v>172</v>
      </c>
      <c r="I10" s="32">
        <v>8.6999999999999993</v>
      </c>
      <c r="J10" s="34" t="s">
        <v>168</v>
      </c>
    </row>
    <row r="11" spans="1:10" x14ac:dyDescent="0.25">
      <c r="A11" s="19"/>
      <c r="B11" s="35" t="s">
        <v>173</v>
      </c>
      <c r="C11" s="13" t="s">
        <v>168</v>
      </c>
      <c r="D11" s="13"/>
      <c r="E11" s="37">
        <v>16.7</v>
      </c>
      <c r="F11" s="14" t="s">
        <v>168</v>
      </c>
      <c r="G11" s="13" t="s">
        <v>168</v>
      </c>
      <c r="H11" s="13"/>
      <c r="I11" s="37">
        <v>15.5</v>
      </c>
      <c r="J11" s="14" t="s">
        <v>168</v>
      </c>
    </row>
    <row r="12" spans="1:10" ht="15.75" thickBot="1" x14ac:dyDescent="0.3">
      <c r="A12" s="19"/>
      <c r="B12" s="28" t="s">
        <v>174</v>
      </c>
      <c r="C12" s="30" t="s">
        <v>168</v>
      </c>
      <c r="D12" s="30"/>
      <c r="E12" s="32">
        <v>19.8</v>
      </c>
      <c r="F12" s="34" t="s">
        <v>168</v>
      </c>
      <c r="G12" s="30" t="s">
        <v>168</v>
      </c>
      <c r="H12" s="30"/>
      <c r="I12" s="32">
        <v>20.8</v>
      </c>
      <c r="J12" s="34" t="s">
        <v>168</v>
      </c>
    </row>
    <row r="13" spans="1:10" x14ac:dyDescent="0.25">
      <c r="A13" s="19"/>
      <c r="B13" s="38"/>
      <c r="C13" s="38" t="s">
        <v>168</v>
      </c>
      <c r="D13" s="39"/>
      <c r="E13" s="39"/>
      <c r="F13" s="38"/>
      <c r="G13" s="38" t="s">
        <v>168</v>
      </c>
      <c r="H13" s="39"/>
      <c r="I13" s="39"/>
      <c r="J13" s="38"/>
    </row>
    <row r="14" spans="1:10" ht="15.75" thickBot="1" x14ac:dyDescent="0.3">
      <c r="A14" s="19"/>
      <c r="B14" s="40" t="s">
        <v>49</v>
      </c>
      <c r="C14" s="26" t="s">
        <v>168</v>
      </c>
      <c r="D14" s="13" t="s">
        <v>172</v>
      </c>
      <c r="E14" s="37">
        <v>45.6</v>
      </c>
      <c r="F14" s="14" t="s">
        <v>168</v>
      </c>
      <c r="G14" s="26" t="s">
        <v>168</v>
      </c>
      <c r="H14" s="13" t="s">
        <v>172</v>
      </c>
      <c r="I14" s="37">
        <v>45</v>
      </c>
      <c r="J14" s="14" t="s">
        <v>168</v>
      </c>
    </row>
    <row r="15" spans="1:10" ht="15.75" thickTop="1" x14ac:dyDescent="0.25">
      <c r="A15" s="19"/>
      <c r="B15" s="38"/>
      <c r="C15" s="38" t="s">
        <v>168</v>
      </c>
      <c r="D15" s="41"/>
      <c r="E15" s="41"/>
      <c r="F15" s="38"/>
      <c r="G15" s="38" t="s">
        <v>168</v>
      </c>
      <c r="H15" s="41"/>
      <c r="I15" s="41"/>
      <c r="J15" s="38"/>
    </row>
    <row r="16" spans="1:10" ht="25.5" customHeight="1" x14ac:dyDescent="0.25">
      <c r="A16" s="19"/>
      <c r="B16" s="22" t="s">
        <v>175</v>
      </c>
      <c r="C16" s="22"/>
      <c r="D16" s="22"/>
      <c r="E16" s="22"/>
      <c r="F16" s="22"/>
      <c r="G16" s="22"/>
      <c r="H16" s="22"/>
      <c r="I16" s="22"/>
      <c r="J16" s="22"/>
    </row>
    <row r="17" spans="1:10" x14ac:dyDescent="0.25">
      <c r="A17" s="19"/>
      <c r="B17" s="23"/>
      <c r="C17" s="23"/>
      <c r="D17" s="23"/>
      <c r="E17" s="23"/>
      <c r="F17" s="23"/>
      <c r="G17" s="23"/>
      <c r="H17" s="23"/>
      <c r="I17" s="23"/>
      <c r="J17" s="23"/>
    </row>
    <row r="18" spans="1:10" ht="63.75" x14ac:dyDescent="0.25">
      <c r="A18" s="19"/>
      <c r="B18" s="13"/>
      <c r="C18" s="16" t="s">
        <v>149</v>
      </c>
      <c r="D18" s="17"/>
      <c r="E18" s="16" t="s">
        <v>176</v>
      </c>
    </row>
    <row r="19" spans="1:10" x14ac:dyDescent="0.25">
      <c r="A19" s="19"/>
      <c r="B19" s="23"/>
      <c r="C19" s="23"/>
      <c r="D19" s="23"/>
      <c r="E19" s="23"/>
      <c r="F19" s="23"/>
      <c r="G19" s="23"/>
      <c r="H19" s="23"/>
      <c r="I19" s="23"/>
      <c r="J19" s="23"/>
    </row>
    <row r="20" spans="1:10" ht="51" x14ac:dyDescent="0.25">
      <c r="A20" s="19"/>
      <c r="B20" s="13"/>
      <c r="C20" s="16" t="s">
        <v>149</v>
      </c>
      <c r="D20" s="17"/>
      <c r="E20" s="16" t="s">
        <v>177</v>
      </c>
    </row>
    <row r="21" spans="1:10" x14ac:dyDescent="0.25">
      <c r="A21" s="19"/>
      <c r="B21" s="23"/>
      <c r="C21" s="23"/>
      <c r="D21" s="23"/>
      <c r="E21" s="23"/>
      <c r="F21" s="23"/>
      <c r="G21" s="23"/>
      <c r="H21" s="23"/>
      <c r="I21" s="23"/>
      <c r="J21" s="23"/>
    </row>
    <row r="22" spans="1:10" ht="51" x14ac:dyDescent="0.25">
      <c r="A22" s="19"/>
      <c r="B22" s="13"/>
      <c r="C22" s="16" t="s">
        <v>149</v>
      </c>
      <c r="D22" s="17"/>
      <c r="E22" s="16" t="s">
        <v>178</v>
      </c>
    </row>
    <row r="23" spans="1:10" x14ac:dyDescent="0.25">
      <c r="A23" s="19"/>
      <c r="B23" s="23"/>
      <c r="C23" s="23"/>
      <c r="D23" s="23"/>
      <c r="E23" s="23"/>
      <c r="F23" s="23"/>
      <c r="G23" s="23"/>
      <c r="H23" s="23"/>
      <c r="I23" s="23"/>
      <c r="J23" s="23"/>
    </row>
    <row r="24" spans="1:10" ht="51" x14ac:dyDescent="0.25">
      <c r="A24" s="19"/>
      <c r="B24" s="13"/>
      <c r="C24" s="16" t="s">
        <v>149</v>
      </c>
      <c r="D24" s="17"/>
      <c r="E24" s="16" t="s">
        <v>179</v>
      </c>
    </row>
    <row r="25" spans="1:10" x14ac:dyDescent="0.25">
      <c r="A25" s="19"/>
      <c r="B25" s="22" t="s">
        <v>180</v>
      </c>
      <c r="C25" s="22"/>
      <c r="D25" s="22"/>
      <c r="E25" s="22"/>
      <c r="F25" s="22"/>
      <c r="G25" s="22"/>
      <c r="H25" s="22"/>
      <c r="I25" s="22"/>
      <c r="J25" s="22"/>
    </row>
    <row r="26" spans="1:10" x14ac:dyDescent="0.25">
      <c r="A26" s="19"/>
      <c r="B26" s="45"/>
      <c r="C26" s="45"/>
      <c r="D26" s="45"/>
      <c r="E26" s="45"/>
      <c r="F26" s="45"/>
      <c r="G26" s="45"/>
      <c r="H26" s="45"/>
      <c r="I26" s="45"/>
      <c r="J26" s="45"/>
    </row>
    <row r="27" spans="1:10" x14ac:dyDescent="0.25">
      <c r="A27" s="19"/>
      <c r="B27" s="22" t="s">
        <v>181</v>
      </c>
      <c r="C27" s="22"/>
      <c r="D27" s="22"/>
      <c r="E27" s="22"/>
      <c r="F27" s="22"/>
      <c r="G27" s="22"/>
      <c r="H27" s="22"/>
      <c r="I27" s="22"/>
      <c r="J27" s="22"/>
    </row>
    <row r="28" spans="1:10" ht="15.75" x14ac:dyDescent="0.25">
      <c r="A28" s="19"/>
      <c r="B28" s="44"/>
      <c r="C28" s="44"/>
      <c r="D28" s="44"/>
      <c r="E28" s="44"/>
      <c r="F28" s="44"/>
      <c r="G28" s="44"/>
      <c r="H28" s="44"/>
      <c r="I28" s="44"/>
      <c r="J28" s="44"/>
    </row>
    <row r="29" spans="1:10" x14ac:dyDescent="0.25">
      <c r="A29" s="19"/>
      <c r="B29" s="13"/>
      <c r="C29" s="13"/>
      <c r="D29" s="13"/>
      <c r="E29" s="13"/>
      <c r="F29" s="13"/>
      <c r="G29" s="13"/>
      <c r="H29" s="13"/>
      <c r="I29" s="13"/>
      <c r="J29" s="13"/>
    </row>
    <row r="30" spans="1:10" x14ac:dyDescent="0.25">
      <c r="A30" s="19"/>
      <c r="B30" s="26"/>
      <c r="C30" s="26" t="s">
        <v>168</v>
      </c>
      <c r="D30" s="43" t="s">
        <v>182</v>
      </c>
      <c r="E30" s="43"/>
      <c r="F30" s="43"/>
      <c r="G30" s="43"/>
      <c r="H30" s="43"/>
      <c r="I30" s="43"/>
      <c r="J30" s="26"/>
    </row>
    <row r="31" spans="1:10" ht="15.75" thickBot="1" x14ac:dyDescent="0.3">
      <c r="A31" s="19"/>
      <c r="B31" s="25" t="s">
        <v>167</v>
      </c>
      <c r="C31" s="26" t="s">
        <v>168</v>
      </c>
      <c r="D31" s="42" t="s">
        <v>183</v>
      </c>
      <c r="E31" s="42"/>
      <c r="F31" s="26"/>
      <c r="G31" s="26"/>
      <c r="H31" s="42" t="s">
        <v>184</v>
      </c>
      <c r="I31" s="42"/>
      <c r="J31" s="26"/>
    </row>
    <row r="32" spans="1:10" x14ac:dyDescent="0.25">
      <c r="A32" s="19"/>
      <c r="B32" s="28" t="s">
        <v>28</v>
      </c>
      <c r="C32" s="30" t="s">
        <v>168</v>
      </c>
      <c r="D32" s="30" t="s">
        <v>172</v>
      </c>
      <c r="E32" s="32" t="s">
        <v>185</v>
      </c>
      <c r="F32" s="34" t="s">
        <v>186</v>
      </c>
      <c r="G32" s="30"/>
      <c r="H32" s="30" t="s">
        <v>172</v>
      </c>
      <c r="I32" s="32" t="s">
        <v>187</v>
      </c>
      <c r="J32" s="34" t="s">
        <v>186</v>
      </c>
    </row>
    <row r="33" spans="1:10" x14ac:dyDescent="0.25">
      <c r="A33" s="19"/>
      <c r="B33" s="35" t="s">
        <v>33</v>
      </c>
      <c r="C33" s="13" t="s">
        <v>168</v>
      </c>
      <c r="D33" s="13" t="s">
        <v>172</v>
      </c>
      <c r="E33" s="37">
        <v>18.5</v>
      </c>
      <c r="F33" s="14" t="s">
        <v>168</v>
      </c>
      <c r="G33" s="13"/>
      <c r="H33" s="13" t="s">
        <v>172</v>
      </c>
      <c r="I33" s="37">
        <v>19.3</v>
      </c>
      <c r="J33" s="14" t="s">
        <v>168</v>
      </c>
    </row>
    <row r="34" spans="1:10" x14ac:dyDescent="0.25">
      <c r="A34" s="19"/>
      <c r="B34" s="28" t="s">
        <v>188</v>
      </c>
      <c r="C34" s="30" t="s">
        <v>168</v>
      </c>
      <c r="D34" s="30" t="s">
        <v>172</v>
      </c>
      <c r="E34" s="32" t="s">
        <v>189</v>
      </c>
      <c r="F34" s="34" t="s">
        <v>186</v>
      </c>
      <c r="G34" s="30"/>
      <c r="H34" s="30" t="s">
        <v>172</v>
      </c>
      <c r="I34" s="32" t="s">
        <v>190</v>
      </c>
      <c r="J34" s="34" t="s">
        <v>186</v>
      </c>
    </row>
    <row r="35" spans="1:10" x14ac:dyDescent="0.25">
      <c r="A35" s="19"/>
      <c r="B35" s="22" t="s">
        <v>191</v>
      </c>
      <c r="C35" s="22"/>
      <c r="D35" s="22"/>
      <c r="E35" s="22"/>
      <c r="F35" s="22"/>
      <c r="G35" s="22"/>
      <c r="H35" s="22"/>
      <c r="I35" s="22"/>
      <c r="J35" s="22"/>
    </row>
    <row r="36" spans="1:10" ht="15.75" x14ac:dyDescent="0.25">
      <c r="A36" s="19"/>
      <c r="B36" s="44"/>
      <c r="C36" s="44"/>
      <c r="D36" s="44"/>
      <c r="E36" s="44"/>
      <c r="F36" s="44"/>
      <c r="G36" s="44"/>
      <c r="H36" s="44"/>
      <c r="I36" s="44"/>
      <c r="J36" s="44"/>
    </row>
    <row r="37" spans="1:10" x14ac:dyDescent="0.25">
      <c r="A37" s="19"/>
      <c r="B37" s="26"/>
      <c r="C37" s="26"/>
      <c r="D37" s="26"/>
      <c r="E37" s="26"/>
      <c r="F37" s="26"/>
      <c r="G37" s="26"/>
      <c r="H37" s="26"/>
      <c r="I37" s="26"/>
      <c r="J37" s="26"/>
    </row>
    <row r="38" spans="1:10" x14ac:dyDescent="0.25">
      <c r="A38" s="19"/>
      <c r="B38" s="26"/>
      <c r="C38" s="26" t="s">
        <v>168</v>
      </c>
      <c r="D38" s="43" t="s">
        <v>182</v>
      </c>
      <c r="E38" s="43"/>
      <c r="F38" s="43"/>
      <c r="G38" s="43"/>
      <c r="H38" s="43"/>
      <c r="I38" s="43"/>
      <c r="J38" s="26"/>
    </row>
    <row r="39" spans="1:10" ht="15.75" thickBot="1" x14ac:dyDescent="0.3">
      <c r="A39" s="19"/>
      <c r="B39" s="25" t="s">
        <v>167</v>
      </c>
      <c r="C39" s="26" t="s">
        <v>168</v>
      </c>
      <c r="D39" s="42" t="s">
        <v>183</v>
      </c>
      <c r="E39" s="42"/>
      <c r="F39" s="26"/>
      <c r="G39" s="26"/>
      <c r="H39" s="42" t="s">
        <v>184</v>
      </c>
      <c r="I39" s="42"/>
      <c r="J39" s="26"/>
    </row>
    <row r="40" spans="1:10" x14ac:dyDescent="0.25">
      <c r="A40" s="19"/>
      <c r="B40" s="28" t="s">
        <v>188</v>
      </c>
      <c r="C40" s="30" t="s">
        <v>168</v>
      </c>
      <c r="D40" s="30" t="s">
        <v>172</v>
      </c>
      <c r="E40" s="32" t="s">
        <v>189</v>
      </c>
      <c r="F40" s="34" t="s">
        <v>186</v>
      </c>
      <c r="G40" s="30"/>
      <c r="H40" s="30" t="s">
        <v>172</v>
      </c>
      <c r="I40" s="32" t="s">
        <v>190</v>
      </c>
      <c r="J40" s="34" t="s">
        <v>186</v>
      </c>
    </row>
    <row r="41" spans="1:10" x14ac:dyDescent="0.25">
      <c r="A41" s="19"/>
      <c r="B41" s="35" t="s">
        <v>62</v>
      </c>
      <c r="C41" s="13" t="s">
        <v>168</v>
      </c>
      <c r="D41" s="13" t="s">
        <v>172</v>
      </c>
      <c r="E41" s="37" t="s">
        <v>190</v>
      </c>
      <c r="F41" s="14" t="s">
        <v>186</v>
      </c>
      <c r="G41" s="13"/>
      <c r="H41" s="13" t="s">
        <v>172</v>
      </c>
      <c r="I41" s="37" t="s">
        <v>189</v>
      </c>
      <c r="J41" s="14" t="s">
        <v>186</v>
      </c>
    </row>
    <row r="42" spans="1:10" ht="25.5" customHeight="1" x14ac:dyDescent="0.25">
      <c r="A42" s="19"/>
      <c r="B42" s="22" t="s">
        <v>192</v>
      </c>
      <c r="C42" s="22"/>
      <c r="D42" s="22"/>
      <c r="E42" s="22"/>
      <c r="F42" s="22"/>
      <c r="G42" s="22"/>
      <c r="H42" s="22"/>
      <c r="I42" s="22"/>
      <c r="J42" s="22"/>
    </row>
  </sheetData>
  <mergeCells count="29">
    <mergeCell ref="B35:J35"/>
    <mergeCell ref="B36:J36"/>
    <mergeCell ref="B42:J42"/>
    <mergeCell ref="B7:J7"/>
    <mergeCell ref="B16:J16"/>
    <mergeCell ref="B17:J17"/>
    <mergeCell ref="B19:J19"/>
    <mergeCell ref="B21:J21"/>
    <mergeCell ref="B23:J23"/>
    <mergeCell ref="D39:E39"/>
    <mergeCell ref="H39:I39"/>
    <mergeCell ref="A1:A2"/>
    <mergeCell ref="B1:J1"/>
    <mergeCell ref="B2:J2"/>
    <mergeCell ref="B3:J3"/>
    <mergeCell ref="A4:A42"/>
    <mergeCell ref="B4:J4"/>
    <mergeCell ref="B5:J5"/>
    <mergeCell ref="B6:J6"/>
    <mergeCell ref="D9:E9"/>
    <mergeCell ref="H9:I9"/>
    <mergeCell ref="D30:I30"/>
    <mergeCell ref="D31:E31"/>
    <mergeCell ref="H31:I31"/>
    <mergeCell ref="D38:I38"/>
    <mergeCell ref="B25:J25"/>
    <mergeCell ref="B26:J26"/>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3" width="2.140625" customWidth="1"/>
    <col min="4" max="4" width="2.85546875" customWidth="1"/>
    <col min="5" max="5" width="8.140625" customWidth="1"/>
    <col min="6" max="6" width="2.28515625" customWidth="1"/>
    <col min="7" max="7" width="10.42578125" customWidth="1"/>
    <col min="8" max="8" width="2.7109375" customWidth="1"/>
    <col min="9" max="9" width="6.42578125" customWidth="1"/>
    <col min="10" max="10" width="2.28515625" customWidth="1"/>
    <col min="11" max="11" width="10.42578125" customWidth="1"/>
    <col min="12" max="12" width="2.140625" customWidth="1"/>
    <col min="13" max="13" width="5" customWidth="1"/>
    <col min="14" max="14" width="2.28515625" customWidth="1"/>
    <col min="15" max="15" width="2.140625" customWidth="1"/>
    <col min="16" max="16" width="2.7109375" customWidth="1"/>
    <col min="17" max="17" width="5.5703125" customWidth="1"/>
    <col min="18" max="18" width="2.28515625" customWidth="1"/>
    <col min="19" max="19" width="10.42578125" customWidth="1"/>
    <col min="20" max="20" width="2.140625" customWidth="1"/>
    <col min="21" max="21" width="6" customWidth="1"/>
    <col min="22" max="22" width="2.28515625" customWidth="1"/>
  </cols>
  <sheetData>
    <row r="1" spans="1:22" ht="15" customHeight="1" x14ac:dyDescent="0.25">
      <c r="A1" s="8" t="s">
        <v>19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94</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193</v>
      </c>
      <c r="B4" s="18" t="s">
        <v>4</v>
      </c>
      <c r="C4" s="18"/>
      <c r="D4" s="18"/>
      <c r="E4" s="18"/>
      <c r="F4" s="18"/>
      <c r="G4" s="18"/>
      <c r="H4" s="18"/>
      <c r="I4" s="18"/>
      <c r="J4" s="18"/>
      <c r="K4" s="18"/>
      <c r="L4" s="18"/>
      <c r="M4" s="18"/>
      <c r="N4" s="18"/>
      <c r="O4" s="18"/>
      <c r="P4" s="18"/>
      <c r="Q4" s="18"/>
      <c r="R4" s="18"/>
      <c r="S4" s="18"/>
      <c r="T4" s="18"/>
      <c r="U4" s="18"/>
      <c r="V4" s="18"/>
    </row>
    <row r="5" spans="1:22" x14ac:dyDescent="0.25">
      <c r="A5" s="19"/>
      <c r="B5" s="20" t="s">
        <v>195</v>
      </c>
      <c r="C5" s="20"/>
      <c r="D5" s="20"/>
      <c r="E5" s="20"/>
      <c r="F5" s="20"/>
      <c r="G5" s="20"/>
      <c r="H5" s="20"/>
      <c r="I5" s="20"/>
      <c r="J5" s="20"/>
      <c r="K5" s="20"/>
      <c r="L5" s="20"/>
      <c r="M5" s="20"/>
      <c r="N5" s="20"/>
      <c r="O5" s="20"/>
      <c r="P5" s="20"/>
      <c r="Q5" s="20"/>
      <c r="R5" s="20"/>
      <c r="S5" s="20"/>
      <c r="T5" s="20"/>
      <c r="U5" s="20"/>
      <c r="V5" s="20"/>
    </row>
    <row r="6" spans="1:22" x14ac:dyDescent="0.25">
      <c r="A6" s="19"/>
      <c r="B6" s="22" t="s">
        <v>196</v>
      </c>
      <c r="C6" s="22"/>
      <c r="D6" s="22"/>
      <c r="E6" s="22"/>
      <c r="F6" s="22"/>
      <c r="G6" s="22"/>
      <c r="H6" s="22"/>
      <c r="I6" s="22"/>
      <c r="J6" s="22"/>
      <c r="K6" s="22"/>
      <c r="L6" s="22"/>
      <c r="M6" s="22"/>
      <c r="N6" s="22"/>
      <c r="O6" s="22"/>
      <c r="P6" s="22"/>
      <c r="Q6" s="22"/>
      <c r="R6" s="22"/>
      <c r="S6" s="22"/>
      <c r="T6" s="22"/>
      <c r="U6" s="22"/>
      <c r="V6" s="22"/>
    </row>
    <row r="7" spans="1:22" x14ac:dyDescent="0.25">
      <c r="A7" s="19"/>
      <c r="B7" s="22" t="s">
        <v>197</v>
      </c>
      <c r="C7" s="22"/>
      <c r="D7" s="22"/>
      <c r="E7" s="22"/>
      <c r="F7" s="22"/>
      <c r="G7" s="22"/>
      <c r="H7" s="22"/>
      <c r="I7" s="22"/>
      <c r="J7" s="22"/>
      <c r="K7" s="22"/>
      <c r="L7" s="22"/>
      <c r="M7" s="22"/>
      <c r="N7" s="22"/>
      <c r="O7" s="22"/>
      <c r="P7" s="22"/>
      <c r="Q7" s="22"/>
      <c r="R7" s="22"/>
      <c r="S7" s="22"/>
      <c r="T7" s="22"/>
      <c r="U7" s="22"/>
      <c r="V7" s="22"/>
    </row>
    <row r="8" spans="1:22" ht="15.75" x14ac:dyDescent="0.25">
      <c r="A8" s="19"/>
      <c r="B8" s="44"/>
      <c r="C8" s="44"/>
      <c r="D8" s="44"/>
      <c r="E8" s="44"/>
      <c r="F8" s="44"/>
      <c r="G8" s="44"/>
      <c r="H8" s="44"/>
      <c r="I8" s="44"/>
      <c r="J8" s="44"/>
      <c r="K8" s="44"/>
      <c r="L8" s="44"/>
      <c r="M8" s="44"/>
      <c r="N8" s="44"/>
      <c r="O8" s="44"/>
      <c r="P8" s="44"/>
      <c r="Q8" s="44"/>
      <c r="R8" s="44"/>
      <c r="S8" s="44"/>
      <c r="T8" s="44"/>
      <c r="U8" s="44"/>
      <c r="V8" s="44"/>
    </row>
    <row r="9" spans="1:22" x14ac:dyDescent="0.25">
      <c r="A9" s="19"/>
      <c r="B9" s="13"/>
      <c r="C9" s="13"/>
      <c r="D9" s="13"/>
      <c r="E9" s="13"/>
      <c r="F9" s="13"/>
      <c r="G9" s="13"/>
      <c r="H9" s="13"/>
      <c r="I9" s="13"/>
      <c r="J9" s="13"/>
      <c r="K9" s="13"/>
      <c r="L9" s="13"/>
      <c r="M9" s="13"/>
      <c r="N9" s="13"/>
      <c r="O9" s="13"/>
      <c r="P9" s="13"/>
      <c r="Q9" s="13"/>
      <c r="R9" s="13"/>
      <c r="S9" s="13"/>
      <c r="T9" s="13"/>
      <c r="U9" s="13"/>
      <c r="V9" s="13"/>
    </row>
    <row r="10" spans="1:22" x14ac:dyDescent="0.25">
      <c r="A10" s="19"/>
      <c r="B10" s="26"/>
      <c r="C10" s="26" t="s">
        <v>168</v>
      </c>
      <c r="D10" s="43" t="s">
        <v>198</v>
      </c>
      <c r="E10" s="43"/>
      <c r="F10" s="26"/>
      <c r="G10" s="26"/>
      <c r="H10" s="51"/>
      <c r="I10" s="51"/>
      <c r="J10" s="26"/>
      <c r="K10" s="26"/>
      <c r="L10" s="43" t="s">
        <v>199</v>
      </c>
      <c r="M10" s="43"/>
      <c r="N10" s="26"/>
      <c r="O10" s="26"/>
      <c r="P10" s="43" t="s">
        <v>200</v>
      </c>
      <c r="Q10" s="43"/>
      <c r="R10" s="26"/>
      <c r="S10" s="26"/>
      <c r="T10" s="51"/>
      <c r="U10" s="51"/>
      <c r="V10" s="26"/>
    </row>
    <row r="11" spans="1:22" ht="15.75" thickBot="1" x14ac:dyDescent="0.3">
      <c r="A11" s="19"/>
      <c r="B11" s="25" t="s">
        <v>167</v>
      </c>
      <c r="C11" s="26" t="s">
        <v>168</v>
      </c>
      <c r="D11" s="42" t="s">
        <v>201</v>
      </c>
      <c r="E11" s="42"/>
      <c r="F11" s="26"/>
      <c r="G11" s="26"/>
      <c r="H11" s="42" t="s">
        <v>202</v>
      </c>
      <c r="I11" s="42"/>
      <c r="J11" s="26"/>
      <c r="K11" s="26"/>
      <c r="L11" s="42" t="s">
        <v>203</v>
      </c>
      <c r="M11" s="42"/>
      <c r="N11" s="26"/>
      <c r="O11" s="26"/>
      <c r="P11" s="42" t="s">
        <v>204</v>
      </c>
      <c r="Q11" s="42"/>
      <c r="R11" s="26"/>
      <c r="S11" s="26"/>
      <c r="T11" s="42" t="s">
        <v>49</v>
      </c>
      <c r="U11" s="42"/>
      <c r="V11" s="26"/>
    </row>
    <row r="12" spans="1:22" x14ac:dyDescent="0.25">
      <c r="A12" s="19"/>
      <c r="B12" s="28" t="s">
        <v>205</v>
      </c>
      <c r="C12" s="30" t="s">
        <v>168</v>
      </c>
      <c r="D12" s="30" t="s">
        <v>172</v>
      </c>
      <c r="E12" s="32">
        <v>178.1</v>
      </c>
      <c r="F12" s="34" t="s">
        <v>168</v>
      </c>
      <c r="G12" s="30"/>
      <c r="H12" s="30" t="s">
        <v>172</v>
      </c>
      <c r="I12" s="32">
        <v>54.6</v>
      </c>
      <c r="J12" s="34" t="s">
        <v>168</v>
      </c>
      <c r="K12" s="30"/>
      <c r="L12" s="30" t="s">
        <v>172</v>
      </c>
      <c r="M12" s="32">
        <v>54.6</v>
      </c>
      <c r="N12" s="34" t="s">
        <v>168</v>
      </c>
      <c r="O12" s="30"/>
      <c r="P12" s="30" t="s">
        <v>172</v>
      </c>
      <c r="Q12" s="32">
        <v>1.5</v>
      </c>
      <c r="R12" s="34" t="s">
        <v>168</v>
      </c>
      <c r="S12" s="30"/>
      <c r="T12" s="30" t="s">
        <v>172</v>
      </c>
      <c r="U12" s="32">
        <v>288.8</v>
      </c>
      <c r="V12" s="34" t="s">
        <v>168</v>
      </c>
    </row>
    <row r="13" spans="1:22" ht="15.75" thickBot="1" x14ac:dyDescent="0.3">
      <c r="A13" s="19"/>
      <c r="B13" s="35" t="s">
        <v>206</v>
      </c>
      <c r="C13" s="13" t="s">
        <v>168</v>
      </c>
      <c r="D13" s="13"/>
      <c r="E13" s="37" t="s">
        <v>207</v>
      </c>
      <c r="F13" s="14" t="s">
        <v>186</v>
      </c>
      <c r="G13" s="13"/>
      <c r="H13" s="13"/>
      <c r="I13" s="37" t="s">
        <v>208</v>
      </c>
      <c r="J13" s="14" t="s">
        <v>186</v>
      </c>
      <c r="K13" s="13"/>
      <c r="L13" s="13"/>
      <c r="M13" s="37" t="s">
        <v>208</v>
      </c>
      <c r="N13" s="14" t="s">
        <v>186</v>
      </c>
      <c r="O13" s="13"/>
      <c r="P13" s="14"/>
      <c r="Q13" s="47" t="s">
        <v>209</v>
      </c>
      <c r="R13" s="14" t="s">
        <v>168</v>
      </c>
      <c r="S13" s="13"/>
      <c r="T13" s="13"/>
      <c r="U13" s="37" t="s">
        <v>210</v>
      </c>
      <c r="V13" s="14" t="s">
        <v>186</v>
      </c>
    </row>
    <row r="14" spans="1:22" x14ac:dyDescent="0.25">
      <c r="A14" s="19"/>
      <c r="B14" s="38"/>
      <c r="C14" s="38" t="s">
        <v>168</v>
      </c>
      <c r="D14" s="39"/>
      <c r="E14" s="39"/>
      <c r="F14" s="38"/>
      <c r="G14" s="38"/>
      <c r="H14" s="39"/>
      <c r="I14" s="39"/>
      <c r="J14" s="38"/>
      <c r="K14" s="38"/>
      <c r="L14" s="39"/>
      <c r="M14" s="39"/>
      <c r="N14" s="38"/>
      <c r="O14" s="38"/>
      <c r="P14" s="39"/>
      <c r="Q14" s="39"/>
      <c r="R14" s="38"/>
      <c r="S14" s="38"/>
      <c r="T14" s="39"/>
      <c r="U14" s="39"/>
      <c r="V14" s="38"/>
    </row>
    <row r="15" spans="1:22" ht="15.75" thickBot="1" x14ac:dyDescent="0.3">
      <c r="A15" s="19"/>
      <c r="B15" s="28" t="s">
        <v>211</v>
      </c>
      <c r="C15" s="48" t="s">
        <v>168</v>
      </c>
      <c r="D15" s="30"/>
      <c r="E15" s="32">
        <v>177.5</v>
      </c>
      <c r="F15" s="34" t="s">
        <v>168</v>
      </c>
      <c r="G15" s="48"/>
      <c r="H15" s="30"/>
      <c r="I15" s="32">
        <v>54.5</v>
      </c>
      <c r="J15" s="34" t="s">
        <v>168</v>
      </c>
      <c r="K15" s="48"/>
      <c r="L15" s="30"/>
      <c r="M15" s="32">
        <v>54.5</v>
      </c>
      <c r="N15" s="34" t="s">
        <v>168</v>
      </c>
      <c r="O15" s="48"/>
      <c r="P15" s="30"/>
      <c r="Q15" s="32">
        <v>1.5</v>
      </c>
      <c r="R15" s="34" t="s">
        <v>168</v>
      </c>
      <c r="S15" s="48"/>
      <c r="T15" s="30"/>
      <c r="U15" s="32">
        <v>288</v>
      </c>
      <c r="V15" s="34" t="s">
        <v>168</v>
      </c>
    </row>
    <row r="16" spans="1:22" x14ac:dyDescent="0.25">
      <c r="A16" s="19"/>
      <c r="B16" s="38"/>
      <c r="C16" s="38" t="s">
        <v>168</v>
      </c>
      <c r="D16" s="39"/>
      <c r="E16" s="39"/>
      <c r="F16" s="38"/>
      <c r="G16" s="38"/>
      <c r="H16" s="39"/>
      <c r="I16" s="39"/>
      <c r="J16" s="38"/>
      <c r="K16" s="38"/>
      <c r="L16" s="39"/>
      <c r="M16" s="39"/>
      <c r="N16" s="38"/>
      <c r="O16" s="38"/>
      <c r="P16" s="39"/>
      <c r="Q16" s="39"/>
      <c r="R16" s="38"/>
      <c r="S16" s="38"/>
      <c r="T16" s="39"/>
      <c r="U16" s="39"/>
      <c r="V16" s="38"/>
    </row>
    <row r="17" spans="1:22" ht="25.5" x14ac:dyDescent="0.25">
      <c r="A17" s="19"/>
      <c r="B17" s="35" t="s">
        <v>212</v>
      </c>
      <c r="C17" s="26" t="s">
        <v>168</v>
      </c>
      <c r="D17" s="13"/>
      <c r="E17" s="37" t="s">
        <v>213</v>
      </c>
      <c r="F17" s="14" t="s">
        <v>186</v>
      </c>
      <c r="G17" s="26"/>
      <c r="H17" s="13"/>
      <c r="I17" s="37" t="s">
        <v>214</v>
      </c>
      <c r="J17" s="14" t="s">
        <v>186</v>
      </c>
      <c r="K17" s="26"/>
      <c r="L17" s="14"/>
      <c r="M17" s="47" t="s">
        <v>209</v>
      </c>
      <c r="N17" s="14" t="s">
        <v>168</v>
      </c>
      <c r="O17" s="26"/>
      <c r="P17" s="13"/>
      <c r="Q17" s="37" t="s">
        <v>215</v>
      </c>
      <c r="R17" s="14" t="s">
        <v>186</v>
      </c>
      <c r="S17" s="26"/>
      <c r="T17" s="13"/>
      <c r="U17" s="37" t="s">
        <v>216</v>
      </c>
      <c r="V17" s="14" t="s">
        <v>186</v>
      </c>
    </row>
    <row r="18" spans="1:22" x14ac:dyDescent="0.25">
      <c r="A18" s="19"/>
      <c r="B18" s="28" t="s">
        <v>217</v>
      </c>
      <c r="C18" s="48" t="s">
        <v>168</v>
      </c>
      <c r="D18" s="30"/>
      <c r="E18" s="32" t="s">
        <v>218</v>
      </c>
      <c r="F18" s="34" t="s">
        <v>186</v>
      </c>
      <c r="G18" s="48"/>
      <c r="H18" s="30"/>
      <c r="I18" s="32" t="s">
        <v>219</v>
      </c>
      <c r="J18" s="34" t="s">
        <v>186</v>
      </c>
      <c r="K18" s="48"/>
      <c r="L18" s="34"/>
      <c r="M18" s="50" t="s">
        <v>209</v>
      </c>
      <c r="N18" s="34" t="s">
        <v>168</v>
      </c>
      <c r="O18" s="48"/>
      <c r="P18" s="30"/>
      <c r="Q18" s="32" t="s">
        <v>208</v>
      </c>
      <c r="R18" s="34" t="s">
        <v>186</v>
      </c>
      <c r="S18" s="48"/>
      <c r="T18" s="30"/>
      <c r="U18" s="32" t="s">
        <v>220</v>
      </c>
      <c r="V18" s="34" t="s">
        <v>186</v>
      </c>
    </row>
    <row r="19" spans="1:22" ht="15.75" thickBot="1" x14ac:dyDescent="0.3">
      <c r="A19" s="19"/>
      <c r="B19" s="35" t="s">
        <v>206</v>
      </c>
      <c r="C19" s="26" t="s">
        <v>168</v>
      </c>
      <c r="D19" s="13"/>
      <c r="E19" s="37">
        <v>0.1</v>
      </c>
      <c r="F19" s="14" t="s">
        <v>168</v>
      </c>
      <c r="G19" s="26"/>
      <c r="H19" s="14"/>
      <c r="I19" s="47" t="s">
        <v>209</v>
      </c>
      <c r="J19" s="14" t="s">
        <v>168</v>
      </c>
      <c r="K19" s="26"/>
      <c r="L19" s="14"/>
      <c r="M19" s="47" t="s">
        <v>209</v>
      </c>
      <c r="N19" s="14" t="s">
        <v>168</v>
      </c>
      <c r="O19" s="26"/>
      <c r="P19" s="14"/>
      <c r="Q19" s="47" t="s">
        <v>209</v>
      </c>
      <c r="R19" s="14" t="s">
        <v>168</v>
      </c>
      <c r="S19" s="26"/>
      <c r="T19" s="13"/>
      <c r="U19" s="37">
        <v>0.1</v>
      </c>
      <c r="V19" s="14" t="s">
        <v>168</v>
      </c>
    </row>
    <row r="20" spans="1:22" x14ac:dyDescent="0.25">
      <c r="A20" s="19"/>
      <c r="B20" s="38"/>
      <c r="C20" s="38" t="s">
        <v>168</v>
      </c>
      <c r="D20" s="39"/>
      <c r="E20" s="39"/>
      <c r="F20" s="38"/>
      <c r="G20" s="38"/>
      <c r="H20" s="39"/>
      <c r="I20" s="39"/>
      <c r="J20" s="38"/>
      <c r="K20" s="38"/>
      <c r="L20" s="39"/>
      <c r="M20" s="39"/>
      <c r="N20" s="38"/>
      <c r="O20" s="38"/>
      <c r="P20" s="39"/>
      <c r="Q20" s="39"/>
      <c r="R20" s="38"/>
      <c r="S20" s="38"/>
      <c r="T20" s="39"/>
      <c r="U20" s="39"/>
      <c r="V20" s="38"/>
    </row>
    <row r="21" spans="1:22" ht="15.75" thickBot="1" x14ac:dyDescent="0.3">
      <c r="A21" s="19"/>
      <c r="B21" s="28" t="s">
        <v>211</v>
      </c>
      <c r="C21" s="48" t="s">
        <v>168</v>
      </c>
      <c r="D21" s="30"/>
      <c r="E21" s="32" t="s">
        <v>221</v>
      </c>
      <c r="F21" s="34" t="s">
        <v>186</v>
      </c>
      <c r="G21" s="48"/>
      <c r="H21" s="30"/>
      <c r="I21" s="32" t="s">
        <v>222</v>
      </c>
      <c r="J21" s="34" t="s">
        <v>186</v>
      </c>
      <c r="K21" s="48"/>
      <c r="L21" s="34"/>
      <c r="M21" s="50" t="s">
        <v>209</v>
      </c>
      <c r="N21" s="34" t="s">
        <v>168</v>
      </c>
      <c r="O21" s="48"/>
      <c r="P21" s="30"/>
      <c r="Q21" s="32" t="s">
        <v>207</v>
      </c>
      <c r="R21" s="34" t="s">
        <v>186</v>
      </c>
      <c r="S21" s="48"/>
      <c r="T21" s="30"/>
      <c r="U21" s="32" t="s">
        <v>223</v>
      </c>
      <c r="V21" s="34" t="s">
        <v>186</v>
      </c>
    </row>
    <row r="22" spans="1:22" x14ac:dyDescent="0.25">
      <c r="A22" s="19"/>
      <c r="B22" s="38"/>
      <c r="C22" s="38" t="s">
        <v>168</v>
      </c>
      <c r="D22" s="39"/>
      <c r="E22" s="39"/>
      <c r="F22" s="38"/>
      <c r="G22" s="38"/>
      <c r="H22" s="39"/>
      <c r="I22" s="39"/>
      <c r="J22" s="38"/>
      <c r="K22" s="38"/>
      <c r="L22" s="39"/>
      <c r="M22" s="39"/>
      <c r="N22" s="38"/>
      <c r="O22" s="38"/>
      <c r="P22" s="39"/>
      <c r="Q22" s="39"/>
      <c r="R22" s="38"/>
      <c r="S22" s="38"/>
      <c r="T22" s="39"/>
      <c r="U22" s="39"/>
      <c r="V22" s="38"/>
    </row>
    <row r="23" spans="1:22" ht="15.75" thickBot="1" x14ac:dyDescent="0.3">
      <c r="A23" s="19"/>
      <c r="B23" s="35" t="s">
        <v>224</v>
      </c>
      <c r="C23" s="26" t="s">
        <v>168</v>
      </c>
      <c r="D23" s="13" t="s">
        <v>172</v>
      </c>
      <c r="E23" s="37">
        <v>144.19999999999999</v>
      </c>
      <c r="F23" s="14" t="s">
        <v>168</v>
      </c>
      <c r="G23" s="26"/>
      <c r="H23" s="13" t="s">
        <v>172</v>
      </c>
      <c r="I23" s="37">
        <v>44.7</v>
      </c>
      <c r="J23" s="14" t="s">
        <v>168</v>
      </c>
      <c r="K23" s="26"/>
      <c r="L23" s="13" t="s">
        <v>172</v>
      </c>
      <c r="M23" s="37">
        <v>54.5</v>
      </c>
      <c r="N23" s="14" t="s">
        <v>168</v>
      </c>
      <c r="O23" s="26"/>
      <c r="P23" s="13" t="s">
        <v>172</v>
      </c>
      <c r="Q23" s="37">
        <v>0.9</v>
      </c>
      <c r="R23" s="14" t="s">
        <v>168</v>
      </c>
      <c r="S23" s="26"/>
      <c r="T23" s="13" t="s">
        <v>172</v>
      </c>
      <c r="U23" s="37">
        <v>244.3</v>
      </c>
      <c r="V23" s="14" t="s">
        <v>168</v>
      </c>
    </row>
    <row r="24" spans="1:22" ht="15.75" thickTop="1" x14ac:dyDescent="0.25">
      <c r="A24" s="19"/>
      <c r="B24" s="38"/>
      <c r="C24" s="38" t="s">
        <v>168</v>
      </c>
      <c r="D24" s="41"/>
      <c r="E24" s="41"/>
      <c r="F24" s="38"/>
      <c r="G24" s="38"/>
      <c r="H24" s="41"/>
      <c r="I24" s="41"/>
      <c r="J24" s="38"/>
      <c r="K24" s="38"/>
      <c r="L24" s="41"/>
      <c r="M24" s="41"/>
      <c r="N24" s="38"/>
      <c r="O24" s="38"/>
      <c r="P24" s="41"/>
      <c r="Q24" s="41"/>
      <c r="R24" s="38"/>
      <c r="S24" s="38"/>
      <c r="T24" s="41"/>
      <c r="U24" s="41"/>
      <c r="V24" s="38"/>
    </row>
    <row r="25" spans="1:22" x14ac:dyDescent="0.25">
      <c r="A25" s="19"/>
      <c r="B25" s="45"/>
      <c r="C25" s="45"/>
      <c r="D25" s="45"/>
      <c r="E25" s="45"/>
      <c r="F25" s="45"/>
      <c r="G25" s="45"/>
      <c r="H25" s="45"/>
      <c r="I25" s="45"/>
      <c r="J25" s="45"/>
      <c r="K25" s="45"/>
      <c r="L25" s="45"/>
      <c r="M25" s="45"/>
      <c r="N25" s="45"/>
      <c r="O25" s="45"/>
      <c r="P25" s="45"/>
      <c r="Q25" s="45"/>
      <c r="R25" s="45"/>
      <c r="S25" s="45"/>
      <c r="T25" s="45"/>
      <c r="U25" s="45"/>
      <c r="V25" s="45"/>
    </row>
    <row r="26" spans="1:22" x14ac:dyDescent="0.25">
      <c r="A26" s="19"/>
      <c r="B26" s="22" t="s">
        <v>225</v>
      </c>
      <c r="C26" s="22"/>
      <c r="D26" s="22"/>
      <c r="E26" s="22"/>
      <c r="F26" s="22"/>
      <c r="G26" s="22"/>
      <c r="H26" s="22"/>
      <c r="I26" s="22"/>
      <c r="J26" s="22"/>
      <c r="K26" s="22"/>
      <c r="L26" s="22"/>
      <c r="M26" s="22"/>
      <c r="N26" s="22"/>
      <c r="O26" s="22"/>
      <c r="P26" s="22"/>
      <c r="Q26" s="22"/>
      <c r="R26" s="22"/>
      <c r="S26" s="22"/>
      <c r="T26" s="22"/>
      <c r="U26" s="22"/>
      <c r="V26" s="22"/>
    </row>
    <row r="27" spans="1:22" ht="15.75" x14ac:dyDescent="0.25">
      <c r="A27" s="19"/>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9"/>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9"/>
      <c r="B29" s="26"/>
      <c r="C29" s="26" t="s">
        <v>168</v>
      </c>
      <c r="D29" s="43" t="s">
        <v>198</v>
      </c>
      <c r="E29" s="43"/>
      <c r="F29" s="26"/>
      <c r="G29" s="26"/>
      <c r="H29" s="51"/>
      <c r="I29" s="51"/>
      <c r="J29" s="26"/>
      <c r="K29" s="26"/>
      <c r="L29" s="43" t="s">
        <v>199</v>
      </c>
      <c r="M29" s="43"/>
      <c r="N29" s="26"/>
      <c r="O29" s="26" t="s">
        <v>168</v>
      </c>
      <c r="P29" s="43" t="s">
        <v>200</v>
      </c>
      <c r="Q29" s="43"/>
      <c r="R29" s="26"/>
      <c r="S29" s="26"/>
      <c r="T29" s="51"/>
      <c r="U29" s="51"/>
      <c r="V29" s="26"/>
    </row>
    <row r="30" spans="1:22" ht="15.75" thickBot="1" x14ac:dyDescent="0.3">
      <c r="A30" s="19"/>
      <c r="B30" s="52" t="s">
        <v>167</v>
      </c>
      <c r="C30" s="26" t="s">
        <v>168</v>
      </c>
      <c r="D30" s="42" t="s">
        <v>201</v>
      </c>
      <c r="E30" s="42"/>
      <c r="F30" s="26"/>
      <c r="G30" s="26"/>
      <c r="H30" s="42" t="s">
        <v>202</v>
      </c>
      <c r="I30" s="42"/>
      <c r="J30" s="26"/>
      <c r="K30" s="26"/>
      <c r="L30" s="42" t="s">
        <v>203</v>
      </c>
      <c r="M30" s="42"/>
      <c r="N30" s="26"/>
      <c r="O30" s="26" t="s">
        <v>168</v>
      </c>
      <c r="P30" s="42" t="s">
        <v>204</v>
      </c>
      <c r="Q30" s="42"/>
      <c r="R30" s="26"/>
      <c r="S30" s="26"/>
      <c r="T30" s="42" t="s">
        <v>49</v>
      </c>
      <c r="U30" s="42"/>
      <c r="V30" s="26"/>
    </row>
    <row r="31" spans="1:22" x14ac:dyDescent="0.25">
      <c r="A31" s="19"/>
      <c r="B31" s="28" t="s">
        <v>226</v>
      </c>
      <c r="C31" s="30" t="s">
        <v>168</v>
      </c>
      <c r="D31" s="30" t="s">
        <v>172</v>
      </c>
      <c r="E31" s="32">
        <v>176.7</v>
      </c>
      <c r="F31" s="34" t="s">
        <v>168</v>
      </c>
      <c r="G31" s="30"/>
      <c r="H31" s="30" t="s">
        <v>172</v>
      </c>
      <c r="I31" s="32">
        <v>53.9</v>
      </c>
      <c r="J31" s="34" t="s">
        <v>168</v>
      </c>
      <c r="K31" s="30"/>
      <c r="L31" s="30" t="s">
        <v>172</v>
      </c>
      <c r="M31" s="32">
        <v>53.9</v>
      </c>
      <c r="N31" s="34" t="s">
        <v>168</v>
      </c>
      <c r="O31" s="30" t="s">
        <v>168</v>
      </c>
      <c r="P31" s="30" t="s">
        <v>172</v>
      </c>
      <c r="Q31" s="32">
        <v>0.8</v>
      </c>
      <c r="R31" s="34" t="s">
        <v>168</v>
      </c>
      <c r="S31" s="30"/>
      <c r="T31" s="30" t="s">
        <v>172</v>
      </c>
      <c r="U31" s="32">
        <v>285.3</v>
      </c>
      <c r="V31" s="34" t="s">
        <v>168</v>
      </c>
    </row>
    <row r="32" spans="1:22" x14ac:dyDescent="0.25">
      <c r="A32" s="19"/>
      <c r="B32" s="35" t="s">
        <v>227</v>
      </c>
      <c r="C32" s="13" t="s">
        <v>168</v>
      </c>
      <c r="D32" s="13"/>
      <c r="E32" s="37">
        <v>0.2</v>
      </c>
      <c r="F32" s="14" t="s">
        <v>168</v>
      </c>
      <c r="G32" s="13"/>
      <c r="H32" s="14"/>
      <c r="I32" s="47" t="s">
        <v>209</v>
      </c>
      <c r="J32" s="14" t="s">
        <v>168</v>
      </c>
      <c r="K32" s="13"/>
      <c r="L32" s="14"/>
      <c r="M32" s="47" t="s">
        <v>209</v>
      </c>
      <c r="N32" s="14" t="s">
        <v>168</v>
      </c>
      <c r="O32" s="13" t="s">
        <v>168</v>
      </c>
      <c r="P32" s="13"/>
      <c r="Q32" s="37">
        <v>0.7</v>
      </c>
      <c r="R32" s="14" t="s">
        <v>168</v>
      </c>
      <c r="S32" s="13"/>
      <c r="T32" s="13"/>
      <c r="U32" s="37">
        <v>0.9</v>
      </c>
      <c r="V32" s="14" t="s">
        <v>168</v>
      </c>
    </row>
    <row r="33" spans="1:22" ht="15.75" thickBot="1" x14ac:dyDescent="0.3">
      <c r="A33" s="19"/>
      <c r="B33" s="28" t="s">
        <v>206</v>
      </c>
      <c r="C33" s="30" t="s">
        <v>168</v>
      </c>
      <c r="D33" s="30"/>
      <c r="E33" s="32">
        <v>1.2</v>
      </c>
      <c r="F33" s="34" t="s">
        <v>168</v>
      </c>
      <c r="G33" s="30"/>
      <c r="H33" s="30"/>
      <c r="I33" s="32">
        <v>0.7</v>
      </c>
      <c r="J33" s="34" t="s">
        <v>168</v>
      </c>
      <c r="K33" s="30"/>
      <c r="L33" s="30"/>
      <c r="M33" s="32">
        <v>0.7</v>
      </c>
      <c r="N33" s="34" t="s">
        <v>168</v>
      </c>
      <c r="O33" s="30" t="s">
        <v>168</v>
      </c>
      <c r="P33" s="34"/>
      <c r="Q33" s="50" t="s">
        <v>209</v>
      </c>
      <c r="R33" s="34" t="s">
        <v>168</v>
      </c>
      <c r="S33" s="30"/>
      <c r="T33" s="30"/>
      <c r="U33" s="32">
        <v>2.6</v>
      </c>
      <c r="V33" s="34" t="s">
        <v>168</v>
      </c>
    </row>
    <row r="34" spans="1:22" x14ac:dyDescent="0.25">
      <c r="A34" s="19"/>
      <c r="B34" s="38"/>
      <c r="C34" s="38" t="s">
        <v>168</v>
      </c>
      <c r="D34" s="39"/>
      <c r="E34" s="39"/>
      <c r="F34" s="38"/>
      <c r="G34" s="38"/>
      <c r="H34" s="39"/>
      <c r="I34" s="39"/>
      <c r="J34" s="38"/>
      <c r="K34" s="38"/>
      <c r="L34" s="39"/>
      <c r="M34" s="39"/>
      <c r="N34" s="38"/>
      <c r="O34" s="38" t="s">
        <v>168</v>
      </c>
      <c r="P34" s="39"/>
      <c r="Q34" s="39"/>
      <c r="R34" s="38"/>
      <c r="S34" s="38"/>
      <c r="T34" s="39"/>
      <c r="U34" s="39"/>
      <c r="V34" s="38"/>
    </row>
    <row r="35" spans="1:22" ht="15.75" thickBot="1" x14ac:dyDescent="0.3">
      <c r="A35" s="19"/>
      <c r="B35" s="35" t="s">
        <v>228</v>
      </c>
      <c r="C35" s="26" t="s">
        <v>168</v>
      </c>
      <c r="D35" s="13"/>
      <c r="E35" s="37">
        <v>178.1</v>
      </c>
      <c r="F35" s="14" t="s">
        <v>168</v>
      </c>
      <c r="G35" s="26"/>
      <c r="H35" s="13"/>
      <c r="I35" s="37">
        <v>54.6</v>
      </c>
      <c r="J35" s="14" t="s">
        <v>168</v>
      </c>
      <c r="K35" s="26"/>
      <c r="L35" s="13"/>
      <c r="M35" s="37">
        <v>54.6</v>
      </c>
      <c r="N35" s="14" t="s">
        <v>168</v>
      </c>
      <c r="O35" s="26" t="s">
        <v>168</v>
      </c>
      <c r="P35" s="13"/>
      <c r="Q35" s="37">
        <v>1.5</v>
      </c>
      <c r="R35" s="14" t="s">
        <v>168</v>
      </c>
      <c r="S35" s="26"/>
      <c r="T35" s="13"/>
      <c r="U35" s="37">
        <v>288.8</v>
      </c>
      <c r="V35" s="14" t="s">
        <v>168</v>
      </c>
    </row>
    <row r="36" spans="1:22" x14ac:dyDescent="0.25">
      <c r="A36" s="19"/>
      <c r="B36" s="38"/>
      <c r="C36" s="38" t="s">
        <v>168</v>
      </c>
      <c r="D36" s="39"/>
      <c r="E36" s="39"/>
      <c r="F36" s="38"/>
      <c r="G36" s="38"/>
      <c r="H36" s="39"/>
      <c r="I36" s="39"/>
      <c r="J36" s="38"/>
      <c r="K36" s="38"/>
      <c r="L36" s="39"/>
      <c r="M36" s="39"/>
      <c r="N36" s="38"/>
      <c r="O36" s="38" t="s">
        <v>168</v>
      </c>
      <c r="P36" s="39"/>
      <c r="Q36" s="39"/>
      <c r="R36" s="38"/>
      <c r="S36" s="38"/>
      <c r="T36" s="39"/>
      <c r="U36" s="39"/>
      <c r="V36" s="38"/>
    </row>
    <row r="37" spans="1:22" ht="25.5" x14ac:dyDescent="0.25">
      <c r="A37" s="19"/>
      <c r="B37" s="28" t="s">
        <v>229</v>
      </c>
      <c r="C37" s="48" t="s">
        <v>168</v>
      </c>
      <c r="D37" s="30"/>
      <c r="E37" s="32" t="s">
        <v>230</v>
      </c>
      <c r="F37" s="34" t="s">
        <v>186</v>
      </c>
      <c r="G37" s="48"/>
      <c r="H37" s="30"/>
      <c r="I37" s="32" t="s">
        <v>231</v>
      </c>
      <c r="J37" s="34" t="s">
        <v>186</v>
      </c>
      <c r="K37" s="48"/>
      <c r="L37" s="34"/>
      <c r="M37" s="50" t="s">
        <v>209</v>
      </c>
      <c r="N37" s="34" t="s">
        <v>168</v>
      </c>
      <c r="O37" s="48" t="s">
        <v>168</v>
      </c>
      <c r="P37" s="30"/>
      <c r="Q37" s="32" t="s">
        <v>232</v>
      </c>
      <c r="R37" s="34" t="s">
        <v>186</v>
      </c>
      <c r="S37" s="48"/>
      <c r="T37" s="30"/>
      <c r="U37" s="32" t="s">
        <v>233</v>
      </c>
      <c r="V37" s="34" t="s">
        <v>186</v>
      </c>
    </row>
    <row r="38" spans="1:22" x14ac:dyDescent="0.25">
      <c r="A38" s="19"/>
      <c r="B38" s="35" t="s">
        <v>217</v>
      </c>
      <c r="C38" s="26" t="s">
        <v>168</v>
      </c>
      <c r="D38" s="13"/>
      <c r="E38" s="37" t="s">
        <v>234</v>
      </c>
      <c r="F38" s="14" t="s">
        <v>186</v>
      </c>
      <c r="G38" s="26"/>
      <c r="H38" s="13"/>
      <c r="I38" s="37" t="s">
        <v>235</v>
      </c>
      <c r="J38" s="14" t="s">
        <v>186</v>
      </c>
      <c r="K38" s="26"/>
      <c r="L38" s="14"/>
      <c r="M38" s="47" t="s">
        <v>209</v>
      </c>
      <c r="N38" s="14" t="s">
        <v>168</v>
      </c>
      <c r="O38" s="26" t="s">
        <v>168</v>
      </c>
      <c r="P38" s="13"/>
      <c r="Q38" s="37" t="s">
        <v>236</v>
      </c>
      <c r="R38" s="14" t="s">
        <v>186</v>
      </c>
      <c r="S38" s="26"/>
      <c r="T38" s="13"/>
      <c r="U38" s="37" t="s">
        <v>237</v>
      </c>
      <c r="V38" s="14" t="s">
        <v>186</v>
      </c>
    </row>
    <row r="39" spans="1:22" ht="15.75" thickBot="1" x14ac:dyDescent="0.3">
      <c r="A39" s="19"/>
      <c r="B39" s="28" t="s">
        <v>206</v>
      </c>
      <c r="C39" s="48" t="s">
        <v>168</v>
      </c>
      <c r="D39" s="30"/>
      <c r="E39" s="32" t="s">
        <v>232</v>
      </c>
      <c r="F39" s="34" t="s">
        <v>186</v>
      </c>
      <c r="G39" s="48"/>
      <c r="H39" s="30"/>
      <c r="I39" s="32" t="s">
        <v>208</v>
      </c>
      <c r="J39" s="34" t="s">
        <v>186</v>
      </c>
      <c r="K39" s="48"/>
      <c r="L39" s="34"/>
      <c r="M39" s="50" t="s">
        <v>209</v>
      </c>
      <c r="N39" s="34" t="s">
        <v>168</v>
      </c>
      <c r="O39" s="48" t="s">
        <v>168</v>
      </c>
      <c r="P39" s="34"/>
      <c r="Q39" s="50" t="s">
        <v>209</v>
      </c>
      <c r="R39" s="34" t="s">
        <v>168</v>
      </c>
      <c r="S39" s="48"/>
      <c r="T39" s="30"/>
      <c r="U39" s="32" t="s">
        <v>190</v>
      </c>
      <c r="V39" s="34" t="s">
        <v>186</v>
      </c>
    </row>
    <row r="40" spans="1:22" x14ac:dyDescent="0.25">
      <c r="A40" s="19"/>
      <c r="B40" s="38"/>
      <c r="C40" s="38" t="s">
        <v>168</v>
      </c>
      <c r="D40" s="39"/>
      <c r="E40" s="39"/>
      <c r="F40" s="38"/>
      <c r="G40" s="38"/>
      <c r="H40" s="39"/>
      <c r="I40" s="39"/>
      <c r="J40" s="38"/>
      <c r="K40" s="38"/>
      <c r="L40" s="39"/>
      <c r="M40" s="39"/>
      <c r="N40" s="38"/>
      <c r="O40" s="38" t="s">
        <v>168</v>
      </c>
      <c r="P40" s="39"/>
      <c r="Q40" s="39"/>
      <c r="R40" s="38"/>
      <c r="S40" s="38"/>
      <c r="T40" s="39"/>
      <c r="U40" s="39"/>
      <c r="V40" s="38"/>
    </row>
    <row r="41" spans="1:22" ht="15.75" thickBot="1" x14ac:dyDescent="0.3">
      <c r="A41" s="19"/>
      <c r="B41" s="35" t="s">
        <v>228</v>
      </c>
      <c r="C41" s="26" t="s">
        <v>168</v>
      </c>
      <c r="D41" s="13"/>
      <c r="E41" s="37" t="s">
        <v>213</v>
      </c>
      <c r="F41" s="14" t="s">
        <v>186</v>
      </c>
      <c r="G41" s="26"/>
      <c r="H41" s="13"/>
      <c r="I41" s="37" t="s">
        <v>214</v>
      </c>
      <c r="J41" s="14" t="s">
        <v>186</v>
      </c>
      <c r="K41" s="26"/>
      <c r="L41" s="14"/>
      <c r="M41" s="47" t="s">
        <v>209</v>
      </c>
      <c r="N41" s="14" t="s">
        <v>168</v>
      </c>
      <c r="O41" s="26" t="s">
        <v>168</v>
      </c>
      <c r="P41" s="13"/>
      <c r="Q41" s="37" t="s">
        <v>215</v>
      </c>
      <c r="R41" s="14" t="s">
        <v>186</v>
      </c>
      <c r="S41" s="26"/>
      <c r="T41" s="13"/>
      <c r="U41" s="37" t="s">
        <v>216</v>
      </c>
      <c r="V41" s="14" t="s">
        <v>186</v>
      </c>
    </row>
    <row r="42" spans="1:22" x14ac:dyDescent="0.25">
      <c r="A42" s="19"/>
      <c r="B42" s="38"/>
      <c r="C42" s="38" t="s">
        <v>168</v>
      </c>
      <c r="D42" s="39"/>
      <c r="E42" s="39"/>
      <c r="F42" s="38"/>
      <c r="G42" s="38"/>
      <c r="H42" s="39"/>
      <c r="I42" s="39"/>
      <c r="J42" s="38"/>
      <c r="K42" s="38"/>
      <c r="L42" s="39"/>
      <c r="M42" s="39"/>
      <c r="N42" s="38"/>
      <c r="O42" s="38" t="s">
        <v>168</v>
      </c>
      <c r="P42" s="39"/>
      <c r="Q42" s="39"/>
      <c r="R42" s="38"/>
      <c r="S42" s="38"/>
      <c r="T42" s="39"/>
      <c r="U42" s="39"/>
      <c r="V42" s="38"/>
    </row>
    <row r="43" spans="1:22" ht="15.75" thickBot="1" x14ac:dyDescent="0.3">
      <c r="A43" s="19"/>
      <c r="B43" s="28" t="s">
        <v>238</v>
      </c>
      <c r="C43" s="48" t="s">
        <v>168</v>
      </c>
      <c r="D43" s="30" t="s">
        <v>172</v>
      </c>
      <c r="E43" s="32">
        <v>147.69999999999999</v>
      </c>
      <c r="F43" s="34" t="s">
        <v>168</v>
      </c>
      <c r="G43" s="48"/>
      <c r="H43" s="30" t="s">
        <v>172</v>
      </c>
      <c r="I43" s="32">
        <v>45.7</v>
      </c>
      <c r="J43" s="34" t="s">
        <v>168</v>
      </c>
      <c r="K43" s="48"/>
      <c r="L43" s="30" t="s">
        <v>172</v>
      </c>
      <c r="M43" s="32">
        <v>54.6</v>
      </c>
      <c r="N43" s="34" t="s">
        <v>168</v>
      </c>
      <c r="O43" s="48" t="s">
        <v>168</v>
      </c>
      <c r="P43" s="30" t="s">
        <v>172</v>
      </c>
      <c r="Q43" s="32">
        <v>1</v>
      </c>
      <c r="R43" s="34" t="s">
        <v>168</v>
      </c>
      <c r="S43" s="48"/>
      <c r="T43" s="30" t="s">
        <v>172</v>
      </c>
      <c r="U43" s="32">
        <v>249</v>
      </c>
      <c r="V43" s="34" t="s">
        <v>168</v>
      </c>
    </row>
    <row r="44" spans="1:22" ht="15.75" thickTop="1" x14ac:dyDescent="0.25">
      <c r="A44" s="19"/>
      <c r="B44" s="38"/>
      <c r="C44" s="38" t="s">
        <v>168</v>
      </c>
      <c r="D44" s="41"/>
      <c r="E44" s="41"/>
      <c r="F44" s="38"/>
      <c r="G44" s="38"/>
      <c r="H44" s="41"/>
      <c r="I44" s="41"/>
      <c r="J44" s="38"/>
      <c r="K44" s="38"/>
      <c r="L44" s="41"/>
      <c r="M44" s="41"/>
      <c r="N44" s="38"/>
      <c r="O44" s="38" t="s">
        <v>168</v>
      </c>
      <c r="P44" s="41"/>
      <c r="Q44" s="41"/>
      <c r="R44" s="38"/>
      <c r="S44" s="38"/>
      <c r="T44" s="41"/>
      <c r="U44" s="41"/>
      <c r="V44" s="38"/>
    </row>
    <row r="45" spans="1:22" x14ac:dyDescent="0.25">
      <c r="A45" s="19"/>
      <c r="B45" s="22" t="s">
        <v>239</v>
      </c>
      <c r="C45" s="22"/>
      <c r="D45" s="22"/>
      <c r="E45" s="22"/>
      <c r="F45" s="22"/>
      <c r="G45" s="22"/>
      <c r="H45" s="22"/>
      <c r="I45" s="22"/>
      <c r="J45" s="22"/>
      <c r="K45" s="22"/>
      <c r="L45" s="22"/>
      <c r="M45" s="22"/>
      <c r="N45" s="22"/>
      <c r="O45" s="22"/>
      <c r="P45" s="22"/>
      <c r="Q45" s="22"/>
      <c r="R45" s="22"/>
      <c r="S45" s="22"/>
      <c r="T45" s="22"/>
      <c r="U45" s="22"/>
      <c r="V45" s="22"/>
    </row>
    <row r="46" spans="1:22" x14ac:dyDescent="0.25">
      <c r="A46" s="19"/>
      <c r="B46" s="22" t="s">
        <v>240</v>
      </c>
      <c r="C46" s="22"/>
      <c r="D46" s="22"/>
      <c r="E46" s="22"/>
      <c r="F46" s="22"/>
      <c r="G46" s="22"/>
      <c r="H46" s="22"/>
      <c r="I46" s="22"/>
      <c r="J46" s="22"/>
      <c r="K46" s="22"/>
      <c r="L46" s="22"/>
      <c r="M46" s="22"/>
      <c r="N46" s="22"/>
      <c r="O46" s="22"/>
      <c r="P46" s="22"/>
      <c r="Q46" s="22"/>
      <c r="R46" s="22"/>
      <c r="S46" s="22"/>
      <c r="T46" s="22"/>
      <c r="U46" s="22"/>
      <c r="V46" s="22"/>
    </row>
    <row r="47" spans="1:22" ht="15.75" x14ac:dyDescent="0.25">
      <c r="A47" s="19"/>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9"/>
      <c r="B48" s="13"/>
      <c r="C48" s="13"/>
      <c r="D48" s="13"/>
      <c r="E48" s="13"/>
      <c r="F48" s="13"/>
    </row>
    <row r="49" spans="1:6" x14ac:dyDescent="0.25">
      <c r="A49" s="19"/>
      <c r="B49" s="52" t="s">
        <v>167</v>
      </c>
      <c r="C49" s="26" t="s">
        <v>168</v>
      </c>
      <c r="D49" s="51"/>
      <c r="E49" s="51"/>
      <c r="F49" s="26"/>
    </row>
    <row r="50" spans="1:6" x14ac:dyDescent="0.25">
      <c r="A50" s="19"/>
      <c r="B50" s="28" t="s">
        <v>241</v>
      </c>
      <c r="C50" s="30" t="s">
        <v>168</v>
      </c>
      <c r="D50" s="30" t="s">
        <v>172</v>
      </c>
      <c r="E50" s="32">
        <v>11.8</v>
      </c>
      <c r="F50" s="34" t="s">
        <v>168</v>
      </c>
    </row>
    <row r="51" spans="1:6" x14ac:dyDescent="0.25">
      <c r="A51" s="19"/>
      <c r="B51" s="35">
        <v>2015</v>
      </c>
      <c r="C51" s="13" t="s">
        <v>168</v>
      </c>
      <c r="D51" s="13"/>
      <c r="E51" s="37">
        <v>15.7</v>
      </c>
      <c r="F51" s="14" t="s">
        <v>168</v>
      </c>
    </row>
    <row r="52" spans="1:6" x14ac:dyDescent="0.25">
      <c r="A52" s="19"/>
      <c r="B52" s="28">
        <v>2016</v>
      </c>
      <c r="C52" s="30" t="s">
        <v>168</v>
      </c>
      <c r="D52" s="30"/>
      <c r="E52" s="32">
        <v>15.3</v>
      </c>
      <c r="F52" s="34" t="s">
        <v>168</v>
      </c>
    </row>
    <row r="53" spans="1:6" x14ac:dyDescent="0.25">
      <c r="A53" s="19"/>
      <c r="B53" s="35">
        <v>2017</v>
      </c>
      <c r="C53" s="13" t="s">
        <v>168</v>
      </c>
      <c r="D53" s="13"/>
      <c r="E53" s="37">
        <v>14.8</v>
      </c>
      <c r="F53" s="14" t="s">
        <v>168</v>
      </c>
    </row>
    <row r="54" spans="1:6" x14ac:dyDescent="0.25">
      <c r="A54" s="19"/>
      <c r="B54" s="28">
        <v>2018</v>
      </c>
      <c r="C54" s="30" t="s">
        <v>168</v>
      </c>
      <c r="D54" s="30"/>
      <c r="E54" s="32">
        <v>14.5</v>
      </c>
      <c r="F54" s="34" t="s">
        <v>168</v>
      </c>
    </row>
    <row r="55" spans="1:6" ht="15.75" thickBot="1" x14ac:dyDescent="0.3">
      <c r="A55" s="19"/>
      <c r="B55" s="35" t="s">
        <v>242</v>
      </c>
      <c r="C55" s="13" t="s">
        <v>168</v>
      </c>
      <c r="D55" s="13"/>
      <c r="E55" s="37">
        <v>117.7</v>
      </c>
      <c r="F55" s="14" t="s">
        <v>168</v>
      </c>
    </row>
    <row r="56" spans="1:6" x14ac:dyDescent="0.25">
      <c r="A56" s="19"/>
      <c r="B56" s="38"/>
      <c r="C56" s="38" t="s">
        <v>168</v>
      </c>
      <c r="D56" s="39"/>
      <c r="E56" s="39"/>
      <c r="F56" s="38"/>
    </row>
    <row r="57" spans="1:6" ht="15.75" thickBot="1" x14ac:dyDescent="0.3">
      <c r="A57" s="19"/>
      <c r="B57" s="53"/>
      <c r="C57" s="48" t="s">
        <v>168</v>
      </c>
      <c r="D57" s="30" t="s">
        <v>172</v>
      </c>
      <c r="E57" s="32">
        <v>189.8</v>
      </c>
      <c r="F57" s="34" t="s">
        <v>168</v>
      </c>
    </row>
    <row r="58" spans="1:6" ht="15.75" thickTop="1" x14ac:dyDescent="0.25">
      <c r="A58" s="19"/>
      <c r="B58" s="38"/>
      <c r="C58" s="38" t="s">
        <v>168</v>
      </c>
      <c r="D58" s="41"/>
      <c r="E58" s="41"/>
    </row>
  </sheetData>
  <mergeCells count="37">
    <mergeCell ref="B47:V47"/>
    <mergeCell ref="B8:V8"/>
    <mergeCell ref="B25:V25"/>
    <mergeCell ref="B26:V26"/>
    <mergeCell ref="B27:V27"/>
    <mergeCell ref="B45:V45"/>
    <mergeCell ref="B46:V46"/>
    <mergeCell ref="D49:E49"/>
    <mergeCell ref="A1:A2"/>
    <mergeCell ref="B1:V1"/>
    <mergeCell ref="B2:V2"/>
    <mergeCell ref="B3:V3"/>
    <mergeCell ref="A4:A58"/>
    <mergeCell ref="B4:V4"/>
    <mergeCell ref="B5:V5"/>
    <mergeCell ref="B6:V6"/>
    <mergeCell ref="B7:V7"/>
    <mergeCell ref="D29:E29"/>
    <mergeCell ref="H29:I29"/>
    <mergeCell ref="L29:M29"/>
    <mergeCell ref="P29:Q29"/>
    <mergeCell ref="T29:U29"/>
    <mergeCell ref="D30:E30"/>
    <mergeCell ref="H30:I30"/>
    <mergeCell ref="L30:M30"/>
    <mergeCell ref="P30:Q30"/>
    <mergeCell ref="T30:U30"/>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2.7109375" customWidth="1"/>
    <col min="5" max="5" width="6.7109375" customWidth="1"/>
    <col min="6" max="6" width="2" bestFit="1" customWidth="1"/>
    <col min="8" max="8" width="1.85546875" bestFit="1" customWidth="1"/>
    <col min="9" max="9" width="5.28515625" bestFit="1" customWidth="1"/>
    <col min="10" max="10" width="2" bestFit="1" customWidth="1"/>
    <col min="12" max="12" width="3.42578125" customWidth="1"/>
    <col min="13" max="13" width="8.28515625"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8" t="s">
        <v>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18" t="s">
        <v>4</v>
      </c>
      <c r="C3" s="18"/>
      <c r="D3" s="18"/>
      <c r="E3" s="18"/>
      <c r="F3" s="18"/>
      <c r="G3" s="18"/>
      <c r="H3" s="18"/>
      <c r="I3" s="18"/>
      <c r="J3" s="18"/>
      <c r="K3" s="18"/>
      <c r="L3" s="18"/>
      <c r="M3" s="18"/>
      <c r="N3" s="18"/>
      <c r="O3" s="18"/>
      <c r="P3" s="18"/>
      <c r="Q3" s="18"/>
      <c r="R3" s="18"/>
    </row>
    <row r="4" spans="1:18" ht="15" customHeight="1" x14ac:dyDescent="0.25">
      <c r="A4" s="19" t="s">
        <v>68</v>
      </c>
      <c r="B4" s="18" t="s">
        <v>4</v>
      </c>
      <c r="C4" s="18"/>
      <c r="D4" s="18"/>
      <c r="E4" s="18"/>
      <c r="F4" s="18"/>
      <c r="G4" s="18"/>
      <c r="H4" s="18"/>
      <c r="I4" s="18"/>
      <c r="J4" s="18"/>
      <c r="K4" s="18"/>
      <c r="L4" s="18"/>
      <c r="M4" s="18"/>
      <c r="N4" s="18"/>
      <c r="O4" s="18"/>
      <c r="P4" s="18"/>
      <c r="Q4" s="18"/>
      <c r="R4" s="18"/>
    </row>
    <row r="5" spans="1:18" x14ac:dyDescent="0.25">
      <c r="A5" s="19"/>
      <c r="B5" s="20" t="s">
        <v>243</v>
      </c>
      <c r="C5" s="20"/>
      <c r="D5" s="20"/>
      <c r="E5" s="20"/>
      <c r="F5" s="20"/>
      <c r="G5" s="20"/>
      <c r="H5" s="20"/>
      <c r="I5" s="20"/>
      <c r="J5" s="20"/>
      <c r="K5" s="20"/>
      <c r="L5" s="20"/>
      <c r="M5" s="20"/>
      <c r="N5" s="20"/>
      <c r="O5" s="20"/>
      <c r="P5" s="20"/>
      <c r="Q5" s="20"/>
      <c r="R5" s="20"/>
    </row>
    <row r="6" spans="1:18" x14ac:dyDescent="0.25">
      <c r="A6" s="19"/>
      <c r="B6" s="22" t="s">
        <v>244</v>
      </c>
      <c r="C6" s="22"/>
      <c r="D6" s="22"/>
      <c r="E6" s="22"/>
      <c r="F6" s="22"/>
      <c r="G6" s="22"/>
      <c r="H6" s="22"/>
      <c r="I6" s="22"/>
      <c r="J6" s="22"/>
      <c r="K6" s="22"/>
      <c r="L6" s="22"/>
      <c r="M6" s="22"/>
      <c r="N6" s="22"/>
      <c r="O6" s="22"/>
      <c r="P6" s="22"/>
      <c r="Q6" s="22"/>
      <c r="R6" s="22"/>
    </row>
    <row r="7" spans="1:18" ht="15.75" x14ac:dyDescent="0.25">
      <c r="A7" s="19"/>
      <c r="B7" s="44"/>
      <c r="C7" s="44"/>
      <c r="D7" s="44"/>
      <c r="E7" s="44"/>
      <c r="F7" s="44"/>
      <c r="G7" s="44"/>
      <c r="H7" s="44"/>
      <c r="I7" s="44"/>
      <c r="J7" s="44"/>
      <c r="K7" s="44"/>
      <c r="L7" s="44"/>
      <c r="M7" s="44"/>
      <c r="N7" s="44"/>
      <c r="O7" s="44"/>
      <c r="P7" s="44"/>
      <c r="Q7" s="44"/>
      <c r="R7" s="44"/>
    </row>
    <row r="8" spans="1:18" x14ac:dyDescent="0.25">
      <c r="A8" s="19"/>
      <c r="B8" s="13"/>
      <c r="C8" s="13"/>
      <c r="D8" s="13"/>
      <c r="E8" s="13"/>
      <c r="F8" s="13"/>
      <c r="G8" s="13"/>
      <c r="H8" s="13"/>
      <c r="I8" s="13"/>
      <c r="J8" s="13"/>
      <c r="K8" s="13"/>
      <c r="L8" s="13"/>
      <c r="M8" s="13"/>
      <c r="N8" s="13"/>
      <c r="O8" s="13"/>
      <c r="P8" s="13"/>
      <c r="Q8" s="13"/>
      <c r="R8" s="13"/>
    </row>
    <row r="9" spans="1:18" ht="15.75" thickBot="1" x14ac:dyDescent="0.3">
      <c r="A9" s="19"/>
      <c r="B9" s="25" t="s">
        <v>167</v>
      </c>
      <c r="C9" s="26" t="s">
        <v>168</v>
      </c>
      <c r="D9" s="42" t="s">
        <v>245</v>
      </c>
      <c r="E9" s="42"/>
      <c r="F9" s="26"/>
      <c r="G9" s="26"/>
      <c r="H9" s="42" t="s">
        <v>246</v>
      </c>
      <c r="I9" s="42"/>
      <c r="J9" s="26"/>
      <c r="K9" s="26"/>
      <c r="L9" s="42" t="s">
        <v>247</v>
      </c>
      <c r="M9" s="42"/>
      <c r="N9" s="26"/>
      <c r="O9" s="26"/>
      <c r="P9" s="42" t="s">
        <v>49</v>
      </c>
      <c r="Q9" s="42"/>
      <c r="R9" s="26"/>
    </row>
    <row r="10" spans="1:18" x14ac:dyDescent="0.25">
      <c r="A10" s="19"/>
      <c r="B10" s="28" t="s">
        <v>248</v>
      </c>
      <c r="C10" s="30" t="s">
        <v>168</v>
      </c>
      <c r="D10" s="30" t="s">
        <v>172</v>
      </c>
      <c r="E10" s="32">
        <v>74.8</v>
      </c>
      <c r="F10" s="34" t="s">
        <v>168</v>
      </c>
      <c r="G10" s="30"/>
      <c r="H10" s="30" t="s">
        <v>172</v>
      </c>
      <c r="I10" s="32">
        <v>121.1</v>
      </c>
      <c r="J10" s="34" t="s">
        <v>168</v>
      </c>
      <c r="K10" s="30"/>
      <c r="L10" s="30" t="s">
        <v>172</v>
      </c>
      <c r="M10" s="32">
        <v>46.9</v>
      </c>
      <c r="N10" s="34" t="s">
        <v>168</v>
      </c>
      <c r="O10" s="30"/>
      <c r="P10" s="30" t="s">
        <v>172</v>
      </c>
      <c r="Q10" s="32">
        <v>242.8</v>
      </c>
      <c r="R10" s="34" t="s">
        <v>168</v>
      </c>
    </row>
    <row r="11" spans="1:18" ht="15.75" thickBot="1" x14ac:dyDescent="0.3">
      <c r="A11" s="19"/>
      <c r="B11" s="35" t="s">
        <v>206</v>
      </c>
      <c r="C11" s="13" t="s">
        <v>168</v>
      </c>
      <c r="D11" s="13"/>
      <c r="E11" s="37" t="s">
        <v>207</v>
      </c>
      <c r="F11" s="14" t="s">
        <v>186</v>
      </c>
      <c r="G11" s="13"/>
      <c r="H11" s="13"/>
      <c r="I11" s="37">
        <v>5.3</v>
      </c>
      <c r="J11" s="14" t="s">
        <v>168</v>
      </c>
      <c r="K11" s="13"/>
      <c r="L11" s="13"/>
      <c r="M11" s="37" t="s">
        <v>210</v>
      </c>
      <c r="N11" s="14" t="s">
        <v>186</v>
      </c>
      <c r="O11" s="13"/>
      <c r="P11" s="13"/>
      <c r="Q11" s="37">
        <v>3.9</v>
      </c>
      <c r="R11" s="14" t="s">
        <v>168</v>
      </c>
    </row>
    <row r="12" spans="1:18" x14ac:dyDescent="0.25">
      <c r="A12" s="19"/>
      <c r="B12" s="38"/>
      <c r="C12" s="38" t="s">
        <v>168</v>
      </c>
      <c r="D12" s="39"/>
      <c r="E12" s="39"/>
      <c r="F12" s="38"/>
      <c r="G12" s="38"/>
      <c r="H12" s="39"/>
      <c r="I12" s="39"/>
      <c r="J12" s="38"/>
      <c r="K12" s="38"/>
      <c r="L12" s="39"/>
      <c r="M12" s="39"/>
      <c r="N12" s="38"/>
      <c r="O12" s="38"/>
      <c r="P12" s="39"/>
      <c r="Q12" s="39"/>
      <c r="R12" s="38"/>
    </row>
    <row r="13" spans="1:18" ht="15.75" thickBot="1" x14ac:dyDescent="0.3">
      <c r="A13" s="19"/>
      <c r="B13" s="28" t="s">
        <v>228</v>
      </c>
      <c r="C13" s="48" t="s">
        <v>168</v>
      </c>
      <c r="D13" s="30"/>
      <c r="E13" s="32">
        <v>74.2</v>
      </c>
      <c r="F13" s="34" t="s">
        <v>168</v>
      </c>
      <c r="G13" s="48"/>
      <c r="H13" s="30"/>
      <c r="I13" s="32">
        <v>126.4</v>
      </c>
      <c r="J13" s="34" t="s">
        <v>168</v>
      </c>
      <c r="K13" s="48"/>
      <c r="L13" s="30"/>
      <c r="M13" s="32">
        <v>46.1</v>
      </c>
      <c r="N13" s="34" t="s">
        <v>168</v>
      </c>
      <c r="O13" s="48"/>
      <c r="P13" s="30"/>
      <c r="Q13" s="32">
        <v>246.7</v>
      </c>
      <c r="R13" s="34" t="s">
        <v>168</v>
      </c>
    </row>
    <row r="14" spans="1:18" x14ac:dyDescent="0.25">
      <c r="A14" s="19"/>
      <c r="B14" s="38"/>
      <c r="C14" s="38" t="s">
        <v>168</v>
      </c>
      <c r="D14" s="39"/>
      <c r="E14" s="39"/>
      <c r="F14" s="38"/>
      <c r="G14" s="38"/>
      <c r="H14" s="39"/>
      <c r="I14" s="39"/>
      <c r="J14" s="38"/>
      <c r="K14" s="38"/>
      <c r="L14" s="39"/>
      <c r="M14" s="39"/>
      <c r="N14" s="38"/>
      <c r="O14" s="38"/>
      <c r="P14" s="39"/>
      <c r="Q14" s="39"/>
      <c r="R14" s="38"/>
    </row>
    <row r="15" spans="1:18" ht="15.75" thickBot="1" x14ac:dyDescent="0.3">
      <c r="A15" s="19"/>
      <c r="B15" s="35" t="s">
        <v>206</v>
      </c>
      <c r="C15" s="26" t="s">
        <v>168</v>
      </c>
      <c r="D15" s="13"/>
      <c r="E15" s="37" t="s">
        <v>236</v>
      </c>
      <c r="F15" s="14" t="s">
        <v>186</v>
      </c>
      <c r="G15" s="26"/>
      <c r="H15" s="13"/>
      <c r="I15" s="37" t="s">
        <v>208</v>
      </c>
      <c r="J15" s="14" t="s">
        <v>186</v>
      </c>
      <c r="K15" s="26"/>
      <c r="L15" s="13"/>
      <c r="M15" s="37" t="s">
        <v>190</v>
      </c>
      <c r="N15" s="14" t="s">
        <v>186</v>
      </c>
      <c r="O15" s="26"/>
      <c r="P15" s="13"/>
      <c r="Q15" s="37" t="s">
        <v>249</v>
      </c>
      <c r="R15" s="14" t="s">
        <v>186</v>
      </c>
    </row>
    <row r="16" spans="1:18" x14ac:dyDescent="0.25">
      <c r="A16" s="19"/>
      <c r="B16" s="38"/>
      <c r="C16" s="38" t="s">
        <v>168</v>
      </c>
      <c r="D16" s="39"/>
      <c r="E16" s="39"/>
      <c r="F16" s="38"/>
      <c r="G16" s="38"/>
      <c r="H16" s="39"/>
      <c r="I16" s="39"/>
      <c r="J16" s="38"/>
      <c r="K16" s="38"/>
      <c r="L16" s="39"/>
      <c r="M16" s="39"/>
      <c r="N16" s="38"/>
      <c r="O16" s="38"/>
      <c r="P16" s="39"/>
      <c r="Q16" s="39"/>
      <c r="R16" s="38"/>
    </row>
    <row r="17" spans="1:18" ht="15.75" thickBot="1" x14ac:dyDescent="0.3">
      <c r="A17" s="19"/>
      <c r="B17" s="28" t="s">
        <v>211</v>
      </c>
      <c r="C17" s="48" t="s">
        <v>168</v>
      </c>
      <c r="D17" s="30" t="s">
        <v>172</v>
      </c>
      <c r="E17" s="32">
        <v>74</v>
      </c>
      <c r="F17" s="34" t="s">
        <v>168</v>
      </c>
      <c r="G17" s="48"/>
      <c r="H17" s="30" t="s">
        <v>172</v>
      </c>
      <c r="I17" s="32">
        <v>126.3</v>
      </c>
      <c r="J17" s="34" t="s">
        <v>168</v>
      </c>
      <c r="K17" s="48"/>
      <c r="L17" s="30" t="s">
        <v>172</v>
      </c>
      <c r="M17" s="32">
        <v>45.7</v>
      </c>
      <c r="N17" s="34" t="s">
        <v>168</v>
      </c>
      <c r="O17" s="48"/>
      <c r="P17" s="30" t="s">
        <v>172</v>
      </c>
      <c r="Q17" s="32">
        <v>246</v>
      </c>
      <c r="R17" s="34" t="s">
        <v>168</v>
      </c>
    </row>
    <row r="18" spans="1:18" ht="15.75" thickTop="1" x14ac:dyDescent="0.25">
      <c r="A18" s="19"/>
      <c r="B18" s="38"/>
      <c r="C18" s="38" t="s">
        <v>168</v>
      </c>
      <c r="D18" s="41"/>
      <c r="E18" s="41"/>
      <c r="F18" s="38"/>
      <c r="G18" s="38"/>
      <c r="H18" s="41"/>
      <c r="I18" s="41"/>
      <c r="J18" s="38"/>
      <c r="K18" s="38"/>
      <c r="L18" s="41"/>
      <c r="M18" s="41"/>
      <c r="N18" s="38"/>
      <c r="O18" s="38"/>
      <c r="P18" s="41"/>
      <c r="Q18" s="41"/>
      <c r="R18" s="38"/>
    </row>
    <row r="19" spans="1:18" x14ac:dyDescent="0.25">
      <c r="A19" s="19"/>
      <c r="B19" s="45"/>
      <c r="C19" s="45"/>
      <c r="D19" s="45"/>
      <c r="E19" s="45"/>
      <c r="F19" s="45"/>
      <c r="G19" s="45"/>
      <c r="H19" s="45"/>
      <c r="I19" s="45"/>
      <c r="J19" s="45"/>
      <c r="K19" s="45"/>
      <c r="L19" s="45"/>
      <c r="M19" s="45"/>
      <c r="N19" s="45"/>
      <c r="O19" s="45"/>
      <c r="P19" s="45"/>
      <c r="Q19" s="45"/>
      <c r="R19" s="45"/>
    </row>
    <row r="20" spans="1:18" x14ac:dyDescent="0.25">
      <c r="A20" s="19"/>
      <c r="B20" s="22"/>
      <c r="C20" s="22"/>
      <c r="D20" s="22"/>
      <c r="E20" s="22"/>
      <c r="F20" s="22"/>
      <c r="G20" s="22"/>
      <c r="H20" s="22"/>
      <c r="I20" s="22"/>
      <c r="J20" s="22"/>
      <c r="K20" s="22"/>
      <c r="L20" s="22"/>
      <c r="M20" s="22"/>
      <c r="N20" s="22"/>
      <c r="O20" s="22"/>
      <c r="P20" s="22"/>
      <c r="Q20" s="22"/>
      <c r="R20" s="22"/>
    </row>
  </sheetData>
  <mergeCells count="15">
    <mergeCell ref="B5:R5"/>
    <mergeCell ref="B6:R6"/>
    <mergeCell ref="B7:R7"/>
    <mergeCell ref="B19:R19"/>
    <mergeCell ref="B20:R20"/>
    <mergeCell ref="D9:E9"/>
    <mergeCell ref="H9:I9"/>
    <mergeCell ref="L9:M9"/>
    <mergeCell ref="P9:Q9"/>
    <mergeCell ref="A1:A2"/>
    <mergeCell ref="B1:R1"/>
    <mergeCell ref="B2:R2"/>
    <mergeCell ref="B3:R3"/>
    <mergeCell ref="A4:A20"/>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8" customWidth="1"/>
    <col min="4" max="4" width="36.5703125" bestFit="1" customWidth="1"/>
    <col min="5" max="5" width="8" customWidth="1"/>
    <col min="6" max="6" width="8.7109375" customWidth="1"/>
    <col min="7" max="7" width="19" customWidth="1"/>
    <col min="8" max="8" width="9.28515625" customWidth="1"/>
    <col min="9" max="9" width="36.5703125" customWidth="1"/>
    <col min="10" max="10" width="8.7109375" customWidth="1"/>
    <col min="11" max="11" width="19" customWidth="1"/>
    <col min="12" max="12" width="9.28515625"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1</v>
      </c>
      <c r="B3" s="18" t="s">
        <v>4</v>
      </c>
      <c r="C3" s="18"/>
      <c r="D3" s="18"/>
      <c r="E3" s="18"/>
      <c r="F3" s="18"/>
      <c r="G3" s="18"/>
      <c r="H3" s="18"/>
      <c r="I3" s="18"/>
      <c r="J3" s="18"/>
      <c r="K3" s="18"/>
      <c r="L3" s="18"/>
    </row>
    <row r="4" spans="1:12" ht="15" customHeight="1" x14ac:dyDescent="0.25">
      <c r="A4" s="19" t="s">
        <v>250</v>
      </c>
      <c r="B4" s="18" t="s">
        <v>4</v>
      </c>
      <c r="C4" s="18"/>
      <c r="D4" s="18"/>
      <c r="E4" s="18"/>
      <c r="F4" s="18"/>
      <c r="G4" s="18"/>
      <c r="H4" s="18"/>
      <c r="I4" s="18"/>
      <c r="J4" s="18"/>
      <c r="K4" s="18"/>
      <c r="L4" s="18"/>
    </row>
    <row r="5" spans="1:12" x14ac:dyDescent="0.25">
      <c r="A5" s="19"/>
      <c r="B5" s="18"/>
      <c r="C5" s="18"/>
      <c r="D5" s="18"/>
      <c r="E5" s="18"/>
      <c r="F5" s="18"/>
      <c r="G5" s="18"/>
      <c r="H5" s="18"/>
      <c r="I5" s="18"/>
      <c r="J5" s="18"/>
      <c r="K5" s="18"/>
      <c r="L5" s="18"/>
    </row>
    <row r="6" spans="1:12" x14ac:dyDescent="0.25">
      <c r="A6" s="19"/>
      <c r="B6" s="72" t="s">
        <v>252</v>
      </c>
      <c r="C6" s="72"/>
      <c r="D6" s="72"/>
      <c r="E6" s="72"/>
      <c r="F6" s="72"/>
      <c r="G6" s="72"/>
      <c r="H6" s="72"/>
      <c r="I6" s="72"/>
      <c r="J6" s="72"/>
      <c r="K6" s="72"/>
      <c r="L6" s="72"/>
    </row>
    <row r="7" spans="1:12" x14ac:dyDescent="0.25">
      <c r="A7" s="19"/>
      <c r="B7" s="18"/>
      <c r="C7" s="18"/>
      <c r="D7" s="18"/>
      <c r="E7" s="18"/>
      <c r="F7" s="18"/>
      <c r="G7" s="18"/>
      <c r="H7" s="18"/>
      <c r="I7" s="18"/>
      <c r="J7" s="18"/>
      <c r="K7" s="18"/>
      <c r="L7" s="18"/>
    </row>
    <row r="8" spans="1:12" ht="38.25" customHeight="1" x14ac:dyDescent="0.25">
      <c r="A8" s="19"/>
      <c r="B8" s="73" t="s">
        <v>253</v>
      </c>
      <c r="C8" s="73"/>
      <c r="D8" s="73"/>
      <c r="E8" s="73"/>
      <c r="F8" s="73"/>
      <c r="G8" s="73"/>
      <c r="H8" s="73"/>
      <c r="I8" s="73"/>
      <c r="J8" s="73"/>
      <c r="K8" s="73"/>
      <c r="L8" s="73"/>
    </row>
    <row r="9" spans="1:12" x14ac:dyDescent="0.25">
      <c r="A9" s="19"/>
      <c r="B9" s="18"/>
      <c r="C9" s="18"/>
      <c r="D9" s="18"/>
      <c r="E9" s="18"/>
      <c r="F9" s="18"/>
      <c r="G9" s="18"/>
      <c r="H9" s="18"/>
      <c r="I9" s="18"/>
      <c r="J9" s="18"/>
      <c r="K9" s="18"/>
      <c r="L9" s="18"/>
    </row>
    <row r="10" spans="1:12" ht="25.5" customHeight="1" x14ac:dyDescent="0.25">
      <c r="A10" s="19"/>
      <c r="B10" s="73" t="s">
        <v>254</v>
      </c>
      <c r="C10" s="73"/>
      <c r="D10" s="73"/>
      <c r="E10" s="73"/>
      <c r="F10" s="73"/>
      <c r="G10" s="73"/>
      <c r="H10" s="73"/>
      <c r="I10" s="73"/>
      <c r="J10" s="73"/>
      <c r="K10" s="73"/>
      <c r="L10" s="73"/>
    </row>
    <row r="11" spans="1:12" x14ac:dyDescent="0.25">
      <c r="A11" s="19"/>
      <c r="B11" s="18"/>
      <c r="C11" s="18"/>
      <c r="D11" s="18"/>
      <c r="E11" s="18"/>
      <c r="F11" s="18"/>
      <c r="G11" s="18"/>
      <c r="H11" s="18"/>
      <c r="I11" s="18"/>
      <c r="J11" s="18"/>
      <c r="K11" s="18"/>
      <c r="L11" s="18"/>
    </row>
    <row r="12" spans="1:12" x14ac:dyDescent="0.25">
      <c r="A12" s="19"/>
      <c r="B12" s="73" t="s">
        <v>255</v>
      </c>
      <c r="C12" s="73"/>
      <c r="D12" s="73"/>
      <c r="E12" s="73"/>
      <c r="F12" s="73"/>
      <c r="G12" s="73"/>
      <c r="H12" s="73"/>
      <c r="I12" s="73"/>
      <c r="J12" s="73"/>
      <c r="K12" s="73"/>
      <c r="L12" s="73"/>
    </row>
    <row r="13" spans="1:12" x14ac:dyDescent="0.25">
      <c r="A13" s="19"/>
      <c r="B13" s="18"/>
      <c r="C13" s="18"/>
      <c r="D13" s="18"/>
      <c r="E13" s="18"/>
      <c r="F13" s="18"/>
      <c r="G13" s="18"/>
      <c r="H13" s="18"/>
      <c r="I13" s="18"/>
      <c r="J13" s="18"/>
      <c r="K13" s="18"/>
      <c r="L13" s="18"/>
    </row>
    <row r="14" spans="1:12" ht="15.75" x14ac:dyDescent="0.25">
      <c r="A14" s="19"/>
      <c r="B14" s="74"/>
      <c r="C14" s="74"/>
      <c r="D14" s="74"/>
      <c r="E14" s="74"/>
      <c r="F14" s="74"/>
      <c r="G14" s="74"/>
      <c r="H14" s="74"/>
      <c r="I14" s="74"/>
      <c r="J14" s="74"/>
      <c r="K14" s="74"/>
      <c r="L14" s="74"/>
    </row>
    <row r="15" spans="1:12" x14ac:dyDescent="0.25">
      <c r="A15" s="19"/>
      <c r="B15" s="5"/>
      <c r="C15" s="5"/>
      <c r="D15" s="5"/>
      <c r="E15" s="5"/>
      <c r="F15" s="5"/>
      <c r="G15" s="5"/>
      <c r="H15" s="5"/>
      <c r="I15" s="5"/>
      <c r="J15" s="5"/>
      <c r="K15" s="5"/>
      <c r="L15" s="5"/>
    </row>
    <row r="16" spans="1:12" ht="15.75" thickBot="1" x14ac:dyDescent="0.3">
      <c r="A16" s="19"/>
      <c r="B16" s="56" t="s">
        <v>167</v>
      </c>
      <c r="C16" s="5" t="s">
        <v>168</v>
      </c>
      <c r="D16" s="57" t="s">
        <v>256</v>
      </c>
      <c r="E16" s="5" t="s">
        <v>168</v>
      </c>
      <c r="F16" s="65" t="s">
        <v>169</v>
      </c>
      <c r="G16" s="65"/>
      <c r="H16" s="5"/>
      <c r="I16" s="5"/>
      <c r="J16" s="65" t="s">
        <v>170</v>
      </c>
      <c r="K16" s="65"/>
      <c r="L16" s="5"/>
    </row>
    <row r="17" spans="1:12" x14ac:dyDescent="0.25">
      <c r="A17" s="19"/>
      <c r="B17" s="60" t="s">
        <v>257</v>
      </c>
      <c r="C17" s="29" t="s">
        <v>168</v>
      </c>
      <c r="D17" s="29" t="s">
        <v>75</v>
      </c>
      <c r="E17" s="29" t="s">
        <v>168</v>
      </c>
      <c r="F17" s="29" t="s">
        <v>172</v>
      </c>
      <c r="G17" s="31">
        <v>1.3</v>
      </c>
      <c r="H17" s="33" t="s">
        <v>168</v>
      </c>
      <c r="I17" s="29"/>
      <c r="J17" s="29" t="s">
        <v>172</v>
      </c>
      <c r="K17" s="31">
        <v>3.7</v>
      </c>
      <c r="L17" s="33" t="s">
        <v>168</v>
      </c>
    </row>
    <row r="18" spans="1:12" ht="15.75" thickBot="1" x14ac:dyDescent="0.3">
      <c r="A18" s="19"/>
      <c r="B18" s="3"/>
      <c r="C18" s="5" t="s">
        <v>168</v>
      </c>
      <c r="D18" s="5" t="s">
        <v>258</v>
      </c>
      <c r="E18" s="5" t="s">
        <v>168</v>
      </c>
      <c r="F18" s="5"/>
      <c r="G18" s="36">
        <v>2.2000000000000002</v>
      </c>
      <c r="H18" t="s">
        <v>168</v>
      </c>
      <c r="I18" s="5"/>
      <c r="K18" s="46" t="s">
        <v>209</v>
      </c>
      <c r="L18" t="s">
        <v>168</v>
      </c>
    </row>
    <row r="19" spans="1:12" x14ac:dyDescent="0.25">
      <c r="A19" s="19"/>
      <c r="B19" s="24"/>
      <c r="C19" s="24" t="s">
        <v>168</v>
      </c>
      <c r="D19" s="24"/>
      <c r="E19" s="24" t="s">
        <v>168</v>
      </c>
      <c r="F19" s="61"/>
      <c r="G19" s="61"/>
      <c r="H19" s="24"/>
      <c r="I19" s="24"/>
      <c r="J19" s="61"/>
      <c r="K19" s="61"/>
      <c r="L19" s="24"/>
    </row>
    <row r="20" spans="1:12" ht="15.75" thickBot="1" x14ac:dyDescent="0.3">
      <c r="A20" s="19"/>
      <c r="B20" s="60" t="s">
        <v>49</v>
      </c>
      <c r="C20" s="62" t="s">
        <v>168</v>
      </c>
      <c r="D20" s="29"/>
      <c r="E20" s="62" t="s">
        <v>168</v>
      </c>
      <c r="F20" s="29" t="s">
        <v>172</v>
      </c>
      <c r="G20" s="31">
        <v>3.5</v>
      </c>
      <c r="H20" s="33" t="s">
        <v>168</v>
      </c>
      <c r="I20" s="62"/>
      <c r="J20" s="29" t="s">
        <v>172</v>
      </c>
      <c r="K20" s="31">
        <v>3.7</v>
      </c>
      <c r="L20" s="33" t="s">
        <v>168</v>
      </c>
    </row>
    <row r="21" spans="1:12" ht="15.75" thickTop="1" x14ac:dyDescent="0.25">
      <c r="A21" s="19"/>
      <c r="B21" s="24"/>
      <c r="C21" s="24" t="s">
        <v>168</v>
      </c>
      <c r="D21" s="24"/>
      <c r="E21" s="24" t="s">
        <v>168</v>
      </c>
      <c r="F21" s="63"/>
      <c r="G21" s="63"/>
      <c r="H21" s="24"/>
      <c r="I21" s="24"/>
      <c r="J21" s="63"/>
      <c r="K21" s="63"/>
      <c r="L21" s="24"/>
    </row>
    <row r="22" spans="1:12" x14ac:dyDescent="0.25">
      <c r="A22" s="19"/>
      <c r="B22" s="5"/>
      <c r="C22" s="18"/>
      <c r="D22" s="18"/>
      <c r="E22" s="18"/>
      <c r="F22" s="18"/>
      <c r="G22" s="18"/>
      <c r="H22" s="18"/>
      <c r="I22" s="18"/>
      <c r="J22" s="18"/>
      <c r="K22" s="18"/>
      <c r="L22" s="18"/>
    </row>
    <row r="23" spans="1:12" ht="15.75" thickBot="1" x14ac:dyDescent="0.3">
      <c r="A23" s="19"/>
      <c r="B23" s="56" t="s">
        <v>167</v>
      </c>
      <c r="C23" s="5" t="s">
        <v>168</v>
      </c>
      <c r="D23" s="57" t="s">
        <v>256</v>
      </c>
      <c r="E23" s="5" t="s">
        <v>168</v>
      </c>
      <c r="F23" s="66">
        <v>41729</v>
      </c>
      <c r="G23" s="66"/>
      <c r="H23" s="5"/>
      <c r="I23" s="5"/>
      <c r="J23" s="66">
        <v>41639</v>
      </c>
      <c r="K23" s="66"/>
      <c r="L23" s="5"/>
    </row>
    <row r="24" spans="1:12" ht="30" x14ac:dyDescent="0.25">
      <c r="A24" s="19"/>
      <c r="B24" s="60" t="s">
        <v>259</v>
      </c>
      <c r="C24" s="29" t="s">
        <v>168</v>
      </c>
      <c r="D24" s="29" t="s">
        <v>92</v>
      </c>
      <c r="E24" s="29" t="s">
        <v>168</v>
      </c>
      <c r="F24" s="29" t="s">
        <v>172</v>
      </c>
      <c r="G24" s="31" t="s">
        <v>260</v>
      </c>
      <c r="H24" s="33" t="s">
        <v>186</v>
      </c>
      <c r="I24" s="29"/>
      <c r="J24" s="29" t="s">
        <v>172</v>
      </c>
      <c r="K24" s="31" t="s">
        <v>261</v>
      </c>
      <c r="L24" s="33" t="s">
        <v>186</v>
      </c>
    </row>
    <row r="25" spans="1:12" ht="30.75" thickBot="1" x14ac:dyDescent="0.3">
      <c r="A25" s="19"/>
      <c r="B25" s="3" t="s">
        <v>259</v>
      </c>
      <c r="C25" s="5" t="s">
        <v>168</v>
      </c>
      <c r="D25" s="5" t="s">
        <v>262</v>
      </c>
      <c r="E25" s="5" t="s">
        <v>168</v>
      </c>
      <c r="F25" s="5"/>
      <c r="G25" s="36" t="s">
        <v>215</v>
      </c>
      <c r="H25" t="s">
        <v>186</v>
      </c>
      <c r="I25" s="5"/>
      <c r="J25" s="5"/>
      <c r="K25" s="36" t="s">
        <v>236</v>
      </c>
      <c r="L25" t="s">
        <v>186</v>
      </c>
    </row>
    <row r="26" spans="1:12" x14ac:dyDescent="0.25">
      <c r="A26" s="19"/>
      <c r="B26" s="24"/>
      <c r="C26" s="24" t="s">
        <v>168</v>
      </c>
      <c r="D26" s="24"/>
      <c r="E26" s="24" t="s">
        <v>168</v>
      </c>
      <c r="F26" s="61"/>
      <c r="G26" s="61"/>
      <c r="H26" s="24"/>
      <c r="I26" s="24"/>
      <c r="J26" s="61"/>
      <c r="K26" s="61"/>
      <c r="L26" s="24"/>
    </row>
    <row r="27" spans="1:12" ht="15.75" thickBot="1" x14ac:dyDescent="0.3">
      <c r="A27" s="19"/>
      <c r="B27" s="60" t="s">
        <v>49</v>
      </c>
      <c r="C27" s="62" t="s">
        <v>168</v>
      </c>
      <c r="D27" s="29"/>
      <c r="E27" s="62" t="s">
        <v>168</v>
      </c>
      <c r="F27" s="29" t="s">
        <v>172</v>
      </c>
      <c r="G27" s="31" t="s">
        <v>263</v>
      </c>
      <c r="H27" s="33" t="s">
        <v>186</v>
      </c>
      <c r="I27" s="62"/>
      <c r="J27" s="29" t="s">
        <v>172</v>
      </c>
      <c r="K27" s="31" t="s">
        <v>264</v>
      </c>
      <c r="L27" s="33" t="s">
        <v>186</v>
      </c>
    </row>
    <row r="28" spans="1:12" ht="15.75" thickTop="1" x14ac:dyDescent="0.25">
      <c r="A28" s="19"/>
      <c r="B28" s="24"/>
      <c r="C28" s="24" t="s">
        <v>168</v>
      </c>
      <c r="D28" s="24"/>
      <c r="E28" s="24" t="s">
        <v>168</v>
      </c>
      <c r="F28" s="63"/>
      <c r="G28" s="63"/>
      <c r="H28" s="24"/>
      <c r="I28" s="24"/>
      <c r="J28" s="63"/>
      <c r="K28" s="63"/>
      <c r="L28" s="24"/>
    </row>
    <row r="29" spans="1:12" x14ac:dyDescent="0.25">
      <c r="A29" s="19"/>
      <c r="B29" s="18"/>
      <c r="C29" s="18"/>
      <c r="D29" s="18"/>
      <c r="E29" s="18"/>
      <c r="F29" s="18"/>
      <c r="G29" s="18"/>
      <c r="H29" s="18"/>
      <c r="I29" s="18"/>
      <c r="J29" s="18"/>
      <c r="K29" s="18"/>
      <c r="L29" s="18"/>
    </row>
    <row r="30" spans="1:12" x14ac:dyDescent="0.25">
      <c r="A30" s="19"/>
      <c r="B30" s="73" t="s">
        <v>265</v>
      </c>
      <c r="C30" s="73"/>
      <c r="D30" s="73"/>
      <c r="E30" s="73"/>
      <c r="F30" s="73"/>
      <c r="G30" s="73"/>
      <c r="H30" s="73"/>
      <c r="I30" s="73"/>
      <c r="J30" s="73"/>
      <c r="K30" s="73"/>
      <c r="L30" s="73"/>
    </row>
    <row r="31" spans="1:12" x14ac:dyDescent="0.25">
      <c r="A31" s="19"/>
      <c r="B31" s="18"/>
      <c r="C31" s="18"/>
      <c r="D31" s="18"/>
      <c r="E31" s="18"/>
      <c r="F31" s="18"/>
      <c r="G31" s="18"/>
      <c r="H31" s="18"/>
      <c r="I31" s="18"/>
      <c r="J31" s="18"/>
      <c r="K31" s="18"/>
      <c r="L31" s="18"/>
    </row>
    <row r="32" spans="1:12" ht="15.75" x14ac:dyDescent="0.25">
      <c r="A32" s="19"/>
      <c r="B32" s="74"/>
      <c r="C32" s="74"/>
      <c r="D32" s="74"/>
      <c r="E32" s="74"/>
      <c r="F32" s="74"/>
      <c r="G32" s="74"/>
      <c r="H32" s="74"/>
      <c r="I32" s="74"/>
      <c r="J32" s="74"/>
      <c r="K32" s="74"/>
      <c r="L32" s="74"/>
    </row>
    <row r="33" spans="1:12" x14ac:dyDescent="0.25">
      <c r="A33" s="19"/>
      <c r="B33" s="5"/>
      <c r="C33" s="5"/>
      <c r="D33" s="5"/>
      <c r="E33" s="5"/>
      <c r="F33" s="5"/>
      <c r="G33" s="5"/>
      <c r="H33" s="5"/>
      <c r="I33" s="5"/>
      <c r="J33" s="5"/>
      <c r="K33" s="5"/>
      <c r="L33" s="5"/>
    </row>
    <row r="34" spans="1:12" x14ac:dyDescent="0.25">
      <c r="A34" s="19"/>
      <c r="B34" s="18"/>
      <c r="C34" s="18" t="s">
        <v>168</v>
      </c>
      <c r="D34" s="58" t="s">
        <v>266</v>
      </c>
      <c r="E34" s="18" t="s">
        <v>168</v>
      </c>
      <c r="F34" s="68" t="s">
        <v>268</v>
      </c>
      <c r="G34" s="68"/>
      <c r="H34" s="68"/>
      <c r="I34" s="68"/>
      <c r="J34" s="68"/>
      <c r="K34" s="68"/>
      <c r="L34" s="18"/>
    </row>
    <row r="35" spans="1:12" x14ac:dyDescent="0.25">
      <c r="A35" s="19"/>
      <c r="B35" s="18"/>
      <c r="C35" s="18"/>
      <c r="D35" s="27"/>
      <c r="E35" s="18"/>
      <c r="F35" s="68"/>
      <c r="G35" s="68"/>
      <c r="H35" s="68"/>
      <c r="I35" s="68"/>
      <c r="J35" s="68"/>
      <c r="K35" s="68"/>
      <c r="L35" s="18"/>
    </row>
    <row r="36" spans="1:12" ht="15.75" thickBot="1" x14ac:dyDescent="0.3">
      <c r="A36" s="19"/>
      <c r="B36" s="18"/>
      <c r="C36" s="18"/>
      <c r="D36" s="58" t="s">
        <v>267</v>
      </c>
      <c r="E36" s="18"/>
      <c r="F36" s="65"/>
      <c r="G36" s="65"/>
      <c r="H36" s="65"/>
      <c r="I36" s="65"/>
      <c r="J36" s="65"/>
      <c r="K36" s="65"/>
      <c r="L36" s="18"/>
    </row>
    <row r="37" spans="1:12" ht="15" customHeight="1" x14ac:dyDescent="0.25">
      <c r="A37" s="19"/>
      <c r="B37" s="69" t="s">
        <v>167</v>
      </c>
      <c r="C37" s="18" t="s">
        <v>168</v>
      </c>
      <c r="D37" s="58" t="s">
        <v>269</v>
      </c>
      <c r="E37" s="18" t="s">
        <v>168</v>
      </c>
      <c r="F37" s="70" t="s">
        <v>271</v>
      </c>
      <c r="G37" s="70"/>
      <c r="H37" s="71"/>
      <c r="I37" s="71"/>
      <c r="J37" s="70" t="s">
        <v>271</v>
      </c>
      <c r="K37" s="70"/>
      <c r="L37" s="18"/>
    </row>
    <row r="38" spans="1:12" ht="15" customHeight="1" x14ac:dyDescent="0.25">
      <c r="A38" s="19"/>
      <c r="B38" s="69"/>
      <c r="C38" s="18"/>
      <c r="D38" s="27"/>
      <c r="E38" s="18"/>
      <c r="F38" s="68">
        <v>2014</v>
      </c>
      <c r="G38" s="68"/>
      <c r="H38" s="18"/>
      <c r="I38" s="18"/>
      <c r="J38" s="68">
        <v>2013</v>
      </c>
      <c r="K38" s="68"/>
      <c r="L38" s="18"/>
    </row>
    <row r="39" spans="1:12" ht="15.75" thickBot="1" x14ac:dyDescent="0.3">
      <c r="A39" s="19"/>
      <c r="B39" s="69"/>
      <c r="C39" s="18"/>
      <c r="D39" s="59" t="s">
        <v>270</v>
      </c>
      <c r="E39" s="18"/>
      <c r="F39" s="65"/>
      <c r="G39" s="65"/>
      <c r="H39" s="18"/>
      <c r="I39" s="18"/>
      <c r="J39" s="65"/>
      <c r="K39" s="65"/>
      <c r="L39" s="18"/>
    </row>
    <row r="40" spans="1:12" ht="30.75" thickBot="1" x14ac:dyDescent="0.3">
      <c r="A40" s="19"/>
      <c r="B40" s="60" t="s">
        <v>272</v>
      </c>
      <c r="C40" s="29" t="s">
        <v>168</v>
      </c>
      <c r="D40" s="29" t="s">
        <v>273</v>
      </c>
      <c r="E40" s="29" t="s">
        <v>168</v>
      </c>
      <c r="F40" s="33" t="s">
        <v>172</v>
      </c>
      <c r="G40" s="49" t="s">
        <v>209</v>
      </c>
      <c r="H40" s="33" t="s">
        <v>168</v>
      </c>
      <c r="I40" s="29"/>
      <c r="J40" s="29" t="s">
        <v>172</v>
      </c>
      <c r="K40" s="31">
        <v>0.1</v>
      </c>
      <c r="L40" s="33" t="s">
        <v>168</v>
      </c>
    </row>
    <row r="41" spans="1:12" x14ac:dyDescent="0.25">
      <c r="A41" s="19"/>
      <c r="B41" s="24"/>
      <c r="C41" s="24" t="s">
        <v>168</v>
      </c>
      <c r="D41" s="24"/>
      <c r="E41" s="24" t="s">
        <v>168</v>
      </c>
      <c r="F41" s="61"/>
      <c r="G41" s="61"/>
      <c r="H41" s="24"/>
      <c r="I41" s="24"/>
      <c r="J41" s="61"/>
      <c r="K41" s="61"/>
      <c r="L41" s="24"/>
    </row>
    <row r="42" spans="1:12" ht="15.75" thickBot="1" x14ac:dyDescent="0.3">
      <c r="A42" s="19"/>
      <c r="B42" s="3" t="s">
        <v>49</v>
      </c>
      <c r="C42" s="67" t="s">
        <v>168</v>
      </c>
      <c r="D42" s="5"/>
      <c r="E42" s="67" t="s">
        <v>168</v>
      </c>
      <c r="F42" t="s">
        <v>172</v>
      </c>
      <c r="G42" s="46" t="s">
        <v>209</v>
      </c>
      <c r="H42" t="s">
        <v>168</v>
      </c>
      <c r="I42" s="67"/>
      <c r="J42" s="5" t="s">
        <v>172</v>
      </c>
      <c r="K42" s="36">
        <v>0.1</v>
      </c>
      <c r="L42" t="s">
        <v>168</v>
      </c>
    </row>
    <row r="43" spans="1:12" ht="15.75" thickTop="1" x14ac:dyDescent="0.25">
      <c r="A43" s="19"/>
      <c r="B43" s="24"/>
      <c r="C43" s="24" t="s">
        <v>168</v>
      </c>
      <c r="D43" s="24"/>
      <c r="E43" s="24" t="s">
        <v>168</v>
      </c>
      <c r="F43" s="63"/>
      <c r="G43" s="63"/>
      <c r="H43" s="24"/>
      <c r="I43" s="24"/>
      <c r="J43" s="63"/>
      <c r="K43" s="63"/>
      <c r="L43" s="24"/>
    </row>
    <row r="44" spans="1:12" x14ac:dyDescent="0.25">
      <c r="A44" s="19"/>
      <c r="B44" s="5"/>
      <c r="C44" s="18"/>
      <c r="D44" s="18"/>
      <c r="E44" s="18"/>
      <c r="F44" s="18"/>
      <c r="G44" s="18"/>
      <c r="H44" s="18"/>
      <c r="I44" s="18"/>
      <c r="J44" s="18"/>
      <c r="K44" s="18"/>
      <c r="L44" s="18"/>
    </row>
    <row r="45" spans="1:12" x14ac:dyDescent="0.25">
      <c r="A45" s="19"/>
      <c r="B45" s="18"/>
      <c r="C45" s="18" t="s">
        <v>168</v>
      </c>
      <c r="D45" s="58" t="s">
        <v>266</v>
      </c>
      <c r="E45" s="18" t="s">
        <v>168</v>
      </c>
      <c r="F45" s="68" t="s">
        <v>275</v>
      </c>
      <c r="G45" s="68"/>
      <c r="H45" s="68"/>
      <c r="I45" s="68"/>
      <c r="J45" s="68"/>
      <c r="K45" s="68"/>
      <c r="L45" s="18"/>
    </row>
    <row r="46" spans="1:12" x14ac:dyDescent="0.25">
      <c r="A46" s="19"/>
      <c r="B46" s="18"/>
      <c r="C46" s="18"/>
      <c r="D46" s="27"/>
      <c r="E46" s="18"/>
      <c r="F46" s="68"/>
      <c r="G46" s="68"/>
      <c r="H46" s="68"/>
      <c r="I46" s="68"/>
      <c r="J46" s="68"/>
      <c r="K46" s="68"/>
      <c r="L46" s="18"/>
    </row>
    <row r="47" spans="1:12" ht="15.75" thickBot="1" x14ac:dyDescent="0.3">
      <c r="A47" s="19"/>
      <c r="B47" s="18"/>
      <c r="C47" s="18"/>
      <c r="D47" s="58" t="s">
        <v>274</v>
      </c>
      <c r="E47" s="18"/>
      <c r="F47" s="65"/>
      <c r="G47" s="65"/>
      <c r="H47" s="65"/>
      <c r="I47" s="65"/>
      <c r="J47" s="65"/>
      <c r="K47" s="65"/>
      <c r="L47" s="18"/>
    </row>
    <row r="48" spans="1:12" ht="15" customHeight="1" x14ac:dyDescent="0.25">
      <c r="A48" s="19"/>
      <c r="B48" s="69" t="s">
        <v>167</v>
      </c>
      <c r="C48" s="18" t="s">
        <v>168</v>
      </c>
      <c r="D48" s="58" t="s">
        <v>276</v>
      </c>
      <c r="E48" s="18" t="s">
        <v>168</v>
      </c>
      <c r="F48" s="70" t="s">
        <v>277</v>
      </c>
      <c r="G48" s="70"/>
      <c r="H48" s="71"/>
      <c r="I48" s="71"/>
      <c r="J48" s="70" t="s">
        <v>277</v>
      </c>
      <c r="K48" s="70"/>
      <c r="L48" s="18"/>
    </row>
    <row r="49" spans="1:12" ht="15" customHeight="1" x14ac:dyDescent="0.25">
      <c r="A49" s="19"/>
      <c r="B49" s="69"/>
      <c r="C49" s="18"/>
      <c r="D49" s="27"/>
      <c r="E49" s="18"/>
      <c r="F49" s="68">
        <v>2014</v>
      </c>
      <c r="G49" s="68"/>
      <c r="H49" s="18"/>
      <c r="I49" s="18"/>
      <c r="J49" s="68">
        <v>2013</v>
      </c>
      <c r="K49" s="68"/>
      <c r="L49" s="18"/>
    </row>
    <row r="50" spans="1:12" ht="15.75" thickBot="1" x14ac:dyDescent="0.3">
      <c r="A50" s="19"/>
      <c r="B50" s="69"/>
      <c r="C50" s="18"/>
      <c r="D50" s="59" t="s">
        <v>270</v>
      </c>
      <c r="E50" s="18"/>
      <c r="F50" s="65"/>
      <c r="G50" s="65"/>
      <c r="H50" s="18"/>
      <c r="I50" s="18"/>
      <c r="J50" s="65"/>
      <c r="K50" s="65"/>
      <c r="L50" s="18"/>
    </row>
    <row r="51" spans="1:12" ht="30" x14ac:dyDescent="0.25">
      <c r="A51" s="19"/>
      <c r="B51" s="60" t="s">
        <v>272</v>
      </c>
      <c r="C51" s="29" t="s">
        <v>168</v>
      </c>
      <c r="D51" s="29" t="s">
        <v>278</v>
      </c>
      <c r="E51" s="29" t="s">
        <v>168</v>
      </c>
      <c r="F51" s="29" t="s">
        <v>172</v>
      </c>
      <c r="G51" s="31">
        <v>0.2</v>
      </c>
      <c r="H51" s="33" t="s">
        <v>168</v>
      </c>
      <c r="I51" s="29"/>
      <c r="J51" s="29" t="s">
        <v>172</v>
      </c>
      <c r="K51" s="31">
        <v>1.6</v>
      </c>
      <c r="L51" s="33" t="s">
        <v>168</v>
      </c>
    </row>
    <row r="52" spans="1:12" ht="30.75" thickBot="1" x14ac:dyDescent="0.3">
      <c r="A52" s="19"/>
      <c r="B52" s="3" t="s">
        <v>279</v>
      </c>
      <c r="C52" s="5" t="s">
        <v>168</v>
      </c>
      <c r="D52" s="5" t="s">
        <v>280</v>
      </c>
      <c r="E52" s="5" t="s">
        <v>168</v>
      </c>
      <c r="F52" s="5"/>
      <c r="G52" s="36" t="s">
        <v>232</v>
      </c>
      <c r="H52" t="s">
        <v>186</v>
      </c>
      <c r="I52" s="5"/>
      <c r="K52" s="46" t="s">
        <v>209</v>
      </c>
      <c r="L52" t="s">
        <v>168</v>
      </c>
    </row>
    <row r="53" spans="1:12" x14ac:dyDescent="0.25">
      <c r="A53" s="19"/>
      <c r="B53" s="24"/>
      <c r="C53" s="24" t="s">
        <v>168</v>
      </c>
      <c r="D53" s="24"/>
      <c r="E53" s="24" t="s">
        <v>168</v>
      </c>
      <c r="F53" s="61"/>
      <c r="G53" s="61"/>
      <c r="H53" s="24"/>
      <c r="I53" s="24"/>
      <c r="J53" s="61"/>
      <c r="K53" s="61"/>
      <c r="L53" s="24"/>
    </row>
    <row r="54" spans="1:12" ht="15.75" thickBot="1" x14ac:dyDescent="0.3">
      <c r="A54" s="19"/>
      <c r="B54" s="60" t="s">
        <v>49</v>
      </c>
      <c r="C54" s="62" t="s">
        <v>168</v>
      </c>
      <c r="D54" s="29"/>
      <c r="E54" s="62" t="s">
        <v>168</v>
      </c>
      <c r="F54" s="29" t="s">
        <v>172</v>
      </c>
      <c r="G54" s="31" t="s">
        <v>208</v>
      </c>
      <c r="H54" s="33" t="s">
        <v>186</v>
      </c>
      <c r="I54" s="62"/>
      <c r="J54" s="29" t="s">
        <v>172</v>
      </c>
      <c r="K54" s="31">
        <v>1.6</v>
      </c>
      <c r="L54" s="33" t="s">
        <v>168</v>
      </c>
    </row>
    <row r="55" spans="1:12" ht="15.75" thickTop="1" x14ac:dyDescent="0.25">
      <c r="A55" s="19"/>
      <c r="B55" s="24"/>
      <c r="C55" s="24" t="s">
        <v>168</v>
      </c>
      <c r="D55" s="24"/>
      <c r="E55" s="24" t="s">
        <v>168</v>
      </c>
      <c r="F55" s="63"/>
      <c r="G55" s="63"/>
      <c r="H55" s="24"/>
      <c r="I55" s="24"/>
      <c r="J55" s="63"/>
      <c r="K55" s="63"/>
      <c r="L55" s="24"/>
    </row>
    <row r="56" spans="1:12" x14ac:dyDescent="0.25">
      <c r="A56" s="19"/>
      <c r="B56" s="18"/>
      <c r="C56" s="18"/>
      <c r="D56" s="18"/>
      <c r="E56" s="18"/>
      <c r="F56" s="18"/>
      <c r="G56" s="18"/>
      <c r="H56" s="18"/>
      <c r="I56" s="18"/>
      <c r="J56" s="18"/>
      <c r="K56" s="18"/>
      <c r="L56" s="18"/>
    </row>
    <row r="57" spans="1:12" x14ac:dyDescent="0.25">
      <c r="A57" s="19"/>
      <c r="B57" s="73" t="s">
        <v>281</v>
      </c>
      <c r="C57" s="73"/>
      <c r="D57" s="73"/>
      <c r="E57" s="73"/>
      <c r="F57" s="73"/>
      <c r="G57" s="73"/>
      <c r="H57" s="73"/>
      <c r="I57" s="73"/>
      <c r="J57" s="73"/>
      <c r="K57" s="73"/>
      <c r="L57" s="73"/>
    </row>
  </sheetData>
  <mergeCells count="65">
    <mergeCell ref="B29:L29"/>
    <mergeCell ref="B30:L30"/>
    <mergeCell ref="B31:L31"/>
    <mergeCell ref="B32:L32"/>
    <mergeCell ref="B56:L56"/>
    <mergeCell ref="B57:L57"/>
    <mergeCell ref="B9:L9"/>
    <mergeCell ref="B10:L10"/>
    <mergeCell ref="B11:L11"/>
    <mergeCell ref="B12:L12"/>
    <mergeCell ref="B13:L13"/>
    <mergeCell ref="B14:L14"/>
    <mergeCell ref="A1:A2"/>
    <mergeCell ref="B1:L1"/>
    <mergeCell ref="B2:L2"/>
    <mergeCell ref="B3:L3"/>
    <mergeCell ref="A4:A57"/>
    <mergeCell ref="B4:L4"/>
    <mergeCell ref="B5:L5"/>
    <mergeCell ref="B6:L6"/>
    <mergeCell ref="B7:L7"/>
    <mergeCell ref="B8:L8"/>
    <mergeCell ref="H48:H50"/>
    <mergeCell ref="I48:I50"/>
    <mergeCell ref="J48:K48"/>
    <mergeCell ref="J49:K49"/>
    <mergeCell ref="J50:K50"/>
    <mergeCell ref="L48:L50"/>
    <mergeCell ref="B48:B50"/>
    <mergeCell ref="C48:C50"/>
    <mergeCell ref="E48:E50"/>
    <mergeCell ref="F48:G48"/>
    <mergeCell ref="F49:G49"/>
    <mergeCell ref="F50:G50"/>
    <mergeCell ref="L37:L39"/>
    <mergeCell ref="C44:D44"/>
    <mergeCell ref="E44:L44"/>
    <mergeCell ref="B45:B47"/>
    <mergeCell ref="C45:C47"/>
    <mergeCell ref="E45:E47"/>
    <mergeCell ref="F45:K47"/>
    <mergeCell ref="L45:L47"/>
    <mergeCell ref="F39:G39"/>
    <mergeCell ref="H37:H39"/>
    <mergeCell ref="I37:I39"/>
    <mergeCell ref="J37:K37"/>
    <mergeCell ref="J38:K38"/>
    <mergeCell ref="J39:K39"/>
    <mergeCell ref="B34:B36"/>
    <mergeCell ref="C34:C36"/>
    <mergeCell ref="E34:E36"/>
    <mergeCell ref="F34:K36"/>
    <mergeCell ref="L34:L36"/>
    <mergeCell ref="B37:B39"/>
    <mergeCell ref="C37:C39"/>
    <mergeCell ref="E37:E39"/>
    <mergeCell ref="F37:G37"/>
    <mergeCell ref="F38:G38"/>
    <mergeCell ref="F16:G16"/>
    <mergeCell ref="J16:K16"/>
    <mergeCell ref="C22:D22"/>
    <mergeCell ref="E22:H22"/>
    <mergeCell ref="I22:L22"/>
    <mergeCell ref="F23:G23"/>
    <mergeCell ref="J23: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4"/>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28515625" customWidth="1"/>
    <col min="5" max="5" width="21.7109375" customWidth="1"/>
    <col min="6" max="6" width="8.140625" customWidth="1"/>
    <col min="7" max="7" width="24.85546875" customWidth="1"/>
    <col min="8" max="8" width="36.5703125" customWidth="1"/>
    <col min="9" max="9" width="24.85546875" customWidth="1"/>
    <col min="10" max="10" width="5.28515625" customWidth="1"/>
    <col min="11" max="11" width="16.28515625" customWidth="1"/>
    <col min="12" max="12" width="5.7109375" customWidth="1"/>
    <col min="13" max="13" width="24.85546875" customWidth="1"/>
    <col min="14" max="14" width="5.28515625" customWidth="1"/>
    <col min="15" max="15" width="16.28515625" customWidth="1"/>
    <col min="16" max="16" width="5.7109375" customWidth="1"/>
  </cols>
  <sheetData>
    <row r="1" spans="1:16" ht="15" customHeight="1" x14ac:dyDescent="0.25">
      <c r="A1" s="8" t="s">
        <v>2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83</v>
      </c>
      <c r="B3" s="18" t="s">
        <v>4</v>
      </c>
      <c r="C3" s="18"/>
      <c r="D3" s="18"/>
      <c r="E3" s="18"/>
      <c r="F3" s="18"/>
      <c r="G3" s="18"/>
      <c r="H3" s="18"/>
      <c r="I3" s="18"/>
      <c r="J3" s="18"/>
      <c r="K3" s="18"/>
      <c r="L3" s="18"/>
      <c r="M3" s="18"/>
      <c r="N3" s="18"/>
      <c r="O3" s="18"/>
      <c r="P3" s="18"/>
    </row>
    <row r="4" spans="1:16" ht="15" customHeight="1" x14ac:dyDescent="0.25">
      <c r="A4" s="19" t="s">
        <v>282</v>
      </c>
      <c r="B4" s="18" t="s">
        <v>4</v>
      </c>
      <c r="C4" s="18"/>
      <c r="D4" s="18"/>
      <c r="E4" s="18"/>
      <c r="F4" s="18"/>
      <c r="G4" s="18"/>
      <c r="H4" s="18"/>
      <c r="I4" s="18"/>
      <c r="J4" s="18"/>
      <c r="K4" s="18"/>
      <c r="L4" s="18"/>
      <c r="M4" s="18"/>
      <c r="N4" s="18"/>
      <c r="O4" s="18"/>
      <c r="P4" s="18"/>
    </row>
    <row r="5" spans="1:16" x14ac:dyDescent="0.25">
      <c r="A5" s="19"/>
      <c r="B5" s="18"/>
      <c r="C5" s="18"/>
      <c r="D5" s="18"/>
      <c r="E5" s="18"/>
      <c r="F5" s="18"/>
      <c r="G5" s="18"/>
      <c r="H5" s="18"/>
      <c r="I5" s="18"/>
      <c r="J5" s="18"/>
      <c r="K5" s="18"/>
      <c r="L5" s="18"/>
      <c r="M5" s="18"/>
      <c r="N5" s="18"/>
      <c r="O5" s="18"/>
      <c r="P5" s="18"/>
    </row>
    <row r="6" spans="1:16" x14ac:dyDescent="0.25">
      <c r="A6" s="19"/>
      <c r="B6" s="72" t="s">
        <v>284</v>
      </c>
      <c r="C6" s="72"/>
      <c r="D6" s="72"/>
      <c r="E6" s="72"/>
      <c r="F6" s="72"/>
      <c r="G6" s="72"/>
      <c r="H6" s="72"/>
      <c r="I6" s="72"/>
      <c r="J6" s="72"/>
      <c r="K6" s="72"/>
      <c r="L6" s="72"/>
      <c r="M6" s="72"/>
      <c r="N6" s="72"/>
      <c r="O6" s="72"/>
      <c r="P6" s="72"/>
    </row>
    <row r="7" spans="1:16" x14ac:dyDescent="0.25">
      <c r="A7" s="19"/>
      <c r="B7" s="18"/>
      <c r="C7" s="18"/>
      <c r="D7" s="18"/>
      <c r="E7" s="18"/>
      <c r="F7" s="18"/>
      <c r="G7" s="18"/>
      <c r="H7" s="18"/>
      <c r="I7" s="18"/>
      <c r="J7" s="18"/>
      <c r="K7" s="18"/>
      <c r="L7" s="18"/>
      <c r="M7" s="18"/>
      <c r="N7" s="18"/>
      <c r="O7" s="18"/>
      <c r="P7" s="18"/>
    </row>
    <row r="8" spans="1:16" x14ac:dyDescent="0.25">
      <c r="A8" s="19"/>
      <c r="B8" s="73" t="s">
        <v>285</v>
      </c>
      <c r="C8" s="73"/>
      <c r="D8" s="73"/>
      <c r="E8" s="73"/>
      <c r="F8" s="73"/>
      <c r="G8" s="73"/>
      <c r="H8" s="73"/>
      <c r="I8" s="73"/>
      <c r="J8" s="73"/>
      <c r="K8" s="73"/>
      <c r="L8" s="73"/>
      <c r="M8" s="73"/>
      <c r="N8" s="73"/>
      <c r="O8" s="73"/>
      <c r="P8" s="73"/>
    </row>
    <row r="9" spans="1:16" x14ac:dyDescent="0.25">
      <c r="A9" s="19"/>
      <c r="B9" s="18"/>
      <c r="C9" s="18"/>
      <c r="D9" s="18"/>
      <c r="E9" s="18"/>
      <c r="F9" s="18"/>
      <c r="G9" s="18"/>
      <c r="H9" s="18"/>
      <c r="I9" s="18"/>
      <c r="J9" s="18"/>
      <c r="K9" s="18"/>
      <c r="L9" s="18"/>
      <c r="M9" s="18"/>
      <c r="N9" s="18"/>
      <c r="O9" s="18"/>
      <c r="P9" s="18"/>
    </row>
    <row r="10" spans="1:16" ht="15.75" x14ac:dyDescent="0.25">
      <c r="A10" s="19"/>
      <c r="B10" s="74"/>
      <c r="C10" s="74"/>
      <c r="D10" s="74"/>
      <c r="E10" s="74"/>
      <c r="F10" s="74"/>
      <c r="G10" s="74"/>
      <c r="H10" s="74"/>
      <c r="I10" s="74"/>
      <c r="J10" s="74"/>
      <c r="K10" s="74"/>
      <c r="L10" s="74"/>
      <c r="M10" s="74"/>
      <c r="N10" s="74"/>
      <c r="O10" s="74"/>
      <c r="P10" s="74"/>
    </row>
    <row r="11" spans="1:16" x14ac:dyDescent="0.25">
      <c r="A11" s="19"/>
      <c r="B11" s="5"/>
      <c r="C11" s="5"/>
      <c r="D11" s="5"/>
      <c r="E11" s="5"/>
      <c r="F11" s="5"/>
      <c r="G11" s="5"/>
      <c r="H11" s="5"/>
      <c r="I11" s="5"/>
      <c r="J11" s="5"/>
      <c r="K11" s="5"/>
      <c r="L11" s="5"/>
      <c r="M11" s="5"/>
      <c r="N11" s="5"/>
      <c r="O11" s="5"/>
      <c r="P11" s="5"/>
    </row>
    <row r="12" spans="1:16" ht="15.75" thickBot="1" x14ac:dyDescent="0.3">
      <c r="A12" s="19"/>
      <c r="B12" s="5"/>
      <c r="C12" s="5"/>
      <c r="D12" s="65" t="s">
        <v>286</v>
      </c>
      <c r="E12" s="65"/>
      <c r="F12" s="65"/>
      <c r="G12" s="65"/>
      <c r="H12" s="65"/>
      <c r="I12" s="65"/>
      <c r="J12" s="65"/>
      <c r="K12" s="65"/>
      <c r="L12" s="5"/>
      <c r="M12" s="5"/>
      <c r="N12" s="65" t="s">
        <v>170</v>
      </c>
      <c r="O12" s="65"/>
      <c r="P12" s="5"/>
    </row>
    <row r="13" spans="1:16" ht="15" customHeight="1" x14ac:dyDescent="0.25">
      <c r="A13" s="19"/>
      <c r="B13" s="5"/>
      <c r="C13" s="5"/>
      <c r="D13" s="70" t="s">
        <v>287</v>
      </c>
      <c r="E13" s="70"/>
      <c r="F13" s="5"/>
      <c r="G13" s="5"/>
      <c r="H13" s="58" t="s">
        <v>288</v>
      </c>
      <c r="I13" s="5"/>
      <c r="J13" s="70" t="s">
        <v>289</v>
      </c>
      <c r="K13" s="70"/>
      <c r="L13" s="5"/>
      <c r="M13" s="5"/>
      <c r="N13" s="70" t="s">
        <v>289</v>
      </c>
      <c r="O13" s="70"/>
      <c r="P13" s="5"/>
    </row>
    <row r="14" spans="1:16" ht="15" customHeight="1" x14ac:dyDescent="0.25">
      <c r="A14" s="19"/>
      <c r="B14" s="75" t="s">
        <v>167</v>
      </c>
      <c r="C14" s="5"/>
      <c r="D14" s="68" t="s">
        <v>290</v>
      </c>
      <c r="E14" s="68"/>
      <c r="F14" s="5"/>
      <c r="G14" s="5"/>
      <c r="H14" s="58" t="s">
        <v>291</v>
      </c>
      <c r="I14" s="5"/>
      <c r="J14" s="68" t="s">
        <v>292</v>
      </c>
      <c r="K14" s="68"/>
      <c r="L14" s="5"/>
      <c r="M14" s="5"/>
      <c r="N14" s="68" t="s">
        <v>292</v>
      </c>
      <c r="O14" s="68"/>
      <c r="P14" s="5"/>
    </row>
    <row r="15" spans="1:16" x14ac:dyDescent="0.25">
      <c r="A15" s="19"/>
      <c r="B15" s="60" t="s">
        <v>293</v>
      </c>
      <c r="C15" s="29"/>
      <c r="D15" s="29" t="s">
        <v>172</v>
      </c>
      <c r="E15" s="31">
        <v>350</v>
      </c>
      <c r="F15" s="33" t="s">
        <v>168</v>
      </c>
      <c r="G15" s="29"/>
      <c r="H15" s="76" t="s">
        <v>294</v>
      </c>
      <c r="I15" s="29"/>
      <c r="J15" s="29" t="s">
        <v>172</v>
      </c>
      <c r="K15" s="31">
        <v>350</v>
      </c>
      <c r="L15" s="33" t="s">
        <v>168</v>
      </c>
      <c r="M15" s="29"/>
      <c r="N15" s="29" t="s">
        <v>172</v>
      </c>
      <c r="O15" s="31">
        <v>350</v>
      </c>
      <c r="P15" s="33" t="s">
        <v>168</v>
      </c>
    </row>
    <row r="16" spans="1:16" x14ac:dyDescent="0.25">
      <c r="A16" s="19"/>
      <c r="B16" s="3" t="s">
        <v>295</v>
      </c>
      <c r="C16" s="5"/>
      <c r="D16" s="5"/>
      <c r="E16" s="36">
        <v>5.9</v>
      </c>
      <c r="F16" t="s">
        <v>168</v>
      </c>
      <c r="G16" s="5"/>
      <c r="H16" s="27" t="s">
        <v>296</v>
      </c>
      <c r="I16" s="5"/>
      <c r="J16" s="5"/>
      <c r="K16" s="36">
        <v>5.9</v>
      </c>
      <c r="L16" t="s">
        <v>168</v>
      </c>
      <c r="M16" s="5"/>
      <c r="N16" s="5"/>
      <c r="O16" s="36">
        <v>5.9</v>
      </c>
      <c r="P16" t="s">
        <v>168</v>
      </c>
    </row>
    <row r="17" spans="1:16" x14ac:dyDescent="0.25">
      <c r="A17" s="19"/>
      <c r="B17" s="60" t="s">
        <v>297</v>
      </c>
      <c r="C17" s="29"/>
      <c r="D17" s="29"/>
      <c r="E17" s="29"/>
      <c r="F17" s="29"/>
      <c r="G17" s="29"/>
      <c r="H17" s="29"/>
      <c r="I17" s="29"/>
      <c r="J17" s="29"/>
      <c r="K17" s="29"/>
      <c r="L17" s="29"/>
      <c r="M17" s="29"/>
      <c r="N17" s="29"/>
      <c r="O17" s="29"/>
      <c r="P17" s="29"/>
    </row>
    <row r="18" spans="1:16" x14ac:dyDescent="0.25">
      <c r="A18" s="19"/>
      <c r="B18" s="3" t="s">
        <v>298</v>
      </c>
      <c r="C18" s="5"/>
      <c r="D18" s="5"/>
      <c r="E18" s="36">
        <v>50</v>
      </c>
      <c r="F18" t="s">
        <v>168</v>
      </c>
      <c r="G18" s="5"/>
      <c r="H18" s="64">
        <v>42570</v>
      </c>
      <c r="I18" s="5"/>
      <c r="J18" s="5"/>
      <c r="K18" s="36">
        <v>34.4</v>
      </c>
      <c r="L18" t="s">
        <v>168</v>
      </c>
      <c r="M18" s="5"/>
      <c r="N18" s="5"/>
      <c r="O18" s="36">
        <v>34.4</v>
      </c>
      <c r="P18" t="s">
        <v>168</v>
      </c>
    </row>
    <row r="19" spans="1:16" x14ac:dyDescent="0.25">
      <c r="A19" s="19"/>
      <c r="B19" s="60" t="s">
        <v>299</v>
      </c>
      <c r="C19" s="29"/>
      <c r="D19" s="29"/>
      <c r="E19" s="31">
        <v>50</v>
      </c>
      <c r="F19" s="33" t="s">
        <v>168</v>
      </c>
      <c r="G19" s="29"/>
      <c r="H19" s="77">
        <v>42570</v>
      </c>
      <c r="I19" s="29"/>
      <c r="J19" s="33"/>
      <c r="K19" s="49" t="s">
        <v>209</v>
      </c>
      <c r="L19" s="33" t="s">
        <v>168</v>
      </c>
      <c r="M19" s="29"/>
      <c r="N19" s="33"/>
      <c r="O19" s="49" t="s">
        <v>209</v>
      </c>
      <c r="P19" s="33" t="s">
        <v>168</v>
      </c>
    </row>
    <row r="20" spans="1:16" x14ac:dyDescent="0.25">
      <c r="A20" s="19"/>
      <c r="B20" s="3" t="s">
        <v>300</v>
      </c>
      <c r="C20" s="5"/>
      <c r="D20" s="5"/>
      <c r="E20" s="5"/>
      <c r="F20" s="5"/>
      <c r="G20" s="5"/>
      <c r="H20" s="5"/>
      <c r="I20" s="5"/>
      <c r="J20" s="5"/>
      <c r="K20" s="5"/>
      <c r="L20" s="5"/>
      <c r="M20" s="5"/>
      <c r="N20" s="5"/>
      <c r="O20" s="5"/>
      <c r="P20" s="5"/>
    </row>
    <row r="21" spans="1:16" x14ac:dyDescent="0.25">
      <c r="A21" s="19"/>
      <c r="B21" s="60" t="s">
        <v>301</v>
      </c>
      <c r="C21" s="29"/>
      <c r="D21" s="29"/>
      <c r="E21" s="31">
        <v>2.8</v>
      </c>
      <c r="F21" s="33" t="s">
        <v>168</v>
      </c>
      <c r="G21" s="29"/>
      <c r="H21" s="77">
        <v>41839</v>
      </c>
      <c r="I21" s="29"/>
      <c r="J21" s="33"/>
      <c r="K21" s="49" t="s">
        <v>209</v>
      </c>
      <c r="L21" s="33" t="s">
        <v>168</v>
      </c>
      <c r="M21" s="29"/>
      <c r="N21" s="33"/>
      <c r="O21" s="49" t="s">
        <v>209</v>
      </c>
      <c r="P21" s="33" t="s">
        <v>168</v>
      </c>
    </row>
    <row r="22" spans="1:16" x14ac:dyDescent="0.25">
      <c r="A22" s="19"/>
      <c r="B22" s="3" t="s">
        <v>302</v>
      </c>
      <c r="C22" s="5"/>
      <c r="D22" s="5"/>
      <c r="E22" s="36">
        <v>0.1</v>
      </c>
      <c r="F22" t="s">
        <v>168</v>
      </c>
      <c r="G22" s="5"/>
      <c r="H22" s="64">
        <v>41839</v>
      </c>
      <c r="I22" s="5"/>
      <c r="K22" s="46" t="s">
        <v>209</v>
      </c>
      <c r="L22" t="s">
        <v>168</v>
      </c>
      <c r="M22" s="5"/>
      <c r="O22" s="46" t="s">
        <v>209</v>
      </c>
      <c r="P22" t="s">
        <v>168</v>
      </c>
    </row>
    <row r="23" spans="1:16" ht="15.75" thickBot="1" x14ac:dyDescent="0.3">
      <c r="A23" s="19"/>
      <c r="B23" s="60" t="s">
        <v>303</v>
      </c>
      <c r="C23" s="29"/>
      <c r="D23" s="29"/>
      <c r="E23" s="31">
        <v>1.6</v>
      </c>
      <c r="F23" s="33" t="s">
        <v>168</v>
      </c>
      <c r="G23" s="29"/>
      <c r="H23" s="77">
        <v>42007</v>
      </c>
      <c r="I23" s="29"/>
      <c r="J23" s="33"/>
      <c r="K23" s="49" t="s">
        <v>209</v>
      </c>
      <c r="L23" s="33" t="s">
        <v>168</v>
      </c>
      <c r="M23" s="29"/>
      <c r="N23" s="33"/>
      <c r="O23" s="49" t="s">
        <v>209</v>
      </c>
      <c r="P23" s="33" t="s">
        <v>168</v>
      </c>
    </row>
    <row r="24" spans="1:16" x14ac:dyDescent="0.25">
      <c r="A24" s="19"/>
      <c r="B24" s="24"/>
      <c r="C24" s="24"/>
      <c r="D24" s="24"/>
      <c r="E24" s="24"/>
      <c r="F24" s="24"/>
      <c r="G24" s="24"/>
      <c r="H24" s="24"/>
      <c r="I24" s="24"/>
      <c r="J24" s="61"/>
      <c r="K24" s="61"/>
      <c r="L24" s="24"/>
      <c r="M24" s="24"/>
      <c r="N24" s="61"/>
      <c r="O24" s="61"/>
      <c r="P24" s="24"/>
    </row>
    <row r="25" spans="1:16" x14ac:dyDescent="0.25">
      <c r="A25" s="19"/>
      <c r="B25" s="3"/>
      <c r="C25" s="67"/>
      <c r="D25" s="5"/>
      <c r="E25" s="5"/>
      <c r="F25" s="5"/>
      <c r="G25" s="67"/>
      <c r="H25" s="5"/>
      <c r="I25" s="67"/>
      <c r="J25" s="5"/>
      <c r="K25" s="36">
        <v>390.3</v>
      </c>
      <c r="L25" t="s">
        <v>168</v>
      </c>
      <c r="M25" s="67"/>
      <c r="N25" s="5"/>
      <c r="O25" s="36">
        <v>390.3</v>
      </c>
      <c r="P25" t="s">
        <v>168</v>
      </c>
    </row>
    <row r="26" spans="1:16" ht="15.75" thickBot="1" x14ac:dyDescent="0.3">
      <c r="A26" s="19"/>
      <c r="B26" s="60" t="s">
        <v>304</v>
      </c>
      <c r="C26" s="62"/>
      <c r="D26" s="29"/>
      <c r="E26" s="29"/>
      <c r="F26" s="29"/>
      <c r="G26" s="62"/>
      <c r="H26" s="29"/>
      <c r="I26" s="62"/>
      <c r="J26" s="29"/>
      <c r="K26" s="31" t="s">
        <v>305</v>
      </c>
      <c r="L26" s="33" t="s">
        <v>186</v>
      </c>
      <c r="M26" s="62"/>
      <c r="N26" s="29"/>
      <c r="O26" s="31" t="s">
        <v>306</v>
      </c>
      <c r="P26" s="33" t="s">
        <v>186</v>
      </c>
    </row>
    <row r="27" spans="1:16" x14ac:dyDescent="0.25">
      <c r="A27" s="19"/>
      <c r="B27" s="24"/>
      <c r="C27" s="24"/>
      <c r="D27" s="24"/>
      <c r="E27" s="24"/>
      <c r="F27" s="24"/>
      <c r="G27" s="24"/>
      <c r="H27" s="24"/>
      <c r="I27" s="24"/>
      <c r="J27" s="61"/>
      <c r="K27" s="61"/>
      <c r="L27" s="24"/>
      <c r="M27" s="24"/>
      <c r="N27" s="61"/>
      <c r="O27" s="61"/>
      <c r="P27" s="24"/>
    </row>
    <row r="28" spans="1:16" ht="15.75" thickBot="1" x14ac:dyDescent="0.3">
      <c r="A28" s="19"/>
      <c r="B28" s="3" t="s">
        <v>49</v>
      </c>
      <c r="C28" s="67"/>
      <c r="D28" s="5"/>
      <c r="E28" s="5"/>
      <c r="F28" s="5"/>
      <c r="G28" s="67"/>
      <c r="H28" s="5"/>
      <c r="I28" s="67"/>
      <c r="J28" s="5" t="s">
        <v>172</v>
      </c>
      <c r="K28" s="36">
        <v>382.8</v>
      </c>
      <c r="L28" t="s">
        <v>168</v>
      </c>
      <c r="M28" s="67"/>
      <c r="N28" s="5" t="s">
        <v>172</v>
      </c>
      <c r="O28" s="36">
        <v>384.7</v>
      </c>
      <c r="P28" t="s">
        <v>168</v>
      </c>
    </row>
    <row r="29" spans="1:16" ht="15.75" thickTop="1" x14ac:dyDescent="0.25">
      <c r="A29" s="19"/>
      <c r="B29" s="24"/>
      <c r="C29" s="24"/>
      <c r="D29" s="24"/>
      <c r="E29" s="24"/>
      <c r="F29" s="24"/>
      <c r="G29" s="24"/>
      <c r="H29" s="24"/>
      <c r="I29" s="24"/>
      <c r="J29" s="63"/>
      <c r="K29" s="63"/>
      <c r="L29" s="24"/>
      <c r="M29" s="24"/>
      <c r="N29" s="63"/>
      <c r="O29" s="63"/>
      <c r="P29" s="24"/>
    </row>
    <row r="30" spans="1:16" x14ac:dyDescent="0.25">
      <c r="A30" s="19"/>
      <c r="B30" s="18"/>
      <c r="C30" s="18"/>
      <c r="D30" s="18"/>
      <c r="E30" s="18"/>
      <c r="F30" s="18"/>
      <c r="G30" s="18"/>
      <c r="H30" s="18"/>
      <c r="I30" s="18"/>
      <c r="J30" s="18"/>
      <c r="K30" s="18"/>
      <c r="L30" s="18"/>
      <c r="M30" s="18"/>
      <c r="N30" s="18"/>
      <c r="O30" s="18"/>
      <c r="P30" s="18"/>
    </row>
    <row r="31" spans="1:16" ht="15.75" x14ac:dyDescent="0.25">
      <c r="A31" s="19"/>
      <c r="B31" s="74"/>
      <c r="C31" s="74"/>
      <c r="D31" s="74"/>
      <c r="E31" s="74"/>
      <c r="F31" s="74"/>
      <c r="G31" s="74"/>
      <c r="H31" s="74"/>
      <c r="I31" s="74"/>
      <c r="J31" s="74"/>
      <c r="K31" s="74"/>
      <c r="L31" s="74"/>
      <c r="M31" s="74"/>
      <c r="N31" s="74"/>
      <c r="O31" s="74"/>
      <c r="P31" s="74"/>
    </row>
    <row r="32" spans="1:16" ht="360" x14ac:dyDescent="0.25">
      <c r="A32" s="19"/>
      <c r="B32" s="15">
        <v>-1</v>
      </c>
      <c r="C32" s="15" t="s">
        <v>307</v>
      </c>
    </row>
    <row r="33" spans="1:16" ht="90" x14ac:dyDescent="0.25">
      <c r="A33" s="19"/>
      <c r="B33" s="15">
        <v>-2</v>
      </c>
      <c r="C33" s="15" t="s">
        <v>308</v>
      </c>
    </row>
    <row r="34" spans="1:16" ht="315" x14ac:dyDescent="0.25">
      <c r="A34" s="19"/>
      <c r="B34" s="15">
        <v>-3</v>
      </c>
      <c r="C34" s="15" t="s">
        <v>309</v>
      </c>
    </row>
    <row r="35" spans="1:16" ht="165" x14ac:dyDescent="0.25">
      <c r="A35" s="19"/>
      <c r="B35" s="15">
        <v>-4</v>
      </c>
      <c r="C35" s="15" t="s">
        <v>310</v>
      </c>
    </row>
    <row r="36" spans="1:16" ht="285" x14ac:dyDescent="0.25">
      <c r="A36" s="19"/>
      <c r="B36" s="15">
        <v>-5</v>
      </c>
      <c r="C36" s="15" t="s">
        <v>311</v>
      </c>
    </row>
    <row r="37" spans="1:16" ht="240" x14ac:dyDescent="0.25">
      <c r="A37" s="19"/>
      <c r="B37" s="15">
        <v>-6</v>
      </c>
      <c r="C37" s="15" t="s">
        <v>312</v>
      </c>
    </row>
    <row r="38" spans="1:16" ht="195" x14ac:dyDescent="0.25">
      <c r="A38" s="19"/>
      <c r="B38" s="15">
        <v>-7</v>
      </c>
      <c r="C38" s="15" t="s">
        <v>313</v>
      </c>
    </row>
    <row r="39" spans="1:16" ht="195" x14ac:dyDescent="0.25">
      <c r="A39" s="19"/>
      <c r="B39" s="15">
        <v>-8</v>
      </c>
      <c r="C39" s="15" t="s">
        <v>314</v>
      </c>
    </row>
    <row r="40" spans="1:16" x14ac:dyDescent="0.25">
      <c r="A40" s="19"/>
      <c r="B40" s="18"/>
      <c r="C40" s="18"/>
      <c r="D40" s="18"/>
      <c r="E40" s="18"/>
      <c r="F40" s="18"/>
      <c r="G40" s="18"/>
      <c r="H40" s="18"/>
      <c r="I40" s="18"/>
      <c r="J40" s="18"/>
      <c r="K40" s="18"/>
      <c r="L40" s="18"/>
      <c r="M40" s="18"/>
      <c r="N40" s="18"/>
      <c r="O40" s="18"/>
      <c r="P40" s="18"/>
    </row>
    <row r="41" spans="1:16" x14ac:dyDescent="0.25">
      <c r="A41" s="19"/>
      <c r="B41" s="80"/>
      <c r="C41" s="80"/>
      <c r="D41" s="80"/>
      <c r="E41" s="80"/>
      <c r="F41" s="80"/>
      <c r="G41" s="80"/>
      <c r="H41" s="80"/>
      <c r="I41" s="80"/>
      <c r="J41" s="80"/>
      <c r="K41" s="80"/>
      <c r="L41" s="80"/>
      <c r="M41" s="80"/>
      <c r="N41" s="80"/>
      <c r="O41" s="80"/>
      <c r="P41" s="80"/>
    </row>
    <row r="42" spans="1:16" ht="60" x14ac:dyDescent="0.25">
      <c r="A42" s="19"/>
      <c r="B42" s="15">
        <v>-9</v>
      </c>
      <c r="C42" s="15" t="s">
        <v>315</v>
      </c>
    </row>
    <row r="43" spans="1:16" ht="195" x14ac:dyDescent="0.25">
      <c r="A43" s="19"/>
      <c r="B43" s="15">
        <v>-10</v>
      </c>
      <c r="C43" s="15" t="s">
        <v>316</v>
      </c>
    </row>
    <row r="44" spans="1:16" ht="60" x14ac:dyDescent="0.25">
      <c r="A44" s="19"/>
      <c r="B44" s="15">
        <v>-11</v>
      </c>
      <c r="C44" s="15" t="s">
        <v>317</v>
      </c>
    </row>
    <row r="45" spans="1:16" ht="240" x14ac:dyDescent="0.25">
      <c r="A45" s="19"/>
      <c r="B45" s="15">
        <v>-12</v>
      </c>
      <c r="C45" s="15" t="s">
        <v>318</v>
      </c>
    </row>
    <row r="46" spans="1:16" x14ac:dyDescent="0.25">
      <c r="A46" s="19"/>
      <c r="B46" s="18"/>
      <c r="C46" s="18"/>
      <c r="D46" s="18"/>
      <c r="E46" s="18"/>
      <c r="F46" s="18"/>
      <c r="G46" s="18"/>
      <c r="H46" s="18"/>
      <c r="I46" s="18"/>
      <c r="J46" s="18"/>
      <c r="K46" s="18"/>
      <c r="L46" s="18"/>
      <c r="M46" s="18"/>
      <c r="N46" s="18"/>
      <c r="O46" s="18"/>
      <c r="P46" s="18"/>
    </row>
    <row r="47" spans="1:16" ht="38.25" customHeight="1" x14ac:dyDescent="0.25">
      <c r="A47" s="19"/>
      <c r="B47" s="73" t="s">
        <v>319</v>
      </c>
      <c r="C47" s="73"/>
      <c r="D47" s="73"/>
      <c r="E47" s="73"/>
      <c r="F47" s="73"/>
      <c r="G47" s="73"/>
      <c r="H47" s="73"/>
      <c r="I47" s="73"/>
      <c r="J47" s="73"/>
      <c r="K47" s="73"/>
      <c r="L47" s="73"/>
      <c r="M47" s="73"/>
      <c r="N47" s="73"/>
      <c r="O47" s="73"/>
      <c r="P47" s="73"/>
    </row>
    <row r="48" spans="1:16" x14ac:dyDescent="0.25">
      <c r="A48" s="19"/>
      <c r="B48" s="18"/>
      <c r="C48" s="18"/>
      <c r="D48" s="18"/>
      <c r="E48" s="18"/>
      <c r="F48" s="18"/>
      <c r="G48" s="18"/>
      <c r="H48" s="18"/>
      <c r="I48" s="18"/>
      <c r="J48" s="18"/>
      <c r="K48" s="18"/>
      <c r="L48" s="18"/>
      <c r="M48" s="18"/>
      <c r="N48" s="18"/>
      <c r="O48" s="18"/>
      <c r="P48" s="18"/>
    </row>
    <row r="49" spans="1:16" x14ac:dyDescent="0.25">
      <c r="A49" s="19"/>
      <c r="B49" s="73" t="s">
        <v>320</v>
      </c>
      <c r="C49" s="73"/>
      <c r="D49" s="73"/>
      <c r="E49" s="73"/>
      <c r="F49" s="73"/>
      <c r="G49" s="73"/>
      <c r="H49" s="73"/>
      <c r="I49" s="73"/>
      <c r="J49" s="73"/>
      <c r="K49" s="73"/>
      <c r="L49" s="73"/>
      <c r="M49" s="73"/>
      <c r="N49" s="73"/>
      <c r="O49" s="73"/>
      <c r="P49" s="73"/>
    </row>
    <row r="50" spans="1:16" x14ac:dyDescent="0.25">
      <c r="A50" s="19"/>
      <c r="B50" s="18"/>
      <c r="C50" s="18"/>
      <c r="D50" s="18"/>
      <c r="E50" s="18"/>
      <c r="F50" s="18"/>
      <c r="G50" s="18"/>
      <c r="H50" s="18"/>
      <c r="I50" s="18"/>
      <c r="J50" s="18"/>
      <c r="K50" s="18"/>
      <c r="L50" s="18"/>
      <c r="M50" s="18"/>
      <c r="N50" s="18"/>
      <c r="O50" s="18"/>
      <c r="P50" s="18"/>
    </row>
    <row r="51" spans="1:16" ht="15.75" x14ac:dyDescent="0.25">
      <c r="A51" s="19"/>
      <c r="B51" s="74"/>
      <c r="C51" s="74"/>
      <c r="D51" s="74"/>
      <c r="E51" s="74"/>
      <c r="F51" s="74"/>
      <c r="G51" s="74"/>
      <c r="H51" s="74"/>
      <c r="I51" s="74"/>
      <c r="J51" s="74"/>
      <c r="K51" s="74"/>
      <c r="L51" s="74"/>
      <c r="M51" s="74"/>
      <c r="N51" s="74"/>
      <c r="O51" s="74"/>
      <c r="P51" s="74"/>
    </row>
    <row r="52" spans="1:16" x14ac:dyDescent="0.25">
      <c r="A52" s="19"/>
      <c r="B52" s="5"/>
      <c r="C52" s="5"/>
      <c r="D52" s="5"/>
      <c r="E52" s="5"/>
      <c r="F52" s="5"/>
    </row>
    <row r="53" spans="1:16" ht="15" customHeight="1" x14ac:dyDescent="0.25">
      <c r="A53" s="19"/>
      <c r="B53" s="79" t="s">
        <v>167</v>
      </c>
      <c r="C53" s="79"/>
      <c r="D53" s="79"/>
      <c r="E53" s="79"/>
      <c r="F53" s="5"/>
    </row>
    <row r="54" spans="1:16" x14ac:dyDescent="0.25">
      <c r="A54" s="19"/>
      <c r="B54" s="60" t="s">
        <v>241</v>
      </c>
      <c r="C54" s="29" t="s">
        <v>168</v>
      </c>
      <c r="D54" s="29" t="s">
        <v>172</v>
      </c>
      <c r="E54" s="31">
        <v>5.6</v>
      </c>
      <c r="F54" s="33" t="s">
        <v>168</v>
      </c>
    </row>
    <row r="55" spans="1:16" x14ac:dyDescent="0.25">
      <c r="A55" s="19"/>
      <c r="B55" s="3">
        <v>2015</v>
      </c>
      <c r="C55" s="5" t="s">
        <v>168</v>
      </c>
      <c r="D55" s="5"/>
      <c r="E55" s="36">
        <v>17.7</v>
      </c>
      <c r="F55" t="s">
        <v>168</v>
      </c>
    </row>
    <row r="56" spans="1:16" x14ac:dyDescent="0.25">
      <c r="A56" s="19"/>
      <c r="B56" s="60">
        <v>2016</v>
      </c>
      <c r="C56" s="29" t="s">
        <v>168</v>
      </c>
      <c r="D56" s="29"/>
      <c r="E56" s="31">
        <v>14</v>
      </c>
      <c r="F56" s="33" t="s">
        <v>168</v>
      </c>
    </row>
    <row r="57" spans="1:16" x14ac:dyDescent="0.25">
      <c r="A57" s="19"/>
      <c r="B57" s="3">
        <v>2017</v>
      </c>
      <c r="C57" s="5" t="s">
        <v>168</v>
      </c>
      <c r="D57" s="5"/>
      <c r="E57" s="36">
        <v>1.5</v>
      </c>
      <c r="F57" t="s">
        <v>168</v>
      </c>
    </row>
    <row r="58" spans="1:16" x14ac:dyDescent="0.25">
      <c r="A58" s="19"/>
      <c r="B58" s="60">
        <v>2018</v>
      </c>
      <c r="C58" s="29" t="s">
        <v>168</v>
      </c>
      <c r="D58" s="29"/>
      <c r="E58" s="31">
        <v>1.5</v>
      </c>
      <c r="F58" s="33" t="s">
        <v>168</v>
      </c>
    </row>
    <row r="59" spans="1:16" ht="15.75" thickBot="1" x14ac:dyDescent="0.3">
      <c r="A59" s="19"/>
      <c r="B59" s="3" t="s">
        <v>242</v>
      </c>
      <c r="C59" s="5" t="s">
        <v>168</v>
      </c>
      <c r="D59" s="5"/>
      <c r="E59" s="36">
        <v>350</v>
      </c>
      <c r="F59" t="s">
        <v>168</v>
      </c>
    </row>
    <row r="60" spans="1:16" x14ac:dyDescent="0.25">
      <c r="A60" s="19"/>
      <c r="B60" s="24"/>
      <c r="C60" s="24" t="s">
        <v>168</v>
      </c>
      <c r="D60" s="61"/>
      <c r="E60" s="61"/>
      <c r="F60" s="24"/>
    </row>
    <row r="61" spans="1:16" ht="15.75" thickBot="1" x14ac:dyDescent="0.3">
      <c r="A61" s="19"/>
      <c r="B61" s="60" t="s">
        <v>49</v>
      </c>
      <c r="C61" s="62" t="s">
        <v>168</v>
      </c>
      <c r="D61" s="29" t="s">
        <v>172</v>
      </c>
      <c r="E61" s="31">
        <v>390.3</v>
      </c>
      <c r="F61" s="33" t="s">
        <v>168</v>
      </c>
    </row>
    <row r="62" spans="1:16" ht="15.75" thickTop="1" x14ac:dyDescent="0.25">
      <c r="A62" s="19"/>
      <c r="B62" s="24"/>
      <c r="C62" s="24" t="s">
        <v>168</v>
      </c>
      <c r="D62" s="63"/>
      <c r="E62" s="63"/>
      <c r="F62" s="24"/>
    </row>
    <row r="63" spans="1:16" x14ac:dyDescent="0.25">
      <c r="A63" s="19"/>
      <c r="B63" s="18"/>
      <c r="C63" s="18"/>
      <c r="D63" s="18"/>
      <c r="E63" s="18"/>
      <c r="F63" s="18"/>
      <c r="G63" s="18"/>
      <c r="H63" s="18"/>
      <c r="I63" s="18"/>
      <c r="J63" s="18"/>
      <c r="K63" s="18"/>
      <c r="L63" s="18"/>
      <c r="M63" s="18"/>
      <c r="N63" s="18"/>
      <c r="O63" s="18"/>
      <c r="P63" s="18"/>
    </row>
    <row r="64" spans="1:16" x14ac:dyDescent="0.25">
      <c r="A64" s="19"/>
      <c r="B64" s="73" t="s">
        <v>321</v>
      </c>
      <c r="C64" s="73"/>
      <c r="D64" s="73"/>
      <c r="E64" s="73"/>
      <c r="F64" s="73"/>
      <c r="G64" s="73"/>
      <c r="H64" s="73"/>
      <c r="I64" s="73"/>
      <c r="J64" s="73"/>
      <c r="K64" s="73"/>
      <c r="L64" s="73"/>
      <c r="M64" s="73"/>
      <c r="N64" s="73"/>
      <c r="O64" s="73"/>
      <c r="P64" s="73"/>
    </row>
    <row r="65" spans="1:16" x14ac:dyDescent="0.25">
      <c r="A65" s="19"/>
      <c r="B65" s="18"/>
      <c r="C65" s="18"/>
      <c r="D65" s="18"/>
      <c r="E65" s="18"/>
      <c r="F65" s="18"/>
      <c r="G65" s="18"/>
      <c r="H65" s="18"/>
      <c r="I65" s="18"/>
      <c r="J65" s="18"/>
      <c r="K65" s="18"/>
      <c r="L65" s="18"/>
      <c r="M65" s="18"/>
      <c r="N65" s="18"/>
      <c r="O65" s="18"/>
      <c r="P65" s="18"/>
    </row>
    <row r="66" spans="1:16" ht="25.5" customHeight="1" x14ac:dyDescent="0.25">
      <c r="A66" s="19"/>
      <c r="B66" s="73" t="s">
        <v>322</v>
      </c>
      <c r="C66" s="73"/>
      <c r="D66" s="73"/>
      <c r="E66" s="73"/>
      <c r="F66" s="73"/>
      <c r="G66" s="73"/>
      <c r="H66" s="73"/>
      <c r="I66" s="73"/>
      <c r="J66" s="73"/>
      <c r="K66" s="73"/>
      <c r="L66" s="73"/>
      <c r="M66" s="73"/>
      <c r="N66" s="73"/>
      <c r="O66" s="73"/>
      <c r="P66" s="73"/>
    </row>
    <row r="67" spans="1:16" x14ac:dyDescent="0.25">
      <c r="A67" s="19"/>
      <c r="B67" s="18"/>
      <c r="C67" s="18"/>
      <c r="D67" s="18"/>
      <c r="E67" s="18"/>
      <c r="F67" s="18"/>
      <c r="G67" s="18"/>
      <c r="H67" s="18"/>
      <c r="I67" s="18"/>
      <c r="J67" s="18"/>
      <c r="K67" s="18"/>
      <c r="L67" s="18"/>
      <c r="M67" s="18"/>
      <c r="N67" s="18"/>
      <c r="O67" s="18"/>
      <c r="P67" s="18"/>
    </row>
    <row r="68" spans="1:16" ht="25.5" customHeight="1" x14ac:dyDescent="0.25">
      <c r="A68" s="19"/>
      <c r="B68" s="73" t="s">
        <v>323</v>
      </c>
      <c r="C68" s="73"/>
      <c r="D68" s="73"/>
      <c r="E68" s="73"/>
      <c r="F68" s="73"/>
      <c r="G68" s="73"/>
      <c r="H68" s="73"/>
      <c r="I68" s="73"/>
      <c r="J68" s="73"/>
      <c r="K68" s="73"/>
      <c r="L68" s="73"/>
      <c r="M68" s="73"/>
      <c r="N68" s="73"/>
      <c r="O68" s="73"/>
      <c r="P68" s="73"/>
    </row>
    <row r="69" spans="1:16" x14ac:dyDescent="0.25">
      <c r="A69" s="19"/>
      <c r="B69" s="18"/>
      <c r="C69" s="18"/>
      <c r="D69" s="18"/>
      <c r="E69" s="18"/>
      <c r="F69" s="18"/>
      <c r="G69" s="18"/>
      <c r="H69" s="18"/>
      <c r="I69" s="18"/>
      <c r="J69" s="18"/>
      <c r="K69" s="18"/>
      <c r="L69" s="18"/>
      <c r="M69" s="18"/>
      <c r="N69" s="18"/>
      <c r="O69" s="18"/>
      <c r="P69" s="18"/>
    </row>
    <row r="70" spans="1:16" x14ac:dyDescent="0.25">
      <c r="A70" s="19"/>
      <c r="B70" s="73" t="s">
        <v>324</v>
      </c>
      <c r="C70" s="73"/>
      <c r="D70" s="73"/>
      <c r="E70" s="73"/>
      <c r="F70" s="73"/>
      <c r="G70" s="73"/>
      <c r="H70" s="73"/>
      <c r="I70" s="73"/>
      <c r="J70" s="73"/>
      <c r="K70" s="73"/>
      <c r="L70" s="73"/>
      <c r="M70" s="73"/>
      <c r="N70" s="73"/>
      <c r="O70" s="73"/>
      <c r="P70" s="73"/>
    </row>
    <row r="71" spans="1:16" x14ac:dyDescent="0.25">
      <c r="A71" s="19"/>
      <c r="B71" s="18"/>
      <c r="C71" s="18"/>
      <c r="D71" s="18"/>
      <c r="E71" s="18"/>
      <c r="F71" s="18"/>
      <c r="G71" s="18"/>
      <c r="H71" s="18"/>
      <c r="I71" s="18"/>
      <c r="J71" s="18"/>
      <c r="K71" s="18"/>
      <c r="L71" s="18"/>
      <c r="M71" s="18"/>
      <c r="N71" s="18"/>
      <c r="O71" s="18"/>
      <c r="P71" s="18"/>
    </row>
    <row r="72" spans="1:16" x14ac:dyDescent="0.25">
      <c r="A72" s="19"/>
      <c r="B72" s="72" t="s">
        <v>325</v>
      </c>
      <c r="C72" s="72"/>
      <c r="D72" s="72"/>
      <c r="E72" s="72"/>
      <c r="F72" s="72"/>
      <c r="G72" s="72"/>
      <c r="H72" s="72"/>
      <c r="I72" s="72"/>
      <c r="J72" s="72"/>
      <c r="K72" s="72"/>
      <c r="L72" s="72"/>
      <c r="M72" s="72"/>
      <c r="N72" s="72"/>
      <c r="O72" s="72"/>
      <c r="P72" s="72"/>
    </row>
    <row r="73" spans="1:16" x14ac:dyDescent="0.25">
      <c r="A73" s="19"/>
      <c r="B73" s="18"/>
      <c r="C73" s="18"/>
      <c r="D73" s="18"/>
      <c r="E73" s="18"/>
      <c r="F73" s="18"/>
      <c r="G73" s="18"/>
      <c r="H73" s="18"/>
      <c r="I73" s="18"/>
      <c r="J73" s="18"/>
      <c r="K73" s="18"/>
      <c r="L73" s="18"/>
      <c r="M73" s="18"/>
      <c r="N73" s="18"/>
      <c r="O73" s="18"/>
      <c r="P73" s="18"/>
    </row>
    <row r="74" spans="1:16" ht="25.5" customHeight="1" x14ac:dyDescent="0.25">
      <c r="A74" s="19"/>
      <c r="B74" s="73" t="s">
        <v>326</v>
      </c>
      <c r="C74" s="73"/>
      <c r="D74" s="73"/>
      <c r="E74" s="73"/>
      <c r="F74" s="73"/>
      <c r="G74" s="73"/>
      <c r="H74" s="73"/>
      <c r="I74" s="73"/>
      <c r="J74" s="73"/>
      <c r="K74" s="73"/>
      <c r="L74" s="73"/>
      <c r="M74" s="73"/>
      <c r="N74" s="73"/>
      <c r="O74" s="73"/>
      <c r="P74" s="73"/>
    </row>
    <row r="75" spans="1:16" x14ac:dyDescent="0.25">
      <c r="A75" s="19"/>
      <c r="B75" s="18"/>
      <c r="C75" s="18"/>
      <c r="D75" s="18"/>
      <c r="E75" s="18"/>
      <c r="F75" s="18"/>
      <c r="G75" s="18"/>
      <c r="H75" s="18"/>
      <c r="I75" s="18"/>
      <c r="J75" s="18"/>
      <c r="K75" s="18"/>
      <c r="L75" s="18"/>
      <c r="M75" s="18"/>
      <c r="N75" s="18"/>
      <c r="O75" s="18"/>
      <c r="P75" s="18"/>
    </row>
    <row r="76" spans="1:16" ht="15.75" x14ac:dyDescent="0.25">
      <c r="A76" s="19"/>
      <c r="B76" s="74"/>
      <c r="C76" s="74"/>
      <c r="D76" s="74"/>
      <c r="E76" s="74"/>
      <c r="F76" s="74"/>
      <c r="G76" s="74"/>
      <c r="H76" s="74"/>
      <c r="I76" s="74"/>
      <c r="J76" s="74"/>
      <c r="K76" s="74"/>
      <c r="L76" s="74"/>
      <c r="M76" s="74"/>
      <c r="N76" s="74"/>
      <c r="O76" s="74"/>
      <c r="P76" s="74"/>
    </row>
    <row r="77" spans="1:16" x14ac:dyDescent="0.25">
      <c r="A77" s="19"/>
      <c r="B77" s="5"/>
      <c r="C77" s="5"/>
      <c r="D77" s="5"/>
      <c r="E77" s="5"/>
      <c r="F77" s="5"/>
    </row>
    <row r="78" spans="1:16" x14ac:dyDescent="0.25">
      <c r="A78" s="19"/>
      <c r="B78" s="60">
        <v>2015</v>
      </c>
      <c r="C78" s="62" t="s">
        <v>168</v>
      </c>
      <c r="D78" s="29"/>
      <c r="E78" s="31">
        <v>104.625</v>
      </c>
      <c r="F78" s="33" t="s">
        <v>327</v>
      </c>
    </row>
    <row r="79" spans="1:16" x14ac:dyDescent="0.25">
      <c r="A79" s="19"/>
      <c r="B79" s="3">
        <v>2016</v>
      </c>
      <c r="C79" s="67" t="s">
        <v>168</v>
      </c>
      <c r="D79" s="5"/>
      <c r="E79" s="36">
        <v>102.313</v>
      </c>
      <c r="F79" t="s">
        <v>327</v>
      </c>
    </row>
    <row r="80" spans="1:16" x14ac:dyDescent="0.25">
      <c r="A80" s="19"/>
      <c r="B80" s="60" t="s">
        <v>328</v>
      </c>
      <c r="C80" s="62" t="s">
        <v>168</v>
      </c>
      <c r="D80" s="29"/>
      <c r="E80" s="31">
        <v>100</v>
      </c>
      <c r="F80" s="33" t="s">
        <v>327</v>
      </c>
    </row>
    <row r="81" spans="1:16" x14ac:dyDescent="0.25">
      <c r="A81" s="19"/>
      <c r="B81" s="18"/>
      <c r="C81" s="18"/>
      <c r="D81" s="18"/>
      <c r="E81" s="18"/>
      <c r="F81" s="18"/>
      <c r="G81" s="18"/>
      <c r="H81" s="18"/>
      <c r="I81" s="18"/>
      <c r="J81" s="18"/>
      <c r="K81" s="18"/>
      <c r="L81" s="18"/>
      <c r="M81" s="18"/>
      <c r="N81" s="18"/>
      <c r="O81" s="18"/>
      <c r="P81" s="18"/>
    </row>
    <row r="82" spans="1:16" x14ac:dyDescent="0.25">
      <c r="A82" s="19"/>
      <c r="B82" s="80"/>
      <c r="C82" s="80"/>
      <c r="D82" s="80"/>
      <c r="E82" s="80"/>
      <c r="F82" s="80"/>
      <c r="G82" s="80"/>
      <c r="H82" s="80"/>
      <c r="I82" s="80"/>
      <c r="J82" s="80"/>
      <c r="K82" s="80"/>
      <c r="L82" s="80"/>
      <c r="M82" s="80"/>
      <c r="N82" s="80"/>
      <c r="O82" s="80"/>
      <c r="P82" s="80"/>
    </row>
    <row r="83" spans="1:16" x14ac:dyDescent="0.25">
      <c r="A83" s="19"/>
      <c r="B83" s="18"/>
      <c r="C83" s="18"/>
      <c r="D83" s="18"/>
      <c r="E83" s="18"/>
      <c r="F83" s="18"/>
      <c r="G83" s="18"/>
      <c r="H83" s="18"/>
      <c r="I83" s="18"/>
      <c r="J83" s="18"/>
      <c r="K83" s="18"/>
      <c r="L83" s="18"/>
      <c r="M83" s="18"/>
      <c r="N83" s="18"/>
      <c r="O83" s="18"/>
      <c r="P83" s="18"/>
    </row>
    <row r="84" spans="1:16" ht="38.25" customHeight="1" x14ac:dyDescent="0.25">
      <c r="A84" s="19"/>
      <c r="B84" s="73" t="s">
        <v>329</v>
      </c>
      <c r="C84" s="73"/>
      <c r="D84" s="73"/>
      <c r="E84" s="73"/>
      <c r="F84" s="73"/>
      <c r="G84" s="73"/>
      <c r="H84" s="73"/>
      <c r="I84" s="73"/>
      <c r="J84" s="73"/>
      <c r="K84" s="73"/>
      <c r="L84" s="73"/>
      <c r="M84" s="73"/>
      <c r="N84" s="73"/>
      <c r="O84" s="73"/>
      <c r="P84" s="73"/>
    </row>
  </sheetData>
  <mergeCells count="49">
    <mergeCell ref="B84:P84"/>
    <mergeCell ref="B74:P74"/>
    <mergeCell ref="B75:P75"/>
    <mergeCell ref="B76:P76"/>
    <mergeCell ref="B81:P81"/>
    <mergeCell ref="B82:P82"/>
    <mergeCell ref="B83:P83"/>
    <mergeCell ref="B68:P68"/>
    <mergeCell ref="B69:P69"/>
    <mergeCell ref="B70:P70"/>
    <mergeCell ref="B71:P71"/>
    <mergeCell ref="B72:P72"/>
    <mergeCell ref="B73:P73"/>
    <mergeCell ref="B51:P51"/>
    <mergeCell ref="B63:P63"/>
    <mergeCell ref="B64:P64"/>
    <mergeCell ref="B65:P65"/>
    <mergeCell ref="B66:P66"/>
    <mergeCell ref="B67:P67"/>
    <mergeCell ref="B41:P41"/>
    <mergeCell ref="B46:P46"/>
    <mergeCell ref="B47:P47"/>
    <mergeCell ref="B48:P48"/>
    <mergeCell ref="B49:P49"/>
    <mergeCell ref="B50:P50"/>
    <mergeCell ref="B8:P8"/>
    <mergeCell ref="B9:P9"/>
    <mergeCell ref="B10:P10"/>
    <mergeCell ref="B30:P30"/>
    <mergeCell ref="B31:P31"/>
    <mergeCell ref="B40:P40"/>
    <mergeCell ref="B53:E53"/>
    <mergeCell ref="A1:A2"/>
    <mergeCell ref="B1:P1"/>
    <mergeCell ref="B2:P2"/>
    <mergeCell ref="B3:P3"/>
    <mergeCell ref="A4:A84"/>
    <mergeCell ref="B4:P4"/>
    <mergeCell ref="B5:P5"/>
    <mergeCell ref="B6:P6"/>
    <mergeCell ref="B7:P7"/>
    <mergeCell ref="D12:K12"/>
    <mergeCell ref="N12:O12"/>
    <mergeCell ref="D13:E13"/>
    <mergeCell ref="J13:K13"/>
    <mergeCell ref="N13:O13"/>
    <mergeCell ref="D14:E14"/>
    <mergeCell ref="J14:K14"/>
    <mergeCell ref="N14:O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28515625" customWidth="1"/>
    <col min="4" max="4" width="3" customWidth="1"/>
    <col min="5" max="5" width="6.28515625" customWidth="1"/>
    <col min="6" max="6" width="2.7109375" customWidth="1"/>
    <col min="7" max="7" width="11.7109375" customWidth="1"/>
    <col min="8" max="8" width="3" customWidth="1"/>
    <col min="9" max="9" width="6.28515625" customWidth="1"/>
    <col min="10" max="10" width="2.71093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1</v>
      </c>
      <c r="B3" s="18" t="s">
        <v>4</v>
      </c>
      <c r="C3" s="18"/>
      <c r="D3" s="18"/>
      <c r="E3" s="18"/>
      <c r="F3" s="18"/>
      <c r="G3" s="18"/>
      <c r="H3" s="18"/>
      <c r="I3" s="18"/>
      <c r="J3" s="18"/>
    </row>
    <row r="4" spans="1:10" ht="15" customHeight="1" x14ac:dyDescent="0.25">
      <c r="A4" s="19" t="s">
        <v>330</v>
      </c>
      <c r="B4" s="18" t="s">
        <v>4</v>
      </c>
      <c r="C4" s="18"/>
      <c r="D4" s="18"/>
      <c r="E4" s="18"/>
      <c r="F4" s="18"/>
      <c r="G4" s="18"/>
      <c r="H4" s="18"/>
      <c r="I4" s="18"/>
      <c r="J4" s="18"/>
    </row>
    <row r="5" spans="1:10" x14ac:dyDescent="0.25">
      <c r="A5" s="19"/>
      <c r="B5" s="18"/>
      <c r="C5" s="18"/>
      <c r="D5" s="18"/>
      <c r="E5" s="18"/>
      <c r="F5" s="18"/>
      <c r="G5" s="18"/>
      <c r="H5" s="18"/>
      <c r="I5" s="18"/>
      <c r="J5" s="18"/>
    </row>
    <row r="6" spans="1:10" x14ac:dyDescent="0.25">
      <c r="A6" s="19"/>
      <c r="B6" s="72" t="s">
        <v>332</v>
      </c>
      <c r="C6" s="72"/>
      <c r="D6" s="72"/>
      <c r="E6" s="72"/>
      <c r="F6" s="72"/>
      <c r="G6" s="72"/>
      <c r="H6" s="72"/>
      <c r="I6" s="72"/>
      <c r="J6" s="72"/>
    </row>
    <row r="7" spans="1:10" x14ac:dyDescent="0.25">
      <c r="A7" s="19"/>
      <c r="B7" s="18"/>
      <c r="C7" s="18"/>
      <c r="D7" s="18"/>
      <c r="E7" s="18"/>
      <c r="F7" s="18"/>
      <c r="G7" s="18"/>
      <c r="H7" s="18"/>
      <c r="I7" s="18"/>
      <c r="J7" s="18"/>
    </row>
    <row r="8" spans="1:10" ht="25.5" customHeight="1" x14ac:dyDescent="0.25">
      <c r="A8" s="19"/>
      <c r="B8" s="73" t="s">
        <v>333</v>
      </c>
      <c r="C8" s="73"/>
      <c r="D8" s="73"/>
      <c r="E8" s="73"/>
      <c r="F8" s="73"/>
      <c r="G8" s="73"/>
      <c r="H8" s="73"/>
      <c r="I8" s="73"/>
      <c r="J8" s="73"/>
    </row>
    <row r="9" spans="1:10" x14ac:dyDescent="0.25">
      <c r="A9" s="19"/>
      <c r="B9" s="18"/>
      <c r="C9" s="18"/>
      <c r="D9" s="18"/>
      <c r="E9" s="18"/>
      <c r="F9" s="18"/>
      <c r="G9" s="18"/>
      <c r="H9" s="18"/>
      <c r="I9" s="18"/>
      <c r="J9" s="18"/>
    </row>
    <row r="10" spans="1:10" ht="15.75" x14ac:dyDescent="0.25">
      <c r="A10" s="19"/>
      <c r="B10" s="74"/>
      <c r="C10" s="74"/>
      <c r="D10" s="74"/>
      <c r="E10" s="74"/>
      <c r="F10" s="74"/>
      <c r="G10" s="74"/>
      <c r="H10" s="74"/>
      <c r="I10" s="74"/>
      <c r="J10" s="74"/>
    </row>
    <row r="11" spans="1:10" x14ac:dyDescent="0.25">
      <c r="A11" s="19"/>
      <c r="B11" s="5"/>
      <c r="C11" s="5"/>
      <c r="D11" s="5"/>
      <c r="E11" s="5"/>
      <c r="F11" s="5"/>
      <c r="G11" s="5"/>
      <c r="H11" s="5"/>
      <c r="I11" s="5"/>
      <c r="J11" s="5"/>
    </row>
    <row r="12" spans="1:10" ht="15.75" thickBot="1" x14ac:dyDescent="0.3">
      <c r="A12" s="19"/>
      <c r="B12" s="5"/>
      <c r="C12" s="5" t="s">
        <v>168</v>
      </c>
      <c r="D12" s="65" t="s">
        <v>268</v>
      </c>
      <c r="E12" s="65"/>
      <c r="F12" s="65"/>
      <c r="G12" s="65"/>
      <c r="H12" s="65"/>
      <c r="I12" s="65"/>
      <c r="J12" s="5"/>
    </row>
    <row r="13" spans="1:10" ht="15" customHeight="1" x14ac:dyDescent="0.25">
      <c r="A13" s="19"/>
      <c r="B13" s="69" t="s">
        <v>167</v>
      </c>
      <c r="C13" s="18" t="s">
        <v>168</v>
      </c>
      <c r="D13" s="70" t="s">
        <v>271</v>
      </c>
      <c r="E13" s="70"/>
      <c r="F13" s="71"/>
      <c r="G13" s="71"/>
      <c r="H13" s="70" t="s">
        <v>271</v>
      </c>
      <c r="I13" s="70"/>
      <c r="J13" s="18"/>
    </row>
    <row r="14" spans="1:10" ht="15.75" thickBot="1" x14ac:dyDescent="0.3">
      <c r="A14" s="19"/>
      <c r="B14" s="69"/>
      <c r="C14" s="18"/>
      <c r="D14" s="65">
        <v>2014</v>
      </c>
      <c r="E14" s="65"/>
      <c r="F14" s="18"/>
      <c r="G14" s="18"/>
      <c r="H14" s="65">
        <v>2013</v>
      </c>
      <c r="I14" s="65"/>
      <c r="J14" s="18"/>
    </row>
    <row r="15" spans="1:10" ht="30" x14ac:dyDescent="0.25">
      <c r="A15" s="19"/>
      <c r="B15" s="60" t="s">
        <v>334</v>
      </c>
      <c r="C15" s="29" t="s">
        <v>168</v>
      </c>
      <c r="D15" s="29" t="s">
        <v>172</v>
      </c>
      <c r="E15" s="31">
        <v>0.3</v>
      </c>
      <c r="F15" s="33" t="s">
        <v>168</v>
      </c>
      <c r="G15" s="29"/>
      <c r="H15" s="29" t="s">
        <v>172</v>
      </c>
      <c r="I15" s="31">
        <v>0.3</v>
      </c>
      <c r="J15" s="33" t="s">
        <v>168</v>
      </c>
    </row>
    <row r="16" spans="1:10" ht="30" x14ac:dyDescent="0.25">
      <c r="A16" s="19"/>
      <c r="B16" s="3" t="s">
        <v>335</v>
      </c>
      <c r="C16" s="5" t="s">
        <v>168</v>
      </c>
      <c r="D16" s="5"/>
      <c r="E16" s="36">
        <v>0.3</v>
      </c>
      <c r="F16" t="s">
        <v>168</v>
      </c>
      <c r="G16" s="5"/>
      <c r="H16" s="5"/>
      <c r="I16" s="36">
        <v>0.3</v>
      </c>
      <c r="J16" t="s">
        <v>168</v>
      </c>
    </row>
    <row r="17" spans="1:10" ht="15.75" thickBot="1" x14ac:dyDescent="0.3">
      <c r="A17" s="19"/>
      <c r="B17" s="60" t="s">
        <v>336</v>
      </c>
      <c r="C17" s="29" t="s">
        <v>168</v>
      </c>
      <c r="D17" s="29"/>
      <c r="E17" s="31" t="s">
        <v>236</v>
      </c>
      <c r="F17" s="33" t="s">
        <v>186</v>
      </c>
      <c r="G17" s="29"/>
      <c r="H17" s="29"/>
      <c r="I17" s="31" t="s">
        <v>236</v>
      </c>
      <c r="J17" s="33" t="s">
        <v>186</v>
      </c>
    </row>
    <row r="18" spans="1:10" x14ac:dyDescent="0.25">
      <c r="A18" s="19"/>
      <c r="B18" s="24"/>
      <c r="C18" s="24" t="s">
        <v>168</v>
      </c>
      <c r="D18" s="61"/>
      <c r="E18" s="61"/>
      <c r="F18" s="24"/>
      <c r="G18" s="24"/>
      <c r="H18" s="61"/>
      <c r="I18" s="61"/>
      <c r="J18" s="24"/>
    </row>
    <row r="19" spans="1:10" ht="15.75" thickBot="1" x14ac:dyDescent="0.3">
      <c r="A19" s="19"/>
      <c r="B19" s="3" t="s">
        <v>337</v>
      </c>
      <c r="C19" s="67" t="s">
        <v>168</v>
      </c>
      <c r="D19" s="5" t="s">
        <v>172</v>
      </c>
      <c r="E19" s="36">
        <v>0.4</v>
      </c>
      <c r="F19" t="s">
        <v>168</v>
      </c>
      <c r="G19" s="67"/>
      <c r="H19" s="5" t="s">
        <v>172</v>
      </c>
      <c r="I19" s="36">
        <v>0.4</v>
      </c>
      <c r="J19" t="s">
        <v>168</v>
      </c>
    </row>
    <row r="20" spans="1:10" ht="15.75" thickTop="1" x14ac:dyDescent="0.25">
      <c r="A20" s="19"/>
      <c r="B20" s="24"/>
      <c r="C20" s="24" t="s">
        <v>168</v>
      </c>
      <c r="D20" s="63"/>
      <c r="E20" s="63"/>
      <c r="F20" s="24"/>
      <c r="G20" s="24"/>
      <c r="H20" s="63"/>
      <c r="I20" s="63"/>
      <c r="J20" s="24"/>
    </row>
  </sheetData>
  <mergeCells count="22">
    <mergeCell ref="B8:J8"/>
    <mergeCell ref="B9:J9"/>
    <mergeCell ref="B10:J10"/>
    <mergeCell ref="J13:J14"/>
    <mergeCell ref="A1:A2"/>
    <mergeCell ref="B1:J1"/>
    <mergeCell ref="B2:J2"/>
    <mergeCell ref="B3:J3"/>
    <mergeCell ref="A4:A20"/>
    <mergeCell ref="B4:J4"/>
    <mergeCell ref="B5:J5"/>
    <mergeCell ref="B6:J6"/>
    <mergeCell ref="B7:J7"/>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38</v>
      </c>
      <c r="B1" s="1" t="s">
        <v>1</v>
      </c>
    </row>
    <row r="2" spans="1:2" x14ac:dyDescent="0.25">
      <c r="A2" s="8"/>
      <c r="B2" s="1" t="s">
        <v>2</v>
      </c>
    </row>
    <row r="3" spans="1:2" x14ac:dyDescent="0.25">
      <c r="A3" s="4" t="s">
        <v>339</v>
      </c>
      <c r="B3" s="5" t="s">
        <v>4</v>
      </c>
    </row>
    <row r="4" spans="1:2" x14ac:dyDescent="0.25">
      <c r="A4" s="19" t="s">
        <v>338</v>
      </c>
      <c r="B4" s="5" t="s">
        <v>4</v>
      </c>
    </row>
    <row r="5" spans="1:2" x14ac:dyDescent="0.25">
      <c r="A5" s="19"/>
      <c r="B5" s="5"/>
    </row>
    <row r="6" spans="1:2" x14ac:dyDescent="0.25">
      <c r="A6" s="19"/>
      <c r="B6" s="54" t="s">
        <v>340</v>
      </c>
    </row>
    <row r="7" spans="1:2" x14ac:dyDescent="0.25">
      <c r="A7" s="19"/>
      <c r="B7" s="5"/>
    </row>
    <row r="8" spans="1:2" ht="281.25" x14ac:dyDescent="0.25">
      <c r="A8" s="19"/>
      <c r="B8" s="55" t="s">
        <v>34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32.28515625" bestFit="1" customWidth="1"/>
    <col min="2" max="3" width="36.5703125" bestFit="1" customWidth="1"/>
    <col min="4" max="4" width="5.42578125" customWidth="1"/>
    <col min="5" max="5" width="14.42578125" customWidth="1"/>
    <col min="6" max="7" width="5.28515625" customWidth="1"/>
    <col min="8" max="8" width="36.5703125" customWidth="1"/>
    <col min="9" max="9" width="11.5703125" customWidth="1"/>
    <col min="10" max="10" width="36.5703125" customWidth="1"/>
    <col min="11" max="11" width="5.28515625" customWidth="1"/>
    <col min="12" max="12" width="36.5703125" customWidth="1"/>
    <col min="13" max="13" width="11.5703125" customWidth="1"/>
    <col min="14" max="15" width="5.28515625" customWidth="1"/>
    <col min="16" max="16" width="5.42578125" customWidth="1"/>
    <col min="17" max="17" width="14.42578125" customWidth="1"/>
    <col min="18" max="18" width="5.28515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3</v>
      </c>
      <c r="B3" s="18" t="s">
        <v>4</v>
      </c>
      <c r="C3" s="18"/>
      <c r="D3" s="18"/>
      <c r="E3" s="18"/>
      <c r="F3" s="18"/>
      <c r="G3" s="18"/>
      <c r="H3" s="18"/>
      <c r="I3" s="18"/>
      <c r="J3" s="18"/>
      <c r="K3" s="18"/>
      <c r="L3" s="18"/>
      <c r="M3" s="18"/>
      <c r="N3" s="18"/>
      <c r="O3" s="18"/>
      <c r="P3" s="18"/>
      <c r="Q3" s="18"/>
      <c r="R3" s="18"/>
    </row>
    <row r="4" spans="1:18" ht="15" customHeight="1" x14ac:dyDescent="0.25">
      <c r="A4" s="19" t="s">
        <v>342</v>
      </c>
      <c r="B4" s="18" t="s">
        <v>4</v>
      </c>
      <c r="C4" s="18"/>
      <c r="D4" s="18"/>
      <c r="E4" s="18"/>
      <c r="F4" s="18"/>
      <c r="G4" s="18"/>
      <c r="H4" s="18"/>
      <c r="I4" s="18"/>
      <c r="J4" s="18"/>
      <c r="K4" s="18"/>
      <c r="L4" s="18"/>
      <c r="M4" s="18"/>
      <c r="N4" s="18"/>
      <c r="O4" s="18"/>
      <c r="P4" s="18"/>
      <c r="Q4" s="18"/>
      <c r="R4" s="18"/>
    </row>
    <row r="5" spans="1:18" x14ac:dyDescent="0.25">
      <c r="A5" s="19"/>
      <c r="B5" s="18"/>
      <c r="C5" s="18"/>
      <c r="D5" s="18"/>
      <c r="E5" s="18"/>
      <c r="F5" s="18"/>
      <c r="G5" s="18"/>
      <c r="H5" s="18"/>
      <c r="I5" s="18"/>
      <c r="J5" s="18"/>
      <c r="K5" s="18"/>
      <c r="L5" s="18"/>
      <c r="M5" s="18"/>
      <c r="N5" s="18"/>
      <c r="O5" s="18"/>
      <c r="P5" s="18"/>
      <c r="Q5" s="18"/>
      <c r="R5" s="18"/>
    </row>
    <row r="6" spans="1:18" x14ac:dyDescent="0.25">
      <c r="A6" s="19"/>
      <c r="B6" s="72" t="s">
        <v>344</v>
      </c>
      <c r="C6" s="72"/>
      <c r="D6" s="72"/>
      <c r="E6" s="72"/>
      <c r="F6" s="72"/>
      <c r="G6" s="72"/>
      <c r="H6" s="72"/>
      <c r="I6" s="72"/>
      <c r="J6" s="72"/>
      <c r="K6" s="72"/>
      <c r="L6" s="72"/>
      <c r="M6" s="72"/>
      <c r="N6" s="72"/>
      <c r="O6" s="72"/>
      <c r="P6" s="72"/>
      <c r="Q6" s="72"/>
      <c r="R6" s="72"/>
    </row>
    <row r="7" spans="1:18" x14ac:dyDescent="0.25">
      <c r="A7" s="19"/>
      <c r="B7" s="18"/>
      <c r="C7" s="18"/>
      <c r="D7" s="18"/>
      <c r="E7" s="18"/>
      <c r="F7" s="18"/>
      <c r="G7" s="18"/>
      <c r="H7" s="18"/>
      <c r="I7" s="18"/>
      <c r="J7" s="18"/>
      <c r="K7" s="18"/>
      <c r="L7" s="18"/>
      <c r="M7" s="18"/>
      <c r="N7" s="18"/>
      <c r="O7" s="18"/>
      <c r="P7" s="18"/>
      <c r="Q7" s="18"/>
      <c r="R7" s="18"/>
    </row>
    <row r="8" spans="1:18" x14ac:dyDescent="0.25">
      <c r="A8" s="19"/>
      <c r="B8" s="85" t="s">
        <v>345</v>
      </c>
      <c r="C8" s="85"/>
      <c r="D8" s="85"/>
      <c r="E8" s="85"/>
      <c r="F8" s="85"/>
      <c r="G8" s="85"/>
      <c r="H8" s="85"/>
      <c r="I8" s="85"/>
      <c r="J8" s="85"/>
      <c r="K8" s="85"/>
      <c r="L8" s="85"/>
      <c r="M8" s="85"/>
      <c r="N8" s="85"/>
      <c r="O8" s="85"/>
      <c r="P8" s="85"/>
      <c r="Q8" s="85"/>
      <c r="R8" s="85"/>
    </row>
    <row r="9" spans="1:18" x14ac:dyDescent="0.25">
      <c r="A9" s="19"/>
      <c r="B9" s="18"/>
      <c r="C9" s="18"/>
      <c r="D9" s="18"/>
      <c r="E9" s="18"/>
      <c r="F9" s="18"/>
      <c r="G9" s="18"/>
      <c r="H9" s="18"/>
      <c r="I9" s="18"/>
      <c r="J9" s="18"/>
      <c r="K9" s="18"/>
      <c r="L9" s="18"/>
      <c r="M9" s="18"/>
      <c r="N9" s="18"/>
      <c r="O9" s="18"/>
      <c r="P9" s="18"/>
      <c r="Q9" s="18"/>
      <c r="R9" s="18"/>
    </row>
    <row r="10" spans="1:18" x14ac:dyDescent="0.25">
      <c r="A10" s="19"/>
      <c r="B10" s="73" t="s">
        <v>346</v>
      </c>
      <c r="C10" s="73"/>
      <c r="D10" s="73"/>
      <c r="E10" s="73"/>
      <c r="F10" s="73"/>
      <c r="G10" s="73"/>
      <c r="H10" s="73"/>
      <c r="I10" s="73"/>
      <c r="J10" s="73"/>
      <c r="K10" s="73"/>
      <c r="L10" s="73"/>
      <c r="M10" s="73"/>
      <c r="N10" s="73"/>
      <c r="O10" s="73"/>
      <c r="P10" s="73"/>
      <c r="Q10" s="73"/>
      <c r="R10" s="73"/>
    </row>
    <row r="11" spans="1:18" x14ac:dyDescent="0.25">
      <c r="A11" s="19"/>
      <c r="B11" s="18"/>
      <c r="C11" s="18"/>
      <c r="D11" s="18"/>
      <c r="E11" s="18"/>
      <c r="F11" s="18"/>
      <c r="G11" s="18"/>
      <c r="H11" s="18"/>
      <c r="I11" s="18"/>
      <c r="J11" s="18"/>
      <c r="K11" s="18"/>
      <c r="L11" s="18"/>
      <c r="M11" s="18"/>
      <c r="N11" s="18"/>
      <c r="O11" s="18"/>
      <c r="P11" s="18"/>
      <c r="Q11" s="18"/>
      <c r="R11" s="18"/>
    </row>
    <row r="12" spans="1:18" ht="15.75" x14ac:dyDescent="0.25">
      <c r="A12" s="19"/>
      <c r="B12" s="74"/>
      <c r="C12" s="74"/>
      <c r="D12" s="74"/>
      <c r="E12" s="74"/>
      <c r="F12" s="74"/>
      <c r="G12" s="74"/>
      <c r="H12" s="74"/>
      <c r="I12" s="74"/>
      <c r="J12" s="74"/>
      <c r="K12" s="74"/>
      <c r="L12" s="74"/>
      <c r="M12" s="74"/>
      <c r="N12" s="74"/>
      <c r="O12" s="74"/>
      <c r="P12" s="74"/>
      <c r="Q12" s="74"/>
      <c r="R12" s="74"/>
    </row>
    <row r="13" spans="1:18" x14ac:dyDescent="0.25">
      <c r="A13" s="19"/>
      <c r="B13" s="5"/>
      <c r="C13" s="5"/>
      <c r="D13" s="5"/>
      <c r="E13" s="5"/>
      <c r="F13" s="5"/>
      <c r="G13" s="5"/>
      <c r="H13" s="5"/>
      <c r="I13" s="5"/>
      <c r="J13" s="5"/>
      <c r="K13" s="5"/>
      <c r="L13" s="5"/>
      <c r="M13" s="5"/>
      <c r="N13" s="5"/>
      <c r="O13" s="5"/>
      <c r="P13" s="5"/>
      <c r="Q13" s="5"/>
      <c r="R13" s="5"/>
    </row>
    <row r="14" spans="1:18" ht="15.75" thickBot="1" x14ac:dyDescent="0.3">
      <c r="A14" s="19"/>
      <c r="B14" s="5"/>
      <c r="C14" s="5" t="s">
        <v>168</v>
      </c>
      <c r="D14" s="65" t="s">
        <v>286</v>
      </c>
      <c r="E14" s="65"/>
      <c r="F14" s="65"/>
      <c r="G14" s="65"/>
      <c r="H14" s="65"/>
      <c r="I14" s="65"/>
      <c r="J14" s="65"/>
      <c r="K14" s="65"/>
      <c r="L14" s="65"/>
      <c r="M14" s="65"/>
      <c r="N14" s="65"/>
      <c r="O14" s="65"/>
      <c r="P14" s="65"/>
      <c r="Q14" s="65"/>
      <c r="R14" s="5"/>
    </row>
    <row r="15" spans="1:18" ht="15.75" thickBot="1" x14ac:dyDescent="0.3">
      <c r="A15" s="19"/>
      <c r="B15" s="56" t="s">
        <v>167</v>
      </c>
      <c r="C15" s="5" t="s">
        <v>168</v>
      </c>
      <c r="D15" s="83" t="s">
        <v>347</v>
      </c>
      <c r="E15" s="83"/>
      <c r="F15" s="5"/>
      <c r="G15" s="5" t="s">
        <v>168</v>
      </c>
      <c r="H15" s="83" t="s">
        <v>348</v>
      </c>
      <c r="I15" s="83"/>
      <c r="J15" s="5"/>
      <c r="K15" s="5" t="s">
        <v>168</v>
      </c>
      <c r="L15" s="83" t="s">
        <v>349</v>
      </c>
      <c r="M15" s="83"/>
      <c r="N15" s="5"/>
      <c r="O15" s="5" t="s">
        <v>168</v>
      </c>
      <c r="P15" s="83" t="s">
        <v>350</v>
      </c>
      <c r="Q15" s="83"/>
      <c r="R15" s="5"/>
    </row>
    <row r="16" spans="1:18" x14ac:dyDescent="0.25">
      <c r="A16" s="19"/>
      <c r="B16" s="82" t="s">
        <v>351</v>
      </c>
      <c r="C16" s="29" t="s">
        <v>168</v>
      </c>
      <c r="D16" s="29"/>
      <c r="E16" s="29"/>
      <c r="F16" s="29"/>
      <c r="G16" s="29" t="s">
        <v>168</v>
      </c>
      <c r="H16" s="29"/>
      <c r="I16" s="29"/>
      <c r="J16" s="29"/>
      <c r="K16" s="29" t="s">
        <v>168</v>
      </c>
      <c r="L16" s="29"/>
      <c r="M16" s="29"/>
      <c r="N16" s="29"/>
      <c r="O16" s="29" t="s">
        <v>168</v>
      </c>
      <c r="P16" s="29"/>
      <c r="Q16" s="29"/>
      <c r="R16" s="29"/>
    </row>
    <row r="17" spans="1:18" x14ac:dyDescent="0.25">
      <c r="A17" s="19"/>
      <c r="B17" s="3" t="s">
        <v>352</v>
      </c>
      <c r="C17" s="5" t="s">
        <v>168</v>
      </c>
      <c r="D17" s="5" t="s">
        <v>172</v>
      </c>
      <c r="E17" s="36">
        <v>2.2999999999999998</v>
      </c>
      <c r="F17" t="s">
        <v>168</v>
      </c>
      <c r="G17" s="5" t="s">
        <v>168</v>
      </c>
      <c r="H17" s="5" t="s">
        <v>172</v>
      </c>
      <c r="I17" s="36">
        <v>2.2999999999999998</v>
      </c>
      <c r="J17" t="s">
        <v>168</v>
      </c>
      <c r="K17" s="5" t="s">
        <v>168</v>
      </c>
      <c r="L17" t="s">
        <v>172</v>
      </c>
      <c r="M17" s="46" t="s">
        <v>209</v>
      </c>
      <c r="N17" t="s">
        <v>168</v>
      </c>
      <c r="O17" s="5" t="s">
        <v>168</v>
      </c>
      <c r="P17" t="s">
        <v>172</v>
      </c>
      <c r="Q17" s="46" t="s">
        <v>209</v>
      </c>
      <c r="R17" t="s">
        <v>168</v>
      </c>
    </row>
    <row r="18" spans="1:18" ht="15.75" thickBot="1" x14ac:dyDescent="0.3">
      <c r="A18" s="19"/>
      <c r="B18" s="60" t="s">
        <v>353</v>
      </c>
      <c r="C18" s="29" t="s">
        <v>168</v>
      </c>
      <c r="D18" s="29"/>
      <c r="E18" s="31">
        <v>0.1</v>
      </c>
      <c r="F18" s="33" t="s">
        <v>168</v>
      </c>
      <c r="G18" s="29" t="s">
        <v>168</v>
      </c>
      <c r="H18" s="29"/>
      <c r="I18" s="31">
        <v>0.1</v>
      </c>
      <c r="J18" s="33" t="s">
        <v>168</v>
      </c>
      <c r="K18" s="29" t="s">
        <v>168</v>
      </c>
      <c r="L18" s="33"/>
      <c r="M18" s="49" t="s">
        <v>209</v>
      </c>
      <c r="N18" s="33" t="s">
        <v>168</v>
      </c>
      <c r="O18" s="29" t="s">
        <v>168</v>
      </c>
      <c r="P18" s="33"/>
      <c r="Q18" s="49" t="s">
        <v>209</v>
      </c>
      <c r="R18" s="33" t="s">
        <v>168</v>
      </c>
    </row>
    <row r="19" spans="1:18" x14ac:dyDescent="0.25">
      <c r="A19" s="19"/>
      <c r="B19" s="24"/>
      <c r="C19" s="24" t="s">
        <v>168</v>
      </c>
      <c r="D19" s="61"/>
      <c r="E19" s="61"/>
      <c r="F19" s="24"/>
      <c r="G19" s="24" t="s">
        <v>168</v>
      </c>
      <c r="H19" s="61"/>
      <c r="I19" s="61"/>
      <c r="J19" s="24"/>
      <c r="K19" s="24" t="s">
        <v>168</v>
      </c>
      <c r="L19" s="61"/>
      <c r="M19" s="61"/>
      <c r="N19" s="24"/>
      <c r="O19" s="24" t="s">
        <v>168</v>
      </c>
      <c r="P19" s="61"/>
      <c r="Q19" s="61"/>
      <c r="R19" s="24"/>
    </row>
    <row r="20" spans="1:18" ht="15.75" thickBot="1" x14ac:dyDescent="0.3">
      <c r="A20" s="19"/>
      <c r="B20" s="3" t="s">
        <v>49</v>
      </c>
      <c r="C20" s="67" t="s">
        <v>168</v>
      </c>
      <c r="D20" s="5" t="s">
        <v>172</v>
      </c>
      <c r="E20" s="36">
        <v>2.4</v>
      </c>
      <c r="F20" t="s">
        <v>168</v>
      </c>
      <c r="G20" s="67" t="s">
        <v>168</v>
      </c>
      <c r="H20" s="5" t="s">
        <v>172</v>
      </c>
      <c r="I20" s="36">
        <v>2.4</v>
      </c>
      <c r="J20" t="s">
        <v>168</v>
      </c>
      <c r="K20" s="67" t="s">
        <v>168</v>
      </c>
      <c r="L20" t="s">
        <v>172</v>
      </c>
      <c r="M20" s="46" t="s">
        <v>209</v>
      </c>
      <c r="N20" t="s">
        <v>168</v>
      </c>
      <c r="O20" s="67" t="s">
        <v>168</v>
      </c>
      <c r="P20" t="s">
        <v>172</v>
      </c>
      <c r="Q20" s="46" t="s">
        <v>209</v>
      </c>
      <c r="R20" t="s">
        <v>168</v>
      </c>
    </row>
    <row r="21" spans="1:18" x14ac:dyDescent="0.25">
      <c r="A21" s="19"/>
      <c r="B21" s="24"/>
      <c r="C21" s="24" t="s">
        <v>168</v>
      </c>
      <c r="D21" s="61"/>
      <c r="E21" s="61"/>
      <c r="F21" s="24"/>
      <c r="G21" s="24" t="s">
        <v>168</v>
      </c>
      <c r="H21" s="61"/>
      <c r="I21" s="61"/>
      <c r="J21" s="24"/>
      <c r="K21" s="24" t="s">
        <v>168</v>
      </c>
      <c r="L21" s="61"/>
      <c r="M21" s="61"/>
      <c r="N21" s="24"/>
      <c r="O21" s="24" t="s">
        <v>168</v>
      </c>
      <c r="P21" s="61"/>
      <c r="Q21" s="61"/>
      <c r="R21" s="24"/>
    </row>
    <row r="22" spans="1:18" x14ac:dyDescent="0.25">
      <c r="A22" s="19"/>
      <c r="B22" s="82" t="s">
        <v>354</v>
      </c>
      <c r="C22" s="62" t="s">
        <v>168</v>
      </c>
      <c r="D22" s="29"/>
      <c r="E22" s="29"/>
      <c r="F22" s="29"/>
      <c r="G22" s="62" t="s">
        <v>168</v>
      </c>
      <c r="H22" s="29"/>
      <c r="I22" s="29"/>
      <c r="J22" s="29"/>
      <c r="K22" s="62" t="s">
        <v>168</v>
      </c>
      <c r="L22" s="29"/>
      <c r="M22" s="29"/>
      <c r="N22" s="29"/>
      <c r="O22" s="62" t="s">
        <v>168</v>
      </c>
      <c r="P22" s="29"/>
      <c r="Q22" s="29"/>
      <c r="R22" s="29"/>
    </row>
    <row r="23" spans="1:18" x14ac:dyDescent="0.25">
      <c r="A23" s="19"/>
      <c r="B23" s="3" t="s">
        <v>85</v>
      </c>
      <c r="C23" s="67" t="s">
        <v>168</v>
      </c>
      <c r="D23" s="5"/>
      <c r="E23" s="36">
        <v>17.600000000000001</v>
      </c>
      <c r="F23" t="s">
        <v>168</v>
      </c>
      <c r="G23" s="67" t="s">
        <v>168</v>
      </c>
      <c r="I23" s="46" t="s">
        <v>209</v>
      </c>
      <c r="J23" t="s">
        <v>168</v>
      </c>
      <c r="K23" s="67" t="s">
        <v>168</v>
      </c>
      <c r="M23" s="46" t="s">
        <v>209</v>
      </c>
      <c r="N23" t="s">
        <v>168</v>
      </c>
      <c r="O23" s="67" t="s">
        <v>168</v>
      </c>
      <c r="P23" s="5"/>
      <c r="Q23" s="36">
        <v>17.600000000000001</v>
      </c>
      <c r="R23" t="s">
        <v>168</v>
      </c>
    </row>
    <row r="24" spans="1:18" ht="27" thickBot="1" x14ac:dyDescent="0.3">
      <c r="A24" s="19"/>
      <c r="B24" s="60" t="s">
        <v>355</v>
      </c>
      <c r="C24" s="62" t="s">
        <v>168</v>
      </c>
      <c r="D24" s="29"/>
      <c r="E24" s="31">
        <v>3.5</v>
      </c>
      <c r="F24" s="33" t="s">
        <v>168</v>
      </c>
      <c r="G24" s="62" t="s">
        <v>168</v>
      </c>
      <c r="H24" s="33"/>
      <c r="I24" s="49" t="s">
        <v>209</v>
      </c>
      <c r="J24" s="33" t="s">
        <v>168</v>
      </c>
      <c r="K24" s="62" t="s">
        <v>168</v>
      </c>
      <c r="L24" s="29"/>
      <c r="M24" s="31">
        <v>3.5</v>
      </c>
      <c r="N24" s="33" t="s">
        <v>168</v>
      </c>
      <c r="O24" s="62" t="s">
        <v>168</v>
      </c>
      <c r="P24" s="33"/>
      <c r="Q24" s="49" t="s">
        <v>209</v>
      </c>
      <c r="R24" s="33" t="s">
        <v>168</v>
      </c>
    </row>
    <row r="25" spans="1:18" x14ac:dyDescent="0.25">
      <c r="A25" s="19"/>
      <c r="B25" s="24"/>
      <c r="C25" s="24" t="s">
        <v>168</v>
      </c>
      <c r="D25" s="61"/>
      <c r="E25" s="61"/>
      <c r="F25" s="24"/>
      <c r="G25" s="24" t="s">
        <v>168</v>
      </c>
      <c r="H25" s="61"/>
      <c r="I25" s="61"/>
      <c r="J25" s="24"/>
      <c r="K25" s="24" t="s">
        <v>168</v>
      </c>
      <c r="L25" s="61"/>
      <c r="M25" s="61"/>
      <c r="N25" s="24"/>
      <c r="O25" s="24" t="s">
        <v>168</v>
      </c>
      <c r="P25" s="61"/>
      <c r="Q25" s="61"/>
      <c r="R25" s="24"/>
    </row>
    <row r="26" spans="1:18" ht="15.75" thickBot="1" x14ac:dyDescent="0.3">
      <c r="A26" s="19"/>
      <c r="B26" s="3" t="s">
        <v>49</v>
      </c>
      <c r="C26" s="67" t="s">
        <v>168</v>
      </c>
      <c r="D26" s="5" t="s">
        <v>172</v>
      </c>
      <c r="E26" s="36">
        <v>21.1</v>
      </c>
      <c r="F26" t="s">
        <v>168</v>
      </c>
      <c r="G26" s="67" t="s">
        <v>168</v>
      </c>
      <c r="H26" t="s">
        <v>172</v>
      </c>
      <c r="I26" s="46" t="s">
        <v>209</v>
      </c>
      <c r="J26" t="s">
        <v>168</v>
      </c>
      <c r="K26" s="67" t="s">
        <v>168</v>
      </c>
      <c r="L26" s="5" t="s">
        <v>172</v>
      </c>
      <c r="M26" s="36">
        <v>3.5</v>
      </c>
      <c r="N26" t="s">
        <v>168</v>
      </c>
      <c r="O26" s="67" t="s">
        <v>168</v>
      </c>
      <c r="P26" s="5" t="s">
        <v>172</v>
      </c>
      <c r="Q26" s="36">
        <v>17.600000000000001</v>
      </c>
      <c r="R26" t="s">
        <v>168</v>
      </c>
    </row>
    <row r="27" spans="1:18" x14ac:dyDescent="0.25">
      <c r="A27" s="19"/>
      <c r="B27" s="24"/>
      <c r="C27" s="24" t="s">
        <v>168</v>
      </c>
      <c r="D27" s="61"/>
      <c r="E27" s="61"/>
      <c r="F27" s="24"/>
      <c r="G27" s="24" t="s">
        <v>168</v>
      </c>
      <c r="H27" s="61"/>
      <c r="I27" s="61"/>
      <c r="J27" s="24"/>
      <c r="K27" s="24" t="s">
        <v>168</v>
      </c>
      <c r="L27" s="61"/>
      <c r="M27" s="61"/>
      <c r="N27" s="24"/>
      <c r="O27" s="24" t="s">
        <v>168</v>
      </c>
      <c r="P27" s="61"/>
      <c r="Q27" s="61"/>
      <c r="R27" s="24"/>
    </row>
    <row r="28" spans="1:18" x14ac:dyDescent="0.25">
      <c r="A28" s="19"/>
      <c r="B28" s="18"/>
      <c r="C28" s="18"/>
      <c r="D28" s="18"/>
      <c r="E28" s="18"/>
      <c r="F28" s="18"/>
      <c r="G28" s="18"/>
      <c r="H28" s="18"/>
      <c r="I28" s="18"/>
      <c r="J28" s="18"/>
      <c r="K28" s="18"/>
      <c r="L28" s="18"/>
      <c r="M28" s="18"/>
      <c r="N28" s="18"/>
      <c r="O28" s="18"/>
      <c r="P28" s="18"/>
      <c r="Q28" s="18"/>
      <c r="R28" s="18"/>
    </row>
    <row r="29" spans="1:18" ht="15.75" x14ac:dyDescent="0.25">
      <c r="A29" s="19"/>
      <c r="B29" s="74"/>
      <c r="C29" s="74"/>
      <c r="D29" s="74"/>
      <c r="E29" s="74"/>
      <c r="F29" s="74"/>
      <c r="G29" s="74"/>
      <c r="H29" s="74"/>
      <c r="I29" s="74"/>
      <c r="J29" s="74"/>
      <c r="K29" s="74"/>
      <c r="L29" s="74"/>
      <c r="M29" s="74"/>
      <c r="N29" s="74"/>
      <c r="O29" s="74"/>
      <c r="P29" s="74"/>
      <c r="Q29" s="74"/>
      <c r="R29" s="74"/>
    </row>
    <row r="30" spans="1:18" ht="60" x14ac:dyDescent="0.25">
      <c r="A30" s="19"/>
      <c r="B30" s="84" t="s">
        <v>356</v>
      </c>
      <c r="C30" s="15" t="s">
        <v>357</v>
      </c>
    </row>
    <row r="31" spans="1:18" x14ac:dyDescent="0.25">
      <c r="A31" s="19"/>
      <c r="B31" s="84" t="s">
        <v>358</v>
      </c>
      <c r="C31" s="15" t="s">
        <v>359</v>
      </c>
    </row>
    <row r="32" spans="1:18" x14ac:dyDescent="0.25">
      <c r="A32" s="19"/>
      <c r="B32" s="18"/>
      <c r="C32" s="18"/>
      <c r="D32" s="18"/>
      <c r="E32" s="18"/>
      <c r="F32" s="18"/>
      <c r="G32" s="18"/>
      <c r="H32" s="18"/>
      <c r="I32" s="18"/>
      <c r="J32" s="18"/>
      <c r="K32" s="18"/>
      <c r="L32" s="18"/>
      <c r="M32" s="18"/>
      <c r="N32" s="18"/>
      <c r="O32" s="18"/>
      <c r="P32" s="18"/>
      <c r="Q32" s="18"/>
      <c r="R32" s="18"/>
    </row>
    <row r="33" spans="1:18" x14ac:dyDescent="0.25">
      <c r="A33" s="19"/>
      <c r="B33" s="80"/>
      <c r="C33" s="80"/>
      <c r="D33" s="80"/>
      <c r="E33" s="80"/>
      <c r="F33" s="80"/>
      <c r="G33" s="80"/>
      <c r="H33" s="80"/>
      <c r="I33" s="80"/>
      <c r="J33" s="80"/>
      <c r="K33" s="80"/>
      <c r="L33" s="80"/>
      <c r="M33" s="80"/>
      <c r="N33" s="80"/>
      <c r="O33" s="80"/>
      <c r="P33" s="80"/>
      <c r="Q33" s="80"/>
      <c r="R33" s="80"/>
    </row>
    <row r="34" spans="1:18" x14ac:dyDescent="0.25">
      <c r="A34" s="19"/>
      <c r="B34" s="18"/>
      <c r="C34" s="18"/>
      <c r="D34" s="18"/>
      <c r="E34" s="18"/>
      <c r="F34" s="18"/>
      <c r="G34" s="18"/>
      <c r="H34" s="18"/>
      <c r="I34" s="18"/>
      <c r="J34" s="18"/>
      <c r="K34" s="18"/>
      <c r="L34" s="18"/>
      <c r="M34" s="18"/>
      <c r="N34" s="18"/>
      <c r="O34" s="18"/>
      <c r="P34" s="18"/>
      <c r="Q34" s="18"/>
      <c r="R34" s="18"/>
    </row>
    <row r="35" spans="1:18" x14ac:dyDescent="0.25">
      <c r="A35" s="19"/>
      <c r="B35" s="73" t="s">
        <v>360</v>
      </c>
      <c r="C35" s="73"/>
      <c r="D35" s="73"/>
      <c r="E35" s="73"/>
      <c r="F35" s="73"/>
      <c r="G35" s="73"/>
      <c r="H35" s="73"/>
      <c r="I35" s="73"/>
      <c r="J35" s="73"/>
      <c r="K35" s="73"/>
      <c r="L35" s="73"/>
      <c r="M35" s="73"/>
      <c r="N35" s="73"/>
      <c r="O35" s="73"/>
      <c r="P35" s="73"/>
      <c r="Q35" s="73"/>
      <c r="R35" s="73"/>
    </row>
    <row r="36" spans="1:18" x14ac:dyDescent="0.25">
      <c r="A36" s="19"/>
      <c r="B36" s="18"/>
      <c r="C36" s="18"/>
      <c r="D36" s="18"/>
      <c r="E36" s="18"/>
      <c r="F36" s="18"/>
      <c r="G36" s="18"/>
      <c r="H36" s="18"/>
      <c r="I36" s="18"/>
      <c r="J36" s="18"/>
      <c r="K36" s="18"/>
      <c r="L36" s="18"/>
      <c r="M36" s="18"/>
      <c r="N36" s="18"/>
      <c r="O36" s="18"/>
      <c r="P36" s="18"/>
      <c r="Q36" s="18"/>
      <c r="R36" s="18"/>
    </row>
    <row r="37" spans="1:18" ht="15.75" x14ac:dyDescent="0.25">
      <c r="A37" s="19"/>
      <c r="B37" s="74"/>
      <c r="C37" s="74"/>
      <c r="D37" s="74"/>
      <c r="E37" s="74"/>
      <c r="F37" s="74"/>
      <c r="G37" s="74"/>
      <c r="H37" s="74"/>
      <c r="I37" s="74"/>
      <c r="J37" s="74"/>
      <c r="K37" s="74"/>
      <c r="L37" s="74"/>
      <c r="M37" s="74"/>
      <c r="N37" s="74"/>
      <c r="O37" s="74"/>
      <c r="P37" s="74"/>
      <c r="Q37" s="74"/>
      <c r="R37" s="74"/>
    </row>
    <row r="38" spans="1:18" x14ac:dyDescent="0.25">
      <c r="A38" s="19"/>
      <c r="B38" s="5"/>
      <c r="C38" s="5"/>
      <c r="D38" s="5"/>
      <c r="E38" s="5"/>
      <c r="F38" s="5"/>
    </row>
    <row r="39" spans="1:18" x14ac:dyDescent="0.25">
      <c r="A39" s="19"/>
      <c r="B39" s="75" t="s">
        <v>167</v>
      </c>
      <c r="C39" s="5" t="s">
        <v>168</v>
      </c>
      <c r="D39" s="18"/>
      <c r="E39" s="18"/>
      <c r="F39" s="5"/>
    </row>
    <row r="40" spans="1:18" x14ac:dyDescent="0.25">
      <c r="A40" s="19"/>
      <c r="B40" s="60" t="s">
        <v>361</v>
      </c>
      <c r="C40" s="29" t="s">
        <v>168</v>
      </c>
      <c r="D40" s="29" t="s">
        <v>172</v>
      </c>
      <c r="E40" s="31">
        <v>15.6</v>
      </c>
      <c r="F40" s="33" t="s">
        <v>168</v>
      </c>
    </row>
    <row r="41" spans="1:18" ht="15.75" thickBot="1" x14ac:dyDescent="0.3">
      <c r="A41" s="19"/>
      <c r="B41" s="3" t="s">
        <v>362</v>
      </c>
      <c r="C41" s="5" t="s">
        <v>168</v>
      </c>
      <c r="D41" s="5"/>
      <c r="E41" s="36">
        <v>2</v>
      </c>
      <c r="F41" t="s">
        <v>168</v>
      </c>
    </row>
    <row r="42" spans="1:18" x14ac:dyDescent="0.25">
      <c r="A42" s="19"/>
      <c r="B42" s="24"/>
      <c r="C42" s="24" t="s">
        <v>168</v>
      </c>
      <c r="D42" s="61"/>
      <c r="E42" s="61"/>
      <c r="F42" s="24"/>
    </row>
    <row r="43" spans="1:18" ht="15.75" thickBot="1" x14ac:dyDescent="0.3">
      <c r="A43" s="19"/>
      <c r="B43" s="60" t="s">
        <v>363</v>
      </c>
      <c r="C43" s="62" t="s">
        <v>168</v>
      </c>
      <c r="D43" s="29" t="s">
        <v>172</v>
      </c>
      <c r="E43" s="31">
        <v>17.600000000000001</v>
      </c>
      <c r="F43" s="33" t="s">
        <v>168</v>
      </c>
    </row>
    <row r="44" spans="1:18" ht="15.75" thickTop="1" x14ac:dyDescent="0.25">
      <c r="A44" s="19"/>
      <c r="B44" s="24"/>
      <c r="C44" s="24" t="s">
        <v>168</v>
      </c>
      <c r="D44" s="63"/>
      <c r="E44" s="63"/>
      <c r="F44" s="24"/>
    </row>
    <row r="45" spans="1:18" x14ac:dyDescent="0.25">
      <c r="A45" s="19"/>
      <c r="B45" s="18"/>
      <c r="C45" s="18"/>
      <c r="D45" s="18"/>
      <c r="E45" s="18"/>
      <c r="F45" s="18"/>
      <c r="G45" s="18"/>
      <c r="H45" s="18"/>
      <c r="I45" s="18"/>
      <c r="J45" s="18"/>
      <c r="K45" s="18"/>
      <c r="L45" s="18"/>
      <c r="M45" s="18"/>
      <c r="N45" s="18"/>
      <c r="O45" s="18"/>
      <c r="P45" s="18"/>
      <c r="Q45" s="18"/>
      <c r="R45" s="18"/>
    </row>
    <row r="46" spans="1:18" x14ac:dyDescent="0.25">
      <c r="A46" s="19"/>
      <c r="B46" s="73" t="s">
        <v>364</v>
      </c>
      <c r="C46" s="73"/>
      <c r="D46" s="73"/>
      <c r="E46" s="73"/>
      <c r="F46" s="73"/>
      <c r="G46" s="73"/>
      <c r="H46" s="73"/>
      <c r="I46" s="73"/>
      <c r="J46" s="73"/>
      <c r="K46" s="73"/>
      <c r="L46" s="73"/>
      <c r="M46" s="73"/>
      <c r="N46" s="73"/>
      <c r="O46" s="73"/>
      <c r="P46" s="73"/>
      <c r="Q46" s="73"/>
      <c r="R46" s="73"/>
    </row>
    <row r="47" spans="1:18" x14ac:dyDescent="0.25">
      <c r="A47" s="19"/>
      <c r="B47" s="18"/>
      <c r="C47" s="18"/>
      <c r="D47" s="18"/>
      <c r="E47" s="18"/>
      <c r="F47" s="18"/>
      <c r="G47" s="18"/>
      <c r="H47" s="18"/>
      <c r="I47" s="18"/>
      <c r="J47" s="18"/>
      <c r="K47" s="18"/>
      <c r="L47" s="18"/>
      <c r="M47" s="18"/>
      <c r="N47" s="18"/>
      <c r="O47" s="18"/>
      <c r="P47" s="18"/>
      <c r="Q47" s="18"/>
      <c r="R47" s="18"/>
    </row>
    <row r="48" spans="1:18" x14ac:dyDescent="0.25">
      <c r="A48" s="19"/>
      <c r="B48" s="73" t="s">
        <v>365</v>
      </c>
      <c r="C48" s="73"/>
      <c r="D48" s="73"/>
      <c r="E48" s="73"/>
      <c r="F48" s="73"/>
      <c r="G48" s="73"/>
      <c r="H48" s="73"/>
      <c r="I48" s="73"/>
      <c r="J48" s="73"/>
      <c r="K48" s="73"/>
      <c r="L48" s="73"/>
      <c r="M48" s="73"/>
      <c r="N48" s="73"/>
      <c r="O48" s="73"/>
      <c r="P48" s="73"/>
      <c r="Q48" s="73"/>
      <c r="R48" s="73"/>
    </row>
    <row r="49" spans="1:18" x14ac:dyDescent="0.25">
      <c r="A49" s="19"/>
      <c r="B49" s="18"/>
      <c r="C49" s="18"/>
      <c r="D49" s="18"/>
      <c r="E49" s="18"/>
      <c r="F49" s="18"/>
      <c r="G49" s="18"/>
      <c r="H49" s="18"/>
      <c r="I49" s="18"/>
      <c r="J49" s="18"/>
      <c r="K49" s="18"/>
      <c r="L49" s="18"/>
      <c r="M49" s="18"/>
      <c r="N49" s="18"/>
      <c r="O49" s="18"/>
      <c r="P49" s="18"/>
      <c r="Q49" s="18"/>
      <c r="R49" s="18"/>
    </row>
    <row r="50" spans="1:18" ht="15.75" x14ac:dyDescent="0.25">
      <c r="A50" s="19"/>
      <c r="B50" s="74"/>
      <c r="C50" s="74"/>
      <c r="D50" s="74"/>
      <c r="E50" s="74"/>
      <c r="F50" s="74"/>
      <c r="G50" s="74"/>
      <c r="H50" s="74"/>
      <c r="I50" s="74"/>
      <c r="J50" s="74"/>
      <c r="K50" s="74"/>
      <c r="L50" s="74"/>
      <c r="M50" s="74"/>
      <c r="N50" s="74"/>
      <c r="O50" s="74"/>
      <c r="P50" s="74"/>
      <c r="Q50" s="74"/>
      <c r="R50" s="74"/>
    </row>
    <row r="51" spans="1:18" x14ac:dyDescent="0.25">
      <c r="A51" s="19"/>
      <c r="B51" s="5"/>
      <c r="C51" s="5"/>
      <c r="D51" s="5"/>
      <c r="E51" s="5"/>
      <c r="F51" s="5"/>
      <c r="G51" s="5"/>
      <c r="H51" s="5"/>
      <c r="I51" s="5"/>
      <c r="J51" s="5"/>
      <c r="K51" s="5"/>
      <c r="L51" s="5"/>
    </row>
    <row r="52" spans="1:18" ht="15" customHeight="1" x14ac:dyDescent="0.25">
      <c r="A52" s="19"/>
      <c r="B52" s="5"/>
      <c r="C52" s="5" t="s">
        <v>168</v>
      </c>
      <c r="D52" s="68" t="s">
        <v>366</v>
      </c>
      <c r="E52" s="68"/>
      <c r="F52" s="5"/>
      <c r="G52" s="5" t="s">
        <v>168</v>
      </c>
      <c r="H52" s="5"/>
      <c r="I52" s="5" t="s">
        <v>168</v>
      </c>
      <c r="J52" s="58" t="s">
        <v>367</v>
      </c>
      <c r="K52" s="5"/>
      <c r="L52" s="5"/>
    </row>
    <row r="53" spans="1:18" ht="15.75" thickBot="1" x14ac:dyDescent="0.3">
      <c r="A53" s="19"/>
      <c r="B53" s="56" t="s">
        <v>167</v>
      </c>
      <c r="C53" s="5" t="s">
        <v>168</v>
      </c>
      <c r="D53" s="65" t="s">
        <v>286</v>
      </c>
      <c r="E53" s="65"/>
      <c r="F53" s="5"/>
      <c r="G53" s="5" t="s">
        <v>168</v>
      </c>
      <c r="H53" s="59" t="s">
        <v>368</v>
      </c>
      <c r="I53" s="5" t="s">
        <v>168</v>
      </c>
      <c r="J53" s="59" t="s">
        <v>369</v>
      </c>
      <c r="K53" s="5"/>
      <c r="L53" s="59" t="s">
        <v>370</v>
      </c>
    </row>
    <row r="54" spans="1:18" x14ac:dyDescent="0.25">
      <c r="A54" s="19"/>
      <c r="B54" s="60" t="s">
        <v>85</v>
      </c>
      <c r="C54" s="29" t="s">
        <v>168</v>
      </c>
      <c r="D54" s="29" t="s">
        <v>172</v>
      </c>
      <c r="E54" s="31">
        <v>17.600000000000001</v>
      </c>
      <c r="F54" s="33" t="s">
        <v>168</v>
      </c>
      <c r="G54" s="29" t="s">
        <v>168</v>
      </c>
      <c r="H54" s="29" t="s">
        <v>371</v>
      </c>
      <c r="I54" s="29" t="s">
        <v>168</v>
      </c>
      <c r="J54" s="29" t="s">
        <v>372</v>
      </c>
      <c r="K54" s="29"/>
      <c r="L54" s="76" t="s">
        <v>373</v>
      </c>
    </row>
    <row r="55" spans="1:18" x14ac:dyDescent="0.25">
      <c r="A55" s="19"/>
      <c r="B55" s="3"/>
      <c r="C55" s="5" t="s">
        <v>168</v>
      </c>
      <c r="D55" s="5"/>
      <c r="E55" s="5"/>
      <c r="F55" s="5"/>
      <c r="G55" s="5" t="s">
        <v>168</v>
      </c>
      <c r="H55" s="5"/>
      <c r="I55" s="5" t="s">
        <v>168</v>
      </c>
      <c r="J55" s="5" t="s">
        <v>374</v>
      </c>
      <c r="K55" s="5"/>
      <c r="L55" s="27" t="s">
        <v>375</v>
      </c>
    </row>
    <row r="56" spans="1:18" x14ac:dyDescent="0.25">
      <c r="A56" s="19"/>
      <c r="B56" s="60"/>
      <c r="C56" s="29" t="s">
        <v>168</v>
      </c>
      <c r="D56" s="29"/>
      <c r="E56" s="29"/>
      <c r="F56" s="29"/>
      <c r="G56" s="29" t="s">
        <v>168</v>
      </c>
      <c r="H56" s="29"/>
      <c r="I56" s="29" t="s">
        <v>168</v>
      </c>
      <c r="J56" s="29" t="s">
        <v>376</v>
      </c>
      <c r="K56" s="29"/>
      <c r="L56" s="76" t="s">
        <v>377</v>
      </c>
    </row>
    <row r="57" spans="1:18" x14ac:dyDescent="0.25">
      <c r="A57" s="19"/>
      <c r="B57" s="3"/>
      <c r="C57" s="5" t="s">
        <v>168</v>
      </c>
      <c r="D57" s="5"/>
      <c r="E57" s="5"/>
      <c r="F57" s="5"/>
      <c r="G57" s="5" t="s">
        <v>168</v>
      </c>
      <c r="H57" s="5"/>
      <c r="I57" s="5" t="s">
        <v>168</v>
      </c>
      <c r="J57" s="5" t="s">
        <v>378</v>
      </c>
      <c r="K57" s="5"/>
      <c r="L57" s="27" t="s">
        <v>379</v>
      </c>
    </row>
    <row r="58" spans="1:18" x14ac:dyDescent="0.25">
      <c r="A58" s="19"/>
      <c r="B58" s="60"/>
      <c r="C58" s="29" t="s">
        <v>168</v>
      </c>
      <c r="D58" s="29"/>
      <c r="E58" s="29"/>
      <c r="F58" s="29"/>
      <c r="G58" s="29" t="s">
        <v>168</v>
      </c>
      <c r="H58" s="29"/>
      <c r="I58" s="29" t="s">
        <v>168</v>
      </c>
      <c r="J58" s="29" t="s">
        <v>380</v>
      </c>
      <c r="K58" s="29"/>
      <c r="L58" s="76" t="s">
        <v>381</v>
      </c>
    </row>
    <row r="59" spans="1:18" x14ac:dyDescent="0.25">
      <c r="A59" s="19"/>
      <c r="B59" s="18"/>
      <c r="C59" s="18"/>
      <c r="D59" s="18"/>
      <c r="E59" s="18"/>
      <c r="F59" s="18"/>
      <c r="G59" s="18"/>
      <c r="H59" s="18"/>
      <c r="I59" s="18"/>
      <c r="J59" s="18"/>
      <c r="K59" s="18"/>
      <c r="L59" s="18"/>
      <c r="M59" s="18"/>
      <c r="N59" s="18"/>
      <c r="O59" s="18"/>
      <c r="P59" s="18"/>
      <c r="Q59" s="18"/>
      <c r="R59" s="18"/>
    </row>
    <row r="60" spans="1:18" ht="15.75" x14ac:dyDescent="0.25">
      <c r="A60" s="19"/>
      <c r="B60" s="74"/>
      <c r="C60" s="74"/>
      <c r="D60" s="74"/>
      <c r="E60" s="74"/>
      <c r="F60" s="74"/>
      <c r="G60" s="74"/>
      <c r="H60" s="74"/>
      <c r="I60" s="74"/>
      <c r="J60" s="74"/>
      <c r="K60" s="74"/>
      <c r="L60" s="74"/>
      <c r="M60" s="74"/>
      <c r="N60" s="74"/>
      <c r="O60" s="74"/>
      <c r="P60" s="74"/>
      <c r="Q60" s="74"/>
      <c r="R60" s="74"/>
    </row>
    <row r="61" spans="1:18" ht="60" x14ac:dyDescent="0.25">
      <c r="A61" s="19"/>
      <c r="B61" s="84" t="s">
        <v>356</v>
      </c>
      <c r="C61" s="15" t="s">
        <v>382</v>
      </c>
    </row>
    <row r="62" spans="1:18" x14ac:dyDescent="0.25">
      <c r="A62" s="19"/>
      <c r="B62" s="84" t="s">
        <v>358</v>
      </c>
      <c r="C62" s="15" t="s">
        <v>383</v>
      </c>
    </row>
    <row r="63" spans="1:18" x14ac:dyDescent="0.25">
      <c r="A63" s="19"/>
      <c r="B63" s="84" t="s">
        <v>384</v>
      </c>
      <c r="C63" s="15" t="s">
        <v>385</v>
      </c>
    </row>
    <row r="64" spans="1:18" x14ac:dyDescent="0.25">
      <c r="A64" s="19"/>
      <c r="B64" s="18"/>
      <c r="C64" s="18"/>
      <c r="D64" s="18"/>
      <c r="E64" s="18"/>
      <c r="F64" s="18"/>
      <c r="G64" s="18"/>
      <c r="H64" s="18"/>
      <c r="I64" s="18"/>
      <c r="J64" s="18"/>
      <c r="K64" s="18"/>
      <c r="L64" s="18"/>
      <c r="M64" s="18"/>
      <c r="N64" s="18"/>
      <c r="O64" s="18"/>
      <c r="P64" s="18"/>
      <c r="Q64" s="18"/>
      <c r="R64" s="18"/>
    </row>
    <row r="65" spans="1:18" x14ac:dyDescent="0.25">
      <c r="A65" s="19"/>
      <c r="B65" s="73" t="s">
        <v>346</v>
      </c>
      <c r="C65" s="73"/>
      <c r="D65" s="73"/>
      <c r="E65" s="73"/>
      <c r="F65" s="73"/>
      <c r="G65" s="73"/>
      <c r="H65" s="73"/>
      <c r="I65" s="73"/>
      <c r="J65" s="73"/>
      <c r="K65" s="73"/>
      <c r="L65" s="73"/>
      <c r="M65" s="73"/>
      <c r="N65" s="73"/>
      <c r="O65" s="73"/>
      <c r="P65" s="73"/>
      <c r="Q65" s="73"/>
      <c r="R65" s="73"/>
    </row>
    <row r="66" spans="1:18" x14ac:dyDescent="0.25">
      <c r="A66" s="19"/>
      <c r="B66" s="18"/>
      <c r="C66" s="18"/>
      <c r="D66" s="18"/>
      <c r="E66" s="18"/>
      <c r="F66" s="18"/>
      <c r="G66" s="18"/>
      <c r="H66" s="18"/>
      <c r="I66" s="18"/>
      <c r="J66" s="18"/>
      <c r="K66" s="18"/>
      <c r="L66" s="18"/>
      <c r="M66" s="18"/>
      <c r="N66" s="18"/>
      <c r="O66" s="18"/>
      <c r="P66" s="18"/>
      <c r="Q66" s="18"/>
      <c r="R66" s="18"/>
    </row>
    <row r="67" spans="1:18" ht="15.75" x14ac:dyDescent="0.25">
      <c r="A67" s="19"/>
      <c r="B67" s="74"/>
      <c r="C67" s="74"/>
      <c r="D67" s="74"/>
      <c r="E67" s="74"/>
      <c r="F67" s="74"/>
      <c r="G67" s="74"/>
      <c r="H67" s="74"/>
      <c r="I67" s="74"/>
      <c r="J67" s="74"/>
      <c r="K67" s="74"/>
      <c r="L67" s="74"/>
      <c r="M67" s="74"/>
      <c r="N67" s="74"/>
      <c r="O67" s="74"/>
      <c r="P67" s="74"/>
      <c r="Q67" s="74"/>
      <c r="R67" s="74"/>
    </row>
    <row r="68" spans="1:18" x14ac:dyDescent="0.25">
      <c r="A68" s="19"/>
      <c r="B68" s="5"/>
      <c r="C68" s="5"/>
      <c r="D68" s="5"/>
      <c r="E68" s="5"/>
      <c r="F68" s="5"/>
      <c r="G68" s="5"/>
      <c r="H68" s="5"/>
      <c r="I68" s="5"/>
      <c r="J68" s="5"/>
      <c r="K68" s="5"/>
      <c r="L68" s="5"/>
      <c r="M68" s="5"/>
      <c r="N68" s="5"/>
      <c r="O68" s="5"/>
      <c r="P68" s="5"/>
      <c r="Q68" s="5"/>
      <c r="R68" s="5"/>
    </row>
    <row r="69" spans="1:18" ht="15.75" thickBot="1" x14ac:dyDescent="0.3">
      <c r="A69" s="19"/>
      <c r="B69" s="5"/>
      <c r="C69" s="5" t="s">
        <v>168</v>
      </c>
      <c r="D69" s="65" t="s">
        <v>386</v>
      </c>
      <c r="E69" s="65"/>
      <c r="F69" s="65"/>
      <c r="G69" s="65"/>
      <c r="H69" s="65"/>
      <c r="I69" s="65"/>
      <c r="J69" s="65"/>
      <c r="K69" s="65"/>
      <c r="L69" s="65"/>
      <c r="M69" s="65"/>
      <c r="N69" s="65"/>
      <c r="O69" s="65"/>
      <c r="P69" s="65"/>
      <c r="Q69" s="65"/>
      <c r="R69" s="5"/>
    </row>
    <row r="70" spans="1:18" ht="15.75" thickBot="1" x14ac:dyDescent="0.3">
      <c r="A70" s="19"/>
      <c r="B70" s="56" t="s">
        <v>167</v>
      </c>
      <c r="C70" s="5" t="s">
        <v>168</v>
      </c>
      <c r="D70" s="83" t="s">
        <v>347</v>
      </c>
      <c r="E70" s="83"/>
      <c r="F70" s="5"/>
      <c r="G70" s="5" t="s">
        <v>168</v>
      </c>
      <c r="H70" s="83" t="s">
        <v>348</v>
      </c>
      <c r="I70" s="83"/>
      <c r="J70" s="5"/>
      <c r="K70" s="5" t="s">
        <v>168</v>
      </c>
      <c r="L70" s="83" t="s">
        <v>349</v>
      </c>
      <c r="M70" s="83"/>
      <c r="N70" s="5"/>
      <c r="O70" s="5" t="s">
        <v>168</v>
      </c>
      <c r="P70" s="83" t="s">
        <v>350</v>
      </c>
      <c r="Q70" s="83"/>
      <c r="R70" s="5"/>
    </row>
    <row r="71" spans="1:18" x14ac:dyDescent="0.25">
      <c r="A71" s="19"/>
      <c r="B71" s="82" t="s">
        <v>351</v>
      </c>
      <c r="C71" s="29" t="s">
        <v>168</v>
      </c>
      <c r="D71" s="29"/>
      <c r="E71" s="29"/>
      <c r="F71" s="29"/>
      <c r="G71" s="29" t="s">
        <v>168</v>
      </c>
      <c r="H71" s="29"/>
      <c r="I71" s="29"/>
      <c r="J71" s="29"/>
      <c r="K71" s="29" t="s">
        <v>168</v>
      </c>
      <c r="L71" s="29"/>
      <c r="M71" s="29"/>
      <c r="N71" s="29"/>
      <c r="O71" s="29" t="s">
        <v>168</v>
      </c>
      <c r="P71" s="29"/>
      <c r="Q71" s="29"/>
      <c r="R71" s="29"/>
    </row>
    <row r="72" spans="1:18" x14ac:dyDescent="0.25">
      <c r="A72" s="19"/>
      <c r="B72" s="3" t="s">
        <v>352</v>
      </c>
      <c r="C72" s="5" t="s">
        <v>168</v>
      </c>
      <c r="D72" s="5" t="s">
        <v>172</v>
      </c>
      <c r="E72" s="36">
        <v>2.2999999999999998</v>
      </c>
      <c r="F72" t="s">
        <v>168</v>
      </c>
      <c r="G72" s="5" t="s">
        <v>168</v>
      </c>
      <c r="H72" s="5" t="s">
        <v>172</v>
      </c>
      <c r="I72" s="36">
        <v>2.2999999999999998</v>
      </c>
      <c r="J72" t="s">
        <v>168</v>
      </c>
      <c r="K72" s="5" t="s">
        <v>168</v>
      </c>
      <c r="L72" t="s">
        <v>172</v>
      </c>
      <c r="M72" s="46" t="s">
        <v>209</v>
      </c>
      <c r="N72" t="s">
        <v>168</v>
      </c>
      <c r="O72" s="5" t="s">
        <v>168</v>
      </c>
      <c r="P72" t="s">
        <v>172</v>
      </c>
      <c r="Q72" s="46" t="s">
        <v>209</v>
      </c>
      <c r="R72" t="s">
        <v>168</v>
      </c>
    </row>
    <row r="73" spans="1:18" ht="15.75" thickBot="1" x14ac:dyDescent="0.3">
      <c r="A73" s="19"/>
      <c r="B73" s="60" t="s">
        <v>353</v>
      </c>
      <c r="C73" s="29" t="s">
        <v>168</v>
      </c>
      <c r="D73" s="29"/>
      <c r="E73" s="31">
        <v>0.1</v>
      </c>
      <c r="F73" s="33" t="s">
        <v>168</v>
      </c>
      <c r="G73" s="29" t="s">
        <v>168</v>
      </c>
      <c r="H73" s="29"/>
      <c r="I73" s="31">
        <v>0.1</v>
      </c>
      <c r="J73" s="33" t="s">
        <v>168</v>
      </c>
      <c r="K73" s="29" t="s">
        <v>168</v>
      </c>
      <c r="L73" s="33"/>
      <c r="M73" s="49" t="s">
        <v>209</v>
      </c>
      <c r="N73" s="33" t="s">
        <v>168</v>
      </c>
      <c r="O73" s="29" t="s">
        <v>168</v>
      </c>
      <c r="P73" s="33"/>
      <c r="Q73" s="49" t="s">
        <v>209</v>
      </c>
      <c r="R73" s="33" t="s">
        <v>168</v>
      </c>
    </row>
    <row r="74" spans="1:18" x14ac:dyDescent="0.25">
      <c r="A74" s="19"/>
      <c r="B74" s="24"/>
      <c r="C74" s="24" t="s">
        <v>168</v>
      </c>
      <c r="D74" s="61"/>
      <c r="E74" s="61"/>
      <c r="F74" s="24"/>
      <c r="G74" s="24" t="s">
        <v>168</v>
      </c>
      <c r="H74" s="61"/>
      <c r="I74" s="61"/>
      <c r="J74" s="24"/>
      <c r="K74" s="24" t="s">
        <v>168</v>
      </c>
      <c r="L74" s="61"/>
      <c r="M74" s="61"/>
      <c r="N74" s="24"/>
      <c r="O74" s="24" t="s">
        <v>168</v>
      </c>
      <c r="P74" s="61"/>
      <c r="Q74" s="61"/>
      <c r="R74" s="24"/>
    </row>
    <row r="75" spans="1:18" ht="15.75" thickBot="1" x14ac:dyDescent="0.3">
      <c r="A75" s="19"/>
      <c r="B75" s="3" t="s">
        <v>49</v>
      </c>
      <c r="C75" s="67" t="s">
        <v>168</v>
      </c>
      <c r="D75" s="5" t="s">
        <v>172</v>
      </c>
      <c r="E75" s="36">
        <v>2.4</v>
      </c>
      <c r="F75" t="s">
        <v>168</v>
      </c>
      <c r="G75" s="67" t="s">
        <v>168</v>
      </c>
      <c r="H75" s="5" t="s">
        <v>172</v>
      </c>
      <c r="I75" s="36">
        <v>2.4</v>
      </c>
      <c r="J75" t="s">
        <v>168</v>
      </c>
      <c r="K75" s="67" t="s">
        <v>168</v>
      </c>
      <c r="L75" t="s">
        <v>172</v>
      </c>
      <c r="M75" s="46" t="s">
        <v>209</v>
      </c>
      <c r="N75" t="s">
        <v>168</v>
      </c>
      <c r="O75" s="67" t="s">
        <v>168</v>
      </c>
      <c r="P75" t="s">
        <v>172</v>
      </c>
      <c r="Q75" s="46" t="s">
        <v>209</v>
      </c>
      <c r="R75" t="s">
        <v>168</v>
      </c>
    </row>
    <row r="76" spans="1:18" x14ac:dyDescent="0.25">
      <c r="A76" s="19"/>
      <c r="B76" s="24"/>
      <c r="C76" s="24" t="s">
        <v>168</v>
      </c>
      <c r="D76" s="61"/>
      <c r="E76" s="61"/>
      <c r="F76" s="24"/>
      <c r="G76" s="24" t="s">
        <v>168</v>
      </c>
      <c r="H76" s="61"/>
      <c r="I76" s="61"/>
      <c r="J76" s="24"/>
      <c r="K76" s="24" t="s">
        <v>168</v>
      </c>
      <c r="L76" s="61"/>
      <c r="M76" s="61"/>
      <c r="N76" s="24"/>
      <c r="O76" s="24" t="s">
        <v>168</v>
      </c>
      <c r="P76" s="61"/>
      <c r="Q76" s="61"/>
      <c r="R76" s="24"/>
    </row>
    <row r="77" spans="1:18" x14ac:dyDescent="0.25">
      <c r="A77" s="19"/>
      <c r="B77" s="82" t="s">
        <v>354</v>
      </c>
      <c r="C77" s="62" t="s">
        <v>168</v>
      </c>
      <c r="D77" s="29"/>
      <c r="E77" s="29"/>
      <c r="F77" s="29"/>
      <c r="G77" s="62" t="s">
        <v>168</v>
      </c>
      <c r="H77" s="29"/>
      <c r="I77" s="29"/>
      <c r="J77" s="29"/>
      <c r="K77" s="62" t="s">
        <v>168</v>
      </c>
      <c r="L77" s="29"/>
      <c r="M77" s="29"/>
      <c r="N77" s="29"/>
      <c r="O77" s="62" t="s">
        <v>168</v>
      </c>
      <c r="P77" s="29"/>
      <c r="Q77" s="29"/>
      <c r="R77" s="29"/>
    </row>
    <row r="78" spans="1:18" x14ac:dyDescent="0.25">
      <c r="A78" s="19"/>
      <c r="B78" s="3" t="s">
        <v>85</v>
      </c>
      <c r="C78" s="67" t="s">
        <v>168</v>
      </c>
      <c r="D78" s="5"/>
      <c r="E78" s="36">
        <v>15.6</v>
      </c>
      <c r="F78" t="s">
        <v>168</v>
      </c>
      <c r="G78" s="67" t="s">
        <v>168</v>
      </c>
      <c r="I78" s="46" t="s">
        <v>209</v>
      </c>
      <c r="J78" t="s">
        <v>168</v>
      </c>
      <c r="K78" s="67" t="s">
        <v>168</v>
      </c>
      <c r="M78" s="46" t="s">
        <v>209</v>
      </c>
      <c r="N78" t="s">
        <v>168</v>
      </c>
      <c r="O78" s="67" t="s">
        <v>168</v>
      </c>
      <c r="P78" s="5"/>
      <c r="Q78" s="36">
        <v>15.6</v>
      </c>
      <c r="R78" t="s">
        <v>168</v>
      </c>
    </row>
    <row r="79" spans="1:18" ht="27" thickBot="1" x14ac:dyDescent="0.3">
      <c r="A79" s="19"/>
      <c r="B79" s="60" t="s">
        <v>355</v>
      </c>
      <c r="C79" s="62" t="s">
        <v>168</v>
      </c>
      <c r="D79" s="29"/>
      <c r="E79" s="31">
        <v>3.7</v>
      </c>
      <c r="F79" s="33" t="s">
        <v>168</v>
      </c>
      <c r="G79" s="62" t="s">
        <v>168</v>
      </c>
      <c r="H79" s="33"/>
      <c r="I79" s="49" t="s">
        <v>209</v>
      </c>
      <c r="J79" s="33" t="s">
        <v>168</v>
      </c>
      <c r="K79" s="62" t="s">
        <v>168</v>
      </c>
      <c r="L79" s="29"/>
      <c r="M79" s="31">
        <v>3.7</v>
      </c>
      <c r="N79" s="33" t="s">
        <v>168</v>
      </c>
      <c r="O79" s="62" t="s">
        <v>168</v>
      </c>
      <c r="P79" s="33"/>
      <c r="Q79" s="49" t="s">
        <v>209</v>
      </c>
      <c r="R79" s="33" t="s">
        <v>168</v>
      </c>
    </row>
    <row r="80" spans="1:18" x14ac:dyDescent="0.25">
      <c r="A80" s="19"/>
      <c r="B80" s="24"/>
      <c r="C80" s="24" t="s">
        <v>168</v>
      </c>
      <c r="D80" s="61"/>
      <c r="E80" s="61"/>
      <c r="F80" s="24"/>
      <c r="G80" s="24" t="s">
        <v>168</v>
      </c>
      <c r="H80" s="61"/>
      <c r="I80" s="61"/>
      <c r="J80" s="24"/>
      <c r="K80" s="24" t="s">
        <v>168</v>
      </c>
      <c r="L80" s="61"/>
      <c r="M80" s="61"/>
      <c r="N80" s="24"/>
      <c r="O80" s="24" t="s">
        <v>168</v>
      </c>
      <c r="P80" s="61"/>
      <c r="Q80" s="61"/>
      <c r="R80" s="24"/>
    </row>
    <row r="81" spans="1:18" ht="15.75" thickBot="1" x14ac:dyDescent="0.3">
      <c r="A81" s="19"/>
      <c r="B81" s="3" t="s">
        <v>49</v>
      </c>
      <c r="C81" s="67" t="s">
        <v>168</v>
      </c>
      <c r="D81" s="5" t="s">
        <v>172</v>
      </c>
      <c r="E81" s="36">
        <v>19.3</v>
      </c>
      <c r="F81" t="s">
        <v>168</v>
      </c>
      <c r="G81" s="67" t="s">
        <v>168</v>
      </c>
      <c r="H81" t="s">
        <v>172</v>
      </c>
      <c r="I81" s="46" t="s">
        <v>209</v>
      </c>
      <c r="J81" t="s">
        <v>168</v>
      </c>
      <c r="K81" s="67" t="s">
        <v>168</v>
      </c>
      <c r="L81" s="5" t="s">
        <v>172</v>
      </c>
      <c r="M81" s="36">
        <v>3.7</v>
      </c>
      <c r="N81" t="s">
        <v>168</v>
      </c>
      <c r="O81" s="67" t="s">
        <v>168</v>
      </c>
      <c r="P81" s="5" t="s">
        <v>172</v>
      </c>
      <c r="Q81" s="36">
        <v>15.6</v>
      </c>
      <c r="R81" t="s">
        <v>168</v>
      </c>
    </row>
    <row r="82" spans="1:18" ht="15.75" thickTop="1" x14ac:dyDescent="0.25">
      <c r="A82" s="19"/>
      <c r="B82" s="24"/>
      <c r="C82" s="24" t="s">
        <v>168</v>
      </c>
      <c r="D82" s="63"/>
      <c r="E82" s="63"/>
      <c r="F82" s="24"/>
      <c r="G82" s="24" t="s">
        <v>168</v>
      </c>
      <c r="H82" s="63"/>
      <c r="I82" s="63"/>
      <c r="J82" s="24"/>
      <c r="K82" s="24" t="s">
        <v>168</v>
      </c>
      <c r="L82" s="63"/>
      <c r="M82" s="63"/>
      <c r="N82" s="24"/>
      <c r="O82" s="24" t="s">
        <v>168</v>
      </c>
      <c r="P82" s="63"/>
      <c r="Q82" s="63"/>
      <c r="R82" s="24"/>
    </row>
    <row r="83" spans="1:18" x14ac:dyDescent="0.25">
      <c r="A83" s="19"/>
      <c r="B83" s="18"/>
      <c r="C83" s="18"/>
      <c r="D83" s="18"/>
      <c r="E83" s="18"/>
      <c r="F83" s="18"/>
      <c r="G83" s="18"/>
      <c r="H83" s="18"/>
      <c r="I83" s="18"/>
      <c r="J83" s="18"/>
      <c r="K83" s="18"/>
      <c r="L83" s="18"/>
      <c r="M83" s="18"/>
      <c r="N83" s="18"/>
      <c r="O83" s="18"/>
      <c r="P83" s="18"/>
      <c r="Q83" s="18"/>
      <c r="R83" s="18"/>
    </row>
    <row r="84" spans="1:18" ht="15.75" x14ac:dyDescent="0.25">
      <c r="A84" s="19"/>
      <c r="B84" s="74"/>
      <c r="C84" s="74"/>
      <c r="D84" s="74"/>
      <c r="E84" s="74"/>
      <c r="F84" s="74"/>
      <c r="G84" s="74"/>
      <c r="H84" s="74"/>
      <c r="I84" s="74"/>
      <c r="J84" s="74"/>
      <c r="K84" s="74"/>
      <c r="L84" s="74"/>
      <c r="M84" s="74"/>
      <c r="N84" s="74"/>
      <c r="O84" s="74"/>
      <c r="P84" s="74"/>
      <c r="Q84" s="74"/>
      <c r="R84" s="74"/>
    </row>
    <row r="85" spans="1:18" ht="60" x14ac:dyDescent="0.25">
      <c r="A85" s="19"/>
      <c r="B85" s="84" t="s">
        <v>356</v>
      </c>
      <c r="C85" s="15" t="s">
        <v>357</v>
      </c>
    </row>
    <row r="86" spans="1:18" x14ac:dyDescent="0.25">
      <c r="A86" s="19"/>
      <c r="B86" s="84" t="s">
        <v>358</v>
      </c>
      <c r="C86" s="15" t="s">
        <v>359</v>
      </c>
    </row>
    <row r="87" spans="1:18" x14ac:dyDescent="0.25">
      <c r="A87" s="19"/>
      <c r="B87" s="18"/>
      <c r="C87" s="18"/>
      <c r="D87" s="18"/>
      <c r="E87" s="18"/>
      <c r="F87" s="18"/>
      <c r="G87" s="18"/>
      <c r="H87" s="18"/>
      <c r="I87" s="18"/>
      <c r="J87" s="18"/>
      <c r="K87" s="18"/>
      <c r="L87" s="18"/>
      <c r="M87" s="18"/>
      <c r="N87" s="18"/>
      <c r="O87" s="18"/>
      <c r="P87" s="18"/>
      <c r="Q87" s="18"/>
      <c r="R87" s="18"/>
    </row>
    <row r="88" spans="1:18" x14ac:dyDescent="0.25">
      <c r="A88" s="19"/>
      <c r="B88" s="80"/>
      <c r="C88" s="80"/>
      <c r="D88" s="80"/>
      <c r="E88" s="80"/>
      <c r="F88" s="80"/>
      <c r="G88" s="80"/>
      <c r="H88" s="80"/>
      <c r="I88" s="80"/>
      <c r="J88" s="80"/>
      <c r="K88" s="80"/>
      <c r="L88" s="80"/>
      <c r="M88" s="80"/>
      <c r="N88" s="80"/>
      <c r="O88" s="80"/>
      <c r="P88" s="80"/>
      <c r="Q88" s="80"/>
      <c r="R88" s="80"/>
    </row>
    <row r="89" spans="1:18" x14ac:dyDescent="0.25">
      <c r="A89" s="19"/>
      <c r="B89" s="18"/>
      <c r="C89" s="18"/>
      <c r="D89" s="18"/>
      <c r="E89" s="18"/>
      <c r="F89" s="18"/>
      <c r="G89" s="18"/>
      <c r="H89" s="18"/>
      <c r="I89" s="18"/>
      <c r="J89" s="18"/>
      <c r="K89" s="18"/>
      <c r="L89" s="18"/>
      <c r="M89" s="18"/>
      <c r="N89" s="18"/>
      <c r="O89" s="18"/>
      <c r="P89" s="18"/>
      <c r="Q89" s="18"/>
      <c r="R89" s="18"/>
    </row>
    <row r="90" spans="1:18" x14ac:dyDescent="0.25">
      <c r="A90" s="19"/>
      <c r="B90" s="73" t="s">
        <v>387</v>
      </c>
      <c r="C90" s="73"/>
      <c r="D90" s="73"/>
      <c r="E90" s="73"/>
      <c r="F90" s="73"/>
      <c r="G90" s="73"/>
      <c r="H90" s="73"/>
      <c r="I90" s="73"/>
      <c r="J90" s="73"/>
      <c r="K90" s="73"/>
      <c r="L90" s="73"/>
      <c r="M90" s="73"/>
      <c r="N90" s="73"/>
      <c r="O90" s="73"/>
      <c r="P90" s="73"/>
      <c r="Q90" s="73"/>
      <c r="R90" s="73"/>
    </row>
    <row r="91" spans="1:18" x14ac:dyDescent="0.25">
      <c r="A91" s="19"/>
      <c r="B91" s="18"/>
      <c r="C91" s="18"/>
      <c r="D91" s="18"/>
      <c r="E91" s="18"/>
      <c r="F91" s="18"/>
      <c r="G91" s="18"/>
      <c r="H91" s="18"/>
      <c r="I91" s="18"/>
      <c r="J91" s="18"/>
      <c r="K91" s="18"/>
      <c r="L91" s="18"/>
      <c r="M91" s="18"/>
      <c r="N91" s="18"/>
      <c r="O91" s="18"/>
      <c r="P91" s="18"/>
      <c r="Q91" s="18"/>
      <c r="R91" s="18"/>
    </row>
    <row r="92" spans="1:18" ht="15.75" x14ac:dyDescent="0.25">
      <c r="A92" s="19"/>
      <c r="B92" s="74"/>
      <c r="C92" s="74"/>
      <c r="D92" s="74"/>
      <c r="E92" s="74"/>
      <c r="F92" s="74"/>
      <c r="G92" s="74"/>
      <c r="H92" s="74"/>
      <c r="I92" s="74"/>
      <c r="J92" s="74"/>
      <c r="K92" s="74"/>
      <c r="L92" s="74"/>
      <c r="M92" s="74"/>
      <c r="N92" s="74"/>
      <c r="O92" s="74"/>
      <c r="P92" s="74"/>
      <c r="Q92" s="74"/>
      <c r="R92" s="74"/>
    </row>
    <row r="93" spans="1:18" x14ac:dyDescent="0.25">
      <c r="A93" s="19"/>
      <c r="B93" s="5"/>
      <c r="C93" s="5"/>
      <c r="D93" s="5"/>
      <c r="E93" s="5"/>
      <c r="F93" s="5"/>
    </row>
    <row r="94" spans="1:18" x14ac:dyDescent="0.25">
      <c r="A94" s="19"/>
      <c r="B94" s="75" t="s">
        <v>167</v>
      </c>
      <c r="C94" s="5" t="s">
        <v>168</v>
      </c>
      <c r="D94" s="18"/>
      <c r="E94" s="18"/>
      <c r="F94" s="5"/>
    </row>
    <row r="95" spans="1:18" x14ac:dyDescent="0.25">
      <c r="A95" s="19"/>
      <c r="B95" s="60" t="s">
        <v>388</v>
      </c>
      <c r="C95" s="29" t="s">
        <v>168</v>
      </c>
      <c r="D95" s="29" t="s">
        <v>172</v>
      </c>
      <c r="E95" s="31">
        <v>9.5</v>
      </c>
      <c r="F95" s="33" t="s">
        <v>168</v>
      </c>
    </row>
    <row r="96" spans="1:18" ht="15.75" thickBot="1" x14ac:dyDescent="0.3">
      <c r="A96" s="19"/>
      <c r="B96" s="3" t="s">
        <v>362</v>
      </c>
      <c r="C96" s="5" t="s">
        <v>168</v>
      </c>
      <c r="D96" s="5"/>
      <c r="E96" s="36">
        <v>6.1</v>
      </c>
      <c r="F96" t="s">
        <v>168</v>
      </c>
    </row>
    <row r="97" spans="1:18" x14ac:dyDescent="0.25">
      <c r="A97" s="19"/>
      <c r="B97" s="24"/>
      <c r="C97" s="24" t="s">
        <v>168</v>
      </c>
      <c r="D97" s="61"/>
      <c r="E97" s="61"/>
      <c r="F97" s="24"/>
    </row>
    <row r="98" spans="1:18" ht="30.75" thickBot="1" x14ac:dyDescent="0.3">
      <c r="A98" s="19"/>
      <c r="B98" s="60" t="s">
        <v>389</v>
      </c>
      <c r="C98" s="62" t="s">
        <v>168</v>
      </c>
      <c r="D98" s="29" t="s">
        <v>172</v>
      </c>
      <c r="E98" s="31">
        <v>15.6</v>
      </c>
      <c r="F98" s="33" t="s">
        <v>168</v>
      </c>
    </row>
    <row r="99" spans="1:18" ht="15.75" thickTop="1" x14ac:dyDescent="0.25">
      <c r="A99" s="19"/>
      <c r="B99" s="24"/>
      <c r="C99" s="24" t="s">
        <v>168</v>
      </c>
      <c r="D99" s="63"/>
      <c r="E99" s="63"/>
      <c r="F99" s="24"/>
    </row>
    <row r="100" spans="1:18" x14ac:dyDescent="0.25">
      <c r="A100" s="19"/>
      <c r="B100" s="18"/>
      <c r="C100" s="18"/>
      <c r="D100" s="18"/>
      <c r="E100" s="18"/>
      <c r="F100" s="18"/>
      <c r="G100" s="18"/>
      <c r="H100" s="18"/>
      <c r="I100" s="18"/>
      <c r="J100" s="18"/>
      <c r="K100" s="18"/>
      <c r="L100" s="18"/>
      <c r="M100" s="18"/>
      <c r="N100" s="18"/>
      <c r="O100" s="18"/>
      <c r="P100" s="18"/>
      <c r="Q100" s="18"/>
      <c r="R100" s="18"/>
    </row>
    <row r="101" spans="1:18" x14ac:dyDescent="0.25">
      <c r="A101" s="19"/>
      <c r="B101" s="73" t="s">
        <v>365</v>
      </c>
      <c r="C101" s="73"/>
      <c r="D101" s="73"/>
      <c r="E101" s="73"/>
      <c r="F101" s="73"/>
      <c r="G101" s="73"/>
      <c r="H101" s="73"/>
      <c r="I101" s="73"/>
      <c r="J101" s="73"/>
      <c r="K101" s="73"/>
      <c r="L101" s="73"/>
      <c r="M101" s="73"/>
      <c r="N101" s="73"/>
      <c r="O101" s="73"/>
      <c r="P101" s="73"/>
      <c r="Q101" s="73"/>
      <c r="R101" s="73"/>
    </row>
    <row r="102" spans="1:18" x14ac:dyDescent="0.25">
      <c r="A102" s="19"/>
      <c r="B102" s="18"/>
      <c r="C102" s="18"/>
      <c r="D102" s="18"/>
      <c r="E102" s="18"/>
      <c r="F102" s="18"/>
      <c r="G102" s="18"/>
      <c r="H102" s="18"/>
      <c r="I102" s="18"/>
      <c r="J102" s="18"/>
      <c r="K102" s="18"/>
      <c r="L102" s="18"/>
      <c r="M102" s="18"/>
      <c r="N102" s="18"/>
      <c r="O102" s="18"/>
      <c r="P102" s="18"/>
      <c r="Q102" s="18"/>
      <c r="R102" s="18"/>
    </row>
    <row r="103" spans="1:18" ht="15.75" x14ac:dyDescent="0.25">
      <c r="A103" s="19"/>
      <c r="B103" s="74"/>
      <c r="C103" s="74"/>
      <c r="D103" s="74"/>
      <c r="E103" s="74"/>
      <c r="F103" s="74"/>
      <c r="G103" s="74"/>
      <c r="H103" s="74"/>
      <c r="I103" s="74"/>
      <c r="J103" s="74"/>
      <c r="K103" s="74"/>
      <c r="L103" s="74"/>
      <c r="M103" s="74"/>
      <c r="N103" s="74"/>
      <c r="O103" s="74"/>
      <c r="P103" s="74"/>
      <c r="Q103" s="74"/>
      <c r="R103" s="74"/>
    </row>
    <row r="104" spans="1:18" x14ac:dyDescent="0.25">
      <c r="A104" s="19"/>
      <c r="B104" s="5"/>
      <c r="C104" s="5"/>
      <c r="D104" s="5"/>
      <c r="E104" s="5"/>
      <c r="F104" s="5"/>
      <c r="G104" s="5"/>
      <c r="H104" s="5"/>
      <c r="I104" s="5"/>
      <c r="J104" s="5"/>
      <c r="K104" s="5"/>
      <c r="L104" s="5"/>
    </row>
    <row r="105" spans="1:18" ht="15" customHeight="1" x14ac:dyDescent="0.25">
      <c r="A105" s="19"/>
      <c r="B105" s="5"/>
      <c r="C105" s="5" t="s">
        <v>168</v>
      </c>
      <c r="D105" s="68" t="s">
        <v>366</v>
      </c>
      <c r="E105" s="68"/>
      <c r="F105" s="5"/>
      <c r="G105" s="5" t="s">
        <v>168</v>
      </c>
      <c r="H105" s="5"/>
      <c r="I105" s="5" t="s">
        <v>168</v>
      </c>
      <c r="J105" s="58" t="s">
        <v>367</v>
      </c>
      <c r="K105" s="5"/>
      <c r="L105" s="5"/>
    </row>
    <row r="106" spans="1:18" ht="15.75" thickBot="1" x14ac:dyDescent="0.3">
      <c r="A106" s="19"/>
      <c r="B106" s="56" t="s">
        <v>167</v>
      </c>
      <c r="C106" s="5" t="s">
        <v>168</v>
      </c>
      <c r="D106" s="65" t="s">
        <v>170</v>
      </c>
      <c r="E106" s="65"/>
      <c r="F106" s="5"/>
      <c r="G106" s="5" t="s">
        <v>168</v>
      </c>
      <c r="H106" s="59" t="s">
        <v>368</v>
      </c>
      <c r="I106" s="5" t="s">
        <v>168</v>
      </c>
      <c r="J106" s="59" t="s">
        <v>369</v>
      </c>
      <c r="K106" s="5"/>
      <c r="L106" s="59" t="s">
        <v>370</v>
      </c>
    </row>
    <row r="107" spans="1:18" x14ac:dyDescent="0.25">
      <c r="A107" s="19"/>
      <c r="B107" s="60" t="s">
        <v>85</v>
      </c>
      <c r="C107" s="29" t="s">
        <v>168</v>
      </c>
      <c r="D107" s="29" t="s">
        <v>172</v>
      </c>
      <c r="E107" s="31">
        <v>15.6</v>
      </c>
      <c r="F107" s="33" t="s">
        <v>168</v>
      </c>
      <c r="G107" s="29" t="s">
        <v>168</v>
      </c>
      <c r="H107" s="29" t="s">
        <v>371</v>
      </c>
      <c r="I107" s="29" t="s">
        <v>168</v>
      </c>
      <c r="J107" s="29" t="s">
        <v>390</v>
      </c>
      <c r="K107" s="29"/>
      <c r="L107" s="76" t="s">
        <v>391</v>
      </c>
    </row>
    <row r="108" spans="1:18" x14ac:dyDescent="0.25">
      <c r="A108" s="19"/>
      <c r="B108" s="3"/>
      <c r="C108" s="5" t="s">
        <v>168</v>
      </c>
      <c r="D108" s="5"/>
      <c r="E108" s="5"/>
      <c r="F108" s="5"/>
      <c r="G108" s="5" t="s">
        <v>168</v>
      </c>
      <c r="H108" s="5"/>
      <c r="I108" s="5" t="s">
        <v>168</v>
      </c>
      <c r="J108" s="5" t="s">
        <v>374</v>
      </c>
      <c r="K108" s="5"/>
      <c r="L108" s="27" t="s">
        <v>375</v>
      </c>
    </row>
    <row r="109" spans="1:18" x14ac:dyDescent="0.25">
      <c r="A109" s="19"/>
      <c r="B109" s="60"/>
      <c r="C109" s="29" t="s">
        <v>168</v>
      </c>
      <c r="D109" s="29"/>
      <c r="E109" s="29"/>
      <c r="F109" s="29"/>
      <c r="G109" s="29" t="s">
        <v>168</v>
      </c>
      <c r="H109" s="29"/>
      <c r="I109" s="29" t="s">
        <v>168</v>
      </c>
      <c r="J109" s="29" t="s">
        <v>376</v>
      </c>
      <c r="K109" s="29"/>
      <c r="L109" s="76" t="s">
        <v>392</v>
      </c>
    </row>
    <row r="110" spans="1:18" x14ac:dyDescent="0.25">
      <c r="A110" s="19"/>
      <c r="B110" s="3"/>
      <c r="C110" s="5" t="s">
        <v>168</v>
      </c>
      <c r="D110" s="5"/>
      <c r="E110" s="5"/>
      <c r="F110" s="5"/>
      <c r="G110" s="5" t="s">
        <v>168</v>
      </c>
      <c r="H110" s="5"/>
      <c r="I110" s="5" t="s">
        <v>168</v>
      </c>
      <c r="J110" s="5" t="s">
        <v>378</v>
      </c>
      <c r="K110" s="5"/>
      <c r="L110" s="27" t="s">
        <v>393</v>
      </c>
    </row>
    <row r="111" spans="1:18" x14ac:dyDescent="0.25">
      <c r="A111" s="19"/>
      <c r="B111" s="60"/>
      <c r="C111" s="29" t="s">
        <v>168</v>
      </c>
      <c r="D111" s="29"/>
      <c r="E111" s="29"/>
      <c r="F111" s="29"/>
      <c r="G111" s="29" t="s">
        <v>168</v>
      </c>
      <c r="H111" s="29"/>
      <c r="I111" s="29" t="s">
        <v>168</v>
      </c>
      <c r="J111" s="29" t="s">
        <v>380</v>
      </c>
      <c r="K111" s="29"/>
      <c r="L111" s="76" t="s">
        <v>381</v>
      </c>
    </row>
    <row r="112" spans="1:18" x14ac:dyDescent="0.25">
      <c r="A112" s="19"/>
      <c r="B112" s="18"/>
      <c r="C112" s="18"/>
      <c r="D112" s="18"/>
      <c r="E112" s="18"/>
      <c r="F112" s="18"/>
      <c r="G112" s="18"/>
      <c r="H112" s="18"/>
      <c r="I112" s="18"/>
      <c r="J112" s="18"/>
      <c r="K112" s="18"/>
      <c r="L112" s="18"/>
      <c r="M112" s="18"/>
      <c r="N112" s="18"/>
      <c r="O112" s="18"/>
      <c r="P112" s="18"/>
      <c r="Q112" s="18"/>
      <c r="R112" s="18"/>
    </row>
    <row r="113" spans="1:18" ht="15.75" x14ac:dyDescent="0.25">
      <c r="A113" s="19"/>
      <c r="B113" s="74"/>
      <c r="C113" s="74"/>
      <c r="D113" s="74"/>
      <c r="E113" s="74"/>
      <c r="F113" s="74"/>
      <c r="G113" s="74"/>
      <c r="H113" s="74"/>
      <c r="I113" s="74"/>
      <c r="J113" s="74"/>
      <c r="K113" s="74"/>
      <c r="L113" s="74"/>
      <c r="M113" s="74"/>
      <c r="N113" s="74"/>
      <c r="O113" s="74"/>
      <c r="P113" s="74"/>
      <c r="Q113" s="74"/>
      <c r="R113" s="74"/>
    </row>
    <row r="114" spans="1:18" ht="60" x14ac:dyDescent="0.25">
      <c r="A114" s="19"/>
      <c r="B114" s="84" t="s">
        <v>356</v>
      </c>
      <c r="C114" s="15" t="s">
        <v>394</v>
      </c>
    </row>
    <row r="115" spans="1:18" x14ac:dyDescent="0.25">
      <c r="A115" s="19"/>
      <c r="B115" s="84" t="s">
        <v>358</v>
      </c>
      <c r="C115" s="15" t="s">
        <v>383</v>
      </c>
    </row>
    <row r="116" spans="1:18" x14ac:dyDescent="0.25">
      <c r="A116" s="19"/>
      <c r="B116" s="84" t="s">
        <v>384</v>
      </c>
      <c r="C116" s="15" t="s">
        <v>385</v>
      </c>
    </row>
    <row r="117" spans="1:18" x14ac:dyDescent="0.25">
      <c r="A117" s="19"/>
      <c r="B117" s="18"/>
      <c r="C117" s="18"/>
      <c r="D117" s="18"/>
      <c r="E117" s="18"/>
      <c r="F117" s="18"/>
      <c r="G117" s="18"/>
      <c r="H117" s="18"/>
      <c r="I117" s="18"/>
      <c r="J117" s="18"/>
      <c r="K117" s="18"/>
      <c r="L117" s="18"/>
      <c r="M117" s="18"/>
      <c r="N117" s="18"/>
      <c r="O117" s="18"/>
      <c r="P117" s="18"/>
      <c r="Q117" s="18"/>
      <c r="R117" s="18"/>
    </row>
    <row r="118" spans="1:18" x14ac:dyDescent="0.25">
      <c r="A118" s="19"/>
      <c r="B118" s="85" t="s">
        <v>395</v>
      </c>
      <c r="C118" s="85"/>
      <c r="D118" s="85"/>
      <c r="E118" s="85"/>
      <c r="F118" s="85"/>
      <c r="G118" s="85"/>
      <c r="H118" s="85"/>
      <c r="I118" s="85"/>
      <c r="J118" s="85"/>
      <c r="K118" s="85"/>
      <c r="L118" s="85"/>
      <c r="M118" s="85"/>
      <c r="N118" s="85"/>
      <c r="O118" s="85"/>
      <c r="P118" s="85"/>
      <c r="Q118" s="85"/>
      <c r="R118" s="85"/>
    </row>
    <row r="119" spans="1:18" x14ac:dyDescent="0.25">
      <c r="A119" s="19"/>
      <c r="B119" s="18"/>
      <c r="C119" s="18"/>
      <c r="D119" s="18"/>
      <c r="E119" s="18"/>
      <c r="F119" s="18"/>
      <c r="G119" s="18"/>
      <c r="H119" s="18"/>
      <c r="I119" s="18"/>
      <c r="J119" s="18"/>
      <c r="K119" s="18"/>
      <c r="L119" s="18"/>
      <c r="M119" s="18"/>
      <c r="N119" s="18"/>
      <c r="O119" s="18"/>
      <c r="P119" s="18"/>
      <c r="Q119" s="18"/>
      <c r="R119" s="18"/>
    </row>
    <row r="120" spans="1:18" ht="25.5" customHeight="1" x14ac:dyDescent="0.25">
      <c r="A120" s="19"/>
      <c r="B120" s="73" t="s">
        <v>396</v>
      </c>
      <c r="C120" s="73"/>
      <c r="D120" s="73"/>
      <c r="E120" s="73"/>
      <c r="F120" s="73"/>
      <c r="G120" s="73"/>
      <c r="H120" s="73"/>
      <c r="I120" s="73"/>
      <c r="J120" s="73"/>
      <c r="K120" s="73"/>
      <c r="L120" s="73"/>
      <c r="M120" s="73"/>
      <c r="N120" s="73"/>
      <c r="O120" s="73"/>
      <c r="P120" s="73"/>
      <c r="Q120" s="73"/>
      <c r="R120" s="73"/>
    </row>
    <row r="121" spans="1:18" x14ac:dyDescent="0.25">
      <c r="A121" s="19"/>
      <c r="B121" s="18"/>
      <c r="C121" s="18"/>
      <c r="D121" s="18"/>
      <c r="E121" s="18"/>
      <c r="F121" s="18"/>
      <c r="G121" s="18"/>
      <c r="H121" s="18"/>
      <c r="I121" s="18"/>
      <c r="J121" s="18"/>
      <c r="K121" s="18"/>
      <c r="L121" s="18"/>
      <c r="M121" s="18"/>
      <c r="N121" s="18"/>
      <c r="O121" s="18"/>
      <c r="P121" s="18"/>
      <c r="Q121" s="18"/>
      <c r="R121" s="18"/>
    </row>
    <row r="122" spans="1:18" ht="25.5" customHeight="1" x14ac:dyDescent="0.25">
      <c r="A122" s="19"/>
      <c r="B122" s="73" t="s">
        <v>397</v>
      </c>
      <c r="C122" s="73"/>
      <c r="D122" s="73"/>
      <c r="E122" s="73"/>
      <c r="F122" s="73"/>
      <c r="G122" s="73"/>
      <c r="H122" s="73"/>
      <c r="I122" s="73"/>
      <c r="J122" s="73"/>
      <c r="K122" s="73"/>
      <c r="L122" s="73"/>
      <c r="M122" s="73"/>
      <c r="N122" s="73"/>
      <c r="O122" s="73"/>
      <c r="P122" s="73"/>
      <c r="Q122" s="73"/>
      <c r="R122" s="73"/>
    </row>
  </sheetData>
  <mergeCells count="70">
    <mergeCell ref="B118:R118"/>
    <mergeCell ref="B119:R119"/>
    <mergeCell ref="B120:R120"/>
    <mergeCell ref="B121:R121"/>
    <mergeCell ref="B122:R122"/>
    <mergeCell ref="B101:R101"/>
    <mergeCell ref="B102:R102"/>
    <mergeCell ref="B103:R103"/>
    <mergeCell ref="B112:R112"/>
    <mergeCell ref="B113:R113"/>
    <mergeCell ref="B117:R117"/>
    <mergeCell ref="B88:R88"/>
    <mergeCell ref="B89:R89"/>
    <mergeCell ref="B90:R90"/>
    <mergeCell ref="B91:R91"/>
    <mergeCell ref="B92:R92"/>
    <mergeCell ref="B100:R100"/>
    <mergeCell ref="B65:R65"/>
    <mergeCell ref="B66:R66"/>
    <mergeCell ref="B67:R67"/>
    <mergeCell ref="B83:R83"/>
    <mergeCell ref="B84:R84"/>
    <mergeCell ref="B87:R87"/>
    <mergeCell ref="B45:R45"/>
    <mergeCell ref="B46:R46"/>
    <mergeCell ref="B47:R47"/>
    <mergeCell ref="B48:R48"/>
    <mergeCell ref="B49:R49"/>
    <mergeCell ref="B50:R50"/>
    <mergeCell ref="B12:R12"/>
    <mergeCell ref="B28:R28"/>
    <mergeCell ref="B29:R29"/>
    <mergeCell ref="B32:R32"/>
    <mergeCell ref="B33:R33"/>
    <mergeCell ref="B34:R34"/>
    <mergeCell ref="B6:R6"/>
    <mergeCell ref="B7:R7"/>
    <mergeCell ref="B8:R8"/>
    <mergeCell ref="B9:R9"/>
    <mergeCell ref="B10:R10"/>
    <mergeCell ref="B11:R11"/>
    <mergeCell ref="D94:E94"/>
    <mergeCell ref="D105:E105"/>
    <mergeCell ref="D106:E106"/>
    <mergeCell ref="A1:A2"/>
    <mergeCell ref="B1:R1"/>
    <mergeCell ref="B2:R2"/>
    <mergeCell ref="B3:R3"/>
    <mergeCell ref="A4:A122"/>
    <mergeCell ref="B4:R4"/>
    <mergeCell ref="B5:R5"/>
    <mergeCell ref="D52:E52"/>
    <mergeCell ref="D53:E53"/>
    <mergeCell ref="D69:Q69"/>
    <mergeCell ref="D70:E70"/>
    <mergeCell ref="H70:I70"/>
    <mergeCell ref="L70:M70"/>
    <mergeCell ref="P70:Q70"/>
    <mergeCell ref="B59:R59"/>
    <mergeCell ref="B60:R60"/>
    <mergeCell ref="B64:R64"/>
    <mergeCell ref="D14:Q14"/>
    <mergeCell ref="D15:E15"/>
    <mergeCell ref="H15:I15"/>
    <mergeCell ref="L15:M15"/>
    <mergeCell ref="P15:Q15"/>
    <mergeCell ref="D39:E39"/>
    <mergeCell ref="B35:R35"/>
    <mergeCell ref="B36:R36"/>
    <mergeCell ref="B37:R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398</v>
      </c>
      <c r="B1" s="1" t="s">
        <v>1</v>
      </c>
    </row>
    <row r="2" spans="1:2" x14ac:dyDescent="0.25">
      <c r="A2" s="8"/>
      <c r="B2" s="1" t="s">
        <v>2</v>
      </c>
    </row>
    <row r="3" spans="1:2" x14ac:dyDescent="0.25">
      <c r="A3" s="4" t="s">
        <v>399</v>
      </c>
      <c r="B3" s="5" t="s">
        <v>4</v>
      </c>
    </row>
    <row r="4" spans="1:2" x14ac:dyDescent="0.25">
      <c r="A4" s="19" t="s">
        <v>398</v>
      </c>
      <c r="B4" s="5" t="s">
        <v>4</v>
      </c>
    </row>
    <row r="5" spans="1:2" x14ac:dyDescent="0.25">
      <c r="A5" s="19"/>
      <c r="B5" s="5"/>
    </row>
    <row r="6" spans="1:2" ht="26.25" x14ac:dyDescent="0.25">
      <c r="A6" s="19"/>
      <c r="B6" s="54" t="s">
        <v>400</v>
      </c>
    </row>
    <row r="7" spans="1:2" x14ac:dyDescent="0.25">
      <c r="A7" s="19"/>
      <c r="B7" s="5"/>
    </row>
    <row r="8" spans="1:2" x14ac:dyDescent="0.25">
      <c r="A8" s="19"/>
      <c r="B8" s="81" t="s">
        <v>401</v>
      </c>
    </row>
    <row r="9" spans="1:2" x14ac:dyDescent="0.25">
      <c r="A9" s="19"/>
      <c r="B9" s="5"/>
    </row>
    <row r="10" spans="1:2" ht="268.5" x14ac:dyDescent="0.25">
      <c r="A10" s="19"/>
      <c r="B10" s="55" t="s">
        <v>402</v>
      </c>
    </row>
    <row r="11" spans="1:2" x14ac:dyDescent="0.25">
      <c r="A11" s="19"/>
      <c r="B11" s="5"/>
    </row>
    <row r="12" spans="1:2" ht="141" x14ac:dyDescent="0.25">
      <c r="A12" s="19"/>
      <c r="B12" s="55" t="s">
        <v>403</v>
      </c>
    </row>
    <row r="13" spans="1:2" x14ac:dyDescent="0.25">
      <c r="A13" s="19"/>
      <c r="B13" s="5"/>
    </row>
    <row r="14" spans="1:2" x14ac:dyDescent="0.25">
      <c r="A14" s="19"/>
      <c r="B14" s="78"/>
    </row>
    <row r="15" spans="1:2" x14ac:dyDescent="0.25">
      <c r="A15" s="19"/>
      <c r="B15" s="5"/>
    </row>
    <row r="16" spans="1:2" ht="166.5" x14ac:dyDescent="0.25">
      <c r="A16" s="19"/>
      <c r="B16" s="55" t="s">
        <v>404</v>
      </c>
    </row>
    <row r="17" spans="1:2" x14ac:dyDescent="0.25">
      <c r="A17" s="19"/>
      <c r="B17" s="5"/>
    </row>
    <row r="18" spans="1:2" x14ac:dyDescent="0.25">
      <c r="A18" s="19"/>
      <c r="B18" s="81" t="s">
        <v>405</v>
      </c>
    </row>
    <row r="19" spans="1:2" x14ac:dyDescent="0.25">
      <c r="A19" s="19"/>
      <c r="B19" s="5"/>
    </row>
    <row r="20" spans="1:2" ht="268.5" x14ac:dyDescent="0.25">
      <c r="A20" s="19"/>
      <c r="B20" s="55" t="s">
        <v>406</v>
      </c>
    </row>
    <row r="21" spans="1:2" x14ac:dyDescent="0.25">
      <c r="A21" s="19"/>
      <c r="B21" s="5"/>
    </row>
    <row r="22" spans="1:2" ht="153.75" x14ac:dyDescent="0.25">
      <c r="A22" s="19"/>
      <c r="B22" s="55" t="s">
        <v>407</v>
      </c>
    </row>
    <row r="23" spans="1:2" x14ac:dyDescent="0.25">
      <c r="A23" s="19"/>
      <c r="B23" s="5"/>
    </row>
    <row r="24" spans="1:2" ht="166.5" x14ac:dyDescent="0.25">
      <c r="A24" s="19"/>
      <c r="B24" s="55" t="s">
        <v>408</v>
      </c>
    </row>
    <row r="25" spans="1:2" x14ac:dyDescent="0.25">
      <c r="A25" s="19"/>
      <c r="B25" s="5"/>
    </row>
    <row r="26" spans="1:2" x14ac:dyDescent="0.25">
      <c r="A26" s="19"/>
      <c r="B26" s="81" t="s">
        <v>409</v>
      </c>
    </row>
    <row r="27" spans="1:2" x14ac:dyDescent="0.25">
      <c r="A27" s="19"/>
      <c r="B27" s="5"/>
    </row>
    <row r="28" spans="1:2" ht="153.75" x14ac:dyDescent="0.25">
      <c r="A28" s="19"/>
      <c r="B28" s="55" t="s">
        <v>410</v>
      </c>
    </row>
    <row r="29" spans="1:2" x14ac:dyDescent="0.25">
      <c r="A29" s="19"/>
      <c r="B29" s="5"/>
    </row>
    <row r="30" spans="1:2" x14ac:dyDescent="0.25">
      <c r="A30" s="19"/>
      <c r="B30" s="81" t="s">
        <v>411</v>
      </c>
    </row>
    <row r="31" spans="1:2" x14ac:dyDescent="0.25">
      <c r="A31" s="19"/>
      <c r="B31" s="5"/>
    </row>
    <row r="32" spans="1:2" ht="370.5" x14ac:dyDescent="0.25">
      <c r="A32" s="19"/>
      <c r="B32" s="55" t="s">
        <v>412</v>
      </c>
    </row>
    <row r="33" spans="1:2" x14ac:dyDescent="0.25">
      <c r="A33" s="19"/>
      <c r="B33" s="5"/>
    </row>
    <row r="34" spans="1:2" x14ac:dyDescent="0.25">
      <c r="A34" s="19"/>
      <c r="B34" s="81" t="s">
        <v>413</v>
      </c>
    </row>
    <row r="35" spans="1:2" x14ac:dyDescent="0.25">
      <c r="A35" s="19"/>
      <c r="B35" s="5"/>
    </row>
    <row r="36" spans="1:2" ht="230.25" x14ac:dyDescent="0.25">
      <c r="A36" s="19"/>
      <c r="B36" s="55" t="s">
        <v>414</v>
      </c>
    </row>
    <row r="37" spans="1:2" x14ac:dyDescent="0.25">
      <c r="A37" s="19"/>
      <c r="B37" s="5"/>
    </row>
    <row r="38" spans="1:2" ht="179.25" x14ac:dyDescent="0.25">
      <c r="A38" s="19"/>
      <c r="B38" s="55" t="s">
        <v>415</v>
      </c>
    </row>
    <row r="39" spans="1:2" x14ac:dyDescent="0.25">
      <c r="A39" s="19"/>
      <c r="B39" s="5"/>
    </row>
    <row r="40" spans="1:2" x14ac:dyDescent="0.25">
      <c r="A40" s="19"/>
      <c r="B40" s="78"/>
    </row>
  </sheetData>
  <mergeCells count="2">
    <mergeCell ref="A1:A2"/>
    <mergeCell ref="A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16</v>
      </c>
      <c r="B1" s="1" t="s">
        <v>1</v>
      </c>
    </row>
    <row r="2" spans="1:2" x14ac:dyDescent="0.25">
      <c r="A2" s="8"/>
      <c r="B2" s="1" t="s">
        <v>2</v>
      </c>
    </row>
    <row r="3" spans="1:2" x14ac:dyDescent="0.25">
      <c r="A3" s="4" t="s">
        <v>417</v>
      </c>
      <c r="B3" s="5" t="s">
        <v>4</v>
      </c>
    </row>
    <row r="4" spans="1:2" x14ac:dyDescent="0.25">
      <c r="A4" s="19" t="s">
        <v>416</v>
      </c>
      <c r="B4" s="5" t="s">
        <v>4</v>
      </c>
    </row>
    <row r="5" spans="1:2" x14ac:dyDescent="0.25">
      <c r="A5" s="19"/>
      <c r="B5" s="5"/>
    </row>
    <row r="6" spans="1:2" x14ac:dyDescent="0.25">
      <c r="A6" s="19"/>
      <c r="B6" s="54" t="s">
        <v>418</v>
      </c>
    </row>
    <row r="7" spans="1:2" x14ac:dyDescent="0.25">
      <c r="A7" s="19"/>
      <c r="B7" s="5"/>
    </row>
    <row r="8" spans="1:2" x14ac:dyDescent="0.25">
      <c r="A8" s="19"/>
      <c r="B8" s="81" t="s">
        <v>419</v>
      </c>
    </row>
    <row r="9" spans="1:2" x14ac:dyDescent="0.25">
      <c r="A9" s="19"/>
      <c r="B9" s="5"/>
    </row>
    <row r="10" spans="1:2" ht="294" x14ac:dyDescent="0.25">
      <c r="A10" s="19"/>
      <c r="B10" s="55" t="s">
        <v>420</v>
      </c>
    </row>
    <row r="11" spans="1:2" x14ac:dyDescent="0.25">
      <c r="A11" s="19"/>
      <c r="B11" s="5"/>
    </row>
    <row r="12" spans="1:2" ht="243" x14ac:dyDescent="0.25">
      <c r="A12" s="19"/>
      <c r="B12" s="55" t="s">
        <v>42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8" t="s">
        <v>1</v>
      </c>
      <c r="C1" s="8"/>
    </row>
    <row r="2" spans="1:3" x14ac:dyDescent="0.25">
      <c r="A2" s="1" t="s">
        <v>24</v>
      </c>
      <c r="B2" s="1" t="s">
        <v>2</v>
      </c>
      <c r="C2" s="1" t="s">
        <v>25</v>
      </c>
    </row>
    <row r="3" spans="1:3" x14ac:dyDescent="0.25">
      <c r="A3" s="4" t="s">
        <v>26</v>
      </c>
      <c r="B3" s="5" t="s">
        <v>4</v>
      </c>
      <c r="C3" s="5" t="s">
        <v>4</v>
      </c>
    </row>
    <row r="4" spans="1:3" x14ac:dyDescent="0.25">
      <c r="A4" s="3" t="s">
        <v>27</v>
      </c>
      <c r="B4" s="9">
        <v>151.30000000000001</v>
      </c>
      <c r="C4" s="9">
        <v>139.69999999999999</v>
      </c>
    </row>
    <row r="5" spans="1:3" x14ac:dyDescent="0.25">
      <c r="A5" s="3" t="s">
        <v>28</v>
      </c>
      <c r="B5" s="5">
        <v>-116.9</v>
      </c>
      <c r="C5" s="5">
        <v>-103.9</v>
      </c>
    </row>
    <row r="6" spans="1:3" x14ac:dyDescent="0.25">
      <c r="A6" s="3" t="s">
        <v>29</v>
      </c>
      <c r="B6" s="5">
        <v>34.4</v>
      </c>
      <c r="C6" s="5">
        <v>35.799999999999997</v>
      </c>
    </row>
    <row r="7" spans="1:3" x14ac:dyDescent="0.25">
      <c r="A7" s="4" t="s">
        <v>30</v>
      </c>
      <c r="B7" s="5" t="s">
        <v>4</v>
      </c>
      <c r="C7" s="5" t="s">
        <v>4</v>
      </c>
    </row>
    <row r="8" spans="1:3" x14ac:dyDescent="0.25">
      <c r="A8" s="3" t="s">
        <v>31</v>
      </c>
      <c r="B8" s="5">
        <v>-17.8</v>
      </c>
      <c r="C8" s="5">
        <v>-16.5</v>
      </c>
    </row>
    <row r="9" spans="1:3" x14ac:dyDescent="0.25">
      <c r="A9" s="3" t="s">
        <v>32</v>
      </c>
      <c r="B9" s="5">
        <v>-17.8</v>
      </c>
      <c r="C9" s="5">
        <v>-16.5</v>
      </c>
    </row>
    <row r="10" spans="1:3" x14ac:dyDescent="0.25">
      <c r="A10" s="3" t="s">
        <v>33</v>
      </c>
      <c r="B10" s="5">
        <v>16.600000000000001</v>
      </c>
      <c r="C10" s="5">
        <v>19.3</v>
      </c>
    </row>
    <row r="11" spans="1:3" x14ac:dyDescent="0.25">
      <c r="A11" s="4" t="s">
        <v>34</v>
      </c>
      <c r="B11" s="5" t="s">
        <v>4</v>
      </c>
      <c r="C11" s="5" t="s">
        <v>4</v>
      </c>
    </row>
    <row r="12" spans="1:3" x14ac:dyDescent="0.25">
      <c r="A12" s="3" t="s">
        <v>35</v>
      </c>
      <c r="B12" s="5">
        <v>-11.4</v>
      </c>
      <c r="C12" s="5">
        <v>-13</v>
      </c>
    </row>
    <row r="13" spans="1:3" x14ac:dyDescent="0.25">
      <c r="A13" s="3" t="s">
        <v>36</v>
      </c>
      <c r="B13" s="5">
        <v>-2</v>
      </c>
      <c r="C13" s="5">
        <v>-2.5</v>
      </c>
    </row>
    <row r="14" spans="1:3" ht="45" x14ac:dyDescent="0.25">
      <c r="A14" s="3" t="s">
        <v>37</v>
      </c>
      <c r="B14" s="5">
        <v>3.2</v>
      </c>
      <c r="C14" s="5">
        <v>3.8</v>
      </c>
    </row>
    <row r="15" spans="1:3" x14ac:dyDescent="0.25">
      <c r="A15" s="3" t="s">
        <v>38</v>
      </c>
      <c r="B15" s="5">
        <v>-2.9</v>
      </c>
      <c r="C15" s="5">
        <v>-4.2</v>
      </c>
    </row>
    <row r="16" spans="1:3" x14ac:dyDescent="0.25">
      <c r="A16" s="3" t="s">
        <v>39</v>
      </c>
      <c r="B16" s="5">
        <v>0.3</v>
      </c>
      <c r="C16" s="5">
        <v>-0.4</v>
      </c>
    </row>
    <row r="17" spans="1:3" ht="30" x14ac:dyDescent="0.25">
      <c r="A17" s="3" t="s">
        <v>40</v>
      </c>
      <c r="B17" s="5">
        <v>-0.1</v>
      </c>
      <c r="C17" s="5">
        <v>-0.1</v>
      </c>
    </row>
    <row r="18" spans="1:3" ht="30" x14ac:dyDescent="0.25">
      <c r="A18" s="3" t="s">
        <v>41</v>
      </c>
      <c r="B18" s="9">
        <v>0.2</v>
      </c>
      <c r="C18" s="9">
        <v>-0.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422</v>
      </c>
      <c r="B1" s="1" t="s">
        <v>1</v>
      </c>
    </row>
    <row r="2" spans="1:2" x14ac:dyDescent="0.25">
      <c r="A2" s="8"/>
      <c r="B2" s="1" t="s">
        <v>2</v>
      </c>
    </row>
    <row r="3" spans="1:2" ht="30" x14ac:dyDescent="0.25">
      <c r="A3" s="4" t="s">
        <v>423</v>
      </c>
      <c r="B3" s="5" t="s">
        <v>4</v>
      </c>
    </row>
    <row r="4" spans="1:2" x14ac:dyDescent="0.25">
      <c r="A4" s="19" t="s">
        <v>422</v>
      </c>
      <c r="B4" s="5" t="s">
        <v>4</v>
      </c>
    </row>
    <row r="5" spans="1:2" x14ac:dyDescent="0.25">
      <c r="A5" s="19"/>
      <c r="B5" s="5"/>
    </row>
    <row r="6" spans="1:2" x14ac:dyDescent="0.25">
      <c r="A6" s="19"/>
      <c r="B6" s="54" t="s">
        <v>424</v>
      </c>
    </row>
    <row r="7" spans="1:2" x14ac:dyDescent="0.25">
      <c r="A7" s="19"/>
      <c r="B7" s="5"/>
    </row>
    <row r="8" spans="1:2" x14ac:dyDescent="0.25">
      <c r="A8" s="19"/>
      <c r="B8" s="81" t="s">
        <v>425</v>
      </c>
    </row>
    <row r="9" spans="1:2" x14ac:dyDescent="0.25">
      <c r="A9" s="19"/>
      <c r="B9" s="5"/>
    </row>
    <row r="10" spans="1:2" ht="90" x14ac:dyDescent="0.25">
      <c r="A10" s="19"/>
      <c r="B10" s="55" t="s">
        <v>426</v>
      </c>
    </row>
    <row r="11" spans="1:2" x14ac:dyDescent="0.25">
      <c r="A11" s="19"/>
      <c r="B11" s="5"/>
    </row>
    <row r="12" spans="1:2" x14ac:dyDescent="0.25">
      <c r="A12" s="19"/>
      <c r="B12" s="81" t="s">
        <v>427</v>
      </c>
    </row>
    <row r="13" spans="1:2" x14ac:dyDescent="0.25">
      <c r="A13" s="19"/>
      <c r="B13" s="5"/>
    </row>
    <row r="14" spans="1:2" ht="115.5" x14ac:dyDescent="0.25">
      <c r="A14" s="19"/>
      <c r="B14" s="55" t="s">
        <v>428</v>
      </c>
    </row>
    <row r="15" spans="1:2" x14ac:dyDescent="0.25">
      <c r="A15" s="19"/>
      <c r="B15" s="5"/>
    </row>
    <row r="16" spans="1:2" x14ac:dyDescent="0.25">
      <c r="A16" s="19"/>
      <c r="B16" s="81" t="s">
        <v>429</v>
      </c>
    </row>
    <row r="17" spans="1:2" x14ac:dyDescent="0.25">
      <c r="A17" s="19"/>
      <c r="B17" s="5"/>
    </row>
    <row r="18" spans="1:2" ht="90" x14ac:dyDescent="0.25">
      <c r="A18" s="19"/>
      <c r="B18" s="55" t="s">
        <v>430</v>
      </c>
    </row>
    <row r="19" spans="1:2" x14ac:dyDescent="0.25">
      <c r="A19" s="19"/>
      <c r="B19" s="5"/>
    </row>
    <row r="20" spans="1:2" x14ac:dyDescent="0.25">
      <c r="A20" s="19"/>
      <c r="B20" s="81" t="s">
        <v>431</v>
      </c>
    </row>
    <row r="21" spans="1:2" x14ac:dyDescent="0.25">
      <c r="A21" s="19"/>
      <c r="B21" s="5"/>
    </row>
    <row r="22" spans="1:2" ht="230.25" x14ac:dyDescent="0.25">
      <c r="A22" s="19"/>
      <c r="B22" s="55" t="s">
        <v>432</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1" width="27.7109375" bestFit="1" customWidth="1"/>
    <col min="2" max="2" width="36.5703125" customWidth="1"/>
    <col min="3" max="3" width="9.5703125" customWidth="1"/>
    <col min="4" max="4" width="10.5703125" customWidth="1"/>
    <col min="5" max="5" width="31.7109375" customWidth="1"/>
    <col min="6" max="6" width="11.28515625" customWidth="1"/>
    <col min="7" max="7" width="9.5703125" customWidth="1"/>
    <col min="8" max="8" width="10.5703125" customWidth="1"/>
    <col min="9" max="9" width="31.7109375" customWidth="1"/>
    <col min="10" max="10" width="11.2851562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4</v>
      </c>
      <c r="B3" s="18" t="s">
        <v>4</v>
      </c>
      <c r="C3" s="18"/>
      <c r="D3" s="18"/>
      <c r="E3" s="18"/>
      <c r="F3" s="18"/>
      <c r="G3" s="18"/>
      <c r="H3" s="18"/>
      <c r="I3" s="18"/>
      <c r="J3" s="18"/>
    </row>
    <row r="4" spans="1:10" ht="15" customHeight="1" x14ac:dyDescent="0.25">
      <c r="A4" s="19" t="s">
        <v>433</v>
      </c>
      <c r="B4" s="18" t="s">
        <v>4</v>
      </c>
      <c r="C4" s="18"/>
      <c r="D4" s="18"/>
      <c r="E4" s="18"/>
      <c r="F4" s="18"/>
      <c r="G4" s="18"/>
      <c r="H4" s="18"/>
      <c r="I4" s="18"/>
      <c r="J4" s="18"/>
    </row>
    <row r="5" spans="1:10" x14ac:dyDescent="0.25">
      <c r="A5" s="19"/>
      <c r="B5" s="18"/>
      <c r="C5" s="18"/>
      <c r="D5" s="18"/>
      <c r="E5" s="18"/>
      <c r="F5" s="18"/>
      <c r="G5" s="18"/>
      <c r="H5" s="18"/>
      <c r="I5" s="18"/>
      <c r="J5" s="18"/>
    </row>
    <row r="6" spans="1:10" x14ac:dyDescent="0.25">
      <c r="A6" s="19"/>
      <c r="B6" s="72" t="s">
        <v>435</v>
      </c>
      <c r="C6" s="72"/>
      <c r="D6" s="72"/>
      <c r="E6" s="72"/>
      <c r="F6" s="72"/>
      <c r="G6" s="72"/>
      <c r="H6" s="72"/>
      <c r="I6" s="72"/>
      <c r="J6" s="72"/>
    </row>
    <row r="7" spans="1:10" x14ac:dyDescent="0.25">
      <c r="A7" s="19"/>
      <c r="B7" s="18"/>
      <c r="C7" s="18"/>
      <c r="D7" s="18"/>
      <c r="E7" s="18"/>
      <c r="F7" s="18"/>
      <c r="G7" s="18"/>
      <c r="H7" s="18"/>
      <c r="I7" s="18"/>
      <c r="J7" s="18"/>
    </row>
    <row r="8" spans="1:10" x14ac:dyDescent="0.25">
      <c r="A8" s="19"/>
      <c r="B8" s="73" t="s">
        <v>436</v>
      </c>
      <c r="C8" s="73"/>
      <c r="D8" s="73"/>
      <c r="E8" s="73"/>
      <c r="F8" s="73"/>
      <c r="G8" s="73"/>
      <c r="H8" s="73"/>
      <c r="I8" s="73"/>
      <c r="J8" s="73"/>
    </row>
    <row r="9" spans="1:10" x14ac:dyDescent="0.25">
      <c r="A9" s="19"/>
      <c r="B9" s="18"/>
      <c r="C9" s="18"/>
      <c r="D9" s="18"/>
      <c r="E9" s="18"/>
      <c r="F9" s="18"/>
      <c r="G9" s="18"/>
      <c r="H9" s="18"/>
      <c r="I9" s="18"/>
      <c r="J9" s="18"/>
    </row>
    <row r="10" spans="1:10" x14ac:dyDescent="0.25">
      <c r="A10" s="19"/>
      <c r="B10" s="73" t="s">
        <v>437</v>
      </c>
      <c r="C10" s="73"/>
      <c r="D10" s="73"/>
      <c r="E10" s="73"/>
      <c r="F10" s="73"/>
      <c r="G10" s="73"/>
      <c r="H10" s="73"/>
      <c r="I10" s="73"/>
      <c r="J10" s="73"/>
    </row>
    <row r="11" spans="1:10" x14ac:dyDescent="0.25">
      <c r="A11" s="19"/>
      <c r="B11" s="18"/>
      <c r="C11" s="18"/>
      <c r="D11" s="18"/>
      <c r="E11" s="18"/>
      <c r="F11" s="18"/>
      <c r="G11" s="18"/>
      <c r="H11" s="18"/>
      <c r="I11" s="18"/>
      <c r="J11" s="18"/>
    </row>
    <row r="12" spans="1:10" x14ac:dyDescent="0.25">
      <c r="A12" s="19"/>
      <c r="B12" s="85" t="s">
        <v>438</v>
      </c>
      <c r="C12" s="85"/>
      <c r="D12" s="85"/>
      <c r="E12" s="85"/>
      <c r="F12" s="85"/>
      <c r="G12" s="85"/>
      <c r="H12" s="85"/>
      <c r="I12" s="85"/>
      <c r="J12" s="85"/>
    </row>
    <row r="13" spans="1:10" x14ac:dyDescent="0.25">
      <c r="A13" s="19"/>
      <c r="B13" s="18"/>
      <c r="C13" s="18"/>
      <c r="D13" s="18"/>
      <c r="E13" s="18"/>
      <c r="F13" s="18"/>
      <c r="G13" s="18"/>
      <c r="H13" s="18"/>
      <c r="I13" s="18"/>
      <c r="J13" s="18"/>
    </row>
    <row r="14" spans="1:10" ht="15.75" x14ac:dyDescent="0.25">
      <c r="A14" s="19"/>
      <c r="B14" s="74"/>
      <c r="C14" s="74"/>
      <c r="D14" s="74"/>
      <c r="E14" s="74"/>
      <c r="F14" s="74"/>
      <c r="G14" s="74"/>
      <c r="H14" s="74"/>
      <c r="I14" s="74"/>
      <c r="J14" s="74"/>
    </row>
    <row r="15" spans="1:10" x14ac:dyDescent="0.25">
      <c r="A15" s="19"/>
      <c r="B15" s="5"/>
      <c r="C15" s="5"/>
      <c r="D15" s="5"/>
      <c r="E15" s="5"/>
      <c r="F15" s="5"/>
      <c r="G15" s="5"/>
      <c r="H15" s="5"/>
      <c r="I15" s="5"/>
      <c r="J15" s="5"/>
    </row>
    <row r="16" spans="1:10" ht="15" customHeight="1" x14ac:dyDescent="0.25">
      <c r="A16" s="19"/>
      <c r="B16" s="5"/>
      <c r="C16" s="5" t="s">
        <v>168</v>
      </c>
      <c r="D16" s="68" t="s">
        <v>268</v>
      </c>
      <c r="E16" s="68"/>
      <c r="F16" s="68"/>
      <c r="G16" s="68"/>
      <c r="H16" s="68"/>
      <c r="I16" s="68"/>
      <c r="J16" s="5"/>
    </row>
    <row r="17" spans="1:10" ht="15" customHeight="1" x14ac:dyDescent="0.25">
      <c r="A17" s="19"/>
      <c r="B17" s="69" t="s">
        <v>167</v>
      </c>
      <c r="C17" s="18" t="s">
        <v>168</v>
      </c>
      <c r="D17" s="68" t="s">
        <v>271</v>
      </c>
      <c r="E17" s="68"/>
      <c r="F17" s="18"/>
      <c r="G17" s="18" t="s">
        <v>168</v>
      </c>
      <c r="H17" s="68" t="s">
        <v>271</v>
      </c>
      <c r="I17" s="68"/>
      <c r="J17" s="18"/>
    </row>
    <row r="18" spans="1:10" ht="15.75" thickBot="1" x14ac:dyDescent="0.3">
      <c r="A18" s="19"/>
      <c r="B18" s="69"/>
      <c r="C18" s="18"/>
      <c r="D18" s="65">
        <v>2014</v>
      </c>
      <c r="E18" s="65"/>
      <c r="F18" s="18"/>
      <c r="G18" s="18"/>
      <c r="H18" s="65">
        <v>2013</v>
      </c>
      <c r="I18" s="65"/>
      <c r="J18" s="18"/>
    </row>
    <row r="19" spans="1:10" x14ac:dyDescent="0.25">
      <c r="A19" s="19"/>
      <c r="B19" s="60" t="s">
        <v>439</v>
      </c>
      <c r="C19" s="29" t="s">
        <v>168</v>
      </c>
      <c r="D19" s="29" t="s">
        <v>172</v>
      </c>
      <c r="E19" s="31">
        <v>56.9</v>
      </c>
      <c r="F19" s="33" t="s">
        <v>168</v>
      </c>
      <c r="G19" s="29" t="s">
        <v>168</v>
      </c>
      <c r="H19" s="29" t="s">
        <v>172</v>
      </c>
      <c r="I19" s="31">
        <v>50.7</v>
      </c>
      <c r="J19" s="33" t="s">
        <v>168</v>
      </c>
    </row>
    <row r="20" spans="1:10" x14ac:dyDescent="0.25">
      <c r="A20" s="19"/>
      <c r="B20" s="3" t="s">
        <v>246</v>
      </c>
      <c r="C20" s="5" t="s">
        <v>168</v>
      </c>
      <c r="D20" s="5"/>
      <c r="E20" s="36">
        <v>51.4</v>
      </c>
      <c r="F20" t="s">
        <v>168</v>
      </c>
      <c r="G20" s="5" t="s">
        <v>168</v>
      </c>
      <c r="H20" s="5"/>
      <c r="I20" s="36">
        <v>46</v>
      </c>
      <c r="J20" t="s">
        <v>168</v>
      </c>
    </row>
    <row r="21" spans="1:10" ht="15.75" thickBot="1" x14ac:dyDescent="0.3">
      <c r="A21" s="19"/>
      <c r="B21" s="60" t="s">
        <v>440</v>
      </c>
      <c r="C21" s="29" t="s">
        <v>168</v>
      </c>
      <c r="D21" s="29"/>
      <c r="E21" s="31">
        <v>43</v>
      </c>
      <c r="F21" s="33" t="s">
        <v>168</v>
      </c>
      <c r="G21" s="29" t="s">
        <v>168</v>
      </c>
      <c r="H21" s="29"/>
      <c r="I21" s="31">
        <v>43</v>
      </c>
      <c r="J21" s="33" t="s">
        <v>168</v>
      </c>
    </row>
    <row r="22" spans="1:10" x14ac:dyDescent="0.25">
      <c r="A22" s="19"/>
      <c r="B22" s="24"/>
      <c r="C22" s="24" t="s">
        <v>168</v>
      </c>
      <c r="D22" s="61"/>
      <c r="E22" s="61"/>
      <c r="F22" s="24"/>
      <c r="G22" s="24" t="s">
        <v>168</v>
      </c>
      <c r="H22" s="61"/>
      <c r="I22" s="61"/>
      <c r="J22" s="24"/>
    </row>
    <row r="23" spans="1:10" ht="15.75" thickBot="1" x14ac:dyDescent="0.3">
      <c r="A23" s="19"/>
      <c r="B23" s="3" t="s">
        <v>49</v>
      </c>
      <c r="C23" s="67" t="s">
        <v>168</v>
      </c>
      <c r="D23" s="5" t="s">
        <v>172</v>
      </c>
      <c r="E23" s="36">
        <v>151.30000000000001</v>
      </c>
      <c r="F23" t="s">
        <v>168</v>
      </c>
      <c r="G23" s="67" t="s">
        <v>168</v>
      </c>
      <c r="H23" s="5" t="s">
        <v>172</v>
      </c>
      <c r="I23" s="36">
        <v>139.69999999999999</v>
      </c>
      <c r="J23" t="s">
        <v>168</v>
      </c>
    </row>
    <row r="24" spans="1:10" ht="15.75" thickTop="1" x14ac:dyDescent="0.25">
      <c r="A24" s="19"/>
      <c r="B24" s="24"/>
      <c r="C24" s="24" t="s">
        <v>168</v>
      </c>
      <c r="D24" s="63"/>
      <c r="E24" s="63"/>
      <c r="F24" s="24"/>
      <c r="G24" s="24" t="s">
        <v>168</v>
      </c>
      <c r="H24" s="63"/>
      <c r="I24" s="63"/>
      <c r="J24" s="24"/>
    </row>
    <row r="25" spans="1:10" x14ac:dyDescent="0.25">
      <c r="A25" s="19"/>
      <c r="B25" s="18"/>
      <c r="C25" s="18"/>
      <c r="D25" s="18"/>
      <c r="E25" s="18"/>
      <c r="F25" s="18"/>
      <c r="G25" s="18"/>
      <c r="H25" s="18"/>
      <c r="I25" s="18"/>
      <c r="J25" s="18"/>
    </row>
    <row r="26" spans="1:10" x14ac:dyDescent="0.25">
      <c r="A26" s="19"/>
      <c r="B26" s="85" t="s">
        <v>441</v>
      </c>
      <c r="C26" s="85"/>
      <c r="D26" s="85"/>
      <c r="E26" s="85"/>
      <c r="F26" s="85"/>
      <c r="G26" s="85"/>
      <c r="H26" s="85"/>
      <c r="I26" s="85"/>
      <c r="J26" s="85"/>
    </row>
    <row r="27" spans="1:10" x14ac:dyDescent="0.25">
      <c r="A27" s="19"/>
      <c r="B27" s="18"/>
      <c r="C27" s="18"/>
      <c r="D27" s="18"/>
      <c r="E27" s="18"/>
      <c r="F27" s="18"/>
      <c r="G27" s="18"/>
      <c r="H27" s="18"/>
      <c r="I27" s="18"/>
      <c r="J27" s="18"/>
    </row>
    <row r="28" spans="1:10" ht="25.5" customHeight="1" x14ac:dyDescent="0.25">
      <c r="A28" s="19"/>
      <c r="B28" s="73" t="s">
        <v>442</v>
      </c>
      <c r="C28" s="73"/>
      <c r="D28" s="73"/>
      <c r="E28" s="73"/>
      <c r="F28" s="73"/>
      <c r="G28" s="73"/>
      <c r="H28" s="73"/>
      <c r="I28" s="73"/>
      <c r="J28" s="73"/>
    </row>
    <row r="29" spans="1:10" x14ac:dyDescent="0.25">
      <c r="A29" s="19"/>
      <c r="B29" s="18"/>
      <c r="C29" s="18"/>
      <c r="D29" s="18"/>
      <c r="E29" s="18"/>
      <c r="F29" s="18"/>
      <c r="G29" s="18"/>
      <c r="H29" s="18"/>
      <c r="I29" s="18"/>
      <c r="J29" s="18"/>
    </row>
    <row r="30" spans="1:10" x14ac:dyDescent="0.25">
      <c r="A30" s="19"/>
      <c r="B30" s="73" t="s">
        <v>443</v>
      </c>
      <c r="C30" s="73"/>
      <c r="D30" s="73"/>
      <c r="E30" s="73"/>
      <c r="F30" s="73"/>
      <c r="G30" s="73"/>
      <c r="H30" s="73"/>
      <c r="I30" s="73"/>
      <c r="J30" s="73"/>
    </row>
    <row r="31" spans="1:10" x14ac:dyDescent="0.25">
      <c r="A31" s="19"/>
      <c r="B31" s="18"/>
      <c r="C31" s="18"/>
      <c r="D31" s="18"/>
      <c r="E31" s="18"/>
      <c r="F31" s="18"/>
      <c r="G31" s="18"/>
      <c r="H31" s="18"/>
      <c r="I31" s="18"/>
      <c r="J31" s="18"/>
    </row>
    <row r="32" spans="1:10" ht="15.75" x14ac:dyDescent="0.25">
      <c r="A32" s="19"/>
      <c r="B32" s="74"/>
      <c r="C32" s="74"/>
      <c r="D32" s="74"/>
      <c r="E32" s="74"/>
      <c r="F32" s="74"/>
      <c r="G32" s="74"/>
      <c r="H32" s="74"/>
      <c r="I32" s="74"/>
      <c r="J32" s="74"/>
    </row>
    <row r="33" spans="1:10" x14ac:dyDescent="0.25">
      <c r="A33" s="19"/>
      <c r="B33" s="5"/>
      <c r="C33" s="5"/>
      <c r="D33" s="5"/>
      <c r="E33" s="5"/>
      <c r="F33" s="5"/>
      <c r="G33" s="5"/>
      <c r="H33" s="5"/>
      <c r="I33" s="5"/>
      <c r="J33" s="5"/>
    </row>
    <row r="34" spans="1:10" ht="15" customHeight="1" x14ac:dyDescent="0.25">
      <c r="A34" s="19"/>
      <c r="B34" s="5"/>
      <c r="C34" s="5" t="s">
        <v>168</v>
      </c>
      <c r="D34" s="68" t="s">
        <v>268</v>
      </c>
      <c r="E34" s="68"/>
      <c r="F34" s="68"/>
      <c r="G34" s="68"/>
      <c r="H34" s="68"/>
      <c r="I34" s="68"/>
      <c r="J34" s="5"/>
    </row>
    <row r="35" spans="1:10" ht="15" customHeight="1" x14ac:dyDescent="0.25">
      <c r="A35" s="19"/>
      <c r="B35" s="18"/>
      <c r="C35" s="18" t="s">
        <v>168</v>
      </c>
      <c r="D35" s="68" t="s">
        <v>271</v>
      </c>
      <c r="E35" s="68"/>
      <c r="F35" s="18"/>
      <c r="G35" s="18"/>
      <c r="H35" s="68" t="s">
        <v>271</v>
      </c>
      <c r="I35" s="68"/>
      <c r="J35" s="18"/>
    </row>
    <row r="36" spans="1:10" ht="15.75" thickBot="1" x14ac:dyDescent="0.3">
      <c r="A36" s="19"/>
      <c r="B36" s="18"/>
      <c r="C36" s="18"/>
      <c r="D36" s="65">
        <v>2014</v>
      </c>
      <c r="E36" s="65"/>
      <c r="F36" s="18"/>
      <c r="G36" s="18"/>
      <c r="H36" s="65">
        <v>2013</v>
      </c>
      <c r="I36" s="65"/>
      <c r="J36" s="18"/>
    </row>
    <row r="37" spans="1:10" ht="15" customHeight="1" x14ac:dyDescent="0.25">
      <c r="A37" s="19"/>
      <c r="B37" s="75" t="s">
        <v>167</v>
      </c>
      <c r="C37" s="5" t="s">
        <v>168</v>
      </c>
      <c r="D37" s="71"/>
      <c r="E37" s="71"/>
      <c r="F37" s="5"/>
      <c r="G37" s="5"/>
      <c r="H37" s="70" t="s">
        <v>444</v>
      </c>
      <c r="I37" s="70"/>
      <c r="J37" s="5"/>
    </row>
    <row r="38" spans="1:10" x14ac:dyDescent="0.25">
      <c r="A38" s="19"/>
      <c r="B38" s="60" t="s">
        <v>439</v>
      </c>
      <c r="C38" s="29" t="s">
        <v>168</v>
      </c>
      <c r="D38" s="29" t="s">
        <v>172</v>
      </c>
      <c r="E38" s="31">
        <v>7.4</v>
      </c>
      <c r="F38" s="33" t="s">
        <v>168</v>
      </c>
      <c r="G38" s="29"/>
      <c r="H38" s="29" t="s">
        <v>172</v>
      </c>
      <c r="I38" s="31">
        <v>7.4</v>
      </c>
      <c r="J38" s="33" t="s">
        <v>168</v>
      </c>
    </row>
    <row r="39" spans="1:10" x14ac:dyDescent="0.25">
      <c r="A39" s="19"/>
      <c r="B39" s="3" t="s">
        <v>246</v>
      </c>
      <c r="C39" s="5" t="s">
        <v>168</v>
      </c>
      <c r="D39" s="5"/>
      <c r="E39" s="36">
        <v>6.6</v>
      </c>
      <c r="F39" t="s">
        <v>168</v>
      </c>
      <c r="G39" s="5"/>
      <c r="H39" s="5"/>
      <c r="I39" s="36">
        <v>5.9</v>
      </c>
      <c r="J39" t="s">
        <v>168</v>
      </c>
    </row>
    <row r="40" spans="1:10" ht="15.75" thickBot="1" x14ac:dyDescent="0.3">
      <c r="A40" s="19"/>
      <c r="B40" s="60" t="s">
        <v>440</v>
      </c>
      <c r="C40" s="29" t="s">
        <v>168</v>
      </c>
      <c r="D40" s="29"/>
      <c r="E40" s="31">
        <v>6.6</v>
      </c>
      <c r="F40" s="33" t="s">
        <v>168</v>
      </c>
      <c r="G40" s="29"/>
      <c r="H40" s="29"/>
      <c r="I40" s="31">
        <v>9.6</v>
      </c>
      <c r="J40" s="33" t="s">
        <v>168</v>
      </c>
    </row>
    <row r="41" spans="1:10" x14ac:dyDescent="0.25">
      <c r="A41" s="19"/>
      <c r="B41" s="24"/>
      <c r="C41" s="24" t="s">
        <v>168</v>
      </c>
      <c r="D41" s="61"/>
      <c r="E41" s="61"/>
      <c r="F41" s="24"/>
      <c r="G41" s="24"/>
      <c r="H41" s="61"/>
      <c r="I41" s="61"/>
      <c r="J41" s="24"/>
    </row>
    <row r="42" spans="1:10" x14ac:dyDescent="0.25">
      <c r="A42" s="19"/>
      <c r="B42" s="3" t="s">
        <v>441</v>
      </c>
      <c r="C42" s="67" t="s">
        <v>168</v>
      </c>
      <c r="D42" s="5"/>
      <c r="E42" s="36">
        <v>20.6</v>
      </c>
      <c r="F42" t="s">
        <v>168</v>
      </c>
      <c r="G42" s="67"/>
      <c r="H42" s="5"/>
      <c r="I42" s="36">
        <v>22.9</v>
      </c>
      <c r="J42" t="s">
        <v>168</v>
      </c>
    </row>
    <row r="43" spans="1:10" ht="15.75" thickBot="1" x14ac:dyDescent="0.3">
      <c r="A43" s="19"/>
      <c r="B43" s="60" t="s">
        <v>445</v>
      </c>
      <c r="C43" s="62" t="s">
        <v>168</v>
      </c>
      <c r="D43" s="29"/>
      <c r="E43" s="31" t="s">
        <v>220</v>
      </c>
      <c r="F43" s="33" t="s">
        <v>186</v>
      </c>
      <c r="G43" s="62"/>
      <c r="H43" s="29"/>
      <c r="I43" s="31" t="s">
        <v>446</v>
      </c>
      <c r="J43" s="33" t="s">
        <v>186</v>
      </c>
    </row>
    <row r="44" spans="1:10" x14ac:dyDescent="0.25">
      <c r="A44" s="19"/>
      <c r="B44" s="24"/>
      <c r="C44" s="24" t="s">
        <v>168</v>
      </c>
      <c r="D44" s="61"/>
      <c r="E44" s="61"/>
      <c r="F44" s="24"/>
      <c r="G44" s="24"/>
      <c r="H44" s="61"/>
      <c r="I44" s="61"/>
      <c r="J44" s="24"/>
    </row>
    <row r="45" spans="1:10" x14ac:dyDescent="0.25">
      <c r="A45" s="19"/>
      <c r="B45" s="3"/>
      <c r="C45" s="67" t="s">
        <v>168</v>
      </c>
      <c r="D45" s="5"/>
      <c r="E45" s="36">
        <v>16.600000000000001</v>
      </c>
      <c r="F45" t="s">
        <v>168</v>
      </c>
      <c r="G45" s="67"/>
      <c r="H45" s="5"/>
      <c r="I45" s="36">
        <v>19.399999999999999</v>
      </c>
      <c r="J45" t="s">
        <v>168</v>
      </c>
    </row>
    <row r="46" spans="1:10" ht="15.75" thickBot="1" x14ac:dyDescent="0.3">
      <c r="A46" s="19"/>
      <c r="B46" s="60" t="s">
        <v>447</v>
      </c>
      <c r="C46" s="62" t="s">
        <v>168</v>
      </c>
      <c r="D46" s="33"/>
      <c r="E46" s="49" t="s">
        <v>209</v>
      </c>
      <c r="F46" s="33" t="s">
        <v>168</v>
      </c>
      <c r="G46" s="62"/>
      <c r="H46" s="29"/>
      <c r="I46" s="31" t="s">
        <v>208</v>
      </c>
      <c r="J46" s="33" t="s">
        <v>186</v>
      </c>
    </row>
    <row r="47" spans="1:10" x14ac:dyDescent="0.25">
      <c r="A47" s="19"/>
      <c r="B47" s="24"/>
      <c r="C47" s="24" t="s">
        <v>168</v>
      </c>
      <c r="D47" s="61"/>
      <c r="E47" s="61"/>
      <c r="F47" s="24"/>
      <c r="G47" s="24"/>
      <c r="H47" s="61"/>
      <c r="I47" s="61"/>
      <c r="J47" s="24"/>
    </row>
    <row r="48" spans="1:10" ht="15.75" thickBot="1" x14ac:dyDescent="0.3">
      <c r="A48" s="19"/>
      <c r="B48" s="3" t="s">
        <v>33</v>
      </c>
      <c r="C48" s="67" t="s">
        <v>168</v>
      </c>
      <c r="D48" s="5" t="s">
        <v>172</v>
      </c>
      <c r="E48" s="36">
        <v>16.600000000000001</v>
      </c>
      <c r="F48" t="s">
        <v>168</v>
      </c>
      <c r="G48" s="67"/>
      <c r="H48" s="5" t="s">
        <v>172</v>
      </c>
      <c r="I48" s="36">
        <v>19.3</v>
      </c>
      <c r="J48" t="s">
        <v>168</v>
      </c>
    </row>
    <row r="49" spans="1:10" ht="15.75" thickTop="1" x14ac:dyDescent="0.25">
      <c r="A49" s="19"/>
      <c r="B49" s="24"/>
      <c r="C49" s="24" t="s">
        <v>168</v>
      </c>
      <c r="D49" s="63"/>
      <c r="E49" s="63"/>
      <c r="F49" s="24"/>
      <c r="G49" s="24"/>
      <c r="H49" s="63"/>
      <c r="I49" s="63"/>
      <c r="J49" s="24"/>
    </row>
    <row r="50" spans="1:10" x14ac:dyDescent="0.25">
      <c r="A50" s="19"/>
      <c r="B50" s="18"/>
      <c r="C50" s="18"/>
      <c r="D50" s="18"/>
      <c r="E50" s="18"/>
      <c r="F50" s="18"/>
      <c r="G50" s="18"/>
      <c r="H50" s="18"/>
      <c r="I50" s="18"/>
      <c r="J50" s="18"/>
    </row>
    <row r="51" spans="1:10" x14ac:dyDescent="0.25">
      <c r="A51" s="19"/>
      <c r="B51" s="85" t="s">
        <v>448</v>
      </c>
      <c r="C51" s="85"/>
      <c r="D51" s="85"/>
      <c r="E51" s="85"/>
      <c r="F51" s="85"/>
      <c r="G51" s="85"/>
      <c r="H51" s="85"/>
      <c r="I51" s="85"/>
      <c r="J51" s="85"/>
    </row>
    <row r="52" spans="1:10" x14ac:dyDescent="0.25">
      <c r="A52" s="19"/>
      <c r="B52" s="18"/>
      <c r="C52" s="18"/>
      <c r="D52" s="18"/>
      <c r="E52" s="18"/>
      <c r="F52" s="18"/>
      <c r="G52" s="18"/>
      <c r="H52" s="18"/>
      <c r="I52" s="18"/>
      <c r="J52" s="18"/>
    </row>
    <row r="53" spans="1:10" ht="15.75" x14ac:dyDescent="0.25">
      <c r="A53" s="19"/>
      <c r="B53" s="74"/>
      <c r="C53" s="74"/>
      <c r="D53" s="74"/>
      <c r="E53" s="74"/>
      <c r="F53" s="74"/>
      <c r="G53" s="74"/>
      <c r="H53" s="74"/>
      <c r="I53" s="74"/>
      <c r="J53" s="74"/>
    </row>
    <row r="54" spans="1:10" x14ac:dyDescent="0.25">
      <c r="A54" s="19"/>
      <c r="B54" s="5"/>
      <c r="C54" s="5"/>
      <c r="D54" s="5"/>
      <c r="E54" s="5"/>
      <c r="F54" s="5"/>
      <c r="G54" s="5"/>
      <c r="H54" s="5"/>
      <c r="I54" s="5"/>
      <c r="J54" s="5"/>
    </row>
    <row r="55" spans="1:10" ht="15.75" thickBot="1" x14ac:dyDescent="0.3">
      <c r="A55" s="19"/>
      <c r="B55" s="56" t="s">
        <v>167</v>
      </c>
      <c r="C55" s="5" t="s">
        <v>168</v>
      </c>
      <c r="D55" s="65" t="s">
        <v>169</v>
      </c>
      <c r="E55" s="65"/>
      <c r="F55" s="5"/>
      <c r="G55" s="5"/>
      <c r="H55" s="65" t="s">
        <v>170</v>
      </c>
      <c r="I55" s="65"/>
      <c r="J55" s="5"/>
    </row>
    <row r="56" spans="1:10" x14ac:dyDescent="0.25">
      <c r="A56" s="19"/>
      <c r="B56" s="60" t="s">
        <v>439</v>
      </c>
      <c r="C56" s="29" t="s">
        <v>168</v>
      </c>
      <c r="D56" s="29" t="s">
        <v>172</v>
      </c>
      <c r="E56" s="31">
        <v>295.60000000000002</v>
      </c>
      <c r="F56" s="33" t="s">
        <v>168</v>
      </c>
      <c r="G56" s="29"/>
      <c r="H56" s="29" t="s">
        <v>172</v>
      </c>
      <c r="I56" s="31">
        <v>306.2</v>
      </c>
      <c r="J56" s="33" t="s">
        <v>168</v>
      </c>
    </row>
    <row r="57" spans="1:10" x14ac:dyDescent="0.25">
      <c r="A57" s="19"/>
      <c r="B57" s="3" t="s">
        <v>246</v>
      </c>
      <c r="C57" s="5" t="s">
        <v>168</v>
      </c>
      <c r="D57" s="5"/>
      <c r="E57" s="36">
        <v>428.9</v>
      </c>
      <c r="F57" t="s">
        <v>168</v>
      </c>
      <c r="G57" s="5"/>
      <c r="H57" s="5"/>
      <c r="I57" s="36">
        <v>422.8</v>
      </c>
      <c r="J57" t="s">
        <v>168</v>
      </c>
    </row>
    <row r="58" spans="1:10" x14ac:dyDescent="0.25">
      <c r="A58" s="19"/>
      <c r="B58" s="60" t="s">
        <v>440</v>
      </c>
      <c r="C58" s="29" t="s">
        <v>168</v>
      </c>
      <c r="D58" s="29"/>
      <c r="E58" s="31">
        <v>207.9</v>
      </c>
      <c r="F58" s="33" t="s">
        <v>168</v>
      </c>
      <c r="G58" s="29"/>
      <c r="H58" s="29"/>
      <c r="I58" s="31">
        <v>206.8</v>
      </c>
      <c r="J58" s="33" t="s">
        <v>168</v>
      </c>
    </row>
    <row r="59" spans="1:10" ht="15.75" thickBot="1" x14ac:dyDescent="0.3">
      <c r="A59" s="19"/>
      <c r="B59" s="3" t="s">
        <v>449</v>
      </c>
      <c r="C59" s="5" t="s">
        <v>168</v>
      </c>
      <c r="D59" s="5"/>
      <c r="E59" s="36" t="s">
        <v>450</v>
      </c>
      <c r="F59" t="s">
        <v>186</v>
      </c>
      <c r="G59" s="5"/>
      <c r="H59" s="5"/>
      <c r="I59" s="36" t="s">
        <v>451</v>
      </c>
      <c r="J59" t="s">
        <v>186</v>
      </c>
    </row>
    <row r="60" spans="1:10" x14ac:dyDescent="0.25">
      <c r="A60" s="19"/>
      <c r="B60" s="24"/>
      <c r="C60" s="24" t="s">
        <v>168</v>
      </c>
      <c r="D60" s="61"/>
      <c r="E60" s="61"/>
      <c r="F60" s="24"/>
      <c r="G60" s="24"/>
      <c r="H60" s="61"/>
      <c r="I60" s="61"/>
      <c r="J60" s="24"/>
    </row>
    <row r="61" spans="1:10" ht="15.75" thickBot="1" x14ac:dyDescent="0.3">
      <c r="A61" s="19"/>
      <c r="B61" s="60" t="s">
        <v>452</v>
      </c>
      <c r="C61" s="62" t="s">
        <v>168</v>
      </c>
      <c r="D61" s="29" t="s">
        <v>172</v>
      </c>
      <c r="E61" s="31">
        <v>851.7</v>
      </c>
      <c r="F61" s="33" t="s">
        <v>168</v>
      </c>
      <c r="G61" s="62"/>
      <c r="H61" s="29" t="s">
        <v>172</v>
      </c>
      <c r="I61" s="31">
        <v>868.7</v>
      </c>
      <c r="J61" s="33" t="s">
        <v>168</v>
      </c>
    </row>
    <row r="62" spans="1:10" ht="15.75" thickTop="1" x14ac:dyDescent="0.25">
      <c r="A62" s="19"/>
      <c r="B62" s="24"/>
      <c r="C62" s="24" t="s">
        <v>168</v>
      </c>
      <c r="D62" s="63"/>
      <c r="E62" s="63"/>
      <c r="F62" s="24"/>
      <c r="G62" s="24"/>
      <c r="H62" s="63"/>
      <c r="I62" s="63"/>
      <c r="J62" s="24"/>
    </row>
    <row r="63" spans="1:10" x14ac:dyDescent="0.25">
      <c r="A63" s="19"/>
      <c r="B63" s="18"/>
      <c r="C63" s="18"/>
      <c r="D63" s="18"/>
      <c r="E63" s="18"/>
      <c r="F63" s="18"/>
      <c r="G63" s="18"/>
      <c r="H63" s="18"/>
      <c r="I63" s="18"/>
      <c r="J63" s="18"/>
    </row>
    <row r="64" spans="1:10" x14ac:dyDescent="0.25">
      <c r="A64" s="19"/>
      <c r="B64" s="80"/>
      <c r="C64" s="80"/>
      <c r="D64" s="80"/>
      <c r="E64" s="80"/>
      <c r="F64" s="80"/>
      <c r="G64" s="80"/>
      <c r="H64" s="80"/>
      <c r="I64" s="80"/>
      <c r="J64" s="80"/>
    </row>
    <row r="65" spans="1:10" x14ac:dyDescent="0.25">
      <c r="A65" s="19"/>
      <c r="B65" s="18"/>
      <c r="C65" s="18"/>
      <c r="D65" s="18"/>
      <c r="E65" s="18"/>
      <c r="F65" s="18"/>
      <c r="G65" s="18"/>
      <c r="H65" s="18"/>
      <c r="I65" s="18"/>
      <c r="J65" s="18"/>
    </row>
    <row r="66" spans="1:10" x14ac:dyDescent="0.25">
      <c r="A66" s="19"/>
      <c r="B66" s="85" t="s">
        <v>453</v>
      </c>
      <c r="C66" s="85"/>
      <c r="D66" s="85"/>
      <c r="E66" s="85"/>
      <c r="F66" s="85"/>
      <c r="G66" s="85"/>
      <c r="H66" s="85"/>
      <c r="I66" s="85"/>
      <c r="J66" s="85"/>
    </row>
    <row r="67" spans="1:10" x14ac:dyDescent="0.25">
      <c r="A67" s="19"/>
      <c r="B67" s="18"/>
      <c r="C67" s="18"/>
      <c r="D67" s="18"/>
      <c r="E67" s="18"/>
      <c r="F67" s="18"/>
      <c r="G67" s="18"/>
      <c r="H67" s="18"/>
      <c r="I67" s="18"/>
      <c r="J67" s="18"/>
    </row>
    <row r="68" spans="1:10" ht="15.75" x14ac:dyDescent="0.25">
      <c r="A68" s="19"/>
      <c r="B68" s="74"/>
      <c r="C68" s="74"/>
      <c r="D68" s="74"/>
      <c r="E68" s="74"/>
      <c r="F68" s="74"/>
      <c r="G68" s="74"/>
      <c r="H68" s="74"/>
      <c r="I68" s="74"/>
      <c r="J68" s="74"/>
    </row>
    <row r="69" spans="1:10" x14ac:dyDescent="0.25">
      <c r="A69" s="19"/>
      <c r="B69" s="5"/>
      <c r="C69" s="5"/>
      <c r="D69" s="5"/>
      <c r="E69" s="5"/>
      <c r="F69" s="5"/>
      <c r="G69" s="5"/>
      <c r="H69" s="5"/>
      <c r="I69" s="5"/>
      <c r="J69" s="5"/>
    </row>
    <row r="70" spans="1:10" ht="15" customHeight="1" x14ac:dyDescent="0.25">
      <c r="A70" s="19"/>
      <c r="B70" s="5"/>
      <c r="C70" s="5" t="s">
        <v>168</v>
      </c>
      <c r="D70" s="68" t="s">
        <v>268</v>
      </c>
      <c r="E70" s="68"/>
      <c r="F70" s="68"/>
      <c r="G70" s="68"/>
      <c r="H70" s="68"/>
      <c r="I70" s="68"/>
      <c r="J70" s="5"/>
    </row>
    <row r="71" spans="1:10" ht="15" customHeight="1" x14ac:dyDescent="0.25">
      <c r="A71" s="19"/>
      <c r="B71" s="69" t="s">
        <v>167</v>
      </c>
      <c r="C71" s="18" t="s">
        <v>168</v>
      </c>
      <c r="D71" s="68" t="s">
        <v>271</v>
      </c>
      <c r="E71" s="68"/>
      <c r="F71" s="18"/>
      <c r="G71" s="18" t="s">
        <v>168</v>
      </c>
      <c r="H71" s="68" t="s">
        <v>271</v>
      </c>
      <c r="I71" s="68"/>
      <c r="J71" s="18"/>
    </row>
    <row r="72" spans="1:10" ht="15.75" thickBot="1" x14ac:dyDescent="0.3">
      <c r="A72" s="19"/>
      <c r="B72" s="69"/>
      <c r="C72" s="18"/>
      <c r="D72" s="65">
        <v>2014</v>
      </c>
      <c r="E72" s="65"/>
      <c r="F72" s="18"/>
      <c r="G72" s="18"/>
      <c r="H72" s="65">
        <v>2013</v>
      </c>
      <c r="I72" s="65"/>
      <c r="J72" s="18"/>
    </row>
    <row r="73" spans="1:10" x14ac:dyDescent="0.25">
      <c r="A73" s="19"/>
      <c r="B73" s="60" t="s">
        <v>439</v>
      </c>
      <c r="C73" s="29" t="s">
        <v>168</v>
      </c>
      <c r="D73" s="29" t="s">
        <v>172</v>
      </c>
      <c r="E73" s="31">
        <v>3.5</v>
      </c>
      <c r="F73" s="33" t="s">
        <v>168</v>
      </c>
      <c r="G73" s="29" t="s">
        <v>168</v>
      </c>
      <c r="H73" s="29" t="s">
        <v>172</v>
      </c>
      <c r="I73" s="31">
        <v>3.1</v>
      </c>
      <c r="J73" s="33" t="s">
        <v>168</v>
      </c>
    </row>
    <row r="74" spans="1:10" x14ac:dyDescent="0.25">
      <c r="A74" s="19"/>
      <c r="B74" s="3" t="s">
        <v>246</v>
      </c>
      <c r="C74" s="5" t="s">
        <v>168</v>
      </c>
      <c r="D74" s="5"/>
      <c r="E74" s="36">
        <v>3.9</v>
      </c>
      <c r="F74" t="s">
        <v>168</v>
      </c>
      <c r="G74" s="5" t="s">
        <v>168</v>
      </c>
      <c r="H74" s="5"/>
      <c r="I74" s="36">
        <v>3.3</v>
      </c>
      <c r="J74" t="s">
        <v>168</v>
      </c>
    </row>
    <row r="75" spans="1:10" ht="15.75" thickBot="1" x14ac:dyDescent="0.3">
      <c r="A75" s="19"/>
      <c r="B75" s="60" t="s">
        <v>440</v>
      </c>
      <c r="C75" s="29" t="s">
        <v>168</v>
      </c>
      <c r="D75" s="29"/>
      <c r="E75" s="31">
        <v>2.2999999999999998</v>
      </c>
      <c r="F75" s="33" t="s">
        <v>168</v>
      </c>
      <c r="G75" s="29" t="s">
        <v>168</v>
      </c>
      <c r="H75" s="29"/>
      <c r="I75" s="31">
        <v>1.9</v>
      </c>
      <c r="J75" s="33" t="s">
        <v>168</v>
      </c>
    </row>
    <row r="76" spans="1:10" x14ac:dyDescent="0.25">
      <c r="A76" s="19"/>
      <c r="B76" s="24"/>
      <c r="C76" s="24" t="s">
        <v>168</v>
      </c>
      <c r="D76" s="61"/>
      <c r="E76" s="61"/>
      <c r="F76" s="24"/>
      <c r="G76" s="24" t="s">
        <v>168</v>
      </c>
      <c r="H76" s="61"/>
      <c r="I76" s="61"/>
      <c r="J76" s="24"/>
    </row>
    <row r="77" spans="1:10" x14ac:dyDescent="0.25">
      <c r="A77" s="19"/>
      <c r="B77" s="3" t="s">
        <v>454</v>
      </c>
      <c r="C77" s="67" t="s">
        <v>168</v>
      </c>
      <c r="D77" s="5"/>
      <c r="E77" s="36">
        <v>9.6999999999999993</v>
      </c>
      <c r="F77" t="s">
        <v>168</v>
      </c>
      <c r="G77" s="67" t="s">
        <v>168</v>
      </c>
      <c r="H77" s="5"/>
      <c r="I77" s="36">
        <v>8.3000000000000007</v>
      </c>
      <c r="J77" t="s">
        <v>168</v>
      </c>
    </row>
    <row r="78" spans="1:10" ht="15.75" thickBot="1" x14ac:dyDescent="0.3">
      <c r="A78" s="19"/>
      <c r="B78" s="60" t="s">
        <v>445</v>
      </c>
      <c r="C78" s="62" t="s">
        <v>168</v>
      </c>
      <c r="D78" s="33"/>
      <c r="E78" s="49" t="s">
        <v>209</v>
      </c>
      <c r="F78" s="33" t="s">
        <v>168</v>
      </c>
      <c r="G78" s="62" t="s">
        <v>168</v>
      </c>
      <c r="H78" s="29"/>
      <c r="I78" s="31">
        <v>0.1</v>
      </c>
      <c r="J78" s="33" t="s">
        <v>168</v>
      </c>
    </row>
    <row r="79" spans="1:10" x14ac:dyDescent="0.25">
      <c r="A79" s="19"/>
      <c r="B79" s="24"/>
      <c r="C79" s="24" t="s">
        <v>168</v>
      </c>
      <c r="D79" s="61"/>
      <c r="E79" s="61"/>
      <c r="F79" s="24"/>
      <c r="G79" s="24" t="s">
        <v>168</v>
      </c>
      <c r="H79" s="61"/>
      <c r="I79" s="61"/>
      <c r="J79" s="24"/>
    </row>
    <row r="80" spans="1:10" ht="15.75" thickBot="1" x14ac:dyDescent="0.3">
      <c r="A80" s="19"/>
      <c r="B80" s="3" t="s">
        <v>49</v>
      </c>
      <c r="C80" s="67" t="s">
        <v>168</v>
      </c>
      <c r="D80" s="5" t="s">
        <v>172</v>
      </c>
      <c r="E80" s="36">
        <v>9.6999999999999993</v>
      </c>
      <c r="F80" t="s">
        <v>168</v>
      </c>
      <c r="G80" s="67" t="s">
        <v>168</v>
      </c>
      <c r="H80" s="5" t="s">
        <v>172</v>
      </c>
      <c r="I80" s="36">
        <v>8.4</v>
      </c>
      <c r="J80" t="s">
        <v>168</v>
      </c>
    </row>
    <row r="81" spans="1:10" ht="15.75" thickTop="1" x14ac:dyDescent="0.25">
      <c r="A81" s="19"/>
      <c r="B81" s="24"/>
      <c r="C81" s="24" t="s">
        <v>168</v>
      </c>
      <c r="D81" s="63"/>
      <c r="E81" s="63"/>
      <c r="F81" s="24"/>
      <c r="G81" s="24" t="s">
        <v>168</v>
      </c>
      <c r="H81" s="63"/>
      <c r="I81" s="63"/>
      <c r="J81" s="24"/>
    </row>
    <row r="82" spans="1:10" x14ac:dyDescent="0.25">
      <c r="A82" s="19"/>
      <c r="B82" s="18"/>
      <c r="C82" s="18"/>
      <c r="D82" s="18"/>
      <c r="E82" s="18"/>
      <c r="F82" s="18"/>
      <c r="G82" s="18"/>
      <c r="H82" s="18"/>
      <c r="I82" s="18"/>
      <c r="J82" s="18"/>
    </row>
    <row r="83" spans="1:10" x14ac:dyDescent="0.25">
      <c r="A83" s="19"/>
      <c r="B83" s="85" t="s">
        <v>455</v>
      </c>
      <c r="C83" s="85"/>
      <c r="D83" s="85"/>
      <c r="E83" s="85"/>
      <c r="F83" s="85"/>
      <c r="G83" s="85"/>
      <c r="H83" s="85"/>
      <c r="I83" s="85"/>
      <c r="J83" s="85"/>
    </row>
    <row r="84" spans="1:10" x14ac:dyDescent="0.25">
      <c r="A84" s="19"/>
      <c r="B84" s="18"/>
      <c r="C84" s="18"/>
      <c r="D84" s="18"/>
      <c r="E84" s="18"/>
      <c r="F84" s="18"/>
      <c r="G84" s="18"/>
      <c r="H84" s="18"/>
      <c r="I84" s="18"/>
      <c r="J84" s="18"/>
    </row>
    <row r="85" spans="1:10" ht="15.75" x14ac:dyDescent="0.25">
      <c r="A85" s="19"/>
      <c r="B85" s="74"/>
      <c r="C85" s="74"/>
      <c r="D85" s="74"/>
      <c r="E85" s="74"/>
      <c r="F85" s="74"/>
      <c r="G85" s="74"/>
      <c r="H85" s="74"/>
      <c r="I85" s="74"/>
      <c r="J85" s="74"/>
    </row>
    <row r="86" spans="1:10" x14ac:dyDescent="0.25">
      <c r="A86" s="19"/>
      <c r="B86" s="5"/>
      <c r="C86" s="5"/>
      <c r="D86" s="5"/>
      <c r="E86" s="5"/>
      <c r="F86" s="5"/>
      <c r="G86" s="5"/>
      <c r="H86" s="5"/>
      <c r="I86" s="5"/>
      <c r="J86" s="5"/>
    </row>
    <row r="87" spans="1:10" x14ac:dyDescent="0.25">
      <c r="A87" s="19"/>
      <c r="B87" s="5"/>
      <c r="C87" s="5" t="s">
        <v>168</v>
      </c>
      <c r="D87" s="86" t="s">
        <v>268</v>
      </c>
      <c r="E87" s="86"/>
      <c r="F87" s="86"/>
      <c r="G87" s="86"/>
      <c r="H87" s="86"/>
      <c r="I87" s="86"/>
      <c r="J87" s="5"/>
    </row>
    <row r="88" spans="1:10" x14ac:dyDescent="0.25">
      <c r="A88" s="19"/>
      <c r="B88" s="69" t="s">
        <v>167</v>
      </c>
      <c r="C88" s="18" t="s">
        <v>168</v>
      </c>
      <c r="D88" s="86" t="s">
        <v>271</v>
      </c>
      <c r="E88" s="86"/>
      <c r="F88" s="18"/>
      <c r="G88" s="18" t="s">
        <v>168</v>
      </c>
      <c r="H88" s="86" t="s">
        <v>271</v>
      </c>
      <c r="I88" s="86"/>
      <c r="J88" s="18"/>
    </row>
    <row r="89" spans="1:10" ht="15.75" thickBot="1" x14ac:dyDescent="0.3">
      <c r="A89" s="19"/>
      <c r="B89" s="69"/>
      <c r="C89" s="18"/>
      <c r="D89" s="87">
        <v>2014</v>
      </c>
      <c r="E89" s="87"/>
      <c r="F89" s="18"/>
      <c r="G89" s="18"/>
      <c r="H89" s="87">
        <v>2013</v>
      </c>
      <c r="I89" s="87"/>
      <c r="J89" s="18"/>
    </row>
    <row r="90" spans="1:10" x14ac:dyDescent="0.25">
      <c r="A90" s="19"/>
      <c r="B90" s="60" t="s">
        <v>439</v>
      </c>
      <c r="C90" s="29" t="s">
        <v>168</v>
      </c>
      <c r="D90" s="29" t="s">
        <v>172</v>
      </c>
      <c r="E90" s="31">
        <v>3.2</v>
      </c>
      <c r="F90" s="33" t="s">
        <v>168</v>
      </c>
      <c r="G90" s="29" t="s">
        <v>168</v>
      </c>
      <c r="H90" s="29" t="s">
        <v>172</v>
      </c>
      <c r="I90" s="31">
        <v>2</v>
      </c>
      <c r="J90" s="33" t="s">
        <v>168</v>
      </c>
    </row>
    <row r="91" spans="1:10" x14ac:dyDescent="0.25">
      <c r="A91" s="19"/>
      <c r="B91" s="3" t="s">
        <v>246</v>
      </c>
      <c r="C91" s="5" t="s">
        <v>168</v>
      </c>
      <c r="D91" s="5"/>
      <c r="E91" s="36">
        <v>2.6</v>
      </c>
      <c r="F91" t="s">
        <v>168</v>
      </c>
      <c r="G91" s="5" t="s">
        <v>168</v>
      </c>
      <c r="H91" s="5"/>
      <c r="I91" s="36">
        <v>0.8</v>
      </c>
      <c r="J91" t="s">
        <v>168</v>
      </c>
    </row>
    <row r="92" spans="1:10" ht="15.75" thickBot="1" x14ac:dyDescent="0.3">
      <c r="A92" s="19"/>
      <c r="B92" s="60" t="s">
        <v>440</v>
      </c>
      <c r="C92" s="29" t="s">
        <v>168</v>
      </c>
      <c r="D92" s="29"/>
      <c r="E92" s="31">
        <v>1.6</v>
      </c>
      <c r="F92" s="33" t="s">
        <v>168</v>
      </c>
      <c r="G92" s="29" t="s">
        <v>168</v>
      </c>
      <c r="H92" s="29"/>
      <c r="I92" s="31">
        <v>2.2000000000000002</v>
      </c>
      <c r="J92" s="33" t="s">
        <v>168</v>
      </c>
    </row>
    <row r="93" spans="1:10" x14ac:dyDescent="0.25">
      <c r="A93" s="19"/>
      <c r="B93" s="24"/>
      <c r="C93" s="24" t="s">
        <v>168</v>
      </c>
      <c r="D93" s="61"/>
      <c r="E93" s="61"/>
      <c r="F93" s="24"/>
      <c r="G93" s="24" t="s">
        <v>168</v>
      </c>
      <c r="H93" s="61"/>
      <c r="I93" s="61"/>
      <c r="J93" s="24"/>
    </row>
    <row r="94" spans="1:10" x14ac:dyDescent="0.25">
      <c r="A94" s="19"/>
      <c r="B94" s="3" t="s">
        <v>454</v>
      </c>
      <c r="C94" s="67" t="s">
        <v>168</v>
      </c>
      <c r="D94" s="5"/>
      <c r="E94" s="36">
        <v>7.4</v>
      </c>
      <c r="F94" t="s">
        <v>168</v>
      </c>
      <c r="G94" s="67" t="s">
        <v>168</v>
      </c>
      <c r="H94" s="5"/>
      <c r="I94" s="36">
        <v>5</v>
      </c>
      <c r="J94" t="s">
        <v>168</v>
      </c>
    </row>
    <row r="95" spans="1:10" ht="15.75" thickBot="1" x14ac:dyDescent="0.3">
      <c r="A95" s="19"/>
      <c r="B95" s="60" t="s">
        <v>445</v>
      </c>
      <c r="C95" s="62" t="s">
        <v>168</v>
      </c>
      <c r="D95" s="29"/>
      <c r="E95" s="31">
        <v>0.1</v>
      </c>
      <c r="F95" s="33" t="s">
        <v>168</v>
      </c>
      <c r="G95" s="62" t="s">
        <v>168</v>
      </c>
      <c r="H95" s="29"/>
      <c r="I95" s="31">
        <v>0.1</v>
      </c>
      <c r="J95" s="33" t="s">
        <v>168</v>
      </c>
    </row>
    <row r="96" spans="1:10" x14ac:dyDescent="0.25">
      <c r="A96" s="19"/>
      <c r="B96" s="24"/>
      <c r="C96" s="24" t="s">
        <v>168</v>
      </c>
      <c r="D96" s="61"/>
      <c r="E96" s="61"/>
      <c r="F96" s="24"/>
      <c r="G96" s="24" t="s">
        <v>168</v>
      </c>
      <c r="H96" s="61"/>
      <c r="I96" s="61"/>
      <c r="J96" s="24"/>
    </row>
    <row r="97" spans="1:10" ht="15.75" thickBot="1" x14ac:dyDescent="0.3">
      <c r="A97" s="19"/>
      <c r="B97" s="3" t="s">
        <v>49</v>
      </c>
      <c r="C97" s="67" t="s">
        <v>168</v>
      </c>
      <c r="D97" s="5" t="s">
        <v>172</v>
      </c>
      <c r="E97" s="36">
        <v>7.5</v>
      </c>
      <c r="F97" t="s">
        <v>168</v>
      </c>
      <c r="G97" s="67" t="s">
        <v>168</v>
      </c>
      <c r="H97" s="5" t="s">
        <v>172</v>
      </c>
      <c r="I97" s="36">
        <v>5.0999999999999996</v>
      </c>
      <c r="J97" t="s">
        <v>168</v>
      </c>
    </row>
    <row r="98" spans="1:10" ht="15.75" thickTop="1" x14ac:dyDescent="0.25">
      <c r="A98" s="19"/>
      <c r="B98" s="24"/>
      <c r="C98" s="24" t="s">
        <v>168</v>
      </c>
      <c r="D98" s="63"/>
      <c r="E98" s="63"/>
      <c r="F98" s="24"/>
      <c r="G98" s="24" t="s">
        <v>168</v>
      </c>
      <c r="H98" s="63"/>
      <c r="I98" s="63"/>
      <c r="J98" s="24"/>
    </row>
  </sheetData>
  <mergeCells count="82">
    <mergeCell ref="B83:J83"/>
    <mergeCell ref="B84:J84"/>
    <mergeCell ref="B85:J85"/>
    <mergeCell ref="B64:J64"/>
    <mergeCell ref="B65:J65"/>
    <mergeCell ref="B66:J66"/>
    <mergeCell ref="B67:J67"/>
    <mergeCell ref="B68:J68"/>
    <mergeCell ref="B82:J82"/>
    <mergeCell ref="B28:J28"/>
    <mergeCell ref="B29:J29"/>
    <mergeCell ref="B30:J30"/>
    <mergeCell ref="B31:J31"/>
    <mergeCell ref="B32:J32"/>
    <mergeCell ref="B50:J50"/>
    <mergeCell ref="B12:J12"/>
    <mergeCell ref="B13:J13"/>
    <mergeCell ref="B14:J14"/>
    <mergeCell ref="B25:J25"/>
    <mergeCell ref="B26:J26"/>
    <mergeCell ref="B27:J27"/>
    <mergeCell ref="B6:J6"/>
    <mergeCell ref="B7:J7"/>
    <mergeCell ref="B8:J8"/>
    <mergeCell ref="B9:J9"/>
    <mergeCell ref="B10:J10"/>
    <mergeCell ref="B11:J11"/>
    <mergeCell ref="H88:I88"/>
    <mergeCell ref="H89:I89"/>
    <mergeCell ref="J88:J89"/>
    <mergeCell ref="A1:A2"/>
    <mergeCell ref="B1:J1"/>
    <mergeCell ref="B2:J2"/>
    <mergeCell ref="B3:J3"/>
    <mergeCell ref="A4:A98"/>
    <mergeCell ref="B4:J4"/>
    <mergeCell ref="B5:J5"/>
    <mergeCell ref="H71:I71"/>
    <mergeCell ref="H72:I72"/>
    <mergeCell ref="J71:J72"/>
    <mergeCell ref="D87:I87"/>
    <mergeCell ref="B88:B89"/>
    <mergeCell ref="C88:C89"/>
    <mergeCell ref="D88:E88"/>
    <mergeCell ref="D89:E89"/>
    <mergeCell ref="F88:F89"/>
    <mergeCell ref="G88:G89"/>
    <mergeCell ref="B71:B72"/>
    <mergeCell ref="C71:C72"/>
    <mergeCell ref="D71:E71"/>
    <mergeCell ref="D72:E72"/>
    <mergeCell ref="F71:F72"/>
    <mergeCell ref="G71:G72"/>
    <mergeCell ref="J35:J36"/>
    <mergeCell ref="D37:E37"/>
    <mergeCell ref="H37:I37"/>
    <mergeCell ref="D55:E55"/>
    <mergeCell ref="H55:I55"/>
    <mergeCell ref="D70:I70"/>
    <mergeCell ref="B51:J51"/>
    <mergeCell ref="B52:J52"/>
    <mergeCell ref="B53:J53"/>
    <mergeCell ref="B63:J63"/>
    <mergeCell ref="J17:J18"/>
    <mergeCell ref="D34:I34"/>
    <mergeCell ref="B35:B36"/>
    <mergeCell ref="C35:C36"/>
    <mergeCell ref="D35:E35"/>
    <mergeCell ref="D36:E36"/>
    <mergeCell ref="F35:F36"/>
    <mergeCell ref="G35:G36"/>
    <mergeCell ref="H35:I35"/>
    <mergeCell ref="H36:I36"/>
    <mergeCell ref="D16:I16"/>
    <mergeCell ref="B17:B18"/>
    <mergeCell ref="C17:C18"/>
    <mergeCell ref="D17:E17"/>
    <mergeCell ref="D18:E18"/>
    <mergeCell ref="F17:F18"/>
    <mergeCell ref="G17:G18"/>
    <mergeCell ref="H17:I17"/>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x14ac:dyDescent="0.25"/>
  <cols>
    <col min="1" max="2" width="36.5703125" bestFit="1" customWidth="1"/>
    <col min="3" max="3" width="10.7109375" customWidth="1"/>
    <col min="4" max="4" width="11.5703125" customWidth="1"/>
    <col min="5" max="5" width="35" customWidth="1"/>
    <col min="6" max="6" width="12.42578125" customWidth="1"/>
    <col min="7" max="7" width="10.7109375" customWidth="1"/>
    <col min="8" max="8" width="11.5703125" customWidth="1"/>
    <col min="9" max="9" width="35" customWidth="1"/>
    <col min="10" max="10" width="12.42578125" customWidth="1"/>
    <col min="11" max="11" width="10.7109375" customWidth="1"/>
    <col min="12" max="12" width="11.5703125" customWidth="1"/>
    <col min="13" max="13" width="35" customWidth="1"/>
    <col min="14" max="14" width="12.42578125" customWidth="1"/>
    <col min="15" max="15" width="10.7109375" customWidth="1"/>
    <col min="16" max="16" width="11.5703125" customWidth="1"/>
    <col min="17" max="17" width="35" customWidth="1"/>
    <col min="18" max="18" width="12.42578125" customWidth="1"/>
    <col min="19" max="19" width="10.7109375" customWidth="1"/>
    <col min="20" max="20" width="11.5703125" customWidth="1"/>
    <col min="21" max="21" width="36.5703125" customWidth="1"/>
    <col min="22" max="22" width="12.42578125" customWidth="1"/>
    <col min="23" max="23" width="36.5703125" customWidth="1"/>
    <col min="24" max="24" width="11.5703125" customWidth="1"/>
    <col min="25" max="25" width="36.5703125" customWidth="1"/>
    <col min="26" max="26" width="12.42578125" customWidth="1"/>
  </cols>
  <sheetData>
    <row r="1" spans="1:26"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57</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456</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9"/>
      <c r="B6" s="72" t="s">
        <v>458</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ht="25.5" customHeight="1" x14ac:dyDescent="0.25">
      <c r="A8" s="19"/>
      <c r="B8" s="73" t="s">
        <v>459</v>
      </c>
      <c r="C8" s="73"/>
      <c r="D8" s="73"/>
      <c r="E8" s="73"/>
      <c r="F8" s="73"/>
      <c r="G8" s="73"/>
      <c r="H8" s="73"/>
      <c r="I8" s="73"/>
      <c r="J8" s="73"/>
      <c r="K8" s="73"/>
      <c r="L8" s="73"/>
      <c r="M8" s="73"/>
      <c r="N8" s="73"/>
      <c r="O8" s="73"/>
      <c r="P8" s="73"/>
      <c r="Q8" s="73"/>
      <c r="R8" s="73"/>
      <c r="S8" s="73"/>
      <c r="T8" s="73"/>
      <c r="U8" s="73"/>
      <c r="V8" s="73"/>
      <c r="W8" s="73"/>
      <c r="X8" s="73"/>
      <c r="Y8" s="73"/>
      <c r="Z8" s="73"/>
    </row>
    <row r="9" spans="1:26" x14ac:dyDescent="0.25">
      <c r="A9" s="19"/>
      <c r="B9" s="18"/>
      <c r="C9" s="18"/>
      <c r="D9" s="18"/>
      <c r="E9" s="18"/>
      <c r="F9" s="18"/>
      <c r="G9" s="18"/>
      <c r="H9" s="18"/>
      <c r="I9" s="18"/>
      <c r="J9" s="18"/>
      <c r="K9" s="18"/>
      <c r="L9" s="18"/>
      <c r="M9" s="18"/>
      <c r="N9" s="18"/>
      <c r="O9" s="18"/>
      <c r="P9" s="18"/>
      <c r="Q9" s="18"/>
      <c r="R9" s="18"/>
      <c r="S9" s="18"/>
      <c r="T9" s="18"/>
      <c r="U9" s="18"/>
      <c r="V9" s="18"/>
      <c r="W9" s="18"/>
      <c r="X9" s="18"/>
      <c r="Y9" s="18"/>
      <c r="Z9" s="18"/>
    </row>
    <row r="10" spans="1:26" ht="25.5" customHeight="1" x14ac:dyDescent="0.25">
      <c r="A10" s="19"/>
      <c r="B10" s="73" t="s">
        <v>460</v>
      </c>
      <c r="C10" s="73"/>
      <c r="D10" s="73"/>
      <c r="E10" s="73"/>
      <c r="F10" s="73"/>
      <c r="G10" s="73"/>
      <c r="H10" s="73"/>
      <c r="I10" s="73"/>
      <c r="J10" s="73"/>
      <c r="K10" s="73"/>
      <c r="L10" s="73"/>
      <c r="M10" s="73"/>
      <c r="N10" s="73"/>
      <c r="O10" s="73"/>
      <c r="P10" s="73"/>
      <c r="Q10" s="73"/>
      <c r="R10" s="73"/>
      <c r="S10" s="73"/>
      <c r="T10" s="73"/>
      <c r="U10" s="73"/>
      <c r="V10" s="73"/>
      <c r="W10" s="73"/>
      <c r="X10" s="73"/>
      <c r="Y10" s="73"/>
      <c r="Z10" s="73"/>
    </row>
    <row r="11" spans="1:26" x14ac:dyDescent="0.25">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ht="25.5" customHeight="1" x14ac:dyDescent="0.25">
      <c r="A12" s="19"/>
      <c r="B12" s="73" t="s">
        <v>461</v>
      </c>
      <c r="C12" s="73"/>
      <c r="D12" s="73"/>
      <c r="E12" s="73"/>
      <c r="F12" s="73"/>
      <c r="G12" s="73"/>
      <c r="H12" s="73"/>
      <c r="I12" s="73"/>
      <c r="J12" s="73"/>
      <c r="K12" s="73"/>
      <c r="L12" s="73"/>
      <c r="M12" s="73"/>
      <c r="N12" s="73"/>
      <c r="O12" s="73"/>
      <c r="P12" s="73"/>
      <c r="Q12" s="73"/>
      <c r="R12" s="73"/>
      <c r="S12" s="73"/>
      <c r="T12" s="73"/>
      <c r="U12" s="73"/>
      <c r="V12" s="73"/>
      <c r="W12" s="73"/>
      <c r="X12" s="73"/>
      <c r="Y12" s="73"/>
      <c r="Z12" s="73"/>
    </row>
    <row r="13" spans="1:26" x14ac:dyDescent="0.25">
      <c r="A13" s="19"/>
      <c r="B13" s="18"/>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25.5" customHeight="1" x14ac:dyDescent="0.25">
      <c r="A14" s="19"/>
      <c r="B14" s="73" t="s">
        <v>462</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9"/>
      <c r="B15" s="18"/>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9"/>
      <c r="B16" s="80"/>
      <c r="C16" s="80"/>
      <c r="D16" s="80"/>
      <c r="E16" s="80"/>
      <c r="F16" s="80"/>
      <c r="G16" s="80"/>
      <c r="H16" s="80"/>
      <c r="I16" s="80"/>
      <c r="J16" s="80"/>
      <c r="K16" s="80"/>
      <c r="L16" s="80"/>
      <c r="M16" s="80"/>
      <c r="N16" s="80"/>
      <c r="O16" s="80"/>
      <c r="P16" s="80"/>
      <c r="Q16" s="80"/>
      <c r="R16" s="80"/>
      <c r="S16" s="80"/>
      <c r="T16" s="80"/>
      <c r="U16" s="80"/>
      <c r="V16" s="80"/>
      <c r="W16" s="80"/>
      <c r="X16" s="80"/>
      <c r="Y16" s="80"/>
      <c r="Z16" s="80"/>
    </row>
    <row r="17" spans="1:26" x14ac:dyDescent="0.25">
      <c r="A17" s="19"/>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26" x14ac:dyDescent="0.25">
      <c r="A18" s="19"/>
      <c r="B18" s="72" t="s">
        <v>463</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9"/>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ht="15.75" x14ac:dyDescent="0.25">
      <c r="A20" s="19"/>
      <c r="B20" s="74"/>
      <c r="C20" s="74"/>
      <c r="D20" s="74"/>
      <c r="E20" s="74"/>
      <c r="F20" s="74"/>
      <c r="G20" s="74"/>
      <c r="H20" s="74"/>
      <c r="I20" s="74"/>
      <c r="J20" s="74"/>
      <c r="K20" s="74"/>
      <c r="L20" s="74"/>
      <c r="M20" s="74"/>
      <c r="N20" s="74"/>
      <c r="O20" s="74"/>
      <c r="P20" s="74"/>
      <c r="Q20" s="74"/>
      <c r="R20" s="74"/>
      <c r="S20" s="74"/>
      <c r="T20" s="74"/>
      <c r="U20" s="74"/>
      <c r="V20" s="74"/>
      <c r="W20" s="74"/>
      <c r="X20" s="74"/>
      <c r="Y20" s="74"/>
      <c r="Z20" s="74"/>
    </row>
    <row r="21" spans="1:26" x14ac:dyDescent="0.25">
      <c r="A21" s="19"/>
      <c r="B21" s="5"/>
      <c r="C21" s="5"/>
      <c r="D21" s="5"/>
      <c r="E21" s="5"/>
      <c r="F21" s="5"/>
      <c r="G21" s="5"/>
      <c r="H21" s="5"/>
      <c r="I21" s="5"/>
      <c r="J21" s="5"/>
      <c r="K21" s="5"/>
      <c r="L21" s="5"/>
      <c r="M21" s="5"/>
      <c r="N21" s="5"/>
      <c r="O21" s="5"/>
      <c r="P21" s="5"/>
      <c r="Q21" s="5"/>
      <c r="R21" s="5"/>
      <c r="S21" s="5"/>
      <c r="T21" s="5"/>
      <c r="U21" s="5"/>
      <c r="V21" s="5"/>
      <c r="W21" s="5"/>
      <c r="X21" s="5"/>
      <c r="Y21" s="5"/>
      <c r="Z21" s="5"/>
    </row>
    <row r="22" spans="1:26" ht="15.75" thickBot="1" x14ac:dyDescent="0.3">
      <c r="A22" s="19"/>
      <c r="B22" s="5"/>
      <c r="C22" s="5" t="s">
        <v>168</v>
      </c>
      <c r="D22" s="87" t="s">
        <v>464</v>
      </c>
      <c r="E22" s="87"/>
      <c r="F22" s="87"/>
      <c r="G22" s="87"/>
      <c r="H22" s="87"/>
      <c r="I22" s="87"/>
      <c r="J22" s="87"/>
      <c r="K22" s="87"/>
      <c r="L22" s="87"/>
      <c r="M22" s="87"/>
      <c r="N22" s="87"/>
      <c r="O22" s="87"/>
      <c r="P22" s="87"/>
      <c r="Q22" s="87"/>
      <c r="R22" s="87"/>
      <c r="S22" s="87"/>
      <c r="T22" s="87"/>
      <c r="U22" s="87"/>
      <c r="V22" s="87"/>
      <c r="W22" s="87"/>
      <c r="X22" s="87"/>
      <c r="Y22" s="87"/>
      <c r="Z22" s="5"/>
    </row>
    <row r="23" spans="1:26" ht="15.75" thickBot="1" x14ac:dyDescent="0.3">
      <c r="A23" s="19"/>
      <c r="B23" s="56" t="s">
        <v>167</v>
      </c>
      <c r="C23" s="5" t="s">
        <v>168</v>
      </c>
      <c r="D23" s="88" t="s">
        <v>465</v>
      </c>
      <c r="E23" s="88"/>
      <c r="F23" s="5"/>
      <c r="G23" s="5"/>
      <c r="H23" s="88" t="s">
        <v>466</v>
      </c>
      <c r="I23" s="88"/>
      <c r="J23" s="5"/>
      <c r="K23" s="5"/>
      <c r="L23" s="88" t="s">
        <v>467</v>
      </c>
      <c r="M23" s="88"/>
      <c r="N23" s="5"/>
      <c r="O23" s="5"/>
      <c r="P23" s="88" t="s">
        <v>468</v>
      </c>
      <c r="Q23" s="88"/>
      <c r="R23" s="5"/>
      <c r="S23" s="5"/>
      <c r="T23" s="88" t="s">
        <v>469</v>
      </c>
      <c r="U23" s="88"/>
      <c r="V23" s="5"/>
      <c r="W23" s="5"/>
      <c r="X23" s="88" t="s">
        <v>470</v>
      </c>
      <c r="Y23" s="88"/>
      <c r="Z23" s="5"/>
    </row>
    <row r="24" spans="1:26" x14ac:dyDescent="0.25">
      <c r="A24" s="19"/>
      <c r="B24" s="60" t="s">
        <v>27</v>
      </c>
      <c r="C24" s="29" t="s">
        <v>168</v>
      </c>
      <c r="D24" s="33"/>
      <c r="E24" s="49" t="s">
        <v>209</v>
      </c>
      <c r="F24" s="33" t="s">
        <v>168</v>
      </c>
      <c r="G24" s="29"/>
      <c r="H24" s="33"/>
      <c r="I24" s="49" t="s">
        <v>209</v>
      </c>
      <c r="J24" s="33" t="s">
        <v>168</v>
      </c>
      <c r="K24" s="29"/>
      <c r="L24" s="29" t="s">
        <v>172</v>
      </c>
      <c r="M24" s="31">
        <v>26.5</v>
      </c>
      <c r="N24" s="33" t="s">
        <v>168</v>
      </c>
      <c r="O24" s="29"/>
      <c r="P24" s="29" t="s">
        <v>172</v>
      </c>
      <c r="Q24" s="31">
        <v>126.3</v>
      </c>
      <c r="R24" s="33" t="s">
        <v>168</v>
      </c>
      <c r="S24" s="29"/>
      <c r="T24" s="29" t="s">
        <v>172</v>
      </c>
      <c r="U24" s="31" t="s">
        <v>261</v>
      </c>
      <c r="V24" s="33" t="s">
        <v>186</v>
      </c>
      <c r="W24" s="29"/>
      <c r="X24" s="29" t="s">
        <v>172</v>
      </c>
      <c r="Y24" s="31">
        <v>151.30000000000001</v>
      </c>
      <c r="Z24" s="33" t="s">
        <v>168</v>
      </c>
    </row>
    <row r="25" spans="1:26" ht="15.75" thickBot="1" x14ac:dyDescent="0.3">
      <c r="A25" s="19"/>
      <c r="B25" s="3" t="s">
        <v>28</v>
      </c>
      <c r="C25" s="5" t="s">
        <v>168</v>
      </c>
      <c r="E25" s="46" t="s">
        <v>209</v>
      </c>
      <c r="F25" t="s">
        <v>168</v>
      </c>
      <c r="G25" s="5"/>
      <c r="I25" s="46" t="s">
        <v>209</v>
      </c>
      <c r="J25" t="s">
        <v>168</v>
      </c>
      <c r="K25" s="5"/>
      <c r="L25" s="5"/>
      <c r="M25" s="36" t="s">
        <v>471</v>
      </c>
      <c r="N25" t="s">
        <v>186</v>
      </c>
      <c r="O25" s="5"/>
      <c r="P25" s="5"/>
      <c r="Q25" s="36" t="s">
        <v>472</v>
      </c>
      <c r="R25" t="s">
        <v>186</v>
      </c>
      <c r="S25" s="5"/>
      <c r="T25" s="5"/>
      <c r="U25" s="36">
        <v>1.5</v>
      </c>
      <c r="V25" t="s">
        <v>168</v>
      </c>
      <c r="W25" s="5"/>
      <c r="X25" s="5"/>
      <c r="Y25" s="36" t="s">
        <v>473</v>
      </c>
      <c r="Z25" t="s">
        <v>186</v>
      </c>
    </row>
    <row r="26" spans="1:26" x14ac:dyDescent="0.25">
      <c r="A26" s="19"/>
      <c r="B26" s="24"/>
      <c r="C26" s="24" t="s">
        <v>168</v>
      </c>
      <c r="D26" s="61"/>
      <c r="E26" s="61"/>
      <c r="F26" s="24"/>
      <c r="G26" s="24"/>
      <c r="H26" s="61"/>
      <c r="I26" s="61"/>
      <c r="J26" s="24"/>
      <c r="K26" s="24"/>
      <c r="L26" s="61"/>
      <c r="M26" s="61"/>
      <c r="N26" s="24"/>
      <c r="O26" s="24"/>
      <c r="P26" s="61"/>
      <c r="Q26" s="61"/>
      <c r="R26" s="24"/>
      <c r="S26" s="24"/>
      <c r="T26" s="61"/>
      <c r="U26" s="61"/>
      <c r="V26" s="24"/>
      <c r="W26" s="24"/>
      <c r="X26" s="61"/>
      <c r="Y26" s="61"/>
      <c r="Z26" s="24"/>
    </row>
    <row r="27" spans="1:26" x14ac:dyDescent="0.25">
      <c r="A27" s="19"/>
      <c r="B27" s="60" t="s">
        <v>29</v>
      </c>
      <c r="C27" s="62" t="s">
        <v>168</v>
      </c>
      <c r="D27" s="33"/>
      <c r="E27" s="49" t="s">
        <v>209</v>
      </c>
      <c r="F27" s="33" t="s">
        <v>168</v>
      </c>
      <c r="G27" s="62"/>
      <c r="H27" s="33"/>
      <c r="I27" s="49" t="s">
        <v>209</v>
      </c>
      <c r="J27" s="33" t="s">
        <v>168</v>
      </c>
      <c r="K27" s="62"/>
      <c r="L27" s="29"/>
      <c r="M27" s="31">
        <v>5.5</v>
      </c>
      <c r="N27" s="33" t="s">
        <v>168</v>
      </c>
      <c r="O27" s="62"/>
      <c r="P27" s="29"/>
      <c r="Q27" s="31">
        <v>28.9</v>
      </c>
      <c r="R27" s="33" t="s">
        <v>168</v>
      </c>
      <c r="S27" s="62"/>
      <c r="T27" s="33"/>
      <c r="U27" s="49" t="s">
        <v>209</v>
      </c>
      <c r="V27" s="33" t="s">
        <v>168</v>
      </c>
      <c r="W27" s="62"/>
      <c r="X27" s="29"/>
      <c r="Y27" s="31">
        <v>34.4</v>
      </c>
      <c r="Z27" s="33" t="s">
        <v>168</v>
      </c>
    </row>
    <row r="28" spans="1:26" x14ac:dyDescent="0.25">
      <c r="A28" s="19"/>
      <c r="B28" s="4" t="s">
        <v>30</v>
      </c>
      <c r="C28" s="67" t="s">
        <v>168</v>
      </c>
      <c r="D28" s="5"/>
      <c r="E28" s="5"/>
      <c r="F28" s="5"/>
      <c r="G28" s="67"/>
      <c r="H28" s="5"/>
      <c r="I28" s="5"/>
      <c r="J28" s="5"/>
      <c r="K28" s="67"/>
      <c r="L28" s="5"/>
      <c r="M28" s="5"/>
      <c r="N28" s="5"/>
      <c r="O28" s="67"/>
      <c r="P28" s="5"/>
      <c r="Q28" s="5"/>
      <c r="R28" s="5"/>
      <c r="S28" s="67"/>
      <c r="T28" s="5"/>
      <c r="U28" s="5"/>
      <c r="V28" s="5"/>
      <c r="W28" s="67"/>
      <c r="X28" s="5"/>
      <c r="Y28" s="5"/>
      <c r="Z28" s="5"/>
    </row>
    <row r="29" spans="1:26" ht="30.75" thickBot="1" x14ac:dyDescent="0.3">
      <c r="A29" s="19"/>
      <c r="B29" s="60" t="s">
        <v>273</v>
      </c>
      <c r="C29" s="62" t="s">
        <v>168</v>
      </c>
      <c r="D29" s="29"/>
      <c r="E29" s="31" t="s">
        <v>260</v>
      </c>
      <c r="F29" s="33" t="s">
        <v>186</v>
      </c>
      <c r="G29" s="62"/>
      <c r="H29" s="33"/>
      <c r="I29" s="49" t="s">
        <v>209</v>
      </c>
      <c r="J29" s="33" t="s">
        <v>168</v>
      </c>
      <c r="K29" s="62"/>
      <c r="L29" s="29"/>
      <c r="M29" s="31" t="s">
        <v>474</v>
      </c>
      <c r="N29" s="33" t="s">
        <v>186</v>
      </c>
      <c r="O29" s="62"/>
      <c r="P29" s="29"/>
      <c r="Q29" s="31" t="s">
        <v>475</v>
      </c>
      <c r="R29" s="33" t="s">
        <v>186</v>
      </c>
      <c r="S29" s="62"/>
      <c r="T29" s="33"/>
      <c r="U29" s="49" t="s">
        <v>209</v>
      </c>
      <c r="V29" s="33" t="s">
        <v>168</v>
      </c>
      <c r="W29" s="62"/>
      <c r="X29" s="29"/>
      <c r="Y29" s="31" t="s">
        <v>476</v>
      </c>
      <c r="Z29" s="33" t="s">
        <v>186</v>
      </c>
    </row>
    <row r="30" spans="1:26" x14ac:dyDescent="0.25">
      <c r="A30" s="19"/>
      <c r="B30" s="24"/>
      <c r="C30" s="24" t="s">
        <v>168</v>
      </c>
      <c r="D30" s="61"/>
      <c r="E30" s="61"/>
      <c r="F30" s="24"/>
      <c r="G30" s="24"/>
      <c r="H30" s="61"/>
      <c r="I30" s="61"/>
      <c r="J30" s="24"/>
      <c r="K30" s="24"/>
      <c r="L30" s="61"/>
      <c r="M30" s="61"/>
      <c r="N30" s="24"/>
      <c r="O30" s="24"/>
      <c r="P30" s="61"/>
      <c r="Q30" s="61"/>
      <c r="R30" s="24"/>
      <c r="S30" s="24"/>
      <c r="T30" s="61"/>
      <c r="U30" s="61"/>
      <c r="V30" s="24"/>
      <c r="W30" s="24"/>
      <c r="X30" s="61"/>
      <c r="Y30" s="61"/>
      <c r="Z30" s="24"/>
    </row>
    <row r="31" spans="1:26" ht="15.75" thickBot="1" x14ac:dyDescent="0.3">
      <c r="A31" s="19"/>
      <c r="B31" s="3" t="s">
        <v>477</v>
      </c>
      <c r="C31" s="67" t="s">
        <v>168</v>
      </c>
      <c r="D31" s="5"/>
      <c r="E31" s="36" t="s">
        <v>260</v>
      </c>
      <c r="F31" t="s">
        <v>186</v>
      </c>
      <c r="G31" s="67"/>
      <c r="I31" s="46" t="s">
        <v>209</v>
      </c>
      <c r="J31" t="s">
        <v>168</v>
      </c>
      <c r="K31" s="67"/>
      <c r="L31" s="5"/>
      <c r="M31" s="36" t="s">
        <v>474</v>
      </c>
      <c r="N31" t="s">
        <v>186</v>
      </c>
      <c r="O31" s="67"/>
      <c r="P31" s="5"/>
      <c r="Q31" s="36" t="s">
        <v>475</v>
      </c>
      <c r="R31" t="s">
        <v>186</v>
      </c>
      <c r="S31" s="67"/>
      <c r="U31" s="46" t="s">
        <v>209</v>
      </c>
      <c r="V31" t="s">
        <v>168</v>
      </c>
      <c r="W31" s="67"/>
      <c r="X31" s="5"/>
      <c r="Y31" s="36" t="s">
        <v>476</v>
      </c>
      <c r="Z31" t="s">
        <v>186</v>
      </c>
    </row>
    <row r="32" spans="1:26" x14ac:dyDescent="0.25">
      <c r="A32" s="19"/>
      <c r="B32" s="24"/>
      <c r="C32" s="24" t="s">
        <v>168</v>
      </c>
      <c r="D32" s="61"/>
      <c r="E32" s="61"/>
      <c r="F32" s="24"/>
      <c r="G32" s="24"/>
      <c r="H32" s="61"/>
      <c r="I32" s="61"/>
      <c r="J32" s="24"/>
      <c r="K32" s="24"/>
      <c r="L32" s="61"/>
      <c r="M32" s="61"/>
      <c r="N32" s="24"/>
      <c r="O32" s="24"/>
      <c r="P32" s="61"/>
      <c r="Q32" s="61"/>
      <c r="R32" s="24"/>
      <c r="S32" s="24"/>
      <c r="T32" s="61"/>
      <c r="U32" s="61"/>
      <c r="V32" s="24"/>
      <c r="W32" s="24"/>
      <c r="X32" s="61"/>
      <c r="Y32" s="61"/>
      <c r="Z32" s="24"/>
    </row>
    <row r="33" spans="1:26" x14ac:dyDescent="0.25">
      <c r="A33" s="19"/>
      <c r="B33" s="60" t="s">
        <v>478</v>
      </c>
      <c r="C33" s="62" t="s">
        <v>168</v>
      </c>
      <c r="D33" s="29"/>
      <c r="E33" s="31" t="s">
        <v>260</v>
      </c>
      <c r="F33" s="33" t="s">
        <v>186</v>
      </c>
      <c r="G33" s="62"/>
      <c r="H33" s="33"/>
      <c r="I33" s="49" t="s">
        <v>209</v>
      </c>
      <c r="J33" s="33" t="s">
        <v>168</v>
      </c>
      <c r="K33" s="62"/>
      <c r="L33" s="29"/>
      <c r="M33" s="31">
        <v>0.6</v>
      </c>
      <c r="N33" s="33" t="s">
        <v>168</v>
      </c>
      <c r="O33" s="62"/>
      <c r="P33" s="29"/>
      <c r="Q33" s="31">
        <v>17.3</v>
      </c>
      <c r="R33" s="33" t="s">
        <v>168</v>
      </c>
      <c r="S33" s="62"/>
      <c r="T33" s="33"/>
      <c r="U33" s="49" t="s">
        <v>209</v>
      </c>
      <c r="V33" s="33" t="s">
        <v>168</v>
      </c>
      <c r="W33" s="62"/>
      <c r="X33" s="29"/>
      <c r="Y33" s="31">
        <v>16.600000000000001</v>
      </c>
      <c r="Z33" s="33" t="s">
        <v>168</v>
      </c>
    </row>
    <row r="34" spans="1:26" x14ac:dyDescent="0.25">
      <c r="A34" s="19"/>
      <c r="B34" s="4" t="s">
        <v>34</v>
      </c>
      <c r="C34" s="67" t="s">
        <v>168</v>
      </c>
      <c r="D34" s="5"/>
      <c r="E34" s="5"/>
      <c r="F34" s="5"/>
      <c r="G34" s="67"/>
      <c r="H34" s="5"/>
      <c r="I34" s="5"/>
      <c r="J34" s="5"/>
      <c r="K34" s="67"/>
      <c r="L34" s="5"/>
      <c r="M34" s="5"/>
      <c r="N34" s="5"/>
      <c r="O34" s="67"/>
      <c r="P34" s="5"/>
      <c r="Q34" s="5"/>
      <c r="R34" s="5"/>
      <c r="S34" s="67"/>
      <c r="T34" s="5"/>
      <c r="U34" s="5"/>
      <c r="V34" s="5"/>
      <c r="W34" s="67"/>
      <c r="X34" s="5"/>
      <c r="Y34" s="5"/>
      <c r="Z34" s="5"/>
    </row>
    <row r="35" spans="1:26" ht="30.75" thickBot="1" x14ac:dyDescent="0.3">
      <c r="A35" s="19"/>
      <c r="B35" s="60" t="s">
        <v>479</v>
      </c>
      <c r="C35" s="62" t="s">
        <v>168</v>
      </c>
      <c r="D35" s="29"/>
      <c r="E35" s="31" t="s">
        <v>480</v>
      </c>
      <c r="F35" s="33" t="s">
        <v>186</v>
      </c>
      <c r="G35" s="62"/>
      <c r="H35" s="29"/>
      <c r="I35" s="31" t="s">
        <v>481</v>
      </c>
      <c r="J35" s="33" t="s">
        <v>186</v>
      </c>
      <c r="K35" s="62"/>
      <c r="L35" s="29"/>
      <c r="M35" s="31">
        <v>7.6</v>
      </c>
      <c r="N35" s="33" t="s">
        <v>168</v>
      </c>
      <c r="O35" s="62"/>
      <c r="P35" s="29"/>
      <c r="Q35" s="31" t="s">
        <v>482</v>
      </c>
      <c r="R35" s="33" t="s">
        <v>186</v>
      </c>
      <c r="S35" s="62"/>
      <c r="T35" s="33"/>
      <c r="U35" s="49" t="s">
        <v>209</v>
      </c>
      <c r="V35" s="33" t="s">
        <v>168</v>
      </c>
      <c r="W35" s="62"/>
      <c r="X35" s="29"/>
      <c r="Y35" s="31" t="s">
        <v>483</v>
      </c>
      <c r="Z35" s="33" t="s">
        <v>186</v>
      </c>
    </row>
    <row r="36" spans="1:26" x14ac:dyDescent="0.25">
      <c r="A36" s="19"/>
      <c r="B36" s="24"/>
      <c r="C36" s="24" t="s">
        <v>168</v>
      </c>
      <c r="D36" s="61"/>
      <c r="E36" s="61"/>
      <c r="F36" s="24"/>
      <c r="G36" s="24"/>
      <c r="H36" s="61"/>
      <c r="I36" s="61"/>
      <c r="J36" s="24"/>
      <c r="K36" s="24"/>
      <c r="L36" s="61"/>
      <c r="M36" s="61"/>
      <c r="N36" s="24"/>
      <c r="O36" s="24"/>
      <c r="P36" s="61"/>
      <c r="Q36" s="61"/>
      <c r="R36" s="24"/>
      <c r="S36" s="24"/>
      <c r="T36" s="61"/>
      <c r="U36" s="61"/>
      <c r="V36" s="24"/>
      <c r="W36" s="24"/>
      <c r="X36" s="61"/>
      <c r="Y36" s="61"/>
      <c r="Z36" s="24"/>
    </row>
    <row r="37" spans="1:26" ht="45" x14ac:dyDescent="0.25">
      <c r="A37" s="19"/>
      <c r="B37" s="3" t="s">
        <v>37</v>
      </c>
      <c r="C37" s="67" t="s">
        <v>168</v>
      </c>
      <c r="D37" s="5"/>
      <c r="E37" s="36" t="s">
        <v>484</v>
      </c>
      <c r="F37" t="s">
        <v>186</v>
      </c>
      <c r="G37" s="67"/>
      <c r="H37" s="5"/>
      <c r="I37" s="36" t="s">
        <v>481</v>
      </c>
      <c r="J37" t="s">
        <v>186</v>
      </c>
      <c r="K37" s="67"/>
      <c r="L37" s="5"/>
      <c r="M37" s="36">
        <v>8.1999999999999993</v>
      </c>
      <c r="N37" t="s">
        <v>168</v>
      </c>
      <c r="O37" s="67"/>
      <c r="P37" s="5"/>
      <c r="Q37" s="36">
        <v>10.5</v>
      </c>
      <c r="R37" t="s">
        <v>168</v>
      </c>
      <c r="S37" s="67"/>
      <c r="U37" s="46" t="s">
        <v>209</v>
      </c>
      <c r="V37" t="s">
        <v>168</v>
      </c>
      <c r="W37" s="67"/>
      <c r="X37" s="5"/>
      <c r="Y37" s="36">
        <v>3.2</v>
      </c>
      <c r="Z37" t="s">
        <v>168</v>
      </c>
    </row>
    <row r="38" spans="1:26" ht="15.75" thickBot="1" x14ac:dyDescent="0.3">
      <c r="A38" s="19"/>
      <c r="B38" s="60" t="s">
        <v>485</v>
      </c>
      <c r="C38" s="62" t="s">
        <v>168</v>
      </c>
      <c r="D38" s="29"/>
      <c r="E38" s="31">
        <v>0.7</v>
      </c>
      <c r="F38" s="33" t="s">
        <v>168</v>
      </c>
      <c r="G38" s="62"/>
      <c r="H38" s="29"/>
      <c r="I38" s="31">
        <v>5.7</v>
      </c>
      <c r="J38" s="33" t="s">
        <v>168</v>
      </c>
      <c r="K38" s="62"/>
      <c r="L38" s="29"/>
      <c r="M38" s="31" t="s">
        <v>486</v>
      </c>
      <c r="N38" s="33" t="s">
        <v>186</v>
      </c>
      <c r="O38" s="62"/>
      <c r="P38" s="29"/>
      <c r="Q38" s="31" t="s">
        <v>487</v>
      </c>
      <c r="R38" s="33" t="s">
        <v>186</v>
      </c>
      <c r="S38" s="62"/>
      <c r="T38" s="33"/>
      <c r="U38" s="49" t="s">
        <v>209</v>
      </c>
      <c r="V38" s="33" t="s">
        <v>168</v>
      </c>
      <c r="W38" s="62"/>
      <c r="X38" s="29"/>
      <c r="Y38" s="31" t="s">
        <v>487</v>
      </c>
      <c r="Z38" s="33" t="s">
        <v>186</v>
      </c>
    </row>
    <row r="39" spans="1:26" x14ac:dyDescent="0.25">
      <c r="A39" s="19"/>
      <c r="B39" s="24"/>
      <c r="C39" s="24" t="s">
        <v>168</v>
      </c>
      <c r="D39" s="61"/>
      <c r="E39" s="61"/>
      <c r="F39" s="24"/>
      <c r="G39" s="24"/>
      <c r="H39" s="61"/>
      <c r="I39" s="61"/>
      <c r="J39" s="24"/>
      <c r="K39" s="24"/>
      <c r="L39" s="61"/>
      <c r="M39" s="61"/>
      <c r="N39" s="24"/>
      <c r="O39" s="24"/>
      <c r="P39" s="61"/>
      <c r="Q39" s="61"/>
      <c r="R39" s="24"/>
      <c r="S39" s="24"/>
      <c r="T39" s="61"/>
      <c r="U39" s="61"/>
      <c r="V39" s="24"/>
      <c r="W39" s="24"/>
      <c r="X39" s="61"/>
      <c r="Y39" s="61"/>
      <c r="Z39" s="24"/>
    </row>
    <row r="40" spans="1:26" ht="45" x14ac:dyDescent="0.25">
      <c r="A40" s="19"/>
      <c r="B40" s="3" t="s">
        <v>488</v>
      </c>
      <c r="C40" s="67" t="s">
        <v>168</v>
      </c>
      <c r="D40" s="5"/>
      <c r="E40" s="36" t="s">
        <v>489</v>
      </c>
      <c r="F40" t="s">
        <v>186</v>
      </c>
      <c r="G40" s="67"/>
      <c r="H40" s="5"/>
      <c r="I40" s="36" t="s">
        <v>490</v>
      </c>
      <c r="J40" t="s">
        <v>186</v>
      </c>
      <c r="K40" s="67"/>
      <c r="L40" s="5"/>
      <c r="M40" s="36">
        <v>1.8</v>
      </c>
      <c r="N40" t="s">
        <v>168</v>
      </c>
      <c r="O40" s="67"/>
      <c r="P40" s="5"/>
      <c r="Q40" s="36">
        <v>7.6</v>
      </c>
      <c r="R40" t="s">
        <v>168</v>
      </c>
      <c r="S40" s="67"/>
      <c r="U40" s="46" t="s">
        <v>209</v>
      </c>
      <c r="V40" t="s">
        <v>168</v>
      </c>
      <c r="W40" s="67"/>
      <c r="X40" s="5"/>
      <c r="Y40" s="36">
        <v>0.3</v>
      </c>
      <c r="Z40" t="s">
        <v>168</v>
      </c>
    </row>
    <row r="41" spans="1:26" ht="30.75" thickBot="1" x14ac:dyDescent="0.3">
      <c r="A41" s="19"/>
      <c r="B41" s="60" t="s">
        <v>491</v>
      </c>
      <c r="C41" s="62" t="s">
        <v>168</v>
      </c>
      <c r="D41" s="29"/>
      <c r="E41" s="31">
        <v>4.5999999999999996</v>
      </c>
      <c r="F41" s="33" t="s">
        <v>168</v>
      </c>
      <c r="G41" s="62"/>
      <c r="H41" s="29"/>
      <c r="I41" s="31">
        <v>9.3000000000000007</v>
      </c>
      <c r="J41" s="33" t="s">
        <v>168</v>
      </c>
      <c r="K41" s="62"/>
      <c r="L41" s="29"/>
      <c r="M41" s="31">
        <v>7.5</v>
      </c>
      <c r="N41" s="33" t="s">
        <v>168</v>
      </c>
      <c r="O41" s="62"/>
      <c r="P41" s="33"/>
      <c r="Q41" s="49" t="s">
        <v>209</v>
      </c>
      <c r="R41" s="33" t="s">
        <v>168</v>
      </c>
      <c r="S41" s="62"/>
      <c r="T41" s="29"/>
      <c r="U41" s="31" t="s">
        <v>492</v>
      </c>
      <c r="V41" s="33" t="s">
        <v>186</v>
      </c>
      <c r="W41" s="62"/>
      <c r="X41" s="33"/>
      <c r="Y41" s="49" t="s">
        <v>209</v>
      </c>
      <c r="Z41" s="33" t="s">
        <v>168</v>
      </c>
    </row>
    <row r="42" spans="1:26" x14ac:dyDescent="0.25">
      <c r="A42" s="19"/>
      <c r="B42" s="24"/>
      <c r="C42" s="24" t="s">
        <v>168</v>
      </c>
      <c r="D42" s="61"/>
      <c r="E42" s="61"/>
      <c r="F42" s="24"/>
      <c r="G42" s="24"/>
      <c r="H42" s="61"/>
      <c r="I42" s="61"/>
      <c r="J42" s="24"/>
      <c r="K42" s="24"/>
      <c r="L42" s="61"/>
      <c r="M42" s="61"/>
      <c r="N42" s="24"/>
      <c r="O42" s="24"/>
      <c r="P42" s="61"/>
      <c r="Q42" s="61"/>
      <c r="R42" s="24"/>
      <c r="S42" s="24"/>
      <c r="T42" s="61"/>
      <c r="U42" s="61"/>
      <c r="V42" s="24"/>
      <c r="W42" s="24"/>
      <c r="X42" s="61"/>
      <c r="Y42" s="61"/>
      <c r="Z42" s="24"/>
    </row>
    <row r="43" spans="1:26" x14ac:dyDescent="0.25">
      <c r="A43" s="19"/>
      <c r="B43" s="3" t="s">
        <v>139</v>
      </c>
      <c r="C43" s="67" t="s">
        <v>168</v>
      </c>
      <c r="D43" s="5"/>
      <c r="E43" s="36">
        <v>0.2</v>
      </c>
      <c r="F43" t="s">
        <v>168</v>
      </c>
      <c r="G43" s="67"/>
      <c r="H43" s="5"/>
      <c r="I43" s="36">
        <v>4.5999999999999996</v>
      </c>
      <c r="J43" t="s">
        <v>168</v>
      </c>
      <c r="K43" s="67"/>
      <c r="L43" s="5"/>
      <c r="M43" s="36">
        <v>9.3000000000000007</v>
      </c>
      <c r="N43" t="s">
        <v>168</v>
      </c>
      <c r="O43" s="67"/>
      <c r="P43" s="5"/>
      <c r="Q43" s="36">
        <v>7.6</v>
      </c>
      <c r="R43" t="s">
        <v>168</v>
      </c>
      <c r="S43" s="67"/>
      <c r="T43" s="5"/>
      <c r="U43" s="36" t="s">
        <v>492</v>
      </c>
      <c r="V43" t="s">
        <v>186</v>
      </c>
      <c r="W43" s="67"/>
      <c r="X43" s="5"/>
      <c r="Y43" s="36">
        <v>0.3</v>
      </c>
      <c r="Z43" t="s">
        <v>168</v>
      </c>
    </row>
    <row r="44" spans="1:26" ht="30.75" thickBot="1" x14ac:dyDescent="0.3">
      <c r="A44" s="19"/>
      <c r="B44" s="60" t="s">
        <v>40</v>
      </c>
      <c r="C44" s="62" t="s">
        <v>168</v>
      </c>
      <c r="D44" s="33"/>
      <c r="E44" s="49" t="s">
        <v>209</v>
      </c>
      <c r="F44" s="33" t="s">
        <v>168</v>
      </c>
      <c r="G44" s="62"/>
      <c r="H44" s="33"/>
      <c r="I44" s="49" t="s">
        <v>209</v>
      </c>
      <c r="J44" s="33" t="s">
        <v>168</v>
      </c>
      <c r="K44" s="62"/>
      <c r="L44" s="33"/>
      <c r="M44" s="49" t="s">
        <v>209</v>
      </c>
      <c r="N44" s="33" t="s">
        <v>168</v>
      </c>
      <c r="O44" s="62"/>
      <c r="P44" s="29"/>
      <c r="Q44" s="31" t="s">
        <v>208</v>
      </c>
      <c r="R44" s="33" t="s">
        <v>186</v>
      </c>
      <c r="S44" s="62"/>
      <c r="T44" s="33"/>
      <c r="U44" s="49" t="s">
        <v>209</v>
      </c>
      <c r="V44" s="33" t="s">
        <v>168</v>
      </c>
      <c r="W44" s="62"/>
      <c r="X44" s="29"/>
      <c r="Y44" s="31" t="s">
        <v>208</v>
      </c>
      <c r="Z44" s="33" t="s">
        <v>186</v>
      </c>
    </row>
    <row r="45" spans="1:26" x14ac:dyDescent="0.25">
      <c r="A45" s="19"/>
      <c r="B45" s="24"/>
      <c r="C45" s="24" t="s">
        <v>168</v>
      </c>
      <c r="D45" s="61"/>
      <c r="E45" s="61"/>
      <c r="F45" s="24"/>
      <c r="G45" s="24"/>
      <c r="H45" s="61"/>
      <c r="I45" s="61"/>
      <c r="J45" s="24"/>
      <c r="K45" s="24"/>
      <c r="L45" s="61"/>
      <c r="M45" s="61"/>
      <c r="N45" s="24"/>
      <c r="O45" s="24"/>
      <c r="P45" s="61"/>
      <c r="Q45" s="61"/>
      <c r="R45" s="24"/>
      <c r="S45" s="24"/>
      <c r="T45" s="61"/>
      <c r="U45" s="61"/>
      <c r="V45" s="24"/>
      <c r="W45" s="24"/>
      <c r="X45" s="61"/>
      <c r="Y45" s="61"/>
      <c r="Z45" s="24"/>
    </row>
    <row r="46" spans="1:26" ht="30.75" thickBot="1" x14ac:dyDescent="0.3">
      <c r="A46" s="19"/>
      <c r="B46" s="3" t="s">
        <v>493</v>
      </c>
      <c r="C46" s="67" t="s">
        <v>168</v>
      </c>
      <c r="D46" s="5" t="s">
        <v>172</v>
      </c>
      <c r="E46" s="36">
        <v>0.2</v>
      </c>
      <c r="F46" t="s">
        <v>168</v>
      </c>
      <c r="G46" s="67"/>
      <c r="H46" s="5" t="s">
        <v>172</v>
      </c>
      <c r="I46" s="36">
        <v>4.5999999999999996</v>
      </c>
      <c r="J46" t="s">
        <v>168</v>
      </c>
      <c r="K46" s="67"/>
      <c r="L46" s="5" t="s">
        <v>172</v>
      </c>
      <c r="M46" s="36">
        <v>9.3000000000000007</v>
      </c>
      <c r="N46" t="s">
        <v>168</v>
      </c>
      <c r="O46" s="67"/>
      <c r="P46" s="5" t="s">
        <v>172</v>
      </c>
      <c r="Q46" s="36">
        <v>7.5</v>
      </c>
      <c r="R46" t="s">
        <v>168</v>
      </c>
      <c r="S46" s="67"/>
      <c r="T46" s="5" t="s">
        <v>172</v>
      </c>
      <c r="U46" s="36" t="s">
        <v>492</v>
      </c>
      <c r="V46" t="s">
        <v>186</v>
      </c>
      <c r="W46" s="67"/>
      <c r="X46" s="5" t="s">
        <v>172</v>
      </c>
      <c r="Y46" s="36">
        <v>0.2</v>
      </c>
      <c r="Z46" t="s">
        <v>168</v>
      </c>
    </row>
    <row r="47" spans="1:26" ht="15.75" thickTop="1" x14ac:dyDescent="0.25">
      <c r="A47" s="19"/>
      <c r="B47" s="24"/>
      <c r="C47" s="24" t="s">
        <v>168</v>
      </c>
      <c r="D47" s="63"/>
      <c r="E47" s="63"/>
      <c r="F47" s="24"/>
      <c r="G47" s="24"/>
      <c r="H47" s="63"/>
      <c r="I47" s="63"/>
      <c r="J47" s="24"/>
      <c r="K47" s="24"/>
      <c r="L47" s="63"/>
      <c r="M47" s="63"/>
      <c r="N47" s="24"/>
      <c r="O47" s="24"/>
      <c r="P47" s="63"/>
      <c r="Q47" s="63"/>
      <c r="R47" s="24"/>
      <c r="S47" s="24"/>
      <c r="T47" s="63"/>
      <c r="U47" s="63"/>
      <c r="V47" s="24"/>
      <c r="W47" s="24"/>
      <c r="X47" s="63"/>
      <c r="Y47" s="63"/>
      <c r="Z47" s="24"/>
    </row>
    <row r="48" spans="1:26" ht="15.75" thickBot="1" x14ac:dyDescent="0.3">
      <c r="A48" s="19"/>
      <c r="B48" s="60" t="s">
        <v>494</v>
      </c>
      <c r="C48" s="62" t="s">
        <v>168</v>
      </c>
      <c r="D48" s="29" t="s">
        <v>172</v>
      </c>
      <c r="E48" s="31" t="s">
        <v>261</v>
      </c>
      <c r="F48" s="33" t="s">
        <v>186</v>
      </c>
      <c r="G48" s="62"/>
      <c r="H48" s="29" t="s">
        <v>172</v>
      </c>
      <c r="I48" s="31">
        <v>2.8</v>
      </c>
      <c r="J48" s="33" t="s">
        <v>168</v>
      </c>
      <c r="K48" s="62"/>
      <c r="L48" s="29" t="s">
        <v>172</v>
      </c>
      <c r="M48" s="31">
        <v>7.3</v>
      </c>
      <c r="N48" s="33" t="s">
        <v>168</v>
      </c>
      <c r="O48" s="62"/>
      <c r="P48" s="29" t="s">
        <v>172</v>
      </c>
      <c r="Q48" s="31">
        <v>5.3</v>
      </c>
      <c r="R48" s="33" t="s">
        <v>168</v>
      </c>
      <c r="S48" s="62"/>
      <c r="T48" s="29" t="s">
        <v>172</v>
      </c>
      <c r="U48" s="31" t="s">
        <v>495</v>
      </c>
      <c r="V48" s="33" t="s">
        <v>186</v>
      </c>
      <c r="W48" s="62"/>
      <c r="X48" s="29" t="s">
        <v>172</v>
      </c>
      <c r="Y48" s="31" t="s">
        <v>261</v>
      </c>
      <c r="Z48" s="33" t="s">
        <v>186</v>
      </c>
    </row>
    <row r="49" spans="1:26" ht="15.75" thickTop="1" x14ac:dyDescent="0.25">
      <c r="A49" s="19"/>
      <c r="B49" s="24"/>
      <c r="C49" s="24" t="s">
        <v>168</v>
      </c>
      <c r="D49" s="63"/>
      <c r="E49" s="63"/>
      <c r="F49" s="24"/>
      <c r="G49" s="24"/>
      <c r="H49" s="63"/>
      <c r="I49" s="63"/>
      <c r="J49" s="24"/>
      <c r="K49" s="24"/>
      <c r="L49" s="63"/>
      <c r="M49" s="63"/>
      <c r="N49" s="24"/>
      <c r="O49" s="24"/>
      <c r="P49" s="63"/>
      <c r="Q49" s="63"/>
      <c r="R49" s="24"/>
      <c r="S49" s="24"/>
      <c r="T49" s="63"/>
      <c r="U49" s="63"/>
      <c r="V49" s="24"/>
      <c r="W49" s="24"/>
      <c r="X49" s="63"/>
      <c r="Y49" s="63"/>
      <c r="Z49" s="24"/>
    </row>
    <row r="50" spans="1:26" x14ac:dyDescent="0.25">
      <c r="A50" s="19"/>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9"/>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x14ac:dyDescent="0.25">
      <c r="A52" s="19"/>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9"/>
      <c r="B53" s="72" t="s">
        <v>463</v>
      </c>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x14ac:dyDescent="0.25">
      <c r="A54" s="19"/>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ht="15.75" x14ac:dyDescent="0.25">
      <c r="A55" s="19"/>
      <c r="B55" s="74"/>
      <c r="C55" s="74"/>
      <c r="D55" s="74"/>
      <c r="E55" s="74"/>
      <c r="F55" s="74"/>
      <c r="G55" s="74"/>
      <c r="H55" s="74"/>
      <c r="I55" s="74"/>
      <c r="J55" s="74"/>
      <c r="K55" s="74"/>
      <c r="L55" s="74"/>
      <c r="M55" s="74"/>
      <c r="N55" s="74"/>
      <c r="O55" s="74"/>
      <c r="P55" s="74"/>
      <c r="Q55" s="74"/>
      <c r="R55" s="74"/>
      <c r="S55" s="74"/>
      <c r="T55" s="74"/>
      <c r="U55" s="74"/>
      <c r="V55" s="74"/>
      <c r="W55" s="74"/>
      <c r="X55" s="74"/>
      <c r="Y55" s="74"/>
      <c r="Z55" s="74"/>
    </row>
    <row r="56" spans="1:26" x14ac:dyDescent="0.25">
      <c r="A56" s="19"/>
      <c r="B56" s="5"/>
      <c r="C56" s="5"/>
      <c r="D56" s="5"/>
      <c r="E56" s="5"/>
      <c r="F56" s="5"/>
      <c r="G56" s="5"/>
      <c r="H56" s="5"/>
      <c r="I56" s="5"/>
      <c r="J56" s="5"/>
      <c r="K56" s="5"/>
      <c r="L56" s="5"/>
      <c r="M56" s="5"/>
      <c r="N56" s="5"/>
      <c r="O56" s="5"/>
      <c r="P56" s="5"/>
      <c r="Q56" s="5"/>
      <c r="R56" s="5"/>
      <c r="S56" s="5"/>
      <c r="T56" s="5"/>
      <c r="U56" s="5"/>
      <c r="V56" s="5"/>
      <c r="W56" s="5"/>
      <c r="X56" s="5"/>
      <c r="Y56" s="5"/>
      <c r="Z56" s="5"/>
    </row>
    <row r="57" spans="1:26" ht="15.75" thickBot="1" x14ac:dyDescent="0.3">
      <c r="A57" s="19"/>
      <c r="B57" s="5"/>
      <c r="C57" s="5" t="s">
        <v>168</v>
      </c>
      <c r="D57" s="65" t="s">
        <v>496</v>
      </c>
      <c r="E57" s="65"/>
      <c r="F57" s="65"/>
      <c r="G57" s="65"/>
      <c r="H57" s="65"/>
      <c r="I57" s="65"/>
      <c r="J57" s="65"/>
      <c r="K57" s="65"/>
      <c r="L57" s="65"/>
      <c r="M57" s="65"/>
      <c r="N57" s="65"/>
      <c r="O57" s="65"/>
      <c r="P57" s="65"/>
      <c r="Q57" s="65"/>
      <c r="R57" s="65"/>
      <c r="S57" s="65"/>
      <c r="T57" s="65"/>
      <c r="U57" s="65"/>
      <c r="V57" s="65"/>
      <c r="W57" s="65"/>
      <c r="X57" s="65"/>
      <c r="Y57" s="65"/>
      <c r="Z57" s="5"/>
    </row>
    <row r="58" spans="1:26" ht="15" customHeight="1" x14ac:dyDescent="0.25">
      <c r="A58" s="19"/>
      <c r="B58" s="5"/>
      <c r="C58" s="5" t="s">
        <v>168</v>
      </c>
      <c r="D58" s="70" t="s">
        <v>444</v>
      </c>
      <c r="E58" s="70"/>
      <c r="F58" s="70"/>
      <c r="G58" s="70"/>
      <c r="H58" s="70"/>
      <c r="I58" s="70"/>
      <c r="J58" s="70"/>
      <c r="K58" s="70"/>
      <c r="L58" s="70"/>
      <c r="M58" s="70"/>
      <c r="N58" s="70"/>
      <c r="O58" s="70"/>
      <c r="P58" s="70"/>
      <c r="Q58" s="70"/>
      <c r="R58" s="70"/>
      <c r="S58" s="70"/>
      <c r="T58" s="70"/>
      <c r="U58" s="70"/>
      <c r="V58" s="70"/>
      <c r="W58" s="70"/>
      <c r="X58" s="70"/>
      <c r="Y58" s="70"/>
      <c r="Z58" s="5"/>
    </row>
    <row r="59" spans="1:26" ht="15.75" thickBot="1" x14ac:dyDescent="0.3">
      <c r="A59" s="19"/>
      <c r="B59" s="56" t="s">
        <v>167</v>
      </c>
      <c r="C59" s="5" t="s">
        <v>168</v>
      </c>
      <c r="D59" s="87" t="s">
        <v>465</v>
      </c>
      <c r="E59" s="87"/>
      <c r="F59" s="5"/>
      <c r="G59" s="5"/>
      <c r="H59" s="87" t="s">
        <v>466</v>
      </c>
      <c r="I59" s="87"/>
      <c r="J59" s="5"/>
      <c r="K59" s="5"/>
      <c r="L59" s="87" t="s">
        <v>467</v>
      </c>
      <c r="M59" s="87"/>
      <c r="N59" s="5"/>
      <c r="O59" s="5"/>
      <c r="P59" s="87" t="s">
        <v>468</v>
      </c>
      <c r="Q59" s="87"/>
      <c r="R59" s="5"/>
      <c r="S59" s="5"/>
      <c r="T59" s="87" t="s">
        <v>469</v>
      </c>
      <c r="U59" s="87"/>
      <c r="V59" s="5"/>
      <c r="W59" s="5"/>
      <c r="X59" s="87" t="s">
        <v>470</v>
      </c>
      <c r="Y59" s="87"/>
      <c r="Z59" s="5"/>
    </row>
    <row r="60" spans="1:26" x14ac:dyDescent="0.25">
      <c r="A60" s="19"/>
      <c r="B60" s="60" t="s">
        <v>27</v>
      </c>
      <c r="C60" s="29" t="s">
        <v>168</v>
      </c>
      <c r="D60" s="33" t="s">
        <v>172</v>
      </c>
      <c r="E60" s="49" t="s">
        <v>209</v>
      </c>
      <c r="F60" s="33" t="s">
        <v>168</v>
      </c>
      <c r="G60" s="29"/>
      <c r="H60" s="33" t="s">
        <v>172</v>
      </c>
      <c r="I60" s="49" t="s">
        <v>209</v>
      </c>
      <c r="J60" s="33" t="s">
        <v>168</v>
      </c>
      <c r="K60" s="29"/>
      <c r="L60" s="29" t="s">
        <v>172</v>
      </c>
      <c r="M60" s="31">
        <v>27</v>
      </c>
      <c r="N60" s="33" t="s">
        <v>168</v>
      </c>
      <c r="O60" s="29"/>
      <c r="P60" s="29" t="s">
        <v>172</v>
      </c>
      <c r="Q60" s="31">
        <v>114</v>
      </c>
      <c r="R60" s="33" t="s">
        <v>168</v>
      </c>
      <c r="S60" s="29"/>
      <c r="T60" s="29" t="s">
        <v>172</v>
      </c>
      <c r="U60" s="31" t="s">
        <v>260</v>
      </c>
      <c r="V60" s="33" t="s">
        <v>186</v>
      </c>
      <c r="W60" s="29"/>
      <c r="X60" s="29" t="s">
        <v>172</v>
      </c>
      <c r="Y60" s="31">
        <v>139.69999999999999</v>
      </c>
      <c r="Z60" s="33" t="s">
        <v>168</v>
      </c>
    </row>
    <row r="61" spans="1:26" ht="15.75" thickBot="1" x14ac:dyDescent="0.3">
      <c r="A61" s="19"/>
      <c r="B61" s="3" t="s">
        <v>28</v>
      </c>
      <c r="C61" s="5" t="s">
        <v>168</v>
      </c>
      <c r="E61" s="46" t="s">
        <v>209</v>
      </c>
      <c r="F61" t="s">
        <v>168</v>
      </c>
      <c r="G61" s="5"/>
      <c r="I61" s="46" t="s">
        <v>209</v>
      </c>
      <c r="J61" t="s">
        <v>168</v>
      </c>
      <c r="K61" s="5"/>
      <c r="L61" s="5"/>
      <c r="M61" s="36" t="s">
        <v>497</v>
      </c>
      <c r="N61" t="s">
        <v>186</v>
      </c>
      <c r="O61" s="5"/>
      <c r="P61" s="5"/>
      <c r="Q61" s="36" t="s">
        <v>498</v>
      </c>
      <c r="R61" t="s">
        <v>186</v>
      </c>
      <c r="S61" s="5"/>
      <c r="T61" s="5"/>
      <c r="U61" s="36">
        <v>1.3</v>
      </c>
      <c r="V61" t="s">
        <v>168</v>
      </c>
      <c r="W61" s="5"/>
      <c r="X61" s="5"/>
      <c r="Y61" s="36" t="s">
        <v>187</v>
      </c>
      <c r="Z61" t="s">
        <v>186</v>
      </c>
    </row>
    <row r="62" spans="1:26" x14ac:dyDescent="0.25">
      <c r="A62" s="19"/>
      <c r="B62" s="24"/>
      <c r="C62" s="24" t="s">
        <v>168</v>
      </c>
      <c r="D62" s="61"/>
      <c r="E62" s="61"/>
      <c r="F62" s="24"/>
      <c r="G62" s="24"/>
      <c r="H62" s="61"/>
      <c r="I62" s="61"/>
      <c r="J62" s="24"/>
      <c r="K62" s="24"/>
      <c r="L62" s="61"/>
      <c r="M62" s="61"/>
      <c r="N62" s="24"/>
      <c r="O62" s="24"/>
      <c r="P62" s="61"/>
      <c r="Q62" s="61"/>
      <c r="R62" s="24"/>
      <c r="S62" s="24"/>
      <c r="T62" s="61"/>
      <c r="U62" s="61"/>
      <c r="V62" s="24"/>
      <c r="W62" s="24"/>
      <c r="X62" s="61"/>
      <c r="Y62" s="61"/>
      <c r="Z62" s="24"/>
    </row>
    <row r="63" spans="1:26" x14ac:dyDescent="0.25">
      <c r="A63" s="19"/>
      <c r="B63" s="60" t="s">
        <v>29</v>
      </c>
      <c r="C63" s="62" t="s">
        <v>168</v>
      </c>
      <c r="D63" s="33"/>
      <c r="E63" s="49" t="s">
        <v>209</v>
      </c>
      <c r="F63" s="33" t="s">
        <v>168</v>
      </c>
      <c r="G63" s="62"/>
      <c r="H63" s="33"/>
      <c r="I63" s="49" t="s">
        <v>209</v>
      </c>
      <c r="J63" s="33" t="s">
        <v>168</v>
      </c>
      <c r="K63" s="62"/>
      <c r="L63" s="29"/>
      <c r="M63" s="31">
        <v>7.6</v>
      </c>
      <c r="N63" s="33" t="s">
        <v>168</v>
      </c>
      <c r="O63" s="62"/>
      <c r="P63" s="29"/>
      <c r="Q63" s="31">
        <v>28.2</v>
      </c>
      <c r="R63" s="33" t="s">
        <v>168</v>
      </c>
      <c r="S63" s="62"/>
      <c r="T63" s="33"/>
      <c r="U63" s="49" t="s">
        <v>209</v>
      </c>
      <c r="V63" s="33" t="s">
        <v>168</v>
      </c>
      <c r="W63" s="62"/>
      <c r="X63" s="29"/>
      <c r="Y63" s="31">
        <v>35.799999999999997</v>
      </c>
      <c r="Z63" s="33" t="s">
        <v>168</v>
      </c>
    </row>
    <row r="64" spans="1:26" x14ac:dyDescent="0.25">
      <c r="A64" s="19"/>
      <c r="B64" s="4" t="s">
        <v>30</v>
      </c>
      <c r="C64" s="67" t="s">
        <v>168</v>
      </c>
      <c r="D64" s="5"/>
      <c r="E64" s="5"/>
      <c r="F64" s="5"/>
      <c r="G64" s="67"/>
      <c r="H64" s="5"/>
      <c r="I64" s="5"/>
      <c r="J64" s="5"/>
      <c r="K64" s="67"/>
      <c r="L64" s="5"/>
      <c r="M64" s="5"/>
      <c r="N64" s="5"/>
      <c r="O64" s="67"/>
      <c r="P64" s="5"/>
      <c r="Q64" s="5"/>
      <c r="R64" s="5"/>
      <c r="S64" s="67"/>
      <c r="T64" s="5"/>
      <c r="U64" s="5"/>
      <c r="V64" s="5"/>
      <c r="W64" s="67"/>
      <c r="X64" s="5"/>
      <c r="Y64" s="5"/>
      <c r="Z64" s="5"/>
    </row>
    <row r="65" spans="1:26" ht="30.75" thickBot="1" x14ac:dyDescent="0.3">
      <c r="A65" s="19"/>
      <c r="B65" s="60" t="s">
        <v>273</v>
      </c>
      <c r="C65" s="62" t="s">
        <v>168</v>
      </c>
      <c r="D65" s="29"/>
      <c r="E65" s="31" t="s">
        <v>499</v>
      </c>
      <c r="F65" s="33" t="s">
        <v>186</v>
      </c>
      <c r="G65" s="62"/>
      <c r="H65" s="29"/>
      <c r="I65" s="31" t="s">
        <v>208</v>
      </c>
      <c r="J65" s="33" t="s">
        <v>186</v>
      </c>
      <c r="K65" s="62"/>
      <c r="L65" s="29"/>
      <c r="M65" s="31" t="s">
        <v>500</v>
      </c>
      <c r="N65" s="33" t="s">
        <v>186</v>
      </c>
      <c r="O65" s="62"/>
      <c r="P65" s="29"/>
      <c r="Q65" s="31" t="s">
        <v>501</v>
      </c>
      <c r="R65" s="33" t="s">
        <v>186</v>
      </c>
      <c r="S65" s="62"/>
      <c r="T65" s="33"/>
      <c r="U65" s="49" t="s">
        <v>209</v>
      </c>
      <c r="V65" s="33" t="s">
        <v>168</v>
      </c>
      <c r="W65" s="62"/>
      <c r="X65" s="29"/>
      <c r="Y65" s="31" t="s">
        <v>502</v>
      </c>
      <c r="Z65" s="33" t="s">
        <v>186</v>
      </c>
    </row>
    <row r="66" spans="1:26" x14ac:dyDescent="0.25">
      <c r="A66" s="19"/>
      <c r="B66" s="24"/>
      <c r="C66" s="24" t="s">
        <v>168</v>
      </c>
      <c r="D66" s="61"/>
      <c r="E66" s="61"/>
      <c r="F66" s="24"/>
      <c r="G66" s="24"/>
      <c r="H66" s="61"/>
      <c r="I66" s="61"/>
      <c r="J66" s="24"/>
      <c r="K66" s="24"/>
      <c r="L66" s="61"/>
      <c r="M66" s="61"/>
      <c r="N66" s="24"/>
      <c r="O66" s="24"/>
      <c r="P66" s="61"/>
      <c r="Q66" s="61"/>
      <c r="R66" s="24"/>
      <c r="S66" s="24"/>
      <c r="T66" s="61"/>
      <c r="U66" s="61"/>
      <c r="V66" s="24"/>
      <c r="W66" s="24"/>
      <c r="X66" s="61"/>
      <c r="Y66" s="61"/>
      <c r="Z66" s="24"/>
    </row>
    <row r="67" spans="1:26" ht="15.75" thickBot="1" x14ac:dyDescent="0.3">
      <c r="A67" s="19"/>
      <c r="B67" s="3" t="s">
        <v>32</v>
      </c>
      <c r="C67" s="67" t="s">
        <v>168</v>
      </c>
      <c r="D67" s="5"/>
      <c r="E67" s="36" t="s">
        <v>499</v>
      </c>
      <c r="F67" t="s">
        <v>186</v>
      </c>
      <c r="G67" s="67"/>
      <c r="H67" s="5"/>
      <c r="I67" s="36" t="s">
        <v>208</v>
      </c>
      <c r="J67" t="s">
        <v>186</v>
      </c>
      <c r="K67" s="67"/>
      <c r="L67" s="5"/>
      <c r="M67" s="36" t="s">
        <v>500</v>
      </c>
      <c r="N67" t="s">
        <v>186</v>
      </c>
      <c r="O67" s="67"/>
      <c r="P67" s="5"/>
      <c r="Q67" s="36" t="s">
        <v>501</v>
      </c>
      <c r="R67" t="s">
        <v>186</v>
      </c>
      <c r="S67" s="67"/>
      <c r="U67" s="46" t="s">
        <v>209</v>
      </c>
      <c r="V67" t="s">
        <v>168</v>
      </c>
      <c r="W67" s="67"/>
      <c r="X67" s="5"/>
      <c r="Y67" s="36" t="s">
        <v>502</v>
      </c>
      <c r="Z67" t="s">
        <v>186</v>
      </c>
    </row>
    <row r="68" spans="1:26" x14ac:dyDescent="0.25">
      <c r="A68" s="19"/>
      <c r="B68" s="24"/>
      <c r="C68" s="24" t="s">
        <v>168</v>
      </c>
      <c r="D68" s="61"/>
      <c r="E68" s="61"/>
      <c r="F68" s="24"/>
      <c r="G68" s="24"/>
      <c r="H68" s="61"/>
      <c r="I68" s="61"/>
      <c r="J68" s="24"/>
      <c r="K68" s="24"/>
      <c r="L68" s="61"/>
      <c r="M68" s="61"/>
      <c r="N68" s="24"/>
      <c r="O68" s="24"/>
      <c r="P68" s="61"/>
      <c r="Q68" s="61"/>
      <c r="R68" s="24"/>
      <c r="S68" s="24"/>
      <c r="T68" s="61"/>
      <c r="U68" s="61"/>
      <c r="V68" s="24"/>
      <c r="W68" s="24"/>
      <c r="X68" s="61"/>
      <c r="Y68" s="61"/>
      <c r="Z68" s="24"/>
    </row>
    <row r="69" spans="1:26" x14ac:dyDescent="0.25">
      <c r="A69" s="19"/>
      <c r="B69" s="60" t="s">
        <v>478</v>
      </c>
      <c r="C69" s="62" t="s">
        <v>168</v>
      </c>
      <c r="D69" s="29"/>
      <c r="E69" s="31" t="s">
        <v>499</v>
      </c>
      <c r="F69" s="33" t="s">
        <v>186</v>
      </c>
      <c r="G69" s="62"/>
      <c r="H69" s="29"/>
      <c r="I69" s="31" t="s">
        <v>208</v>
      </c>
      <c r="J69" s="33" t="s">
        <v>186</v>
      </c>
      <c r="K69" s="62"/>
      <c r="L69" s="29"/>
      <c r="M69" s="31">
        <v>3.3</v>
      </c>
      <c r="N69" s="33" t="s">
        <v>168</v>
      </c>
      <c r="O69" s="62"/>
      <c r="P69" s="29"/>
      <c r="Q69" s="31">
        <v>17.5</v>
      </c>
      <c r="R69" s="33" t="s">
        <v>168</v>
      </c>
      <c r="S69" s="62"/>
      <c r="T69" s="33"/>
      <c r="U69" s="49" t="s">
        <v>209</v>
      </c>
      <c r="V69" s="33" t="s">
        <v>168</v>
      </c>
      <c r="W69" s="62"/>
      <c r="X69" s="29"/>
      <c r="Y69" s="31">
        <v>19.3</v>
      </c>
      <c r="Z69" s="33" t="s">
        <v>168</v>
      </c>
    </row>
    <row r="70" spans="1:26" x14ac:dyDescent="0.25">
      <c r="A70" s="19"/>
      <c r="B70" s="4" t="s">
        <v>34</v>
      </c>
      <c r="C70" s="67" t="s">
        <v>168</v>
      </c>
      <c r="D70" s="5"/>
      <c r="E70" s="5"/>
      <c r="F70" s="5"/>
      <c r="G70" s="67"/>
      <c r="H70" s="5"/>
      <c r="I70" s="5"/>
      <c r="J70" s="5"/>
      <c r="K70" s="67"/>
      <c r="L70" s="5"/>
      <c r="M70" s="5"/>
      <c r="N70" s="5"/>
      <c r="O70" s="67"/>
      <c r="P70" s="5"/>
      <c r="Q70" s="5"/>
      <c r="R70" s="5"/>
      <c r="S70" s="67"/>
      <c r="T70" s="5"/>
      <c r="U70" s="5"/>
      <c r="V70" s="5"/>
      <c r="W70" s="67"/>
      <c r="X70" s="5"/>
      <c r="Y70" s="5"/>
      <c r="Z70" s="5"/>
    </row>
    <row r="71" spans="1:26" ht="30.75" thickBot="1" x14ac:dyDescent="0.3">
      <c r="A71" s="19"/>
      <c r="B71" s="60" t="s">
        <v>479</v>
      </c>
      <c r="C71" s="62" t="s">
        <v>168</v>
      </c>
      <c r="D71" s="29"/>
      <c r="E71" s="31" t="s">
        <v>503</v>
      </c>
      <c r="F71" s="33" t="s">
        <v>186</v>
      </c>
      <c r="G71" s="62"/>
      <c r="H71" s="29"/>
      <c r="I71" s="31" t="s">
        <v>504</v>
      </c>
      <c r="J71" s="33" t="s">
        <v>186</v>
      </c>
      <c r="K71" s="62"/>
      <c r="L71" s="29"/>
      <c r="M71" s="31">
        <v>3.9</v>
      </c>
      <c r="N71" s="33" t="s">
        <v>168</v>
      </c>
      <c r="O71" s="62"/>
      <c r="P71" s="29"/>
      <c r="Q71" s="31" t="s">
        <v>505</v>
      </c>
      <c r="R71" s="33" t="s">
        <v>186</v>
      </c>
      <c r="S71" s="62"/>
      <c r="T71" s="33"/>
      <c r="U71" s="49" t="s">
        <v>209</v>
      </c>
      <c r="V71" s="33" t="s">
        <v>168</v>
      </c>
      <c r="W71" s="62"/>
      <c r="X71" s="29"/>
      <c r="Y71" s="31" t="s">
        <v>506</v>
      </c>
      <c r="Z71" s="33" t="s">
        <v>186</v>
      </c>
    </row>
    <row r="72" spans="1:26" x14ac:dyDescent="0.25">
      <c r="A72" s="19"/>
      <c r="B72" s="24"/>
      <c r="C72" s="24" t="s">
        <v>168</v>
      </c>
      <c r="D72" s="61"/>
      <c r="E72" s="61"/>
      <c r="F72" s="24"/>
      <c r="G72" s="24"/>
      <c r="H72" s="61"/>
      <c r="I72" s="61"/>
      <c r="J72" s="24"/>
      <c r="K72" s="24"/>
      <c r="L72" s="61"/>
      <c r="M72" s="61"/>
      <c r="N72" s="24"/>
      <c r="O72" s="24"/>
      <c r="P72" s="61"/>
      <c r="Q72" s="61"/>
      <c r="R72" s="24"/>
      <c r="S72" s="24"/>
      <c r="T72" s="61"/>
      <c r="U72" s="61"/>
      <c r="V72" s="24"/>
      <c r="W72" s="24"/>
      <c r="X72" s="61"/>
      <c r="Y72" s="61"/>
      <c r="Z72" s="24"/>
    </row>
    <row r="73" spans="1:26" ht="45" x14ac:dyDescent="0.25">
      <c r="A73" s="19"/>
      <c r="B73" s="3" t="s">
        <v>37</v>
      </c>
      <c r="C73" s="67" t="s">
        <v>168</v>
      </c>
      <c r="D73" s="5"/>
      <c r="E73" s="36" t="s">
        <v>507</v>
      </c>
      <c r="F73" t="s">
        <v>186</v>
      </c>
      <c r="G73" s="67"/>
      <c r="H73" s="5"/>
      <c r="I73" s="36" t="s">
        <v>508</v>
      </c>
      <c r="J73" t="s">
        <v>186</v>
      </c>
      <c r="K73" s="67"/>
      <c r="L73" s="5"/>
      <c r="M73" s="36">
        <v>7.2</v>
      </c>
      <c r="N73" t="s">
        <v>168</v>
      </c>
      <c r="O73" s="67"/>
      <c r="P73" s="5"/>
      <c r="Q73" s="36">
        <v>14.3</v>
      </c>
      <c r="R73" t="s">
        <v>168</v>
      </c>
      <c r="S73" s="67"/>
      <c r="U73" s="46" t="s">
        <v>209</v>
      </c>
      <c r="V73" t="s">
        <v>168</v>
      </c>
      <c r="W73" s="67"/>
      <c r="X73" s="5"/>
      <c r="Y73" s="36">
        <v>3.8</v>
      </c>
      <c r="Z73" t="s">
        <v>168</v>
      </c>
    </row>
    <row r="74" spans="1:26" ht="15.75" thickBot="1" x14ac:dyDescent="0.3">
      <c r="A74" s="19"/>
      <c r="B74" s="60" t="s">
        <v>485</v>
      </c>
      <c r="C74" s="62" t="s">
        <v>168</v>
      </c>
      <c r="D74" s="29"/>
      <c r="E74" s="31">
        <v>0.7</v>
      </c>
      <c r="F74" s="33" t="s">
        <v>168</v>
      </c>
      <c r="G74" s="62"/>
      <c r="H74" s="29"/>
      <c r="I74" s="31">
        <v>6.5</v>
      </c>
      <c r="J74" s="33" t="s">
        <v>168</v>
      </c>
      <c r="K74" s="62"/>
      <c r="L74" s="29"/>
      <c r="M74" s="31" t="s">
        <v>486</v>
      </c>
      <c r="N74" s="33" t="s">
        <v>186</v>
      </c>
      <c r="O74" s="62"/>
      <c r="P74" s="29"/>
      <c r="Q74" s="31" t="s">
        <v>509</v>
      </c>
      <c r="R74" s="33" t="s">
        <v>186</v>
      </c>
      <c r="S74" s="62"/>
      <c r="T74" s="33"/>
      <c r="U74" s="49" t="s">
        <v>209</v>
      </c>
      <c r="V74" s="33" t="s">
        <v>168</v>
      </c>
      <c r="W74" s="62"/>
      <c r="X74" s="29"/>
      <c r="Y74" s="31" t="s">
        <v>510</v>
      </c>
      <c r="Z74" s="33" t="s">
        <v>186</v>
      </c>
    </row>
    <row r="75" spans="1:26" x14ac:dyDescent="0.25">
      <c r="A75" s="19"/>
      <c r="B75" s="24"/>
      <c r="C75" s="24" t="s">
        <v>168</v>
      </c>
      <c r="D75" s="61"/>
      <c r="E75" s="61"/>
      <c r="F75" s="24"/>
      <c r="G75" s="24"/>
      <c r="H75" s="61"/>
      <c r="I75" s="61"/>
      <c r="J75" s="24"/>
      <c r="K75" s="24"/>
      <c r="L75" s="61"/>
      <c r="M75" s="61"/>
      <c r="N75" s="24"/>
      <c r="O75" s="24"/>
      <c r="P75" s="61"/>
      <c r="Q75" s="61"/>
      <c r="R75" s="24"/>
      <c r="S75" s="24"/>
      <c r="T75" s="61"/>
      <c r="U75" s="61"/>
      <c r="V75" s="24"/>
      <c r="W75" s="24"/>
      <c r="X75" s="61"/>
      <c r="Y75" s="61"/>
      <c r="Z75" s="24"/>
    </row>
    <row r="76" spans="1:26" ht="45" x14ac:dyDescent="0.25">
      <c r="A76" s="19"/>
      <c r="B76" s="3" t="s">
        <v>488</v>
      </c>
      <c r="C76" s="67" t="s">
        <v>168</v>
      </c>
      <c r="D76" s="5"/>
      <c r="E76" s="36" t="s">
        <v>511</v>
      </c>
      <c r="F76" t="s">
        <v>186</v>
      </c>
      <c r="G76" s="67"/>
      <c r="H76" s="5"/>
      <c r="I76" s="36" t="s">
        <v>509</v>
      </c>
      <c r="J76" t="s">
        <v>186</v>
      </c>
      <c r="K76" s="67"/>
      <c r="L76" s="5"/>
      <c r="M76" s="36">
        <v>0.8</v>
      </c>
      <c r="N76" t="s">
        <v>168</v>
      </c>
      <c r="O76" s="67"/>
      <c r="P76" s="5"/>
      <c r="Q76" s="36">
        <v>9.3000000000000007</v>
      </c>
      <c r="R76" t="s">
        <v>168</v>
      </c>
      <c r="S76" s="67"/>
      <c r="U76" s="46" t="s">
        <v>209</v>
      </c>
      <c r="V76" t="s">
        <v>168</v>
      </c>
      <c r="W76" s="67"/>
      <c r="X76" s="5"/>
      <c r="Y76" s="36" t="s">
        <v>190</v>
      </c>
      <c r="Z76" t="s">
        <v>186</v>
      </c>
    </row>
    <row r="77" spans="1:26" ht="30.75" thickBot="1" x14ac:dyDescent="0.3">
      <c r="A77" s="19"/>
      <c r="B77" s="60" t="s">
        <v>491</v>
      </c>
      <c r="C77" s="62" t="s">
        <v>168</v>
      </c>
      <c r="D77" s="29"/>
      <c r="E77" s="31">
        <v>5</v>
      </c>
      <c r="F77" s="33" t="s">
        <v>168</v>
      </c>
      <c r="G77" s="62"/>
      <c r="H77" s="29"/>
      <c r="I77" s="31">
        <v>10</v>
      </c>
      <c r="J77" s="33" t="s">
        <v>168</v>
      </c>
      <c r="K77" s="62"/>
      <c r="L77" s="29"/>
      <c r="M77" s="31">
        <v>9.1999999999999993</v>
      </c>
      <c r="N77" s="33" t="s">
        <v>168</v>
      </c>
      <c r="O77" s="62"/>
      <c r="P77" s="33"/>
      <c r="Q77" s="49" t="s">
        <v>209</v>
      </c>
      <c r="R77" s="33" t="s">
        <v>168</v>
      </c>
      <c r="S77" s="62"/>
      <c r="T77" s="29"/>
      <c r="U77" s="31" t="s">
        <v>512</v>
      </c>
      <c r="V77" s="33" t="s">
        <v>186</v>
      </c>
      <c r="W77" s="62"/>
      <c r="X77" s="33"/>
      <c r="Y77" s="49" t="s">
        <v>209</v>
      </c>
      <c r="Z77" s="33" t="s">
        <v>168</v>
      </c>
    </row>
    <row r="78" spans="1:26" x14ac:dyDescent="0.25">
      <c r="A78" s="19"/>
      <c r="B78" s="24"/>
      <c r="C78" s="24" t="s">
        <v>168</v>
      </c>
      <c r="D78" s="61"/>
      <c r="E78" s="61"/>
      <c r="F78" s="24"/>
      <c r="G78" s="24"/>
      <c r="H78" s="61"/>
      <c r="I78" s="61"/>
      <c r="J78" s="24"/>
      <c r="K78" s="24"/>
      <c r="L78" s="61"/>
      <c r="M78" s="61"/>
      <c r="N78" s="24"/>
      <c r="O78" s="24"/>
      <c r="P78" s="61"/>
      <c r="Q78" s="61"/>
      <c r="R78" s="24"/>
      <c r="S78" s="24"/>
      <c r="T78" s="61"/>
      <c r="U78" s="61"/>
      <c r="V78" s="24"/>
      <c r="W78" s="24"/>
      <c r="X78" s="61"/>
      <c r="Y78" s="61"/>
      <c r="Z78" s="24"/>
    </row>
    <row r="79" spans="1:26" x14ac:dyDescent="0.25">
      <c r="A79" s="19"/>
      <c r="B79" s="3" t="s">
        <v>513</v>
      </c>
      <c r="C79" s="67" t="s">
        <v>168</v>
      </c>
      <c r="D79" s="5"/>
      <c r="E79" s="36" t="s">
        <v>215</v>
      </c>
      <c r="F79" t="s">
        <v>186</v>
      </c>
      <c r="G79" s="67"/>
      <c r="H79" s="5"/>
      <c r="I79" s="36">
        <v>5</v>
      </c>
      <c r="J79" t="s">
        <v>168</v>
      </c>
      <c r="K79" s="67"/>
      <c r="L79" s="5"/>
      <c r="M79" s="36">
        <v>10</v>
      </c>
      <c r="N79" t="s">
        <v>168</v>
      </c>
      <c r="O79" s="67"/>
      <c r="P79" s="5"/>
      <c r="Q79" s="36">
        <v>9.3000000000000007</v>
      </c>
      <c r="R79" t="s">
        <v>168</v>
      </c>
      <c r="S79" s="67"/>
      <c r="T79" s="5"/>
      <c r="U79" s="36" t="s">
        <v>512</v>
      </c>
      <c r="V79" t="s">
        <v>186</v>
      </c>
      <c r="W79" s="67"/>
      <c r="X79" s="5"/>
      <c r="Y79" s="36" t="s">
        <v>190</v>
      </c>
      <c r="Z79" t="s">
        <v>186</v>
      </c>
    </row>
    <row r="80" spans="1:26" ht="30.75" thickBot="1" x14ac:dyDescent="0.3">
      <c r="A80" s="19"/>
      <c r="B80" s="60" t="s">
        <v>40</v>
      </c>
      <c r="C80" s="62" t="s">
        <v>168</v>
      </c>
      <c r="D80" s="33"/>
      <c r="E80" s="49" t="s">
        <v>209</v>
      </c>
      <c r="F80" s="33" t="s">
        <v>168</v>
      </c>
      <c r="G80" s="62"/>
      <c r="H80" s="33"/>
      <c r="I80" s="49" t="s">
        <v>209</v>
      </c>
      <c r="J80" s="33" t="s">
        <v>168</v>
      </c>
      <c r="K80" s="62"/>
      <c r="L80" s="33"/>
      <c r="M80" s="49" t="s">
        <v>209</v>
      </c>
      <c r="N80" s="33" t="s">
        <v>168</v>
      </c>
      <c r="O80" s="62"/>
      <c r="P80" s="29"/>
      <c r="Q80" s="31" t="s">
        <v>208</v>
      </c>
      <c r="R80" s="33" t="s">
        <v>186</v>
      </c>
      <c r="S80" s="62"/>
      <c r="T80" s="33"/>
      <c r="U80" s="49" t="s">
        <v>209</v>
      </c>
      <c r="V80" s="33" t="s">
        <v>168</v>
      </c>
      <c r="W80" s="62"/>
      <c r="X80" s="29"/>
      <c r="Y80" s="31" t="s">
        <v>208</v>
      </c>
      <c r="Z80" s="33" t="s">
        <v>186</v>
      </c>
    </row>
    <row r="81" spans="1:26" x14ac:dyDescent="0.25">
      <c r="A81" s="19"/>
      <c r="B81" s="24"/>
      <c r="C81" s="24" t="s">
        <v>168</v>
      </c>
      <c r="D81" s="61"/>
      <c r="E81" s="61"/>
      <c r="F81" s="24"/>
      <c r="G81" s="24"/>
      <c r="H81" s="61"/>
      <c r="I81" s="61"/>
      <c r="J81" s="24"/>
      <c r="K81" s="24"/>
      <c r="L81" s="61"/>
      <c r="M81" s="61"/>
      <c r="N81" s="24"/>
      <c r="O81" s="24"/>
      <c r="P81" s="61"/>
      <c r="Q81" s="61"/>
      <c r="R81" s="24"/>
      <c r="S81" s="24"/>
      <c r="T81" s="61"/>
      <c r="U81" s="61"/>
      <c r="V81" s="24"/>
      <c r="W81" s="24"/>
      <c r="X81" s="61"/>
      <c r="Y81" s="61"/>
      <c r="Z81" s="24"/>
    </row>
    <row r="82" spans="1:26" ht="30.75" thickBot="1" x14ac:dyDescent="0.3">
      <c r="A82" s="19"/>
      <c r="B82" s="3" t="s">
        <v>41</v>
      </c>
      <c r="C82" s="67" t="s">
        <v>168</v>
      </c>
      <c r="D82" s="5" t="s">
        <v>172</v>
      </c>
      <c r="E82" s="36" t="s">
        <v>215</v>
      </c>
      <c r="F82" t="s">
        <v>186</v>
      </c>
      <c r="G82" s="67"/>
      <c r="H82" s="5" t="s">
        <v>172</v>
      </c>
      <c r="I82" s="36">
        <v>5</v>
      </c>
      <c r="J82" t="s">
        <v>168</v>
      </c>
      <c r="K82" s="67"/>
      <c r="L82" s="5" t="s">
        <v>172</v>
      </c>
      <c r="M82" s="36">
        <v>10</v>
      </c>
      <c r="N82" t="s">
        <v>168</v>
      </c>
      <c r="O82" s="67"/>
      <c r="P82" s="5" t="s">
        <v>172</v>
      </c>
      <c r="Q82" s="36">
        <v>9.1999999999999993</v>
      </c>
      <c r="R82" t="s">
        <v>168</v>
      </c>
      <c r="S82" s="67"/>
      <c r="T82" s="5" t="s">
        <v>172</v>
      </c>
      <c r="U82" s="36" t="s">
        <v>512</v>
      </c>
      <c r="V82" t="s">
        <v>186</v>
      </c>
      <c r="W82" s="67"/>
      <c r="X82" s="5" t="s">
        <v>172</v>
      </c>
      <c r="Y82" s="36" t="s">
        <v>215</v>
      </c>
      <c r="Z82" t="s">
        <v>186</v>
      </c>
    </row>
    <row r="83" spans="1:26" ht="15.75" thickTop="1" x14ac:dyDescent="0.25">
      <c r="A83" s="19"/>
      <c r="B83" s="24"/>
      <c r="C83" s="24" t="s">
        <v>168</v>
      </c>
      <c r="D83" s="63"/>
      <c r="E83" s="63"/>
      <c r="F83" s="24"/>
      <c r="G83" s="24"/>
      <c r="H83" s="63"/>
      <c r="I83" s="63"/>
      <c r="J83" s="24"/>
      <c r="K83" s="24"/>
      <c r="L83" s="63"/>
      <c r="M83" s="63"/>
      <c r="N83" s="24"/>
      <c r="O83" s="24"/>
      <c r="P83" s="63"/>
      <c r="Q83" s="63"/>
      <c r="R83" s="24"/>
      <c r="S83" s="24"/>
      <c r="T83" s="63"/>
      <c r="U83" s="63"/>
      <c r="V83" s="24"/>
      <c r="W83" s="24"/>
      <c r="X83" s="63"/>
      <c r="Y83" s="63"/>
      <c r="Z83" s="24"/>
    </row>
    <row r="84" spans="1:26" ht="15.75" thickBot="1" x14ac:dyDescent="0.3">
      <c r="A84" s="19"/>
      <c r="B84" s="60" t="s">
        <v>494</v>
      </c>
      <c r="C84" s="62" t="s">
        <v>168</v>
      </c>
      <c r="D84" s="29" t="s">
        <v>172</v>
      </c>
      <c r="E84" s="31" t="s">
        <v>214</v>
      </c>
      <c r="F84" s="33" t="s">
        <v>186</v>
      </c>
      <c r="G84" s="62"/>
      <c r="H84" s="29" t="s">
        <v>172</v>
      </c>
      <c r="I84" s="31" t="s">
        <v>235</v>
      </c>
      <c r="J84" s="33" t="s">
        <v>186</v>
      </c>
      <c r="K84" s="62"/>
      <c r="L84" s="29" t="s">
        <v>172</v>
      </c>
      <c r="M84" s="31" t="s">
        <v>232</v>
      </c>
      <c r="N84" s="33" t="s">
        <v>186</v>
      </c>
      <c r="O84" s="62"/>
      <c r="P84" s="29" t="s">
        <v>172</v>
      </c>
      <c r="Q84" s="31" t="s">
        <v>514</v>
      </c>
      <c r="R84" s="33" t="s">
        <v>186</v>
      </c>
      <c r="S84" s="62"/>
      <c r="T84" s="29" t="s">
        <v>172</v>
      </c>
      <c r="U84" s="31">
        <v>4.9000000000000004</v>
      </c>
      <c r="V84" s="33" t="s">
        <v>168</v>
      </c>
      <c r="W84" s="62"/>
      <c r="X84" s="29" t="s">
        <v>172</v>
      </c>
      <c r="Y84" s="31" t="s">
        <v>214</v>
      </c>
      <c r="Z84" s="33" t="s">
        <v>186</v>
      </c>
    </row>
    <row r="85" spans="1:26" ht="15.75" thickTop="1" x14ac:dyDescent="0.25">
      <c r="A85" s="19"/>
      <c r="B85" s="24"/>
      <c r="C85" s="24" t="s">
        <v>168</v>
      </c>
      <c r="D85" s="63"/>
      <c r="E85" s="63"/>
      <c r="F85" s="24"/>
      <c r="G85" s="24"/>
      <c r="H85" s="63"/>
      <c r="I85" s="63"/>
      <c r="J85" s="24"/>
      <c r="K85" s="24"/>
      <c r="L85" s="63"/>
      <c r="M85" s="63"/>
      <c r="N85" s="24"/>
      <c r="O85" s="24"/>
      <c r="P85" s="63"/>
      <c r="Q85" s="63"/>
      <c r="R85" s="24"/>
      <c r="S85" s="24"/>
      <c r="T85" s="63"/>
      <c r="U85" s="63"/>
      <c r="V85" s="24"/>
      <c r="W85" s="24"/>
      <c r="X85" s="63"/>
      <c r="Y85" s="63"/>
      <c r="Z85" s="24"/>
    </row>
    <row r="86" spans="1:26" x14ac:dyDescent="0.25">
      <c r="A86" s="19"/>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9"/>
      <c r="B87" s="80"/>
      <c r="C87" s="80"/>
      <c r="D87" s="80"/>
      <c r="E87" s="80"/>
      <c r="F87" s="80"/>
      <c r="G87" s="80"/>
      <c r="H87" s="80"/>
      <c r="I87" s="80"/>
      <c r="J87" s="80"/>
      <c r="K87" s="80"/>
      <c r="L87" s="80"/>
      <c r="M87" s="80"/>
      <c r="N87" s="80"/>
      <c r="O87" s="80"/>
      <c r="P87" s="80"/>
      <c r="Q87" s="80"/>
      <c r="R87" s="80"/>
      <c r="S87" s="80"/>
      <c r="T87" s="80"/>
      <c r="U87" s="80"/>
      <c r="V87" s="80"/>
      <c r="W87" s="80"/>
      <c r="X87" s="80"/>
      <c r="Y87" s="80"/>
      <c r="Z87" s="80"/>
    </row>
    <row r="88" spans="1:26" x14ac:dyDescent="0.25">
      <c r="A88" s="19"/>
      <c r="B88" s="18"/>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9"/>
      <c r="B89" s="72" t="s">
        <v>515</v>
      </c>
      <c r="C89" s="72"/>
      <c r="D89" s="72"/>
      <c r="E89" s="72"/>
      <c r="F89" s="72"/>
      <c r="G89" s="72"/>
      <c r="H89" s="72"/>
      <c r="I89" s="72"/>
      <c r="J89" s="72"/>
      <c r="K89" s="72"/>
      <c r="L89" s="72"/>
      <c r="M89" s="72"/>
      <c r="N89" s="72"/>
      <c r="O89" s="72"/>
      <c r="P89" s="72"/>
      <c r="Q89" s="72"/>
      <c r="R89" s="72"/>
      <c r="S89" s="72"/>
      <c r="T89" s="72"/>
      <c r="U89" s="72"/>
      <c r="V89" s="72"/>
      <c r="W89" s="72"/>
      <c r="X89" s="72"/>
      <c r="Y89" s="72"/>
      <c r="Z89" s="72"/>
    </row>
    <row r="90" spans="1:26" x14ac:dyDescent="0.25">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15.75" x14ac:dyDescent="0.25">
      <c r="A91" s="19"/>
      <c r="B91" s="74"/>
      <c r="C91" s="74"/>
      <c r="D91" s="74"/>
      <c r="E91" s="74"/>
      <c r="F91" s="74"/>
      <c r="G91" s="74"/>
      <c r="H91" s="74"/>
      <c r="I91" s="74"/>
      <c r="J91" s="74"/>
      <c r="K91" s="74"/>
      <c r="L91" s="74"/>
      <c r="M91" s="74"/>
      <c r="N91" s="74"/>
      <c r="O91" s="74"/>
      <c r="P91" s="74"/>
      <c r="Q91" s="74"/>
      <c r="R91" s="74"/>
      <c r="S91" s="74"/>
      <c r="T91" s="74"/>
      <c r="U91" s="74"/>
      <c r="V91" s="74"/>
      <c r="W91" s="74"/>
      <c r="X91" s="74"/>
      <c r="Y91" s="74"/>
      <c r="Z91" s="74"/>
    </row>
    <row r="92" spans="1:26" x14ac:dyDescent="0.25">
      <c r="A92" s="19"/>
      <c r="B92" s="5"/>
      <c r="C92" s="5"/>
      <c r="D92" s="5"/>
      <c r="E92" s="5"/>
      <c r="F92" s="5"/>
      <c r="G92" s="5"/>
      <c r="H92" s="5"/>
      <c r="I92" s="5"/>
      <c r="J92" s="5"/>
      <c r="K92" s="5"/>
      <c r="L92" s="5"/>
      <c r="M92" s="5"/>
      <c r="N92" s="5"/>
      <c r="O92" s="5"/>
      <c r="P92" s="5"/>
      <c r="Q92" s="5"/>
      <c r="R92" s="5"/>
      <c r="S92" s="5"/>
      <c r="T92" s="5"/>
      <c r="U92" s="5"/>
      <c r="V92" s="5"/>
      <c r="W92" s="5"/>
      <c r="X92" s="5"/>
      <c r="Y92" s="5"/>
      <c r="Z92" s="5"/>
    </row>
    <row r="93" spans="1:26" ht="15.75" thickBot="1" x14ac:dyDescent="0.3">
      <c r="A93" s="19"/>
      <c r="B93" s="5"/>
      <c r="C93" s="5" t="s">
        <v>168</v>
      </c>
      <c r="D93" s="65" t="s">
        <v>516</v>
      </c>
      <c r="E93" s="65"/>
      <c r="F93" s="65"/>
      <c r="G93" s="65"/>
      <c r="H93" s="65"/>
      <c r="I93" s="65"/>
      <c r="J93" s="65"/>
      <c r="K93" s="65"/>
      <c r="L93" s="65"/>
      <c r="M93" s="65"/>
      <c r="N93" s="65"/>
      <c r="O93" s="65"/>
      <c r="P93" s="65"/>
      <c r="Q93" s="65"/>
      <c r="R93" s="65"/>
      <c r="S93" s="65"/>
      <c r="T93" s="65"/>
      <c r="U93" s="65"/>
      <c r="V93" s="65"/>
      <c r="W93" s="65"/>
      <c r="X93" s="65"/>
      <c r="Y93" s="65"/>
      <c r="Z93" s="5"/>
    </row>
    <row r="94" spans="1:26" ht="15.75" thickBot="1" x14ac:dyDescent="0.3">
      <c r="A94" s="19"/>
      <c r="B94" s="56" t="s">
        <v>167</v>
      </c>
      <c r="C94" s="5" t="s">
        <v>168</v>
      </c>
      <c r="D94" s="83" t="s">
        <v>465</v>
      </c>
      <c r="E94" s="83"/>
      <c r="F94" s="5"/>
      <c r="G94" s="5" t="s">
        <v>168</v>
      </c>
      <c r="H94" s="83" t="s">
        <v>466</v>
      </c>
      <c r="I94" s="83"/>
      <c r="J94" s="5"/>
      <c r="K94" s="5" t="s">
        <v>168</v>
      </c>
      <c r="L94" s="83" t="s">
        <v>467</v>
      </c>
      <c r="M94" s="83"/>
      <c r="N94" s="5"/>
      <c r="O94" s="5" t="s">
        <v>168</v>
      </c>
      <c r="P94" s="88" t="s">
        <v>468</v>
      </c>
      <c r="Q94" s="88"/>
      <c r="R94" s="5"/>
      <c r="S94" s="5" t="s">
        <v>168</v>
      </c>
      <c r="T94" s="83" t="s">
        <v>469</v>
      </c>
      <c r="U94" s="83"/>
      <c r="V94" s="5"/>
      <c r="W94" s="5"/>
      <c r="X94" s="83" t="s">
        <v>470</v>
      </c>
      <c r="Y94" s="83"/>
      <c r="Z94" s="5"/>
    </row>
    <row r="95" spans="1:26" x14ac:dyDescent="0.25">
      <c r="A95" s="19"/>
      <c r="B95" s="82" t="s">
        <v>351</v>
      </c>
      <c r="C95" s="29" t="s">
        <v>168</v>
      </c>
      <c r="D95" s="29"/>
      <c r="E95" s="29"/>
      <c r="F95" s="29"/>
      <c r="G95" s="29" t="s">
        <v>168</v>
      </c>
      <c r="H95" s="29"/>
      <c r="I95" s="29"/>
      <c r="J95" s="29"/>
      <c r="K95" s="29" t="s">
        <v>168</v>
      </c>
      <c r="L95" s="29"/>
      <c r="M95" s="29"/>
      <c r="N95" s="29"/>
      <c r="O95" s="29" t="s">
        <v>168</v>
      </c>
      <c r="P95" s="29"/>
      <c r="Q95" s="29"/>
      <c r="R95" s="29"/>
      <c r="S95" s="29" t="s">
        <v>168</v>
      </c>
      <c r="T95" s="29"/>
      <c r="U95" s="29"/>
      <c r="V95" s="29"/>
      <c r="W95" s="29"/>
      <c r="X95" s="29"/>
      <c r="Y95" s="29"/>
      <c r="Z95" s="29"/>
    </row>
    <row r="96" spans="1:26" x14ac:dyDescent="0.25">
      <c r="A96" s="19"/>
      <c r="B96" s="3" t="s">
        <v>59</v>
      </c>
      <c r="C96" s="5" t="s">
        <v>168</v>
      </c>
      <c r="D96" s="5"/>
      <c r="E96" s="5"/>
      <c r="F96" s="5"/>
      <c r="G96" s="5" t="s">
        <v>168</v>
      </c>
      <c r="H96" s="5"/>
      <c r="I96" s="5"/>
      <c r="J96" s="5"/>
      <c r="K96" s="5" t="s">
        <v>168</v>
      </c>
      <c r="L96" s="5"/>
      <c r="M96" s="5"/>
      <c r="N96" s="5"/>
      <c r="O96" s="5" t="s">
        <v>168</v>
      </c>
      <c r="P96" s="5"/>
      <c r="Q96" s="5"/>
      <c r="R96" s="5"/>
      <c r="S96" s="5" t="s">
        <v>168</v>
      </c>
      <c r="T96" s="5"/>
      <c r="U96" s="5"/>
      <c r="V96" s="5"/>
      <c r="W96" s="5"/>
      <c r="X96" s="5"/>
      <c r="Y96" s="5"/>
      <c r="Z96" s="5"/>
    </row>
    <row r="97" spans="1:26" x14ac:dyDescent="0.25">
      <c r="A97" s="19"/>
      <c r="B97" s="60" t="s">
        <v>60</v>
      </c>
      <c r="C97" s="29" t="s">
        <v>168</v>
      </c>
      <c r="D97" s="33" t="s">
        <v>172</v>
      </c>
      <c r="E97" s="49" t="s">
        <v>209</v>
      </c>
      <c r="F97" s="33" t="s">
        <v>168</v>
      </c>
      <c r="G97" s="29" t="s">
        <v>168</v>
      </c>
      <c r="H97" s="29" t="s">
        <v>172</v>
      </c>
      <c r="I97" s="31">
        <v>1.2</v>
      </c>
      <c r="J97" s="33" t="s">
        <v>168</v>
      </c>
      <c r="K97" s="29" t="s">
        <v>168</v>
      </c>
      <c r="L97" s="29" t="s">
        <v>172</v>
      </c>
      <c r="M97" s="31">
        <v>0.2</v>
      </c>
      <c r="N97" s="33" t="s">
        <v>168</v>
      </c>
      <c r="O97" s="29" t="s">
        <v>168</v>
      </c>
      <c r="P97" s="29" t="s">
        <v>172</v>
      </c>
      <c r="Q97" s="31">
        <v>23.7</v>
      </c>
      <c r="R97" s="33" t="s">
        <v>168</v>
      </c>
      <c r="S97" s="29" t="s">
        <v>168</v>
      </c>
      <c r="T97" s="33" t="s">
        <v>172</v>
      </c>
      <c r="U97" s="49" t="s">
        <v>209</v>
      </c>
      <c r="V97" s="33" t="s">
        <v>168</v>
      </c>
      <c r="W97" s="29"/>
      <c r="X97" s="29" t="s">
        <v>172</v>
      </c>
      <c r="Y97" s="31">
        <v>25.1</v>
      </c>
      <c r="Z97" s="33" t="s">
        <v>168</v>
      </c>
    </row>
    <row r="98" spans="1:26" x14ac:dyDescent="0.25">
      <c r="A98" s="19"/>
      <c r="B98" s="3" t="s">
        <v>61</v>
      </c>
      <c r="C98" s="5" t="s">
        <v>168</v>
      </c>
      <c r="E98" s="46" t="s">
        <v>209</v>
      </c>
      <c r="F98" t="s">
        <v>168</v>
      </c>
      <c r="G98" s="5" t="s">
        <v>168</v>
      </c>
      <c r="I98" s="46" t="s">
        <v>209</v>
      </c>
      <c r="J98" t="s">
        <v>168</v>
      </c>
      <c r="K98" s="5" t="s">
        <v>168</v>
      </c>
      <c r="L98" s="5"/>
      <c r="M98" s="36">
        <v>17.3</v>
      </c>
      <c r="N98" t="s">
        <v>168</v>
      </c>
      <c r="O98" s="5" t="s">
        <v>168</v>
      </c>
      <c r="P98" s="5"/>
      <c r="Q98" s="36">
        <v>81.2</v>
      </c>
      <c r="R98" t="s">
        <v>168</v>
      </c>
      <c r="S98" s="5" t="s">
        <v>168</v>
      </c>
      <c r="U98" s="46" t="s">
        <v>209</v>
      </c>
      <c r="V98" t="s">
        <v>168</v>
      </c>
      <c r="W98" s="5"/>
      <c r="X98" s="5"/>
      <c r="Y98" s="36">
        <v>98.5</v>
      </c>
      <c r="Z98" t="s">
        <v>168</v>
      </c>
    </row>
    <row r="99" spans="1:26" x14ac:dyDescent="0.25">
      <c r="A99" s="19"/>
      <c r="B99" s="60" t="s">
        <v>62</v>
      </c>
      <c r="C99" s="29" t="s">
        <v>168</v>
      </c>
      <c r="D99" s="33"/>
      <c r="E99" s="49" t="s">
        <v>209</v>
      </c>
      <c r="F99" s="33" t="s">
        <v>168</v>
      </c>
      <c r="G99" s="29" t="s">
        <v>168</v>
      </c>
      <c r="H99" s="33"/>
      <c r="I99" s="49" t="s">
        <v>209</v>
      </c>
      <c r="J99" s="33" t="s">
        <v>168</v>
      </c>
      <c r="K99" s="29" t="s">
        <v>168</v>
      </c>
      <c r="L99" s="29"/>
      <c r="M99" s="31">
        <v>6.7</v>
      </c>
      <c r="N99" s="33" t="s">
        <v>168</v>
      </c>
      <c r="O99" s="29" t="s">
        <v>168</v>
      </c>
      <c r="P99" s="29"/>
      <c r="Q99" s="31">
        <v>38.9</v>
      </c>
      <c r="R99" s="33" t="s">
        <v>168</v>
      </c>
      <c r="S99" s="29" t="s">
        <v>168</v>
      </c>
      <c r="T99" s="33"/>
      <c r="U99" s="49" t="s">
        <v>209</v>
      </c>
      <c r="V99" s="33" t="s">
        <v>168</v>
      </c>
      <c r="W99" s="29"/>
      <c r="X99" s="29"/>
      <c r="Y99" s="31">
        <v>45.6</v>
      </c>
      <c r="Z99" s="33" t="s">
        <v>168</v>
      </c>
    </row>
    <row r="100" spans="1:26" x14ac:dyDescent="0.25">
      <c r="A100" s="19"/>
      <c r="B100" s="3" t="s">
        <v>63</v>
      </c>
      <c r="C100" s="5" t="s">
        <v>168</v>
      </c>
      <c r="D100" s="5"/>
      <c r="E100" s="36">
        <v>0.1</v>
      </c>
      <c r="F100" t="s">
        <v>168</v>
      </c>
      <c r="G100" s="5" t="s">
        <v>168</v>
      </c>
      <c r="H100" s="5"/>
      <c r="I100" s="36">
        <v>0.8</v>
      </c>
      <c r="J100" t="s">
        <v>168</v>
      </c>
      <c r="K100" s="5" t="s">
        <v>168</v>
      </c>
      <c r="L100" s="5"/>
      <c r="M100" s="36">
        <v>3.6</v>
      </c>
      <c r="N100" t="s">
        <v>168</v>
      </c>
      <c r="O100" s="5" t="s">
        <v>168</v>
      </c>
      <c r="P100" s="5"/>
      <c r="Q100" s="36">
        <v>13.2</v>
      </c>
      <c r="R100" t="s">
        <v>168</v>
      </c>
      <c r="S100" s="5" t="s">
        <v>168</v>
      </c>
      <c r="T100" s="5"/>
      <c r="U100" s="36" t="s">
        <v>484</v>
      </c>
      <c r="V100" t="s">
        <v>186</v>
      </c>
      <c r="W100" s="5"/>
      <c r="X100" s="5"/>
      <c r="Y100" s="36">
        <v>12.6</v>
      </c>
      <c r="Z100" t="s">
        <v>168</v>
      </c>
    </row>
    <row r="101" spans="1:26" ht="15.75" thickBot="1" x14ac:dyDescent="0.3">
      <c r="A101" s="19"/>
      <c r="B101" s="60" t="s">
        <v>64</v>
      </c>
      <c r="C101" s="29" t="s">
        <v>168</v>
      </c>
      <c r="D101" s="33"/>
      <c r="E101" s="49" t="s">
        <v>209</v>
      </c>
      <c r="F101" s="33" t="s">
        <v>168</v>
      </c>
      <c r="G101" s="29" t="s">
        <v>168</v>
      </c>
      <c r="H101" s="33"/>
      <c r="I101" s="49" t="s">
        <v>209</v>
      </c>
      <c r="J101" s="33" t="s">
        <v>168</v>
      </c>
      <c r="K101" s="29" t="s">
        <v>168</v>
      </c>
      <c r="L101" s="29"/>
      <c r="M101" s="31">
        <v>3.7</v>
      </c>
      <c r="N101" s="33" t="s">
        <v>168</v>
      </c>
      <c r="O101" s="29" t="s">
        <v>168</v>
      </c>
      <c r="P101" s="29"/>
      <c r="Q101" s="31">
        <v>2.2999999999999998</v>
      </c>
      <c r="R101" s="33" t="s">
        <v>168</v>
      </c>
      <c r="S101" s="29" t="s">
        <v>168</v>
      </c>
      <c r="T101" s="33"/>
      <c r="U101" s="49" t="s">
        <v>209</v>
      </c>
      <c r="V101" s="33" t="s">
        <v>168</v>
      </c>
      <c r="W101" s="29"/>
      <c r="X101" s="29"/>
      <c r="Y101" s="31">
        <v>6</v>
      </c>
      <c r="Z101" s="33" t="s">
        <v>168</v>
      </c>
    </row>
    <row r="102" spans="1:26" x14ac:dyDescent="0.25">
      <c r="A102" s="19"/>
      <c r="B102" s="24"/>
      <c r="C102" s="24" t="s">
        <v>168</v>
      </c>
      <c r="D102" s="61"/>
      <c r="E102" s="61"/>
      <c r="F102" s="24"/>
      <c r="G102" s="24" t="s">
        <v>168</v>
      </c>
      <c r="H102" s="61"/>
      <c r="I102" s="61"/>
      <c r="J102" s="24"/>
      <c r="K102" s="24" t="s">
        <v>168</v>
      </c>
      <c r="L102" s="61"/>
      <c r="M102" s="61"/>
      <c r="N102" s="24"/>
      <c r="O102" s="24" t="s">
        <v>168</v>
      </c>
      <c r="P102" s="61"/>
      <c r="Q102" s="61"/>
      <c r="R102" s="24"/>
      <c r="S102" s="24" t="s">
        <v>168</v>
      </c>
      <c r="T102" s="61"/>
      <c r="U102" s="61"/>
      <c r="V102" s="24"/>
      <c r="W102" s="24"/>
      <c r="X102" s="61"/>
      <c r="Y102" s="61"/>
      <c r="Z102" s="24"/>
    </row>
    <row r="103" spans="1:26" x14ac:dyDescent="0.25">
      <c r="A103" s="19"/>
      <c r="B103" s="3" t="s">
        <v>65</v>
      </c>
      <c r="C103" s="67" t="s">
        <v>168</v>
      </c>
      <c r="D103" s="5"/>
      <c r="E103" s="36">
        <v>0.1</v>
      </c>
      <c r="F103" t="s">
        <v>168</v>
      </c>
      <c r="G103" s="67" t="s">
        <v>168</v>
      </c>
      <c r="H103" s="5"/>
      <c r="I103" s="36">
        <v>2</v>
      </c>
      <c r="J103" t="s">
        <v>168</v>
      </c>
      <c r="K103" s="67" t="s">
        <v>168</v>
      </c>
      <c r="L103" s="5"/>
      <c r="M103" s="36">
        <v>31.5</v>
      </c>
      <c r="N103" t="s">
        <v>168</v>
      </c>
      <c r="O103" s="67" t="s">
        <v>168</v>
      </c>
      <c r="P103" s="5"/>
      <c r="Q103" s="36">
        <v>159.30000000000001</v>
      </c>
      <c r="R103" t="s">
        <v>168</v>
      </c>
      <c r="S103" s="67" t="s">
        <v>168</v>
      </c>
      <c r="T103" s="5"/>
      <c r="U103" s="36" t="s">
        <v>484</v>
      </c>
      <c r="V103" t="s">
        <v>186</v>
      </c>
      <c r="W103" s="67"/>
      <c r="X103" s="5"/>
      <c r="Y103" s="36">
        <v>187.8</v>
      </c>
      <c r="Z103" t="s">
        <v>168</v>
      </c>
    </row>
    <row r="104" spans="1:26" x14ac:dyDescent="0.25">
      <c r="A104" s="19"/>
      <c r="B104" s="60" t="s">
        <v>66</v>
      </c>
      <c r="C104" s="62" t="s">
        <v>168</v>
      </c>
      <c r="D104" s="29"/>
      <c r="E104" s="31">
        <v>0.1</v>
      </c>
      <c r="F104" s="33" t="s">
        <v>168</v>
      </c>
      <c r="G104" s="62" t="s">
        <v>168</v>
      </c>
      <c r="H104" s="33"/>
      <c r="I104" s="49" t="s">
        <v>209</v>
      </c>
      <c r="J104" s="33" t="s">
        <v>168</v>
      </c>
      <c r="K104" s="62" t="s">
        <v>168</v>
      </c>
      <c r="L104" s="29"/>
      <c r="M104" s="31">
        <v>26.7</v>
      </c>
      <c r="N104" s="33" t="s">
        <v>168</v>
      </c>
      <c r="O104" s="62" t="s">
        <v>168</v>
      </c>
      <c r="P104" s="29"/>
      <c r="Q104" s="31">
        <v>122.3</v>
      </c>
      <c r="R104" s="33" t="s">
        <v>168</v>
      </c>
      <c r="S104" s="62" t="s">
        <v>168</v>
      </c>
      <c r="T104" s="33"/>
      <c r="U104" s="49" t="s">
        <v>209</v>
      </c>
      <c r="V104" s="33" t="s">
        <v>168</v>
      </c>
      <c r="W104" s="62"/>
      <c r="X104" s="29"/>
      <c r="Y104" s="31">
        <v>149.1</v>
      </c>
      <c r="Z104" s="33" t="s">
        <v>168</v>
      </c>
    </row>
    <row r="105" spans="1:26" x14ac:dyDescent="0.25">
      <c r="A105" s="19"/>
      <c r="B105" s="3" t="s">
        <v>67</v>
      </c>
      <c r="C105" s="67" t="s">
        <v>168</v>
      </c>
      <c r="E105" s="46" t="s">
        <v>209</v>
      </c>
      <c r="F105" t="s">
        <v>168</v>
      </c>
      <c r="G105" s="67" t="s">
        <v>168</v>
      </c>
      <c r="I105" s="46" t="s">
        <v>209</v>
      </c>
      <c r="J105" t="s">
        <v>168</v>
      </c>
      <c r="K105" s="67" t="s">
        <v>168</v>
      </c>
      <c r="L105" s="5"/>
      <c r="M105" s="36">
        <v>25.4</v>
      </c>
      <c r="N105" t="s">
        <v>168</v>
      </c>
      <c r="O105" s="67" t="s">
        <v>168</v>
      </c>
      <c r="P105" s="5"/>
      <c r="Q105" s="36">
        <v>218.9</v>
      </c>
      <c r="R105" t="s">
        <v>168</v>
      </c>
      <c r="S105" s="67" t="s">
        <v>168</v>
      </c>
      <c r="U105" s="46" t="s">
        <v>209</v>
      </c>
      <c r="V105" t="s">
        <v>168</v>
      </c>
      <c r="W105" s="67"/>
      <c r="X105" s="5"/>
      <c r="Y105" s="36">
        <v>244.3</v>
      </c>
      <c r="Z105" t="s">
        <v>168</v>
      </c>
    </row>
    <row r="106" spans="1:26" x14ac:dyDescent="0.25">
      <c r="A106" s="19"/>
      <c r="B106" s="60" t="s">
        <v>68</v>
      </c>
      <c r="C106" s="62" t="s">
        <v>168</v>
      </c>
      <c r="D106" s="33"/>
      <c r="E106" s="49" t="s">
        <v>209</v>
      </c>
      <c r="F106" s="33" t="s">
        <v>168</v>
      </c>
      <c r="G106" s="62" t="s">
        <v>168</v>
      </c>
      <c r="H106" s="33"/>
      <c r="I106" s="49" t="s">
        <v>209</v>
      </c>
      <c r="J106" s="33" t="s">
        <v>168</v>
      </c>
      <c r="K106" s="62" t="s">
        <v>168</v>
      </c>
      <c r="L106" s="29"/>
      <c r="M106" s="31">
        <v>30.8</v>
      </c>
      <c r="N106" s="33" t="s">
        <v>168</v>
      </c>
      <c r="O106" s="62" t="s">
        <v>168</v>
      </c>
      <c r="P106" s="29"/>
      <c r="Q106" s="31">
        <v>215.2</v>
      </c>
      <c r="R106" s="33" t="s">
        <v>168</v>
      </c>
      <c r="S106" s="62" t="s">
        <v>168</v>
      </c>
      <c r="T106" s="33"/>
      <c r="U106" s="49" t="s">
        <v>209</v>
      </c>
      <c r="V106" s="33" t="s">
        <v>168</v>
      </c>
      <c r="W106" s="62"/>
      <c r="X106" s="29"/>
      <c r="Y106" s="31">
        <v>246</v>
      </c>
      <c r="Z106" s="33" t="s">
        <v>168</v>
      </c>
    </row>
    <row r="107" spans="1:26" ht="15.75" thickBot="1" x14ac:dyDescent="0.3">
      <c r="A107" s="19"/>
      <c r="B107" s="3" t="s">
        <v>70</v>
      </c>
      <c r="C107" s="67" t="s">
        <v>168</v>
      </c>
      <c r="D107" s="5"/>
      <c r="E107" s="36">
        <v>248.1</v>
      </c>
      <c r="F107" t="s">
        <v>168</v>
      </c>
      <c r="G107" s="67" t="s">
        <v>168</v>
      </c>
      <c r="H107" s="5"/>
      <c r="I107" s="36">
        <v>661.1</v>
      </c>
      <c r="J107" t="s">
        <v>168</v>
      </c>
      <c r="K107" s="67" t="s">
        <v>168</v>
      </c>
      <c r="L107" s="5"/>
      <c r="M107" s="36">
        <v>539</v>
      </c>
      <c r="N107" t="s">
        <v>168</v>
      </c>
      <c r="O107" s="67" t="s">
        <v>168</v>
      </c>
      <c r="P107" s="5"/>
      <c r="Q107" s="36">
        <v>35.4</v>
      </c>
      <c r="R107" t="s">
        <v>168</v>
      </c>
      <c r="S107" s="67" t="s">
        <v>168</v>
      </c>
      <c r="T107" s="5"/>
      <c r="U107" s="36" t="s">
        <v>517</v>
      </c>
      <c r="V107" t="s">
        <v>186</v>
      </c>
      <c r="W107" s="67"/>
      <c r="X107" s="5"/>
      <c r="Y107" s="36">
        <v>24.5</v>
      </c>
      <c r="Z107" t="s">
        <v>168</v>
      </c>
    </row>
    <row r="108" spans="1:26" x14ac:dyDescent="0.25">
      <c r="A108" s="19"/>
      <c r="B108" s="24"/>
      <c r="C108" s="24" t="s">
        <v>168</v>
      </c>
      <c r="D108" s="61"/>
      <c r="E108" s="61"/>
      <c r="F108" s="24"/>
      <c r="G108" s="24" t="s">
        <v>168</v>
      </c>
      <c r="H108" s="61"/>
      <c r="I108" s="61"/>
      <c r="J108" s="24"/>
      <c r="K108" s="24" t="s">
        <v>168</v>
      </c>
      <c r="L108" s="61"/>
      <c r="M108" s="61"/>
      <c r="N108" s="24"/>
      <c r="O108" s="24" t="s">
        <v>168</v>
      </c>
      <c r="P108" s="61"/>
      <c r="Q108" s="61"/>
      <c r="R108" s="24"/>
      <c r="S108" s="24" t="s">
        <v>168</v>
      </c>
      <c r="T108" s="61"/>
      <c r="U108" s="61"/>
      <c r="V108" s="24"/>
      <c r="W108" s="24"/>
      <c r="X108" s="61"/>
      <c r="Y108" s="61"/>
      <c r="Z108" s="24"/>
    </row>
    <row r="109" spans="1:26" ht="15.75" thickBot="1" x14ac:dyDescent="0.3">
      <c r="A109" s="19"/>
      <c r="B109" s="60" t="s">
        <v>71</v>
      </c>
      <c r="C109" s="62" t="s">
        <v>168</v>
      </c>
      <c r="D109" s="29" t="s">
        <v>172</v>
      </c>
      <c r="E109" s="31">
        <v>248.3</v>
      </c>
      <c r="F109" s="33" t="s">
        <v>168</v>
      </c>
      <c r="G109" s="62" t="s">
        <v>168</v>
      </c>
      <c r="H109" s="29" t="s">
        <v>172</v>
      </c>
      <c r="I109" s="31">
        <v>663.1</v>
      </c>
      <c r="J109" s="33" t="s">
        <v>168</v>
      </c>
      <c r="K109" s="62" t="s">
        <v>168</v>
      </c>
      <c r="L109" s="29" t="s">
        <v>172</v>
      </c>
      <c r="M109" s="31">
        <v>653.4</v>
      </c>
      <c r="N109" s="33" t="s">
        <v>168</v>
      </c>
      <c r="O109" s="62" t="s">
        <v>168</v>
      </c>
      <c r="P109" s="29" t="s">
        <v>172</v>
      </c>
      <c r="Q109" s="31">
        <v>751.1</v>
      </c>
      <c r="R109" s="33" t="s">
        <v>168</v>
      </c>
      <c r="S109" s="62" t="s">
        <v>168</v>
      </c>
      <c r="T109" s="29" t="s">
        <v>172</v>
      </c>
      <c r="U109" s="31" t="s">
        <v>518</v>
      </c>
      <c r="V109" s="33" t="s">
        <v>186</v>
      </c>
      <c r="W109" s="62"/>
      <c r="X109" s="29" t="s">
        <v>172</v>
      </c>
      <c r="Y109" s="31">
        <v>851.7</v>
      </c>
      <c r="Z109" s="33" t="s">
        <v>168</v>
      </c>
    </row>
    <row r="110" spans="1:26" ht="15.75" thickTop="1" x14ac:dyDescent="0.25">
      <c r="A110" s="19"/>
      <c r="B110" s="24"/>
      <c r="C110" s="24" t="s">
        <v>168</v>
      </c>
      <c r="D110" s="63"/>
      <c r="E110" s="63"/>
      <c r="F110" s="24"/>
      <c r="G110" s="24" t="s">
        <v>168</v>
      </c>
      <c r="H110" s="63"/>
      <c r="I110" s="63"/>
      <c r="J110" s="24"/>
      <c r="K110" s="24" t="s">
        <v>168</v>
      </c>
      <c r="L110" s="63"/>
      <c r="M110" s="63"/>
      <c r="N110" s="24"/>
      <c r="O110" s="24" t="s">
        <v>168</v>
      </c>
      <c r="P110" s="63"/>
      <c r="Q110" s="63"/>
      <c r="R110" s="24"/>
      <c r="S110" s="24" t="s">
        <v>168</v>
      </c>
      <c r="T110" s="63"/>
      <c r="U110" s="63"/>
      <c r="V110" s="24"/>
      <c r="W110" s="24"/>
      <c r="X110" s="63"/>
      <c r="Y110" s="63"/>
      <c r="Z110" s="24"/>
    </row>
    <row r="111" spans="1:26" x14ac:dyDescent="0.25">
      <c r="A111" s="19"/>
      <c r="B111" s="4" t="s">
        <v>519</v>
      </c>
      <c r="C111" s="67" t="s">
        <v>168</v>
      </c>
      <c r="D111" s="5"/>
      <c r="E111" s="5"/>
      <c r="F111" s="5"/>
      <c r="G111" s="67" t="s">
        <v>168</v>
      </c>
      <c r="H111" s="5"/>
      <c r="I111" s="5"/>
      <c r="J111" s="5"/>
      <c r="K111" s="67" t="s">
        <v>168</v>
      </c>
      <c r="L111" s="5"/>
      <c r="M111" s="5"/>
      <c r="N111" s="5"/>
      <c r="O111" s="67" t="s">
        <v>168</v>
      </c>
      <c r="P111" s="5"/>
      <c r="Q111" s="5"/>
      <c r="R111" s="5"/>
      <c r="S111" s="67" t="s">
        <v>168</v>
      </c>
      <c r="T111" s="5"/>
      <c r="U111" s="5"/>
      <c r="V111" s="5"/>
      <c r="W111" s="67"/>
      <c r="X111" s="5"/>
      <c r="Y111" s="5"/>
      <c r="Z111" s="5"/>
    </row>
    <row r="112" spans="1:26" x14ac:dyDescent="0.25">
      <c r="A112" s="19"/>
      <c r="B112" s="60" t="s">
        <v>72</v>
      </c>
      <c r="C112" s="62" t="s">
        <v>168</v>
      </c>
      <c r="D112" s="29"/>
      <c r="E112" s="29"/>
      <c r="F112" s="29"/>
      <c r="G112" s="62" t="s">
        <v>168</v>
      </c>
      <c r="H112" s="29"/>
      <c r="I112" s="29"/>
      <c r="J112" s="29"/>
      <c r="K112" s="62" t="s">
        <v>168</v>
      </c>
      <c r="L112" s="29"/>
      <c r="M112" s="29"/>
      <c r="N112" s="29"/>
      <c r="O112" s="62" t="s">
        <v>168</v>
      </c>
      <c r="P112" s="29"/>
      <c r="Q112" s="29"/>
      <c r="R112" s="29"/>
      <c r="S112" s="62" t="s">
        <v>168</v>
      </c>
      <c r="T112" s="29"/>
      <c r="U112" s="29"/>
      <c r="V112" s="29"/>
      <c r="W112" s="62"/>
      <c r="X112" s="29"/>
      <c r="Y112" s="29"/>
      <c r="Z112" s="29"/>
    </row>
    <row r="113" spans="1:26" x14ac:dyDescent="0.25">
      <c r="A113" s="19"/>
      <c r="B113" s="3" t="s">
        <v>73</v>
      </c>
      <c r="C113" s="67" t="s">
        <v>168</v>
      </c>
      <c r="D113" s="5" t="s">
        <v>172</v>
      </c>
      <c r="E113" s="36">
        <v>0.9</v>
      </c>
      <c r="F113" t="s">
        <v>168</v>
      </c>
      <c r="G113" s="67" t="s">
        <v>168</v>
      </c>
      <c r="H113" t="s">
        <v>172</v>
      </c>
      <c r="I113" s="46" t="s">
        <v>209</v>
      </c>
      <c r="J113" t="s">
        <v>168</v>
      </c>
      <c r="K113" s="67" t="s">
        <v>168</v>
      </c>
      <c r="L113" s="5" t="s">
        <v>172</v>
      </c>
      <c r="M113" s="36">
        <v>7.4</v>
      </c>
      <c r="N113" t="s">
        <v>168</v>
      </c>
      <c r="O113" s="67" t="s">
        <v>168</v>
      </c>
      <c r="P113" s="5" t="s">
        <v>172</v>
      </c>
      <c r="Q113" s="36">
        <v>53</v>
      </c>
      <c r="R113" t="s">
        <v>168</v>
      </c>
      <c r="S113" s="67" t="s">
        <v>168</v>
      </c>
      <c r="T113" t="s">
        <v>172</v>
      </c>
      <c r="U113" s="46" t="s">
        <v>209</v>
      </c>
      <c r="V113" t="s">
        <v>168</v>
      </c>
      <c r="W113" s="67"/>
      <c r="X113" s="5" t="s">
        <v>172</v>
      </c>
      <c r="Y113" s="36">
        <v>61.3</v>
      </c>
      <c r="Z113" t="s">
        <v>168</v>
      </c>
    </row>
    <row r="114" spans="1:26" x14ac:dyDescent="0.25">
      <c r="A114" s="19"/>
      <c r="B114" s="60" t="s">
        <v>74</v>
      </c>
      <c r="C114" s="62" t="s">
        <v>168</v>
      </c>
      <c r="D114" s="33"/>
      <c r="E114" s="49" t="s">
        <v>209</v>
      </c>
      <c r="F114" s="33" t="s">
        <v>168</v>
      </c>
      <c r="G114" s="62" t="s">
        <v>168</v>
      </c>
      <c r="H114" s="33"/>
      <c r="I114" s="49" t="s">
        <v>209</v>
      </c>
      <c r="J114" s="33" t="s">
        <v>168</v>
      </c>
      <c r="K114" s="62" t="s">
        <v>168</v>
      </c>
      <c r="L114" s="33"/>
      <c r="M114" s="49" t="s">
        <v>209</v>
      </c>
      <c r="N114" s="33" t="s">
        <v>168</v>
      </c>
      <c r="O114" s="62" t="s">
        <v>168</v>
      </c>
      <c r="P114" s="29"/>
      <c r="Q114" s="31">
        <v>4.3</v>
      </c>
      <c r="R114" s="33" t="s">
        <v>168</v>
      </c>
      <c r="S114" s="62" t="s">
        <v>168</v>
      </c>
      <c r="T114" s="33"/>
      <c r="U114" s="49" t="s">
        <v>209</v>
      </c>
      <c r="V114" s="33" t="s">
        <v>168</v>
      </c>
      <c r="W114" s="62"/>
      <c r="X114" s="29"/>
      <c r="Y114" s="31">
        <v>4.3</v>
      </c>
      <c r="Z114" s="33" t="s">
        <v>168</v>
      </c>
    </row>
    <row r="115" spans="1:26" x14ac:dyDescent="0.25">
      <c r="A115" s="19"/>
      <c r="B115" s="3" t="s">
        <v>75</v>
      </c>
      <c r="C115" s="67" t="s">
        <v>168</v>
      </c>
      <c r="D115" s="5"/>
      <c r="E115" s="36">
        <v>0.9</v>
      </c>
      <c r="F115" t="s">
        <v>168</v>
      </c>
      <c r="G115" s="67" t="s">
        <v>168</v>
      </c>
      <c r="H115" s="5"/>
      <c r="I115" s="36">
        <v>1.3</v>
      </c>
      <c r="J115" t="s">
        <v>168</v>
      </c>
      <c r="K115" s="67" t="s">
        <v>168</v>
      </c>
      <c r="L115" s="5"/>
      <c r="M115" s="36">
        <v>10.6</v>
      </c>
      <c r="N115" t="s">
        <v>168</v>
      </c>
      <c r="O115" s="67" t="s">
        <v>168</v>
      </c>
      <c r="P115" s="5"/>
      <c r="Q115" s="36">
        <v>40.6</v>
      </c>
      <c r="R115" t="s">
        <v>168</v>
      </c>
      <c r="S115" s="67" t="s">
        <v>168</v>
      </c>
      <c r="T115" s="5"/>
      <c r="U115" s="36" t="s">
        <v>231</v>
      </c>
      <c r="V115" t="s">
        <v>186</v>
      </c>
      <c r="W115" s="67"/>
      <c r="X115" s="5"/>
      <c r="Y115" s="36">
        <v>48.2</v>
      </c>
      <c r="Z115" t="s">
        <v>168</v>
      </c>
    </row>
    <row r="116" spans="1:26" x14ac:dyDescent="0.25">
      <c r="A116" s="19"/>
      <c r="B116" s="60" t="s">
        <v>76</v>
      </c>
      <c r="C116" s="62" t="s">
        <v>168</v>
      </c>
      <c r="D116" s="33"/>
      <c r="E116" s="49" t="s">
        <v>209</v>
      </c>
      <c r="F116" s="33" t="s">
        <v>168</v>
      </c>
      <c r="G116" s="62" t="s">
        <v>168</v>
      </c>
      <c r="H116" s="29"/>
      <c r="I116" s="31">
        <v>6.9</v>
      </c>
      <c r="J116" s="33" t="s">
        <v>168</v>
      </c>
      <c r="K116" s="62" t="s">
        <v>168</v>
      </c>
      <c r="L116" s="33"/>
      <c r="M116" s="49" t="s">
        <v>209</v>
      </c>
      <c r="N116" s="33" t="s">
        <v>168</v>
      </c>
      <c r="O116" s="62" t="s">
        <v>168</v>
      </c>
      <c r="P116" s="33"/>
      <c r="Q116" s="49" t="s">
        <v>209</v>
      </c>
      <c r="R116" s="33" t="s">
        <v>168</v>
      </c>
      <c r="S116" s="62" t="s">
        <v>168</v>
      </c>
      <c r="T116" s="33"/>
      <c r="U116" s="49" t="s">
        <v>209</v>
      </c>
      <c r="V116" s="33" t="s">
        <v>168</v>
      </c>
      <c r="W116" s="62"/>
      <c r="X116" s="29"/>
      <c r="Y116" s="31">
        <v>6.9</v>
      </c>
      <c r="Z116" s="33" t="s">
        <v>168</v>
      </c>
    </row>
    <row r="117" spans="1:26" x14ac:dyDescent="0.25">
      <c r="A117" s="19"/>
      <c r="B117" s="3" t="s">
        <v>77</v>
      </c>
      <c r="C117" s="67" t="s">
        <v>168</v>
      </c>
      <c r="E117" s="46" t="s">
        <v>209</v>
      </c>
      <c r="F117" t="s">
        <v>168</v>
      </c>
      <c r="G117" s="67" t="s">
        <v>168</v>
      </c>
      <c r="I117" s="46" t="s">
        <v>209</v>
      </c>
      <c r="J117" t="s">
        <v>168</v>
      </c>
      <c r="K117" s="67" t="s">
        <v>168</v>
      </c>
      <c r="L117" s="5"/>
      <c r="M117" s="36">
        <v>3.7</v>
      </c>
      <c r="N117" t="s">
        <v>168</v>
      </c>
      <c r="O117" s="67" t="s">
        <v>168</v>
      </c>
      <c r="P117" s="5"/>
      <c r="Q117" s="36">
        <v>9.6</v>
      </c>
      <c r="R117" t="s">
        <v>168</v>
      </c>
      <c r="S117" s="67" t="s">
        <v>168</v>
      </c>
      <c r="U117" s="46" t="s">
        <v>209</v>
      </c>
      <c r="V117" t="s">
        <v>168</v>
      </c>
      <c r="W117" s="67"/>
      <c r="X117" s="5"/>
      <c r="Y117" s="36">
        <v>13.3</v>
      </c>
      <c r="Z117" t="s">
        <v>168</v>
      </c>
    </row>
    <row r="118" spans="1:26" ht="30" x14ac:dyDescent="0.25">
      <c r="A118" s="19"/>
      <c r="B118" s="60" t="s">
        <v>78</v>
      </c>
      <c r="C118" s="62" t="s">
        <v>168</v>
      </c>
      <c r="D118" s="33"/>
      <c r="E118" s="49" t="s">
        <v>209</v>
      </c>
      <c r="F118" s="33" t="s">
        <v>168</v>
      </c>
      <c r="G118" s="62" t="s">
        <v>168</v>
      </c>
      <c r="H118" s="33"/>
      <c r="I118" s="49" t="s">
        <v>209</v>
      </c>
      <c r="J118" s="33" t="s">
        <v>168</v>
      </c>
      <c r="K118" s="62" t="s">
        <v>168</v>
      </c>
      <c r="L118" s="33"/>
      <c r="M118" s="49" t="s">
        <v>209</v>
      </c>
      <c r="N118" s="33" t="s">
        <v>168</v>
      </c>
      <c r="O118" s="62" t="s">
        <v>168</v>
      </c>
      <c r="P118" s="29"/>
      <c r="Q118" s="31">
        <v>0.9</v>
      </c>
      <c r="R118" s="33" t="s">
        <v>168</v>
      </c>
      <c r="S118" s="62" t="s">
        <v>168</v>
      </c>
      <c r="T118" s="33"/>
      <c r="U118" s="49" t="s">
        <v>209</v>
      </c>
      <c r="V118" s="33" t="s">
        <v>168</v>
      </c>
      <c r="W118" s="62"/>
      <c r="X118" s="29"/>
      <c r="Y118" s="31">
        <v>0.9</v>
      </c>
      <c r="Z118" s="33" t="s">
        <v>168</v>
      </c>
    </row>
    <row r="119" spans="1:26" x14ac:dyDescent="0.25">
      <c r="A119" s="19"/>
      <c r="B119" s="3" t="s">
        <v>79</v>
      </c>
      <c r="C119" s="67" t="s">
        <v>168</v>
      </c>
      <c r="E119" s="46" t="s">
        <v>209</v>
      </c>
      <c r="F119" t="s">
        <v>168</v>
      </c>
      <c r="G119" s="67" t="s">
        <v>168</v>
      </c>
      <c r="H119" s="5"/>
      <c r="I119" s="36">
        <v>7.5</v>
      </c>
      <c r="J119" t="s">
        <v>168</v>
      </c>
      <c r="K119" s="67" t="s">
        <v>168</v>
      </c>
      <c r="M119" s="46" t="s">
        <v>209</v>
      </c>
      <c r="N119" t="s">
        <v>168</v>
      </c>
      <c r="O119" s="67" t="s">
        <v>168</v>
      </c>
      <c r="Q119" s="46" t="s">
        <v>209</v>
      </c>
      <c r="R119" t="s">
        <v>168</v>
      </c>
      <c r="S119" s="67" t="s">
        <v>168</v>
      </c>
      <c r="U119" s="46" t="s">
        <v>209</v>
      </c>
      <c r="V119" t="s">
        <v>168</v>
      </c>
      <c r="W119" s="67"/>
      <c r="X119" s="5"/>
      <c r="Y119" s="36">
        <v>7.5</v>
      </c>
      <c r="Z119" t="s">
        <v>168</v>
      </c>
    </row>
    <row r="120" spans="1:26" ht="15.75" thickBot="1" x14ac:dyDescent="0.3">
      <c r="A120" s="19"/>
      <c r="B120" s="60" t="s">
        <v>64</v>
      </c>
      <c r="C120" s="62" t="s">
        <v>168</v>
      </c>
      <c r="D120" s="33"/>
      <c r="E120" s="49" t="s">
        <v>209</v>
      </c>
      <c r="F120" s="33" t="s">
        <v>168</v>
      </c>
      <c r="G120" s="62" t="s">
        <v>168</v>
      </c>
      <c r="H120" s="29"/>
      <c r="I120" s="31">
        <v>1.1000000000000001</v>
      </c>
      <c r="J120" s="33" t="s">
        <v>168</v>
      </c>
      <c r="K120" s="62" t="s">
        <v>168</v>
      </c>
      <c r="L120" s="33"/>
      <c r="M120" s="49" t="s">
        <v>209</v>
      </c>
      <c r="N120" s="33" t="s">
        <v>168</v>
      </c>
      <c r="O120" s="62" t="s">
        <v>168</v>
      </c>
      <c r="P120" s="29"/>
      <c r="Q120" s="31">
        <v>0.4</v>
      </c>
      <c r="R120" s="33" t="s">
        <v>168</v>
      </c>
      <c r="S120" s="62" t="s">
        <v>168</v>
      </c>
      <c r="T120" s="33"/>
      <c r="U120" s="49" t="s">
        <v>209</v>
      </c>
      <c r="V120" s="33" t="s">
        <v>168</v>
      </c>
      <c r="W120" s="62"/>
      <c r="X120" s="29"/>
      <c r="Y120" s="31">
        <v>1.5</v>
      </c>
      <c r="Z120" s="33" t="s">
        <v>168</v>
      </c>
    </row>
    <row r="121" spans="1:26" x14ac:dyDescent="0.25">
      <c r="A121" s="19"/>
      <c r="B121" s="24"/>
      <c r="C121" s="24" t="s">
        <v>168</v>
      </c>
      <c r="D121" s="61"/>
      <c r="E121" s="61"/>
      <c r="F121" s="24"/>
      <c r="G121" s="24" t="s">
        <v>168</v>
      </c>
      <c r="H121" s="61"/>
      <c r="I121" s="61"/>
      <c r="J121" s="24"/>
      <c r="K121" s="24" t="s">
        <v>168</v>
      </c>
      <c r="L121" s="61"/>
      <c r="M121" s="61"/>
      <c r="N121" s="24"/>
      <c r="O121" s="24" t="s">
        <v>168</v>
      </c>
      <c r="P121" s="61"/>
      <c r="Q121" s="61"/>
      <c r="R121" s="24"/>
      <c r="S121" s="24" t="s">
        <v>168</v>
      </c>
      <c r="T121" s="61"/>
      <c r="U121" s="61"/>
      <c r="V121" s="24"/>
      <c r="W121" s="24"/>
      <c r="X121" s="61"/>
      <c r="Y121" s="61"/>
      <c r="Z121" s="24"/>
    </row>
    <row r="122" spans="1:26" x14ac:dyDescent="0.25">
      <c r="A122" s="19"/>
      <c r="B122" s="3" t="s">
        <v>80</v>
      </c>
      <c r="C122" s="67" t="s">
        <v>168</v>
      </c>
      <c r="D122" s="5"/>
      <c r="E122" s="36">
        <v>1.8</v>
      </c>
      <c r="F122" t="s">
        <v>168</v>
      </c>
      <c r="G122" s="67" t="s">
        <v>168</v>
      </c>
      <c r="H122" s="5"/>
      <c r="I122" s="36">
        <v>16.8</v>
      </c>
      <c r="J122" t="s">
        <v>168</v>
      </c>
      <c r="K122" s="67" t="s">
        <v>168</v>
      </c>
      <c r="L122" s="5"/>
      <c r="M122" s="36">
        <v>21.7</v>
      </c>
      <c r="N122" t="s">
        <v>168</v>
      </c>
      <c r="O122" s="67" t="s">
        <v>168</v>
      </c>
      <c r="P122" s="5"/>
      <c r="Q122" s="36">
        <v>108.8</v>
      </c>
      <c r="R122" t="s">
        <v>168</v>
      </c>
      <c r="S122" s="67" t="s">
        <v>168</v>
      </c>
      <c r="T122" s="5"/>
      <c r="U122" s="36" t="s">
        <v>231</v>
      </c>
      <c r="V122" t="s">
        <v>186</v>
      </c>
      <c r="W122" s="67"/>
      <c r="X122" s="5"/>
      <c r="Y122" s="36">
        <v>143.9</v>
      </c>
      <c r="Z122" t="s">
        <v>168</v>
      </c>
    </row>
    <row r="123" spans="1:26" x14ac:dyDescent="0.25">
      <c r="A123" s="19"/>
      <c r="B123" s="60" t="s">
        <v>81</v>
      </c>
      <c r="C123" s="62" t="s">
        <v>168</v>
      </c>
      <c r="D123" s="29"/>
      <c r="E123" s="31">
        <v>17.899999999999999</v>
      </c>
      <c r="F123" s="33" t="s">
        <v>168</v>
      </c>
      <c r="G123" s="62" t="s">
        <v>168</v>
      </c>
      <c r="H123" s="33"/>
      <c r="I123" s="49" t="s">
        <v>209</v>
      </c>
      <c r="J123" s="33" t="s">
        <v>168</v>
      </c>
      <c r="K123" s="62" t="s">
        <v>168</v>
      </c>
      <c r="L123" s="33"/>
      <c r="M123" s="49" t="s">
        <v>209</v>
      </c>
      <c r="N123" s="33" t="s">
        <v>168</v>
      </c>
      <c r="O123" s="62" t="s">
        <v>168</v>
      </c>
      <c r="P123" s="33"/>
      <c r="Q123" s="49" t="s">
        <v>209</v>
      </c>
      <c r="R123" s="33" t="s">
        <v>168</v>
      </c>
      <c r="S123" s="62" t="s">
        <v>168</v>
      </c>
      <c r="T123" s="33"/>
      <c r="U123" s="49" t="s">
        <v>209</v>
      </c>
      <c r="V123" s="33" t="s">
        <v>168</v>
      </c>
      <c r="W123" s="62"/>
      <c r="X123" s="29"/>
      <c r="Y123" s="31">
        <v>17.899999999999999</v>
      </c>
      <c r="Z123" s="33" t="s">
        <v>168</v>
      </c>
    </row>
    <row r="124" spans="1:26" ht="30" x14ac:dyDescent="0.25">
      <c r="A124" s="19"/>
      <c r="B124" s="3" t="s">
        <v>82</v>
      </c>
      <c r="C124" s="67" t="s">
        <v>168</v>
      </c>
      <c r="E124" s="46" t="s">
        <v>209</v>
      </c>
      <c r="F124" t="s">
        <v>168</v>
      </c>
      <c r="G124" s="67" t="s">
        <v>168</v>
      </c>
      <c r="I124" s="46" t="s">
        <v>209</v>
      </c>
      <c r="J124" t="s">
        <v>168</v>
      </c>
      <c r="K124" s="67" t="s">
        <v>168</v>
      </c>
      <c r="L124" s="5"/>
      <c r="M124" s="36">
        <v>1.8</v>
      </c>
      <c r="N124" t="s">
        <v>168</v>
      </c>
      <c r="O124" s="67" t="s">
        <v>168</v>
      </c>
      <c r="P124" s="5"/>
      <c r="Q124" s="36">
        <v>20.7</v>
      </c>
      <c r="R124" t="s">
        <v>168</v>
      </c>
      <c r="S124" s="67" t="s">
        <v>168</v>
      </c>
      <c r="U124" s="46" t="s">
        <v>209</v>
      </c>
      <c r="V124" t="s">
        <v>168</v>
      </c>
      <c r="W124" s="67"/>
      <c r="X124" s="5"/>
      <c r="Y124" s="36">
        <v>22.5</v>
      </c>
      <c r="Z124" t="s">
        <v>168</v>
      </c>
    </row>
    <row r="125" spans="1:26" x14ac:dyDescent="0.25">
      <c r="A125" s="19"/>
      <c r="B125" s="60" t="s">
        <v>520</v>
      </c>
      <c r="C125" s="62" t="s">
        <v>168</v>
      </c>
      <c r="D125" s="29"/>
      <c r="E125" s="31">
        <v>28.2</v>
      </c>
      <c r="F125" s="33" t="s">
        <v>168</v>
      </c>
      <c r="G125" s="62" t="s">
        <v>168</v>
      </c>
      <c r="H125" s="29"/>
      <c r="I125" s="31">
        <v>25.5</v>
      </c>
      <c r="J125" s="33" t="s">
        <v>168</v>
      </c>
      <c r="K125" s="62" t="s">
        <v>168</v>
      </c>
      <c r="L125" s="29"/>
      <c r="M125" s="31">
        <v>11.1</v>
      </c>
      <c r="N125" s="33" t="s">
        <v>168</v>
      </c>
      <c r="O125" s="62" t="s">
        <v>168</v>
      </c>
      <c r="P125" s="29"/>
      <c r="Q125" s="31">
        <v>142.4</v>
      </c>
      <c r="R125" s="33" t="s">
        <v>168</v>
      </c>
      <c r="S125" s="62" t="s">
        <v>168</v>
      </c>
      <c r="T125" s="29"/>
      <c r="U125" s="31" t="s">
        <v>521</v>
      </c>
      <c r="V125" s="33" t="s">
        <v>186</v>
      </c>
      <c r="W125" s="62"/>
      <c r="X125" s="33"/>
      <c r="Y125" s="49" t="s">
        <v>209</v>
      </c>
      <c r="Z125" s="33" t="s">
        <v>168</v>
      </c>
    </row>
    <row r="126" spans="1:26" x14ac:dyDescent="0.25">
      <c r="A126" s="19"/>
      <c r="B126" s="3" t="s">
        <v>83</v>
      </c>
      <c r="C126" s="67" t="s">
        <v>168</v>
      </c>
      <c r="E126" s="46" t="s">
        <v>209</v>
      </c>
      <c r="F126" t="s">
        <v>168</v>
      </c>
      <c r="G126" s="67" t="s">
        <v>168</v>
      </c>
      <c r="H126" s="5"/>
      <c r="I126" s="36">
        <v>376.9</v>
      </c>
      <c r="J126" t="s">
        <v>168</v>
      </c>
      <c r="K126" s="67" t="s">
        <v>168</v>
      </c>
      <c r="M126" s="46" t="s">
        <v>209</v>
      </c>
      <c r="N126" t="s">
        <v>168</v>
      </c>
      <c r="O126" s="67" t="s">
        <v>168</v>
      </c>
      <c r="P126" s="5"/>
      <c r="Q126" s="36">
        <v>5.9</v>
      </c>
      <c r="R126" t="s">
        <v>168</v>
      </c>
      <c r="S126" s="67" t="s">
        <v>168</v>
      </c>
      <c r="U126" s="46" t="s">
        <v>209</v>
      </c>
      <c r="V126" t="s">
        <v>168</v>
      </c>
      <c r="W126" s="67"/>
      <c r="X126" s="5"/>
      <c r="Y126" s="36">
        <v>382.8</v>
      </c>
      <c r="Z126" t="s">
        <v>168</v>
      </c>
    </row>
    <row r="127" spans="1:26" ht="30" x14ac:dyDescent="0.25">
      <c r="A127" s="19"/>
      <c r="B127" s="60" t="s">
        <v>84</v>
      </c>
      <c r="C127" s="62" t="s">
        <v>168</v>
      </c>
      <c r="D127" s="29"/>
      <c r="E127" s="31">
        <v>53</v>
      </c>
      <c r="F127" s="33" t="s">
        <v>168</v>
      </c>
      <c r="G127" s="62" t="s">
        <v>168</v>
      </c>
      <c r="H127" s="33"/>
      <c r="I127" s="49" t="s">
        <v>209</v>
      </c>
      <c r="J127" s="33" t="s">
        <v>168</v>
      </c>
      <c r="K127" s="62" t="s">
        <v>168</v>
      </c>
      <c r="L127" s="33"/>
      <c r="M127" s="49" t="s">
        <v>209</v>
      </c>
      <c r="N127" s="33" t="s">
        <v>168</v>
      </c>
      <c r="O127" s="62" t="s">
        <v>168</v>
      </c>
      <c r="P127" s="29"/>
      <c r="Q127" s="31">
        <v>151.1</v>
      </c>
      <c r="R127" s="33" t="s">
        <v>168</v>
      </c>
      <c r="S127" s="62" t="s">
        <v>168</v>
      </c>
      <c r="T127" s="29"/>
      <c r="U127" s="31" t="s">
        <v>522</v>
      </c>
      <c r="V127" s="33" t="s">
        <v>186</v>
      </c>
      <c r="W127" s="62"/>
      <c r="X127" s="29"/>
      <c r="Y127" s="31">
        <v>53</v>
      </c>
      <c r="Z127" s="33" t="s">
        <v>168</v>
      </c>
    </row>
    <row r="128" spans="1:26" x14ac:dyDescent="0.25">
      <c r="A128" s="19"/>
      <c r="B128" s="3" t="s">
        <v>85</v>
      </c>
      <c r="C128" s="67" t="s">
        <v>168</v>
      </c>
      <c r="D128" s="5"/>
      <c r="E128" s="36">
        <v>17.600000000000001</v>
      </c>
      <c r="F128" t="s">
        <v>168</v>
      </c>
      <c r="G128" s="67" t="s">
        <v>168</v>
      </c>
      <c r="I128" s="46" t="s">
        <v>209</v>
      </c>
      <c r="J128" t="s">
        <v>168</v>
      </c>
      <c r="K128" s="67" t="s">
        <v>168</v>
      </c>
      <c r="M128" s="46" t="s">
        <v>209</v>
      </c>
      <c r="N128" t="s">
        <v>168</v>
      </c>
      <c r="O128" s="67" t="s">
        <v>168</v>
      </c>
      <c r="Q128" s="46" t="s">
        <v>209</v>
      </c>
      <c r="R128" t="s">
        <v>168</v>
      </c>
      <c r="S128" s="67" t="s">
        <v>168</v>
      </c>
      <c r="U128" s="46" t="s">
        <v>209</v>
      </c>
      <c r="V128" t="s">
        <v>168</v>
      </c>
      <c r="W128" s="67"/>
      <c r="X128" s="5"/>
      <c r="Y128" s="36">
        <v>17.600000000000001</v>
      </c>
      <c r="Z128" t="s">
        <v>168</v>
      </c>
    </row>
    <row r="129" spans="1:26" x14ac:dyDescent="0.25">
      <c r="A129" s="19"/>
      <c r="B129" s="60" t="s">
        <v>64</v>
      </c>
      <c r="C129" s="62" t="s">
        <v>168</v>
      </c>
      <c r="D129" s="33"/>
      <c r="E129" s="49" t="s">
        <v>209</v>
      </c>
      <c r="F129" s="33" t="s">
        <v>168</v>
      </c>
      <c r="G129" s="62" t="s">
        <v>168</v>
      </c>
      <c r="H129" s="33"/>
      <c r="I129" s="49" t="s">
        <v>209</v>
      </c>
      <c r="J129" s="33" t="s">
        <v>168</v>
      </c>
      <c r="K129" s="62" t="s">
        <v>168</v>
      </c>
      <c r="L129" s="29"/>
      <c r="M129" s="31">
        <v>50.3</v>
      </c>
      <c r="N129" s="33" t="s">
        <v>168</v>
      </c>
      <c r="O129" s="62" t="s">
        <v>168</v>
      </c>
      <c r="P129" s="29"/>
      <c r="Q129" s="31">
        <v>64.2</v>
      </c>
      <c r="R129" s="33" t="s">
        <v>168</v>
      </c>
      <c r="S129" s="62" t="s">
        <v>168</v>
      </c>
      <c r="T129" s="29"/>
      <c r="U129" s="31" t="s">
        <v>523</v>
      </c>
      <c r="V129" s="33" t="s">
        <v>186</v>
      </c>
      <c r="W129" s="62"/>
      <c r="X129" s="29"/>
      <c r="Y129" s="31">
        <v>67.900000000000006</v>
      </c>
      <c r="Z129" s="33" t="s">
        <v>168</v>
      </c>
    </row>
    <row r="130" spans="1:26" ht="15.75" thickBot="1" x14ac:dyDescent="0.3">
      <c r="A130" s="19"/>
      <c r="B130" s="3" t="s">
        <v>86</v>
      </c>
      <c r="C130" s="67" t="s">
        <v>168</v>
      </c>
      <c r="E130" s="46" t="s">
        <v>209</v>
      </c>
      <c r="F130" t="s">
        <v>168</v>
      </c>
      <c r="G130" s="67" t="s">
        <v>168</v>
      </c>
      <c r="H130" s="5"/>
      <c r="I130" s="36">
        <v>2.2000000000000002</v>
      </c>
      <c r="J130" t="s">
        <v>168</v>
      </c>
      <c r="K130" s="67" t="s">
        <v>168</v>
      </c>
      <c r="L130" s="5"/>
      <c r="M130" s="36">
        <v>3.5</v>
      </c>
      <c r="N130" t="s">
        <v>168</v>
      </c>
      <c r="O130" s="67" t="s">
        <v>168</v>
      </c>
      <c r="P130" s="5"/>
      <c r="Q130" s="36">
        <v>6.3</v>
      </c>
      <c r="R130" t="s">
        <v>168</v>
      </c>
      <c r="S130" s="67" t="s">
        <v>168</v>
      </c>
      <c r="U130" s="46" t="s">
        <v>209</v>
      </c>
      <c r="V130" t="s">
        <v>168</v>
      </c>
      <c r="W130" s="67"/>
      <c r="X130" s="5"/>
      <c r="Y130" s="36">
        <v>12</v>
      </c>
      <c r="Z130" t="s">
        <v>168</v>
      </c>
    </row>
    <row r="131" spans="1:26" x14ac:dyDescent="0.25">
      <c r="A131" s="19"/>
      <c r="B131" s="24"/>
      <c r="C131" s="24" t="s">
        <v>168</v>
      </c>
      <c r="D131" s="61"/>
      <c r="E131" s="61"/>
      <c r="F131" s="24"/>
      <c r="G131" s="24" t="s">
        <v>168</v>
      </c>
      <c r="H131" s="61"/>
      <c r="I131" s="61"/>
      <c r="J131" s="24"/>
      <c r="K131" s="24" t="s">
        <v>168</v>
      </c>
      <c r="L131" s="61"/>
      <c r="M131" s="61"/>
      <c r="N131" s="24"/>
      <c r="O131" s="24" t="s">
        <v>168</v>
      </c>
      <c r="P131" s="61"/>
      <c r="Q131" s="61"/>
      <c r="R131" s="24"/>
      <c r="S131" s="24" t="s">
        <v>168</v>
      </c>
      <c r="T131" s="61"/>
      <c r="U131" s="61"/>
      <c r="V131" s="24"/>
      <c r="W131" s="24"/>
      <c r="X131" s="61"/>
      <c r="Y131" s="61"/>
      <c r="Z131" s="24"/>
    </row>
    <row r="132" spans="1:26" ht="15.75" thickBot="1" x14ac:dyDescent="0.3">
      <c r="A132" s="19"/>
      <c r="B132" s="60" t="s">
        <v>87</v>
      </c>
      <c r="C132" s="62" t="s">
        <v>168</v>
      </c>
      <c r="D132" s="29"/>
      <c r="E132" s="31">
        <v>118.5</v>
      </c>
      <c r="F132" s="33" t="s">
        <v>168</v>
      </c>
      <c r="G132" s="62" t="s">
        <v>168</v>
      </c>
      <c r="H132" s="29"/>
      <c r="I132" s="31">
        <v>421.4</v>
      </c>
      <c r="J132" s="33" t="s">
        <v>168</v>
      </c>
      <c r="K132" s="62" t="s">
        <v>168</v>
      </c>
      <c r="L132" s="29"/>
      <c r="M132" s="31">
        <v>88.4</v>
      </c>
      <c r="N132" s="33" t="s">
        <v>168</v>
      </c>
      <c r="O132" s="62" t="s">
        <v>168</v>
      </c>
      <c r="P132" s="29"/>
      <c r="Q132" s="31">
        <v>499.4</v>
      </c>
      <c r="R132" s="33" t="s">
        <v>168</v>
      </c>
      <c r="S132" s="62" t="s">
        <v>168</v>
      </c>
      <c r="T132" s="29"/>
      <c r="U132" s="31" t="s">
        <v>524</v>
      </c>
      <c r="V132" s="33" t="s">
        <v>186</v>
      </c>
      <c r="W132" s="62"/>
      <c r="X132" s="29"/>
      <c r="Y132" s="31">
        <v>717.6</v>
      </c>
      <c r="Z132" s="33" t="s">
        <v>168</v>
      </c>
    </row>
    <row r="133" spans="1:26" x14ac:dyDescent="0.25">
      <c r="A133" s="19"/>
      <c r="B133" s="24"/>
      <c r="C133" s="24" t="s">
        <v>168</v>
      </c>
      <c r="D133" s="61"/>
      <c r="E133" s="61"/>
      <c r="F133" s="24"/>
      <c r="G133" s="24" t="s">
        <v>168</v>
      </c>
      <c r="H133" s="61"/>
      <c r="I133" s="61"/>
      <c r="J133" s="24"/>
      <c r="K133" s="24" t="s">
        <v>168</v>
      </c>
      <c r="L133" s="61"/>
      <c r="M133" s="61"/>
      <c r="N133" s="24"/>
      <c r="O133" s="24" t="s">
        <v>168</v>
      </c>
      <c r="P133" s="61"/>
      <c r="Q133" s="61"/>
      <c r="R133" s="24"/>
      <c r="S133" s="24" t="s">
        <v>168</v>
      </c>
      <c r="T133" s="61"/>
      <c r="U133" s="61"/>
      <c r="V133" s="24"/>
      <c r="W133" s="24"/>
      <c r="X133" s="61"/>
      <c r="Y133" s="61"/>
      <c r="Z133" s="24"/>
    </row>
    <row r="134" spans="1:26" ht="30" x14ac:dyDescent="0.25">
      <c r="A134" s="19"/>
      <c r="B134" s="3" t="s">
        <v>525</v>
      </c>
      <c r="C134" s="67" t="s">
        <v>168</v>
      </c>
      <c r="E134" s="46" t="s">
        <v>209</v>
      </c>
      <c r="F134" t="s">
        <v>168</v>
      </c>
      <c r="G134" s="67" t="s">
        <v>168</v>
      </c>
      <c r="I134" s="46" t="s">
        <v>209</v>
      </c>
      <c r="J134" t="s">
        <v>168</v>
      </c>
      <c r="K134" s="67" t="s">
        <v>168</v>
      </c>
      <c r="M134" s="46" t="s">
        <v>209</v>
      </c>
      <c r="N134" t="s">
        <v>168</v>
      </c>
      <c r="O134" s="67" t="s">
        <v>168</v>
      </c>
      <c r="P134" s="5"/>
      <c r="Q134" s="36">
        <v>51.6</v>
      </c>
      <c r="R134" t="s">
        <v>168</v>
      </c>
      <c r="S134" s="67" t="s">
        <v>168</v>
      </c>
      <c r="T134" s="5"/>
      <c r="U134" s="36" t="s">
        <v>526</v>
      </c>
      <c r="V134" t="s">
        <v>186</v>
      </c>
      <c r="W134" s="67"/>
      <c r="Y134" s="46" t="s">
        <v>209</v>
      </c>
      <c r="Z134" t="s">
        <v>168</v>
      </c>
    </row>
    <row r="135" spans="1:26" x14ac:dyDescent="0.25">
      <c r="A135" s="19"/>
      <c r="B135" s="60" t="s">
        <v>527</v>
      </c>
      <c r="C135" s="62" t="s">
        <v>168</v>
      </c>
      <c r="D135" s="29"/>
      <c r="E135" s="31">
        <v>1.5</v>
      </c>
      <c r="F135" s="33" t="s">
        <v>168</v>
      </c>
      <c r="G135" s="62" t="s">
        <v>168</v>
      </c>
      <c r="H135" s="33"/>
      <c r="I135" s="49" t="s">
        <v>209</v>
      </c>
      <c r="J135" s="33" t="s">
        <v>168</v>
      </c>
      <c r="K135" s="62" t="s">
        <v>168</v>
      </c>
      <c r="L135" s="33"/>
      <c r="M135" s="49" t="s">
        <v>209</v>
      </c>
      <c r="N135" s="33" t="s">
        <v>168</v>
      </c>
      <c r="O135" s="62" t="s">
        <v>168</v>
      </c>
      <c r="P135" s="33"/>
      <c r="Q135" s="49" t="s">
        <v>209</v>
      </c>
      <c r="R135" s="33" t="s">
        <v>168</v>
      </c>
      <c r="S135" s="62" t="s">
        <v>168</v>
      </c>
      <c r="T135" s="33"/>
      <c r="U135" s="49" t="s">
        <v>209</v>
      </c>
      <c r="V135" s="33" t="s">
        <v>168</v>
      </c>
      <c r="W135" s="62"/>
      <c r="X135" s="29"/>
      <c r="Y135" s="31">
        <v>1.5</v>
      </c>
      <c r="Z135" s="33" t="s">
        <v>168</v>
      </c>
    </row>
    <row r="136" spans="1:26" x14ac:dyDescent="0.25">
      <c r="A136" s="19"/>
      <c r="B136" s="3" t="s">
        <v>89</v>
      </c>
      <c r="C136" s="67" t="s">
        <v>168</v>
      </c>
      <c r="D136" s="5"/>
      <c r="E136" s="5"/>
      <c r="F136" s="5"/>
      <c r="G136" s="67" t="s">
        <v>168</v>
      </c>
      <c r="H136" s="5"/>
      <c r="I136" s="5"/>
      <c r="J136" s="5"/>
      <c r="K136" s="67" t="s">
        <v>168</v>
      </c>
      <c r="L136" s="5"/>
      <c r="M136" s="5"/>
      <c r="N136" s="5"/>
      <c r="O136" s="67" t="s">
        <v>168</v>
      </c>
      <c r="P136" s="5"/>
      <c r="Q136" s="5"/>
      <c r="R136" s="5"/>
      <c r="S136" s="67" t="s">
        <v>168</v>
      </c>
      <c r="T136" s="5"/>
      <c r="U136" s="5"/>
      <c r="V136" s="5"/>
      <c r="W136" s="67"/>
      <c r="X136" s="5"/>
      <c r="Y136" s="5"/>
      <c r="Z136" s="5"/>
    </row>
    <row r="137" spans="1:26" ht="30" x14ac:dyDescent="0.25">
      <c r="A137" s="19"/>
      <c r="B137" s="60" t="s">
        <v>96</v>
      </c>
      <c r="C137" s="62" t="s">
        <v>168</v>
      </c>
      <c r="D137" s="29"/>
      <c r="E137" s="31">
        <v>128.30000000000001</v>
      </c>
      <c r="F137" s="33" t="s">
        <v>168</v>
      </c>
      <c r="G137" s="62" t="s">
        <v>168</v>
      </c>
      <c r="H137" s="29"/>
      <c r="I137" s="31">
        <v>241.7</v>
      </c>
      <c r="J137" s="33" t="s">
        <v>168</v>
      </c>
      <c r="K137" s="62" t="s">
        <v>168</v>
      </c>
      <c r="L137" s="29"/>
      <c r="M137" s="31">
        <v>565</v>
      </c>
      <c r="N137" s="33" t="s">
        <v>168</v>
      </c>
      <c r="O137" s="62" t="s">
        <v>168</v>
      </c>
      <c r="P137" s="29"/>
      <c r="Q137" s="31">
        <v>195.8</v>
      </c>
      <c r="R137" s="33" t="s">
        <v>168</v>
      </c>
      <c r="S137" s="62" t="s">
        <v>168</v>
      </c>
      <c r="T137" s="29"/>
      <c r="U137" s="31" t="s">
        <v>528</v>
      </c>
      <c r="V137" s="33" t="s">
        <v>186</v>
      </c>
      <c r="W137" s="62"/>
      <c r="X137" s="29"/>
      <c r="Y137" s="31">
        <v>128.30000000000001</v>
      </c>
      <c r="Z137" s="33" t="s">
        <v>168</v>
      </c>
    </row>
    <row r="138" spans="1:26" ht="15.75" thickBot="1" x14ac:dyDescent="0.3">
      <c r="A138" s="19"/>
      <c r="B138" s="3" t="s">
        <v>97</v>
      </c>
      <c r="C138" s="67" t="s">
        <v>168</v>
      </c>
      <c r="E138" s="46" t="s">
        <v>209</v>
      </c>
      <c r="F138" t="s">
        <v>168</v>
      </c>
      <c r="G138" s="67" t="s">
        <v>168</v>
      </c>
      <c r="I138" s="46" t="s">
        <v>209</v>
      </c>
      <c r="J138" t="s">
        <v>168</v>
      </c>
      <c r="K138" s="67" t="s">
        <v>168</v>
      </c>
      <c r="M138" s="46" t="s">
        <v>209</v>
      </c>
      <c r="N138" t="s">
        <v>168</v>
      </c>
      <c r="O138" s="67" t="s">
        <v>168</v>
      </c>
      <c r="P138" s="5"/>
      <c r="Q138" s="36">
        <v>4.3</v>
      </c>
      <c r="R138" t="s">
        <v>168</v>
      </c>
      <c r="S138" s="67" t="s">
        <v>168</v>
      </c>
      <c r="U138" s="46" t="s">
        <v>209</v>
      </c>
      <c r="V138" t="s">
        <v>168</v>
      </c>
      <c r="W138" s="67"/>
      <c r="X138" s="5"/>
      <c r="Y138" s="36">
        <v>4.3</v>
      </c>
      <c r="Z138" t="s">
        <v>168</v>
      </c>
    </row>
    <row r="139" spans="1:26" x14ac:dyDescent="0.25">
      <c r="A139" s="19"/>
      <c r="B139" s="24"/>
      <c r="C139" s="24" t="s">
        <v>168</v>
      </c>
      <c r="D139" s="61"/>
      <c r="E139" s="61"/>
      <c r="F139" s="24"/>
      <c r="G139" s="24" t="s">
        <v>168</v>
      </c>
      <c r="H139" s="61"/>
      <c r="I139" s="61"/>
      <c r="J139" s="24"/>
      <c r="K139" s="24" t="s">
        <v>168</v>
      </c>
      <c r="L139" s="61"/>
      <c r="M139" s="61"/>
      <c r="N139" s="24"/>
      <c r="O139" s="24" t="s">
        <v>168</v>
      </c>
      <c r="P139" s="61"/>
      <c r="Q139" s="61"/>
      <c r="R139" s="24"/>
      <c r="S139" s="24" t="s">
        <v>168</v>
      </c>
      <c r="T139" s="61"/>
      <c r="U139" s="61"/>
      <c r="V139" s="24"/>
      <c r="W139" s="24"/>
      <c r="X139" s="61"/>
      <c r="Y139" s="61"/>
      <c r="Z139" s="24"/>
    </row>
    <row r="140" spans="1:26" ht="15.75" thickBot="1" x14ac:dyDescent="0.3">
      <c r="A140" s="19"/>
      <c r="B140" s="60" t="s">
        <v>98</v>
      </c>
      <c r="C140" s="62" t="s">
        <v>168</v>
      </c>
      <c r="D140" s="29"/>
      <c r="E140" s="31">
        <v>128.30000000000001</v>
      </c>
      <c r="F140" s="33" t="s">
        <v>168</v>
      </c>
      <c r="G140" s="62" t="s">
        <v>168</v>
      </c>
      <c r="H140" s="29"/>
      <c r="I140" s="31">
        <v>241.7</v>
      </c>
      <c r="J140" s="33" t="s">
        <v>168</v>
      </c>
      <c r="K140" s="62" t="s">
        <v>168</v>
      </c>
      <c r="L140" s="29"/>
      <c r="M140" s="31">
        <v>565</v>
      </c>
      <c r="N140" s="33" t="s">
        <v>168</v>
      </c>
      <c r="O140" s="62" t="s">
        <v>168</v>
      </c>
      <c r="P140" s="29"/>
      <c r="Q140" s="31">
        <v>200.1</v>
      </c>
      <c r="R140" s="33" t="s">
        <v>168</v>
      </c>
      <c r="S140" s="62" t="s">
        <v>168</v>
      </c>
      <c r="T140" s="29"/>
      <c r="U140" s="31" t="s">
        <v>528</v>
      </c>
      <c r="V140" s="33" t="s">
        <v>186</v>
      </c>
      <c r="W140" s="62"/>
      <c r="X140" s="29"/>
      <c r="Y140" s="31">
        <v>132.6</v>
      </c>
      <c r="Z140" s="33" t="s">
        <v>168</v>
      </c>
    </row>
    <row r="141" spans="1:26" x14ac:dyDescent="0.25">
      <c r="A141" s="19"/>
      <c r="B141" s="24"/>
      <c r="C141" s="24" t="s">
        <v>168</v>
      </c>
      <c r="D141" s="61"/>
      <c r="E141" s="61"/>
      <c r="F141" s="24"/>
      <c r="G141" s="24" t="s">
        <v>168</v>
      </c>
      <c r="H141" s="61"/>
      <c r="I141" s="61"/>
      <c r="J141" s="24"/>
      <c r="K141" s="24" t="s">
        <v>168</v>
      </c>
      <c r="L141" s="61"/>
      <c r="M141" s="61"/>
      <c r="N141" s="24"/>
      <c r="O141" s="24" t="s">
        <v>168</v>
      </c>
      <c r="P141" s="61"/>
      <c r="Q141" s="61"/>
      <c r="R141" s="24"/>
      <c r="S141" s="24" t="s">
        <v>168</v>
      </c>
      <c r="T141" s="61"/>
      <c r="U141" s="61"/>
      <c r="V141" s="24"/>
      <c r="W141" s="24"/>
      <c r="X141" s="61"/>
      <c r="Y141" s="61"/>
      <c r="Z141" s="24"/>
    </row>
    <row r="142" spans="1:26" ht="15.75" thickBot="1" x14ac:dyDescent="0.3">
      <c r="A142" s="19"/>
      <c r="B142" s="3" t="s">
        <v>99</v>
      </c>
      <c r="C142" s="67" t="s">
        <v>168</v>
      </c>
      <c r="D142" s="5" t="s">
        <v>172</v>
      </c>
      <c r="E142" s="36">
        <v>248.3</v>
      </c>
      <c r="F142" t="s">
        <v>168</v>
      </c>
      <c r="G142" s="67" t="s">
        <v>168</v>
      </c>
      <c r="H142" s="5" t="s">
        <v>172</v>
      </c>
      <c r="I142" s="36">
        <v>663.1</v>
      </c>
      <c r="J142" t="s">
        <v>168</v>
      </c>
      <c r="K142" s="67" t="s">
        <v>168</v>
      </c>
      <c r="L142" s="5" t="s">
        <v>172</v>
      </c>
      <c r="M142" s="36">
        <v>653.4</v>
      </c>
      <c r="N142" t="s">
        <v>168</v>
      </c>
      <c r="O142" s="67" t="s">
        <v>168</v>
      </c>
      <c r="P142" s="5" t="s">
        <v>172</v>
      </c>
      <c r="Q142" s="36">
        <v>751.1</v>
      </c>
      <c r="R142" t="s">
        <v>168</v>
      </c>
      <c r="S142" s="67" t="s">
        <v>168</v>
      </c>
      <c r="T142" s="5" t="s">
        <v>172</v>
      </c>
      <c r="U142" s="36" t="s">
        <v>518</v>
      </c>
      <c r="V142" t="s">
        <v>186</v>
      </c>
      <c r="W142" s="67"/>
      <c r="X142" s="5" t="s">
        <v>172</v>
      </c>
      <c r="Y142" s="36">
        <v>851.7</v>
      </c>
      <c r="Z142" t="s">
        <v>168</v>
      </c>
    </row>
    <row r="143" spans="1:26" ht="15.75" thickTop="1" x14ac:dyDescent="0.25">
      <c r="A143" s="19"/>
      <c r="B143" s="24"/>
      <c r="C143" s="24" t="s">
        <v>168</v>
      </c>
      <c r="D143" s="63"/>
      <c r="E143" s="63"/>
      <c r="F143" s="24"/>
      <c r="G143" s="24" t="s">
        <v>168</v>
      </c>
      <c r="H143" s="63"/>
      <c r="I143" s="63"/>
      <c r="J143" s="24"/>
      <c r="K143" s="24" t="s">
        <v>168</v>
      </c>
      <c r="L143" s="63"/>
      <c r="M143" s="63"/>
      <c r="N143" s="24"/>
      <c r="O143" s="24" t="s">
        <v>168</v>
      </c>
      <c r="P143" s="63"/>
      <c r="Q143" s="63"/>
      <c r="R143" s="24"/>
      <c r="S143" s="24" t="s">
        <v>168</v>
      </c>
      <c r="T143" s="63"/>
      <c r="U143" s="63"/>
      <c r="V143" s="24"/>
      <c r="W143" s="24"/>
      <c r="X143" s="63"/>
      <c r="Y143" s="63"/>
      <c r="Z143" s="24"/>
    </row>
    <row r="144" spans="1:26" x14ac:dyDescent="0.25">
      <c r="A144" s="19"/>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row>
    <row r="145" spans="1:26" x14ac:dyDescent="0.25">
      <c r="A145" s="19"/>
      <c r="B145" s="80"/>
      <c r="C145" s="80"/>
      <c r="D145" s="80"/>
      <c r="E145" s="80"/>
      <c r="F145" s="80"/>
      <c r="G145" s="80"/>
      <c r="H145" s="80"/>
      <c r="I145" s="80"/>
      <c r="J145" s="80"/>
      <c r="K145" s="80"/>
      <c r="L145" s="80"/>
      <c r="M145" s="80"/>
      <c r="N145" s="80"/>
      <c r="O145" s="80"/>
      <c r="P145" s="80"/>
      <c r="Q145" s="80"/>
      <c r="R145" s="80"/>
      <c r="S145" s="80"/>
      <c r="T145" s="80"/>
      <c r="U145" s="80"/>
      <c r="V145" s="80"/>
      <c r="W145" s="80"/>
      <c r="X145" s="80"/>
      <c r="Y145" s="80"/>
      <c r="Z145" s="80"/>
    </row>
    <row r="146" spans="1:26" x14ac:dyDescent="0.25">
      <c r="A146" s="19"/>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row>
    <row r="147" spans="1:26" x14ac:dyDescent="0.25">
      <c r="A147" s="19"/>
      <c r="B147" s="72" t="s">
        <v>515</v>
      </c>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row>
    <row r="148" spans="1:26" x14ac:dyDescent="0.25">
      <c r="A148" s="19"/>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row>
    <row r="149" spans="1:26" ht="15.75" x14ac:dyDescent="0.25">
      <c r="A149" s="19"/>
      <c r="B149" s="74"/>
      <c r="C149" s="74"/>
      <c r="D149" s="74"/>
      <c r="E149" s="74"/>
      <c r="F149" s="74"/>
      <c r="G149" s="74"/>
      <c r="H149" s="74"/>
      <c r="I149" s="74"/>
      <c r="J149" s="74"/>
      <c r="K149" s="74"/>
      <c r="L149" s="74"/>
      <c r="M149" s="74"/>
      <c r="N149" s="74"/>
      <c r="O149" s="74"/>
      <c r="P149" s="74"/>
      <c r="Q149" s="74"/>
      <c r="R149" s="74"/>
      <c r="S149" s="74"/>
      <c r="T149" s="74"/>
      <c r="U149" s="74"/>
      <c r="V149" s="74"/>
      <c r="W149" s="74"/>
      <c r="X149" s="74"/>
      <c r="Y149" s="74"/>
      <c r="Z149" s="74"/>
    </row>
    <row r="150" spans="1:26" x14ac:dyDescent="0.25">
      <c r="A150" s="19"/>
      <c r="B150" s="5"/>
      <c r="C150" s="5"/>
      <c r="D150" s="5"/>
      <c r="E150" s="5"/>
      <c r="F150" s="5"/>
      <c r="G150" s="5"/>
      <c r="H150" s="5"/>
      <c r="I150" s="5"/>
      <c r="J150" s="5"/>
      <c r="K150" s="5"/>
      <c r="L150" s="5"/>
      <c r="M150" s="5"/>
      <c r="N150" s="5"/>
      <c r="O150" s="5"/>
      <c r="P150" s="5"/>
      <c r="Q150" s="5"/>
      <c r="R150" s="5"/>
      <c r="S150" s="5"/>
      <c r="T150" s="5"/>
      <c r="U150" s="5"/>
      <c r="V150" s="5"/>
      <c r="W150" s="5"/>
      <c r="X150" s="5"/>
      <c r="Y150" s="5"/>
      <c r="Z150" s="5"/>
    </row>
    <row r="151" spans="1:26" ht="15.75" thickBot="1" x14ac:dyDescent="0.3">
      <c r="A151" s="19"/>
      <c r="B151" s="5"/>
      <c r="C151" s="5" t="s">
        <v>168</v>
      </c>
      <c r="D151" s="65" t="s">
        <v>529</v>
      </c>
      <c r="E151" s="65"/>
      <c r="F151" s="65"/>
      <c r="G151" s="65"/>
      <c r="H151" s="65"/>
      <c r="I151" s="65"/>
      <c r="J151" s="65"/>
      <c r="K151" s="65"/>
      <c r="L151" s="65"/>
      <c r="M151" s="65"/>
      <c r="N151" s="65"/>
      <c r="O151" s="65"/>
      <c r="P151" s="65"/>
      <c r="Q151" s="65"/>
      <c r="R151" s="65"/>
      <c r="S151" s="65"/>
      <c r="T151" s="65"/>
      <c r="U151" s="65"/>
      <c r="V151" s="65"/>
      <c r="W151" s="65"/>
      <c r="X151" s="65"/>
      <c r="Y151" s="65"/>
      <c r="Z151" s="5"/>
    </row>
    <row r="152" spans="1:26" ht="15.75" thickBot="1" x14ac:dyDescent="0.3">
      <c r="A152" s="19"/>
      <c r="B152" s="56" t="s">
        <v>167</v>
      </c>
      <c r="C152" s="5" t="s">
        <v>168</v>
      </c>
      <c r="D152" s="83" t="s">
        <v>465</v>
      </c>
      <c r="E152" s="83"/>
      <c r="F152" s="5"/>
      <c r="G152" s="5" t="s">
        <v>168</v>
      </c>
      <c r="H152" s="83" t="s">
        <v>466</v>
      </c>
      <c r="I152" s="83"/>
      <c r="J152" s="5"/>
      <c r="K152" s="5" t="s">
        <v>168</v>
      </c>
      <c r="L152" s="83" t="s">
        <v>467</v>
      </c>
      <c r="M152" s="83"/>
      <c r="N152" s="5"/>
      <c r="O152" s="5" t="s">
        <v>168</v>
      </c>
      <c r="P152" s="88" t="s">
        <v>468</v>
      </c>
      <c r="Q152" s="88"/>
      <c r="R152" s="5"/>
      <c r="S152" s="5" t="s">
        <v>168</v>
      </c>
      <c r="T152" s="83" t="s">
        <v>469</v>
      </c>
      <c r="U152" s="83"/>
      <c r="V152" s="5"/>
      <c r="W152" s="5"/>
      <c r="X152" s="83" t="s">
        <v>470</v>
      </c>
      <c r="Y152" s="83"/>
      <c r="Z152" s="5"/>
    </row>
    <row r="153" spans="1:26" x14ac:dyDescent="0.25">
      <c r="A153" s="19"/>
      <c r="B153" s="82" t="s">
        <v>351</v>
      </c>
      <c r="C153" s="29" t="s">
        <v>168</v>
      </c>
      <c r="D153" s="29"/>
      <c r="E153" s="29"/>
      <c r="F153" s="29"/>
      <c r="G153" s="29" t="s">
        <v>168</v>
      </c>
      <c r="H153" s="29"/>
      <c r="I153" s="29"/>
      <c r="J153" s="29"/>
      <c r="K153" s="29" t="s">
        <v>168</v>
      </c>
      <c r="L153" s="29"/>
      <c r="M153" s="29"/>
      <c r="N153" s="29"/>
      <c r="O153" s="29" t="s">
        <v>168</v>
      </c>
      <c r="P153" s="29"/>
      <c r="Q153" s="29"/>
      <c r="R153" s="29"/>
      <c r="S153" s="29" t="s">
        <v>168</v>
      </c>
      <c r="T153" s="29"/>
      <c r="U153" s="29"/>
      <c r="V153" s="29"/>
      <c r="W153" s="29"/>
      <c r="X153" s="29"/>
      <c r="Y153" s="29"/>
      <c r="Z153" s="29"/>
    </row>
    <row r="154" spans="1:26" x14ac:dyDescent="0.25">
      <c r="A154" s="19"/>
      <c r="B154" s="3" t="s">
        <v>59</v>
      </c>
      <c r="C154" s="5" t="s">
        <v>168</v>
      </c>
      <c r="D154" s="5"/>
      <c r="E154" s="5"/>
      <c r="F154" s="5"/>
      <c r="G154" s="5" t="s">
        <v>168</v>
      </c>
      <c r="H154" s="5"/>
      <c r="I154" s="5"/>
      <c r="J154" s="5"/>
      <c r="K154" s="5" t="s">
        <v>168</v>
      </c>
      <c r="L154" s="5"/>
      <c r="M154" s="5"/>
      <c r="N154" s="5"/>
      <c r="O154" s="5" t="s">
        <v>168</v>
      </c>
      <c r="P154" s="5"/>
      <c r="Q154" s="5"/>
      <c r="R154" s="5"/>
      <c r="S154" s="5" t="s">
        <v>168</v>
      </c>
      <c r="T154" s="5"/>
      <c r="U154" s="5"/>
      <c r="V154" s="5"/>
      <c r="W154" s="5"/>
      <c r="X154" s="5"/>
      <c r="Y154" s="5"/>
      <c r="Z154" s="5"/>
    </row>
    <row r="155" spans="1:26" x14ac:dyDescent="0.25">
      <c r="A155" s="19"/>
      <c r="B155" s="60" t="s">
        <v>60</v>
      </c>
      <c r="C155" s="29" t="s">
        <v>168</v>
      </c>
      <c r="D155" s="33" t="s">
        <v>172</v>
      </c>
      <c r="E155" s="49" t="s">
        <v>209</v>
      </c>
      <c r="F155" s="33" t="s">
        <v>168</v>
      </c>
      <c r="G155" s="29" t="s">
        <v>168</v>
      </c>
      <c r="H155" s="29" t="s">
        <v>172</v>
      </c>
      <c r="I155" s="31">
        <v>6.5</v>
      </c>
      <c r="J155" s="33" t="s">
        <v>168</v>
      </c>
      <c r="K155" s="29" t="s">
        <v>168</v>
      </c>
      <c r="L155" s="33" t="s">
        <v>172</v>
      </c>
      <c r="M155" s="49" t="s">
        <v>209</v>
      </c>
      <c r="N155" s="33" t="s">
        <v>168</v>
      </c>
      <c r="O155" s="29" t="s">
        <v>168</v>
      </c>
      <c r="P155" s="29" t="s">
        <v>172</v>
      </c>
      <c r="Q155" s="31">
        <v>30.3</v>
      </c>
      <c r="R155" s="33" t="s">
        <v>168</v>
      </c>
      <c r="S155" s="29" t="s">
        <v>168</v>
      </c>
      <c r="T155" s="33" t="s">
        <v>172</v>
      </c>
      <c r="U155" s="49" t="s">
        <v>209</v>
      </c>
      <c r="V155" s="33" t="s">
        <v>168</v>
      </c>
      <c r="W155" s="29"/>
      <c r="X155" s="29" t="s">
        <v>172</v>
      </c>
      <c r="Y155" s="31">
        <v>36.799999999999997</v>
      </c>
      <c r="Z155" s="33" t="s">
        <v>168</v>
      </c>
    </row>
    <row r="156" spans="1:26" x14ac:dyDescent="0.25">
      <c r="A156" s="19"/>
      <c r="B156" s="3" t="s">
        <v>61</v>
      </c>
      <c r="C156" s="5" t="s">
        <v>168</v>
      </c>
      <c r="E156" s="46" t="s">
        <v>209</v>
      </c>
      <c r="F156" t="s">
        <v>168</v>
      </c>
      <c r="G156" s="5" t="s">
        <v>168</v>
      </c>
      <c r="I156" s="46" t="s">
        <v>209</v>
      </c>
      <c r="J156" t="s">
        <v>168</v>
      </c>
      <c r="K156" s="5" t="s">
        <v>168</v>
      </c>
      <c r="L156" s="5"/>
      <c r="M156" s="36">
        <v>13.7</v>
      </c>
      <c r="N156" t="s">
        <v>168</v>
      </c>
      <c r="O156" s="5" t="s">
        <v>168</v>
      </c>
      <c r="P156" s="5"/>
      <c r="Q156" s="36">
        <v>83.3</v>
      </c>
      <c r="R156" t="s">
        <v>168</v>
      </c>
      <c r="S156" s="5" t="s">
        <v>168</v>
      </c>
      <c r="U156" s="46" t="s">
        <v>209</v>
      </c>
      <c r="V156" t="s">
        <v>168</v>
      </c>
      <c r="W156" s="5"/>
      <c r="X156" s="5"/>
      <c r="Y156" s="36">
        <v>97</v>
      </c>
      <c r="Z156" t="s">
        <v>168</v>
      </c>
    </row>
    <row r="157" spans="1:26" x14ac:dyDescent="0.25">
      <c r="A157" s="19"/>
      <c r="B157" s="60" t="s">
        <v>62</v>
      </c>
      <c r="C157" s="29" t="s">
        <v>168</v>
      </c>
      <c r="D157" s="33"/>
      <c r="E157" s="49" t="s">
        <v>209</v>
      </c>
      <c r="F157" s="33" t="s">
        <v>168</v>
      </c>
      <c r="G157" s="29" t="s">
        <v>168</v>
      </c>
      <c r="H157" s="33"/>
      <c r="I157" s="49" t="s">
        <v>209</v>
      </c>
      <c r="J157" s="33" t="s">
        <v>168</v>
      </c>
      <c r="K157" s="29" t="s">
        <v>168</v>
      </c>
      <c r="L157" s="29"/>
      <c r="M157" s="31">
        <v>7</v>
      </c>
      <c r="N157" s="33" t="s">
        <v>168</v>
      </c>
      <c r="O157" s="29" t="s">
        <v>168</v>
      </c>
      <c r="P157" s="29"/>
      <c r="Q157" s="31">
        <v>38</v>
      </c>
      <c r="R157" s="33" t="s">
        <v>168</v>
      </c>
      <c r="S157" s="29" t="s">
        <v>168</v>
      </c>
      <c r="T157" s="33"/>
      <c r="U157" s="49" t="s">
        <v>209</v>
      </c>
      <c r="V157" s="33" t="s">
        <v>168</v>
      </c>
      <c r="W157" s="29"/>
      <c r="X157" s="29"/>
      <c r="Y157" s="31">
        <v>45</v>
      </c>
      <c r="Z157" s="33" t="s">
        <v>168</v>
      </c>
    </row>
    <row r="158" spans="1:26" x14ac:dyDescent="0.25">
      <c r="A158" s="19"/>
      <c r="B158" s="3" t="s">
        <v>63</v>
      </c>
      <c r="C158" s="5" t="s">
        <v>168</v>
      </c>
      <c r="D158" s="5"/>
      <c r="E158" s="36">
        <v>0.2</v>
      </c>
      <c r="F158" t="s">
        <v>168</v>
      </c>
      <c r="G158" s="5" t="s">
        <v>168</v>
      </c>
      <c r="H158" s="5"/>
      <c r="I158" s="36">
        <v>0.8</v>
      </c>
      <c r="J158" t="s">
        <v>168</v>
      </c>
      <c r="K158" s="5" t="s">
        <v>168</v>
      </c>
      <c r="L158" s="5"/>
      <c r="M158" s="36">
        <v>4.4000000000000004</v>
      </c>
      <c r="N158" t="s">
        <v>168</v>
      </c>
      <c r="O158" s="5" t="s">
        <v>168</v>
      </c>
      <c r="P158" s="5"/>
      <c r="Q158" s="36">
        <v>13.2</v>
      </c>
      <c r="R158" t="s">
        <v>168</v>
      </c>
      <c r="S158" s="5" t="s">
        <v>168</v>
      </c>
      <c r="T158" s="5"/>
      <c r="U158" s="36" t="s">
        <v>530</v>
      </c>
      <c r="V158" t="s">
        <v>186</v>
      </c>
      <c r="W158" s="5"/>
      <c r="X158" s="5"/>
      <c r="Y158" s="36">
        <v>15.2</v>
      </c>
      <c r="Z158" t="s">
        <v>168</v>
      </c>
    </row>
    <row r="159" spans="1:26" ht="15.75" thickBot="1" x14ac:dyDescent="0.3">
      <c r="A159" s="19"/>
      <c r="B159" s="60" t="s">
        <v>64</v>
      </c>
      <c r="C159" s="29" t="s">
        <v>168</v>
      </c>
      <c r="D159" s="33"/>
      <c r="E159" s="49" t="s">
        <v>209</v>
      </c>
      <c r="F159" s="33" t="s">
        <v>168</v>
      </c>
      <c r="G159" s="29" t="s">
        <v>168</v>
      </c>
      <c r="H159" s="33"/>
      <c r="I159" s="49" t="s">
        <v>209</v>
      </c>
      <c r="J159" s="33" t="s">
        <v>168</v>
      </c>
      <c r="K159" s="29" t="s">
        <v>168</v>
      </c>
      <c r="L159" s="29"/>
      <c r="M159" s="31">
        <v>3.8</v>
      </c>
      <c r="N159" s="33" t="s">
        <v>168</v>
      </c>
      <c r="O159" s="29" t="s">
        <v>168</v>
      </c>
      <c r="P159" s="29"/>
      <c r="Q159" s="31">
        <v>2.2999999999999998</v>
      </c>
      <c r="R159" s="33" t="s">
        <v>168</v>
      </c>
      <c r="S159" s="29" t="s">
        <v>168</v>
      </c>
      <c r="T159" s="29"/>
      <c r="U159" s="31" t="s">
        <v>189</v>
      </c>
      <c r="V159" s="33" t="s">
        <v>186</v>
      </c>
      <c r="W159" s="29"/>
      <c r="X159" s="29"/>
      <c r="Y159" s="31">
        <v>4.9000000000000004</v>
      </c>
      <c r="Z159" s="33" t="s">
        <v>168</v>
      </c>
    </row>
    <row r="160" spans="1:26" x14ac:dyDescent="0.25">
      <c r="A160" s="19"/>
      <c r="B160" s="24"/>
      <c r="C160" s="24" t="s">
        <v>168</v>
      </c>
      <c r="D160" s="61"/>
      <c r="E160" s="61"/>
      <c r="F160" s="24"/>
      <c r="G160" s="24" t="s">
        <v>168</v>
      </c>
      <c r="H160" s="61"/>
      <c r="I160" s="61"/>
      <c r="J160" s="24"/>
      <c r="K160" s="24" t="s">
        <v>168</v>
      </c>
      <c r="L160" s="61"/>
      <c r="M160" s="61"/>
      <c r="N160" s="24"/>
      <c r="O160" s="24" t="s">
        <v>168</v>
      </c>
      <c r="P160" s="61"/>
      <c r="Q160" s="61"/>
      <c r="R160" s="24"/>
      <c r="S160" s="24" t="s">
        <v>168</v>
      </c>
      <c r="T160" s="61"/>
      <c r="U160" s="61"/>
      <c r="V160" s="24"/>
      <c r="W160" s="24"/>
      <c r="X160" s="61"/>
      <c r="Y160" s="61"/>
      <c r="Z160" s="24"/>
    </row>
    <row r="161" spans="1:26" x14ac:dyDescent="0.25">
      <c r="A161" s="19"/>
      <c r="B161" s="3" t="s">
        <v>65</v>
      </c>
      <c r="C161" s="67" t="s">
        <v>168</v>
      </c>
      <c r="D161" s="5"/>
      <c r="E161" s="36">
        <v>0.2</v>
      </c>
      <c r="F161" t="s">
        <v>168</v>
      </c>
      <c r="G161" s="67" t="s">
        <v>168</v>
      </c>
      <c r="H161" s="5"/>
      <c r="I161" s="36">
        <v>7.3</v>
      </c>
      <c r="J161" t="s">
        <v>168</v>
      </c>
      <c r="K161" s="67" t="s">
        <v>168</v>
      </c>
      <c r="L161" s="5"/>
      <c r="M161" s="36">
        <v>28.9</v>
      </c>
      <c r="N161" t="s">
        <v>168</v>
      </c>
      <c r="O161" s="67" t="s">
        <v>168</v>
      </c>
      <c r="P161" s="5"/>
      <c r="Q161" s="36">
        <v>167.1</v>
      </c>
      <c r="R161" t="s">
        <v>168</v>
      </c>
      <c r="S161" s="67" t="s">
        <v>168</v>
      </c>
      <c r="T161" s="5"/>
      <c r="U161" s="36" t="s">
        <v>531</v>
      </c>
      <c r="V161" t="s">
        <v>186</v>
      </c>
      <c r="W161" s="67"/>
      <c r="X161" s="5"/>
      <c r="Y161" s="36">
        <v>198.9</v>
      </c>
      <c r="Z161" t="s">
        <v>168</v>
      </c>
    </row>
    <row r="162" spans="1:26" x14ac:dyDescent="0.25">
      <c r="A162" s="19"/>
      <c r="B162" s="60" t="s">
        <v>66</v>
      </c>
      <c r="C162" s="62" t="s">
        <v>168</v>
      </c>
      <c r="D162" s="33"/>
      <c r="E162" s="49" t="s">
        <v>209</v>
      </c>
      <c r="F162" s="33" t="s">
        <v>168</v>
      </c>
      <c r="G162" s="62" t="s">
        <v>168</v>
      </c>
      <c r="H162" s="33"/>
      <c r="I162" s="49" t="s">
        <v>209</v>
      </c>
      <c r="J162" s="33" t="s">
        <v>168</v>
      </c>
      <c r="K162" s="62" t="s">
        <v>168</v>
      </c>
      <c r="L162" s="29"/>
      <c r="M162" s="31">
        <v>26.6</v>
      </c>
      <c r="N162" s="33" t="s">
        <v>168</v>
      </c>
      <c r="O162" s="62" t="s">
        <v>168</v>
      </c>
      <c r="P162" s="29"/>
      <c r="Q162" s="31">
        <v>122.1</v>
      </c>
      <c r="R162" s="33" t="s">
        <v>168</v>
      </c>
      <c r="S162" s="62" t="s">
        <v>168</v>
      </c>
      <c r="T162" s="33"/>
      <c r="U162" s="49" t="s">
        <v>209</v>
      </c>
      <c r="V162" s="33" t="s">
        <v>168</v>
      </c>
      <c r="W162" s="62"/>
      <c r="X162" s="29"/>
      <c r="Y162" s="31">
        <v>148.69999999999999</v>
      </c>
      <c r="Z162" s="33" t="s">
        <v>168</v>
      </c>
    </row>
    <row r="163" spans="1:26" x14ac:dyDescent="0.25">
      <c r="A163" s="19"/>
      <c r="B163" s="3" t="s">
        <v>67</v>
      </c>
      <c r="C163" s="67" t="s">
        <v>168</v>
      </c>
      <c r="E163" s="46" t="s">
        <v>209</v>
      </c>
      <c r="F163" t="s">
        <v>168</v>
      </c>
      <c r="G163" s="67" t="s">
        <v>168</v>
      </c>
      <c r="I163" s="46" t="s">
        <v>209</v>
      </c>
      <c r="J163" t="s">
        <v>168</v>
      </c>
      <c r="K163" s="67" t="s">
        <v>168</v>
      </c>
      <c r="L163" s="5"/>
      <c r="M163" s="36">
        <v>25.8</v>
      </c>
      <c r="N163" t="s">
        <v>168</v>
      </c>
      <c r="O163" s="67" t="s">
        <v>168</v>
      </c>
      <c r="P163" s="5"/>
      <c r="Q163" s="36">
        <v>223.2</v>
      </c>
      <c r="R163" t="s">
        <v>168</v>
      </c>
      <c r="S163" s="67" t="s">
        <v>168</v>
      </c>
      <c r="U163" s="46" t="s">
        <v>209</v>
      </c>
      <c r="V163" t="s">
        <v>168</v>
      </c>
      <c r="W163" s="67"/>
      <c r="X163" s="5"/>
      <c r="Y163" s="36">
        <v>249</v>
      </c>
      <c r="Z163" t="s">
        <v>168</v>
      </c>
    </row>
    <row r="164" spans="1:26" x14ac:dyDescent="0.25">
      <c r="A164" s="19"/>
      <c r="B164" s="60" t="s">
        <v>68</v>
      </c>
      <c r="C164" s="62" t="s">
        <v>168</v>
      </c>
      <c r="D164" s="33"/>
      <c r="E164" s="49" t="s">
        <v>209</v>
      </c>
      <c r="F164" s="33" t="s">
        <v>168</v>
      </c>
      <c r="G164" s="62" t="s">
        <v>168</v>
      </c>
      <c r="H164" s="33"/>
      <c r="I164" s="49" t="s">
        <v>209</v>
      </c>
      <c r="J164" s="33" t="s">
        <v>168</v>
      </c>
      <c r="K164" s="62" t="s">
        <v>168</v>
      </c>
      <c r="L164" s="29"/>
      <c r="M164" s="31">
        <v>30.8</v>
      </c>
      <c r="N164" s="33" t="s">
        <v>168</v>
      </c>
      <c r="O164" s="62" t="s">
        <v>168</v>
      </c>
      <c r="P164" s="29"/>
      <c r="Q164" s="31">
        <v>215.9</v>
      </c>
      <c r="R164" s="33" t="s">
        <v>168</v>
      </c>
      <c r="S164" s="62" t="s">
        <v>168</v>
      </c>
      <c r="T164" s="33"/>
      <c r="U164" s="49" t="s">
        <v>209</v>
      </c>
      <c r="V164" s="33" t="s">
        <v>168</v>
      </c>
      <c r="W164" s="62"/>
      <c r="X164" s="29"/>
      <c r="Y164" s="31">
        <v>246.7</v>
      </c>
      <c r="Z164" s="33" t="s">
        <v>168</v>
      </c>
    </row>
    <row r="165" spans="1:26" ht="15.75" thickBot="1" x14ac:dyDescent="0.3">
      <c r="A165" s="19"/>
      <c r="B165" s="3" t="s">
        <v>70</v>
      </c>
      <c r="C165" s="67" t="s">
        <v>168</v>
      </c>
      <c r="D165" s="5"/>
      <c r="E165" s="36">
        <v>246.4</v>
      </c>
      <c r="F165" t="s">
        <v>168</v>
      </c>
      <c r="G165" s="67" t="s">
        <v>168</v>
      </c>
      <c r="H165" s="5"/>
      <c r="I165" s="36">
        <v>683.4</v>
      </c>
      <c r="J165" t="s">
        <v>168</v>
      </c>
      <c r="K165" s="67" t="s">
        <v>168</v>
      </c>
      <c r="L165" s="5"/>
      <c r="M165" s="36">
        <v>567</v>
      </c>
      <c r="N165" t="s">
        <v>168</v>
      </c>
      <c r="O165" s="67" t="s">
        <v>168</v>
      </c>
      <c r="P165" s="5"/>
      <c r="Q165" s="36">
        <v>55.5</v>
      </c>
      <c r="R165" t="s">
        <v>168</v>
      </c>
      <c r="S165" s="67" t="s">
        <v>168</v>
      </c>
      <c r="T165" s="5"/>
      <c r="U165" s="36" t="s">
        <v>532</v>
      </c>
      <c r="V165" t="s">
        <v>186</v>
      </c>
      <c r="W165" s="67"/>
      <c r="X165" s="5"/>
      <c r="Y165" s="36">
        <v>25.4</v>
      </c>
      <c r="Z165" t="s">
        <v>168</v>
      </c>
    </row>
    <row r="166" spans="1:26" x14ac:dyDescent="0.25">
      <c r="A166" s="19"/>
      <c r="B166" s="24"/>
      <c r="C166" s="24" t="s">
        <v>168</v>
      </c>
      <c r="D166" s="61"/>
      <c r="E166" s="61"/>
      <c r="F166" s="24"/>
      <c r="G166" s="24" t="s">
        <v>168</v>
      </c>
      <c r="H166" s="61"/>
      <c r="I166" s="61"/>
      <c r="J166" s="24"/>
      <c r="K166" s="24" t="s">
        <v>168</v>
      </c>
      <c r="L166" s="61"/>
      <c r="M166" s="61"/>
      <c r="N166" s="24"/>
      <c r="O166" s="24" t="s">
        <v>168</v>
      </c>
      <c r="P166" s="61"/>
      <c r="Q166" s="61"/>
      <c r="R166" s="24"/>
      <c r="S166" s="24" t="s">
        <v>168</v>
      </c>
      <c r="T166" s="61"/>
      <c r="U166" s="61"/>
      <c r="V166" s="24"/>
      <c r="W166" s="24"/>
      <c r="X166" s="61"/>
      <c r="Y166" s="61"/>
      <c r="Z166" s="24"/>
    </row>
    <row r="167" spans="1:26" ht="15.75" thickBot="1" x14ac:dyDescent="0.3">
      <c r="A167" s="19"/>
      <c r="B167" s="60" t="s">
        <v>71</v>
      </c>
      <c r="C167" s="62" t="s">
        <v>168</v>
      </c>
      <c r="D167" s="29" t="s">
        <v>172</v>
      </c>
      <c r="E167" s="31">
        <v>246.6</v>
      </c>
      <c r="F167" s="33" t="s">
        <v>168</v>
      </c>
      <c r="G167" s="62" t="s">
        <v>168</v>
      </c>
      <c r="H167" s="29" t="s">
        <v>172</v>
      </c>
      <c r="I167" s="31">
        <v>690.7</v>
      </c>
      <c r="J167" s="33" t="s">
        <v>168</v>
      </c>
      <c r="K167" s="62" t="s">
        <v>168</v>
      </c>
      <c r="L167" s="29" t="s">
        <v>172</v>
      </c>
      <c r="M167" s="31">
        <v>679.1</v>
      </c>
      <c r="N167" s="33" t="s">
        <v>168</v>
      </c>
      <c r="O167" s="62" t="s">
        <v>168</v>
      </c>
      <c r="P167" s="29" t="s">
        <v>172</v>
      </c>
      <c r="Q167" s="31">
        <v>783.8</v>
      </c>
      <c r="R167" s="33" t="s">
        <v>168</v>
      </c>
      <c r="S167" s="62" t="s">
        <v>168</v>
      </c>
      <c r="T167" s="29" t="s">
        <v>172</v>
      </c>
      <c r="U167" s="31" t="s">
        <v>533</v>
      </c>
      <c r="V167" s="33" t="s">
        <v>186</v>
      </c>
      <c r="W167" s="62"/>
      <c r="X167" s="29" t="s">
        <v>172</v>
      </c>
      <c r="Y167" s="31">
        <v>868.7</v>
      </c>
      <c r="Z167" s="33" t="s">
        <v>168</v>
      </c>
    </row>
    <row r="168" spans="1:26" ht="15.75" thickTop="1" x14ac:dyDescent="0.25">
      <c r="A168" s="19"/>
      <c r="B168" s="24"/>
      <c r="C168" s="24" t="s">
        <v>168</v>
      </c>
      <c r="D168" s="63"/>
      <c r="E168" s="63"/>
      <c r="F168" s="24"/>
      <c r="G168" s="24" t="s">
        <v>168</v>
      </c>
      <c r="H168" s="63"/>
      <c r="I168" s="63"/>
      <c r="J168" s="24"/>
      <c r="K168" s="24" t="s">
        <v>168</v>
      </c>
      <c r="L168" s="63"/>
      <c r="M168" s="63"/>
      <c r="N168" s="24"/>
      <c r="O168" s="24" t="s">
        <v>168</v>
      </c>
      <c r="P168" s="63"/>
      <c r="Q168" s="63"/>
      <c r="R168" s="24"/>
      <c r="S168" s="24" t="s">
        <v>168</v>
      </c>
      <c r="T168" s="63"/>
      <c r="U168" s="63"/>
      <c r="V168" s="24"/>
      <c r="W168" s="24"/>
      <c r="X168" s="63"/>
      <c r="Y168" s="63"/>
      <c r="Z168" s="24"/>
    </row>
    <row r="169" spans="1:26" x14ac:dyDescent="0.25">
      <c r="A169" s="19"/>
      <c r="B169" s="4" t="s">
        <v>519</v>
      </c>
      <c r="C169" s="67" t="s">
        <v>168</v>
      </c>
      <c r="D169" s="5"/>
      <c r="E169" s="5"/>
      <c r="F169" s="5"/>
      <c r="G169" s="67" t="s">
        <v>168</v>
      </c>
      <c r="H169" s="5"/>
      <c r="I169" s="5"/>
      <c r="J169" s="5"/>
      <c r="K169" s="67" t="s">
        <v>168</v>
      </c>
      <c r="L169" s="5"/>
      <c r="M169" s="5"/>
      <c r="N169" s="5"/>
      <c r="O169" s="67" t="s">
        <v>168</v>
      </c>
      <c r="P169" s="5"/>
      <c r="Q169" s="5"/>
      <c r="R169" s="5"/>
      <c r="S169" s="67" t="s">
        <v>168</v>
      </c>
      <c r="T169" s="5"/>
      <c r="U169" s="5"/>
      <c r="V169" s="5"/>
      <c r="W169" s="67"/>
      <c r="X169" s="5"/>
      <c r="Y169" s="5"/>
      <c r="Z169" s="5"/>
    </row>
    <row r="170" spans="1:26" x14ac:dyDescent="0.25">
      <c r="A170" s="19"/>
      <c r="B170" s="60" t="s">
        <v>72</v>
      </c>
      <c r="C170" s="62" t="s">
        <v>168</v>
      </c>
      <c r="D170" s="29"/>
      <c r="E170" s="29"/>
      <c r="F170" s="29"/>
      <c r="G170" s="62" t="s">
        <v>168</v>
      </c>
      <c r="H170" s="29"/>
      <c r="I170" s="29"/>
      <c r="J170" s="29"/>
      <c r="K170" s="62" t="s">
        <v>168</v>
      </c>
      <c r="L170" s="29"/>
      <c r="M170" s="29"/>
      <c r="N170" s="29"/>
      <c r="O170" s="62" t="s">
        <v>168</v>
      </c>
      <c r="P170" s="29"/>
      <c r="Q170" s="29"/>
      <c r="R170" s="29"/>
      <c r="S170" s="62" t="s">
        <v>168</v>
      </c>
      <c r="T170" s="29"/>
      <c r="U170" s="29"/>
      <c r="V170" s="29"/>
      <c r="W170" s="62"/>
      <c r="X170" s="29"/>
      <c r="Y170" s="29"/>
      <c r="Z170" s="29"/>
    </row>
    <row r="171" spans="1:26" x14ac:dyDescent="0.25">
      <c r="A171" s="19"/>
      <c r="B171" s="3" t="s">
        <v>73</v>
      </c>
      <c r="C171" s="67" t="s">
        <v>168</v>
      </c>
      <c r="D171" s="5"/>
      <c r="E171" s="36">
        <v>0.5</v>
      </c>
      <c r="F171" t="s">
        <v>168</v>
      </c>
      <c r="G171" s="67" t="s">
        <v>168</v>
      </c>
      <c r="I171" s="46" t="s">
        <v>209</v>
      </c>
      <c r="J171" t="s">
        <v>168</v>
      </c>
      <c r="K171" s="67" t="s">
        <v>168</v>
      </c>
      <c r="L171" s="5"/>
      <c r="M171" s="36">
        <v>7.9</v>
      </c>
      <c r="N171" t="s">
        <v>168</v>
      </c>
      <c r="O171" s="67" t="s">
        <v>168</v>
      </c>
      <c r="P171" s="5"/>
      <c r="Q171" s="36">
        <v>59.3</v>
      </c>
      <c r="R171" t="s">
        <v>168</v>
      </c>
      <c r="S171" s="67" t="s">
        <v>168</v>
      </c>
      <c r="U171" s="46" t="s">
        <v>209</v>
      </c>
      <c r="V171" t="s">
        <v>168</v>
      </c>
      <c r="W171" s="67"/>
      <c r="X171" s="5"/>
      <c r="Y171" s="36">
        <v>67.7</v>
      </c>
      <c r="Z171" t="s">
        <v>168</v>
      </c>
    </row>
    <row r="172" spans="1:26" x14ac:dyDescent="0.25">
      <c r="A172" s="19"/>
      <c r="B172" s="60" t="s">
        <v>74</v>
      </c>
      <c r="C172" s="62" t="s">
        <v>168</v>
      </c>
      <c r="D172" s="33"/>
      <c r="E172" s="49" t="s">
        <v>209</v>
      </c>
      <c r="F172" s="33" t="s">
        <v>168</v>
      </c>
      <c r="G172" s="62" t="s">
        <v>168</v>
      </c>
      <c r="H172" s="33"/>
      <c r="I172" s="49" t="s">
        <v>209</v>
      </c>
      <c r="J172" s="33" t="s">
        <v>168</v>
      </c>
      <c r="K172" s="62" t="s">
        <v>168</v>
      </c>
      <c r="L172" s="33"/>
      <c r="M172" s="49" t="s">
        <v>209</v>
      </c>
      <c r="N172" s="33" t="s">
        <v>168</v>
      </c>
      <c r="O172" s="62" t="s">
        <v>168</v>
      </c>
      <c r="P172" s="29"/>
      <c r="Q172" s="31">
        <v>5.8</v>
      </c>
      <c r="R172" s="33" t="s">
        <v>168</v>
      </c>
      <c r="S172" s="62" t="s">
        <v>168</v>
      </c>
      <c r="T172" s="33"/>
      <c r="U172" s="49" t="s">
        <v>209</v>
      </c>
      <c r="V172" s="33" t="s">
        <v>168</v>
      </c>
      <c r="W172" s="62"/>
      <c r="X172" s="29"/>
      <c r="Y172" s="31">
        <v>5.8</v>
      </c>
      <c r="Z172" s="33" t="s">
        <v>168</v>
      </c>
    </row>
    <row r="173" spans="1:26" x14ac:dyDescent="0.25">
      <c r="A173" s="19"/>
      <c r="B173" s="3" t="s">
        <v>75</v>
      </c>
      <c r="C173" s="67" t="s">
        <v>168</v>
      </c>
      <c r="D173" s="5"/>
      <c r="E173" s="36">
        <v>1.5</v>
      </c>
      <c r="F173" t="s">
        <v>168</v>
      </c>
      <c r="G173" s="67" t="s">
        <v>168</v>
      </c>
      <c r="H173" s="5"/>
      <c r="I173" s="36">
        <v>3.8</v>
      </c>
      <c r="J173" t="s">
        <v>168</v>
      </c>
      <c r="K173" s="67" t="s">
        <v>168</v>
      </c>
      <c r="L173" s="5"/>
      <c r="M173" s="36">
        <v>13.4</v>
      </c>
      <c r="N173" t="s">
        <v>168</v>
      </c>
      <c r="O173" s="67" t="s">
        <v>168</v>
      </c>
      <c r="P173" s="5"/>
      <c r="Q173" s="36">
        <v>38.1</v>
      </c>
      <c r="R173" t="s">
        <v>168</v>
      </c>
      <c r="S173" s="67" t="s">
        <v>168</v>
      </c>
      <c r="T173" s="5"/>
      <c r="U173" s="36" t="s">
        <v>530</v>
      </c>
      <c r="V173" t="s">
        <v>186</v>
      </c>
      <c r="W173" s="67"/>
      <c r="X173" s="5"/>
      <c r="Y173" s="36">
        <v>53.4</v>
      </c>
      <c r="Z173" t="s">
        <v>168</v>
      </c>
    </row>
    <row r="174" spans="1:26" x14ac:dyDescent="0.25">
      <c r="A174" s="19"/>
      <c r="B174" s="60" t="s">
        <v>76</v>
      </c>
      <c r="C174" s="62" t="s">
        <v>168</v>
      </c>
      <c r="D174" s="33"/>
      <c r="E174" s="49" t="s">
        <v>209</v>
      </c>
      <c r="F174" s="33" t="s">
        <v>168</v>
      </c>
      <c r="G174" s="62" t="s">
        <v>168</v>
      </c>
      <c r="H174" s="29"/>
      <c r="I174" s="31">
        <v>15</v>
      </c>
      <c r="J174" s="33" t="s">
        <v>168</v>
      </c>
      <c r="K174" s="62" t="s">
        <v>168</v>
      </c>
      <c r="L174" s="33"/>
      <c r="M174" s="49" t="s">
        <v>209</v>
      </c>
      <c r="N174" s="33" t="s">
        <v>168</v>
      </c>
      <c r="O174" s="62" t="s">
        <v>168</v>
      </c>
      <c r="P174" s="33"/>
      <c r="Q174" s="49" t="s">
        <v>209</v>
      </c>
      <c r="R174" s="33" t="s">
        <v>168</v>
      </c>
      <c r="S174" s="62" t="s">
        <v>168</v>
      </c>
      <c r="T174" s="33"/>
      <c r="U174" s="49" t="s">
        <v>209</v>
      </c>
      <c r="V174" s="33" t="s">
        <v>168</v>
      </c>
      <c r="W174" s="62"/>
      <c r="X174" s="29"/>
      <c r="Y174" s="31">
        <v>15</v>
      </c>
      <c r="Z174" s="33" t="s">
        <v>168</v>
      </c>
    </row>
    <row r="175" spans="1:26" x14ac:dyDescent="0.25">
      <c r="A175" s="19"/>
      <c r="B175" s="3" t="s">
        <v>77</v>
      </c>
      <c r="C175" s="67" t="s">
        <v>168</v>
      </c>
      <c r="E175" s="46" t="s">
        <v>209</v>
      </c>
      <c r="F175" t="s">
        <v>168</v>
      </c>
      <c r="G175" s="67" t="s">
        <v>168</v>
      </c>
      <c r="I175" s="46" t="s">
        <v>209</v>
      </c>
      <c r="J175" t="s">
        <v>168</v>
      </c>
      <c r="K175" s="67" t="s">
        <v>168</v>
      </c>
      <c r="L175" s="5"/>
      <c r="M175" s="36">
        <v>3.6</v>
      </c>
      <c r="N175" t="s">
        <v>168</v>
      </c>
      <c r="O175" s="67" t="s">
        <v>168</v>
      </c>
      <c r="P175" s="5"/>
      <c r="Q175" s="36">
        <v>8.6</v>
      </c>
      <c r="R175" t="s">
        <v>168</v>
      </c>
      <c r="S175" s="67" t="s">
        <v>168</v>
      </c>
      <c r="U175" s="46" t="s">
        <v>209</v>
      </c>
      <c r="V175" t="s">
        <v>168</v>
      </c>
      <c r="W175" s="67"/>
      <c r="X175" s="5"/>
      <c r="Y175" s="36">
        <v>12.2</v>
      </c>
      <c r="Z175" t="s">
        <v>168</v>
      </c>
    </row>
    <row r="176" spans="1:26" ht="30" x14ac:dyDescent="0.25">
      <c r="A176" s="19"/>
      <c r="B176" s="60" t="s">
        <v>78</v>
      </c>
      <c r="C176" s="62" t="s">
        <v>168</v>
      </c>
      <c r="D176" s="33"/>
      <c r="E176" s="49" t="s">
        <v>209</v>
      </c>
      <c r="F176" s="33" t="s">
        <v>168</v>
      </c>
      <c r="G176" s="62" t="s">
        <v>168</v>
      </c>
      <c r="H176" s="33"/>
      <c r="I176" s="49" t="s">
        <v>209</v>
      </c>
      <c r="J176" s="33" t="s">
        <v>168</v>
      </c>
      <c r="K176" s="62" t="s">
        <v>168</v>
      </c>
      <c r="L176" s="33"/>
      <c r="M176" s="49" t="s">
        <v>209</v>
      </c>
      <c r="N176" s="33" t="s">
        <v>168</v>
      </c>
      <c r="O176" s="62" t="s">
        <v>168</v>
      </c>
      <c r="P176" s="29"/>
      <c r="Q176" s="31">
        <v>0.8</v>
      </c>
      <c r="R176" s="33" t="s">
        <v>168</v>
      </c>
      <c r="S176" s="62" t="s">
        <v>168</v>
      </c>
      <c r="T176" s="33"/>
      <c r="U176" s="49" t="s">
        <v>209</v>
      </c>
      <c r="V176" s="33" t="s">
        <v>168</v>
      </c>
      <c r="W176" s="62"/>
      <c r="X176" s="29"/>
      <c r="Y176" s="31">
        <v>0.8</v>
      </c>
      <c r="Z176" s="33" t="s">
        <v>168</v>
      </c>
    </row>
    <row r="177" spans="1:26" x14ac:dyDescent="0.25">
      <c r="A177" s="19"/>
      <c r="B177" s="3" t="s">
        <v>79</v>
      </c>
      <c r="C177" s="67" t="s">
        <v>168</v>
      </c>
      <c r="E177" s="46" t="s">
        <v>209</v>
      </c>
      <c r="F177" t="s">
        <v>168</v>
      </c>
      <c r="G177" s="67" t="s">
        <v>168</v>
      </c>
      <c r="H177" s="5"/>
      <c r="I177" s="36">
        <v>5.6</v>
      </c>
      <c r="J177" t="s">
        <v>168</v>
      </c>
      <c r="K177" s="67" t="s">
        <v>168</v>
      </c>
      <c r="M177" s="46" t="s">
        <v>209</v>
      </c>
      <c r="N177" t="s">
        <v>168</v>
      </c>
      <c r="O177" s="67" t="s">
        <v>168</v>
      </c>
      <c r="Q177" s="46" t="s">
        <v>209</v>
      </c>
      <c r="R177" t="s">
        <v>168</v>
      </c>
      <c r="S177" s="67" t="s">
        <v>168</v>
      </c>
      <c r="U177" s="46" t="s">
        <v>209</v>
      </c>
      <c r="V177" t="s">
        <v>168</v>
      </c>
      <c r="W177" s="67"/>
      <c r="X177" s="5"/>
      <c r="Y177" s="36">
        <v>5.6</v>
      </c>
      <c r="Z177" t="s">
        <v>168</v>
      </c>
    </row>
    <row r="178" spans="1:26" ht="15.75" thickBot="1" x14ac:dyDescent="0.3">
      <c r="A178" s="19"/>
      <c r="B178" s="60" t="s">
        <v>64</v>
      </c>
      <c r="C178" s="62" t="s">
        <v>168</v>
      </c>
      <c r="D178" s="33"/>
      <c r="E178" s="49" t="s">
        <v>209</v>
      </c>
      <c r="F178" s="33" t="s">
        <v>168</v>
      </c>
      <c r="G178" s="62" t="s">
        <v>168</v>
      </c>
      <c r="H178" s="29"/>
      <c r="I178" s="31">
        <v>1.1000000000000001</v>
      </c>
      <c r="J178" s="33" t="s">
        <v>168</v>
      </c>
      <c r="K178" s="62" t="s">
        <v>168</v>
      </c>
      <c r="L178" s="33"/>
      <c r="M178" s="49" t="s">
        <v>209</v>
      </c>
      <c r="N178" s="33" t="s">
        <v>168</v>
      </c>
      <c r="O178" s="62" t="s">
        <v>168</v>
      </c>
      <c r="P178" s="29"/>
      <c r="Q178" s="31">
        <v>0.4</v>
      </c>
      <c r="R178" s="33" t="s">
        <v>168</v>
      </c>
      <c r="S178" s="62" t="s">
        <v>168</v>
      </c>
      <c r="T178" s="29"/>
      <c r="U178" s="31" t="s">
        <v>534</v>
      </c>
      <c r="V178" s="33" t="s">
        <v>186</v>
      </c>
      <c r="W178" s="62"/>
      <c r="X178" s="29"/>
      <c r="Y178" s="31">
        <v>0.4</v>
      </c>
      <c r="Z178" s="33" t="s">
        <v>168</v>
      </c>
    </row>
    <row r="179" spans="1:26" x14ac:dyDescent="0.25">
      <c r="A179" s="19"/>
      <c r="B179" s="24"/>
      <c r="C179" s="24" t="s">
        <v>168</v>
      </c>
      <c r="D179" s="61"/>
      <c r="E179" s="61"/>
      <c r="F179" s="24"/>
      <c r="G179" s="24" t="s">
        <v>168</v>
      </c>
      <c r="H179" s="61"/>
      <c r="I179" s="61"/>
      <c r="J179" s="24"/>
      <c r="K179" s="24" t="s">
        <v>168</v>
      </c>
      <c r="L179" s="61"/>
      <c r="M179" s="61"/>
      <c r="N179" s="24"/>
      <c r="O179" s="24" t="s">
        <v>168</v>
      </c>
      <c r="P179" s="61"/>
      <c r="Q179" s="61"/>
      <c r="R179" s="24"/>
      <c r="S179" s="24" t="s">
        <v>168</v>
      </c>
      <c r="T179" s="61"/>
      <c r="U179" s="61"/>
      <c r="V179" s="24"/>
      <c r="W179" s="24"/>
      <c r="X179" s="61"/>
      <c r="Y179" s="61"/>
      <c r="Z179" s="24"/>
    </row>
    <row r="180" spans="1:26" x14ac:dyDescent="0.25">
      <c r="A180" s="19"/>
      <c r="B180" s="3" t="s">
        <v>80</v>
      </c>
      <c r="C180" s="67" t="s">
        <v>168</v>
      </c>
      <c r="D180" s="5"/>
      <c r="E180" s="36">
        <v>2</v>
      </c>
      <c r="F180" t="s">
        <v>168</v>
      </c>
      <c r="G180" s="67" t="s">
        <v>168</v>
      </c>
      <c r="H180" s="5"/>
      <c r="I180" s="36">
        <v>25.5</v>
      </c>
      <c r="J180" t="s">
        <v>168</v>
      </c>
      <c r="K180" s="67" t="s">
        <v>168</v>
      </c>
      <c r="L180" s="5"/>
      <c r="M180" s="36">
        <v>24.9</v>
      </c>
      <c r="N180" t="s">
        <v>168</v>
      </c>
      <c r="O180" s="67" t="s">
        <v>168</v>
      </c>
      <c r="P180" s="5"/>
      <c r="Q180" s="36">
        <v>113</v>
      </c>
      <c r="R180" t="s">
        <v>168</v>
      </c>
      <c r="S180" s="67" t="s">
        <v>168</v>
      </c>
      <c r="T180" s="5"/>
      <c r="U180" s="36" t="s">
        <v>535</v>
      </c>
      <c r="V180" t="s">
        <v>186</v>
      </c>
      <c r="W180" s="67"/>
      <c r="X180" s="5"/>
      <c r="Y180" s="36">
        <v>160.9</v>
      </c>
      <c r="Z180" t="s">
        <v>168</v>
      </c>
    </row>
    <row r="181" spans="1:26" x14ac:dyDescent="0.25">
      <c r="A181" s="19"/>
      <c r="B181" s="60" t="s">
        <v>81</v>
      </c>
      <c r="C181" s="62" t="s">
        <v>168</v>
      </c>
      <c r="D181" s="29"/>
      <c r="E181" s="31">
        <v>17.899999999999999</v>
      </c>
      <c r="F181" s="33" t="s">
        <v>168</v>
      </c>
      <c r="G181" s="62" t="s">
        <v>168</v>
      </c>
      <c r="H181" s="33"/>
      <c r="I181" s="49" t="s">
        <v>209</v>
      </c>
      <c r="J181" s="33" t="s">
        <v>168</v>
      </c>
      <c r="K181" s="62" t="s">
        <v>168</v>
      </c>
      <c r="L181" s="33"/>
      <c r="M181" s="49" t="s">
        <v>209</v>
      </c>
      <c r="N181" s="33" t="s">
        <v>168</v>
      </c>
      <c r="O181" s="62" t="s">
        <v>168</v>
      </c>
      <c r="P181" s="33"/>
      <c r="Q181" s="49" t="s">
        <v>209</v>
      </c>
      <c r="R181" s="33" t="s">
        <v>168</v>
      </c>
      <c r="S181" s="62" t="s">
        <v>168</v>
      </c>
      <c r="T181" s="33"/>
      <c r="U181" s="49" t="s">
        <v>209</v>
      </c>
      <c r="V181" s="33" t="s">
        <v>168</v>
      </c>
      <c r="W181" s="62"/>
      <c r="X181" s="29"/>
      <c r="Y181" s="31">
        <v>17.899999999999999</v>
      </c>
      <c r="Z181" s="33" t="s">
        <v>168</v>
      </c>
    </row>
    <row r="182" spans="1:26" ht="30" x14ac:dyDescent="0.25">
      <c r="A182" s="19"/>
      <c r="B182" s="3" t="s">
        <v>82</v>
      </c>
      <c r="C182" s="67" t="s">
        <v>168</v>
      </c>
      <c r="E182" s="46" t="s">
        <v>209</v>
      </c>
      <c r="F182" t="s">
        <v>168</v>
      </c>
      <c r="G182" s="67" t="s">
        <v>168</v>
      </c>
      <c r="I182" s="46" t="s">
        <v>209</v>
      </c>
      <c r="J182" t="s">
        <v>168</v>
      </c>
      <c r="K182" s="67" t="s">
        <v>168</v>
      </c>
      <c r="L182" s="5"/>
      <c r="M182" s="36">
        <v>1.9</v>
      </c>
      <c r="N182" t="s">
        <v>168</v>
      </c>
      <c r="O182" s="67" t="s">
        <v>168</v>
      </c>
      <c r="P182" s="5"/>
      <c r="Q182" s="36">
        <v>20.6</v>
      </c>
      <c r="R182" t="s">
        <v>168</v>
      </c>
      <c r="S182" s="67" t="s">
        <v>168</v>
      </c>
      <c r="U182" s="46" t="s">
        <v>209</v>
      </c>
      <c r="V182" t="s">
        <v>168</v>
      </c>
      <c r="W182" s="67"/>
      <c r="X182" s="5"/>
      <c r="Y182" s="36">
        <v>22.5</v>
      </c>
      <c r="Z182" t="s">
        <v>168</v>
      </c>
    </row>
    <row r="183" spans="1:26" x14ac:dyDescent="0.25">
      <c r="A183" s="19"/>
      <c r="B183" s="60" t="s">
        <v>520</v>
      </c>
      <c r="C183" s="62" t="s">
        <v>168</v>
      </c>
      <c r="D183" s="29"/>
      <c r="E183" s="31">
        <v>26.7</v>
      </c>
      <c r="F183" s="33" t="s">
        <v>168</v>
      </c>
      <c r="G183" s="62" t="s">
        <v>168</v>
      </c>
      <c r="H183" s="29"/>
      <c r="I183" s="31">
        <v>45.7</v>
      </c>
      <c r="J183" s="33" t="s">
        <v>168</v>
      </c>
      <c r="K183" s="62" t="s">
        <v>168</v>
      </c>
      <c r="L183" s="29"/>
      <c r="M183" s="31">
        <v>7.1</v>
      </c>
      <c r="N183" s="33" t="s">
        <v>168</v>
      </c>
      <c r="O183" s="62" t="s">
        <v>168</v>
      </c>
      <c r="P183" s="29"/>
      <c r="Q183" s="31">
        <v>43.2</v>
      </c>
      <c r="R183" s="33" t="s">
        <v>168</v>
      </c>
      <c r="S183" s="62" t="s">
        <v>168</v>
      </c>
      <c r="T183" s="29"/>
      <c r="U183" s="31" t="s">
        <v>536</v>
      </c>
      <c r="V183" s="33" t="s">
        <v>186</v>
      </c>
      <c r="W183" s="62"/>
      <c r="X183" s="33"/>
      <c r="Y183" s="49" t="s">
        <v>209</v>
      </c>
      <c r="Z183" s="33" t="s">
        <v>168</v>
      </c>
    </row>
    <row r="184" spans="1:26" x14ac:dyDescent="0.25">
      <c r="A184" s="19"/>
      <c r="B184" s="3" t="s">
        <v>83</v>
      </c>
      <c r="C184" s="67" t="s">
        <v>168</v>
      </c>
      <c r="E184" s="46" t="s">
        <v>209</v>
      </c>
      <c r="F184" t="s">
        <v>168</v>
      </c>
      <c r="G184" s="67" t="s">
        <v>168</v>
      </c>
      <c r="H184" s="5"/>
      <c r="I184" s="36">
        <v>378.8</v>
      </c>
      <c r="J184" t="s">
        <v>168</v>
      </c>
      <c r="K184" s="67" t="s">
        <v>168</v>
      </c>
      <c r="M184" s="46" t="s">
        <v>209</v>
      </c>
      <c r="N184" t="s">
        <v>168</v>
      </c>
      <c r="O184" s="67" t="s">
        <v>168</v>
      </c>
      <c r="P184" s="5"/>
      <c r="Q184" s="36">
        <v>5.9</v>
      </c>
      <c r="R184" t="s">
        <v>168</v>
      </c>
      <c r="S184" s="67" t="s">
        <v>168</v>
      </c>
      <c r="U184" s="46" t="s">
        <v>209</v>
      </c>
      <c r="V184" t="s">
        <v>168</v>
      </c>
      <c r="W184" s="67"/>
      <c r="X184" s="5"/>
      <c r="Y184" s="36">
        <v>384.7</v>
      </c>
      <c r="Z184" t="s">
        <v>168</v>
      </c>
    </row>
    <row r="185" spans="1:26" ht="30" x14ac:dyDescent="0.25">
      <c r="A185" s="19"/>
      <c r="B185" s="60" t="s">
        <v>84</v>
      </c>
      <c r="C185" s="62" t="s">
        <v>168</v>
      </c>
      <c r="D185" s="29"/>
      <c r="E185" s="31">
        <v>53</v>
      </c>
      <c r="F185" s="33" t="s">
        <v>168</v>
      </c>
      <c r="G185" s="62" t="s">
        <v>168</v>
      </c>
      <c r="H185" s="33"/>
      <c r="I185" s="49" t="s">
        <v>209</v>
      </c>
      <c r="J185" s="33" t="s">
        <v>168</v>
      </c>
      <c r="K185" s="62" t="s">
        <v>168</v>
      </c>
      <c r="L185" s="33"/>
      <c r="M185" s="49" t="s">
        <v>209</v>
      </c>
      <c r="N185" s="33" t="s">
        <v>168</v>
      </c>
      <c r="O185" s="62" t="s">
        <v>168</v>
      </c>
      <c r="P185" s="29"/>
      <c r="Q185" s="31">
        <v>283.60000000000002</v>
      </c>
      <c r="R185" s="33" t="s">
        <v>168</v>
      </c>
      <c r="S185" s="62" t="s">
        <v>168</v>
      </c>
      <c r="T185" s="29"/>
      <c r="U185" s="31" t="s">
        <v>537</v>
      </c>
      <c r="V185" s="33" t="s">
        <v>186</v>
      </c>
      <c r="W185" s="62"/>
      <c r="X185" s="29"/>
      <c r="Y185" s="31">
        <v>53</v>
      </c>
      <c r="Z185" s="33" t="s">
        <v>168</v>
      </c>
    </row>
    <row r="186" spans="1:26" x14ac:dyDescent="0.25">
      <c r="A186" s="19"/>
      <c r="B186" s="3" t="s">
        <v>85</v>
      </c>
      <c r="C186" s="67" t="s">
        <v>168</v>
      </c>
      <c r="D186" s="5"/>
      <c r="E186" s="36">
        <v>15.6</v>
      </c>
      <c r="F186" t="s">
        <v>168</v>
      </c>
      <c r="G186" s="67" t="s">
        <v>168</v>
      </c>
      <c r="I186" s="46" t="s">
        <v>209</v>
      </c>
      <c r="J186" t="s">
        <v>168</v>
      </c>
      <c r="K186" s="67" t="s">
        <v>168</v>
      </c>
      <c r="M186" s="46" t="s">
        <v>209</v>
      </c>
      <c r="N186" t="s">
        <v>168</v>
      </c>
      <c r="O186" s="67" t="s">
        <v>168</v>
      </c>
      <c r="Q186" s="46" t="s">
        <v>209</v>
      </c>
      <c r="R186" t="s">
        <v>168</v>
      </c>
      <c r="S186" s="67" t="s">
        <v>168</v>
      </c>
      <c r="U186" s="46" t="s">
        <v>209</v>
      </c>
      <c r="V186" t="s">
        <v>168</v>
      </c>
      <c r="W186" s="67"/>
      <c r="X186" s="5"/>
      <c r="Y186" s="36">
        <v>15.6</v>
      </c>
      <c r="Z186" t="s">
        <v>168</v>
      </c>
    </row>
    <row r="187" spans="1:26" x14ac:dyDescent="0.25">
      <c r="A187" s="19"/>
      <c r="B187" s="60" t="s">
        <v>64</v>
      </c>
      <c r="C187" s="62" t="s">
        <v>168</v>
      </c>
      <c r="D187" s="33"/>
      <c r="E187" s="49" t="s">
        <v>209</v>
      </c>
      <c r="F187" s="33" t="s">
        <v>168</v>
      </c>
      <c r="G187" s="62" t="s">
        <v>168</v>
      </c>
      <c r="H187" s="33"/>
      <c r="I187" s="49" t="s">
        <v>209</v>
      </c>
      <c r="J187" s="33" t="s">
        <v>168</v>
      </c>
      <c r="K187" s="62" t="s">
        <v>168</v>
      </c>
      <c r="L187" s="29"/>
      <c r="M187" s="31">
        <v>44</v>
      </c>
      <c r="N187" s="33" t="s">
        <v>168</v>
      </c>
      <c r="O187" s="62" t="s">
        <v>168</v>
      </c>
      <c r="P187" s="29"/>
      <c r="Q187" s="31">
        <v>65.2</v>
      </c>
      <c r="R187" s="33" t="s">
        <v>168</v>
      </c>
      <c r="S187" s="62" t="s">
        <v>168</v>
      </c>
      <c r="T187" s="29"/>
      <c r="U187" s="31" t="s">
        <v>538</v>
      </c>
      <c r="V187" s="33" t="s">
        <v>186</v>
      </c>
      <c r="W187" s="62"/>
      <c r="X187" s="29"/>
      <c r="Y187" s="31">
        <v>68.900000000000006</v>
      </c>
      <c r="Z187" s="33" t="s">
        <v>168</v>
      </c>
    </row>
    <row r="188" spans="1:26" ht="15.75" thickBot="1" x14ac:dyDescent="0.3">
      <c r="A188" s="19"/>
      <c r="B188" s="3" t="s">
        <v>86</v>
      </c>
      <c r="C188" s="67" t="s">
        <v>168</v>
      </c>
      <c r="E188" s="46" t="s">
        <v>209</v>
      </c>
      <c r="F188" t="s">
        <v>168</v>
      </c>
      <c r="G188" s="67" t="s">
        <v>168</v>
      </c>
      <c r="I188" s="46" t="s">
        <v>209</v>
      </c>
      <c r="J188" t="s">
        <v>168</v>
      </c>
      <c r="K188" s="67" t="s">
        <v>168</v>
      </c>
      <c r="L188" s="5"/>
      <c r="M188" s="36">
        <v>3.7</v>
      </c>
      <c r="N188" t="s">
        <v>168</v>
      </c>
      <c r="O188" s="67" t="s">
        <v>168</v>
      </c>
      <c r="P188" s="5"/>
      <c r="Q188" s="36">
        <v>6</v>
      </c>
      <c r="R188" t="s">
        <v>168</v>
      </c>
      <c r="S188" s="67" t="s">
        <v>168</v>
      </c>
      <c r="U188" s="46" t="s">
        <v>209</v>
      </c>
      <c r="V188" t="s">
        <v>168</v>
      </c>
      <c r="W188" s="67"/>
      <c r="X188" s="5"/>
      <c r="Y188" s="36">
        <v>9.6999999999999993</v>
      </c>
      <c r="Z188" t="s">
        <v>168</v>
      </c>
    </row>
    <row r="189" spans="1:26" x14ac:dyDescent="0.25">
      <c r="A189" s="19"/>
      <c r="B189" s="24"/>
      <c r="C189" s="24" t="s">
        <v>168</v>
      </c>
      <c r="D189" s="61"/>
      <c r="E189" s="61"/>
      <c r="F189" s="24"/>
      <c r="G189" s="24" t="s">
        <v>168</v>
      </c>
      <c r="H189" s="61"/>
      <c r="I189" s="61"/>
      <c r="J189" s="24"/>
      <c r="K189" s="24" t="s">
        <v>168</v>
      </c>
      <c r="L189" s="61"/>
      <c r="M189" s="61"/>
      <c r="N189" s="24"/>
      <c r="O189" s="24" t="s">
        <v>168</v>
      </c>
      <c r="P189" s="61"/>
      <c r="Q189" s="61"/>
      <c r="R189" s="24"/>
      <c r="S189" s="24" t="s">
        <v>168</v>
      </c>
      <c r="T189" s="61"/>
      <c r="U189" s="61"/>
      <c r="V189" s="24"/>
      <c r="W189" s="24"/>
      <c r="X189" s="61"/>
      <c r="Y189" s="61"/>
      <c r="Z189" s="24"/>
    </row>
    <row r="190" spans="1:26" x14ac:dyDescent="0.25">
      <c r="A190" s="19"/>
      <c r="B190" s="60" t="s">
        <v>87</v>
      </c>
      <c r="C190" s="62" t="s">
        <v>168</v>
      </c>
      <c r="D190" s="29"/>
      <c r="E190" s="31">
        <v>115.2</v>
      </c>
      <c r="F190" s="33" t="s">
        <v>168</v>
      </c>
      <c r="G190" s="62" t="s">
        <v>168</v>
      </c>
      <c r="H190" s="29"/>
      <c r="I190" s="31">
        <v>450</v>
      </c>
      <c r="J190" s="33" t="s">
        <v>168</v>
      </c>
      <c r="K190" s="62" t="s">
        <v>168</v>
      </c>
      <c r="L190" s="29"/>
      <c r="M190" s="31">
        <v>81.599999999999994</v>
      </c>
      <c r="N190" s="33" t="s">
        <v>168</v>
      </c>
      <c r="O190" s="62" t="s">
        <v>168</v>
      </c>
      <c r="P190" s="29"/>
      <c r="Q190" s="31">
        <v>537.5</v>
      </c>
      <c r="R190" s="33" t="s">
        <v>168</v>
      </c>
      <c r="S190" s="62" t="s">
        <v>168</v>
      </c>
      <c r="T190" s="29"/>
      <c r="U190" s="31" t="s">
        <v>539</v>
      </c>
      <c r="V190" s="33" t="s">
        <v>186</v>
      </c>
      <c r="W190" s="62"/>
      <c r="X190" s="29"/>
      <c r="Y190" s="31">
        <v>733.2</v>
      </c>
      <c r="Z190" s="33" t="s">
        <v>168</v>
      </c>
    </row>
    <row r="191" spans="1:26" ht="30" x14ac:dyDescent="0.25">
      <c r="A191" s="19"/>
      <c r="B191" s="3" t="s">
        <v>525</v>
      </c>
      <c r="C191" s="67" t="s">
        <v>168</v>
      </c>
      <c r="E191" s="46" t="s">
        <v>209</v>
      </c>
      <c r="F191" t="s">
        <v>168</v>
      </c>
      <c r="G191" s="67" t="s">
        <v>168</v>
      </c>
      <c r="I191" s="46" t="s">
        <v>209</v>
      </c>
      <c r="J191" t="s">
        <v>168</v>
      </c>
      <c r="K191" s="67" t="s">
        <v>168</v>
      </c>
      <c r="M191" s="46" t="s">
        <v>209</v>
      </c>
      <c r="N191" t="s">
        <v>168</v>
      </c>
      <c r="O191" s="67" t="s">
        <v>168</v>
      </c>
      <c r="P191" s="5"/>
      <c r="Q191" s="36">
        <v>51.6</v>
      </c>
      <c r="R191" t="s">
        <v>168</v>
      </c>
      <c r="S191" s="67" t="s">
        <v>168</v>
      </c>
      <c r="T191" s="5"/>
      <c r="U191" s="36" t="s">
        <v>526</v>
      </c>
      <c r="V191" t="s">
        <v>186</v>
      </c>
      <c r="W191" s="67"/>
      <c r="Y191" s="46" t="s">
        <v>209</v>
      </c>
      <c r="Z191" t="s">
        <v>168</v>
      </c>
    </row>
    <row r="192" spans="1:26" x14ac:dyDescent="0.25">
      <c r="A192" s="19"/>
      <c r="B192" s="60" t="s">
        <v>527</v>
      </c>
      <c r="C192" s="62" t="s">
        <v>168</v>
      </c>
      <c r="D192" s="29"/>
      <c r="E192" s="31">
        <v>1.5</v>
      </c>
      <c r="F192" s="33" t="s">
        <v>168</v>
      </c>
      <c r="G192" s="62" t="s">
        <v>168</v>
      </c>
      <c r="H192" s="33"/>
      <c r="I192" s="49" t="s">
        <v>209</v>
      </c>
      <c r="J192" s="33" t="s">
        <v>168</v>
      </c>
      <c r="K192" s="62" t="s">
        <v>168</v>
      </c>
      <c r="L192" s="33"/>
      <c r="M192" s="49" t="s">
        <v>209</v>
      </c>
      <c r="N192" s="33" t="s">
        <v>168</v>
      </c>
      <c r="O192" s="62" t="s">
        <v>168</v>
      </c>
      <c r="P192" s="33"/>
      <c r="Q192" s="49" t="s">
        <v>209</v>
      </c>
      <c r="R192" s="33" t="s">
        <v>168</v>
      </c>
      <c r="S192" s="62" t="s">
        <v>168</v>
      </c>
      <c r="T192" s="33"/>
      <c r="U192" s="49" t="s">
        <v>209</v>
      </c>
      <c r="V192" s="33" t="s">
        <v>168</v>
      </c>
      <c r="W192" s="62"/>
      <c r="X192" s="29"/>
      <c r="Y192" s="31">
        <v>1.5</v>
      </c>
      <c r="Z192" s="33" t="s">
        <v>168</v>
      </c>
    </row>
    <row r="193" spans="1:26" x14ac:dyDescent="0.25">
      <c r="A193" s="19"/>
      <c r="B193" s="3" t="s">
        <v>89</v>
      </c>
      <c r="C193" s="67" t="s">
        <v>168</v>
      </c>
      <c r="D193" s="5"/>
      <c r="E193" s="5"/>
      <c r="F193" s="5"/>
      <c r="G193" s="67" t="s">
        <v>168</v>
      </c>
      <c r="H193" s="5"/>
      <c r="I193" s="5"/>
      <c r="J193" s="5"/>
      <c r="K193" s="67" t="s">
        <v>168</v>
      </c>
      <c r="L193" s="5"/>
      <c r="M193" s="5"/>
      <c r="N193" s="5"/>
      <c r="O193" s="67" t="s">
        <v>168</v>
      </c>
      <c r="P193" s="5"/>
      <c r="Q193" s="5"/>
      <c r="R193" s="5"/>
      <c r="S193" s="67" t="s">
        <v>168</v>
      </c>
      <c r="T193" s="5"/>
      <c r="U193" s="5"/>
      <c r="V193" s="5"/>
      <c r="W193" s="67"/>
      <c r="X193" s="5"/>
      <c r="Y193" s="5"/>
      <c r="Z193" s="5"/>
    </row>
    <row r="194" spans="1:26" ht="30" x14ac:dyDescent="0.25">
      <c r="A194" s="19"/>
      <c r="B194" s="60" t="s">
        <v>96</v>
      </c>
      <c r="C194" s="62" t="s">
        <v>168</v>
      </c>
      <c r="D194" s="29"/>
      <c r="E194" s="31">
        <v>129.9</v>
      </c>
      <c r="F194" s="33" t="s">
        <v>168</v>
      </c>
      <c r="G194" s="62" t="s">
        <v>168</v>
      </c>
      <c r="H194" s="29"/>
      <c r="I194" s="31">
        <v>240.7</v>
      </c>
      <c r="J194" s="33" t="s">
        <v>168</v>
      </c>
      <c r="K194" s="62" t="s">
        <v>168</v>
      </c>
      <c r="L194" s="29"/>
      <c r="M194" s="31">
        <v>597.5</v>
      </c>
      <c r="N194" s="33" t="s">
        <v>168</v>
      </c>
      <c r="O194" s="62" t="s">
        <v>168</v>
      </c>
      <c r="P194" s="29"/>
      <c r="Q194" s="31">
        <v>190.6</v>
      </c>
      <c r="R194" s="33" t="s">
        <v>168</v>
      </c>
      <c r="S194" s="62" t="s">
        <v>168</v>
      </c>
      <c r="T194" s="29"/>
      <c r="U194" s="31" t="s">
        <v>540</v>
      </c>
      <c r="V194" s="33" t="s">
        <v>186</v>
      </c>
      <c r="W194" s="62"/>
      <c r="X194" s="29"/>
      <c r="Y194" s="31">
        <v>129.9</v>
      </c>
      <c r="Z194" s="33" t="s">
        <v>168</v>
      </c>
    </row>
    <row r="195" spans="1:26" ht="15.75" thickBot="1" x14ac:dyDescent="0.3">
      <c r="A195" s="19"/>
      <c r="B195" s="3" t="s">
        <v>97</v>
      </c>
      <c r="C195" s="67" t="s">
        <v>168</v>
      </c>
      <c r="E195" s="46" t="s">
        <v>209</v>
      </c>
      <c r="F195" t="s">
        <v>168</v>
      </c>
      <c r="G195" s="67" t="s">
        <v>168</v>
      </c>
      <c r="I195" s="46" t="s">
        <v>209</v>
      </c>
      <c r="J195" t="s">
        <v>168</v>
      </c>
      <c r="K195" s="67" t="s">
        <v>168</v>
      </c>
      <c r="M195" s="46" t="s">
        <v>209</v>
      </c>
      <c r="N195" t="s">
        <v>168</v>
      </c>
      <c r="O195" s="67" t="s">
        <v>168</v>
      </c>
      <c r="P195" s="5"/>
      <c r="Q195" s="36">
        <v>4.0999999999999996</v>
      </c>
      <c r="R195" t="s">
        <v>168</v>
      </c>
      <c r="S195" s="67" t="s">
        <v>168</v>
      </c>
      <c r="U195" s="46" t="s">
        <v>209</v>
      </c>
      <c r="V195" t="s">
        <v>168</v>
      </c>
      <c r="W195" s="67"/>
      <c r="X195" s="5"/>
      <c r="Y195" s="36">
        <v>4.0999999999999996</v>
      </c>
      <c r="Z195" t="s">
        <v>168</v>
      </c>
    </row>
    <row r="196" spans="1:26" x14ac:dyDescent="0.25">
      <c r="A196" s="19"/>
      <c r="B196" s="24"/>
      <c r="C196" s="24" t="s">
        <v>168</v>
      </c>
      <c r="D196" s="61"/>
      <c r="E196" s="61"/>
      <c r="F196" s="24"/>
      <c r="G196" s="24" t="s">
        <v>168</v>
      </c>
      <c r="H196" s="61"/>
      <c r="I196" s="61"/>
      <c r="J196" s="24"/>
      <c r="K196" s="24" t="s">
        <v>168</v>
      </c>
      <c r="L196" s="61"/>
      <c r="M196" s="61"/>
      <c r="N196" s="24"/>
      <c r="O196" s="24" t="s">
        <v>168</v>
      </c>
      <c r="P196" s="61"/>
      <c r="Q196" s="61"/>
      <c r="R196" s="24"/>
      <c r="S196" s="24" t="s">
        <v>168</v>
      </c>
      <c r="T196" s="61"/>
      <c r="U196" s="61"/>
      <c r="V196" s="24"/>
      <c r="W196" s="24"/>
      <c r="X196" s="61"/>
      <c r="Y196" s="61"/>
      <c r="Z196" s="24"/>
    </row>
    <row r="197" spans="1:26" ht="15.75" thickBot="1" x14ac:dyDescent="0.3">
      <c r="A197" s="19"/>
      <c r="B197" s="60" t="s">
        <v>98</v>
      </c>
      <c r="C197" s="62" t="s">
        <v>168</v>
      </c>
      <c r="D197" s="29"/>
      <c r="E197" s="31">
        <v>129.9</v>
      </c>
      <c r="F197" s="33" t="s">
        <v>168</v>
      </c>
      <c r="G197" s="62" t="s">
        <v>168</v>
      </c>
      <c r="H197" s="29"/>
      <c r="I197" s="31">
        <v>240.7</v>
      </c>
      <c r="J197" s="33" t="s">
        <v>168</v>
      </c>
      <c r="K197" s="62" t="s">
        <v>168</v>
      </c>
      <c r="L197" s="29"/>
      <c r="M197" s="31">
        <v>597.5</v>
      </c>
      <c r="N197" s="33" t="s">
        <v>168</v>
      </c>
      <c r="O197" s="62" t="s">
        <v>168</v>
      </c>
      <c r="P197" s="29"/>
      <c r="Q197" s="31">
        <v>194.7</v>
      </c>
      <c r="R197" s="33" t="s">
        <v>168</v>
      </c>
      <c r="S197" s="62" t="s">
        <v>168</v>
      </c>
      <c r="T197" s="29"/>
      <c r="U197" s="31" t="s">
        <v>540</v>
      </c>
      <c r="V197" s="33" t="s">
        <v>186</v>
      </c>
      <c r="W197" s="62"/>
      <c r="X197" s="29"/>
      <c r="Y197" s="31">
        <v>134</v>
      </c>
      <c r="Z197" s="33" t="s">
        <v>168</v>
      </c>
    </row>
    <row r="198" spans="1:26" x14ac:dyDescent="0.25">
      <c r="A198" s="19"/>
      <c r="B198" s="24"/>
      <c r="C198" s="24" t="s">
        <v>168</v>
      </c>
      <c r="D198" s="61"/>
      <c r="E198" s="61"/>
      <c r="F198" s="24"/>
      <c r="G198" s="24" t="s">
        <v>168</v>
      </c>
      <c r="H198" s="61"/>
      <c r="I198" s="61"/>
      <c r="J198" s="24"/>
      <c r="K198" s="24" t="s">
        <v>168</v>
      </c>
      <c r="L198" s="61"/>
      <c r="M198" s="61"/>
      <c r="N198" s="24"/>
      <c r="O198" s="24" t="s">
        <v>168</v>
      </c>
      <c r="P198" s="61"/>
      <c r="Q198" s="61"/>
      <c r="R198" s="24"/>
      <c r="S198" s="24" t="s">
        <v>168</v>
      </c>
      <c r="T198" s="61"/>
      <c r="U198" s="61"/>
      <c r="V198" s="24"/>
      <c r="W198" s="24"/>
      <c r="X198" s="61"/>
      <c r="Y198" s="61"/>
      <c r="Z198" s="24"/>
    </row>
    <row r="199" spans="1:26" ht="15.75" thickBot="1" x14ac:dyDescent="0.3">
      <c r="A199" s="19"/>
      <c r="B199" s="3" t="s">
        <v>99</v>
      </c>
      <c r="C199" s="67" t="s">
        <v>168</v>
      </c>
      <c r="D199" s="5" t="s">
        <v>172</v>
      </c>
      <c r="E199" s="36">
        <v>246.6</v>
      </c>
      <c r="F199" t="s">
        <v>168</v>
      </c>
      <c r="G199" s="67" t="s">
        <v>168</v>
      </c>
      <c r="H199" s="5" t="s">
        <v>172</v>
      </c>
      <c r="I199" s="36">
        <v>690.7</v>
      </c>
      <c r="J199" t="s">
        <v>168</v>
      </c>
      <c r="K199" s="67" t="s">
        <v>168</v>
      </c>
      <c r="L199" s="5" t="s">
        <v>172</v>
      </c>
      <c r="M199" s="36">
        <v>679.1</v>
      </c>
      <c r="N199" t="s">
        <v>168</v>
      </c>
      <c r="O199" s="67" t="s">
        <v>168</v>
      </c>
      <c r="P199" s="5" t="s">
        <v>172</v>
      </c>
      <c r="Q199" s="36">
        <v>783.8</v>
      </c>
      <c r="R199" t="s">
        <v>168</v>
      </c>
      <c r="S199" s="67" t="s">
        <v>168</v>
      </c>
      <c r="T199" s="5" t="s">
        <v>172</v>
      </c>
      <c r="U199" s="36" t="s">
        <v>533</v>
      </c>
      <c r="V199" t="s">
        <v>186</v>
      </c>
      <c r="W199" s="67"/>
      <c r="X199" s="5" t="s">
        <v>172</v>
      </c>
      <c r="Y199" s="36">
        <v>868.7</v>
      </c>
      <c r="Z199" t="s">
        <v>168</v>
      </c>
    </row>
    <row r="200" spans="1:26" ht="15.75" thickTop="1" x14ac:dyDescent="0.25">
      <c r="A200" s="19"/>
      <c r="B200" s="24"/>
      <c r="C200" s="24" t="s">
        <v>168</v>
      </c>
      <c r="D200" s="63"/>
      <c r="E200" s="63"/>
      <c r="F200" s="24"/>
      <c r="G200" s="24" t="s">
        <v>168</v>
      </c>
      <c r="H200" s="63"/>
      <c r="I200" s="63"/>
      <c r="J200" s="24"/>
      <c r="K200" s="24" t="s">
        <v>168</v>
      </c>
      <c r="L200" s="63"/>
      <c r="M200" s="63"/>
      <c r="N200" s="24"/>
      <c r="O200" s="24" t="s">
        <v>168</v>
      </c>
      <c r="P200" s="63"/>
      <c r="Q200" s="63"/>
      <c r="R200" s="24"/>
      <c r="S200" s="24" t="s">
        <v>168</v>
      </c>
      <c r="T200" s="63"/>
      <c r="U200" s="63"/>
      <c r="V200" s="24"/>
      <c r="W200" s="24"/>
      <c r="X200" s="63"/>
      <c r="Y200" s="63"/>
      <c r="Z200" s="24"/>
    </row>
    <row r="201" spans="1:26" x14ac:dyDescent="0.25">
      <c r="A201" s="19"/>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x14ac:dyDescent="0.25">
      <c r="A202" s="19"/>
      <c r="B202" s="80"/>
      <c r="C202" s="80"/>
      <c r="D202" s="80"/>
      <c r="E202" s="80"/>
      <c r="F202" s="80"/>
      <c r="G202" s="80"/>
      <c r="H202" s="80"/>
      <c r="I202" s="80"/>
      <c r="J202" s="80"/>
      <c r="K202" s="80"/>
      <c r="L202" s="80"/>
      <c r="M202" s="80"/>
      <c r="N202" s="80"/>
      <c r="O202" s="80"/>
      <c r="P202" s="80"/>
      <c r="Q202" s="80"/>
      <c r="R202" s="80"/>
      <c r="S202" s="80"/>
      <c r="T202" s="80"/>
      <c r="U202" s="80"/>
      <c r="V202" s="80"/>
      <c r="W202" s="80"/>
      <c r="X202" s="80"/>
      <c r="Y202" s="80"/>
      <c r="Z202" s="80"/>
    </row>
    <row r="203" spans="1:26" x14ac:dyDescent="0.25">
      <c r="A203" s="19"/>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x14ac:dyDescent="0.25">
      <c r="A204" s="19"/>
      <c r="B204" s="72" t="s">
        <v>541</v>
      </c>
      <c r="C204" s="72"/>
      <c r="D204" s="72"/>
      <c r="E204" s="72"/>
      <c r="F204" s="72"/>
      <c r="G204" s="72"/>
      <c r="H204" s="72"/>
      <c r="I204" s="72"/>
      <c r="J204" s="72"/>
      <c r="K204" s="72"/>
      <c r="L204" s="72"/>
      <c r="M204" s="72"/>
      <c r="N204" s="72"/>
      <c r="O204" s="72"/>
      <c r="P204" s="72"/>
      <c r="Q204" s="72"/>
      <c r="R204" s="72"/>
      <c r="S204" s="72"/>
      <c r="T204" s="72"/>
      <c r="U204" s="72"/>
      <c r="V204" s="72"/>
      <c r="W204" s="72"/>
      <c r="X204" s="72"/>
      <c r="Y204" s="72"/>
      <c r="Z204" s="72"/>
    </row>
    <row r="205" spans="1:26" x14ac:dyDescent="0.25">
      <c r="A205" s="19"/>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row>
    <row r="206" spans="1:26" ht="15.75" x14ac:dyDescent="0.25">
      <c r="A206" s="19"/>
      <c r="B206" s="74"/>
      <c r="C206" s="74"/>
      <c r="D206" s="74"/>
      <c r="E206" s="74"/>
      <c r="F206" s="74"/>
      <c r="G206" s="74"/>
      <c r="H206" s="74"/>
      <c r="I206" s="74"/>
      <c r="J206" s="74"/>
      <c r="K206" s="74"/>
      <c r="L206" s="74"/>
      <c r="M206" s="74"/>
      <c r="N206" s="74"/>
      <c r="O206" s="74"/>
      <c r="P206" s="74"/>
      <c r="Q206" s="74"/>
      <c r="R206" s="74"/>
      <c r="S206" s="74"/>
      <c r="T206" s="74"/>
      <c r="U206" s="74"/>
      <c r="V206" s="74"/>
      <c r="W206" s="74"/>
      <c r="X206" s="74"/>
      <c r="Y206" s="74"/>
      <c r="Z206" s="74"/>
    </row>
    <row r="207" spans="1:26" x14ac:dyDescent="0.25">
      <c r="A207" s="19"/>
      <c r="B207" s="5"/>
      <c r="C207" s="5"/>
      <c r="D207" s="5"/>
      <c r="E207" s="5"/>
      <c r="F207" s="5"/>
      <c r="G207" s="5"/>
      <c r="H207" s="5"/>
      <c r="I207" s="5"/>
      <c r="J207" s="5"/>
      <c r="K207" s="5"/>
      <c r="L207" s="5"/>
      <c r="M207" s="5"/>
      <c r="N207" s="5"/>
      <c r="O207" s="5"/>
      <c r="P207" s="5"/>
      <c r="Q207" s="5"/>
      <c r="R207" s="5"/>
      <c r="S207" s="5"/>
      <c r="T207" s="5"/>
      <c r="U207" s="5"/>
      <c r="V207" s="5"/>
      <c r="W207" s="5"/>
      <c r="X207" s="5"/>
      <c r="Y207" s="5"/>
      <c r="Z207" s="5"/>
    </row>
    <row r="208" spans="1:26" ht="15.75" thickBot="1" x14ac:dyDescent="0.3">
      <c r="A208" s="19"/>
      <c r="B208" s="5"/>
      <c r="C208" s="5" t="s">
        <v>168</v>
      </c>
      <c r="D208" s="87" t="s">
        <v>464</v>
      </c>
      <c r="E208" s="87"/>
      <c r="F208" s="87"/>
      <c r="G208" s="87"/>
      <c r="H208" s="87"/>
      <c r="I208" s="87"/>
      <c r="J208" s="87"/>
      <c r="K208" s="87"/>
      <c r="L208" s="87"/>
      <c r="M208" s="87"/>
      <c r="N208" s="87"/>
      <c r="O208" s="87"/>
      <c r="P208" s="87"/>
      <c r="Q208" s="87"/>
      <c r="R208" s="87"/>
      <c r="S208" s="87"/>
      <c r="T208" s="87"/>
      <c r="U208" s="87"/>
      <c r="V208" s="87"/>
      <c r="W208" s="87"/>
      <c r="X208" s="87"/>
      <c r="Y208" s="87"/>
      <c r="Z208" s="5"/>
    </row>
    <row r="209" spans="1:26" ht="15.75" thickBot="1" x14ac:dyDescent="0.3">
      <c r="A209" s="19"/>
      <c r="B209" s="56" t="s">
        <v>167</v>
      </c>
      <c r="C209" s="5" t="s">
        <v>168</v>
      </c>
      <c r="D209" s="88" t="s">
        <v>465</v>
      </c>
      <c r="E209" s="88"/>
      <c r="F209" s="5"/>
      <c r="G209" s="5"/>
      <c r="H209" s="88" t="s">
        <v>466</v>
      </c>
      <c r="I209" s="88"/>
      <c r="J209" s="5"/>
      <c r="K209" s="5"/>
      <c r="L209" s="88" t="s">
        <v>467</v>
      </c>
      <c r="M209" s="88"/>
      <c r="N209" s="5"/>
      <c r="O209" s="5"/>
      <c r="P209" s="88" t="s">
        <v>542</v>
      </c>
      <c r="Q209" s="88"/>
      <c r="R209" s="5"/>
      <c r="S209" s="5"/>
      <c r="T209" s="88" t="s">
        <v>469</v>
      </c>
      <c r="U209" s="88"/>
      <c r="V209" s="5"/>
      <c r="W209" s="5"/>
      <c r="X209" s="88" t="s">
        <v>470</v>
      </c>
      <c r="Y209" s="88"/>
      <c r="Z209" s="5"/>
    </row>
    <row r="210" spans="1:26" x14ac:dyDescent="0.25">
      <c r="A210" s="19"/>
      <c r="B210" s="82" t="s">
        <v>103</v>
      </c>
      <c r="C210" s="29" t="s">
        <v>168</v>
      </c>
      <c r="D210" s="29"/>
      <c r="E210" s="29"/>
      <c r="F210" s="29"/>
      <c r="G210" s="29"/>
      <c r="H210" s="29"/>
      <c r="I210" s="29"/>
      <c r="J210" s="29"/>
      <c r="K210" s="29"/>
      <c r="L210" s="29"/>
      <c r="M210" s="29"/>
      <c r="N210" s="29"/>
      <c r="O210" s="29"/>
      <c r="P210" s="29"/>
      <c r="Q210" s="29"/>
      <c r="R210" s="29"/>
      <c r="S210" s="29"/>
      <c r="T210" s="29"/>
      <c r="U210" s="29"/>
      <c r="V210" s="29"/>
      <c r="W210" s="29"/>
      <c r="X210" s="29"/>
      <c r="Y210" s="29"/>
      <c r="Z210" s="29"/>
    </row>
    <row r="211" spans="1:26" ht="30.75" thickBot="1" x14ac:dyDescent="0.3">
      <c r="A211" s="19"/>
      <c r="B211" s="3" t="s">
        <v>113</v>
      </c>
      <c r="C211" s="5" t="s">
        <v>168</v>
      </c>
      <c r="D211" s="5" t="s">
        <v>172</v>
      </c>
      <c r="E211" s="36">
        <v>1.9</v>
      </c>
      <c r="F211" t="s">
        <v>168</v>
      </c>
      <c r="G211" s="5"/>
      <c r="H211" s="5" t="s">
        <v>172</v>
      </c>
      <c r="I211" s="36" t="s">
        <v>190</v>
      </c>
      <c r="J211" t="s">
        <v>186</v>
      </c>
      <c r="K211" s="5"/>
      <c r="L211" s="5" t="s">
        <v>172</v>
      </c>
      <c r="M211" s="36">
        <v>1.5</v>
      </c>
      <c r="N211" t="s">
        <v>168</v>
      </c>
      <c r="O211" s="5"/>
      <c r="P211" s="5" t="s">
        <v>172</v>
      </c>
      <c r="Q211" s="36">
        <v>14.2</v>
      </c>
      <c r="R211" t="s">
        <v>168</v>
      </c>
      <c r="S211" s="5"/>
      <c r="T211" s="5" t="s">
        <v>172</v>
      </c>
      <c r="U211" s="36" t="s">
        <v>497</v>
      </c>
      <c r="V211" t="s">
        <v>186</v>
      </c>
      <c r="W211" s="5"/>
      <c r="X211" s="5" t="s">
        <v>172</v>
      </c>
      <c r="Y211" s="36" t="s">
        <v>543</v>
      </c>
      <c r="Z211" t="s">
        <v>186</v>
      </c>
    </row>
    <row r="212" spans="1:26" x14ac:dyDescent="0.25">
      <c r="A212" s="19"/>
      <c r="B212" s="24"/>
      <c r="C212" s="24" t="s">
        <v>168</v>
      </c>
      <c r="D212" s="61"/>
      <c r="E212" s="61"/>
      <c r="F212" s="24"/>
      <c r="G212" s="24"/>
      <c r="H212" s="61"/>
      <c r="I212" s="61"/>
      <c r="J212" s="24"/>
      <c r="K212" s="24"/>
      <c r="L212" s="61"/>
      <c r="M212" s="61"/>
      <c r="N212" s="24"/>
      <c r="O212" s="24"/>
      <c r="P212" s="61"/>
      <c r="Q212" s="61"/>
      <c r="R212" s="24"/>
      <c r="S212" s="24"/>
      <c r="T212" s="61"/>
      <c r="U212" s="61"/>
      <c r="V212" s="24"/>
      <c r="W212" s="24"/>
      <c r="X212" s="61"/>
      <c r="Y212" s="61"/>
      <c r="Z212" s="24"/>
    </row>
    <row r="213" spans="1:26" x14ac:dyDescent="0.25">
      <c r="A213" s="19"/>
      <c r="B213" s="82" t="s">
        <v>114</v>
      </c>
      <c r="C213" s="62" t="s">
        <v>168</v>
      </c>
      <c r="D213" s="29"/>
      <c r="E213" s="29"/>
      <c r="F213" s="29"/>
      <c r="G213" s="62"/>
      <c r="H213" s="29"/>
      <c r="I213" s="29"/>
      <c r="J213" s="29"/>
      <c r="K213" s="62"/>
      <c r="L213" s="29"/>
      <c r="M213" s="29"/>
      <c r="N213" s="29"/>
      <c r="O213" s="62"/>
      <c r="P213" s="29"/>
      <c r="Q213" s="29"/>
      <c r="R213" s="29"/>
      <c r="S213" s="62"/>
      <c r="T213" s="29"/>
      <c r="U213" s="29"/>
      <c r="V213" s="29"/>
      <c r="W213" s="62"/>
      <c r="X213" s="29"/>
      <c r="Y213" s="29"/>
      <c r="Z213" s="29"/>
    </row>
    <row r="214" spans="1:26" x14ac:dyDescent="0.25">
      <c r="A214" s="19"/>
      <c r="B214" s="3" t="s">
        <v>115</v>
      </c>
      <c r="C214" s="67" t="s">
        <v>168</v>
      </c>
      <c r="D214" s="5"/>
      <c r="E214" s="36" t="s">
        <v>208</v>
      </c>
      <c r="F214" t="s">
        <v>186</v>
      </c>
      <c r="G214" s="67"/>
      <c r="I214" s="46" t="s">
        <v>209</v>
      </c>
      <c r="J214" t="s">
        <v>168</v>
      </c>
      <c r="K214" s="67"/>
      <c r="L214" s="5"/>
      <c r="M214" s="36" t="s">
        <v>499</v>
      </c>
      <c r="N214" t="s">
        <v>186</v>
      </c>
      <c r="O214" s="67"/>
      <c r="P214" s="5"/>
      <c r="Q214" s="36" t="s">
        <v>544</v>
      </c>
      <c r="R214" t="s">
        <v>186</v>
      </c>
      <c r="S214" s="67"/>
      <c r="U214" s="46" t="s">
        <v>209</v>
      </c>
      <c r="V214" t="s">
        <v>168</v>
      </c>
      <c r="W214" s="67"/>
      <c r="X214" s="5"/>
      <c r="Y214" s="36" t="s">
        <v>305</v>
      </c>
      <c r="Z214" t="s">
        <v>186</v>
      </c>
    </row>
    <row r="215" spans="1:26" x14ac:dyDescent="0.25">
      <c r="A215" s="19"/>
      <c r="B215" s="60" t="s">
        <v>116</v>
      </c>
      <c r="C215" s="62" t="s">
        <v>168</v>
      </c>
      <c r="D215" s="33"/>
      <c r="E215" s="49" t="s">
        <v>209</v>
      </c>
      <c r="F215" s="33" t="s">
        <v>168</v>
      </c>
      <c r="G215" s="62"/>
      <c r="H215" s="29"/>
      <c r="I215" s="31" t="s">
        <v>236</v>
      </c>
      <c r="J215" s="33" t="s">
        <v>186</v>
      </c>
      <c r="K215" s="62"/>
      <c r="L215" s="33"/>
      <c r="M215" s="49" t="s">
        <v>209</v>
      </c>
      <c r="N215" s="33" t="s">
        <v>168</v>
      </c>
      <c r="O215" s="62"/>
      <c r="P215" s="33"/>
      <c r="Q215" s="49" t="s">
        <v>209</v>
      </c>
      <c r="R215" s="33" t="s">
        <v>168</v>
      </c>
      <c r="S215" s="62"/>
      <c r="T215" s="33"/>
      <c r="U215" s="49" t="s">
        <v>209</v>
      </c>
      <c r="V215" s="33" t="s">
        <v>168</v>
      </c>
      <c r="W215" s="62"/>
      <c r="X215" s="29"/>
      <c r="Y215" s="31" t="s">
        <v>236</v>
      </c>
      <c r="Z215" s="33" t="s">
        <v>186</v>
      </c>
    </row>
    <row r="216" spans="1:26" ht="30.75" thickBot="1" x14ac:dyDescent="0.3">
      <c r="A216" s="19"/>
      <c r="B216" s="3" t="s">
        <v>545</v>
      </c>
      <c r="C216" s="67" t="s">
        <v>168</v>
      </c>
      <c r="E216" s="46" t="s">
        <v>209</v>
      </c>
      <c r="F216" t="s">
        <v>168</v>
      </c>
      <c r="G216" s="67"/>
      <c r="H216" s="5"/>
      <c r="I216" s="36" t="s">
        <v>546</v>
      </c>
      <c r="J216" t="s">
        <v>186</v>
      </c>
      <c r="K216" s="67"/>
      <c r="L216" s="5"/>
      <c r="M216" s="36">
        <v>12.3</v>
      </c>
      <c r="N216" t="s">
        <v>168</v>
      </c>
      <c r="O216" s="67"/>
      <c r="P216" s="5"/>
      <c r="Q216" s="36" t="s">
        <v>547</v>
      </c>
      <c r="R216" t="s">
        <v>186</v>
      </c>
      <c r="S216" s="67"/>
      <c r="T216" s="5"/>
      <c r="U216" s="36" t="s">
        <v>489</v>
      </c>
      <c r="V216" t="s">
        <v>186</v>
      </c>
      <c r="W216" s="67"/>
      <c r="Y216" s="46" t="s">
        <v>209</v>
      </c>
      <c r="Z216" t="s">
        <v>168</v>
      </c>
    </row>
    <row r="217" spans="1:26" x14ac:dyDescent="0.25">
      <c r="A217" s="19"/>
      <c r="B217" s="24"/>
      <c r="C217" s="24" t="s">
        <v>168</v>
      </c>
      <c r="D217" s="61"/>
      <c r="E217" s="61"/>
      <c r="F217" s="24"/>
      <c r="G217" s="24"/>
      <c r="H217" s="61"/>
      <c r="I217" s="61"/>
      <c r="J217" s="24"/>
      <c r="K217" s="24"/>
      <c r="L217" s="61"/>
      <c r="M217" s="61"/>
      <c r="N217" s="24"/>
      <c r="O217" s="24"/>
      <c r="P217" s="61"/>
      <c r="Q217" s="61"/>
      <c r="R217" s="24"/>
      <c r="S217" s="24"/>
      <c r="T217" s="61"/>
      <c r="U217" s="61"/>
      <c r="V217" s="24"/>
      <c r="W217" s="24"/>
      <c r="X217" s="61"/>
      <c r="Y217" s="61"/>
      <c r="Z217" s="24"/>
    </row>
    <row r="218" spans="1:26" ht="30.75" thickBot="1" x14ac:dyDescent="0.3">
      <c r="A218" s="19"/>
      <c r="B218" s="60" t="s">
        <v>548</v>
      </c>
      <c r="C218" s="62" t="s">
        <v>168</v>
      </c>
      <c r="D218" s="29"/>
      <c r="E218" s="31" t="s">
        <v>208</v>
      </c>
      <c r="F218" s="33" t="s">
        <v>186</v>
      </c>
      <c r="G218" s="62"/>
      <c r="H218" s="29"/>
      <c r="I218" s="31" t="s">
        <v>306</v>
      </c>
      <c r="J218" s="33" t="s">
        <v>186</v>
      </c>
      <c r="K218" s="62"/>
      <c r="L218" s="29"/>
      <c r="M218" s="31">
        <v>10.9</v>
      </c>
      <c r="N218" s="33" t="s">
        <v>168</v>
      </c>
      <c r="O218" s="62"/>
      <c r="P218" s="29"/>
      <c r="Q218" s="31" t="s">
        <v>549</v>
      </c>
      <c r="R218" s="33" t="s">
        <v>186</v>
      </c>
      <c r="S218" s="62"/>
      <c r="T218" s="29"/>
      <c r="U218" s="31" t="s">
        <v>489</v>
      </c>
      <c r="V218" s="33" t="s">
        <v>186</v>
      </c>
      <c r="W218" s="62"/>
      <c r="X218" s="29"/>
      <c r="Y218" s="31" t="s">
        <v>550</v>
      </c>
      <c r="Z218" s="33" t="s">
        <v>186</v>
      </c>
    </row>
    <row r="219" spans="1:26" x14ac:dyDescent="0.25">
      <c r="A219" s="19"/>
      <c r="B219" s="24"/>
      <c r="C219" s="24" t="s">
        <v>168</v>
      </c>
      <c r="D219" s="61"/>
      <c r="E219" s="61"/>
      <c r="F219" s="24"/>
      <c r="G219" s="24"/>
      <c r="H219" s="61"/>
      <c r="I219" s="61"/>
      <c r="J219" s="24"/>
      <c r="K219" s="24"/>
      <c r="L219" s="61"/>
      <c r="M219" s="61"/>
      <c r="N219" s="24"/>
      <c r="O219" s="24"/>
      <c r="P219" s="61"/>
      <c r="Q219" s="61"/>
      <c r="R219" s="24"/>
      <c r="S219" s="24"/>
      <c r="T219" s="61"/>
      <c r="U219" s="61"/>
      <c r="V219" s="24"/>
      <c r="W219" s="24"/>
      <c r="X219" s="61"/>
      <c r="Y219" s="61"/>
      <c r="Z219" s="24"/>
    </row>
    <row r="220" spans="1:26" x14ac:dyDescent="0.25">
      <c r="A220" s="19"/>
      <c r="B220" s="4" t="s">
        <v>118</v>
      </c>
      <c r="C220" s="67" t="s">
        <v>168</v>
      </c>
      <c r="D220" s="5"/>
      <c r="E220" s="5"/>
      <c r="F220" s="5"/>
      <c r="G220" s="67"/>
      <c r="H220" s="5"/>
      <c r="I220" s="5"/>
      <c r="J220" s="5"/>
      <c r="K220" s="67"/>
      <c r="L220" s="5"/>
      <c r="M220" s="5"/>
      <c r="N220" s="5"/>
      <c r="O220" s="67"/>
      <c r="P220" s="5"/>
      <c r="Q220" s="5"/>
      <c r="R220" s="5"/>
      <c r="S220" s="67"/>
      <c r="T220" s="5"/>
      <c r="U220" s="5"/>
      <c r="V220" s="5"/>
      <c r="W220" s="67"/>
      <c r="X220" s="5"/>
      <c r="Y220" s="5"/>
      <c r="Z220" s="5"/>
    </row>
    <row r="221" spans="1:26" x14ac:dyDescent="0.25">
      <c r="A221" s="19"/>
      <c r="B221" s="60" t="s">
        <v>551</v>
      </c>
      <c r="C221" s="62" t="s">
        <v>168</v>
      </c>
      <c r="D221" s="33"/>
      <c r="E221" s="49" t="s">
        <v>209</v>
      </c>
      <c r="F221" s="33" t="s">
        <v>168</v>
      </c>
      <c r="G221" s="62"/>
      <c r="H221" s="33"/>
      <c r="I221" s="49" t="s">
        <v>209</v>
      </c>
      <c r="J221" s="33" t="s">
        <v>168</v>
      </c>
      <c r="K221" s="62"/>
      <c r="L221" s="33"/>
      <c r="M221" s="49" t="s">
        <v>209</v>
      </c>
      <c r="N221" s="33" t="s">
        <v>168</v>
      </c>
      <c r="O221" s="62"/>
      <c r="P221" s="29"/>
      <c r="Q221" s="31">
        <v>2.7</v>
      </c>
      <c r="R221" s="33" t="s">
        <v>168</v>
      </c>
      <c r="S221" s="62"/>
      <c r="T221" s="33"/>
      <c r="U221" s="49" t="s">
        <v>209</v>
      </c>
      <c r="V221" s="33" t="s">
        <v>168</v>
      </c>
      <c r="W221" s="62"/>
      <c r="X221" s="29"/>
      <c r="Y221" s="31">
        <v>2.7</v>
      </c>
      <c r="Z221" s="33" t="s">
        <v>168</v>
      </c>
    </row>
    <row r="222" spans="1:26" x14ac:dyDescent="0.25">
      <c r="A222" s="19"/>
      <c r="B222" s="3" t="s">
        <v>122</v>
      </c>
      <c r="C222" s="67" t="s">
        <v>168</v>
      </c>
      <c r="E222" s="46" t="s">
        <v>209</v>
      </c>
      <c r="F222" t="s">
        <v>168</v>
      </c>
      <c r="G222" s="67"/>
      <c r="I222" s="46" t="s">
        <v>209</v>
      </c>
      <c r="J222" t="s">
        <v>168</v>
      </c>
      <c r="K222" s="67"/>
      <c r="M222" s="46" t="s">
        <v>209</v>
      </c>
      <c r="N222" t="s">
        <v>168</v>
      </c>
      <c r="O222" s="67"/>
      <c r="P222" s="5"/>
      <c r="Q222" s="36" t="s">
        <v>552</v>
      </c>
      <c r="R222" t="s">
        <v>186</v>
      </c>
      <c r="S222" s="67"/>
      <c r="U222" s="46" t="s">
        <v>209</v>
      </c>
      <c r="V222" t="s">
        <v>168</v>
      </c>
      <c r="W222" s="67"/>
      <c r="X222" s="5"/>
      <c r="Y222" s="36" t="s">
        <v>552</v>
      </c>
      <c r="Z222" t="s">
        <v>186</v>
      </c>
    </row>
    <row r="223" spans="1:26" x14ac:dyDescent="0.25">
      <c r="A223" s="19"/>
      <c r="B223" s="60" t="s">
        <v>553</v>
      </c>
      <c r="C223" s="62" t="s">
        <v>168</v>
      </c>
      <c r="D223" s="33"/>
      <c r="E223" s="49" t="s">
        <v>209</v>
      </c>
      <c r="F223" s="33" t="s">
        <v>168</v>
      </c>
      <c r="G223" s="62"/>
      <c r="H223" s="29"/>
      <c r="I223" s="31" t="s">
        <v>263</v>
      </c>
      <c r="J223" s="33" t="s">
        <v>186</v>
      </c>
      <c r="K223" s="62"/>
      <c r="L223" s="29"/>
      <c r="M223" s="31" t="s">
        <v>554</v>
      </c>
      <c r="N223" s="33" t="s">
        <v>186</v>
      </c>
      <c r="O223" s="62"/>
      <c r="P223" s="33"/>
      <c r="Q223" s="49" t="s">
        <v>209</v>
      </c>
      <c r="R223" s="33" t="s">
        <v>168</v>
      </c>
      <c r="S223" s="62"/>
      <c r="T223" s="29"/>
      <c r="U223" s="31">
        <v>18.100000000000001</v>
      </c>
      <c r="V223" s="33" t="s">
        <v>168</v>
      </c>
      <c r="W223" s="62"/>
      <c r="X223" s="33"/>
      <c r="Y223" s="49" t="s">
        <v>209</v>
      </c>
      <c r="Z223" s="33" t="s">
        <v>168</v>
      </c>
    </row>
    <row r="224" spans="1:26" x14ac:dyDescent="0.25">
      <c r="A224" s="19"/>
      <c r="B224" s="3" t="s">
        <v>555</v>
      </c>
      <c r="C224" s="67" t="s">
        <v>168</v>
      </c>
      <c r="E224" s="46" t="s">
        <v>209</v>
      </c>
      <c r="F224" t="s">
        <v>168</v>
      </c>
      <c r="G224" s="67"/>
      <c r="H224" s="5"/>
      <c r="I224" s="36">
        <v>2.5</v>
      </c>
      <c r="J224" t="s">
        <v>168</v>
      </c>
      <c r="K224" s="67"/>
      <c r="L224" s="5"/>
      <c r="M224" s="36">
        <v>4.0999999999999996</v>
      </c>
      <c r="N224" t="s">
        <v>168</v>
      </c>
      <c r="O224" s="67"/>
      <c r="P224" s="5"/>
      <c r="Q224" s="36" t="s">
        <v>556</v>
      </c>
      <c r="R224" t="s">
        <v>186</v>
      </c>
      <c r="S224" s="67"/>
      <c r="T224" s="5"/>
      <c r="U224" s="36">
        <v>5.7</v>
      </c>
      <c r="V224" t="s">
        <v>168</v>
      </c>
      <c r="W224" s="67"/>
      <c r="Y224" s="46" t="s">
        <v>209</v>
      </c>
      <c r="Z224" t="s">
        <v>168</v>
      </c>
    </row>
    <row r="225" spans="1:26" ht="45.75" thickBot="1" x14ac:dyDescent="0.3">
      <c r="A225" s="19"/>
      <c r="B225" s="60" t="s">
        <v>124</v>
      </c>
      <c r="C225" s="62" t="s">
        <v>168</v>
      </c>
      <c r="D225" s="29"/>
      <c r="E225" s="31" t="s">
        <v>263</v>
      </c>
      <c r="F225" s="33" t="s">
        <v>186</v>
      </c>
      <c r="G225" s="62"/>
      <c r="H225" s="33"/>
      <c r="I225" s="49" t="s">
        <v>209</v>
      </c>
      <c r="J225" s="33" t="s">
        <v>168</v>
      </c>
      <c r="K225" s="62"/>
      <c r="L225" s="33"/>
      <c r="M225" s="49" t="s">
        <v>209</v>
      </c>
      <c r="N225" s="33" t="s">
        <v>168</v>
      </c>
      <c r="O225" s="62"/>
      <c r="P225" s="33"/>
      <c r="Q225" s="49" t="s">
        <v>209</v>
      </c>
      <c r="R225" s="33" t="s">
        <v>168</v>
      </c>
      <c r="S225" s="62"/>
      <c r="T225" s="33"/>
      <c r="U225" s="49" t="s">
        <v>209</v>
      </c>
      <c r="V225" s="33" t="s">
        <v>168</v>
      </c>
      <c r="W225" s="62"/>
      <c r="X225" s="29"/>
      <c r="Y225" s="31" t="s">
        <v>263</v>
      </c>
      <c r="Z225" s="33" t="s">
        <v>186</v>
      </c>
    </row>
    <row r="226" spans="1:26" x14ac:dyDescent="0.25">
      <c r="A226" s="19"/>
      <c r="B226" s="24"/>
      <c r="C226" s="24" t="s">
        <v>168</v>
      </c>
      <c r="D226" s="61"/>
      <c r="E226" s="61"/>
      <c r="F226" s="24"/>
      <c r="G226" s="24"/>
      <c r="H226" s="61"/>
      <c r="I226" s="61"/>
      <c r="J226" s="24"/>
      <c r="K226" s="24"/>
      <c r="L226" s="61"/>
      <c r="M226" s="61"/>
      <c r="N226" s="24"/>
      <c r="O226" s="24"/>
      <c r="P226" s="61"/>
      <c r="Q226" s="61"/>
      <c r="R226" s="24"/>
      <c r="S226" s="24"/>
      <c r="T226" s="61"/>
      <c r="U226" s="61"/>
      <c r="V226" s="24"/>
      <c r="W226" s="24"/>
      <c r="X226" s="61"/>
      <c r="Y226" s="61"/>
      <c r="Z226" s="24"/>
    </row>
    <row r="227" spans="1:26" ht="30.75" thickBot="1" x14ac:dyDescent="0.3">
      <c r="A227" s="19"/>
      <c r="B227" s="3" t="s">
        <v>125</v>
      </c>
      <c r="C227" s="67" t="s">
        <v>168</v>
      </c>
      <c r="D227" s="5"/>
      <c r="E227" s="36" t="s">
        <v>263</v>
      </c>
      <c r="F227" t="s">
        <v>186</v>
      </c>
      <c r="G227" s="67"/>
      <c r="H227" s="5"/>
      <c r="I227" s="36">
        <v>0.7</v>
      </c>
      <c r="J227" t="s">
        <v>168</v>
      </c>
      <c r="K227" s="67"/>
      <c r="L227" s="5"/>
      <c r="M227" s="36" t="s">
        <v>234</v>
      </c>
      <c r="N227" t="s">
        <v>186</v>
      </c>
      <c r="O227" s="67"/>
      <c r="P227" s="5"/>
      <c r="Q227" s="36" t="s">
        <v>556</v>
      </c>
      <c r="R227" t="s">
        <v>186</v>
      </c>
      <c r="S227" s="67"/>
      <c r="T227" s="5"/>
      <c r="U227" s="36">
        <v>23.8</v>
      </c>
      <c r="V227" t="s">
        <v>168</v>
      </c>
      <c r="W227" s="67"/>
      <c r="X227" s="5"/>
      <c r="Y227" s="36" t="s">
        <v>263</v>
      </c>
      <c r="Z227" t="s">
        <v>186</v>
      </c>
    </row>
    <row r="228" spans="1:26" x14ac:dyDescent="0.25">
      <c r="A228" s="19"/>
      <c r="B228" s="24"/>
      <c r="C228" s="24" t="s">
        <v>168</v>
      </c>
      <c r="D228" s="61"/>
      <c r="E228" s="61"/>
      <c r="F228" s="24"/>
      <c r="G228" s="24"/>
      <c r="H228" s="61"/>
      <c r="I228" s="61"/>
      <c r="J228" s="24"/>
      <c r="K228" s="24"/>
      <c r="L228" s="61"/>
      <c r="M228" s="61"/>
      <c r="N228" s="24"/>
      <c r="O228" s="24"/>
      <c r="P228" s="61"/>
      <c r="Q228" s="61"/>
      <c r="R228" s="24"/>
      <c r="S228" s="24"/>
      <c r="T228" s="61"/>
      <c r="U228" s="61"/>
      <c r="V228" s="24"/>
      <c r="W228" s="24"/>
      <c r="X228" s="61"/>
      <c r="Y228" s="61"/>
      <c r="Z228" s="24"/>
    </row>
    <row r="229" spans="1:26" ht="30" x14ac:dyDescent="0.25">
      <c r="A229" s="19"/>
      <c r="B229" s="60" t="s">
        <v>126</v>
      </c>
      <c r="C229" s="62" t="s">
        <v>168</v>
      </c>
      <c r="D229" s="33"/>
      <c r="E229" s="49" t="s">
        <v>209</v>
      </c>
      <c r="F229" s="33" t="s">
        <v>168</v>
      </c>
      <c r="G229" s="62"/>
      <c r="H229" s="33"/>
      <c r="I229" s="49" t="s">
        <v>209</v>
      </c>
      <c r="J229" s="33" t="s">
        <v>168</v>
      </c>
      <c r="K229" s="62"/>
      <c r="L229" s="33"/>
      <c r="M229" s="49" t="s">
        <v>209</v>
      </c>
      <c r="N229" s="33" t="s">
        <v>168</v>
      </c>
      <c r="O229" s="62"/>
      <c r="P229" s="33"/>
      <c r="Q229" s="49" t="s">
        <v>209</v>
      </c>
      <c r="R229" s="33" t="s">
        <v>168</v>
      </c>
      <c r="S229" s="62"/>
      <c r="T229" s="33"/>
      <c r="U229" s="49" t="s">
        <v>209</v>
      </c>
      <c r="V229" s="33" t="s">
        <v>168</v>
      </c>
      <c r="W229" s="62"/>
      <c r="X229" s="33"/>
      <c r="Y229" s="49" t="s">
        <v>209</v>
      </c>
      <c r="Z229" s="33" t="s">
        <v>168</v>
      </c>
    </row>
    <row r="230" spans="1:26" ht="30" x14ac:dyDescent="0.25">
      <c r="A230" s="19"/>
      <c r="B230" s="3" t="s">
        <v>127</v>
      </c>
      <c r="C230" s="67" t="s">
        <v>168</v>
      </c>
      <c r="E230" s="46" t="s">
        <v>209</v>
      </c>
      <c r="F230" t="s">
        <v>168</v>
      </c>
      <c r="G230" s="67"/>
      <c r="H230" s="5"/>
      <c r="I230" s="36" t="s">
        <v>557</v>
      </c>
      <c r="J230" t="s">
        <v>186</v>
      </c>
      <c r="K230" s="67"/>
      <c r="L230" s="5"/>
      <c r="M230" s="36">
        <v>0.2</v>
      </c>
      <c r="N230" t="s">
        <v>168</v>
      </c>
      <c r="O230" s="67"/>
      <c r="P230" s="5"/>
      <c r="Q230" s="36" t="s">
        <v>558</v>
      </c>
      <c r="R230" t="s">
        <v>186</v>
      </c>
      <c r="S230" s="67"/>
      <c r="U230" s="46" t="s">
        <v>209</v>
      </c>
      <c r="V230" t="s">
        <v>168</v>
      </c>
      <c r="W230" s="67"/>
      <c r="X230" s="5"/>
      <c r="Y230" s="36" t="s">
        <v>559</v>
      </c>
      <c r="Z230" t="s">
        <v>186</v>
      </c>
    </row>
    <row r="231" spans="1:26" x14ac:dyDescent="0.25">
      <c r="A231" s="19"/>
      <c r="B231" s="82" t="s">
        <v>60</v>
      </c>
      <c r="C231" s="62" t="s">
        <v>168</v>
      </c>
      <c r="D231" s="29"/>
      <c r="E231" s="29"/>
      <c r="F231" s="29"/>
      <c r="G231" s="62"/>
      <c r="H231" s="29"/>
      <c r="I231" s="29"/>
      <c r="J231" s="29"/>
      <c r="K231" s="62"/>
      <c r="L231" s="29"/>
      <c r="M231" s="29"/>
      <c r="N231" s="29"/>
      <c r="O231" s="62"/>
      <c r="P231" s="29"/>
      <c r="Q231" s="29"/>
      <c r="R231" s="29"/>
      <c r="S231" s="62"/>
      <c r="T231" s="29"/>
      <c r="U231" s="29"/>
      <c r="V231" s="29"/>
      <c r="W231" s="62"/>
      <c r="X231" s="29"/>
      <c r="Y231" s="29"/>
      <c r="Z231" s="29"/>
    </row>
    <row r="232" spans="1:26" ht="15.75" thickBot="1" x14ac:dyDescent="0.3">
      <c r="A232" s="19"/>
      <c r="B232" s="3" t="s">
        <v>128</v>
      </c>
      <c r="C232" s="67" t="s">
        <v>168</v>
      </c>
      <c r="E232" s="46" t="s">
        <v>209</v>
      </c>
      <c r="F232" t="s">
        <v>168</v>
      </c>
      <c r="G232" s="67"/>
      <c r="H232" s="5"/>
      <c r="I232" s="36">
        <v>6.5</v>
      </c>
      <c r="J232" t="s">
        <v>168</v>
      </c>
      <c r="K232" s="67"/>
      <c r="M232" s="46" t="s">
        <v>209</v>
      </c>
      <c r="N232" t="s">
        <v>168</v>
      </c>
      <c r="O232" s="67"/>
      <c r="P232" s="5"/>
      <c r="Q232" s="36">
        <v>30.3</v>
      </c>
      <c r="R232" t="s">
        <v>168</v>
      </c>
      <c r="S232" s="67"/>
      <c r="U232" s="46" t="s">
        <v>209</v>
      </c>
      <c r="V232" t="s">
        <v>168</v>
      </c>
      <c r="W232" s="67"/>
      <c r="X232" s="5"/>
      <c r="Y232" s="36">
        <v>36.799999999999997</v>
      </c>
      <c r="Z232" t="s">
        <v>168</v>
      </c>
    </row>
    <row r="233" spans="1:26" x14ac:dyDescent="0.25">
      <c r="A233" s="19"/>
      <c r="B233" s="24"/>
      <c r="C233" s="24" t="s">
        <v>168</v>
      </c>
      <c r="D233" s="61"/>
      <c r="E233" s="61"/>
      <c r="F233" s="24"/>
      <c r="G233" s="24"/>
      <c r="H233" s="61"/>
      <c r="I233" s="61"/>
      <c r="J233" s="24"/>
      <c r="K233" s="24"/>
      <c r="L233" s="61"/>
      <c r="M233" s="61"/>
      <c r="N233" s="24"/>
      <c r="O233" s="24"/>
      <c r="P233" s="61"/>
      <c r="Q233" s="61"/>
      <c r="R233" s="24"/>
      <c r="S233" s="24"/>
      <c r="T233" s="61"/>
      <c r="U233" s="61"/>
      <c r="V233" s="24"/>
      <c r="W233" s="24"/>
      <c r="X233" s="61"/>
      <c r="Y233" s="61"/>
      <c r="Z233" s="24"/>
    </row>
    <row r="234" spans="1:26" ht="15.75" thickBot="1" x14ac:dyDescent="0.3">
      <c r="A234" s="19"/>
      <c r="B234" s="60" t="s">
        <v>129</v>
      </c>
      <c r="C234" s="62" t="s">
        <v>168</v>
      </c>
      <c r="D234" s="33" t="s">
        <v>172</v>
      </c>
      <c r="E234" s="49" t="s">
        <v>209</v>
      </c>
      <c r="F234" s="33" t="s">
        <v>168</v>
      </c>
      <c r="G234" s="62"/>
      <c r="H234" s="29" t="s">
        <v>172</v>
      </c>
      <c r="I234" s="31">
        <v>1.2</v>
      </c>
      <c r="J234" s="33" t="s">
        <v>168</v>
      </c>
      <c r="K234" s="62"/>
      <c r="L234" s="29" t="s">
        <v>172</v>
      </c>
      <c r="M234" s="31">
        <v>0.2</v>
      </c>
      <c r="N234" s="33" t="s">
        <v>168</v>
      </c>
      <c r="O234" s="62"/>
      <c r="P234" s="29" t="s">
        <v>172</v>
      </c>
      <c r="Q234" s="31">
        <v>23.7</v>
      </c>
      <c r="R234" s="33" t="s">
        <v>168</v>
      </c>
      <c r="S234" s="62"/>
      <c r="T234" s="33" t="s">
        <v>172</v>
      </c>
      <c r="U234" s="49" t="s">
        <v>209</v>
      </c>
      <c r="V234" s="33" t="s">
        <v>168</v>
      </c>
      <c r="W234" s="62"/>
      <c r="X234" s="29" t="s">
        <v>172</v>
      </c>
      <c r="Y234" s="31">
        <v>25.1</v>
      </c>
      <c r="Z234" s="33" t="s">
        <v>168</v>
      </c>
    </row>
    <row r="235" spans="1:26" ht="15.75" thickTop="1" x14ac:dyDescent="0.25">
      <c r="A235" s="19"/>
      <c r="B235" s="24"/>
      <c r="C235" s="24" t="s">
        <v>168</v>
      </c>
      <c r="D235" s="63"/>
      <c r="E235" s="63"/>
      <c r="F235" s="24"/>
      <c r="G235" s="24"/>
      <c r="H235" s="63"/>
      <c r="I235" s="63"/>
      <c r="J235" s="24"/>
      <c r="K235" s="24"/>
      <c r="L235" s="63"/>
      <c r="M235" s="63"/>
      <c r="N235" s="24"/>
      <c r="O235" s="24"/>
      <c r="P235" s="63"/>
      <c r="Q235" s="63"/>
      <c r="R235" s="24"/>
      <c r="S235" s="24"/>
      <c r="T235" s="63"/>
      <c r="U235" s="63"/>
      <c r="V235" s="24"/>
      <c r="W235" s="24"/>
      <c r="X235" s="63"/>
      <c r="Y235" s="63"/>
      <c r="Z235" s="24"/>
    </row>
    <row r="236" spans="1:26" x14ac:dyDescent="0.25">
      <c r="A236" s="19"/>
      <c r="B236" s="18"/>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row>
    <row r="237" spans="1:26" x14ac:dyDescent="0.25">
      <c r="A237" s="19"/>
      <c r="B237" s="80"/>
      <c r="C237" s="80"/>
      <c r="D237" s="80"/>
      <c r="E237" s="80"/>
      <c r="F237" s="80"/>
      <c r="G237" s="80"/>
      <c r="H237" s="80"/>
      <c r="I237" s="80"/>
      <c r="J237" s="80"/>
      <c r="K237" s="80"/>
      <c r="L237" s="80"/>
      <c r="M237" s="80"/>
      <c r="N237" s="80"/>
      <c r="O237" s="80"/>
      <c r="P237" s="80"/>
      <c r="Q237" s="80"/>
      <c r="R237" s="80"/>
      <c r="S237" s="80"/>
      <c r="T237" s="80"/>
      <c r="U237" s="80"/>
      <c r="V237" s="80"/>
      <c r="W237" s="80"/>
      <c r="X237" s="80"/>
      <c r="Y237" s="80"/>
      <c r="Z237" s="80"/>
    </row>
    <row r="238" spans="1:26" x14ac:dyDescent="0.25">
      <c r="A238" s="19"/>
      <c r="B238" s="18"/>
      <c r="C238" s="18"/>
      <c r="D238" s="18"/>
      <c r="E238" s="18"/>
      <c r="F238" s="18"/>
      <c r="G238" s="18"/>
      <c r="H238" s="18"/>
      <c r="I238" s="18"/>
      <c r="J238" s="18"/>
      <c r="K238" s="18"/>
      <c r="L238" s="18"/>
      <c r="M238" s="18"/>
      <c r="N238" s="18"/>
      <c r="O238" s="18"/>
      <c r="P238" s="18"/>
      <c r="Q238" s="18"/>
      <c r="R238" s="18"/>
      <c r="S238" s="18"/>
      <c r="T238" s="18"/>
      <c r="U238" s="18"/>
      <c r="V238" s="18"/>
      <c r="W238" s="18"/>
      <c r="X238" s="18"/>
      <c r="Y238" s="18"/>
      <c r="Z238" s="18"/>
    </row>
    <row r="239" spans="1:26" x14ac:dyDescent="0.25">
      <c r="A239" s="19"/>
      <c r="B239" s="72" t="s">
        <v>541</v>
      </c>
      <c r="C239" s="72"/>
      <c r="D239" s="72"/>
      <c r="E239" s="72"/>
      <c r="F239" s="72"/>
      <c r="G239" s="72"/>
      <c r="H239" s="72"/>
      <c r="I239" s="72"/>
      <c r="J239" s="72"/>
      <c r="K239" s="72"/>
      <c r="L239" s="72"/>
      <c r="M239" s="72"/>
      <c r="N239" s="72"/>
      <c r="O239" s="72"/>
      <c r="P239" s="72"/>
      <c r="Q239" s="72"/>
      <c r="R239" s="72"/>
      <c r="S239" s="72"/>
      <c r="T239" s="72"/>
      <c r="U239" s="72"/>
      <c r="V239" s="72"/>
      <c r="W239" s="72"/>
      <c r="X239" s="72"/>
      <c r="Y239" s="72"/>
      <c r="Z239" s="72"/>
    </row>
    <row r="240" spans="1:26" x14ac:dyDescent="0.25">
      <c r="A240" s="19"/>
      <c r="B240" s="18"/>
      <c r="C240" s="18"/>
      <c r="D240" s="18"/>
      <c r="E240" s="18"/>
      <c r="F240" s="18"/>
      <c r="G240" s="18"/>
      <c r="H240" s="18"/>
      <c r="I240" s="18"/>
      <c r="J240" s="18"/>
      <c r="K240" s="18"/>
      <c r="L240" s="18"/>
      <c r="M240" s="18"/>
      <c r="N240" s="18"/>
      <c r="O240" s="18"/>
      <c r="P240" s="18"/>
      <c r="Q240" s="18"/>
      <c r="R240" s="18"/>
      <c r="S240" s="18"/>
      <c r="T240" s="18"/>
      <c r="U240" s="18"/>
      <c r="V240" s="18"/>
      <c r="W240" s="18"/>
      <c r="X240" s="18"/>
      <c r="Y240" s="18"/>
      <c r="Z240" s="18"/>
    </row>
    <row r="241" spans="1:26" ht="15.75" x14ac:dyDescent="0.25">
      <c r="A241" s="19"/>
      <c r="B241" s="74"/>
      <c r="C241" s="74"/>
      <c r="D241" s="74"/>
      <c r="E241" s="74"/>
      <c r="F241" s="74"/>
      <c r="G241" s="74"/>
      <c r="H241" s="74"/>
      <c r="I241" s="74"/>
      <c r="J241" s="74"/>
      <c r="K241" s="74"/>
      <c r="L241" s="74"/>
      <c r="M241" s="74"/>
      <c r="N241" s="74"/>
      <c r="O241" s="74"/>
      <c r="P241" s="74"/>
      <c r="Q241" s="74"/>
      <c r="R241" s="74"/>
      <c r="S241" s="74"/>
      <c r="T241" s="74"/>
      <c r="U241" s="74"/>
      <c r="V241" s="74"/>
      <c r="W241" s="74"/>
      <c r="X241" s="74"/>
      <c r="Y241" s="74"/>
      <c r="Z241" s="74"/>
    </row>
    <row r="242" spans="1:26" x14ac:dyDescent="0.25">
      <c r="A242" s="19"/>
      <c r="B242" s="5"/>
      <c r="C242" s="5"/>
      <c r="D242" s="5"/>
      <c r="E242" s="5"/>
      <c r="F242" s="5"/>
      <c r="G242" s="5"/>
      <c r="H242" s="5"/>
      <c r="I242" s="5"/>
      <c r="J242" s="5"/>
      <c r="K242" s="5"/>
      <c r="L242" s="5"/>
      <c r="M242" s="5"/>
      <c r="N242" s="5"/>
      <c r="O242" s="5"/>
      <c r="P242" s="5"/>
      <c r="Q242" s="5"/>
      <c r="R242" s="5"/>
      <c r="S242" s="5"/>
      <c r="T242" s="5"/>
      <c r="U242" s="5"/>
      <c r="V242" s="5"/>
      <c r="W242" s="5"/>
      <c r="X242" s="5"/>
      <c r="Y242" s="5"/>
      <c r="Z242" s="5"/>
    </row>
    <row r="243" spans="1:26" ht="15.75" thickBot="1" x14ac:dyDescent="0.3">
      <c r="A243" s="19"/>
      <c r="B243" s="5"/>
      <c r="C243" s="5" t="s">
        <v>168</v>
      </c>
      <c r="D243" s="87" t="s">
        <v>496</v>
      </c>
      <c r="E243" s="87"/>
      <c r="F243" s="87"/>
      <c r="G243" s="87"/>
      <c r="H243" s="87"/>
      <c r="I243" s="87"/>
      <c r="J243" s="87"/>
      <c r="K243" s="87"/>
      <c r="L243" s="87"/>
      <c r="M243" s="87"/>
      <c r="N243" s="87"/>
      <c r="O243" s="87"/>
      <c r="P243" s="87"/>
      <c r="Q243" s="87"/>
      <c r="R243" s="87"/>
      <c r="S243" s="87"/>
      <c r="T243" s="87"/>
      <c r="U243" s="87"/>
      <c r="V243" s="87"/>
      <c r="W243" s="87"/>
      <c r="X243" s="87"/>
      <c r="Y243" s="87"/>
      <c r="Z243" s="5"/>
    </row>
    <row r="244" spans="1:26" x14ac:dyDescent="0.25">
      <c r="A244" s="19"/>
      <c r="B244" s="5"/>
      <c r="C244" s="5" t="s">
        <v>168</v>
      </c>
      <c r="D244" s="89" t="s">
        <v>444</v>
      </c>
      <c r="E244" s="89"/>
      <c r="F244" s="89"/>
      <c r="G244" s="89"/>
      <c r="H244" s="89"/>
      <c r="I244" s="89"/>
      <c r="J244" s="89"/>
      <c r="K244" s="89"/>
      <c r="L244" s="89"/>
      <c r="M244" s="89"/>
      <c r="N244" s="89"/>
      <c r="O244" s="89"/>
      <c r="P244" s="89"/>
      <c r="Q244" s="89"/>
      <c r="R244" s="89"/>
      <c r="S244" s="89"/>
      <c r="T244" s="89"/>
      <c r="U244" s="89"/>
      <c r="V244" s="89"/>
      <c r="W244" s="89"/>
      <c r="X244" s="89"/>
      <c r="Y244" s="89"/>
      <c r="Z244" s="5"/>
    </row>
    <row r="245" spans="1:26" ht="15.75" thickBot="1" x14ac:dyDescent="0.3">
      <c r="A245" s="19"/>
      <c r="B245" s="56" t="s">
        <v>167</v>
      </c>
      <c r="C245" s="5" t="s">
        <v>168</v>
      </c>
      <c r="D245" s="87" t="s">
        <v>465</v>
      </c>
      <c r="E245" s="87"/>
      <c r="F245" s="5"/>
      <c r="G245" s="5" t="s">
        <v>168</v>
      </c>
      <c r="H245" s="87" t="s">
        <v>466</v>
      </c>
      <c r="I245" s="87"/>
      <c r="J245" s="5"/>
      <c r="K245" s="5"/>
      <c r="L245" s="87" t="s">
        <v>467</v>
      </c>
      <c r="M245" s="87"/>
      <c r="N245" s="5"/>
      <c r="O245" s="5"/>
      <c r="P245" s="87" t="s">
        <v>542</v>
      </c>
      <c r="Q245" s="87"/>
      <c r="R245" s="5"/>
      <c r="S245" s="5"/>
      <c r="T245" s="87" t="s">
        <v>469</v>
      </c>
      <c r="U245" s="87"/>
      <c r="V245" s="5"/>
      <c r="W245" s="5"/>
      <c r="X245" s="87" t="s">
        <v>470</v>
      </c>
      <c r="Y245" s="87"/>
      <c r="Z245" s="5"/>
    </row>
    <row r="246" spans="1:26" x14ac:dyDescent="0.25">
      <c r="A246" s="19"/>
      <c r="B246" s="82" t="s">
        <v>103</v>
      </c>
      <c r="C246" s="29" t="s">
        <v>168</v>
      </c>
      <c r="D246" s="29"/>
      <c r="E246" s="29"/>
      <c r="F246" s="29"/>
      <c r="G246" s="29" t="s">
        <v>168</v>
      </c>
      <c r="H246" s="29"/>
      <c r="I246" s="29"/>
      <c r="J246" s="29"/>
      <c r="K246" s="29"/>
      <c r="L246" s="29"/>
      <c r="M246" s="29"/>
      <c r="N246" s="29"/>
      <c r="O246" s="29"/>
      <c r="P246" s="29"/>
      <c r="Q246" s="29"/>
      <c r="R246" s="29"/>
      <c r="S246" s="29"/>
      <c r="T246" s="29"/>
      <c r="U246" s="29"/>
      <c r="V246" s="29"/>
      <c r="W246" s="29"/>
      <c r="X246" s="29"/>
      <c r="Y246" s="29"/>
      <c r="Z246" s="29"/>
    </row>
    <row r="247" spans="1:26" ht="30.75" thickBot="1" x14ac:dyDescent="0.3">
      <c r="A247" s="19"/>
      <c r="B247" s="3" t="s">
        <v>560</v>
      </c>
      <c r="C247" s="5" t="s">
        <v>168</v>
      </c>
      <c r="D247" t="s">
        <v>172</v>
      </c>
      <c r="E247" s="46" t="s">
        <v>209</v>
      </c>
      <c r="F247" t="s">
        <v>168</v>
      </c>
      <c r="G247" s="5" t="s">
        <v>168</v>
      </c>
      <c r="H247" s="5" t="s">
        <v>172</v>
      </c>
      <c r="I247" s="36" t="s">
        <v>509</v>
      </c>
      <c r="J247" t="s">
        <v>186</v>
      </c>
      <c r="K247" s="5"/>
      <c r="L247" s="5" t="s">
        <v>172</v>
      </c>
      <c r="M247" s="36">
        <v>9.6999999999999993</v>
      </c>
      <c r="N247" t="s">
        <v>168</v>
      </c>
      <c r="O247" s="5"/>
      <c r="P247" s="5" t="s">
        <v>172</v>
      </c>
      <c r="Q247" s="36">
        <v>6.7</v>
      </c>
      <c r="R247" t="s">
        <v>168</v>
      </c>
      <c r="S247" s="5"/>
      <c r="T247" s="5" t="s">
        <v>172</v>
      </c>
      <c r="U247" s="36" t="s">
        <v>561</v>
      </c>
      <c r="V247" t="s">
        <v>186</v>
      </c>
      <c r="W247" s="5"/>
      <c r="X247" s="5" t="s">
        <v>172</v>
      </c>
      <c r="Y247" s="36" t="s">
        <v>562</v>
      </c>
      <c r="Z247" t="s">
        <v>186</v>
      </c>
    </row>
    <row r="248" spans="1:26" x14ac:dyDescent="0.25">
      <c r="A248" s="19"/>
      <c r="B248" s="24"/>
      <c r="C248" s="24" t="s">
        <v>168</v>
      </c>
      <c r="D248" s="61"/>
      <c r="E248" s="61"/>
      <c r="F248" s="24"/>
      <c r="G248" s="24" t="s">
        <v>168</v>
      </c>
      <c r="H248" s="61"/>
      <c r="I248" s="61"/>
      <c r="J248" s="24"/>
      <c r="K248" s="24"/>
      <c r="L248" s="61"/>
      <c r="M248" s="61"/>
      <c r="N248" s="24"/>
      <c r="O248" s="24"/>
      <c r="P248" s="61"/>
      <c r="Q248" s="61"/>
      <c r="R248" s="24"/>
      <c r="S248" s="24"/>
      <c r="T248" s="61"/>
      <c r="U248" s="61"/>
      <c r="V248" s="24"/>
      <c r="W248" s="24"/>
      <c r="X248" s="61"/>
      <c r="Y248" s="61"/>
      <c r="Z248" s="24"/>
    </row>
    <row r="249" spans="1:26" x14ac:dyDescent="0.25">
      <c r="A249" s="19"/>
      <c r="B249" s="82" t="s">
        <v>114</v>
      </c>
      <c r="C249" s="62" t="s">
        <v>168</v>
      </c>
      <c r="D249" s="29"/>
      <c r="E249" s="29"/>
      <c r="F249" s="29"/>
      <c r="G249" s="62" t="s">
        <v>168</v>
      </c>
      <c r="H249" s="29"/>
      <c r="I249" s="29"/>
      <c r="J249" s="29"/>
      <c r="K249" s="62"/>
      <c r="L249" s="29"/>
      <c r="M249" s="29"/>
      <c r="N249" s="29"/>
      <c r="O249" s="62"/>
      <c r="P249" s="29"/>
      <c r="Q249" s="29"/>
      <c r="R249" s="29"/>
      <c r="S249" s="62"/>
      <c r="T249" s="29"/>
      <c r="U249" s="29"/>
      <c r="V249" s="29"/>
      <c r="W249" s="62"/>
      <c r="X249" s="29"/>
      <c r="Y249" s="29"/>
      <c r="Z249" s="29"/>
    </row>
    <row r="250" spans="1:26" x14ac:dyDescent="0.25">
      <c r="A250" s="19"/>
      <c r="B250" s="3" t="s">
        <v>115</v>
      </c>
      <c r="C250" s="67" t="s">
        <v>168</v>
      </c>
      <c r="E250" s="46" t="s">
        <v>209</v>
      </c>
      <c r="F250" t="s">
        <v>168</v>
      </c>
      <c r="G250" s="67" t="s">
        <v>168</v>
      </c>
      <c r="I250" s="46" t="s">
        <v>209</v>
      </c>
      <c r="J250" t="s">
        <v>168</v>
      </c>
      <c r="K250" s="67"/>
      <c r="L250" s="5"/>
      <c r="M250" s="36" t="s">
        <v>563</v>
      </c>
      <c r="N250" t="s">
        <v>186</v>
      </c>
      <c r="O250" s="67"/>
      <c r="P250" s="5"/>
      <c r="Q250" s="36" t="s">
        <v>306</v>
      </c>
      <c r="R250" t="s">
        <v>186</v>
      </c>
      <c r="S250" s="67"/>
      <c r="U250" s="46" t="s">
        <v>209</v>
      </c>
      <c r="V250" t="s">
        <v>168</v>
      </c>
      <c r="W250" s="67"/>
      <c r="X250" s="5"/>
      <c r="Y250" s="36" t="s">
        <v>564</v>
      </c>
      <c r="Z250" t="s">
        <v>186</v>
      </c>
    </row>
    <row r="251" spans="1:26" ht="30.75" thickBot="1" x14ac:dyDescent="0.3">
      <c r="A251" s="19"/>
      <c r="B251" s="60" t="s">
        <v>545</v>
      </c>
      <c r="C251" s="62" t="s">
        <v>168</v>
      </c>
      <c r="D251" s="33"/>
      <c r="E251" s="49" t="s">
        <v>209</v>
      </c>
      <c r="F251" s="33" t="s">
        <v>168</v>
      </c>
      <c r="G251" s="62" t="s">
        <v>168</v>
      </c>
      <c r="H251" s="29"/>
      <c r="I251" s="31" t="s">
        <v>565</v>
      </c>
      <c r="J251" s="33" t="s">
        <v>186</v>
      </c>
      <c r="K251" s="62"/>
      <c r="L251" s="29"/>
      <c r="M251" s="31">
        <v>0.9</v>
      </c>
      <c r="N251" s="33" t="s">
        <v>168</v>
      </c>
      <c r="O251" s="62"/>
      <c r="P251" s="29"/>
      <c r="Q251" s="31" t="s">
        <v>482</v>
      </c>
      <c r="R251" s="33" t="s">
        <v>186</v>
      </c>
      <c r="S251" s="62"/>
      <c r="T251" s="29"/>
      <c r="U251" s="31">
        <v>7.8</v>
      </c>
      <c r="V251" s="33" t="s">
        <v>168</v>
      </c>
      <c r="W251" s="62"/>
      <c r="X251" s="33"/>
      <c r="Y251" s="49" t="s">
        <v>209</v>
      </c>
      <c r="Z251" s="33" t="s">
        <v>168</v>
      </c>
    </row>
    <row r="252" spans="1:26" x14ac:dyDescent="0.25">
      <c r="A252" s="19"/>
      <c r="B252" s="24"/>
      <c r="C252" s="24" t="s">
        <v>168</v>
      </c>
      <c r="D252" s="61"/>
      <c r="E252" s="61"/>
      <c r="F252" s="24"/>
      <c r="G252" s="24" t="s">
        <v>168</v>
      </c>
      <c r="H252" s="61"/>
      <c r="I252" s="61"/>
      <c r="J252" s="24"/>
      <c r="K252" s="24"/>
      <c r="L252" s="61"/>
      <c r="M252" s="61"/>
      <c r="N252" s="24"/>
      <c r="O252" s="24"/>
      <c r="P252" s="61"/>
      <c r="Q252" s="61"/>
      <c r="R252" s="24"/>
      <c r="S252" s="24"/>
      <c r="T252" s="61"/>
      <c r="U252" s="61"/>
      <c r="V252" s="24"/>
      <c r="W252" s="24"/>
      <c r="X252" s="61"/>
      <c r="Y252" s="61"/>
      <c r="Z252" s="24"/>
    </row>
    <row r="253" spans="1:26" ht="30.75" thickBot="1" x14ac:dyDescent="0.3">
      <c r="A253" s="19"/>
      <c r="B253" s="3" t="s">
        <v>548</v>
      </c>
      <c r="C253" s="67" t="s">
        <v>168</v>
      </c>
      <c r="E253" s="46" t="s">
        <v>209</v>
      </c>
      <c r="F253" t="s">
        <v>168</v>
      </c>
      <c r="G253" s="67" t="s">
        <v>168</v>
      </c>
      <c r="H253" s="5"/>
      <c r="I253" s="36" t="s">
        <v>565</v>
      </c>
      <c r="J253" t="s">
        <v>186</v>
      </c>
      <c r="K253" s="67"/>
      <c r="L253" s="5"/>
      <c r="M253" s="36" t="s">
        <v>249</v>
      </c>
      <c r="N253" t="s">
        <v>186</v>
      </c>
      <c r="O253" s="67"/>
      <c r="P253" s="5"/>
      <c r="Q253" s="36" t="s">
        <v>566</v>
      </c>
      <c r="R253" t="s">
        <v>186</v>
      </c>
      <c r="S253" s="67"/>
      <c r="T253" s="5"/>
      <c r="U253" s="36">
        <v>7.8</v>
      </c>
      <c r="V253" t="s">
        <v>168</v>
      </c>
      <c r="W253" s="67"/>
      <c r="X253" s="5"/>
      <c r="Y253" s="36" t="s">
        <v>564</v>
      </c>
      <c r="Z253" t="s">
        <v>186</v>
      </c>
    </row>
    <row r="254" spans="1:26" x14ac:dyDescent="0.25">
      <c r="A254" s="19"/>
      <c r="B254" s="24"/>
      <c r="C254" s="24" t="s">
        <v>168</v>
      </c>
      <c r="D254" s="61"/>
      <c r="E254" s="61"/>
      <c r="F254" s="24"/>
      <c r="G254" s="24" t="s">
        <v>168</v>
      </c>
      <c r="H254" s="61"/>
      <c r="I254" s="61"/>
      <c r="J254" s="24"/>
      <c r="K254" s="24"/>
      <c r="L254" s="61"/>
      <c r="M254" s="61"/>
      <c r="N254" s="24"/>
      <c r="O254" s="24"/>
      <c r="P254" s="61"/>
      <c r="Q254" s="61"/>
      <c r="R254" s="24"/>
      <c r="S254" s="24"/>
      <c r="T254" s="61"/>
      <c r="U254" s="61"/>
      <c r="V254" s="24"/>
      <c r="W254" s="24"/>
      <c r="X254" s="61"/>
      <c r="Y254" s="61"/>
      <c r="Z254" s="24"/>
    </row>
    <row r="255" spans="1:26" x14ac:dyDescent="0.25">
      <c r="A255" s="19"/>
      <c r="B255" s="82" t="s">
        <v>118</v>
      </c>
      <c r="C255" s="62" t="s">
        <v>168</v>
      </c>
      <c r="D255" s="29"/>
      <c r="E255" s="29"/>
      <c r="F255" s="29"/>
      <c r="G255" s="62" t="s">
        <v>168</v>
      </c>
      <c r="H255" s="29"/>
      <c r="I255" s="29"/>
      <c r="J255" s="29"/>
      <c r="K255" s="62"/>
      <c r="L255" s="29"/>
      <c r="M255" s="29"/>
      <c r="N255" s="29"/>
      <c r="O255" s="62"/>
      <c r="P255" s="29"/>
      <c r="Q255" s="29"/>
      <c r="R255" s="29"/>
      <c r="S255" s="62"/>
      <c r="T255" s="29"/>
      <c r="U255" s="29"/>
      <c r="V255" s="29"/>
      <c r="W255" s="62"/>
      <c r="X255" s="29"/>
      <c r="Y255" s="29"/>
      <c r="Z255" s="29"/>
    </row>
    <row r="256" spans="1:26" x14ac:dyDescent="0.25">
      <c r="A256" s="19"/>
      <c r="B256" s="3" t="s">
        <v>119</v>
      </c>
      <c r="C256" s="67" t="s">
        <v>168</v>
      </c>
      <c r="E256" s="46" t="s">
        <v>209</v>
      </c>
      <c r="F256" t="s">
        <v>168</v>
      </c>
      <c r="G256" s="67" t="s">
        <v>168</v>
      </c>
      <c r="H256" s="5"/>
      <c r="I256" s="36">
        <v>9</v>
      </c>
      <c r="J256" t="s">
        <v>168</v>
      </c>
      <c r="K256" s="67"/>
      <c r="M256" s="46" t="s">
        <v>209</v>
      </c>
      <c r="N256" t="s">
        <v>168</v>
      </c>
      <c r="O256" s="67"/>
      <c r="Q256" s="46" t="s">
        <v>209</v>
      </c>
      <c r="R256" t="s">
        <v>168</v>
      </c>
      <c r="S256" s="67"/>
      <c r="U256" s="46" t="s">
        <v>209</v>
      </c>
      <c r="V256" t="s">
        <v>168</v>
      </c>
      <c r="W256" s="67"/>
      <c r="X256" s="5"/>
      <c r="Y256" s="36">
        <v>9</v>
      </c>
      <c r="Z256" t="s">
        <v>168</v>
      </c>
    </row>
    <row r="257" spans="1:26" x14ac:dyDescent="0.25">
      <c r="A257" s="19"/>
      <c r="B257" s="60" t="s">
        <v>120</v>
      </c>
      <c r="C257" s="62" t="s">
        <v>168</v>
      </c>
      <c r="D257" s="33"/>
      <c r="E257" s="49" t="s">
        <v>209</v>
      </c>
      <c r="F257" s="33" t="s">
        <v>168</v>
      </c>
      <c r="G257" s="62" t="s">
        <v>168</v>
      </c>
      <c r="H257" s="29"/>
      <c r="I257" s="31" t="s">
        <v>567</v>
      </c>
      <c r="J257" s="33" t="s">
        <v>186</v>
      </c>
      <c r="K257" s="62"/>
      <c r="L257" s="33"/>
      <c r="M257" s="49" t="s">
        <v>209</v>
      </c>
      <c r="N257" s="33" t="s">
        <v>168</v>
      </c>
      <c r="O257" s="62"/>
      <c r="P257" s="33"/>
      <c r="Q257" s="49" t="s">
        <v>209</v>
      </c>
      <c r="R257" s="33" t="s">
        <v>168</v>
      </c>
      <c r="S257" s="62"/>
      <c r="T257" s="33"/>
      <c r="U257" s="49" t="s">
        <v>209</v>
      </c>
      <c r="V257" s="33" t="s">
        <v>168</v>
      </c>
      <c r="W257" s="62"/>
      <c r="X257" s="29"/>
      <c r="Y257" s="31" t="s">
        <v>567</v>
      </c>
      <c r="Z257" s="33" t="s">
        <v>186</v>
      </c>
    </row>
    <row r="258" spans="1:26" x14ac:dyDescent="0.25">
      <c r="A258" s="19"/>
      <c r="B258" s="3" t="s">
        <v>121</v>
      </c>
      <c r="C258" s="67" t="s">
        <v>168</v>
      </c>
      <c r="E258" s="46" t="s">
        <v>209</v>
      </c>
      <c r="F258" t="s">
        <v>168</v>
      </c>
      <c r="G258" s="67" t="s">
        <v>168</v>
      </c>
      <c r="I258" s="46" t="s">
        <v>209</v>
      </c>
      <c r="J258" t="s">
        <v>168</v>
      </c>
      <c r="K258" s="67"/>
      <c r="M258" s="46" t="s">
        <v>209</v>
      </c>
      <c r="N258" t="s">
        <v>168</v>
      </c>
      <c r="O258" s="67"/>
      <c r="P258" s="5"/>
      <c r="Q258" s="36">
        <v>1</v>
      </c>
      <c r="R258" t="s">
        <v>168</v>
      </c>
      <c r="S258" s="67"/>
      <c r="U258" s="46" t="s">
        <v>209</v>
      </c>
      <c r="V258" t="s">
        <v>168</v>
      </c>
      <c r="W258" s="67"/>
      <c r="X258" s="5"/>
      <c r="Y258" s="36">
        <v>1</v>
      </c>
      <c r="Z258" t="s">
        <v>168</v>
      </c>
    </row>
    <row r="259" spans="1:26" x14ac:dyDescent="0.25">
      <c r="A259" s="19"/>
      <c r="B259" s="60" t="s">
        <v>553</v>
      </c>
      <c r="C259" s="62" t="s">
        <v>168</v>
      </c>
      <c r="D259" s="33"/>
      <c r="E259" s="49" t="s">
        <v>209</v>
      </c>
      <c r="F259" s="33" t="s">
        <v>168</v>
      </c>
      <c r="G259" s="62" t="s">
        <v>168</v>
      </c>
      <c r="H259" s="33"/>
      <c r="I259" s="49" t="s">
        <v>209</v>
      </c>
      <c r="J259" s="33" t="s">
        <v>168</v>
      </c>
      <c r="K259" s="62"/>
      <c r="L259" s="29"/>
      <c r="M259" s="31" t="s">
        <v>568</v>
      </c>
      <c r="N259" s="33" t="s">
        <v>186</v>
      </c>
      <c r="O259" s="62"/>
      <c r="P259" s="33"/>
      <c r="Q259" s="49" t="s">
        <v>209</v>
      </c>
      <c r="R259" s="33" t="s">
        <v>168</v>
      </c>
      <c r="S259" s="62"/>
      <c r="T259" s="29"/>
      <c r="U259" s="31">
        <v>12</v>
      </c>
      <c r="V259" s="33" t="s">
        <v>168</v>
      </c>
      <c r="W259" s="62"/>
      <c r="X259" s="33"/>
      <c r="Y259" s="49" t="s">
        <v>209</v>
      </c>
      <c r="Z259" s="33" t="s">
        <v>168</v>
      </c>
    </row>
    <row r="260" spans="1:26" x14ac:dyDescent="0.25">
      <c r="A260" s="19"/>
      <c r="B260" s="3" t="s">
        <v>555</v>
      </c>
      <c r="C260" s="67" t="s">
        <v>168</v>
      </c>
      <c r="E260" s="46" t="s">
        <v>209</v>
      </c>
      <c r="F260" t="s">
        <v>168</v>
      </c>
      <c r="G260" s="67" t="s">
        <v>168</v>
      </c>
      <c r="H260" s="5"/>
      <c r="I260" s="36">
        <v>6.7</v>
      </c>
      <c r="J260" t="s">
        <v>168</v>
      </c>
      <c r="K260" s="67"/>
      <c r="L260" s="5"/>
      <c r="M260" s="36">
        <v>0.5</v>
      </c>
      <c r="N260" t="s">
        <v>168</v>
      </c>
      <c r="O260" s="67"/>
      <c r="P260" s="5"/>
      <c r="Q260" s="36" t="s">
        <v>219</v>
      </c>
      <c r="R260" t="s">
        <v>186</v>
      </c>
      <c r="S260" s="67"/>
      <c r="T260" s="5"/>
      <c r="U260" s="36" t="s">
        <v>569</v>
      </c>
      <c r="V260" t="s">
        <v>186</v>
      </c>
      <c r="W260" s="67"/>
      <c r="Y260" s="46" t="s">
        <v>209</v>
      </c>
      <c r="Z260" t="s">
        <v>168</v>
      </c>
    </row>
    <row r="261" spans="1:26" ht="15.75" thickBot="1" x14ac:dyDescent="0.3">
      <c r="A261" s="19"/>
      <c r="B261" s="60" t="s">
        <v>570</v>
      </c>
      <c r="C261" s="62" t="s">
        <v>168</v>
      </c>
      <c r="D261" s="33"/>
      <c r="E261" s="49" t="s">
        <v>209</v>
      </c>
      <c r="F261" s="33" t="s">
        <v>168</v>
      </c>
      <c r="G261" s="62" t="s">
        <v>168</v>
      </c>
      <c r="H261" s="29"/>
      <c r="I261" s="31" t="s">
        <v>260</v>
      </c>
      <c r="J261" s="33" t="s">
        <v>186</v>
      </c>
      <c r="K261" s="62"/>
      <c r="L261" s="33"/>
      <c r="M261" s="49" t="s">
        <v>209</v>
      </c>
      <c r="N261" s="33" t="s">
        <v>168</v>
      </c>
      <c r="O261" s="62"/>
      <c r="P261" s="33"/>
      <c r="Q261" s="49" t="s">
        <v>209</v>
      </c>
      <c r="R261" s="33" t="s">
        <v>168</v>
      </c>
      <c r="S261" s="62"/>
      <c r="T261" s="33"/>
      <c r="U261" s="49" t="s">
        <v>209</v>
      </c>
      <c r="V261" s="33" t="s">
        <v>168</v>
      </c>
      <c r="W261" s="62"/>
      <c r="X261" s="29"/>
      <c r="Y261" s="31" t="s">
        <v>260</v>
      </c>
      <c r="Z261" s="33" t="s">
        <v>186</v>
      </c>
    </row>
    <row r="262" spans="1:26" x14ac:dyDescent="0.25">
      <c r="A262" s="19"/>
      <c r="B262" s="24"/>
      <c r="C262" s="24" t="s">
        <v>168</v>
      </c>
      <c r="D262" s="61"/>
      <c r="E262" s="61"/>
      <c r="F262" s="24"/>
      <c r="G262" s="24" t="s">
        <v>168</v>
      </c>
      <c r="H262" s="61"/>
      <c r="I262" s="61"/>
      <c r="J262" s="24"/>
      <c r="K262" s="24"/>
      <c r="L262" s="61"/>
      <c r="M262" s="61"/>
      <c r="N262" s="24"/>
      <c r="O262" s="24"/>
      <c r="P262" s="61"/>
      <c r="Q262" s="61"/>
      <c r="R262" s="24"/>
      <c r="S262" s="24"/>
      <c r="T262" s="61"/>
      <c r="U262" s="61"/>
      <c r="V262" s="24"/>
      <c r="W262" s="24"/>
      <c r="X262" s="61"/>
      <c r="Y262" s="61"/>
      <c r="Z262" s="24"/>
    </row>
    <row r="263" spans="1:26" ht="30.75" thickBot="1" x14ac:dyDescent="0.3">
      <c r="A263" s="19"/>
      <c r="B263" s="3" t="s">
        <v>571</v>
      </c>
      <c r="C263" s="67" t="s">
        <v>168</v>
      </c>
      <c r="E263" s="46" t="s">
        <v>209</v>
      </c>
      <c r="F263" t="s">
        <v>168</v>
      </c>
      <c r="G263" s="67" t="s">
        <v>168</v>
      </c>
      <c r="H263" s="5"/>
      <c r="I263" s="36">
        <v>7.4</v>
      </c>
      <c r="J263" t="s">
        <v>168</v>
      </c>
      <c r="K263" s="67"/>
      <c r="L263" s="5"/>
      <c r="M263" s="36" t="s">
        <v>508</v>
      </c>
      <c r="N263" t="s">
        <v>186</v>
      </c>
      <c r="O263" s="67"/>
      <c r="P263" s="5"/>
      <c r="Q263" s="36">
        <v>0.1</v>
      </c>
      <c r="R263" t="s">
        <v>168</v>
      </c>
      <c r="S263" s="67"/>
      <c r="T263" s="5"/>
      <c r="U263" s="36">
        <v>5.7</v>
      </c>
      <c r="V263" t="s">
        <v>168</v>
      </c>
      <c r="W263" s="67"/>
      <c r="X263" s="5"/>
      <c r="Y263" s="36">
        <v>1.7</v>
      </c>
      <c r="Z263" t="s">
        <v>168</v>
      </c>
    </row>
    <row r="264" spans="1:26" x14ac:dyDescent="0.25">
      <c r="A264" s="19"/>
      <c r="B264" s="24"/>
      <c r="C264" s="24" t="s">
        <v>168</v>
      </c>
      <c r="D264" s="61"/>
      <c r="E264" s="61"/>
      <c r="F264" s="24"/>
      <c r="G264" s="24" t="s">
        <v>168</v>
      </c>
      <c r="H264" s="61"/>
      <c r="I264" s="61"/>
      <c r="J264" s="24"/>
      <c r="K264" s="24"/>
      <c r="L264" s="61"/>
      <c r="M264" s="61"/>
      <c r="N264" s="24"/>
      <c r="O264" s="24"/>
      <c r="P264" s="61"/>
      <c r="Q264" s="61"/>
      <c r="R264" s="24"/>
      <c r="S264" s="24"/>
      <c r="T264" s="61"/>
      <c r="U264" s="61"/>
      <c r="V264" s="24"/>
      <c r="W264" s="24"/>
      <c r="X264" s="61"/>
      <c r="Y264" s="61"/>
      <c r="Z264" s="24"/>
    </row>
    <row r="265" spans="1:26" ht="30" x14ac:dyDescent="0.25">
      <c r="A265" s="19"/>
      <c r="B265" s="60" t="s">
        <v>126</v>
      </c>
      <c r="C265" s="62" t="s">
        <v>168</v>
      </c>
      <c r="D265" s="33"/>
      <c r="E265" s="49" t="s">
        <v>209</v>
      </c>
      <c r="F265" s="33" t="s">
        <v>168</v>
      </c>
      <c r="G265" s="62" t="s">
        <v>168</v>
      </c>
      <c r="H265" s="33"/>
      <c r="I265" s="49" t="s">
        <v>209</v>
      </c>
      <c r="J265" s="33" t="s">
        <v>168</v>
      </c>
      <c r="K265" s="62"/>
      <c r="L265" s="33"/>
      <c r="M265" s="49" t="s">
        <v>209</v>
      </c>
      <c r="N265" s="33" t="s">
        <v>168</v>
      </c>
      <c r="O265" s="62"/>
      <c r="P265" s="29"/>
      <c r="Q265" s="31" t="s">
        <v>232</v>
      </c>
      <c r="R265" s="33" t="s">
        <v>186</v>
      </c>
      <c r="S265" s="62"/>
      <c r="T265" s="33"/>
      <c r="U265" s="49" t="s">
        <v>209</v>
      </c>
      <c r="V265" s="33" t="s">
        <v>168</v>
      </c>
      <c r="W265" s="62"/>
      <c r="X265" s="29"/>
      <c r="Y265" s="31" t="s">
        <v>232</v>
      </c>
      <c r="Z265" s="33" t="s">
        <v>186</v>
      </c>
    </row>
    <row r="266" spans="1:26" ht="30" x14ac:dyDescent="0.25">
      <c r="A266" s="19"/>
      <c r="B266" s="3" t="s">
        <v>127</v>
      </c>
      <c r="C266" s="67" t="s">
        <v>168</v>
      </c>
      <c r="E266" s="46" t="s">
        <v>209</v>
      </c>
      <c r="F266" t="s">
        <v>168</v>
      </c>
      <c r="G266" s="67" t="s">
        <v>168</v>
      </c>
      <c r="H266" s="5"/>
      <c r="I266" s="36">
        <v>0.5</v>
      </c>
      <c r="J266" t="s">
        <v>168</v>
      </c>
      <c r="K266" s="67"/>
      <c r="L266" s="5"/>
      <c r="M266" s="36" t="s">
        <v>547</v>
      </c>
      <c r="N266" t="s">
        <v>186</v>
      </c>
      <c r="O266" s="67"/>
      <c r="P266" s="5"/>
      <c r="Q266" s="36" t="s">
        <v>572</v>
      </c>
      <c r="R266" t="s">
        <v>186</v>
      </c>
      <c r="S266" s="67"/>
      <c r="U266" s="46" t="s">
        <v>209</v>
      </c>
      <c r="V266" t="s">
        <v>168</v>
      </c>
      <c r="W266" s="67"/>
      <c r="X266" s="5"/>
      <c r="Y266" s="36" t="s">
        <v>573</v>
      </c>
      <c r="Z266" t="s">
        <v>186</v>
      </c>
    </row>
    <row r="267" spans="1:26" x14ac:dyDescent="0.25">
      <c r="A267" s="19"/>
      <c r="B267" s="82" t="s">
        <v>60</v>
      </c>
      <c r="C267" s="62" t="s">
        <v>168</v>
      </c>
      <c r="D267" s="29"/>
      <c r="E267" s="29"/>
      <c r="F267" s="29"/>
      <c r="G267" s="62" t="s">
        <v>168</v>
      </c>
      <c r="H267" s="29"/>
      <c r="I267" s="29"/>
      <c r="J267" s="29"/>
      <c r="K267" s="62"/>
      <c r="L267" s="29"/>
      <c r="M267" s="29"/>
      <c r="N267" s="29"/>
      <c r="O267" s="62"/>
      <c r="P267" s="29"/>
      <c r="Q267" s="29"/>
      <c r="R267" s="29"/>
      <c r="S267" s="62"/>
      <c r="T267" s="29"/>
      <c r="U267" s="29"/>
      <c r="V267" s="29"/>
      <c r="W267" s="62"/>
      <c r="X267" s="29"/>
      <c r="Y267" s="29"/>
      <c r="Z267" s="29"/>
    </row>
    <row r="268" spans="1:26" ht="15.75" thickBot="1" x14ac:dyDescent="0.3">
      <c r="A268" s="19"/>
      <c r="B268" s="3" t="s">
        <v>128</v>
      </c>
      <c r="C268" s="67" t="s">
        <v>168</v>
      </c>
      <c r="E268" s="46" t="s">
        <v>209</v>
      </c>
      <c r="F268" t="s">
        <v>168</v>
      </c>
      <c r="G268" s="67" t="s">
        <v>168</v>
      </c>
      <c r="H268" s="5"/>
      <c r="I268" s="36">
        <v>2.2999999999999998</v>
      </c>
      <c r="J268" t="s">
        <v>168</v>
      </c>
      <c r="K268" s="67"/>
      <c r="L268" s="5"/>
      <c r="M268" s="36">
        <v>2.5</v>
      </c>
      <c r="N268" t="s">
        <v>168</v>
      </c>
      <c r="O268" s="67"/>
      <c r="P268" s="5"/>
      <c r="Q268" s="36">
        <v>23.2</v>
      </c>
      <c r="R268" t="s">
        <v>168</v>
      </c>
      <c r="S268" s="67"/>
      <c r="U268" s="46" t="s">
        <v>209</v>
      </c>
      <c r="V268" t="s">
        <v>168</v>
      </c>
      <c r="W268" s="67"/>
      <c r="X268" s="5"/>
      <c r="Y268" s="36">
        <v>28</v>
      </c>
      <c r="Z268" t="s">
        <v>168</v>
      </c>
    </row>
    <row r="269" spans="1:26" x14ac:dyDescent="0.25">
      <c r="A269" s="19"/>
      <c r="B269" s="24"/>
      <c r="C269" s="24" t="s">
        <v>168</v>
      </c>
      <c r="D269" s="61"/>
      <c r="E269" s="61"/>
      <c r="F269" s="24"/>
      <c r="G269" s="24" t="s">
        <v>168</v>
      </c>
      <c r="H269" s="61"/>
      <c r="I269" s="61"/>
      <c r="J269" s="24"/>
      <c r="K269" s="24"/>
      <c r="L269" s="61"/>
      <c r="M269" s="61"/>
      <c r="N269" s="24"/>
      <c r="O269" s="24"/>
      <c r="P269" s="61"/>
      <c r="Q269" s="61"/>
      <c r="R269" s="24"/>
      <c r="S269" s="24"/>
      <c r="T269" s="61"/>
      <c r="U269" s="61"/>
      <c r="V269" s="24"/>
      <c r="W269" s="24"/>
      <c r="X269" s="61"/>
      <c r="Y269" s="61"/>
      <c r="Z269" s="24"/>
    </row>
    <row r="270" spans="1:26" ht="15.75" thickBot="1" x14ac:dyDescent="0.3">
      <c r="A270" s="19"/>
      <c r="B270" s="60" t="s">
        <v>129</v>
      </c>
      <c r="C270" s="62" t="s">
        <v>168</v>
      </c>
      <c r="D270" s="33" t="s">
        <v>172</v>
      </c>
      <c r="E270" s="49" t="s">
        <v>209</v>
      </c>
      <c r="F270" s="33" t="s">
        <v>168</v>
      </c>
      <c r="G270" s="62" t="s">
        <v>168</v>
      </c>
      <c r="H270" s="29" t="s">
        <v>172</v>
      </c>
      <c r="I270" s="31">
        <v>2.8</v>
      </c>
      <c r="J270" s="33" t="s">
        <v>168</v>
      </c>
      <c r="K270" s="62"/>
      <c r="L270" s="33" t="s">
        <v>172</v>
      </c>
      <c r="M270" s="49" t="s">
        <v>209</v>
      </c>
      <c r="N270" s="33" t="s">
        <v>168</v>
      </c>
      <c r="O270" s="62"/>
      <c r="P270" s="29" t="s">
        <v>172</v>
      </c>
      <c r="Q270" s="31">
        <v>17.3</v>
      </c>
      <c r="R270" s="33" t="s">
        <v>168</v>
      </c>
      <c r="S270" s="62"/>
      <c r="T270" s="33" t="s">
        <v>172</v>
      </c>
      <c r="U270" s="49" t="s">
        <v>209</v>
      </c>
      <c r="V270" s="33" t="s">
        <v>168</v>
      </c>
      <c r="W270" s="62"/>
      <c r="X270" s="29" t="s">
        <v>172</v>
      </c>
      <c r="Y270" s="31">
        <v>20.100000000000001</v>
      </c>
      <c r="Z270" s="33" t="s">
        <v>168</v>
      </c>
    </row>
    <row r="271" spans="1:26" ht="15.75" thickTop="1" x14ac:dyDescent="0.25">
      <c r="A271" s="19"/>
      <c r="B271" s="24"/>
      <c r="C271" s="24" t="s">
        <v>168</v>
      </c>
      <c r="D271" s="63"/>
      <c r="E271" s="63"/>
      <c r="F271" s="24"/>
      <c r="G271" s="24" t="s">
        <v>168</v>
      </c>
      <c r="H271" s="63"/>
      <c r="I271" s="63"/>
      <c r="J271" s="24"/>
      <c r="K271" s="24"/>
      <c r="L271" s="63"/>
      <c r="M271" s="63"/>
      <c r="N271" s="24"/>
      <c r="O271" s="24"/>
      <c r="P271" s="63"/>
      <c r="Q271" s="63"/>
      <c r="R271" s="24"/>
      <c r="S271" s="24"/>
      <c r="T271" s="63"/>
      <c r="U271" s="63"/>
      <c r="V271" s="24"/>
      <c r="W271" s="24"/>
      <c r="X271" s="63"/>
      <c r="Y271" s="63"/>
      <c r="Z271" s="24"/>
    </row>
  </sheetData>
  <mergeCells count="96">
    <mergeCell ref="B236:Z236"/>
    <mergeCell ref="B237:Z237"/>
    <mergeCell ref="B238:Z238"/>
    <mergeCell ref="B239:Z239"/>
    <mergeCell ref="B240:Z240"/>
    <mergeCell ref="B241:Z241"/>
    <mergeCell ref="B201:Z201"/>
    <mergeCell ref="B202:Z202"/>
    <mergeCell ref="B203:Z203"/>
    <mergeCell ref="B204:Z204"/>
    <mergeCell ref="B205:Z205"/>
    <mergeCell ref="B206:Z206"/>
    <mergeCell ref="B144:Z144"/>
    <mergeCell ref="B145:Z145"/>
    <mergeCell ref="B146:Z146"/>
    <mergeCell ref="B147:Z147"/>
    <mergeCell ref="B148:Z148"/>
    <mergeCell ref="B149:Z149"/>
    <mergeCell ref="B86:Z86"/>
    <mergeCell ref="B87:Z87"/>
    <mergeCell ref="B88:Z88"/>
    <mergeCell ref="B89:Z89"/>
    <mergeCell ref="B90:Z90"/>
    <mergeCell ref="B91:Z91"/>
    <mergeCell ref="B50:Z50"/>
    <mergeCell ref="B51:Z51"/>
    <mergeCell ref="B52:Z52"/>
    <mergeCell ref="B53:Z53"/>
    <mergeCell ref="B54:Z54"/>
    <mergeCell ref="B55:Z55"/>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71"/>
    <mergeCell ref="B4:Z4"/>
    <mergeCell ref="B5:Z5"/>
    <mergeCell ref="B6:Z6"/>
    <mergeCell ref="B7:Z7"/>
    <mergeCell ref="B8:Z8"/>
    <mergeCell ref="D243:Y243"/>
    <mergeCell ref="D244:Y244"/>
    <mergeCell ref="D245:E245"/>
    <mergeCell ref="H245:I245"/>
    <mergeCell ref="L245:M245"/>
    <mergeCell ref="P245:Q245"/>
    <mergeCell ref="T245:U245"/>
    <mergeCell ref="X245:Y245"/>
    <mergeCell ref="D208:Y208"/>
    <mergeCell ref="D209:E209"/>
    <mergeCell ref="H209:I209"/>
    <mergeCell ref="L209:M209"/>
    <mergeCell ref="P209:Q209"/>
    <mergeCell ref="T209:U209"/>
    <mergeCell ref="X209:Y209"/>
    <mergeCell ref="D151:Y151"/>
    <mergeCell ref="D152:E152"/>
    <mergeCell ref="H152:I152"/>
    <mergeCell ref="L152:M152"/>
    <mergeCell ref="P152:Q152"/>
    <mergeCell ref="T152:U152"/>
    <mergeCell ref="X152:Y152"/>
    <mergeCell ref="D93:Y93"/>
    <mergeCell ref="D94:E94"/>
    <mergeCell ref="H94:I94"/>
    <mergeCell ref="L94:M94"/>
    <mergeCell ref="P94:Q94"/>
    <mergeCell ref="T94:U94"/>
    <mergeCell ref="X94:Y94"/>
    <mergeCell ref="D57:Y57"/>
    <mergeCell ref="D58:Y58"/>
    <mergeCell ref="D59:E59"/>
    <mergeCell ref="H59:I59"/>
    <mergeCell ref="L59:M59"/>
    <mergeCell ref="P59:Q59"/>
    <mergeCell ref="T59:U59"/>
    <mergeCell ref="X59:Y59"/>
    <mergeCell ref="D22:Y22"/>
    <mergeCell ref="D23:E23"/>
    <mergeCell ref="H23:I23"/>
    <mergeCell ref="L23:M23"/>
    <mergeCell ref="P23:Q23"/>
    <mergeCell ref="T23:U23"/>
    <mergeCell ref="X23:Y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74</v>
      </c>
      <c r="B1" s="1" t="s">
        <v>1</v>
      </c>
    </row>
    <row r="2" spans="1:2" x14ac:dyDescent="0.25">
      <c r="A2" s="8"/>
      <c r="B2" s="1" t="s">
        <v>2</v>
      </c>
    </row>
    <row r="3" spans="1:2" x14ac:dyDescent="0.25">
      <c r="A3" s="4" t="s">
        <v>145</v>
      </c>
      <c r="B3" s="5" t="s">
        <v>4</v>
      </c>
    </row>
    <row r="4" spans="1:2" x14ac:dyDescent="0.25">
      <c r="A4" s="19" t="s">
        <v>155</v>
      </c>
      <c r="B4" s="5" t="s">
        <v>4</v>
      </c>
    </row>
    <row r="5" spans="1:2" x14ac:dyDescent="0.25">
      <c r="A5" s="19"/>
      <c r="B5" s="12" t="s">
        <v>155</v>
      </c>
    </row>
    <row r="6" spans="1:2" ht="319.5" x14ac:dyDescent="0.25">
      <c r="A6" s="19"/>
      <c r="B6" s="13" t="s">
        <v>156</v>
      </c>
    </row>
    <row r="7" spans="1:2" x14ac:dyDescent="0.25">
      <c r="A7" s="19" t="s">
        <v>157</v>
      </c>
      <c r="B7" s="5" t="s">
        <v>4</v>
      </c>
    </row>
    <row r="8" spans="1:2" x14ac:dyDescent="0.25">
      <c r="A8" s="19"/>
      <c r="B8" s="12" t="s">
        <v>157</v>
      </c>
    </row>
    <row r="9" spans="1:2" ht="128.25" x14ac:dyDescent="0.25">
      <c r="A9" s="19"/>
      <c r="B9" s="13" t="s">
        <v>158</v>
      </c>
    </row>
    <row r="10" spans="1:2" x14ac:dyDescent="0.25">
      <c r="A10" s="19" t="s">
        <v>159</v>
      </c>
      <c r="B10" s="5" t="s">
        <v>4</v>
      </c>
    </row>
    <row r="11" spans="1:2" x14ac:dyDescent="0.25">
      <c r="A11" s="19"/>
      <c r="B11" s="12" t="s">
        <v>159</v>
      </c>
    </row>
    <row r="12" spans="1:2" ht="90" x14ac:dyDescent="0.25">
      <c r="A12" s="19"/>
      <c r="B12" s="13" t="s">
        <v>160</v>
      </c>
    </row>
    <row r="13" spans="1:2" x14ac:dyDescent="0.25">
      <c r="A13" s="19"/>
      <c r="B13" s="24"/>
    </row>
    <row r="14" spans="1:2" ht="217.5" x14ac:dyDescent="0.25">
      <c r="A14" s="19"/>
      <c r="B14" s="13" t="s">
        <v>161</v>
      </c>
    </row>
    <row r="15" spans="1:2" ht="153.75" x14ac:dyDescent="0.25">
      <c r="A15" s="19"/>
      <c r="B15" s="13" t="s">
        <v>162</v>
      </c>
    </row>
    <row r="16" spans="1:2" ht="179.25" x14ac:dyDescent="0.25">
      <c r="A16" s="19"/>
      <c r="B16" s="13" t="s">
        <v>163</v>
      </c>
    </row>
  </sheetData>
  <mergeCells count="4">
    <mergeCell ref="A1:A2"/>
    <mergeCell ref="A4:A6"/>
    <mergeCell ref="A7:A9"/>
    <mergeCell ref="A10: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4" width="5.28515625" customWidth="1"/>
    <col min="5" max="5" width="15.7109375" customWidth="1"/>
    <col min="6" max="6" width="5.7109375" customWidth="1"/>
    <col min="7" max="8" width="5.28515625" customWidth="1"/>
    <col min="9" max="9" width="15.7109375" customWidth="1"/>
    <col min="10" max="10" width="5.7109375" customWidth="1"/>
  </cols>
  <sheetData>
    <row r="1" spans="1:10" ht="15" customHeight="1" x14ac:dyDescent="0.25">
      <c r="A1" s="8" t="s">
        <v>5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4</v>
      </c>
      <c r="B3" s="18" t="s">
        <v>4</v>
      </c>
      <c r="C3" s="18"/>
      <c r="D3" s="18"/>
      <c r="E3" s="18"/>
      <c r="F3" s="18"/>
      <c r="G3" s="18"/>
      <c r="H3" s="18"/>
      <c r="I3" s="18"/>
      <c r="J3" s="18"/>
    </row>
    <row r="4" spans="1:10" ht="15" customHeight="1" x14ac:dyDescent="0.25">
      <c r="A4" s="19" t="s">
        <v>576</v>
      </c>
      <c r="B4" s="18" t="s">
        <v>4</v>
      </c>
      <c r="C4" s="18"/>
      <c r="D4" s="18"/>
      <c r="E4" s="18"/>
      <c r="F4" s="18"/>
      <c r="G4" s="18"/>
      <c r="H4" s="18"/>
      <c r="I4" s="18"/>
      <c r="J4" s="18"/>
    </row>
    <row r="5" spans="1:10" ht="25.5" customHeight="1" x14ac:dyDescent="0.25">
      <c r="A5" s="19"/>
      <c r="B5" s="22" t="s">
        <v>166</v>
      </c>
      <c r="C5" s="22"/>
      <c r="D5" s="22"/>
      <c r="E5" s="22"/>
      <c r="F5" s="22"/>
      <c r="G5" s="22"/>
      <c r="H5" s="22"/>
      <c r="I5" s="22"/>
      <c r="J5" s="22"/>
    </row>
    <row r="6" spans="1:10" ht="15.75" x14ac:dyDescent="0.25">
      <c r="A6" s="19"/>
      <c r="B6" s="44"/>
      <c r="C6" s="44"/>
      <c r="D6" s="44"/>
      <c r="E6" s="44"/>
      <c r="F6" s="44"/>
      <c r="G6" s="44"/>
      <c r="H6" s="44"/>
      <c r="I6" s="44"/>
      <c r="J6" s="44"/>
    </row>
    <row r="7" spans="1:10" x14ac:dyDescent="0.25">
      <c r="A7" s="19"/>
      <c r="B7" s="13"/>
      <c r="C7" s="13"/>
      <c r="D7" s="13"/>
      <c r="E7" s="13"/>
      <c r="F7" s="13"/>
      <c r="G7" s="13"/>
      <c r="H7" s="13"/>
      <c r="I7" s="13"/>
      <c r="J7" s="13"/>
    </row>
    <row r="8" spans="1:10" ht="15.75" thickBot="1" x14ac:dyDescent="0.3">
      <c r="A8" s="19"/>
      <c r="B8" s="25" t="s">
        <v>167</v>
      </c>
      <c r="C8" s="26" t="s">
        <v>168</v>
      </c>
      <c r="D8" s="42" t="s">
        <v>169</v>
      </c>
      <c r="E8" s="42"/>
      <c r="F8" s="26"/>
      <c r="G8" s="26" t="s">
        <v>168</v>
      </c>
      <c r="H8" s="42" t="s">
        <v>170</v>
      </c>
      <c r="I8" s="42"/>
      <c r="J8" s="26"/>
    </row>
    <row r="9" spans="1:10" x14ac:dyDescent="0.25">
      <c r="A9" s="19"/>
      <c r="B9" s="28" t="s">
        <v>171</v>
      </c>
      <c r="C9" s="30" t="s">
        <v>168</v>
      </c>
      <c r="D9" s="30" t="s">
        <v>172</v>
      </c>
      <c r="E9" s="32">
        <v>9.1</v>
      </c>
      <c r="F9" s="34" t="s">
        <v>168</v>
      </c>
      <c r="G9" s="30" t="s">
        <v>168</v>
      </c>
      <c r="H9" s="30" t="s">
        <v>172</v>
      </c>
      <c r="I9" s="32">
        <v>8.6999999999999993</v>
      </c>
      <c r="J9" s="34" t="s">
        <v>168</v>
      </c>
    </row>
    <row r="10" spans="1:10" x14ac:dyDescent="0.25">
      <c r="A10" s="19"/>
      <c r="B10" s="35" t="s">
        <v>173</v>
      </c>
      <c r="C10" s="13" t="s">
        <v>168</v>
      </c>
      <c r="D10" s="13"/>
      <c r="E10" s="37">
        <v>16.7</v>
      </c>
      <c r="F10" s="14" t="s">
        <v>168</v>
      </c>
      <c r="G10" s="13" t="s">
        <v>168</v>
      </c>
      <c r="H10" s="13"/>
      <c r="I10" s="37">
        <v>15.5</v>
      </c>
      <c r="J10" s="14" t="s">
        <v>168</v>
      </c>
    </row>
    <row r="11" spans="1:10" ht="15.75" thickBot="1" x14ac:dyDescent="0.3">
      <c r="A11" s="19"/>
      <c r="B11" s="28" t="s">
        <v>174</v>
      </c>
      <c r="C11" s="30" t="s">
        <v>168</v>
      </c>
      <c r="D11" s="30"/>
      <c r="E11" s="32">
        <v>19.8</v>
      </c>
      <c r="F11" s="34" t="s">
        <v>168</v>
      </c>
      <c r="G11" s="30" t="s">
        <v>168</v>
      </c>
      <c r="H11" s="30"/>
      <c r="I11" s="32">
        <v>20.8</v>
      </c>
      <c r="J11" s="34" t="s">
        <v>168</v>
      </c>
    </row>
    <row r="12" spans="1:10" x14ac:dyDescent="0.25">
      <c r="A12" s="19"/>
      <c r="B12" s="38"/>
      <c r="C12" s="38" t="s">
        <v>168</v>
      </c>
      <c r="D12" s="39"/>
      <c r="E12" s="39"/>
      <c r="F12" s="38"/>
      <c r="G12" s="38" t="s">
        <v>168</v>
      </c>
      <c r="H12" s="39"/>
      <c r="I12" s="39"/>
      <c r="J12" s="38"/>
    </row>
    <row r="13" spans="1:10" ht="15.75" thickBot="1" x14ac:dyDescent="0.3">
      <c r="A13" s="19"/>
      <c r="B13" s="40" t="s">
        <v>49</v>
      </c>
      <c r="C13" s="26" t="s">
        <v>168</v>
      </c>
      <c r="D13" s="13" t="s">
        <v>172</v>
      </c>
      <c r="E13" s="37">
        <v>45.6</v>
      </c>
      <c r="F13" s="14" t="s">
        <v>168</v>
      </c>
      <c r="G13" s="26" t="s">
        <v>168</v>
      </c>
      <c r="H13" s="13" t="s">
        <v>172</v>
      </c>
      <c r="I13" s="37">
        <v>45</v>
      </c>
      <c r="J13" s="14" t="s">
        <v>168</v>
      </c>
    </row>
    <row r="14" spans="1:10" ht="15.75" thickTop="1" x14ac:dyDescent="0.25">
      <c r="A14" s="19"/>
      <c r="B14" s="38"/>
      <c r="C14" s="38" t="s">
        <v>168</v>
      </c>
      <c r="D14" s="41"/>
      <c r="E14" s="41"/>
      <c r="F14" s="38"/>
      <c r="G14" s="38" t="s">
        <v>168</v>
      </c>
      <c r="H14" s="41"/>
      <c r="I14" s="41"/>
    </row>
    <row r="15" spans="1:10" ht="15" customHeight="1" x14ac:dyDescent="0.25">
      <c r="A15" s="19" t="s">
        <v>577</v>
      </c>
      <c r="B15" s="18" t="s">
        <v>4</v>
      </c>
      <c r="C15" s="18"/>
      <c r="D15" s="18"/>
      <c r="E15" s="18"/>
      <c r="F15" s="18"/>
      <c r="G15" s="18"/>
      <c r="H15" s="18"/>
      <c r="I15" s="18"/>
      <c r="J15" s="18"/>
    </row>
    <row r="16" spans="1:10" x14ac:dyDescent="0.25">
      <c r="A16" s="19"/>
      <c r="B16" s="22" t="s">
        <v>181</v>
      </c>
      <c r="C16" s="22"/>
      <c r="D16" s="22"/>
      <c r="E16" s="22"/>
      <c r="F16" s="22"/>
      <c r="G16" s="22"/>
      <c r="H16" s="22"/>
      <c r="I16" s="22"/>
      <c r="J16" s="22"/>
    </row>
    <row r="17" spans="1:10" ht="15.75" x14ac:dyDescent="0.25">
      <c r="A17" s="19"/>
      <c r="B17" s="44"/>
      <c r="C17" s="44"/>
      <c r="D17" s="44"/>
      <c r="E17" s="44"/>
      <c r="F17" s="44"/>
      <c r="G17" s="44"/>
      <c r="H17" s="44"/>
      <c r="I17" s="44"/>
      <c r="J17" s="44"/>
    </row>
    <row r="18" spans="1:10" x14ac:dyDescent="0.25">
      <c r="A18" s="19"/>
      <c r="B18" s="13"/>
      <c r="C18" s="13"/>
      <c r="D18" s="13"/>
      <c r="E18" s="13"/>
      <c r="F18" s="13"/>
      <c r="G18" s="13"/>
      <c r="H18" s="13"/>
      <c r="I18" s="13"/>
      <c r="J18" s="13"/>
    </row>
    <row r="19" spans="1:10" x14ac:dyDescent="0.25">
      <c r="A19" s="19"/>
      <c r="B19" s="26"/>
      <c r="C19" s="26" t="s">
        <v>168</v>
      </c>
      <c r="D19" s="43" t="s">
        <v>182</v>
      </c>
      <c r="E19" s="43"/>
      <c r="F19" s="43"/>
      <c r="G19" s="43"/>
      <c r="H19" s="43"/>
      <c r="I19" s="43"/>
      <c r="J19" s="26"/>
    </row>
    <row r="20" spans="1:10" ht="15.75" thickBot="1" x14ac:dyDescent="0.3">
      <c r="A20" s="19"/>
      <c r="B20" s="25" t="s">
        <v>167</v>
      </c>
      <c r="C20" s="26" t="s">
        <v>168</v>
      </c>
      <c r="D20" s="42" t="s">
        <v>183</v>
      </c>
      <c r="E20" s="42"/>
      <c r="F20" s="26"/>
      <c r="G20" s="26"/>
      <c r="H20" s="42" t="s">
        <v>184</v>
      </c>
      <c r="I20" s="42"/>
      <c r="J20" s="26"/>
    </row>
    <row r="21" spans="1:10" x14ac:dyDescent="0.25">
      <c r="A21" s="19"/>
      <c r="B21" s="28" t="s">
        <v>28</v>
      </c>
      <c r="C21" s="30" t="s">
        <v>168</v>
      </c>
      <c r="D21" s="30" t="s">
        <v>172</v>
      </c>
      <c r="E21" s="32" t="s">
        <v>185</v>
      </c>
      <c r="F21" s="34" t="s">
        <v>186</v>
      </c>
      <c r="G21" s="30"/>
      <c r="H21" s="30" t="s">
        <v>172</v>
      </c>
      <c r="I21" s="32" t="s">
        <v>187</v>
      </c>
      <c r="J21" s="34" t="s">
        <v>186</v>
      </c>
    </row>
    <row r="22" spans="1:10" x14ac:dyDescent="0.25">
      <c r="A22" s="19"/>
      <c r="B22" s="35" t="s">
        <v>33</v>
      </c>
      <c r="C22" s="13" t="s">
        <v>168</v>
      </c>
      <c r="D22" s="13" t="s">
        <v>172</v>
      </c>
      <c r="E22" s="37">
        <v>18.5</v>
      </c>
      <c r="F22" s="14" t="s">
        <v>168</v>
      </c>
      <c r="G22" s="13"/>
      <c r="H22" s="13" t="s">
        <v>172</v>
      </c>
      <c r="I22" s="37">
        <v>19.3</v>
      </c>
      <c r="J22" s="14" t="s">
        <v>168</v>
      </c>
    </row>
    <row r="23" spans="1:10" x14ac:dyDescent="0.25">
      <c r="A23" s="19"/>
      <c r="B23" s="28" t="s">
        <v>188</v>
      </c>
      <c r="C23" s="30" t="s">
        <v>168</v>
      </c>
      <c r="D23" s="30" t="s">
        <v>172</v>
      </c>
      <c r="E23" s="32" t="s">
        <v>189</v>
      </c>
      <c r="F23" s="34" t="s">
        <v>186</v>
      </c>
      <c r="G23" s="30"/>
      <c r="H23" s="30" t="s">
        <v>172</v>
      </c>
      <c r="I23" s="32" t="s">
        <v>190</v>
      </c>
      <c r="J23" s="34" t="s">
        <v>186</v>
      </c>
    </row>
    <row r="24" spans="1:10" ht="15" customHeight="1" x14ac:dyDescent="0.25">
      <c r="A24" s="19" t="s">
        <v>578</v>
      </c>
      <c r="B24" s="18" t="s">
        <v>4</v>
      </c>
      <c r="C24" s="18"/>
      <c r="D24" s="18"/>
      <c r="E24" s="18"/>
      <c r="F24" s="18"/>
      <c r="G24" s="18"/>
      <c r="H24" s="18"/>
      <c r="I24" s="18"/>
      <c r="J24" s="18"/>
    </row>
    <row r="25" spans="1:10" x14ac:dyDescent="0.25">
      <c r="A25" s="19"/>
      <c r="B25" s="22" t="s">
        <v>191</v>
      </c>
      <c r="C25" s="22"/>
      <c r="D25" s="22"/>
      <c r="E25" s="22"/>
      <c r="F25" s="22"/>
      <c r="G25" s="22"/>
      <c r="H25" s="22"/>
      <c r="I25" s="22"/>
      <c r="J25" s="22"/>
    </row>
    <row r="26" spans="1:10" ht="15.75" x14ac:dyDescent="0.25">
      <c r="A26" s="19"/>
      <c r="B26" s="44"/>
      <c r="C26" s="44"/>
      <c r="D26" s="44"/>
      <c r="E26" s="44"/>
      <c r="F26" s="44"/>
      <c r="G26" s="44"/>
      <c r="H26" s="44"/>
      <c r="I26" s="44"/>
      <c r="J26" s="44"/>
    </row>
    <row r="27" spans="1:10" x14ac:dyDescent="0.25">
      <c r="A27" s="19"/>
      <c r="B27" s="26"/>
      <c r="C27" s="26"/>
      <c r="D27" s="26"/>
      <c r="E27" s="26"/>
      <c r="F27" s="26"/>
      <c r="G27" s="26"/>
      <c r="H27" s="26"/>
      <c r="I27" s="26"/>
      <c r="J27" s="26"/>
    </row>
    <row r="28" spans="1:10" x14ac:dyDescent="0.25">
      <c r="A28" s="19"/>
      <c r="B28" s="26"/>
      <c r="C28" s="26" t="s">
        <v>168</v>
      </c>
      <c r="D28" s="43" t="s">
        <v>182</v>
      </c>
      <c r="E28" s="43"/>
      <c r="F28" s="43"/>
      <c r="G28" s="43"/>
      <c r="H28" s="43"/>
      <c r="I28" s="43"/>
      <c r="J28" s="26"/>
    </row>
    <row r="29" spans="1:10" ht="15.75" thickBot="1" x14ac:dyDescent="0.3">
      <c r="A29" s="19"/>
      <c r="B29" s="25" t="s">
        <v>167</v>
      </c>
      <c r="C29" s="26" t="s">
        <v>168</v>
      </c>
      <c r="D29" s="42" t="s">
        <v>183</v>
      </c>
      <c r="E29" s="42"/>
      <c r="F29" s="26"/>
      <c r="G29" s="26"/>
      <c r="H29" s="42" t="s">
        <v>184</v>
      </c>
      <c r="I29" s="42"/>
      <c r="J29" s="26"/>
    </row>
    <row r="30" spans="1:10" x14ac:dyDescent="0.25">
      <c r="A30" s="19"/>
      <c r="B30" s="28" t="s">
        <v>188</v>
      </c>
      <c r="C30" s="30" t="s">
        <v>168</v>
      </c>
      <c r="D30" s="30" t="s">
        <v>172</v>
      </c>
      <c r="E30" s="32" t="s">
        <v>189</v>
      </c>
      <c r="F30" s="34" t="s">
        <v>186</v>
      </c>
      <c r="G30" s="30"/>
      <c r="H30" s="30" t="s">
        <v>172</v>
      </c>
      <c r="I30" s="32" t="s">
        <v>190</v>
      </c>
      <c r="J30" s="34" t="s">
        <v>186</v>
      </c>
    </row>
    <row r="31" spans="1:10" x14ac:dyDescent="0.25">
      <c r="A31" s="19"/>
      <c r="B31" s="35" t="s">
        <v>62</v>
      </c>
      <c r="C31" s="13" t="s">
        <v>168</v>
      </c>
      <c r="D31" s="13" t="s">
        <v>172</v>
      </c>
      <c r="E31" s="37" t="s">
        <v>190</v>
      </c>
      <c r="F31" s="14" t="s">
        <v>186</v>
      </c>
      <c r="G31" s="13"/>
      <c r="H31" s="13" t="s">
        <v>172</v>
      </c>
      <c r="I31" s="37" t="s">
        <v>189</v>
      </c>
      <c r="J31" s="14" t="s">
        <v>186</v>
      </c>
    </row>
  </sheetData>
  <mergeCells count="24">
    <mergeCell ref="A15:A23"/>
    <mergeCell ref="B15:J15"/>
    <mergeCell ref="B16:J16"/>
    <mergeCell ref="B17:J17"/>
    <mergeCell ref="A24:A31"/>
    <mergeCell ref="B24:J24"/>
    <mergeCell ref="B25:J25"/>
    <mergeCell ref="B26:J26"/>
    <mergeCell ref="D29:E29"/>
    <mergeCell ref="H29:I29"/>
    <mergeCell ref="A1:A2"/>
    <mergeCell ref="B1:J1"/>
    <mergeCell ref="B2:J2"/>
    <mergeCell ref="B3:J3"/>
    <mergeCell ref="A4:A14"/>
    <mergeCell ref="B4:J4"/>
    <mergeCell ref="B5:J5"/>
    <mergeCell ref="B6:J6"/>
    <mergeCell ref="D8:E8"/>
    <mergeCell ref="H8:I8"/>
    <mergeCell ref="D19:I19"/>
    <mergeCell ref="D20:E20"/>
    <mergeCell ref="H20:I20"/>
    <mergeCell ref="D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8.140625" customWidth="1"/>
    <col min="6" max="6" width="2" bestFit="1" customWidth="1"/>
    <col min="8" max="8" width="2.7109375" customWidth="1"/>
    <col min="9" max="9" width="6.42578125" customWidth="1"/>
    <col min="10" max="10" width="2" bestFit="1" customWidth="1"/>
    <col min="12" max="12" width="1.85546875" bestFit="1" customWidth="1"/>
    <col min="13" max="13" width="4.42578125" bestFit="1" customWidth="1"/>
    <col min="14" max="14" width="2" bestFit="1" customWidth="1"/>
    <col min="15" max="15" width="1.85546875" bestFit="1" customWidth="1"/>
    <col min="16" max="16" width="2.7109375" customWidth="1"/>
    <col min="17" max="17" width="5.5703125" customWidth="1"/>
    <col min="18" max="18" width="2" bestFit="1" customWidth="1"/>
    <col min="20" max="20" width="1.85546875" bestFit="1" customWidth="1"/>
    <col min="21" max="21" width="5.28515625" bestFit="1" customWidth="1"/>
    <col min="22" max="22" width="2" bestFit="1" customWidth="1"/>
  </cols>
  <sheetData>
    <row r="1" spans="1:22" ht="15" customHeight="1" x14ac:dyDescent="0.25">
      <c r="A1" s="8" t="s">
        <v>5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194</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580</v>
      </c>
      <c r="B4" s="18" t="s">
        <v>4</v>
      </c>
      <c r="C4" s="18"/>
      <c r="D4" s="18"/>
      <c r="E4" s="18"/>
      <c r="F4" s="18"/>
      <c r="G4" s="18"/>
      <c r="H4" s="18"/>
      <c r="I4" s="18"/>
      <c r="J4" s="18"/>
      <c r="K4" s="18"/>
      <c r="L4" s="18"/>
      <c r="M4" s="18"/>
      <c r="N4" s="18"/>
      <c r="O4" s="18"/>
      <c r="P4" s="18"/>
      <c r="Q4" s="18"/>
      <c r="R4" s="18"/>
      <c r="S4" s="18"/>
      <c r="T4" s="18"/>
      <c r="U4" s="18"/>
      <c r="V4" s="18"/>
    </row>
    <row r="5" spans="1:22" x14ac:dyDescent="0.25">
      <c r="A5" s="19"/>
      <c r="B5" s="22" t="s">
        <v>197</v>
      </c>
      <c r="C5" s="22"/>
      <c r="D5" s="22"/>
      <c r="E5" s="22"/>
      <c r="F5" s="22"/>
      <c r="G5" s="22"/>
      <c r="H5" s="22"/>
      <c r="I5" s="22"/>
      <c r="J5" s="22"/>
      <c r="K5" s="22"/>
      <c r="L5" s="22"/>
      <c r="M5" s="22"/>
      <c r="N5" s="22"/>
      <c r="O5" s="22"/>
      <c r="P5" s="22"/>
      <c r="Q5" s="22"/>
      <c r="R5" s="22"/>
      <c r="S5" s="22"/>
      <c r="T5" s="22"/>
      <c r="U5" s="22"/>
      <c r="V5" s="22"/>
    </row>
    <row r="6" spans="1:22" ht="15.75" x14ac:dyDescent="0.25">
      <c r="A6" s="19"/>
      <c r="B6" s="44"/>
      <c r="C6" s="44"/>
      <c r="D6" s="44"/>
      <c r="E6" s="44"/>
      <c r="F6" s="44"/>
      <c r="G6" s="44"/>
      <c r="H6" s="44"/>
      <c r="I6" s="44"/>
      <c r="J6" s="44"/>
      <c r="K6" s="44"/>
      <c r="L6" s="44"/>
      <c r="M6" s="44"/>
      <c r="N6" s="44"/>
      <c r="O6" s="44"/>
      <c r="P6" s="44"/>
      <c r="Q6" s="44"/>
      <c r="R6" s="44"/>
      <c r="S6" s="44"/>
      <c r="T6" s="44"/>
      <c r="U6" s="44"/>
      <c r="V6" s="44"/>
    </row>
    <row r="7" spans="1:22" x14ac:dyDescent="0.25">
      <c r="A7" s="19"/>
      <c r="B7" s="13"/>
      <c r="C7" s="13"/>
      <c r="D7" s="13"/>
      <c r="E7" s="13"/>
      <c r="F7" s="13"/>
      <c r="G7" s="13"/>
      <c r="H7" s="13"/>
      <c r="I7" s="13"/>
      <c r="J7" s="13"/>
      <c r="K7" s="13"/>
      <c r="L7" s="13"/>
      <c r="M7" s="13"/>
      <c r="N7" s="13"/>
      <c r="O7" s="13"/>
      <c r="P7" s="13"/>
      <c r="Q7" s="13"/>
      <c r="R7" s="13"/>
      <c r="S7" s="13"/>
      <c r="T7" s="13"/>
      <c r="U7" s="13"/>
      <c r="V7" s="13"/>
    </row>
    <row r="8" spans="1:22" x14ac:dyDescent="0.25">
      <c r="A8" s="19"/>
      <c r="B8" s="26"/>
      <c r="C8" s="26" t="s">
        <v>168</v>
      </c>
      <c r="D8" s="43" t="s">
        <v>198</v>
      </c>
      <c r="E8" s="43"/>
      <c r="F8" s="26"/>
      <c r="G8" s="26"/>
      <c r="H8" s="51"/>
      <c r="I8" s="51"/>
      <c r="J8" s="26"/>
      <c r="K8" s="26"/>
      <c r="L8" s="43" t="s">
        <v>199</v>
      </c>
      <c r="M8" s="43"/>
      <c r="N8" s="26"/>
      <c r="O8" s="26"/>
      <c r="P8" s="43" t="s">
        <v>200</v>
      </c>
      <c r="Q8" s="43"/>
      <c r="R8" s="26"/>
      <c r="S8" s="26"/>
      <c r="T8" s="51"/>
      <c r="U8" s="51"/>
      <c r="V8" s="26"/>
    </row>
    <row r="9" spans="1:22" ht="15.75" thickBot="1" x14ac:dyDescent="0.3">
      <c r="A9" s="19"/>
      <c r="B9" s="25" t="s">
        <v>167</v>
      </c>
      <c r="C9" s="26" t="s">
        <v>168</v>
      </c>
      <c r="D9" s="42" t="s">
        <v>201</v>
      </c>
      <c r="E9" s="42"/>
      <c r="F9" s="26"/>
      <c r="G9" s="26"/>
      <c r="H9" s="42" t="s">
        <v>202</v>
      </c>
      <c r="I9" s="42"/>
      <c r="J9" s="26"/>
      <c r="K9" s="26"/>
      <c r="L9" s="42" t="s">
        <v>203</v>
      </c>
      <c r="M9" s="42"/>
      <c r="N9" s="26"/>
      <c r="O9" s="26"/>
      <c r="P9" s="42" t="s">
        <v>204</v>
      </c>
      <c r="Q9" s="42"/>
      <c r="R9" s="26"/>
      <c r="S9" s="26"/>
      <c r="T9" s="42" t="s">
        <v>49</v>
      </c>
      <c r="U9" s="42"/>
      <c r="V9" s="26"/>
    </row>
    <row r="10" spans="1:22" x14ac:dyDescent="0.25">
      <c r="A10" s="19"/>
      <c r="B10" s="28" t="s">
        <v>205</v>
      </c>
      <c r="C10" s="30" t="s">
        <v>168</v>
      </c>
      <c r="D10" s="30" t="s">
        <v>172</v>
      </c>
      <c r="E10" s="32">
        <v>178.1</v>
      </c>
      <c r="F10" s="34" t="s">
        <v>168</v>
      </c>
      <c r="G10" s="30"/>
      <c r="H10" s="30" t="s">
        <v>172</v>
      </c>
      <c r="I10" s="32">
        <v>54.6</v>
      </c>
      <c r="J10" s="34" t="s">
        <v>168</v>
      </c>
      <c r="K10" s="30"/>
      <c r="L10" s="30" t="s">
        <v>172</v>
      </c>
      <c r="M10" s="32">
        <v>54.6</v>
      </c>
      <c r="N10" s="34" t="s">
        <v>168</v>
      </c>
      <c r="O10" s="30"/>
      <c r="P10" s="30" t="s">
        <v>172</v>
      </c>
      <c r="Q10" s="32">
        <v>1.5</v>
      </c>
      <c r="R10" s="34" t="s">
        <v>168</v>
      </c>
      <c r="S10" s="30"/>
      <c r="T10" s="30" t="s">
        <v>172</v>
      </c>
      <c r="U10" s="32">
        <v>288.8</v>
      </c>
      <c r="V10" s="34" t="s">
        <v>168</v>
      </c>
    </row>
    <row r="11" spans="1:22" ht="15.75" thickBot="1" x14ac:dyDescent="0.3">
      <c r="A11" s="19"/>
      <c r="B11" s="35" t="s">
        <v>206</v>
      </c>
      <c r="C11" s="13" t="s">
        <v>168</v>
      </c>
      <c r="D11" s="13"/>
      <c r="E11" s="37" t="s">
        <v>207</v>
      </c>
      <c r="F11" s="14" t="s">
        <v>186</v>
      </c>
      <c r="G11" s="13"/>
      <c r="H11" s="13"/>
      <c r="I11" s="37" t="s">
        <v>208</v>
      </c>
      <c r="J11" s="14" t="s">
        <v>186</v>
      </c>
      <c r="K11" s="13"/>
      <c r="L11" s="13"/>
      <c r="M11" s="37" t="s">
        <v>208</v>
      </c>
      <c r="N11" s="14" t="s">
        <v>186</v>
      </c>
      <c r="O11" s="13"/>
      <c r="P11" s="14"/>
      <c r="Q11" s="47" t="s">
        <v>209</v>
      </c>
      <c r="R11" s="14" t="s">
        <v>168</v>
      </c>
      <c r="S11" s="13"/>
      <c r="T11" s="13"/>
      <c r="U11" s="37" t="s">
        <v>210</v>
      </c>
      <c r="V11" s="14" t="s">
        <v>186</v>
      </c>
    </row>
    <row r="12" spans="1:22" x14ac:dyDescent="0.25">
      <c r="A12" s="19"/>
      <c r="B12" s="38"/>
      <c r="C12" s="38" t="s">
        <v>168</v>
      </c>
      <c r="D12" s="39"/>
      <c r="E12" s="39"/>
      <c r="F12" s="38"/>
      <c r="G12" s="38"/>
      <c r="H12" s="39"/>
      <c r="I12" s="39"/>
      <c r="J12" s="38"/>
      <c r="K12" s="38"/>
      <c r="L12" s="39"/>
      <c r="M12" s="39"/>
      <c r="N12" s="38"/>
      <c r="O12" s="38"/>
      <c r="P12" s="39"/>
      <c r="Q12" s="39"/>
      <c r="R12" s="38"/>
      <c r="S12" s="38"/>
      <c r="T12" s="39"/>
      <c r="U12" s="39"/>
      <c r="V12" s="38"/>
    </row>
    <row r="13" spans="1:22" ht="15.75" thickBot="1" x14ac:dyDescent="0.3">
      <c r="A13" s="19"/>
      <c r="B13" s="28" t="s">
        <v>211</v>
      </c>
      <c r="C13" s="48" t="s">
        <v>168</v>
      </c>
      <c r="D13" s="30"/>
      <c r="E13" s="32">
        <v>177.5</v>
      </c>
      <c r="F13" s="34" t="s">
        <v>168</v>
      </c>
      <c r="G13" s="48"/>
      <c r="H13" s="30"/>
      <c r="I13" s="32">
        <v>54.5</v>
      </c>
      <c r="J13" s="34" t="s">
        <v>168</v>
      </c>
      <c r="K13" s="48"/>
      <c r="L13" s="30"/>
      <c r="M13" s="32">
        <v>54.5</v>
      </c>
      <c r="N13" s="34" t="s">
        <v>168</v>
      </c>
      <c r="O13" s="48"/>
      <c r="P13" s="30"/>
      <c r="Q13" s="32">
        <v>1.5</v>
      </c>
      <c r="R13" s="34" t="s">
        <v>168</v>
      </c>
      <c r="S13" s="48"/>
      <c r="T13" s="30"/>
      <c r="U13" s="32">
        <v>288</v>
      </c>
      <c r="V13" s="34" t="s">
        <v>168</v>
      </c>
    </row>
    <row r="14" spans="1:22" x14ac:dyDescent="0.25">
      <c r="A14" s="19"/>
      <c r="B14" s="38"/>
      <c r="C14" s="38" t="s">
        <v>168</v>
      </c>
      <c r="D14" s="39"/>
      <c r="E14" s="39"/>
      <c r="F14" s="38"/>
      <c r="G14" s="38"/>
      <c r="H14" s="39"/>
      <c r="I14" s="39"/>
      <c r="J14" s="38"/>
      <c r="K14" s="38"/>
      <c r="L14" s="39"/>
      <c r="M14" s="39"/>
      <c r="N14" s="38"/>
      <c r="O14" s="38"/>
      <c r="P14" s="39"/>
      <c r="Q14" s="39"/>
      <c r="R14" s="38"/>
      <c r="S14" s="38"/>
      <c r="T14" s="39"/>
      <c r="U14" s="39"/>
      <c r="V14" s="38"/>
    </row>
    <row r="15" spans="1:22" ht="25.5" x14ac:dyDescent="0.25">
      <c r="A15" s="19"/>
      <c r="B15" s="35" t="s">
        <v>212</v>
      </c>
      <c r="C15" s="26" t="s">
        <v>168</v>
      </c>
      <c r="D15" s="13"/>
      <c r="E15" s="37" t="s">
        <v>213</v>
      </c>
      <c r="F15" s="14" t="s">
        <v>186</v>
      </c>
      <c r="G15" s="26"/>
      <c r="H15" s="13"/>
      <c r="I15" s="37" t="s">
        <v>214</v>
      </c>
      <c r="J15" s="14" t="s">
        <v>186</v>
      </c>
      <c r="K15" s="26"/>
      <c r="L15" s="14"/>
      <c r="M15" s="47" t="s">
        <v>209</v>
      </c>
      <c r="N15" s="14" t="s">
        <v>168</v>
      </c>
      <c r="O15" s="26"/>
      <c r="P15" s="13"/>
      <c r="Q15" s="37" t="s">
        <v>215</v>
      </c>
      <c r="R15" s="14" t="s">
        <v>186</v>
      </c>
      <c r="S15" s="26"/>
      <c r="T15" s="13"/>
      <c r="U15" s="37" t="s">
        <v>216</v>
      </c>
      <c r="V15" s="14" t="s">
        <v>186</v>
      </c>
    </row>
    <row r="16" spans="1:22" x14ac:dyDescent="0.25">
      <c r="A16" s="19"/>
      <c r="B16" s="28" t="s">
        <v>217</v>
      </c>
      <c r="C16" s="48" t="s">
        <v>168</v>
      </c>
      <c r="D16" s="30"/>
      <c r="E16" s="32" t="s">
        <v>218</v>
      </c>
      <c r="F16" s="34" t="s">
        <v>186</v>
      </c>
      <c r="G16" s="48"/>
      <c r="H16" s="30"/>
      <c r="I16" s="32" t="s">
        <v>219</v>
      </c>
      <c r="J16" s="34" t="s">
        <v>186</v>
      </c>
      <c r="K16" s="48"/>
      <c r="L16" s="34"/>
      <c r="M16" s="50" t="s">
        <v>209</v>
      </c>
      <c r="N16" s="34" t="s">
        <v>168</v>
      </c>
      <c r="O16" s="48"/>
      <c r="P16" s="30"/>
      <c r="Q16" s="32" t="s">
        <v>208</v>
      </c>
      <c r="R16" s="34" t="s">
        <v>186</v>
      </c>
      <c r="S16" s="48"/>
      <c r="T16" s="30"/>
      <c r="U16" s="32" t="s">
        <v>220</v>
      </c>
      <c r="V16" s="34" t="s">
        <v>186</v>
      </c>
    </row>
    <row r="17" spans="1:22" ht="15.75" thickBot="1" x14ac:dyDescent="0.3">
      <c r="A17" s="19"/>
      <c r="B17" s="35" t="s">
        <v>206</v>
      </c>
      <c r="C17" s="26" t="s">
        <v>168</v>
      </c>
      <c r="D17" s="13"/>
      <c r="E17" s="37">
        <v>0.1</v>
      </c>
      <c r="F17" s="14" t="s">
        <v>168</v>
      </c>
      <c r="G17" s="26"/>
      <c r="H17" s="14"/>
      <c r="I17" s="47" t="s">
        <v>209</v>
      </c>
      <c r="J17" s="14" t="s">
        <v>168</v>
      </c>
      <c r="K17" s="26"/>
      <c r="L17" s="14"/>
      <c r="M17" s="47" t="s">
        <v>209</v>
      </c>
      <c r="N17" s="14" t="s">
        <v>168</v>
      </c>
      <c r="O17" s="26"/>
      <c r="P17" s="14"/>
      <c r="Q17" s="47" t="s">
        <v>209</v>
      </c>
      <c r="R17" s="14" t="s">
        <v>168</v>
      </c>
      <c r="S17" s="26"/>
      <c r="T17" s="13"/>
      <c r="U17" s="37">
        <v>0.1</v>
      </c>
      <c r="V17" s="14" t="s">
        <v>168</v>
      </c>
    </row>
    <row r="18" spans="1:22" x14ac:dyDescent="0.25">
      <c r="A18" s="19"/>
      <c r="B18" s="38"/>
      <c r="C18" s="38" t="s">
        <v>168</v>
      </c>
      <c r="D18" s="39"/>
      <c r="E18" s="39"/>
      <c r="F18" s="38"/>
      <c r="G18" s="38"/>
      <c r="H18" s="39"/>
      <c r="I18" s="39"/>
      <c r="J18" s="38"/>
      <c r="K18" s="38"/>
      <c r="L18" s="39"/>
      <c r="M18" s="39"/>
      <c r="N18" s="38"/>
      <c r="O18" s="38"/>
      <c r="P18" s="39"/>
      <c r="Q18" s="39"/>
      <c r="R18" s="38"/>
      <c r="S18" s="38"/>
      <c r="T18" s="39"/>
      <c r="U18" s="39"/>
      <c r="V18" s="38"/>
    </row>
    <row r="19" spans="1:22" ht="15.75" thickBot="1" x14ac:dyDescent="0.3">
      <c r="A19" s="19"/>
      <c r="B19" s="28" t="s">
        <v>211</v>
      </c>
      <c r="C19" s="48" t="s">
        <v>168</v>
      </c>
      <c r="D19" s="30"/>
      <c r="E19" s="32" t="s">
        <v>221</v>
      </c>
      <c r="F19" s="34" t="s">
        <v>186</v>
      </c>
      <c r="G19" s="48"/>
      <c r="H19" s="30"/>
      <c r="I19" s="32" t="s">
        <v>222</v>
      </c>
      <c r="J19" s="34" t="s">
        <v>186</v>
      </c>
      <c r="K19" s="48"/>
      <c r="L19" s="34"/>
      <c r="M19" s="50" t="s">
        <v>209</v>
      </c>
      <c r="N19" s="34" t="s">
        <v>168</v>
      </c>
      <c r="O19" s="48"/>
      <c r="P19" s="30"/>
      <c r="Q19" s="32" t="s">
        <v>207</v>
      </c>
      <c r="R19" s="34" t="s">
        <v>186</v>
      </c>
      <c r="S19" s="48"/>
      <c r="T19" s="30"/>
      <c r="U19" s="32" t="s">
        <v>223</v>
      </c>
      <c r="V19" s="34" t="s">
        <v>186</v>
      </c>
    </row>
    <row r="20" spans="1:22" x14ac:dyDescent="0.25">
      <c r="A20" s="19"/>
      <c r="B20" s="38"/>
      <c r="C20" s="38" t="s">
        <v>168</v>
      </c>
      <c r="D20" s="39"/>
      <c r="E20" s="39"/>
      <c r="F20" s="38"/>
      <c r="G20" s="38"/>
      <c r="H20" s="39"/>
      <c r="I20" s="39"/>
      <c r="J20" s="38"/>
      <c r="K20" s="38"/>
      <c r="L20" s="39"/>
      <c r="M20" s="39"/>
      <c r="N20" s="38"/>
      <c r="O20" s="38"/>
      <c r="P20" s="39"/>
      <c r="Q20" s="39"/>
      <c r="R20" s="38"/>
      <c r="S20" s="38"/>
      <c r="T20" s="39"/>
      <c r="U20" s="39"/>
      <c r="V20" s="38"/>
    </row>
    <row r="21" spans="1:22" ht="15.75" thickBot="1" x14ac:dyDescent="0.3">
      <c r="A21" s="19"/>
      <c r="B21" s="35" t="s">
        <v>224</v>
      </c>
      <c r="C21" s="26" t="s">
        <v>168</v>
      </c>
      <c r="D21" s="13" t="s">
        <v>172</v>
      </c>
      <c r="E21" s="37">
        <v>144.19999999999999</v>
      </c>
      <c r="F21" s="14" t="s">
        <v>168</v>
      </c>
      <c r="G21" s="26"/>
      <c r="H21" s="13" t="s">
        <v>172</v>
      </c>
      <c r="I21" s="37">
        <v>44.7</v>
      </c>
      <c r="J21" s="14" t="s">
        <v>168</v>
      </c>
      <c r="K21" s="26"/>
      <c r="L21" s="13" t="s">
        <v>172</v>
      </c>
      <c r="M21" s="37">
        <v>54.5</v>
      </c>
      <c r="N21" s="14" t="s">
        <v>168</v>
      </c>
      <c r="O21" s="26"/>
      <c r="P21" s="13" t="s">
        <v>172</v>
      </c>
      <c r="Q21" s="37">
        <v>0.9</v>
      </c>
      <c r="R21" s="14" t="s">
        <v>168</v>
      </c>
      <c r="S21" s="26"/>
      <c r="T21" s="13" t="s">
        <v>172</v>
      </c>
      <c r="U21" s="37">
        <v>244.3</v>
      </c>
      <c r="V21" s="14" t="s">
        <v>168</v>
      </c>
    </row>
    <row r="22" spans="1:22" ht="15.75" thickTop="1" x14ac:dyDescent="0.25">
      <c r="A22" s="19"/>
      <c r="B22" s="38"/>
      <c r="C22" s="38" t="s">
        <v>168</v>
      </c>
      <c r="D22" s="41"/>
      <c r="E22" s="41"/>
      <c r="F22" s="38"/>
      <c r="G22" s="38"/>
      <c r="H22" s="41"/>
      <c r="I22" s="41"/>
      <c r="J22" s="38"/>
      <c r="K22" s="38"/>
      <c r="L22" s="41"/>
      <c r="M22" s="41"/>
      <c r="N22" s="38"/>
      <c r="O22" s="38"/>
      <c r="P22" s="41"/>
      <c r="Q22" s="41"/>
      <c r="R22" s="38"/>
      <c r="S22" s="38"/>
      <c r="T22" s="41"/>
      <c r="U22" s="41"/>
      <c r="V22" s="38"/>
    </row>
    <row r="23" spans="1:22" x14ac:dyDescent="0.25">
      <c r="A23" s="19"/>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9"/>
      <c r="B24" s="22" t="s">
        <v>225</v>
      </c>
      <c r="C24" s="22"/>
      <c r="D24" s="22"/>
      <c r="E24" s="22"/>
      <c r="F24" s="22"/>
      <c r="G24" s="22"/>
      <c r="H24" s="22"/>
      <c r="I24" s="22"/>
      <c r="J24" s="22"/>
      <c r="K24" s="22"/>
      <c r="L24" s="22"/>
      <c r="M24" s="22"/>
      <c r="N24" s="22"/>
      <c r="O24" s="22"/>
      <c r="P24" s="22"/>
      <c r="Q24" s="22"/>
      <c r="R24" s="22"/>
      <c r="S24" s="22"/>
      <c r="T24" s="22"/>
      <c r="U24" s="22"/>
      <c r="V24" s="22"/>
    </row>
    <row r="25" spans="1:22" ht="15.75" x14ac:dyDescent="0.25">
      <c r="A25" s="19"/>
      <c r="B25" s="44"/>
      <c r="C25" s="44"/>
      <c r="D25" s="44"/>
      <c r="E25" s="44"/>
      <c r="F25" s="44"/>
      <c r="G25" s="44"/>
      <c r="H25" s="44"/>
      <c r="I25" s="44"/>
      <c r="J25" s="44"/>
      <c r="K25" s="44"/>
      <c r="L25" s="44"/>
      <c r="M25" s="44"/>
      <c r="N25" s="44"/>
      <c r="O25" s="44"/>
      <c r="P25" s="44"/>
      <c r="Q25" s="44"/>
      <c r="R25" s="44"/>
      <c r="S25" s="44"/>
      <c r="T25" s="44"/>
      <c r="U25" s="44"/>
      <c r="V25" s="44"/>
    </row>
    <row r="26" spans="1:22" x14ac:dyDescent="0.25">
      <c r="A26" s="19"/>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9"/>
      <c r="B27" s="26"/>
      <c r="C27" s="26" t="s">
        <v>168</v>
      </c>
      <c r="D27" s="43" t="s">
        <v>198</v>
      </c>
      <c r="E27" s="43"/>
      <c r="F27" s="26"/>
      <c r="G27" s="26"/>
      <c r="H27" s="51"/>
      <c r="I27" s="51"/>
      <c r="J27" s="26"/>
      <c r="K27" s="26"/>
      <c r="L27" s="43" t="s">
        <v>199</v>
      </c>
      <c r="M27" s="43"/>
      <c r="N27" s="26"/>
      <c r="O27" s="26" t="s">
        <v>168</v>
      </c>
      <c r="P27" s="43" t="s">
        <v>200</v>
      </c>
      <c r="Q27" s="43"/>
      <c r="R27" s="26"/>
      <c r="S27" s="26"/>
      <c r="T27" s="51"/>
      <c r="U27" s="51"/>
      <c r="V27" s="26"/>
    </row>
    <row r="28" spans="1:22" ht="15.75" thickBot="1" x14ac:dyDescent="0.3">
      <c r="A28" s="19"/>
      <c r="B28" s="52" t="s">
        <v>167</v>
      </c>
      <c r="C28" s="26" t="s">
        <v>168</v>
      </c>
      <c r="D28" s="42" t="s">
        <v>201</v>
      </c>
      <c r="E28" s="42"/>
      <c r="F28" s="26"/>
      <c r="G28" s="26"/>
      <c r="H28" s="42" t="s">
        <v>202</v>
      </c>
      <c r="I28" s="42"/>
      <c r="J28" s="26"/>
      <c r="K28" s="26"/>
      <c r="L28" s="42" t="s">
        <v>203</v>
      </c>
      <c r="M28" s="42"/>
      <c r="N28" s="26"/>
      <c r="O28" s="26" t="s">
        <v>168</v>
      </c>
      <c r="P28" s="42" t="s">
        <v>204</v>
      </c>
      <c r="Q28" s="42"/>
      <c r="R28" s="26"/>
      <c r="S28" s="26"/>
      <c r="T28" s="42" t="s">
        <v>49</v>
      </c>
      <c r="U28" s="42"/>
      <c r="V28" s="26"/>
    </row>
    <row r="29" spans="1:22" x14ac:dyDescent="0.25">
      <c r="A29" s="19"/>
      <c r="B29" s="28" t="s">
        <v>226</v>
      </c>
      <c r="C29" s="30" t="s">
        <v>168</v>
      </c>
      <c r="D29" s="30" t="s">
        <v>172</v>
      </c>
      <c r="E29" s="32">
        <v>176.7</v>
      </c>
      <c r="F29" s="34" t="s">
        <v>168</v>
      </c>
      <c r="G29" s="30"/>
      <c r="H29" s="30" t="s">
        <v>172</v>
      </c>
      <c r="I29" s="32">
        <v>53.9</v>
      </c>
      <c r="J29" s="34" t="s">
        <v>168</v>
      </c>
      <c r="K29" s="30"/>
      <c r="L29" s="30" t="s">
        <v>172</v>
      </c>
      <c r="M29" s="32">
        <v>53.9</v>
      </c>
      <c r="N29" s="34" t="s">
        <v>168</v>
      </c>
      <c r="O29" s="30" t="s">
        <v>168</v>
      </c>
      <c r="P29" s="30" t="s">
        <v>172</v>
      </c>
      <c r="Q29" s="32">
        <v>0.8</v>
      </c>
      <c r="R29" s="34" t="s">
        <v>168</v>
      </c>
      <c r="S29" s="30"/>
      <c r="T29" s="30" t="s">
        <v>172</v>
      </c>
      <c r="U29" s="32">
        <v>285.3</v>
      </c>
      <c r="V29" s="34" t="s">
        <v>168</v>
      </c>
    </row>
    <row r="30" spans="1:22" x14ac:dyDescent="0.25">
      <c r="A30" s="19"/>
      <c r="B30" s="35" t="s">
        <v>227</v>
      </c>
      <c r="C30" s="13" t="s">
        <v>168</v>
      </c>
      <c r="D30" s="13"/>
      <c r="E30" s="37">
        <v>0.2</v>
      </c>
      <c r="F30" s="14" t="s">
        <v>168</v>
      </c>
      <c r="G30" s="13"/>
      <c r="H30" s="14"/>
      <c r="I30" s="47" t="s">
        <v>209</v>
      </c>
      <c r="J30" s="14" t="s">
        <v>168</v>
      </c>
      <c r="K30" s="13"/>
      <c r="L30" s="14"/>
      <c r="M30" s="47" t="s">
        <v>209</v>
      </c>
      <c r="N30" s="14" t="s">
        <v>168</v>
      </c>
      <c r="O30" s="13" t="s">
        <v>168</v>
      </c>
      <c r="P30" s="13"/>
      <c r="Q30" s="37">
        <v>0.7</v>
      </c>
      <c r="R30" s="14" t="s">
        <v>168</v>
      </c>
      <c r="S30" s="13"/>
      <c r="T30" s="13"/>
      <c r="U30" s="37">
        <v>0.9</v>
      </c>
      <c r="V30" s="14" t="s">
        <v>168</v>
      </c>
    </row>
    <row r="31" spans="1:22" ht="15.75" thickBot="1" x14ac:dyDescent="0.3">
      <c r="A31" s="19"/>
      <c r="B31" s="28" t="s">
        <v>206</v>
      </c>
      <c r="C31" s="30" t="s">
        <v>168</v>
      </c>
      <c r="D31" s="30"/>
      <c r="E31" s="32">
        <v>1.2</v>
      </c>
      <c r="F31" s="34" t="s">
        <v>168</v>
      </c>
      <c r="G31" s="30"/>
      <c r="H31" s="30"/>
      <c r="I31" s="32">
        <v>0.7</v>
      </c>
      <c r="J31" s="34" t="s">
        <v>168</v>
      </c>
      <c r="K31" s="30"/>
      <c r="L31" s="30"/>
      <c r="M31" s="32">
        <v>0.7</v>
      </c>
      <c r="N31" s="34" t="s">
        <v>168</v>
      </c>
      <c r="O31" s="30" t="s">
        <v>168</v>
      </c>
      <c r="P31" s="34"/>
      <c r="Q31" s="50" t="s">
        <v>209</v>
      </c>
      <c r="R31" s="34" t="s">
        <v>168</v>
      </c>
      <c r="S31" s="30"/>
      <c r="T31" s="30"/>
      <c r="U31" s="32">
        <v>2.6</v>
      </c>
      <c r="V31" s="34" t="s">
        <v>168</v>
      </c>
    </row>
    <row r="32" spans="1:22" x14ac:dyDescent="0.25">
      <c r="A32" s="19"/>
      <c r="B32" s="38"/>
      <c r="C32" s="38" t="s">
        <v>168</v>
      </c>
      <c r="D32" s="39"/>
      <c r="E32" s="39"/>
      <c r="F32" s="38"/>
      <c r="G32" s="38"/>
      <c r="H32" s="39"/>
      <c r="I32" s="39"/>
      <c r="J32" s="38"/>
      <c r="K32" s="38"/>
      <c r="L32" s="39"/>
      <c r="M32" s="39"/>
      <c r="N32" s="38"/>
      <c r="O32" s="38" t="s">
        <v>168</v>
      </c>
      <c r="P32" s="39"/>
      <c r="Q32" s="39"/>
      <c r="R32" s="38"/>
      <c r="S32" s="38"/>
      <c r="T32" s="39"/>
      <c r="U32" s="39"/>
      <c r="V32" s="38"/>
    </row>
    <row r="33" spans="1:22" ht="15.75" thickBot="1" x14ac:dyDescent="0.3">
      <c r="A33" s="19"/>
      <c r="B33" s="35" t="s">
        <v>228</v>
      </c>
      <c r="C33" s="26" t="s">
        <v>168</v>
      </c>
      <c r="D33" s="13"/>
      <c r="E33" s="37">
        <v>178.1</v>
      </c>
      <c r="F33" s="14" t="s">
        <v>168</v>
      </c>
      <c r="G33" s="26"/>
      <c r="H33" s="13"/>
      <c r="I33" s="37">
        <v>54.6</v>
      </c>
      <c r="J33" s="14" t="s">
        <v>168</v>
      </c>
      <c r="K33" s="26"/>
      <c r="L33" s="13"/>
      <c r="M33" s="37">
        <v>54.6</v>
      </c>
      <c r="N33" s="14" t="s">
        <v>168</v>
      </c>
      <c r="O33" s="26" t="s">
        <v>168</v>
      </c>
      <c r="P33" s="13"/>
      <c r="Q33" s="37">
        <v>1.5</v>
      </c>
      <c r="R33" s="14" t="s">
        <v>168</v>
      </c>
      <c r="S33" s="26"/>
      <c r="T33" s="13"/>
      <c r="U33" s="37">
        <v>288.8</v>
      </c>
      <c r="V33" s="14" t="s">
        <v>168</v>
      </c>
    </row>
    <row r="34" spans="1:22" x14ac:dyDescent="0.25">
      <c r="A34" s="19"/>
      <c r="B34" s="38"/>
      <c r="C34" s="38" t="s">
        <v>168</v>
      </c>
      <c r="D34" s="39"/>
      <c r="E34" s="39"/>
      <c r="F34" s="38"/>
      <c r="G34" s="38"/>
      <c r="H34" s="39"/>
      <c r="I34" s="39"/>
      <c r="J34" s="38"/>
      <c r="K34" s="38"/>
      <c r="L34" s="39"/>
      <c r="M34" s="39"/>
      <c r="N34" s="38"/>
      <c r="O34" s="38" t="s">
        <v>168</v>
      </c>
      <c r="P34" s="39"/>
      <c r="Q34" s="39"/>
      <c r="R34" s="38"/>
      <c r="S34" s="38"/>
      <c r="T34" s="39"/>
      <c r="U34" s="39"/>
      <c r="V34" s="38"/>
    </row>
    <row r="35" spans="1:22" ht="25.5" x14ac:dyDescent="0.25">
      <c r="A35" s="19"/>
      <c r="B35" s="28" t="s">
        <v>229</v>
      </c>
      <c r="C35" s="48" t="s">
        <v>168</v>
      </c>
      <c r="D35" s="30"/>
      <c r="E35" s="32" t="s">
        <v>230</v>
      </c>
      <c r="F35" s="34" t="s">
        <v>186</v>
      </c>
      <c r="G35" s="48"/>
      <c r="H35" s="30"/>
      <c r="I35" s="32" t="s">
        <v>231</v>
      </c>
      <c r="J35" s="34" t="s">
        <v>186</v>
      </c>
      <c r="K35" s="48"/>
      <c r="L35" s="34"/>
      <c r="M35" s="50" t="s">
        <v>209</v>
      </c>
      <c r="N35" s="34" t="s">
        <v>168</v>
      </c>
      <c r="O35" s="48" t="s">
        <v>168</v>
      </c>
      <c r="P35" s="30"/>
      <c r="Q35" s="32" t="s">
        <v>232</v>
      </c>
      <c r="R35" s="34" t="s">
        <v>186</v>
      </c>
      <c r="S35" s="48"/>
      <c r="T35" s="30"/>
      <c r="U35" s="32" t="s">
        <v>233</v>
      </c>
      <c r="V35" s="34" t="s">
        <v>186</v>
      </c>
    </row>
    <row r="36" spans="1:22" x14ac:dyDescent="0.25">
      <c r="A36" s="19"/>
      <c r="B36" s="35" t="s">
        <v>217</v>
      </c>
      <c r="C36" s="26" t="s">
        <v>168</v>
      </c>
      <c r="D36" s="13"/>
      <c r="E36" s="37" t="s">
        <v>234</v>
      </c>
      <c r="F36" s="14" t="s">
        <v>186</v>
      </c>
      <c r="G36" s="26"/>
      <c r="H36" s="13"/>
      <c r="I36" s="37" t="s">
        <v>235</v>
      </c>
      <c r="J36" s="14" t="s">
        <v>186</v>
      </c>
      <c r="K36" s="26"/>
      <c r="L36" s="14"/>
      <c r="M36" s="47" t="s">
        <v>209</v>
      </c>
      <c r="N36" s="14" t="s">
        <v>168</v>
      </c>
      <c r="O36" s="26" t="s">
        <v>168</v>
      </c>
      <c r="P36" s="13"/>
      <c r="Q36" s="37" t="s">
        <v>236</v>
      </c>
      <c r="R36" s="14" t="s">
        <v>186</v>
      </c>
      <c r="S36" s="26"/>
      <c r="T36" s="13"/>
      <c r="U36" s="37" t="s">
        <v>237</v>
      </c>
      <c r="V36" s="14" t="s">
        <v>186</v>
      </c>
    </row>
    <row r="37" spans="1:22" ht="15.75" thickBot="1" x14ac:dyDescent="0.3">
      <c r="A37" s="19"/>
      <c r="B37" s="28" t="s">
        <v>206</v>
      </c>
      <c r="C37" s="48" t="s">
        <v>168</v>
      </c>
      <c r="D37" s="30"/>
      <c r="E37" s="32" t="s">
        <v>232</v>
      </c>
      <c r="F37" s="34" t="s">
        <v>186</v>
      </c>
      <c r="G37" s="48"/>
      <c r="H37" s="30"/>
      <c r="I37" s="32" t="s">
        <v>208</v>
      </c>
      <c r="J37" s="34" t="s">
        <v>186</v>
      </c>
      <c r="K37" s="48"/>
      <c r="L37" s="34"/>
      <c r="M37" s="50" t="s">
        <v>209</v>
      </c>
      <c r="N37" s="34" t="s">
        <v>168</v>
      </c>
      <c r="O37" s="48" t="s">
        <v>168</v>
      </c>
      <c r="P37" s="34"/>
      <c r="Q37" s="50" t="s">
        <v>209</v>
      </c>
      <c r="R37" s="34" t="s">
        <v>168</v>
      </c>
      <c r="S37" s="48"/>
      <c r="T37" s="30"/>
      <c r="U37" s="32" t="s">
        <v>190</v>
      </c>
      <c r="V37" s="34" t="s">
        <v>186</v>
      </c>
    </row>
    <row r="38" spans="1:22" x14ac:dyDescent="0.25">
      <c r="A38" s="19"/>
      <c r="B38" s="38"/>
      <c r="C38" s="38" t="s">
        <v>168</v>
      </c>
      <c r="D38" s="39"/>
      <c r="E38" s="39"/>
      <c r="F38" s="38"/>
      <c r="G38" s="38"/>
      <c r="H38" s="39"/>
      <c r="I38" s="39"/>
      <c r="J38" s="38"/>
      <c r="K38" s="38"/>
      <c r="L38" s="39"/>
      <c r="M38" s="39"/>
      <c r="N38" s="38"/>
      <c r="O38" s="38" t="s">
        <v>168</v>
      </c>
      <c r="P38" s="39"/>
      <c r="Q38" s="39"/>
      <c r="R38" s="38"/>
      <c r="S38" s="38"/>
      <c r="T38" s="39"/>
      <c r="U38" s="39"/>
      <c r="V38" s="38"/>
    </row>
    <row r="39" spans="1:22" ht="15.75" thickBot="1" x14ac:dyDescent="0.3">
      <c r="A39" s="19"/>
      <c r="B39" s="35" t="s">
        <v>228</v>
      </c>
      <c r="C39" s="26" t="s">
        <v>168</v>
      </c>
      <c r="D39" s="13"/>
      <c r="E39" s="37" t="s">
        <v>213</v>
      </c>
      <c r="F39" s="14" t="s">
        <v>186</v>
      </c>
      <c r="G39" s="26"/>
      <c r="H39" s="13"/>
      <c r="I39" s="37" t="s">
        <v>214</v>
      </c>
      <c r="J39" s="14" t="s">
        <v>186</v>
      </c>
      <c r="K39" s="26"/>
      <c r="L39" s="14"/>
      <c r="M39" s="47" t="s">
        <v>209</v>
      </c>
      <c r="N39" s="14" t="s">
        <v>168</v>
      </c>
      <c r="O39" s="26" t="s">
        <v>168</v>
      </c>
      <c r="P39" s="13"/>
      <c r="Q39" s="37" t="s">
        <v>215</v>
      </c>
      <c r="R39" s="14" t="s">
        <v>186</v>
      </c>
      <c r="S39" s="26"/>
      <c r="T39" s="13"/>
      <c r="U39" s="37" t="s">
        <v>216</v>
      </c>
      <c r="V39" s="14" t="s">
        <v>186</v>
      </c>
    </row>
    <row r="40" spans="1:22" x14ac:dyDescent="0.25">
      <c r="A40" s="19"/>
      <c r="B40" s="38"/>
      <c r="C40" s="38" t="s">
        <v>168</v>
      </c>
      <c r="D40" s="39"/>
      <c r="E40" s="39"/>
      <c r="F40" s="38"/>
      <c r="G40" s="38"/>
      <c r="H40" s="39"/>
      <c r="I40" s="39"/>
      <c r="J40" s="38"/>
      <c r="K40" s="38"/>
      <c r="L40" s="39"/>
      <c r="M40" s="39"/>
      <c r="N40" s="38"/>
      <c r="O40" s="38" t="s">
        <v>168</v>
      </c>
      <c r="P40" s="39"/>
      <c r="Q40" s="39"/>
      <c r="R40" s="38"/>
      <c r="S40" s="38"/>
      <c r="T40" s="39"/>
      <c r="U40" s="39"/>
      <c r="V40" s="38"/>
    </row>
    <row r="41" spans="1:22" ht="15.75" thickBot="1" x14ac:dyDescent="0.3">
      <c r="A41" s="19"/>
      <c r="B41" s="28" t="s">
        <v>238</v>
      </c>
      <c r="C41" s="48" t="s">
        <v>168</v>
      </c>
      <c r="D41" s="30" t="s">
        <v>172</v>
      </c>
      <c r="E41" s="32">
        <v>147.69999999999999</v>
      </c>
      <c r="F41" s="34" t="s">
        <v>168</v>
      </c>
      <c r="G41" s="48"/>
      <c r="H41" s="30" t="s">
        <v>172</v>
      </c>
      <c r="I41" s="32">
        <v>45.7</v>
      </c>
      <c r="J41" s="34" t="s">
        <v>168</v>
      </c>
      <c r="K41" s="48"/>
      <c r="L41" s="30" t="s">
        <v>172</v>
      </c>
      <c r="M41" s="32">
        <v>54.6</v>
      </c>
      <c r="N41" s="34" t="s">
        <v>168</v>
      </c>
      <c r="O41" s="48" t="s">
        <v>168</v>
      </c>
      <c r="P41" s="30" t="s">
        <v>172</v>
      </c>
      <c r="Q41" s="32">
        <v>1</v>
      </c>
      <c r="R41" s="34" t="s">
        <v>168</v>
      </c>
      <c r="S41" s="48"/>
      <c r="T41" s="30" t="s">
        <v>172</v>
      </c>
      <c r="U41" s="32">
        <v>249</v>
      </c>
      <c r="V41" s="34" t="s">
        <v>168</v>
      </c>
    </row>
    <row r="42" spans="1:22" ht="15.75" thickTop="1" x14ac:dyDescent="0.25">
      <c r="A42" s="19"/>
      <c r="B42" s="38"/>
      <c r="C42" s="38" t="s">
        <v>168</v>
      </c>
      <c r="D42" s="41"/>
      <c r="E42" s="41"/>
      <c r="F42" s="38"/>
      <c r="G42" s="38"/>
      <c r="H42" s="41"/>
      <c r="I42" s="41"/>
      <c r="J42" s="38"/>
      <c r="K42" s="38"/>
      <c r="L42" s="41"/>
      <c r="M42" s="41"/>
      <c r="N42" s="38"/>
      <c r="O42" s="38" t="s">
        <v>168</v>
      </c>
      <c r="P42" s="41"/>
      <c r="Q42" s="41"/>
      <c r="R42" s="38"/>
      <c r="S42" s="38"/>
      <c r="T42" s="41"/>
      <c r="U42" s="41"/>
    </row>
    <row r="43" spans="1:22" ht="15" customHeight="1" x14ac:dyDescent="0.25">
      <c r="A43" s="19" t="s">
        <v>581</v>
      </c>
      <c r="B43" s="18" t="s">
        <v>4</v>
      </c>
      <c r="C43" s="18"/>
      <c r="D43" s="18"/>
      <c r="E43" s="18"/>
      <c r="F43" s="18"/>
      <c r="G43" s="18"/>
      <c r="H43" s="18"/>
      <c r="I43" s="18"/>
      <c r="J43" s="18"/>
      <c r="K43" s="18"/>
      <c r="L43" s="18"/>
      <c r="M43" s="18"/>
      <c r="N43" s="18"/>
      <c r="O43" s="18"/>
      <c r="P43" s="18"/>
      <c r="Q43" s="18"/>
      <c r="R43" s="18"/>
      <c r="S43" s="18"/>
      <c r="T43" s="18"/>
      <c r="U43" s="18"/>
      <c r="V43" s="18"/>
    </row>
    <row r="44" spans="1:22" x14ac:dyDescent="0.25">
      <c r="A44" s="19"/>
      <c r="B44" s="22" t="s">
        <v>240</v>
      </c>
      <c r="C44" s="22"/>
      <c r="D44" s="22"/>
      <c r="E44" s="22"/>
      <c r="F44" s="22"/>
      <c r="G44" s="22"/>
      <c r="H44" s="22"/>
      <c r="I44" s="22"/>
      <c r="J44" s="22"/>
      <c r="K44" s="22"/>
      <c r="L44" s="22"/>
      <c r="M44" s="22"/>
      <c r="N44" s="22"/>
      <c r="O44" s="22"/>
      <c r="P44" s="22"/>
      <c r="Q44" s="22"/>
      <c r="R44" s="22"/>
      <c r="S44" s="22"/>
      <c r="T44" s="22"/>
      <c r="U44" s="22"/>
      <c r="V44" s="22"/>
    </row>
    <row r="45" spans="1:22" ht="15.75" x14ac:dyDescent="0.25">
      <c r="A45" s="19"/>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9"/>
      <c r="B46" s="13"/>
      <c r="C46" s="13"/>
      <c r="D46" s="13"/>
      <c r="E46" s="13"/>
      <c r="F46" s="13"/>
    </row>
    <row r="47" spans="1:22" x14ac:dyDescent="0.25">
      <c r="A47" s="19"/>
      <c r="B47" s="52" t="s">
        <v>167</v>
      </c>
      <c r="C47" s="26" t="s">
        <v>168</v>
      </c>
      <c r="D47" s="51"/>
      <c r="E47" s="51"/>
      <c r="F47" s="26"/>
    </row>
    <row r="48" spans="1:22" x14ac:dyDescent="0.25">
      <c r="A48" s="19"/>
      <c r="B48" s="28" t="s">
        <v>241</v>
      </c>
      <c r="C48" s="30" t="s">
        <v>168</v>
      </c>
      <c r="D48" s="30" t="s">
        <v>172</v>
      </c>
      <c r="E48" s="32">
        <v>11.8</v>
      </c>
      <c r="F48" s="34" t="s">
        <v>168</v>
      </c>
    </row>
    <row r="49" spans="1:6" x14ac:dyDescent="0.25">
      <c r="A49" s="19"/>
      <c r="B49" s="35">
        <v>2015</v>
      </c>
      <c r="C49" s="13" t="s">
        <v>168</v>
      </c>
      <c r="D49" s="13"/>
      <c r="E49" s="37">
        <v>15.7</v>
      </c>
      <c r="F49" s="14" t="s">
        <v>168</v>
      </c>
    </row>
    <row r="50" spans="1:6" x14ac:dyDescent="0.25">
      <c r="A50" s="19"/>
      <c r="B50" s="28">
        <v>2016</v>
      </c>
      <c r="C50" s="30" t="s">
        <v>168</v>
      </c>
      <c r="D50" s="30"/>
      <c r="E50" s="32">
        <v>15.3</v>
      </c>
      <c r="F50" s="34" t="s">
        <v>168</v>
      </c>
    </row>
    <row r="51" spans="1:6" x14ac:dyDescent="0.25">
      <c r="A51" s="19"/>
      <c r="B51" s="35">
        <v>2017</v>
      </c>
      <c r="C51" s="13" t="s">
        <v>168</v>
      </c>
      <c r="D51" s="13"/>
      <c r="E51" s="37">
        <v>14.8</v>
      </c>
      <c r="F51" s="14" t="s">
        <v>168</v>
      </c>
    </row>
    <row r="52" spans="1:6" x14ac:dyDescent="0.25">
      <c r="A52" s="19"/>
      <c r="B52" s="28">
        <v>2018</v>
      </c>
      <c r="C52" s="30" t="s">
        <v>168</v>
      </c>
      <c r="D52" s="30"/>
      <c r="E52" s="32">
        <v>14.5</v>
      </c>
      <c r="F52" s="34" t="s">
        <v>168</v>
      </c>
    </row>
    <row r="53" spans="1:6" ht="15.75" thickBot="1" x14ac:dyDescent="0.3">
      <c r="A53" s="19"/>
      <c r="B53" s="35" t="s">
        <v>242</v>
      </c>
      <c r="C53" s="13" t="s">
        <v>168</v>
      </c>
      <c r="D53" s="13"/>
      <c r="E53" s="37">
        <v>117.7</v>
      </c>
      <c r="F53" s="14" t="s">
        <v>168</v>
      </c>
    </row>
    <row r="54" spans="1:6" x14ac:dyDescent="0.25">
      <c r="A54" s="19"/>
      <c r="B54" s="38"/>
      <c r="C54" s="38" t="s">
        <v>168</v>
      </c>
      <c r="D54" s="39"/>
      <c r="E54" s="39"/>
      <c r="F54" s="38"/>
    </row>
    <row r="55" spans="1:6" ht="15.75" thickBot="1" x14ac:dyDescent="0.3">
      <c r="A55" s="19"/>
      <c r="B55" s="53"/>
      <c r="C55" s="48" t="s">
        <v>168</v>
      </c>
      <c r="D55" s="30" t="s">
        <v>172</v>
      </c>
      <c r="E55" s="32">
        <v>189.8</v>
      </c>
      <c r="F55" s="34" t="s">
        <v>168</v>
      </c>
    </row>
    <row r="56" spans="1:6" ht="15.75" thickTop="1" x14ac:dyDescent="0.25">
      <c r="A56" s="19"/>
      <c r="B56" s="38"/>
      <c r="C56" s="38" t="s">
        <v>168</v>
      </c>
      <c r="D56" s="41"/>
      <c r="E56" s="41"/>
    </row>
  </sheetData>
  <mergeCells count="36">
    <mergeCell ref="B24:V24"/>
    <mergeCell ref="B25:V25"/>
    <mergeCell ref="A43:A56"/>
    <mergeCell ref="B43:V43"/>
    <mergeCell ref="B44:V44"/>
    <mergeCell ref="B45:V45"/>
    <mergeCell ref="D47:E47"/>
    <mergeCell ref="A1:A2"/>
    <mergeCell ref="B1:V1"/>
    <mergeCell ref="B2:V2"/>
    <mergeCell ref="B3:V3"/>
    <mergeCell ref="A4:A42"/>
    <mergeCell ref="B4:V4"/>
    <mergeCell ref="B5:V5"/>
    <mergeCell ref="B6:V6"/>
    <mergeCell ref="B23:V23"/>
    <mergeCell ref="D27:E27"/>
    <mergeCell ref="H27:I27"/>
    <mergeCell ref="L27:M27"/>
    <mergeCell ref="P27:Q27"/>
    <mergeCell ref="T27:U27"/>
    <mergeCell ref="D28:E28"/>
    <mergeCell ref="H28:I28"/>
    <mergeCell ref="L28:M28"/>
    <mergeCell ref="P28:Q28"/>
    <mergeCell ref="T28:U28"/>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2.7109375" customWidth="1"/>
    <col min="5" max="5" width="6.7109375" customWidth="1"/>
    <col min="6" max="6" width="2" bestFit="1" customWidth="1"/>
    <col min="8" max="8" width="1.85546875" bestFit="1" customWidth="1"/>
    <col min="9" max="9" width="5.28515625" bestFit="1" customWidth="1"/>
    <col min="10" max="10" width="2" bestFit="1" customWidth="1"/>
    <col min="12" max="12" width="3.42578125" customWidth="1"/>
    <col min="13" max="13" width="8.28515625" customWidth="1"/>
    <col min="14" max="14" width="2" bestFit="1" customWidth="1"/>
    <col min="16" max="16" width="1.85546875" bestFit="1" customWidth="1"/>
    <col min="17" max="17" width="5.28515625" bestFit="1" customWidth="1"/>
    <col min="18" max="18" width="2" bestFit="1"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94</v>
      </c>
      <c r="B3" s="18" t="s">
        <v>4</v>
      </c>
      <c r="C3" s="18"/>
      <c r="D3" s="18"/>
      <c r="E3" s="18"/>
      <c r="F3" s="18"/>
      <c r="G3" s="18"/>
      <c r="H3" s="18"/>
      <c r="I3" s="18"/>
      <c r="J3" s="18"/>
      <c r="K3" s="18"/>
      <c r="L3" s="18"/>
      <c r="M3" s="18"/>
      <c r="N3" s="18"/>
      <c r="O3" s="18"/>
      <c r="P3" s="18"/>
      <c r="Q3" s="18"/>
      <c r="R3" s="18"/>
    </row>
    <row r="4" spans="1:18" ht="15" customHeight="1" x14ac:dyDescent="0.25">
      <c r="A4" s="19" t="s">
        <v>68</v>
      </c>
      <c r="B4" s="18" t="s">
        <v>4</v>
      </c>
      <c r="C4" s="18"/>
      <c r="D4" s="18"/>
      <c r="E4" s="18"/>
      <c r="F4" s="18"/>
      <c r="G4" s="18"/>
      <c r="H4" s="18"/>
      <c r="I4" s="18"/>
      <c r="J4" s="18"/>
      <c r="K4" s="18"/>
      <c r="L4" s="18"/>
      <c r="M4" s="18"/>
      <c r="N4" s="18"/>
      <c r="O4" s="18"/>
      <c r="P4" s="18"/>
      <c r="Q4" s="18"/>
      <c r="R4" s="18"/>
    </row>
    <row r="5" spans="1:18" x14ac:dyDescent="0.25">
      <c r="A5" s="19"/>
      <c r="B5" s="22" t="s">
        <v>244</v>
      </c>
      <c r="C5" s="22"/>
      <c r="D5" s="22"/>
      <c r="E5" s="22"/>
      <c r="F5" s="22"/>
      <c r="G5" s="22"/>
      <c r="H5" s="22"/>
      <c r="I5" s="22"/>
      <c r="J5" s="22"/>
      <c r="K5" s="22"/>
      <c r="L5" s="22"/>
      <c r="M5" s="22"/>
      <c r="N5" s="22"/>
      <c r="O5" s="22"/>
      <c r="P5" s="22"/>
      <c r="Q5" s="22"/>
      <c r="R5" s="22"/>
    </row>
    <row r="6" spans="1:18" ht="15.75" x14ac:dyDescent="0.25">
      <c r="A6" s="19"/>
      <c r="B6" s="44"/>
      <c r="C6" s="44"/>
      <c r="D6" s="44"/>
      <c r="E6" s="44"/>
      <c r="F6" s="44"/>
      <c r="G6" s="44"/>
      <c r="H6" s="44"/>
      <c r="I6" s="44"/>
      <c r="J6" s="44"/>
      <c r="K6" s="44"/>
      <c r="L6" s="44"/>
      <c r="M6" s="44"/>
      <c r="N6" s="44"/>
      <c r="O6" s="44"/>
      <c r="P6" s="44"/>
      <c r="Q6" s="44"/>
      <c r="R6" s="44"/>
    </row>
    <row r="7" spans="1:18" x14ac:dyDescent="0.25">
      <c r="A7" s="19"/>
      <c r="B7" s="13"/>
      <c r="C7" s="13"/>
      <c r="D7" s="13"/>
      <c r="E7" s="13"/>
      <c r="F7" s="13"/>
      <c r="G7" s="13"/>
      <c r="H7" s="13"/>
      <c r="I7" s="13"/>
      <c r="J7" s="13"/>
      <c r="K7" s="13"/>
      <c r="L7" s="13"/>
      <c r="M7" s="13"/>
      <c r="N7" s="13"/>
      <c r="O7" s="13"/>
      <c r="P7" s="13"/>
      <c r="Q7" s="13"/>
      <c r="R7" s="13"/>
    </row>
    <row r="8" spans="1:18" ht="15.75" thickBot="1" x14ac:dyDescent="0.3">
      <c r="A8" s="19"/>
      <c r="B8" s="25" t="s">
        <v>167</v>
      </c>
      <c r="C8" s="26" t="s">
        <v>168</v>
      </c>
      <c r="D8" s="42" t="s">
        <v>245</v>
      </c>
      <c r="E8" s="42"/>
      <c r="F8" s="26"/>
      <c r="G8" s="26"/>
      <c r="H8" s="42" t="s">
        <v>246</v>
      </c>
      <c r="I8" s="42"/>
      <c r="J8" s="26"/>
      <c r="K8" s="26"/>
      <c r="L8" s="42" t="s">
        <v>247</v>
      </c>
      <c r="M8" s="42"/>
      <c r="N8" s="26"/>
      <c r="O8" s="26"/>
      <c r="P8" s="42" t="s">
        <v>49</v>
      </c>
      <c r="Q8" s="42"/>
      <c r="R8" s="26"/>
    </row>
    <row r="9" spans="1:18" x14ac:dyDescent="0.25">
      <c r="A9" s="19"/>
      <c r="B9" s="28" t="s">
        <v>248</v>
      </c>
      <c r="C9" s="30" t="s">
        <v>168</v>
      </c>
      <c r="D9" s="30" t="s">
        <v>172</v>
      </c>
      <c r="E9" s="32">
        <v>74.8</v>
      </c>
      <c r="F9" s="34" t="s">
        <v>168</v>
      </c>
      <c r="G9" s="30"/>
      <c r="H9" s="30" t="s">
        <v>172</v>
      </c>
      <c r="I9" s="32">
        <v>121.1</v>
      </c>
      <c r="J9" s="34" t="s">
        <v>168</v>
      </c>
      <c r="K9" s="30"/>
      <c r="L9" s="30" t="s">
        <v>172</v>
      </c>
      <c r="M9" s="32">
        <v>46.9</v>
      </c>
      <c r="N9" s="34" t="s">
        <v>168</v>
      </c>
      <c r="O9" s="30"/>
      <c r="P9" s="30" t="s">
        <v>172</v>
      </c>
      <c r="Q9" s="32">
        <v>242.8</v>
      </c>
      <c r="R9" s="34" t="s">
        <v>168</v>
      </c>
    </row>
    <row r="10" spans="1:18" ht="15.75" thickBot="1" x14ac:dyDescent="0.3">
      <c r="A10" s="19"/>
      <c r="B10" s="35" t="s">
        <v>206</v>
      </c>
      <c r="C10" s="13" t="s">
        <v>168</v>
      </c>
      <c r="D10" s="13"/>
      <c r="E10" s="37" t="s">
        <v>207</v>
      </c>
      <c r="F10" s="14" t="s">
        <v>186</v>
      </c>
      <c r="G10" s="13"/>
      <c r="H10" s="13"/>
      <c r="I10" s="37">
        <v>5.3</v>
      </c>
      <c r="J10" s="14" t="s">
        <v>168</v>
      </c>
      <c r="K10" s="13"/>
      <c r="L10" s="13"/>
      <c r="M10" s="37" t="s">
        <v>210</v>
      </c>
      <c r="N10" s="14" t="s">
        <v>186</v>
      </c>
      <c r="O10" s="13"/>
      <c r="P10" s="13"/>
      <c r="Q10" s="37">
        <v>3.9</v>
      </c>
      <c r="R10" s="14" t="s">
        <v>168</v>
      </c>
    </row>
    <row r="11" spans="1:18" x14ac:dyDescent="0.25">
      <c r="A11" s="19"/>
      <c r="B11" s="38"/>
      <c r="C11" s="38" t="s">
        <v>168</v>
      </c>
      <c r="D11" s="39"/>
      <c r="E11" s="39"/>
      <c r="F11" s="38"/>
      <c r="G11" s="38"/>
      <c r="H11" s="39"/>
      <c r="I11" s="39"/>
      <c r="J11" s="38"/>
      <c r="K11" s="38"/>
      <c r="L11" s="39"/>
      <c r="M11" s="39"/>
      <c r="N11" s="38"/>
      <c r="O11" s="38"/>
      <c r="P11" s="39"/>
      <c r="Q11" s="39"/>
      <c r="R11" s="38"/>
    </row>
    <row r="12" spans="1:18" ht="15.75" thickBot="1" x14ac:dyDescent="0.3">
      <c r="A12" s="19"/>
      <c r="B12" s="28" t="s">
        <v>228</v>
      </c>
      <c r="C12" s="48" t="s">
        <v>168</v>
      </c>
      <c r="D12" s="30"/>
      <c r="E12" s="32">
        <v>74.2</v>
      </c>
      <c r="F12" s="34" t="s">
        <v>168</v>
      </c>
      <c r="G12" s="48"/>
      <c r="H12" s="30"/>
      <c r="I12" s="32">
        <v>126.4</v>
      </c>
      <c r="J12" s="34" t="s">
        <v>168</v>
      </c>
      <c r="K12" s="48"/>
      <c r="L12" s="30"/>
      <c r="M12" s="32">
        <v>46.1</v>
      </c>
      <c r="N12" s="34" t="s">
        <v>168</v>
      </c>
      <c r="O12" s="48"/>
      <c r="P12" s="30"/>
      <c r="Q12" s="32">
        <v>246.7</v>
      </c>
      <c r="R12" s="34" t="s">
        <v>168</v>
      </c>
    </row>
    <row r="13" spans="1:18" x14ac:dyDescent="0.25">
      <c r="A13" s="19"/>
      <c r="B13" s="38"/>
      <c r="C13" s="38" t="s">
        <v>168</v>
      </c>
      <c r="D13" s="39"/>
      <c r="E13" s="39"/>
      <c r="F13" s="38"/>
      <c r="G13" s="38"/>
      <c r="H13" s="39"/>
      <c r="I13" s="39"/>
      <c r="J13" s="38"/>
      <c r="K13" s="38"/>
      <c r="L13" s="39"/>
      <c r="M13" s="39"/>
      <c r="N13" s="38"/>
      <c r="O13" s="38"/>
      <c r="P13" s="39"/>
      <c r="Q13" s="39"/>
      <c r="R13" s="38"/>
    </row>
    <row r="14" spans="1:18" ht="15.75" thickBot="1" x14ac:dyDescent="0.3">
      <c r="A14" s="19"/>
      <c r="B14" s="35" t="s">
        <v>206</v>
      </c>
      <c r="C14" s="26" t="s">
        <v>168</v>
      </c>
      <c r="D14" s="13"/>
      <c r="E14" s="37" t="s">
        <v>236</v>
      </c>
      <c r="F14" s="14" t="s">
        <v>186</v>
      </c>
      <c r="G14" s="26"/>
      <c r="H14" s="13"/>
      <c r="I14" s="37" t="s">
        <v>208</v>
      </c>
      <c r="J14" s="14" t="s">
        <v>186</v>
      </c>
      <c r="K14" s="26"/>
      <c r="L14" s="13"/>
      <c r="M14" s="37" t="s">
        <v>190</v>
      </c>
      <c r="N14" s="14" t="s">
        <v>186</v>
      </c>
      <c r="O14" s="26"/>
      <c r="P14" s="13"/>
      <c r="Q14" s="37" t="s">
        <v>249</v>
      </c>
      <c r="R14" s="14" t="s">
        <v>186</v>
      </c>
    </row>
    <row r="15" spans="1:18" x14ac:dyDescent="0.25">
      <c r="A15" s="19"/>
      <c r="B15" s="38"/>
      <c r="C15" s="38" t="s">
        <v>168</v>
      </c>
      <c r="D15" s="39"/>
      <c r="E15" s="39"/>
      <c r="F15" s="38"/>
      <c r="G15" s="38"/>
      <c r="H15" s="39"/>
      <c r="I15" s="39"/>
      <c r="J15" s="38"/>
      <c r="K15" s="38"/>
      <c r="L15" s="39"/>
      <c r="M15" s="39"/>
      <c r="N15" s="38"/>
      <c r="O15" s="38"/>
      <c r="P15" s="39"/>
      <c r="Q15" s="39"/>
      <c r="R15" s="38"/>
    </row>
    <row r="16" spans="1:18" ht="15.75" thickBot="1" x14ac:dyDescent="0.3">
      <c r="A16" s="19"/>
      <c r="B16" s="28" t="s">
        <v>211</v>
      </c>
      <c r="C16" s="48" t="s">
        <v>168</v>
      </c>
      <c r="D16" s="30" t="s">
        <v>172</v>
      </c>
      <c r="E16" s="32">
        <v>74</v>
      </c>
      <c r="F16" s="34" t="s">
        <v>168</v>
      </c>
      <c r="G16" s="48"/>
      <c r="H16" s="30" t="s">
        <v>172</v>
      </c>
      <c r="I16" s="32">
        <v>126.3</v>
      </c>
      <c r="J16" s="34" t="s">
        <v>168</v>
      </c>
      <c r="K16" s="48"/>
      <c r="L16" s="30" t="s">
        <v>172</v>
      </c>
      <c r="M16" s="32">
        <v>45.7</v>
      </c>
      <c r="N16" s="34" t="s">
        <v>168</v>
      </c>
      <c r="O16" s="48"/>
      <c r="P16" s="30" t="s">
        <v>172</v>
      </c>
      <c r="Q16" s="32">
        <v>246</v>
      </c>
      <c r="R16" s="34" t="s">
        <v>168</v>
      </c>
    </row>
    <row r="17" spans="1:17" ht="15.75" thickTop="1" x14ac:dyDescent="0.25">
      <c r="A17" s="19"/>
      <c r="B17" s="38"/>
      <c r="C17" s="38" t="s">
        <v>168</v>
      </c>
      <c r="D17" s="41"/>
      <c r="E17" s="41"/>
      <c r="F17" s="38"/>
      <c r="G17" s="38"/>
      <c r="H17" s="41"/>
      <c r="I17" s="41"/>
      <c r="J17" s="38"/>
      <c r="K17" s="38"/>
      <c r="L17" s="41"/>
      <c r="M17" s="41"/>
      <c r="N17" s="38"/>
      <c r="O17" s="38"/>
      <c r="P17" s="41"/>
      <c r="Q17" s="41"/>
    </row>
  </sheetData>
  <mergeCells count="12">
    <mergeCell ref="B5:R5"/>
    <mergeCell ref="B6:R6"/>
    <mergeCell ref="D8:E8"/>
    <mergeCell ref="H8:I8"/>
    <mergeCell ref="L8:M8"/>
    <mergeCell ref="P8:Q8"/>
    <mergeCell ref="A1:A2"/>
    <mergeCell ref="B1:R1"/>
    <mergeCell ref="B2:R2"/>
    <mergeCell ref="B3:R3"/>
    <mergeCell ref="A4:A17"/>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3.42578125" customWidth="1"/>
    <col min="6" max="6" width="4.140625" customWidth="1"/>
    <col min="7" max="7" width="9.7109375" customWidth="1"/>
    <col min="8" max="8" width="4.28515625" customWidth="1"/>
    <col min="9" max="9" width="18.28515625" customWidth="1"/>
    <col min="10" max="10" width="5.28515625" customWidth="1"/>
    <col min="11" max="11" width="12.28515625" customWidth="1"/>
    <col min="12" max="12" width="4.28515625"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51</v>
      </c>
      <c r="B3" s="18" t="s">
        <v>4</v>
      </c>
      <c r="C3" s="18"/>
      <c r="D3" s="18"/>
      <c r="E3" s="18"/>
      <c r="F3" s="18"/>
      <c r="G3" s="18"/>
      <c r="H3" s="18"/>
      <c r="I3" s="18"/>
      <c r="J3" s="18"/>
      <c r="K3" s="18"/>
      <c r="L3" s="18"/>
    </row>
    <row r="4" spans="1:12" ht="15" customHeight="1" x14ac:dyDescent="0.25">
      <c r="A4" s="19" t="s">
        <v>584</v>
      </c>
      <c r="B4" s="18" t="s">
        <v>4</v>
      </c>
      <c r="C4" s="18"/>
      <c r="D4" s="18"/>
      <c r="E4" s="18"/>
      <c r="F4" s="18"/>
      <c r="G4" s="18"/>
      <c r="H4" s="18"/>
      <c r="I4" s="18"/>
      <c r="J4" s="18"/>
      <c r="K4" s="18"/>
      <c r="L4" s="18"/>
    </row>
    <row r="5" spans="1:12" x14ac:dyDescent="0.25">
      <c r="A5" s="19"/>
      <c r="B5" s="18"/>
      <c r="C5" s="18"/>
      <c r="D5" s="18"/>
      <c r="E5" s="18"/>
      <c r="F5" s="18"/>
      <c r="G5" s="18"/>
      <c r="H5" s="18"/>
      <c r="I5" s="18"/>
      <c r="J5" s="18"/>
      <c r="K5" s="18"/>
      <c r="L5" s="18"/>
    </row>
    <row r="6" spans="1:12" x14ac:dyDescent="0.25">
      <c r="A6" s="19"/>
      <c r="B6" s="73" t="s">
        <v>255</v>
      </c>
      <c r="C6" s="73"/>
      <c r="D6" s="73"/>
      <c r="E6" s="73"/>
      <c r="F6" s="73"/>
      <c r="G6" s="73"/>
      <c r="H6" s="73"/>
      <c r="I6" s="73"/>
      <c r="J6" s="73"/>
      <c r="K6" s="73"/>
      <c r="L6" s="73"/>
    </row>
    <row r="7" spans="1:12" x14ac:dyDescent="0.25">
      <c r="A7" s="19"/>
      <c r="B7" s="18"/>
      <c r="C7" s="18"/>
      <c r="D7" s="18"/>
      <c r="E7" s="18"/>
      <c r="F7" s="18"/>
      <c r="G7" s="18"/>
      <c r="H7" s="18"/>
      <c r="I7" s="18"/>
      <c r="J7" s="18"/>
      <c r="K7" s="18"/>
      <c r="L7" s="18"/>
    </row>
    <row r="8" spans="1:12" ht="15.75" x14ac:dyDescent="0.25">
      <c r="A8" s="19"/>
      <c r="B8" s="74"/>
      <c r="C8" s="74"/>
      <c r="D8" s="74"/>
      <c r="E8" s="74"/>
      <c r="F8" s="74"/>
      <c r="G8" s="74"/>
      <c r="H8" s="74"/>
      <c r="I8" s="74"/>
      <c r="J8" s="74"/>
      <c r="K8" s="74"/>
      <c r="L8" s="74"/>
    </row>
    <row r="9" spans="1:12" x14ac:dyDescent="0.25">
      <c r="A9" s="19"/>
      <c r="B9" s="5"/>
      <c r="C9" s="5"/>
      <c r="D9" s="5"/>
      <c r="E9" s="5"/>
      <c r="F9" s="5"/>
      <c r="G9" s="5"/>
      <c r="H9" s="5"/>
      <c r="I9" s="5"/>
      <c r="J9" s="5"/>
      <c r="K9" s="5"/>
      <c r="L9" s="5"/>
    </row>
    <row r="10" spans="1:12" ht="15.75" thickBot="1" x14ac:dyDescent="0.3">
      <c r="A10" s="19"/>
      <c r="B10" s="56" t="s">
        <v>167</v>
      </c>
      <c r="C10" s="5" t="s">
        <v>168</v>
      </c>
      <c r="D10" s="57" t="s">
        <v>256</v>
      </c>
      <c r="E10" s="5" t="s">
        <v>168</v>
      </c>
      <c r="F10" s="65" t="s">
        <v>169</v>
      </c>
      <c r="G10" s="65"/>
      <c r="H10" s="5"/>
      <c r="I10" s="5"/>
      <c r="J10" s="65" t="s">
        <v>170</v>
      </c>
      <c r="K10" s="65"/>
      <c r="L10" s="5"/>
    </row>
    <row r="11" spans="1:12" x14ac:dyDescent="0.25">
      <c r="A11" s="19"/>
      <c r="B11" s="60" t="s">
        <v>257</v>
      </c>
      <c r="C11" s="29" t="s">
        <v>168</v>
      </c>
      <c r="D11" s="29" t="s">
        <v>75</v>
      </c>
      <c r="E11" s="29" t="s">
        <v>168</v>
      </c>
      <c r="F11" s="29" t="s">
        <v>172</v>
      </c>
      <c r="G11" s="31">
        <v>1.3</v>
      </c>
      <c r="H11" s="33" t="s">
        <v>168</v>
      </c>
      <c r="I11" s="29"/>
      <c r="J11" s="29" t="s">
        <v>172</v>
      </c>
      <c r="K11" s="31">
        <v>3.7</v>
      </c>
      <c r="L11" s="33" t="s">
        <v>168</v>
      </c>
    </row>
    <row r="12" spans="1:12" ht="15.75" thickBot="1" x14ac:dyDescent="0.3">
      <c r="A12" s="19"/>
      <c r="B12" s="3"/>
      <c r="C12" s="5" t="s">
        <v>168</v>
      </c>
      <c r="D12" s="5" t="s">
        <v>258</v>
      </c>
      <c r="E12" s="5" t="s">
        <v>168</v>
      </c>
      <c r="F12" s="5"/>
      <c r="G12" s="36">
        <v>2.2000000000000002</v>
      </c>
      <c r="H12" t="s">
        <v>168</v>
      </c>
      <c r="I12" s="5"/>
      <c r="K12" s="46" t="s">
        <v>209</v>
      </c>
      <c r="L12" t="s">
        <v>168</v>
      </c>
    </row>
    <row r="13" spans="1:12" x14ac:dyDescent="0.25">
      <c r="A13" s="19"/>
      <c r="B13" s="24"/>
      <c r="C13" s="24" t="s">
        <v>168</v>
      </c>
      <c r="D13" s="24"/>
      <c r="E13" s="24" t="s">
        <v>168</v>
      </c>
      <c r="F13" s="61"/>
      <c r="G13" s="61"/>
      <c r="H13" s="24"/>
      <c r="I13" s="24"/>
      <c r="J13" s="61"/>
      <c r="K13" s="61"/>
      <c r="L13" s="24"/>
    </row>
    <row r="14" spans="1:12" ht="15.75" thickBot="1" x14ac:dyDescent="0.3">
      <c r="A14" s="19"/>
      <c r="B14" s="60" t="s">
        <v>49</v>
      </c>
      <c r="C14" s="62" t="s">
        <v>168</v>
      </c>
      <c r="D14" s="29"/>
      <c r="E14" s="62" t="s">
        <v>168</v>
      </c>
      <c r="F14" s="29" t="s">
        <v>172</v>
      </c>
      <c r="G14" s="31">
        <v>3.5</v>
      </c>
      <c r="H14" s="33" t="s">
        <v>168</v>
      </c>
      <c r="I14" s="62"/>
      <c r="J14" s="29" t="s">
        <v>172</v>
      </c>
      <c r="K14" s="31">
        <v>3.7</v>
      </c>
      <c r="L14" s="33" t="s">
        <v>168</v>
      </c>
    </row>
    <row r="15" spans="1:12" ht="15.75" thickTop="1" x14ac:dyDescent="0.25">
      <c r="A15" s="19"/>
      <c r="B15" s="24"/>
      <c r="C15" s="24" t="s">
        <v>168</v>
      </c>
      <c r="D15" s="24"/>
      <c r="E15" s="24" t="s">
        <v>168</v>
      </c>
      <c r="F15" s="63"/>
      <c r="G15" s="63"/>
      <c r="H15" s="24"/>
      <c r="I15" s="24"/>
      <c r="J15" s="63"/>
      <c r="K15" s="63"/>
      <c r="L15" s="24"/>
    </row>
    <row r="16" spans="1:12" x14ac:dyDescent="0.25">
      <c r="A16" s="19"/>
      <c r="B16" s="5"/>
      <c r="C16" s="18"/>
      <c r="D16" s="18"/>
      <c r="E16" s="18"/>
      <c r="F16" s="18"/>
      <c r="G16" s="18"/>
      <c r="H16" s="18"/>
      <c r="I16" s="18"/>
      <c r="J16" s="18"/>
      <c r="K16" s="18"/>
      <c r="L16" s="18"/>
    </row>
    <row r="17" spans="1:12" ht="15.75" thickBot="1" x14ac:dyDescent="0.3">
      <c r="A17" s="19"/>
      <c r="B17" s="56" t="s">
        <v>167</v>
      </c>
      <c r="C17" s="5" t="s">
        <v>168</v>
      </c>
      <c r="D17" s="57" t="s">
        <v>256</v>
      </c>
      <c r="E17" s="5" t="s">
        <v>168</v>
      </c>
      <c r="F17" s="66">
        <v>41729</v>
      </c>
      <c r="G17" s="66"/>
      <c r="H17" s="5"/>
      <c r="I17" s="5"/>
      <c r="J17" s="66">
        <v>41639</v>
      </c>
      <c r="K17" s="66"/>
      <c r="L17" s="5"/>
    </row>
    <row r="18" spans="1:12" ht="30" x14ac:dyDescent="0.25">
      <c r="A18" s="19"/>
      <c r="B18" s="60" t="s">
        <v>259</v>
      </c>
      <c r="C18" s="29" t="s">
        <v>168</v>
      </c>
      <c r="D18" s="29" t="s">
        <v>92</v>
      </c>
      <c r="E18" s="29" t="s">
        <v>168</v>
      </c>
      <c r="F18" s="29" t="s">
        <v>172</v>
      </c>
      <c r="G18" s="31" t="s">
        <v>260</v>
      </c>
      <c r="H18" s="33" t="s">
        <v>186</v>
      </c>
      <c r="I18" s="29"/>
      <c r="J18" s="29" t="s">
        <v>172</v>
      </c>
      <c r="K18" s="31" t="s">
        <v>261</v>
      </c>
      <c r="L18" s="33" t="s">
        <v>186</v>
      </c>
    </row>
    <row r="19" spans="1:12" ht="30.75" thickBot="1" x14ac:dyDescent="0.3">
      <c r="A19" s="19"/>
      <c r="B19" s="3" t="s">
        <v>259</v>
      </c>
      <c r="C19" s="5" t="s">
        <v>168</v>
      </c>
      <c r="D19" s="5" t="s">
        <v>262</v>
      </c>
      <c r="E19" s="5" t="s">
        <v>168</v>
      </c>
      <c r="F19" s="5"/>
      <c r="G19" s="36" t="s">
        <v>215</v>
      </c>
      <c r="H19" t="s">
        <v>186</v>
      </c>
      <c r="I19" s="5"/>
      <c r="J19" s="5"/>
      <c r="K19" s="36" t="s">
        <v>236</v>
      </c>
      <c r="L19" t="s">
        <v>186</v>
      </c>
    </row>
    <row r="20" spans="1:12" x14ac:dyDescent="0.25">
      <c r="A20" s="19"/>
      <c r="B20" s="24"/>
      <c r="C20" s="24" t="s">
        <v>168</v>
      </c>
      <c r="D20" s="24"/>
      <c r="E20" s="24" t="s">
        <v>168</v>
      </c>
      <c r="F20" s="61"/>
      <c r="G20" s="61"/>
      <c r="H20" s="24"/>
      <c r="I20" s="24"/>
      <c r="J20" s="61"/>
      <c r="K20" s="61"/>
      <c r="L20" s="24"/>
    </row>
    <row r="21" spans="1:12" ht="15.75" thickBot="1" x14ac:dyDescent="0.3">
      <c r="A21" s="19"/>
      <c r="B21" s="60" t="s">
        <v>49</v>
      </c>
      <c r="C21" s="62" t="s">
        <v>168</v>
      </c>
      <c r="D21" s="29"/>
      <c r="E21" s="62" t="s">
        <v>168</v>
      </c>
      <c r="F21" s="29" t="s">
        <v>172</v>
      </c>
      <c r="G21" s="31" t="s">
        <v>263</v>
      </c>
      <c r="H21" s="33" t="s">
        <v>186</v>
      </c>
      <c r="I21" s="62"/>
      <c r="J21" s="29" t="s">
        <v>172</v>
      </c>
      <c r="K21" s="31" t="s">
        <v>264</v>
      </c>
      <c r="L21" s="33" t="s">
        <v>186</v>
      </c>
    </row>
    <row r="22" spans="1:12" ht="15.75" thickTop="1" x14ac:dyDescent="0.25">
      <c r="A22" s="19"/>
      <c r="B22" s="24"/>
      <c r="C22" s="24" t="s">
        <v>168</v>
      </c>
      <c r="D22" s="24"/>
      <c r="E22" s="24" t="s">
        <v>168</v>
      </c>
      <c r="F22" s="63"/>
      <c r="G22" s="63"/>
      <c r="H22" s="24"/>
      <c r="I22" s="24"/>
      <c r="J22" s="63"/>
      <c r="K22" s="63"/>
      <c r="L22" s="24"/>
    </row>
    <row r="23" spans="1:12" ht="15" customHeight="1" x14ac:dyDescent="0.25">
      <c r="A23" s="19" t="s">
        <v>585</v>
      </c>
      <c r="B23" s="18" t="s">
        <v>4</v>
      </c>
      <c r="C23" s="18"/>
      <c r="D23" s="18"/>
      <c r="E23" s="18"/>
      <c r="F23" s="18"/>
      <c r="G23" s="18"/>
      <c r="H23" s="18"/>
      <c r="I23" s="18"/>
      <c r="J23" s="18"/>
      <c r="K23" s="18"/>
      <c r="L23" s="18"/>
    </row>
    <row r="24" spans="1:12" x14ac:dyDescent="0.25">
      <c r="A24" s="19"/>
      <c r="B24" s="18"/>
      <c r="C24" s="18"/>
      <c r="D24" s="18"/>
      <c r="E24" s="18"/>
      <c r="F24" s="18"/>
      <c r="G24" s="18"/>
      <c r="H24" s="18"/>
      <c r="I24" s="18"/>
      <c r="J24" s="18"/>
      <c r="K24" s="18"/>
      <c r="L24" s="18"/>
    </row>
    <row r="25" spans="1:12" ht="25.5" customHeight="1" x14ac:dyDescent="0.25">
      <c r="A25" s="19"/>
      <c r="B25" s="73" t="s">
        <v>265</v>
      </c>
      <c r="C25" s="73"/>
      <c r="D25" s="73"/>
      <c r="E25" s="73"/>
      <c r="F25" s="73"/>
      <c r="G25" s="73"/>
      <c r="H25" s="73"/>
      <c r="I25" s="73"/>
      <c r="J25" s="73"/>
      <c r="K25" s="73"/>
      <c r="L25" s="73"/>
    </row>
    <row r="26" spans="1:12" x14ac:dyDescent="0.25">
      <c r="A26" s="19"/>
      <c r="B26" s="18"/>
      <c r="C26" s="18"/>
      <c r="D26" s="18"/>
      <c r="E26" s="18"/>
      <c r="F26" s="18"/>
      <c r="G26" s="18"/>
      <c r="H26" s="18"/>
      <c r="I26" s="18"/>
      <c r="J26" s="18"/>
      <c r="K26" s="18"/>
      <c r="L26" s="18"/>
    </row>
    <row r="27" spans="1:12" ht="15.75" x14ac:dyDescent="0.25">
      <c r="A27" s="19"/>
      <c r="B27" s="74"/>
      <c r="C27" s="74"/>
      <c r="D27" s="74"/>
      <c r="E27" s="74"/>
      <c r="F27" s="74"/>
      <c r="G27" s="74"/>
      <c r="H27" s="74"/>
      <c r="I27" s="74"/>
      <c r="J27" s="74"/>
      <c r="K27" s="74"/>
      <c r="L27" s="74"/>
    </row>
    <row r="28" spans="1:12" x14ac:dyDescent="0.25">
      <c r="A28" s="19"/>
      <c r="B28" s="5"/>
      <c r="C28" s="5"/>
      <c r="D28" s="5"/>
      <c r="E28" s="5"/>
      <c r="F28" s="5"/>
      <c r="G28" s="5"/>
      <c r="H28" s="5"/>
      <c r="I28" s="5"/>
      <c r="J28" s="5"/>
      <c r="K28" s="5"/>
      <c r="L28" s="5"/>
    </row>
    <row r="29" spans="1:12" x14ac:dyDescent="0.25">
      <c r="A29" s="19"/>
      <c r="B29" s="18"/>
      <c r="C29" s="18" t="s">
        <v>168</v>
      </c>
      <c r="D29" s="58" t="s">
        <v>266</v>
      </c>
      <c r="E29" s="18" t="s">
        <v>168</v>
      </c>
      <c r="F29" s="68" t="s">
        <v>268</v>
      </c>
      <c r="G29" s="68"/>
      <c r="H29" s="68"/>
      <c r="I29" s="68"/>
      <c r="J29" s="68"/>
      <c r="K29" s="68"/>
      <c r="L29" s="18"/>
    </row>
    <row r="30" spans="1:12" x14ac:dyDescent="0.25">
      <c r="A30" s="19"/>
      <c r="B30" s="18"/>
      <c r="C30" s="18"/>
      <c r="D30" s="27"/>
      <c r="E30" s="18"/>
      <c r="F30" s="68"/>
      <c r="G30" s="68"/>
      <c r="H30" s="68"/>
      <c r="I30" s="68"/>
      <c r="J30" s="68"/>
      <c r="K30" s="68"/>
      <c r="L30" s="18"/>
    </row>
    <row r="31" spans="1:12" ht="15.75" thickBot="1" x14ac:dyDescent="0.3">
      <c r="A31" s="19"/>
      <c r="B31" s="18"/>
      <c r="C31" s="18"/>
      <c r="D31" s="58" t="s">
        <v>267</v>
      </c>
      <c r="E31" s="18"/>
      <c r="F31" s="65"/>
      <c r="G31" s="65"/>
      <c r="H31" s="65"/>
      <c r="I31" s="65"/>
      <c r="J31" s="65"/>
      <c r="K31" s="65"/>
      <c r="L31" s="18"/>
    </row>
    <row r="32" spans="1:12" ht="15" customHeight="1" x14ac:dyDescent="0.25">
      <c r="A32" s="19"/>
      <c r="B32" s="69" t="s">
        <v>167</v>
      </c>
      <c r="C32" s="18" t="s">
        <v>168</v>
      </c>
      <c r="D32" s="58" t="s">
        <v>269</v>
      </c>
      <c r="E32" s="18" t="s">
        <v>168</v>
      </c>
      <c r="F32" s="70" t="s">
        <v>271</v>
      </c>
      <c r="G32" s="70"/>
      <c r="H32" s="71"/>
      <c r="I32" s="71"/>
      <c r="J32" s="70" t="s">
        <v>271</v>
      </c>
      <c r="K32" s="70"/>
      <c r="L32" s="18"/>
    </row>
    <row r="33" spans="1:12" ht="15" customHeight="1" x14ac:dyDescent="0.25">
      <c r="A33" s="19"/>
      <c r="B33" s="69"/>
      <c r="C33" s="18"/>
      <c r="D33" s="27"/>
      <c r="E33" s="18"/>
      <c r="F33" s="68">
        <v>2014</v>
      </c>
      <c r="G33" s="68"/>
      <c r="H33" s="18"/>
      <c r="I33" s="18"/>
      <c r="J33" s="68">
        <v>2013</v>
      </c>
      <c r="K33" s="68"/>
      <c r="L33" s="18"/>
    </row>
    <row r="34" spans="1:12" ht="15.75" thickBot="1" x14ac:dyDescent="0.3">
      <c r="A34" s="19"/>
      <c r="B34" s="69"/>
      <c r="C34" s="18"/>
      <c r="D34" s="59" t="s">
        <v>270</v>
      </c>
      <c r="E34" s="18"/>
      <c r="F34" s="65"/>
      <c r="G34" s="65"/>
      <c r="H34" s="18"/>
      <c r="I34" s="18"/>
      <c r="J34" s="65"/>
      <c r="K34" s="65"/>
      <c r="L34" s="18"/>
    </row>
    <row r="35" spans="1:12" ht="30.75" thickBot="1" x14ac:dyDescent="0.3">
      <c r="A35" s="19"/>
      <c r="B35" s="60" t="s">
        <v>272</v>
      </c>
      <c r="C35" s="29" t="s">
        <v>168</v>
      </c>
      <c r="D35" s="29" t="s">
        <v>273</v>
      </c>
      <c r="E35" s="29" t="s">
        <v>168</v>
      </c>
      <c r="F35" s="33" t="s">
        <v>172</v>
      </c>
      <c r="G35" s="49" t="s">
        <v>209</v>
      </c>
      <c r="H35" s="33" t="s">
        <v>168</v>
      </c>
      <c r="I35" s="29"/>
      <c r="J35" s="29" t="s">
        <v>172</v>
      </c>
      <c r="K35" s="31">
        <v>0.1</v>
      </c>
      <c r="L35" s="33" t="s">
        <v>168</v>
      </c>
    </row>
    <row r="36" spans="1:12" x14ac:dyDescent="0.25">
      <c r="A36" s="19"/>
      <c r="B36" s="24"/>
      <c r="C36" s="24" t="s">
        <v>168</v>
      </c>
      <c r="D36" s="24"/>
      <c r="E36" s="24" t="s">
        <v>168</v>
      </c>
      <c r="F36" s="61"/>
      <c r="G36" s="61"/>
      <c r="H36" s="24"/>
      <c r="I36" s="24"/>
      <c r="J36" s="61"/>
      <c r="K36" s="61"/>
      <c r="L36" s="24"/>
    </row>
    <row r="37" spans="1:12" ht="15.75" thickBot="1" x14ac:dyDescent="0.3">
      <c r="A37" s="19"/>
      <c r="B37" s="3" t="s">
        <v>49</v>
      </c>
      <c r="C37" s="67" t="s">
        <v>168</v>
      </c>
      <c r="D37" s="5"/>
      <c r="E37" s="67" t="s">
        <v>168</v>
      </c>
      <c r="F37" t="s">
        <v>172</v>
      </c>
      <c r="G37" s="46" t="s">
        <v>209</v>
      </c>
      <c r="H37" t="s">
        <v>168</v>
      </c>
      <c r="I37" s="67"/>
      <c r="J37" s="5" t="s">
        <v>172</v>
      </c>
      <c r="K37" s="36">
        <v>0.1</v>
      </c>
      <c r="L37" t="s">
        <v>168</v>
      </c>
    </row>
    <row r="38" spans="1:12" ht="15.75" thickTop="1" x14ac:dyDescent="0.25">
      <c r="A38" s="19"/>
      <c r="B38" s="24"/>
      <c r="C38" s="24" t="s">
        <v>168</v>
      </c>
      <c r="D38" s="24"/>
      <c r="E38" s="24" t="s">
        <v>168</v>
      </c>
      <c r="F38" s="63"/>
      <c r="G38" s="63"/>
      <c r="H38" s="24"/>
      <c r="I38" s="24"/>
      <c r="J38" s="63"/>
      <c r="K38" s="63"/>
      <c r="L38" s="24"/>
    </row>
    <row r="39" spans="1:12" x14ac:dyDescent="0.25">
      <c r="A39" s="19"/>
      <c r="B39" s="5"/>
      <c r="C39" s="18"/>
      <c r="D39" s="18"/>
      <c r="E39" s="18"/>
      <c r="F39" s="18"/>
      <c r="G39" s="18"/>
      <c r="H39" s="18"/>
      <c r="I39" s="18"/>
      <c r="J39" s="18"/>
      <c r="K39" s="18"/>
      <c r="L39" s="18"/>
    </row>
    <row r="40" spans="1:12" x14ac:dyDescent="0.25">
      <c r="A40" s="19"/>
      <c r="B40" s="18"/>
      <c r="C40" s="18" t="s">
        <v>168</v>
      </c>
      <c r="D40" s="58" t="s">
        <v>266</v>
      </c>
      <c r="E40" s="18" t="s">
        <v>168</v>
      </c>
      <c r="F40" s="68" t="s">
        <v>275</v>
      </c>
      <c r="G40" s="68"/>
      <c r="H40" s="68"/>
      <c r="I40" s="68"/>
      <c r="J40" s="68"/>
      <c r="K40" s="68"/>
      <c r="L40" s="18"/>
    </row>
    <row r="41" spans="1:12" x14ac:dyDescent="0.25">
      <c r="A41" s="19"/>
      <c r="B41" s="18"/>
      <c r="C41" s="18"/>
      <c r="D41" s="27"/>
      <c r="E41" s="18"/>
      <c r="F41" s="68"/>
      <c r="G41" s="68"/>
      <c r="H41" s="68"/>
      <c r="I41" s="68"/>
      <c r="J41" s="68"/>
      <c r="K41" s="68"/>
      <c r="L41" s="18"/>
    </row>
    <row r="42" spans="1:12" ht="15.75" thickBot="1" x14ac:dyDescent="0.3">
      <c r="A42" s="19"/>
      <c r="B42" s="18"/>
      <c r="C42" s="18"/>
      <c r="D42" s="58" t="s">
        <v>274</v>
      </c>
      <c r="E42" s="18"/>
      <c r="F42" s="65"/>
      <c r="G42" s="65"/>
      <c r="H42" s="65"/>
      <c r="I42" s="65"/>
      <c r="J42" s="65"/>
      <c r="K42" s="65"/>
      <c r="L42" s="18"/>
    </row>
    <row r="43" spans="1:12" ht="15" customHeight="1" x14ac:dyDescent="0.25">
      <c r="A43" s="19"/>
      <c r="B43" s="69" t="s">
        <v>167</v>
      </c>
      <c r="C43" s="18" t="s">
        <v>168</v>
      </c>
      <c r="D43" s="58" t="s">
        <v>276</v>
      </c>
      <c r="E43" s="18" t="s">
        <v>168</v>
      </c>
      <c r="F43" s="70" t="s">
        <v>277</v>
      </c>
      <c r="G43" s="70"/>
      <c r="H43" s="71"/>
      <c r="I43" s="71"/>
      <c r="J43" s="70" t="s">
        <v>277</v>
      </c>
      <c r="K43" s="70"/>
      <c r="L43" s="18"/>
    </row>
    <row r="44" spans="1:12" ht="15" customHeight="1" x14ac:dyDescent="0.25">
      <c r="A44" s="19"/>
      <c r="B44" s="69"/>
      <c r="C44" s="18"/>
      <c r="D44" s="27"/>
      <c r="E44" s="18"/>
      <c r="F44" s="68">
        <v>2014</v>
      </c>
      <c r="G44" s="68"/>
      <c r="H44" s="18"/>
      <c r="I44" s="18"/>
      <c r="J44" s="68">
        <v>2013</v>
      </c>
      <c r="K44" s="68"/>
      <c r="L44" s="18"/>
    </row>
    <row r="45" spans="1:12" ht="15.75" thickBot="1" x14ac:dyDescent="0.3">
      <c r="A45" s="19"/>
      <c r="B45" s="69"/>
      <c r="C45" s="18"/>
      <c r="D45" s="59" t="s">
        <v>270</v>
      </c>
      <c r="E45" s="18"/>
      <c r="F45" s="65"/>
      <c r="G45" s="65"/>
      <c r="H45" s="18"/>
      <c r="I45" s="18"/>
      <c r="J45" s="65"/>
      <c r="K45" s="65"/>
      <c r="L45" s="18"/>
    </row>
    <row r="46" spans="1:12" ht="30" x14ac:dyDescent="0.25">
      <c r="A46" s="19"/>
      <c r="B46" s="60" t="s">
        <v>272</v>
      </c>
      <c r="C46" s="29" t="s">
        <v>168</v>
      </c>
      <c r="D46" s="29" t="s">
        <v>278</v>
      </c>
      <c r="E46" s="29" t="s">
        <v>168</v>
      </c>
      <c r="F46" s="29" t="s">
        <v>172</v>
      </c>
      <c r="G46" s="31">
        <v>0.2</v>
      </c>
      <c r="H46" s="33" t="s">
        <v>168</v>
      </c>
      <c r="I46" s="29"/>
      <c r="J46" s="29" t="s">
        <v>172</v>
      </c>
      <c r="K46" s="31">
        <v>1.6</v>
      </c>
      <c r="L46" s="33" t="s">
        <v>168</v>
      </c>
    </row>
    <row r="47" spans="1:12" ht="30.75" thickBot="1" x14ac:dyDescent="0.3">
      <c r="A47" s="19"/>
      <c r="B47" s="3" t="s">
        <v>279</v>
      </c>
      <c r="C47" s="5" t="s">
        <v>168</v>
      </c>
      <c r="D47" s="5" t="s">
        <v>280</v>
      </c>
      <c r="E47" s="5" t="s">
        <v>168</v>
      </c>
      <c r="F47" s="5"/>
      <c r="G47" s="36" t="s">
        <v>232</v>
      </c>
      <c r="H47" t="s">
        <v>186</v>
      </c>
      <c r="I47" s="5"/>
      <c r="K47" s="46" t="s">
        <v>209</v>
      </c>
      <c r="L47" t="s">
        <v>168</v>
      </c>
    </row>
    <row r="48" spans="1:12" x14ac:dyDescent="0.25">
      <c r="A48" s="19"/>
      <c r="B48" s="24"/>
      <c r="C48" s="24" t="s">
        <v>168</v>
      </c>
      <c r="D48" s="24"/>
      <c r="E48" s="24" t="s">
        <v>168</v>
      </c>
      <c r="F48" s="61"/>
      <c r="G48" s="61"/>
      <c r="H48" s="24"/>
      <c r="I48" s="24"/>
      <c r="J48" s="61"/>
      <c r="K48" s="61"/>
      <c r="L48" s="24"/>
    </row>
    <row r="49" spans="1:12" ht="15.75" thickBot="1" x14ac:dyDescent="0.3">
      <c r="A49" s="19"/>
      <c r="B49" s="60" t="s">
        <v>49</v>
      </c>
      <c r="C49" s="62" t="s">
        <v>168</v>
      </c>
      <c r="D49" s="29"/>
      <c r="E49" s="62" t="s">
        <v>168</v>
      </c>
      <c r="F49" s="29" t="s">
        <v>172</v>
      </c>
      <c r="G49" s="31" t="s">
        <v>208</v>
      </c>
      <c r="H49" s="33" t="s">
        <v>186</v>
      </c>
      <c r="I49" s="62"/>
      <c r="J49" s="29" t="s">
        <v>172</v>
      </c>
      <c r="K49" s="31">
        <v>1.6</v>
      </c>
      <c r="L49" s="33" t="s">
        <v>168</v>
      </c>
    </row>
    <row r="50" spans="1:12" ht="15.75" thickTop="1" x14ac:dyDescent="0.25">
      <c r="A50" s="19"/>
      <c r="B50" s="24"/>
      <c r="C50" s="24" t="s">
        <v>168</v>
      </c>
      <c r="D50" s="24"/>
      <c r="E50" s="24" t="s">
        <v>168</v>
      </c>
      <c r="F50" s="63"/>
      <c r="G50" s="63"/>
      <c r="H50" s="24"/>
      <c r="I50" s="24"/>
      <c r="J50" s="63"/>
      <c r="K50" s="63"/>
      <c r="L50" s="24"/>
    </row>
  </sheetData>
  <mergeCells count="59">
    <mergeCell ref="A23:A50"/>
    <mergeCell ref="B23:L23"/>
    <mergeCell ref="B24:L24"/>
    <mergeCell ref="B25:L25"/>
    <mergeCell ref="B26:L26"/>
    <mergeCell ref="B27:L27"/>
    <mergeCell ref="A1:A2"/>
    <mergeCell ref="B1:L1"/>
    <mergeCell ref="B2:L2"/>
    <mergeCell ref="B3:L3"/>
    <mergeCell ref="A4:A22"/>
    <mergeCell ref="B4:L4"/>
    <mergeCell ref="B5:L5"/>
    <mergeCell ref="B6:L6"/>
    <mergeCell ref="B7:L7"/>
    <mergeCell ref="B8:L8"/>
    <mergeCell ref="H43:H45"/>
    <mergeCell ref="I43:I45"/>
    <mergeCell ref="J43:K43"/>
    <mergeCell ref="J44:K44"/>
    <mergeCell ref="J45:K45"/>
    <mergeCell ref="L43:L45"/>
    <mergeCell ref="B43:B45"/>
    <mergeCell ref="C43:C45"/>
    <mergeCell ref="E43:E45"/>
    <mergeCell ref="F43:G43"/>
    <mergeCell ref="F44:G44"/>
    <mergeCell ref="F45:G45"/>
    <mergeCell ref="L32:L34"/>
    <mergeCell ref="C39:D39"/>
    <mergeCell ref="E39:L39"/>
    <mergeCell ref="B40:B42"/>
    <mergeCell ref="C40:C42"/>
    <mergeCell ref="E40:E42"/>
    <mergeCell ref="F40:K42"/>
    <mergeCell ref="L40:L42"/>
    <mergeCell ref="F34:G34"/>
    <mergeCell ref="H32:H34"/>
    <mergeCell ref="I32:I34"/>
    <mergeCell ref="J32:K32"/>
    <mergeCell ref="J33:K33"/>
    <mergeCell ref="J34:K34"/>
    <mergeCell ref="B29:B31"/>
    <mergeCell ref="C29:C31"/>
    <mergeCell ref="E29:E31"/>
    <mergeCell ref="F29:K31"/>
    <mergeCell ref="L29:L31"/>
    <mergeCell ref="B32:B34"/>
    <mergeCell ref="C32:C34"/>
    <mergeCell ref="E32:E34"/>
    <mergeCell ref="F32:G32"/>
    <mergeCell ref="F33:G33"/>
    <mergeCell ref="F10:G10"/>
    <mergeCell ref="J10:K10"/>
    <mergeCell ref="C16:D16"/>
    <mergeCell ref="E16:H16"/>
    <mergeCell ref="I16:L16"/>
    <mergeCell ref="F17:G17"/>
    <mergeCell ref="J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8.85546875" customWidth="1"/>
    <col min="6" max="6" width="8" customWidth="1"/>
    <col min="7" max="7" width="24.7109375" customWidth="1"/>
    <col min="8" max="8" width="36.5703125" customWidth="1"/>
    <col min="9" max="9" width="24.7109375" customWidth="1"/>
    <col min="10" max="10" width="5.28515625" customWidth="1"/>
    <col min="11" max="11" width="16.140625" customWidth="1"/>
    <col min="12" max="12" width="5.7109375" customWidth="1"/>
    <col min="13" max="13" width="24.7109375" customWidth="1"/>
    <col min="14" max="14" width="5.28515625" customWidth="1"/>
    <col min="15" max="15" width="16.140625" customWidth="1"/>
    <col min="16" max="16" width="5.7109375" customWidth="1"/>
  </cols>
  <sheetData>
    <row r="1" spans="1:16" ht="15" customHeight="1" x14ac:dyDescent="0.25">
      <c r="A1" s="8" t="s">
        <v>5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283</v>
      </c>
      <c r="B3" s="18" t="s">
        <v>4</v>
      </c>
      <c r="C3" s="18"/>
      <c r="D3" s="18"/>
      <c r="E3" s="18"/>
      <c r="F3" s="18"/>
      <c r="G3" s="18"/>
      <c r="H3" s="18"/>
      <c r="I3" s="18"/>
      <c r="J3" s="18"/>
      <c r="K3" s="18"/>
      <c r="L3" s="18"/>
      <c r="M3" s="18"/>
      <c r="N3" s="18"/>
      <c r="O3" s="18"/>
      <c r="P3" s="18"/>
    </row>
    <row r="4" spans="1:16" ht="15" customHeight="1" x14ac:dyDescent="0.25">
      <c r="A4" s="19" t="s">
        <v>587</v>
      </c>
      <c r="B4" s="18" t="s">
        <v>4</v>
      </c>
      <c r="C4" s="18"/>
      <c r="D4" s="18"/>
      <c r="E4" s="18"/>
      <c r="F4" s="18"/>
      <c r="G4" s="18"/>
      <c r="H4" s="18"/>
      <c r="I4" s="18"/>
      <c r="J4" s="18"/>
      <c r="K4" s="18"/>
      <c r="L4" s="18"/>
      <c r="M4" s="18"/>
      <c r="N4" s="18"/>
      <c r="O4" s="18"/>
      <c r="P4" s="18"/>
    </row>
    <row r="5" spans="1:16" x14ac:dyDescent="0.25">
      <c r="A5" s="19"/>
      <c r="B5" s="18"/>
      <c r="C5" s="18"/>
      <c r="D5" s="18"/>
      <c r="E5" s="18"/>
      <c r="F5" s="18"/>
      <c r="G5" s="18"/>
      <c r="H5" s="18"/>
      <c r="I5" s="18"/>
      <c r="J5" s="18"/>
      <c r="K5" s="18"/>
      <c r="L5" s="18"/>
      <c r="M5" s="18"/>
      <c r="N5" s="18"/>
      <c r="O5" s="18"/>
      <c r="P5" s="18"/>
    </row>
    <row r="6" spans="1:16" x14ac:dyDescent="0.25">
      <c r="A6" s="19"/>
      <c r="B6" s="73" t="s">
        <v>285</v>
      </c>
      <c r="C6" s="73"/>
      <c r="D6" s="73"/>
      <c r="E6" s="73"/>
      <c r="F6" s="73"/>
      <c r="G6" s="73"/>
      <c r="H6" s="73"/>
      <c r="I6" s="73"/>
      <c r="J6" s="73"/>
      <c r="K6" s="73"/>
      <c r="L6" s="73"/>
      <c r="M6" s="73"/>
      <c r="N6" s="73"/>
      <c r="O6" s="73"/>
      <c r="P6" s="73"/>
    </row>
    <row r="7" spans="1:16" x14ac:dyDescent="0.25">
      <c r="A7" s="19"/>
      <c r="B7" s="18"/>
      <c r="C7" s="18"/>
      <c r="D7" s="18"/>
      <c r="E7" s="18"/>
      <c r="F7" s="18"/>
      <c r="G7" s="18"/>
      <c r="H7" s="18"/>
      <c r="I7" s="18"/>
      <c r="J7" s="18"/>
      <c r="K7" s="18"/>
      <c r="L7" s="18"/>
      <c r="M7" s="18"/>
      <c r="N7" s="18"/>
      <c r="O7" s="18"/>
      <c r="P7" s="18"/>
    </row>
    <row r="8" spans="1:16" ht="15.75" x14ac:dyDescent="0.25">
      <c r="A8" s="19"/>
      <c r="B8" s="74"/>
      <c r="C8" s="74"/>
      <c r="D8" s="74"/>
      <c r="E8" s="74"/>
      <c r="F8" s="74"/>
      <c r="G8" s="74"/>
      <c r="H8" s="74"/>
      <c r="I8" s="74"/>
      <c r="J8" s="74"/>
      <c r="K8" s="74"/>
      <c r="L8" s="74"/>
      <c r="M8" s="74"/>
      <c r="N8" s="74"/>
      <c r="O8" s="74"/>
      <c r="P8" s="74"/>
    </row>
    <row r="9" spans="1:16" x14ac:dyDescent="0.25">
      <c r="A9" s="19"/>
      <c r="B9" s="5"/>
      <c r="C9" s="5"/>
      <c r="D9" s="5"/>
      <c r="E9" s="5"/>
      <c r="F9" s="5"/>
      <c r="G9" s="5"/>
      <c r="H9" s="5"/>
      <c r="I9" s="5"/>
      <c r="J9" s="5"/>
      <c r="K9" s="5"/>
      <c r="L9" s="5"/>
      <c r="M9" s="5"/>
      <c r="N9" s="5"/>
      <c r="O9" s="5"/>
      <c r="P9" s="5"/>
    </row>
    <row r="10" spans="1:16" ht="15.75" thickBot="1" x14ac:dyDescent="0.3">
      <c r="A10" s="19"/>
      <c r="B10" s="5"/>
      <c r="C10" s="5"/>
      <c r="D10" s="65" t="s">
        <v>286</v>
      </c>
      <c r="E10" s="65"/>
      <c r="F10" s="65"/>
      <c r="G10" s="65"/>
      <c r="H10" s="65"/>
      <c r="I10" s="65"/>
      <c r="J10" s="65"/>
      <c r="K10" s="65"/>
      <c r="L10" s="5"/>
      <c r="M10" s="5"/>
      <c r="N10" s="65" t="s">
        <v>170</v>
      </c>
      <c r="O10" s="65"/>
      <c r="P10" s="5"/>
    </row>
    <row r="11" spans="1:16" ht="15" customHeight="1" x14ac:dyDescent="0.25">
      <c r="A11" s="19"/>
      <c r="B11" s="5"/>
      <c r="C11" s="5"/>
      <c r="D11" s="70" t="s">
        <v>287</v>
      </c>
      <c r="E11" s="70"/>
      <c r="F11" s="5"/>
      <c r="G11" s="5"/>
      <c r="H11" s="58" t="s">
        <v>288</v>
      </c>
      <c r="I11" s="5"/>
      <c r="J11" s="70" t="s">
        <v>289</v>
      </c>
      <c r="K11" s="70"/>
      <c r="L11" s="5"/>
      <c r="M11" s="5"/>
      <c r="N11" s="70" t="s">
        <v>289</v>
      </c>
      <c r="O11" s="70"/>
      <c r="P11" s="5"/>
    </row>
    <row r="12" spans="1:16" ht="15" customHeight="1" x14ac:dyDescent="0.25">
      <c r="A12" s="19"/>
      <c r="B12" s="75" t="s">
        <v>167</v>
      </c>
      <c r="C12" s="5"/>
      <c r="D12" s="68" t="s">
        <v>290</v>
      </c>
      <c r="E12" s="68"/>
      <c r="F12" s="5"/>
      <c r="G12" s="5"/>
      <c r="H12" s="58" t="s">
        <v>291</v>
      </c>
      <c r="I12" s="5"/>
      <c r="J12" s="68" t="s">
        <v>292</v>
      </c>
      <c r="K12" s="68"/>
      <c r="L12" s="5"/>
      <c r="M12" s="5"/>
      <c r="N12" s="68" t="s">
        <v>292</v>
      </c>
      <c r="O12" s="68"/>
      <c r="P12" s="5"/>
    </row>
    <row r="13" spans="1:16" x14ac:dyDescent="0.25">
      <c r="A13" s="19"/>
      <c r="B13" s="60" t="s">
        <v>293</v>
      </c>
      <c r="C13" s="29"/>
      <c r="D13" s="29" t="s">
        <v>172</v>
      </c>
      <c r="E13" s="31">
        <v>350</v>
      </c>
      <c r="F13" s="33" t="s">
        <v>168</v>
      </c>
      <c r="G13" s="29"/>
      <c r="H13" s="76" t="s">
        <v>294</v>
      </c>
      <c r="I13" s="29"/>
      <c r="J13" s="29" t="s">
        <v>172</v>
      </c>
      <c r="K13" s="31">
        <v>350</v>
      </c>
      <c r="L13" s="33" t="s">
        <v>168</v>
      </c>
      <c r="M13" s="29"/>
      <c r="N13" s="29" t="s">
        <v>172</v>
      </c>
      <c r="O13" s="31">
        <v>350</v>
      </c>
      <c r="P13" s="33" t="s">
        <v>168</v>
      </c>
    </row>
    <row r="14" spans="1:16" x14ac:dyDescent="0.25">
      <c r="A14" s="19"/>
      <c r="B14" s="3" t="s">
        <v>295</v>
      </c>
      <c r="C14" s="5"/>
      <c r="D14" s="5"/>
      <c r="E14" s="36">
        <v>5.9</v>
      </c>
      <c r="F14" t="s">
        <v>168</v>
      </c>
      <c r="G14" s="5"/>
      <c r="H14" s="27" t="s">
        <v>296</v>
      </c>
      <c r="I14" s="5"/>
      <c r="J14" s="5"/>
      <c r="K14" s="36">
        <v>5.9</v>
      </c>
      <c r="L14" t="s">
        <v>168</v>
      </c>
      <c r="M14" s="5"/>
      <c r="N14" s="5"/>
      <c r="O14" s="36">
        <v>5.9</v>
      </c>
      <c r="P14" t="s">
        <v>168</v>
      </c>
    </row>
    <row r="15" spans="1:16" x14ac:dyDescent="0.25">
      <c r="A15" s="19"/>
      <c r="B15" s="60" t="s">
        <v>297</v>
      </c>
      <c r="C15" s="29"/>
      <c r="D15" s="29"/>
      <c r="E15" s="29"/>
      <c r="F15" s="29"/>
      <c r="G15" s="29"/>
      <c r="H15" s="29"/>
      <c r="I15" s="29"/>
      <c r="J15" s="29"/>
      <c r="K15" s="29"/>
      <c r="L15" s="29"/>
      <c r="M15" s="29"/>
      <c r="N15" s="29"/>
      <c r="O15" s="29"/>
      <c r="P15" s="29"/>
    </row>
    <row r="16" spans="1:16" x14ac:dyDescent="0.25">
      <c r="A16" s="19"/>
      <c r="B16" s="3" t="s">
        <v>298</v>
      </c>
      <c r="C16" s="5"/>
      <c r="D16" s="5"/>
      <c r="E16" s="36">
        <v>50</v>
      </c>
      <c r="F16" t="s">
        <v>168</v>
      </c>
      <c r="G16" s="5"/>
      <c r="H16" s="64">
        <v>42570</v>
      </c>
      <c r="I16" s="5"/>
      <c r="J16" s="5"/>
      <c r="K16" s="36">
        <v>34.4</v>
      </c>
      <c r="L16" t="s">
        <v>168</v>
      </c>
      <c r="M16" s="5"/>
      <c r="N16" s="5"/>
      <c r="O16" s="36">
        <v>34.4</v>
      </c>
      <c r="P16" t="s">
        <v>168</v>
      </c>
    </row>
    <row r="17" spans="1:16" x14ac:dyDescent="0.25">
      <c r="A17" s="19"/>
      <c r="B17" s="60" t="s">
        <v>299</v>
      </c>
      <c r="C17" s="29"/>
      <c r="D17" s="29"/>
      <c r="E17" s="31">
        <v>50</v>
      </c>
      <c r="F17" s="33" t="s">
        <v>168</v>
      </c>
      <c r="G17" s="29"/>
      <c r="H17" s="77">
        <v>42570</v>
      </c>
      <c r="I17" s="29"/>
      <c r="J17" s="33"/>
      <c r="K17" s="49" t="s">
        <v>209</v>
      </c>
      <c r="L17" s="33" t="s">
        <v>168</v>
      </c>
      <c r="M17" s="29"/>
      <c r="N17" s="33"/>
      <c r="O17" s="49" t="s">
        <v>209</v>
      </c>
      <c r="P17" s="33" t="s">
        <v>168</v>
      </c>
    </row>
    <row r="18" spans="1:16" x14ac:dyDescent="0.25">
      <c r="A18" s="19"/>
      <c r="B18" s="3" t="s">
        <v>300</v>
      </c>
      <c r="C18" s="5"/>
      <c r="D18" s="5"/>
      <c r="E18" s="5"/>
      <c r="F18" s="5"/>
      <c r="G18" s="5"/>
      <c r="H18" s="5"/>
      <c r="I18" s="5"/>
      <c r="J18" s="5"/>
      <c r="K18" s="5"/>
      <c r="L18" s="5"/>
      <c r="M18" s="5"/>
      <c r="N18" s="5"/>
      <c r="O18" s="5"/>
      <c r="P18" s="5"/>
    </row>
    <row r="19" spans="1:16" x14ac:dyDescent="0.25">
      <c r="A19" s="19"/>
      <c r="B19" s="60" t="s">
        <v>301</v>
      </c>
      <c r="C19" s="29"/>
      <c r="D19" s="29"/>
      <c r="E19" s="31">
        <v>2.8</v>
      </c>
      <c r="F19" s="33" t="s">
        <v>168</v>
      </c>
      <c r="G19" s="29"/>
      <c r="H19" s="77">
        <v>41839</v>
      </c>
      <c r="I19" s="29"/>
      <c r="J19" s="33"/>
      <c r="K19" s="49" t="s">
        <v>209</v>
      </c>
      <c r="L19" s="33" t="s">
        <v>168</v>
      </c>
      <c r="M19" s="29"/>
      <c r="N19" s="33"/>
      <c r="O19" s="49" t="s">
        <v>209</v>
      </c>
      <c r="P19" s="33" t="s">
        <v>168</v>
      </c>
    </row>
    <row r="20" spans="1:16" x14ac:dyDescent="0.25">
      <c r="A20" s="19"/>
      <c r="B20" s="3" t="s">
        <v>302</v>
      </c>
      <c r="C20" s="5"/>
      <c r="D20" s="5"/>
      <c r="E20" s="36">
        <v>0.1</v>
      </c>
      <c r="F20" t="s">
        <v>168</v>
      </c>
      <c r="G20" s="5"/>
      <c r="H20" s="64">
        <v>41839</v>
      </c>
      <c r="I20" s="5"/>
      <c r="K20" s="46" t="s">
        <v>209</v>
      </c>
      <c r="L20" t="s">
        <v>168</v>
      </c>
      <c r="M20" s="5"/>
      <c r="O20" s="46" t="s">
        <v>209</v>
      </c>
      <c r="P20" t="s">
        <v>168</v>
      </c>
    </row>
    <row r="21" spans="1:16" ht="15.75" thickBot="1" x14ac:dyDescent="0.3">
      <c r="A21" s="19"/>
      <c r="B21" s="60" t="s">
        <v>303</v>
      </c>
      <c r="C21" s="29"/>
      <c r="D21" s="29"/>
      <c r="E21" s="31">
        <v>1.6</v>
      </c>
      <c r="F21" s="33" t="s">
        <v>168</v>
      </c>
      <c r="G21" s="29"/>
      <c r="H21" s="77">
        <v>42007</v>
      </c>
      <c r="I21" s="29"/>
      <c r="J21" s="33"/>
      <c r="K21" s="49" t="s">
        <v>209</v>
      </c>
      <c r="L21" s="33" t="s">
        <v>168</v>
      </c>
      <c r="M21" s="29"/>
      <c r="N21" s="33"/>
      <c r="O21" s="49" t="s">
        <v>209</v>
      </c>
      <c r="P21" s="33" t="s">
        <v>168</v>
      </c>
    </row>
    <row r="22" spans="1:16" x14ac:dyDescent="0.25">
      <c r="A22" s="19"/>
      <c r="B22" s="24"/>
      <c r="C22" s="24"/>
      <c r="D22" s="24"/>
      <c r="E22" s="24"/>
      <c r="F22" s="24"/>
      <c r="G22" s="24"/>
      <c r="H22" s="24"/>
      <c r="I22" s="24"/>
      <c r="J22" s="61"/>
      <c r="K22" s="61"/>
      <c r="L22" s="24"/>
      <c r="M22" s="24"/>
      <c r="N22" s="61"/>
      <c r="O22" s="61"/>
      <c r="P22" s="24"/>
    </row>
    <row r="23" spans="1:16" x14ac:dyDescent="0.25">
      <c r="A23" s="19"/>
      <c r="B23" s="3"/>
      <c r="C23" s="67"/>
      <c r="D23" s="5"/>
      <c r="E23" s="5"/>
      <c r="F23" s="5"/>
      <c r="G23" s="67"/>
      <c r="H23" s="5"/>
      <c r="I23" s="67"/>
      <c r="J23" s="5"/>
      <c r="K23" s="36">
        <v>390.3</v>
      </c>
      <c r="L23" t="s">
        <v>168</v>
      </c>
      <c r="M23" s="67"/>
      <c r="N23" s="5"/>
      <c r="O23" s="36">
        <v>390.3</v>
      </c>
      <c r="P23" t="s">
        <v>168</v>
      </c>
    </row>
    <row r="24" spans="1:16" ht="15.75" thickBot="1" x14ac:dyDescent="0.3">
      <c r="A24" s="19"/>
      <c r="B24" s="60" t="s">
        <v>304</v>
      </c>
      <c r="C24" s="62"/>
      <c r="D24" s="29"/>
      <c r="E24" s="29"/>
      <c r="F24" s="29"/>
      <c r="G24" s="62"/>
      <c r="H24" s="29"/>
      <c r="I24" s="62"/>
      <c r="J24" s="29"/>
      <c r="K24" s="31" t="s">
        <v>305</v>
      </c>
      <c r="L24" s="33" t="s">
        <v>186</v>
      </c>
      <c r="M24" s="62"/>
      <c r="N24" s="29"/>
      <c r="O24" s="31" t="s">
        <v>306</v>
      </c>
      <c r="P24" s="33" t="s">
        <v>186</v>
      </c>
    </row>
    <row r="25" spans="1:16" x14ac:dyDescent="0.25">
      <c r="A25" s="19"/>
      <c r="B25" s="24"/>
      <c r="C25" s="24"/>
      <c r="D25" s="24"/>
      <c r="E25" s="24"/>
      <c r="F25" s="24"/>
      <c r="G25" s="24"/>
      <c r="H25" s="24"/>
      <c r="I25" s="24"/>
      <c r="J25" s="61"/>
      <c r="K25" s="61"/>
      <c r="L25" s="24"/>
      <c r="M25" s="24"/>
      <c r="N25" s="61"/>
      <c r="O25" s="61"/>
      <c r="P25" s="24"/>
    </row>
    <row r="26" spans="1:16" ht="15.75" thickBot="1" x14ac:dyDescent="0.3">
      <c r="A26" s="19"/>
      <c r="B26" s="3" t="s">
        <v>49</v>
      </c>
      <c r="C26" s="67"/>
      <c r="D26" s="5"/>
      <c r="E26" s="5"/>
      <c r="F26" s="5"/>
      <c r="G26" s="67"/>
      <c r="H26" s="5"/>
      <c r="I26" s="67"/>
      <c r="J26" s="5" t="s">
        <v>172</v>
      </c>
      <c r="K26" s="36">
        <v>382.8</v>
      </c>
      <c r="L26" t="s">
        <v>168</v>
      </c>
      <c r="M26" s="67"/>
      <c r="N26" s="5" t="s">
        <v>172</v>
      </c>
      <c r="O26" s="36">
        <v>384.7</v>
      </c>
      <c r="P26" t="s">
        <v>168</v>
      </c>
    </row>
    <row r="27" spans="1:16" ht="15.75" thickTop="1" x14ac:dyDescent="0.25">
      <c r="A27" s="19"/>
      <c r="B27" s="24"/>
      <c r="C27" s="24"/>
      <c r="D27" s="24"/>
      <c r="E27" s="24"/>
      <c r="F27" s="24"/>
      <c r="G27" s="24"/>
      <c r="H27" s="24"/>
      <c r="I27" s="24"/>
      <c r="J27" s="63"/>
      <c r="K27" s="63"/>
      <c r="L27" s="24"/>
      <c r="M27" s="24"/>
      <c r="N27" s="63"/>
      <c r="O27" s="63"/>
      <c r="P27" s="24"/>
    </row>
    <row r="28" spans="1:16" x14ac:dyDescent="0.25">
      <c r="A28" s="19"/>
      <c r="B28" s="18"/>
      <c r="C28" s="18"/>
      <c r="D28" s="18"/>
      <c r="E28" s="18"/>
      <c r="F28" s="18"/>
      <c r="G28" s="18"/>
      <c r="H28" s="18"/>
      <c r="I28" s="18"/>
      <c r="J28" s="18"/>
      <c r="K28" s="18"/>
      <c r="L28" s="18"/>
      <c r="M28" s="18"/>
      <c r="N28" s="18"/>
      <c r="O28" s="18"/>
      <c r="P28" s="18"/>
    </row>
    <row r="29" spans="1:16" ht="15.75" x14ac:dyDescent="0.25">
      <c r="A29" s="19"/>
      <c r="B29" s="74"/>
      <c r="C29" s="74"/>
      <c r="D29" s="74"/>
      <c r="E29" s="74"/>
      <c r="F29" s="74"/>
      <c r="G29" s="74"/>
      <c r="H29" s="74"/>
      <c r="I29" s="74"/>
      <c r="J29" s="74"/>
      <c r="K29" s="74"/>
      <c r="L29" s="74"/>
      <c r="M29" s="74"/>
      <c r="N29" s="74"/>
      <c r="O29" s="74"/>
      <c r="P29" s="74"/>
    </row>
    <row r="30" spans="1:16" ht="360" x14ac:dyDescent="0.25">
      <c r="A30" s="19"/>
      <c r="B30" s="15">
        <v>-1</v>
      </c>
      <c r="C30" s="15" t="s">
        <v>307</v>
      </c>
    </row>
    <row r="31" spans="1:16" ht="90" x14ac:dyDescent="0.25">
      <c r="A31" s="19"/>
      <c r="B31" s="15">
        <v>-2</v>
      </c>
      <c r="C31" s="15" t="s">
        <v>308</v>
      </c>
    </row>
    <row r="32" spans="1:16" ht="315" x14ac:dyDescent="0.25">
      <c r="A32" s="19"/>
      <c r="B32" s="15">
        <v>-3</v>
      </c>
      <c r="C32" s="15" t="s">
        <v>309</v>
      </c>
    </row>
    <row r="33" spans="1:16" ht="165" x14ac:dyDescent="0.25">
      <c r="A33" s="19"/>
      <c r="B33" s="15">
        <v>-4</v>
      </c>
      <c r="C33" s="15" t="s">
        <v>310</v>
      </c>
    </row>
    <row r="34" spans="1:16" ht="285" x14ac:dyDescent="0.25">
      <c r="A34" s="19"/>
      <c r="B34" s="15">
        <v>-5</v>
      </c>
      <c r="C34" s="15" t="s">
        <v>311</v>
      </c>
    </row>
    <row r="35" spans="1:16" ht="240" x14ac:dyDescent="0.25">
      <c r="A35" s="19"/>
      <c r="B35" s="15">
        <v>-6</v>
      </c>
      <c r="C35" s="15" t="s">
        <v>312</v>
      </c>
    </row>
    <row r="36" spans="1:16" ht="195" x14ac:dyDescent="0.25">
      <c r="A36" s="19"/>
      <c r="B36" s="15">
        <v>-7</v>
      </c>
      <c r="C36" s="15" t="s">
        <v>313</v>
      </c>
    </row>
    <row r="37" spans="1:16" ht="195" x14ac:dyDescent="0.25">
      <c r="A37" s="19"/>
      <c r="B37" s="15">
        <v>-8</v>
      </c>
      <c r="C37" s="15" t="s">
        <v>314</v>
      </c>
    </row>
    <row r="38" spans="1:16" x14ac:dyDescent="0.25">
      <c r="A38" s="19"/>
      <c r="B38" s="18"/>
      <c r="C38" s="18"/>
      <c r="D38" s="18"/>
      <c r="E38" s="18"/>
      <c r="F38" s="18"/>
      <c r="G38" s="18"/>
      <c r="H38" s="18"/>
      <c r="I38" s="18"/>
      <c r="J38" s="18"/>
      <c r="K38" s="18"/>
      <c r="L38" s="18"/>
      <c r="M38" s="18"/>
      <c r="N38" s="18"/>
      <c r="O38" s="18"/>
      <c r="P38" s="18"/>
    </row>
    <row r="39" spans="1:16" x14ac:dyDescent="0.25">
      <c r="A39" s="19"/>
      <c r="B39" s="80"/>
      <c r="C39" s="80"/>
      <c r="D39" s="80"/>
      <c r="E39" s="80"/>
      <c r="F39" s="80"/>
      <c r="G39" s="80"/>
      <c r="H39" s="80"/>
      <c r="I39" s="80"/>
      <c r="J39" s="80"/>
      <c r="K39" s="80"/>
      <c r="L39" s="80"/>
      <c r="M39" s="80"/>
      <c r="N39" s="80"/>
      <c r="O39" s="80"/>
      <c r="P39" s="80"/>
    </row>
    <row r="40" spans="1:16" ht="60" x14ac:dyDescent="0.25">
      <c r="A40" s="19"/>
      <c r="B40" s="15">
        <v>-9</v>
      </c>
      <c r="C40" s="15" t="s">
        <v>315</v>
      </c>
    </row>
    <row r="41" spans="1:16" ht="195" x14ac:dyDescent="0.25">
      <c r="A41" s="19"/>
      <c r="B41" s="15">
        <v>-10</v>
      </c>
      <c r="C41" s="15" t="s">
        <v>316</v>
      </c>
    </row>
    <row r="42" spans="1:16" ht="60" x14ac:dyDescent="0.25">
      <c r="A42" s="19"/>
      <c r="B42" s="15">
        <v>-11</v>
      </c>
      <c r="C42" s="15" t="s">
        <v>317</v>
      </c>
    </row>
    <row r="43" spans="1:16" ht="240" x14ac:dyDescent="0.25">
      <c r="A43" s="19"/>
      <c r="B43" s="15">
        <v>-12</v>
      </c>
      <c r="C43" s="15" t="s">
        <v>318</v>
      </c>
    </row>
    <row r="44" spans="1:16" ht="15" customHeight="1" x14ac:dyDescent="0.25">
      <c r="A44" s="19" t="s">
        <v>588</v>
      </c>
      <c r="B44" s="18" t="s">
        <v>4</v>
      </c>
      <c r="C44" s="18"/>
      <c r="D44" s="18"/>
      <c r="E44" s="18"/>
      <c r="F44" s="18"/>
      <c r="G44" s="18"/>
      <c r="H44" s="18"/>
      <c r="I44" s="18"/>
      <c r="J44" s="18"/>
      <c r="K44" s="18"/>
      <c r="L44" s="18"/>
      <c r="M44" s="18"/>
      <c r="N44" s="18"/>
      <c r="O44" s="18"/>
      <c r="P44" s="18"/>
    </row>
    <row r="45" spans="1:16" x14ac:dyDescent="0.25">
      <c r="A45" s="19"/>
      <c r="B45" s="18"/>
      <c r="C45" s="18"/>
      <c r="D45" s="18"/>
      <c r="E45" s="18"/>
      <c r="F45" s="18"/>
      <c r="G45" s="18"/>
      <c r="H45" s="18"/>
      <c r="I45" s="18"/>
      <c r="J45" s="18"/>
      <c r="K45" s="18"/>
      <c r="L45" s="18"/>
      <c r="M45" s="18"/>
      <c r="N45" s="18"/>
      <c r="O45" s="18"/>
      <c r="P45" s="18"/>
    </row>
    <row r="46" spans="1:16" x14ac:dyDescent="0.25">
      <c r="A46" s="19"/>
      <c r="B46" s="73" t="s">
        <v>320</v>
      </c>
      <c r="C46" s="73"/>
      <c r="D46" s="73"/>
      <c r="E46" s="73"/>
      <c r="F46" s="73"/>
      <c r="G46" s="73"/>
      <c r="H46" s="73"/>
      <c r="I46" s="73"/>
      <c r="J46" s="73"/>
      <c r="K46" s="73"/>
      <c r="L46" s="73"/>
      <c r="M46" s="73"/>
      <c r="N46" s="73"/>
      <c r="O46" s="73"/>
      <c r="P46" s="73"/>
    </row>
    <row r="47" spans="1:16" x14ac:dyDescent="0.25">
      <c r="A47" s="19"/>
      <c r="B47" s="18"/>
      <c r="C47" s="18"/>
      <c r="D47" s="18"/>
      <c r="E47" s="18"/>
      <c r="F47" s="18"/>
      <c r="G47" s="18"/>
      <c r="H47" s="18"/>
      <c r="I47" s="18"/>
      <c r="J47" s="18"/>
      <c r="K47" s="18"/>
      <c r="L47" s="18"/>
      <c r="M47" s="18"/>
      <c r="N47" s="18"/>
      <c r="O47" s="18"/>
      <c r="P47" s="18"/>
    </row>
    <row r="48" spans="1:16" ht="15.75" x14ac:dyDescent="0.25">
      <c r="A48" s="19"/>
      <c r="B48" s="74"/>
      <c r="C48" s="74"/>
      <c r="D48" s="74"/>
      <c r="E48" s="74"/>
      <c r="F48" s="74"/>
      <c r="G48" s="74"/>
      <c r="H48" s="74"/>
      <c r="I48" s="74"/>
      <c r="J48" s="74"/>
      <c r="K48" s="74"/>
      <c r="L48" s="74"/>
      <c r="M48" s="74"/>
      <c r="N48" s="74"/>
      <c r="O48" s="74"/>
      <c r="P48" s="74"/>
    </row>
    <row r="49" spans="1:16" x14ac:dyDescent="0.25">
      <c r="A49" s="19"/>
      <c r="B49" s="5"/>
      <c r="C49" s="5"/>
      <c r="D49" s="5"/>
      <c r="E49" s="5"/>
      <c r="F49" s="5"/>
    </row>
    <row r="50" spans="1:16" ht="15" customHeight="1" x14ac:dyDescent="0.25">
      <c r="A50" s="19"/>
      <c r="B50" s="79" t="s">
        <v>167</v>
      </c>
      <c r="C50" s="79"/>
      <c r="D50" s="79"/>
      <c r="E50" s="79"/>
      <c r="F50" s="5"/>
    </row>
    <row r="51" spans="1:16" x14ac:dyDescent="0.25">
      <c r="A51" s="19"/>
      <c r="B51" s="60" t="s">
        <v>241</v>
      </c>
      <c r="C51" s="29" t="s">
        <v>168</v>
      </c>
      <c r="D51" s="29" t="s">
        <v>172</v>
      </c>
      <c r="E51" s="31">
        <v>5.6</v>
      </c>
      <c r="F51" s="33" t="s">
        <v>168</v>
      </c>
    </row>
    <row r="52" spans="1:16" x14ac:dyDescent="0.25">
      <c r="A52" s="19"/>
      <c r="B52" s="3">
        <v>2015</v>
      </c>
      <c r="C52" s="5" t="s">
        <v>168</v>
      </c>
      <c r="D52" s="5"/>
      <c r="E52" s="36">
        <v>17.7</v>
      </c>
      <c r="F52" t="s">
        <v>168</v>
      </c>
    </row>
    <row r="53" spans="1:16" x14ac:dyDescent="0.25">
      <c r="A53" s="19"/>
      <c r="B53" s="60">
        <v>2016</v>
      </c>
      <c r="C53" s="29" t="s">
        <v>168</v>
      </c>
      <c r="D53" s="29"/>
      <c r="E53" s="31">
        <v>14</v>
      </c>
      <c r="F53" s="33" t="s">
        <v>168</v>
      </c>
    </row>
    <row r="54" spans="1:16" x14ac:dyDescent="0.25">
      <c r="A54" s="19"/>
      <c r="B54" s="3">
        <v>2017</v>
      </c>
      <c r="C54" s="5" t="s">
        <v>168</v>
      </c>
      <c r="D54" s="5"/>
      <c r="E54" s="36">
        <v>1.5</v>
      </c>
      <c r="F54" t="s">
        <v>168</v>
      </c>
    </row>
    <row r="55" spans="1:16" x14ac:dyDescent="0.25">
      <c r="A55" s="19"/>
      <c r="B55" s="60">
        <v>2018</v>
      </c>
      <c r="C55" s="29" t="s">
        <v>168</v>
      </c>
      <c r="D55" s="29"/>
      <c r="E55" s="31">
        <v>1.5</v>
      </c>
      <c r="F55" s="33" t="s">
        <v>168</v>
      </c>
    </row>
    <row r="56" spans="1:16" ht="15.75" thickBot="1" x14ac:dyDescent="0.3">
      <c r="A56" s="19"/>
      <c r="B56" s="3" t="s">
        <v>242</v>
      </c>
      <c r="C56" s="5" t="s">
        <v>168</v>
      </c>
      <c r="D56" s="5"/>
      <c r="E56" s="36">
        <v>350</v>
      </c>
      <c r="F56" t="s">
        <v>168</v>
      </c>
    </row>
    <row r="57" spans="1:16" x14ac:dyDescent="0.25">
      <c r="A57" s="19"/>
      <c r="B57" s="24"/>
      <c r="C57" s="24" t="s">
        <v>168</v>
      </c>
      <c r="D57" s="61"/>
      <c r="E57" s="61"/>
      <c r="F57" s="24"/>
    </row>
    <row r="58" spans="1:16" ht="15.75" thickBot="1" x14ac:dyDescent="0.3">
      <c r="A58" s="19"/>
      <c r="B58" s="60" t="s">
        <v>49</v>
      </c>
      <c r="C58" s="62" t="s">
        <v>168</v>
      </c>
      <c r="D58" s="29" t="s">
        <v>172</v>
      </c>
      <c r="E58" s="31">
        <v>390.3</v>
      </c>
      <c r="F58" s="33" t="s">
        <v>168</v>
      </c>
    </row>
    <row r="59" spans="1:16" ht="15.75" thickTop="1" x14ac:dyDescent="0.25">
      <c r="A59" s="19"/>
      <c r="B59" s="24"/>
      <c r="C59" s="24" t="s">
        <v>168</v>
      </c>
      <c r="D59" s="63"/>
      <c r="E59" s="63"/>
      <c r="F59" s="24"/>
    </row>
    <row r="60" spans="1:16" ht="15" customHeight="1" x14ac:dyDescent="0.25">
      <c r="A60" s="19" t="s">
        <v>589</v>
      </c>
      <c r="B60" s="18" t="s">
        <v>4</v>
      </c>
      <c r="C60" s="18"/>
      <c r="D60" s="18"/>
      <c r="E60" s="18"/>
      <c r="F60" s="18"/>
      <c r="G60" s="18"/>
      <c r="H60" s="18"/>
      <c r="I60" s="18"/>
      <c r="J60" s="18"/>
      <c r="K60" s="18"/>
      <c r="L60" s="18"/>
      <c r="M60" s="18"/>
      <c r="N60" s="18"/>
      <c r="O60" s="18"/>
      <c r="P60" s="18"/>
    </row>
    <row r="61" spans="1:16" ht="25.5" customHeight="1" x14ac:dyDescent="0.25">
      <c r="A61" s="19"/>
      <c r="B61" s="22" t="s">
        <v>326</v>
      </c>
      <c r="C61" s="22"/>
      <c r="D61" s="22"/>
      <c r="E61" s="22"/>
      <c r="F61" s="22"/>
      <c r="G61" s="22"/>
      <c r="H61" s="22"/>
      <c r="I61" s="22"/>
      <c r="J61" s="22"/>
      <c r="K61" s="22"/>
      <c r="L61" s="22"/>
      <c r="M61" s="22"/>
      <c r="N61" s="22"/>
      <c r="O61" s="22"/>
      <c r="P61" s="22"/>
    </row>
    <row r="62" spans="1:16" ht="15.75" x14ac:dyDescent="0.25">
      <c r="A62" s="19"/>
      <c r="B62" s="44"/>
      <c r="C62" s="44"/>
      <c r="D62" s="44"/>
      <c r="E62" s="44"/>
      <c r="F62" s="44"/>
      <c r="G62" s="44"/>
      <c r="H62" s="44"/>
      <c r="I62" s="44"/>
      <c r="J62" s="44"/>
      <c r="K62" s="44"/>
      <c r="L62" s="44"/>
      <c r="M62" s="44"/>
      <c r="N62" s="44"/>
      <c r="O62" s="44"/>
      <c r="P62" s="44"/>
    </row>
    <row r="63" spans="1:16" x14ac:dyDescent="0.25">
      <c r="A63" s="19"/>
      <c r="B63" s="13"/>
      <c r="C63" s="13"/>
      <c r="D63" s="13"/>
      <c r="E63" s="13"/>
      <c r="F63" s="13"/>
    </row>
    <row r="64" spans="1:16" x14ac:dyDescent="0.25">
      <c r="A64" s="19"/>
      <c r="B64" s="28">
        <v>2015</v>
      </c>
      <c r="C64" s="48" t="s">
        <v>168</v>
      </c>
      <c r="D64" s="30"/>
      <c r="E64" s="32">
        <v>104.625</v>
      </c>
      <c r="F64" s="34" t="s">
        <v>327</v>
      </c>
    </row>
    <row r="65" spans="1:6" x14ac:dyDescent="0.25">
      <c r="A65" s="19"/>
      <c r="B65" s="35">
        <v>2016</v>
      </c>
      <c r="C65" s="26" t="s">
        <v>168</v>
      </c>
      <c r="D65" s="13"/>
      <c r="E65" s="37">
        <v>102.313</v>
      </c>
      <c r="F65" s="14" t="s">
        <v>327</v>
      </c>
    </row>
    <row r="66" spans="1:6" x14ac:dyDescent="0.25">
      <c r="A66" s="19"/>
      <c r="B66" s="28" t="s">
        <v>328</v>
      </c>
      <c r="C66" s="48" t="s">
        <v>168</v>
      </c>
      <c r="D66" s="30"/>
      <c r="E66" s="32">
        <v>100</v>
      </c>
      <c r="F66" s="34" t="s">
        <v>327</v>
      </c>
    </row>
  </sheetData>
  <mergeCells count="33">
    <mergeCell ref="B48:P48"/>
    <mergeCell ref="A60:A66"/>
    <mergeCell ref="B60:P60"/>
    <mergeCell ref="B61:P61"/>
    <mergeCell ref="B62:P62"/>
    <mergeCell ref="B8:P8"/>
    <mergeCell ref="B28:P28"/>
    <mergeCell ref="B29:P29"/>
    <mergeCell ref="B38:P38"/>
    <mergeCell ref="B39:P39"/>
    <mergeCell ref="A44:A59"/>
    <mergeCell ref="B44:P44"/>
    <mergeCell ref="B45:P45"/>
    <mergeCell ref="B46:P46"/>
    <mergeCell ref="B47:P47"/>
    <mergeCell ref="B50:E50"/>
    <mergeCell ref="A1:A2"/>
    <mergeCell ref="B1:P1"/>
    <mergeCell ref="B2:P2"/>
    <mergeCell ref="B3:P3"/>
    <mergeCell ref="A4:A43"/>
    <mergeCell ref="B4:P4"/>
    <mergeCell ref="B5:P5"/>
    <mergeCell ref="B6:P6"/>
    <mergeCell ref="B7:P7"/>
    <mergeCell ref="D10:K10"/>
    <mergeCell ref="N10:O10"/>
    <mergeCell ref="D11:E11"/>
    <mergeCell ref="J11:K11"/>
    <mergeCell ref="N11:O11"/>
    <mergeCell ref="D12:E12"/>
    <mergeCell ref="J12:K12"/>
    <mergeCell ref="N12:O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2.28515625" customWidth="1"/>
    <col min="4" max="4" width="3" customWidth="1"/>
    <col min="5" max="5" width="6.28515625" customWidth="1"/>
    <col min="6" max="6" width="2.7109375" customWidth="1"/>
    <col min="7" max="7" width="11.7109375" customWidth="1"/>
    <col min="8" max="8" width="3" customWidth="1"/>
    <col min="9" max="9" width="6.28515625" customWidth="1"/>
    <col min="10" max="10" width="2.7109375"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1</v>
      </c>
      <c r="B3" s="18" t="s">
        <v>4</v>
      </c>
      <c r="C3" s="18"/>
      <c r="D3" s="18"/>
      <c r="E3" s="18"/>
      <c r="F3" s="18"/>
      <c r="G3" s="18"/>
      <c r="H3" s="18"/>
      <c r="I3" s="18"/>
      <c r="J3" s="18"/>
    </row>
    <row r="4" spans="1:10" ht="15" customHeight="1" x14ac:dyDescent="0.25">
      <c r="A4" s="19" t="s">
        <v>591</v>
      </c>
      <c r="B4" s="18" t="s">
        <v>4</v>
      </c>
      <c r="C4" s="18"/>
      <c r="D4" s="18"/>
      <c r="E4" s="18"/>
      <c r="F4" s="18"/>
      <c r="G4" s="18"/>
      <c r="H4" s="18"/>
      <c r="I4" s="18"/>
      <c r="J4" s="18"/>
    </row>
    <row r="5" spans="1:10" x14ac:dyDescent="0.25">
      <c r="A5" s="19"/>
      <c r="B5" s="18"/>
      <c r="C5" s="18"/>
      <c r="D5" s="18"/>
      <c r="E5" s="18"/>
      <c r="F5" s="18"/>
      <c r="G5" s="18"/>
      <c r="H5" s="18"/>
      <c r="I5" s="18"/>
      <c r="J5" s="18"/>
    </row>
    <row r="6" spans="1:10" ht="25.5" customHeight="1" x14ac:dyDescent="0.25">
      <c r="A6" s="19"/>
      <c r="B6" s="73" t="s">
        <v>333</v>
      </c>
      <c r="C6" s="73"/>
      <c r="D6" s="73"/>
      <c r="E6" s="73"/>
      <c r="F6" s="73"/>
      <c r="G6" s="73"/>
      <c r="H6" s="73"/>
      <c r="I6" s="73"/>
      <c r="J6" s="73"/>
    </row>
    <row r="7" spans="1:10" x14ac:dyDescent="0.25">
      <c r="A7" s="19"/>
      <c r="B7" s="18"/>
      <c r="C7" s="18"/>
      <c r="D7" s="18"/>
      <c r="E7" s="18"/>
      <c r="F7" s="18"/>
      <c r="G7" s="18"/>
      <c r="H7" s="18"/>
      <c r="I7" s="18"/>
      <c r="J7" s="18"/>
    </row>
    <row r="8" spans="1:10" ht="15.75" x14ac:dyDescent="0.25">
      <c r="A8" s="19"/>
      <c r="B8" s="74"/>
      <c r="C8" s="74"/>
      <c r="D8" s="74"/>
      <c r="E8" s="74"/>
      <c r="F8" s="74"/>
      <c r="G8" s="74"/>
      <c r="H8" s="74"/>
      <c r="I8" s="74"/>
      <c r="J8" s="74"/>
    </row>
    <row r="9" spans="1:10" x14ac:dyDescent="0.25">
      <c r="A9" s="19"/>
      <c r="B9" s="5"/>
      <c r="C9" s="5"/>
      <c r="D9" s="5"/>
      <c r="E9" s="5"/>
      <c r="F9" s="5"/>
      <c r="G9" s="5"/>
      <c r="H9" s="5"/>
      <c r="I9" s="5"/>
      <c r="J9" s="5"/>
    </row>
    <row r="10" spans="1:10" ht="15.75" thickBot="1" x14ac:dyDescent="0.3">
      <c r="A10" s="19"/>
      <c r="B10" s="5"/>
      <c r="C10" s="5" t="s">
        <v>168</v>
      </c>
      <c r="D10" s="65" t="s">
        <v>268</v>
      </c>
      <c r="E10" s="65"/>
      <c r="F10" s="65"/>
      <c r="G10" s="65"/>
      <c r="H10" s="65"/>
      <c r="I10" s="65"/>
      <c r="J10" s="5"/>
    </row>
    <row r="11" spans="1:10" ht="15" customHeight="1" x14ac:dyDescent="0.25">
      <c r="A11" s="19"/>
      <c r="B11" s="69" t="s">
        <v>167</v>
      </c>
      <c r="C11" s="18" t="s">
        <v>168</v>
      </c>
      <c r="D11" s="70" t="s">
        <v>271</v>
      </c>
      <c r="E11" s="70"/>
      <c r="F11" s="71"/>
      <c r="G11" s="71"/>
      <c r="H11" s="70" t="s">
        <v>271</v>
      </c>
      <c r="I11" s="70"/>
      <c r="J11" s="18"/>
    </row>
    <row r="12" spans="1:10" ht="15.75" thickBot="1" x14ac:dyDescent="0.3">
      <c r="A12" s="19"/>
      <c r="B12" s="69"/>
      <c r="C12" s="18"/>
      <c r="D12" s="65">
        <v>2014</v>
      </c>
      <c r="E12" s="65"/>
      <c r="F12" s="18"/>
      <c r="G12" s="18"/>
      <c r="H12" s="65">
        <v>2013</v>
      </c>
      <c r="I12" s="65"/>
      <c r="J12" s="18"/>
    </row>
    <row r="13" spans="1:10" ht="30" x14ac:dyDescent="0.25">
      <c r="A13" s="19"/>
      <c r="B13" s="60" t="s">
        <v>334</v>
      </c>
      <c r="C13" s="29" t="s">
        <v>168</v>
      </c>
      <c r="D13" s="29" t="s">
        <v>172</v>
      </c>
      <c r="E13" s="31">
        <v>0.3</v>
      </c>
      <c r="F13" s="33" t="s">
        <v>168</v>
      </c>
      <c r="G13" s="29"/>
      <c r="H13" s="29" t="s">
        <v>172</v>
      </c>
      <c r="I13" s="31">
        <v>0.3</v>
      </c>
      <c r="J13" s="33" t="s">
        <v>168</v>
      </c>
    </row>
    <row r="14" spans="1:10" ht="30" x14ac:dyDescent="0.25">
      <c r="A14" s="19"/>
      <c r="B14" s="3" t="s">
        <v>335</v>
      </c>
      <c r="C14" s="5" t="s">
        <v>168</v>
      </c>
      <c r="D14" s="5"/>
      <c r="E14" s="36">
        <v>0.3</v>
      </c>
      <c r="F14" t="s">
        <v>168</v>
      </c>
      <c r="G14" s="5"/>
      <c r="H14" s="5"/>
      <c r="I14" s="36">
        <v>0.3</v>
      </c>
      <c r="J14" t="s">
        <v>168</v>
      </c>
    </row>
    <row r="15" spans="1:10" ht="15.75" thickBot="1" x14ac:dyDescent="0.3">
      <c r="A15" s="19"/>
      <c r="B15" s="60" t="s">
        <v>336</v>
      </c>
      <c r="C15" s="29" t="s">
        <v>168</v>
      </c>
      <c r="D15" s="29"/>
      <c r="E15" s="31" t="s">
        <v>236</v>
      </c>
      <c r="F15" s="33" t="s">
        <v>186</v>
      </c>
      <c r="G15" s="29"/>
      <c r="H15" s="29"/>
      <c r="I15" s="31" t="s">
        <v>236</v>
      </c>
      <c r="J15" s="33" t="s">
        <v>186</v>
      </c>
    </row>
    <row r="16" spans="1:10" x14ac:dyDescent="0.25">
      <c r="A16" s="19"/>
      <c r="B16" s="24"/>
      <c r="C16" s="24" t="s">
        <v>168</v>
      </c>
      <c r="D16" s="61"/>
      <c r="E16" s="61"/>
      <c r="F16" s="24"/>
      <c r="G16" s="24"/>
      <c r="H16" s="61"/>
      <c r="I16" s="61"/>
      <c r="J16" s="24"/>
    </row>
    <row r="17" spans="1:10" ht="15.75" thickBot="1" x14ac:dyDescent="0.3">
      <c r="A17" s="19"/>
      <c r="B17" s="3" t="s">
        <v>337</v>
      </c>
      <c r="C17" s="67" t="s">
        <v>168</v>
      </c>
      <c r="D17" s="5" t="s">
        <v>172</v>
      </c>
      <c r="E17" s="36">
        <v>0.4</v>
      </c>
      <c r="F17" t="s">
        <v>168</v>
      </c>
      <c r="G17" s="67"/>
      <c r="H17" s="5" t="s">
        <v>172</v>
      </c>
      <c r="I17" s="36">
        <v>0.4</v>
      </c>
      <c r="J17" t="s">
        <v>168</v>
      </c>
    </row>
    <row r="18" spans="1:10" ht="15.75" thickTop="1" x14ac:dyDescent="0.25">
      <c r="A18" s="19"/>
      <c r="B18" s="24"/>
      <c r="C18" s="24" t="s">
        <v>168</v>
      </c>
      <c r="D18" s="63"/>
      <c r="E18" s="63"/>
      <c r="F18" s="24"/>
      <c r="G18" s="24"/>
      <c r="H18" s="63"/>
      <c r="I18" s="63"/>
      <c r="J18" s="24"/>
    </row>
  </sheetData>
  <mergeCells count="20">
    <mergeCell ref="B8:J8"/>
    <mergeCell ref="J11:J12"/>
    <mergeCell ref="A1:A2"/>
    <mergeCell ref="B1:J1"/>
    <mergeCell ref="B2:J2"/>
    <mergeCell ref="B3:J3"/>
    <mergeCell ref="A4:A18"/>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v>
      </c>
      <c r="B1" s="8" t="s">
        <v>1</v>
      </c>
      <c r="C1" s="8"/>
    </row>
    <row r="2" spans="1:3" x14ac:dyDescent="0.25">
      <c r="A2" s="1" t="s">
        <v>24</v>
      </c>
      <c r="B2" s="1" t="s">
        <v>2</v>
      </c>
      <c r="C2" s="1" t="s">
        <v>25</v>
      </c>
    </row>
    <row r="3" spans="1:3" ht="30" x14ac:dyDescent="0.25">
      <c r="A3" s="4" t="s">
        <v>43</v>
      </c>
      <c r="B3" s="5" t="s">
        <v>4</v>
      </c>
      <c r="C3" s="5" t="s">
        <v>4</v>
      </c>
    </row>
    <row r="4" spans="1:3" x14ac:dyDescent="0.25">
      <c r="A4" s="3" t="s">
        <v>39</v>
      </c>
      <c r="B4" s="9">
        <v>0.3</v>
      </c>
      <c r="C4" s="9">
        <v>-0.4</v>
      </c>
    </row>
    <row r="5" spans="1:3" x14ac:dyDescent="0.25">
      <c r="A5" s="4" t="s">
        <v>44</v>
      </c>
      <c r="B5" s="5" t="s">
        <v>4</v>
      </c>
      <c r="C5" s="5" t="s">
        <v>4</v>
      </c>
    </row>
    <row r="6" spans="1:3" ht="45" x14ac:dyDescent="0.25">
      <c r="A6" s="3" t="s">
        <v>45</v>
      </c>
      <c r="B6" s="5">
        <v>-1.6</v>
      </c>
      <c r="C6" s="5">
        <v>-8.4</v>
      </c>
    </row>
    <row r="7" spans="1:3" ht="30" x14ac:dyDescent="0.25">
      <c r="A7" s="3" t="s">
        <v>46</v>
      </c>
      <c r="B7" s="5">
        <v>0.1</v>
      </c>
      <c r="C7" s="5" t="s">
        <v>47</v>
      </c>
    </row>
    <row r="8" spans="1:3" ht="30" x14ac:dyDescent="0.25">
      <c r="A8" s="3" t="s">
        <v>48</v>
      </c>
      <c r="B8" s="5">
        <v>-0.3</v>
      </c>
      <c r="C8" s="5">
        <v>-0.1</v>
      </c>
    </row>
    <row r="9" spans="1:3" x14ac:dyDescent="0.25">
      <c r="A9" s="3" t="s">
        <v>49</v>
      </c>
      <c r="B9" s="5">
        <v>-1.8</v>
      </c>
      <c r="C9" s="5">
        <v>-8.5</v>
      </c>
    </row>
    <row r="10" spans="1:3" x14ac:dyDescent="0.25">
      <c r="A10" s="3" t="s">
        <v>50</v>
      </c>
      <c r="B10" s="5">
        <v>-1.5</v>
      </c>
      <c r="C10" s="5">
        <v>-8.9</v>
      </c>
    </row>
    <row r="11" spans="1:3" ht="45" x14ac:dyDescent="0.25">
      <c r="A11" s="3" t="s">
        <v>51</v>
      </c>
      <c r="B11" s="5">
        <v>-0.2</v>
      </c>
      <c r="C11" s="5">
        <v>0.2</v>
      </c>
    </row>
    <row r="12" spans="1:3" ht="30" x14ac:dyDescent="0.25">
      <c r="A12" s="3" t="s">
        <v>52</v>
      </c>
      <c r="B12" s="9">
        <v>-1.7</v>
      </c>
      <c r="C12" s="9">
        <v>-8.699999999999999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4.85546875" customWidth="1"/>
    <col min="5" max="5" width="12.7109375" customWidth="1"/>
    <col min="6" max="7" width="1.85546875" bestFit="1" customWidth="1"/>
    <col min="8" max="8" width="19.5703125" bestFit="1" customWidth="1"/>
    <col min="9" max="9" width="4" bestFit="1" customWidth="1"/>
    <col min="10" max="10" width="19.28515625" bestFit="1" customWidth="1"/>
    <col min="11" max="11" width="1.85546875" bestFit="1" customWidth="1"/>
    <col min="12" max="12" width="25.28515625" bestFit="1" customWidth="1"/>
    <col min="13" max="13" width="4" bestFit="1" customWidth="1"/>
    <col min="14" max="15" width="1.85546875" bestFit="1" customWidth="1"/>
    <col min="16" max="16" width="2" bestFit="1" customWidth="1"/>
    <col min="17" max="17" width="5" bestFit="1" customWidth="1"/>
    <col min="18" max="18" width="1.85546875" bestFit="1" customWidth="1"/>
  </cols>
  <sheetData>
    <row r="1" spans="1:18" ht="15" customHeight="1" x14ac:dyDescent="0.25">
      <c r="A1" s="8" t="s">
        <v>5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9" t="s">
        <v>593</v>
      </c>
      <c r="B3" s="18" t="s">
        <v>4</v>
      </c>
      <c r="C3" s="18"/>
      <c r="D3" s="18"/>
      <c r="E3" s="18"/>
      <c r="F3" s="18"/>
      <c r="G3" s="18"/>
      <c r="H3" s="18"/>
      <c r="I3" s="18"/>
      <c r="J3" s="18"/>
      <c r="K3" s="18"/>
      <c r="L3" s="18"/>
      <c r="M3" s="18"/>
      <c r="N3" s="18"/>
      <c r="O3" s="18"/>
      <c r="P3" s="18"/>
      <c r="Q3" s="18"/>
      <c r="R3" s="18"/>
    </row>
    <row r="4" spans="1:18" x14ac:dyDescent="0.25">
      <c r="A4" s="19"/>
      <c r="B4" s="18"/>
      <c r="C4" s="18"/>
      <c r="D4" s="18"/>
      <c r="E4" s="18"/>
      <c r="F4" s="18"/>
      <c r="G4" s="18"/>
      <c r="H4" s="18"/>
      <c r="I4" s="18"/>
      <c r="J4" s="18"/>
      <c r="K4" s="18"/>
      <c r="L4" s="18"/>
      <c r="M4" s="18"/>
      <c r="N4" s="18"/>
      <c r="O4" s="18"/>
      <c r="P4" s="18"/>
      <c r="Q4" s="18"/>
      <c r="R4" s="18"/>
    </row>
    <row r="5" spans="1:18" x14ac:dyDescent="0.25">
      <c r="A5" s="19"/>
      <c r="B5" s="73" t="s">
        <v>346</v>
      </c>
      <c r="C5" s="73"/>
      <c r="D5" s="73"/>
      <c r="E5" s="73"/>
      <c r="F5" s="73"/>
      <c r="G5" s="73"/>
      <c r="H5" s="73"/>
      <c r="I5" s="73"/>
      <c r="J5" s="73"/>
      <c r="K5" s="73"/>
      <c r="L5" s="73"/>
      <c r="M5" s="73"/>
      <c r="N5" s="73"/>
      <c r="O5" s="73"/>
      <c r="P5" s="73"/>
      <c r="Q5" s="73"/>
      <c r="R5" s="73"/>
    </row>
    <row r="6" spans="1:18" x14ac:dyDescent="0.25">
      <c r="A6" s="19"/>
      <c r="B6" s="18"/>
      <c r="C6" s="18"/>
      <c r="D6" s="18"/>
      <c r="E6" s="18"/>
      <c r="F6" s="18"/>
      <c r="G6" s="18"/>
      <c r="H6" s="18"/>
      <c r="I6" s="18"/>
      <c r="J6" s="18"/>
      <c r="K6" s="18"/>
      <c r="L6" s="18"/>
      <c r="M6" s="18"/>
      <c r="N6" s="18"/>
      <c r="O6" s="18"/>
      <c r="P6" s="18"/>
      <c r="Q6" s="18"/>
      <c r="R6" s="18"/>
    </row>
    <row r="7" spans="1:18" ht="15.75" x14ac:dyDescent="0.25">
      <c r="A7" s="19"/>
      <c r="B7" s="74"/>
      <c r="C7" s="74"/>
      <c r="D7" s="74"/>
      <c r="E7" s="74"/>
      <c r="F7" s="74"/>
      <c r="G7" s="74"/>
      <c r="H7" s="74"/>
      <c r="I7" s="74"/>
      <c r="J7" s="74"/>
      <c r="K7" s="74"/>
      <c r="L7" s="74"/>
      <c r="M7" s="74"/>
      <c r="N7" s="74"/>
      <c r="O7" s="74"/>
      <c r="P7" s="74"/>
      <c r="Q7" s="74"/>
      <c r="R7" s="74"/>
    </row>
    <row r="8" spans="1:18" x14ac:dyDescent="0.25">
      <c r="A8" s="19"/>
      <c r="B8" s="5"/>
      <c r="C8" s="5"/>
      <c r="D8" s="5"/>
      <c r="E8" s="5"/>
      <c r="F8" s="5"/>
      <c r="G8" s="5"/>
      <c r="H8" s="5"/>
      <c r="I8" s="5"/>
      <c r="J8" s="5"/>
      <c r="K8" s="5"/>
      <c r="L8" s="5"/>
      <c r="M8" s="5"/>
      <c r="N8" s="5"/>
      <c r="O8" s="5"/>
      <c r="P8" s="5"/>
      <c r="Q8" s="5"/>
      <c r="R8" s="5"/>
    </row>
    <row r="9" spans="1:18" ht="15.75" thickBot="1" x14ac:dyDescent="0.3">
      <c r="A9" s="19"/>
      <c r="B9" s="5"/>
      <c r="C9" s="5" t="s">
        <v>168</v>
      </c>
      <c r="D9" s="65" t="s">
        <v>286</v>
      </c>
      <c r="E9" s="65"/>
      <c r="F9" s="65"/>
      <c r="G9" s="65"/>
      <c r="H9" s="65"/>
      <c r="I9" s="65"/>
      <c r="J9" s="65"/>
      <c r="K9" s="65"/>
      <c r="L9" s="65"/>
      <c r="M9" s="65"/>
      <c r="N9" s="65"/>
      <c r="O9" s="65"/>
      <c r="P9" s="65"/>
      <c r="Q9" s="65"/>
      <c r="R9" s="5"/>
    </row>
    <row r="10" spans="1:18" ht="15.75" thickBot="1" x14ac:dyDescent="0.3">
      <c r="A10" s="19"/>
      <c r="B10" s="56" t="s">
        <v>167</v>
      </c>
      <c r="C10" s="5" t="s">
        <v>168</v>
      </c>
      <c r="D10" s="83" t="s">
        <v>347</v>
      </c>
      <c r="E10" s="83"/>
      <c r="F10" s="5"/>
      <c r="G10" s="5" t="s">
        <v>168</v>
      </c>
      <c r="H10" s="83" t="s">
        <v>348</v>
      </c>
      <c r="I10" s="83"/>
      <c r="J10" s="5"/>
      <c r="K10" s="5" t="s">
        <v>168</v>
      </c>
      <c r="L10" s="83" t="s">
        <v>349</v>
      </c>
      <c r="M10" s="83"/>
      <c r="N10" s="5"/>
      <c r="O10" s="5" t="s">
        <v>168</v>
      </c>
      <c r="P10" s="83" t="s">
        <v>350</v>
      </c>
      <c r="Q10" s="83"/>
      <c r="R10" s="5"/>
    </row>
    <row r="11" spans="1:18" x14ac:dyDescent="0.25">
      <c r="A11" s="19"/>
      <c r="B11" s="82" t="s">
        <v>351</v>
      </c>
      <c r="C11" s="29" t="s">
        <v>168</v>
      </c>
      <c r="D11" s="29"/>
      <c r="E11" s="29"/>
      <c r="F11" s="29"/>
      <c r="G11" s="29" t="s">
        <v>168</v>
      </c>
      <c r="H11" s="29"/>
      <c r="I11" s="29"/>
      <c r="J11" s="29"/>
      <c r="K11" s="29" t="s">
        <v>168</v>
      </c>
      <c r="L11" s="29"/>
      <c r="M11" s="29"/>
      <c r="N11" s="29"/>
      <c r="O11" s="29" t="s">
        <v>168</v>
      </c>
      <c r="P11" s="29"/>
      <c r="Q11" s="29"/>
      <c r="R11" s="29"/>
    </row>
    <row r="12" spans="1:18" x14ac:dyDescent="0.25">
      <c r="A12" s="19"/>
      <c r="B12" s="3" t="s">
        <v>352</v>
      </c>
      <c r="C12" s="5" t="s">
        <v>168</v>
      </c>
      <c r="D12" s="5" t="s">
        <v>172</v>
      </c>
      <c r="E12" s="36">
        <v>2.2999999999999998</v>
      </c>
      <c r="F12" t="s">
        <v>168</v>
      </c>
      <c r="G12" s="5" t="s">
        <v>168</v>
      </c>
      <c r="H12" s="5" t="s">
        <v>172</v>
      </c>
      <c r="I12" s="36">
        <v>2.2999999999999998</v>
      </c>
      <c r="J12" t="s">
        <v>168</v>
      </c>
      <c r="K12" s="5" t="s">
        <v>168</v>
      </c>
      <c r="L12" t="s">
        <v>172</v>
      </c>
      <c r="M12" s="46" t="s">
        <v>209</v>
      </c>
      <c r="N12" t="s">
        <v>168</v>
      </c>
      <c r="O12" s="5" t="s">
        <v>168</v>
      </c>
      <c r="P12" t="s">
        <v>172</v>
      </c>
      <c r="Q12" s="46" t="s">
        <v>209</v>
      </c>
      <c r="R12" t="s">
        <v>168</v>
      </c>
    </row>
    <row r="13" spans="1:18" ht="15.75" thickBot="1" x14ac:dyDescent="0.3">
      <c r="A13" s="19"/>
      <c r="B13" s="60" t="s">
        <v>353</v>
      </c>
      <c r="C13" s="29" t="s">
        <v>168</v>
      </c>
      <c r="D13" s="29"/>
      <c r="E13" s="31">
        <v>0.1</v>
      </c>
      <c r="F13" s="33" t="s">
        <v>168</v>
      </c>
      <c r="G13" s="29" t="s">
        <v>168</v>
      </c>
      <c r="H13" s="29"/>
      <c r="I13" s="31">
        <v>0.1</v>
      </c>
      <c r="J13" s="33" t="s">
        <v>168</v>
      </c>
      <c r="K13" s="29" t="s">
        <v>168</v>
      </c>
      <c r="L13" s="33"/>
      <c r="M13" s="49" t="s">
        <v>209</v>
      </c>
      <c r="N13" s="33" t="s">
        <v>168</v>
      </c>
      <c r="O13" s="29" t="s">
        <v>168</v>
      </c>
      <c r="P13" s="33"/>
      <c r="Q13" s="49" t="s">
        <v>209</v>
      </c>
      <c r="R13" s="33" t="s">
        <v>168</v>
      </c>
    </row>
    <row r="14" spans="1:18" x14ac:dyDescent="0.25">
      <c r="A14" s="19"/>
      <c r="B14" s="24"/>
      <c r="C14" s="24" t="s">
        <v>168</v>
      </c>
      <c r="D14" s="61"/>
      <c r="E14" s="61"/>
      <c r="F14" s="24"/>
      <c r="G14" s="24" t="s">
        <v>168</v>
      </c>
      <c r="H14" s="61"/>
      <c r="I14" s="61"/>
      <c r="J14" s="24"/>
      <c r="K14" s="24" t="s">
        <v>168</v>
      </c>
      <c r="L14" s="61"/>
      <c r="M14" s="61"/>
      <c r="N14" s="24"/>
      <c r="O14" s="24" t="s">
        <v>168</v>
      </c>
      <c r="P14" s="61"/>
      <c r="Q14" s="61"/>
      <c r="R14" s="24"/>
    </row>
    <row r="15" spans="1:18" ht="15.75" thickBot="1" x14ac:dyDescent="0.3">
      <c r="A15" s="19"/>
      <c r="B15" s="3" t="s">
        <v>49</v>
      </c>
      <c r="C15" s="67" t="s">
        <v>168</v>
      </c>
      <c r="D15" s="5" t="s">
        <v>172</v>
      </c>
      <c r="E15" s="36">
        <v>2.4</v>
      </c>
      <c r="F15" t="s">
        <v>168</v>
      </c>
      <c r="G15" s="67" t="s">
        <v>168</v>
      </c>
      <c r="H15" s="5" t="s">
        <v>172</v>
      </c>
      <c r="I15" s="36">
        <v>2.4</v>
      </c>
      <c r="J15" t="s">
        <v>168</v>
      </c>
      <c r="K15" s="67" t="s">
        <v>168</v>
      </c>
      <c r="L15" t="s">
        <v>172</v>
      </c>
      <c r="M15" s="46" t="s">
        <v>209</v>
      </c>
      <c r="N15" t="s">
        <v>168</v>
      </c>
      <c r="O15" s="67" t="s">
        <v>168</v>
      </c>
      <c r="P15" t="s">
        <v>172</v>
      </c>
      <c r="Q15" s="46" t="s">
        <v>209</v>
      </c>
      <c r="R15" t="s">
        <v>168</v>
      </c>
    </row>
    <row r="16" spans="1:18" x14ac:dyDescent="0.25">
      <c r="A16" s="19"/>
      <c r="B16" s="24"/>
      <c r="C16" s="24" t="s">
        <v>168</v>
      </c>
      <c r="D16" s="61"/>
      <c r="E16" s="61"/>
      <c r="F16" s="24"/>
      <c r="G16" s="24" t="s">
        <v>168</v>
      </c>
      <c r="H16" s="61"/>
      <c r="I16" s="61"/>
      <c r="J16" s="24"/>
      <c r="K16" s="24" t="s">
        <v>168</v>
      </c>
      <c r="L16" s="61"/>
      <c r="M16" s="61"/>
      <c r="N16" s="24"/>
      <c r="O16" s="24" t="s">
        <v>168</v>
      </c>
      <c r="P16" s="61"/>
      <c r="Q16" s="61"/>
      <c r="R16" s="24"/>
    </row>
    <row r="17" spans="1:18" x14ac:dyDescent="0.25">
      <c r="A17" s="19"/>
      <c r="B17" s="82" t="s">
        <v>354</v>
      </c>
      <c r="C17" s="62" t="s">
        <v>168</v>
      </c>
      <c r="D17" s="29"/>
      <c r="E17" s="29"/>
      <c r="F17" s="29"/>
      <c r="G17" s="62" t="s">
        <v>168</v>
      </c>
      <c r="H17" s="29"/>
      <c r="I17" s="29"/>
      <c r="J17" s="29"/>
      <c r="K17" s="62" t="s">
        <v>168</v>
      </c>
      <c r="L17" s="29"/>
      <c r="M17" s="29"/>
      <c r="N17" s="29"/>
      <c r="O17" s="62" t="s">
        <v>168</v>
      </c>
      <c r="P17" s="29"/>
      <c r="Q17" s="29"/>
      <c r="R17" s="29"/>
    </row>
    <row r="18" spans="1:18" x14ac:dyDescent="0.25">
      <c r="A18" s="19"/>
      <c r="B18" s="3" t="s">
        <v>85</v>
      </c>
      <c r="C18" s="67" t="s">
        <v>168</v>
      </c>
      <c r="D18" s="5"/>
      <c r="E18" s="36">
        <v>17.600000000000001</v>
      </c>
      <c r="F18" t="s">
        <v>168</v>
      </c>
      <c r="G18" s="67" t="s">
        <v>168</v>
      </c>
      <c r="I18" s="46" t="s">
        <v>209</v>
      </c>
      <c r="J18" t="s">
        <v>168</v>
      </c>
      <c r="K18" s="67" t="s">
        <v>168</v>
      </c>
      <c r="M18" s="46" t="s">
        <v>209</v>
      </c>
      <c r="N18" t="s">
        <v>168</v>
      </c>
      <c r="O18" s="67" t="s">
        <v>168</v>
      </c>
      <c r="P18" s="5"/>
      <c r="Q18" s="36">
        <v>17.600000000000001</v>
      </c>
      <c r="R18" t="s">
        <v>168</v>
      </c>
    </row>
    <row r="19" spans="1:18" ht="27" thickBot="1" x14ac:dyDescent="0.3">
      <c r="A19" s="19"/>
      <c r="B19" s="60" t="s">
        <v>355</v>
      </c>
      <c r="C19" s="62" t="s">
        <v>168</v>
      </c>
      <c r="D19" s="29"/>
      <c r="E19" s="31">
        <v>3.5</v>
      </c>
      <c r="F19" s="33" t="s">
        <v>168</v>
      </c>
      <c r="G19" s="62" t="s">
        <v>168</v>
      </c>
      <c r="H19" s="33"/>
      <c r="I19" s="49" t="s">
        <v>209</v>
      </c>
      <c r="J19" s="33" t="s">
        <v>168</v>
      </c>
      <c r="K19" s="62" t="s">
        <v>168</v>
      </c>
      <c r="L19" s="29"/>
      <c r="M19" s="31">
        <v>3.5</v>
      </c>
      <c r="N19" s="33" t="s">
        <v>168</v>
      </c>
      <c r="O19" s="62" t="s">
        <v>168</v>
      </c>
      <c r="P19" s="33"/>
      <c r="Q19" s="49" t="s">
        <v>209</v>
      </c>
      <c r="R19" s="33" t="s">
        <v>168</v>
      </c>
    </row>
    <row r="20" spans="1:18" x14ac:dyDescent="0.25">
      <c r="A20" s="19"/>
      <c r="B20" s="24"/>
      <c r="C20" s="24" t="s">
        <v>168</v>
      </c>
      <c r="D20" s="61"/>
      <c r="E20" s="61"/>
      <c r="F20" s="24"/>
      <c r="G20" s="24" t="s">
        <v>168</v>
      </c>
      <c r="H20" s="61"/>
      <c r="I20" s="61"/>
      <c r="J20" s="24"/>
      <c r="K20" s="24" t="s">
        <v>168</v>
      </c>
      <c r="L20" s="61"/>
      <c r="M20" s="61"/>
      <c r="N20" s="24"/>
      <c r="O20" s="24" t="s">
        <v>168</v>
      </c>
      <c r="P20" s="61"/>
      <c r="Q20" s="61"/>
      <c r="R20" s="24"/>
    </row>
    <row r="21" spans="1:18" ht="15.75" thickBot="1" x14ac:dyDescent="0.3">
      <c r="A21" s="19"/>
      <c r="B21" s="3" t="s">
        <v>49</v>
      </c>
      <c r="C21" s="67" t="s">
        <v>168</v>
      </c>
      <c r="D21" s="5" t="s">
        <v>172</v>
      </c>
      <c r="E21" s="36">
        <v>21.1</v>
      </c>
      <c r="F21" t="s">
        <v>168</v>
      </c>
      <c r="G21" s="67" t="s">
        <v>168</v>
      </c>
      <c r="H21" t="s">
        <v>172</v>
      </c>
      <c r="I21" s="46" t="s">
        <v>209</v>
      </c>
      <c r="J21" t="s">
        <v>168</v>
      </c>
      <c r="K21" s="67" t="s">
        <v>168</v>
      </c>
      <c r="L21" s="5" t="s">
        <v>172</v>
      </c>
      <c r="M21" s="36">
        <v>3.5</v>
      </c>
      <c r="N21" t="s">
        <v>168</v>
      </c>
      <c r="O21" s="67" t="s">
        <v>168</v>
      </c>
      <c r="P21" s="5" t="s">
        <v>172</v>
      </c>
      <c r="Q21" s="36">
        <v>17.600000000000001</v>
      </c>
      <c r="R21" t="s">
        <v>168</v>
      </c>
    </row>
    <row r="22" spans="1:18" x14ac:dyDescent="0.25">
      <c r="A22" s="19"/>
      <c r="B22" s="24"/>
      <c r="C22" s="24" t="s">
        <v>168</v>
      </c>
      <c r="D22" s="61"/>
      <c r="E22" s="61"/>
      <c r="F22" s="24"/>
      <c r="G22" s="24" t="s">
        <v>168</v>
      </c>
      <c r="H22" s="61"/>
      <c r="I22" s="61"/>
      <c r="J22" s="24"/>
      <c r="K22" s="24" t="s">
        <v>168</v>
      </c>
      <c r="L22" s="61"/>
      <c r="M22" s="61"/>
      <c r="N22" s="24"/>
      <c r="O22" s="24" t="s">
        <v>168</v>
      </c>
      <c r="P22" s="61"/>
      <c r="Q22" s="61"/>
      <c r="R22" s="24"/>
    </row>
    <row r="23" spans="1:18" x14ac:dyDescent="0.25">
      <c r="A23" s="19"/>
      <c r="B23" s="18"/>
      <c r="C23" s="18"/>
      <c r="D23" s="18"/>
      <c r="E23" s="18"/>
      <c r="F23" s="18"/>
      <c r="G23" s="18"/>
      <c r="H23" s="18"/>
      <c r="I23" s="18"/>
      <c r="J23" s="18"/>
      <c r="K23" s="18"/>
      <c r="L23" s="18"/>
      <c r="M23" s="18"/>
      <c r="N23" s="18"/>
      <c r="O23" s="18"/>
      <c r="P23" s="18"/>
      <c r="Q23" s="18"/>
      <c r="R23" s="18"/>
    </row>
    <row r="24" spans="1:18" ht="15.75" x14ac:dyDescent="0.25">
      <c r="A24" s="19"/>
      <c r="B24" s="74"/>
      <c r="C24" s="74"/>
      <c r="D24" s="74"/>
      <c r="E24" s="74"/>
      <c r="F24" s="74"/>
      <c r="G24" s="74"/>
      <c r="H24" s="74"/>
      <c r="I24" s="74"/>
      <c r="J24" s="74"/>
      <c r="K24" s="74"/>
      <c r="L24" s="74"/>
      <c r="M24" s="74"/>
      <c r="N24" s="74"/>
      <c r="O24" s="74"/>
      <c r="P24" s="74"/>
      <c r="Q24" s="74"/>
      <c r="R24" s="74"/>
    </row>
    <row r="25" spans="1:18" ht="60" x14ac:dyDescent="0.25">
      <c r="A25" s="19"/>
      <c r="B25" s="84" t="s">
        <v>356</v>
      </c>
      <c r="C25" s="15" t="s">
        <v>357</v>
      </c>
    </row>
    <row r="26" spans="1:18" x14ac:dyDescent="0.25">
      <c r="A26" s="19"/>
      <c r="B26" s="84" t="s">
        <v>358</v>
      </c>
      <c r="C26" s="15" t="s">
        <v>359</v>
      </c>
    </row>
    <row r="27" spans="1:18" x14ac:dyDescent="0.25">
      <c r="A27" s="19"/>
      <c r="B27" s="18"/>
      <c r="C27" s="18"/>
      <c r="D27" s="18"/>
      <c r="E27" s="18"/>
      <c r="F27" s="18"/>
      <c r="G27" s="18"/>
      <c r="H27" s="18"/>
      <c r="I27" s="18"/>
      <c r="J27" s="18"/>
      <c r="K27" s="18"/>
      <c r="L27" s="18"/>
      <c r="M27" s="18"/>
      <c r="N27" s="18"/>
      <c r="O27" s="18"/>
      <c r="P27" s="18"/>
      <c r="Q27" s="18"/>
      <c r="R27" s="18"/>
    </row>
    <row r="28" spans="1:18" x14ac:dyDescent="0.25">
      <c r="A28" s="19"/>
      <c r="B28" s="73" t="s">
        <v>346</v>
      </c>
      <c r="C28" s="73"/>
      <c r="D28" s="73"/>
      <c r="E28" s="73"/>
      <c r="F28" s="73"/>
      <c r="G28" s="73"/>
      <c r="H28" s="73"/>
      <c r="I28" s="73"/>
      <c r="J28" s="73"/>
      <c r="K28" s="73"/>
      <c r="L28" s="73"/>
      <c r="M28" s="73"/>
      <c r="N28" s="73"/>
      <c r="O28" s="73"/>
      <c r="P28" s="73"/>
      <c r="Q28" s="73"/>
      <c r="R28" s="73"/>
    </row>
    <row r="29" spans="1:18" x14ac:dyDescent="0.25">
      <c r="A29" s="19"/>
      <c r="B29" s="18"/>
      <c r="C29" s="18"/>
      <c r="D29" s="18"/>
      <c r="E29" s="18"/>
      <c r="F29" s="18"/>
      <c r="G29" s="18"/>
      <c r="H29" s="18"/>
      <c r="I29" s="18"/>
      <c r="J29" s="18"/>
      <c r="K29" s="18"/>
      <c r="L29" s="18"/>
      <c r="M29" s="18"/>
      <c r="N29" s="18"/>
      <c r="O29" s="18"/>
      <c r="P29" s="18"/>
      <c r="Q29" s="18"/>
      <c r="R29" s="18"/>
    </row>
    <row r="30" spans="1:18" ht="15.75" x14ac:dyDescent="0.25">
      <c r="A30" s="19"/>
      <c r="B30" s="74"/>
      <c r="C30" s="74"/>
      <c r="D30" s="74"/>
      <c r="E30" s="74"/>
      <c r="F30" s="74"/>
      <c r="G30" s="74"/>
      <c r="H30" s="74"/>
      <c r="I30" s="74"/>
      <c r="J30" s="74"/>
      <c r="K30" s="74"/>
      <c r="L30" s="74"/>
      <c r="M30" s="74"/>
      <c r="N30" s="74"/>
      <c r="O30" s="74"/>
      <c r="P30" s="74"/>
      <c r="Q30" s="74"/>
      <c r="R30" s="74"/>
    </row>
    <row r="31" spans="1:18" x14ac:dyDescent="0.25">
      <c r="A31" s="19"/>
      <c r="B31" s="5"/>
      <c r="C31" s="5"/>
      <c r="D31" s="5"/>
      <c r="E31" s="5"/>
      <c r="F31" s="5"/>
      <c r="G31" s="5"/>
      <c r="H31" s="5"/>
      <c r="I31" s="5"/>
      <c r="J31" s="5"/>
      <c r="K31" s="5"/>
      <c r="L31" s="5"/>
      <c r="M31" s="5"/>
      <c r="N31" s="5"/>
      <c r="O31" s="5"/>
      <c r="P31" s="5"/>
      <c r="Q31" s="5"/>
      <c r="R31" s="5"/>
    </row>
    <row r="32" spans="1:18" ht="15.75" thickBot="1" x14ac:dyDescent="0.3">
      <c r="A32" s="19"/>
      <c r="B32" s="5"/>
      <c r="C32" s="5" t="s">
        <v>168</v>
      </c>
      <c r="D32" s="65" t="s">
        <v>386</v>
      </c>
      <c r="E32" s="65"/>
      <c r="F32" s="65"/>
      <c r="G32" s="65"/>
      <c r="H32" s="65"/>
      <c r="I32" s="65"/>
      <c r="J32" s="65"/>
      <c r="K32" s="65"/>
      <c r="L32" s="65"/>
      <c r="M32" s="65"/>
      <c r="N32" s="65"/>
      <c r="O32" s="65"/>
      <c r="P32" s="65"/>
      <c r="Q32" s="65"/>
      <c r="R32" s="5"/>
    </row>
    <row r="33" spans="1:18" ht="15.75" thickBot="1" x14ac:dyDescent="0.3">
      <c r="A33" s="19"/>
      <c r="B33" s="56" t="s">
        <v>167</v>
      </c>
      <c r="C33" s="5" t="s">
        <v>168</v>
      </c>
      <c r="D33" s="83" t="s">
        <v>347</v>
      </c>
      <c r="E33" s="83"/>
      <c r="F33" s="5"/>
      <c r="G33" s="5" t="s">
        <v>168</v>
      </c>
      <c r="H33" s="83" t="s">
        <v>348</v>
      </c>
      <c r="I33" s="83"/>
      <c r="J33" s="5"/>
      <c r="K33" s="5" t="s">
        <v>168</v>
      </c>
      <c r="L33" s="83" t="s">
        <v>349</v>
      </c>
      <c r="M33" s="83"/>
      <c r="N33" s="5"/>
      <c r="O33" s="5" t="s">
        <v>168</v>
      </c>
      <c r="P33" s="83" t="s">
        <v>350</v>
      </c>
      <c r="Q33" s="83"/>
      <c r="R33" s="5"/>
    </row>
    <row r="34" spans="1:18" x14ac:dyDescent="0.25">
      <c r="A34" s="19"/>
      <c r="B34" s="82" t="s">
        <v>351</v>
      </c>
      <c r="C34" s="29" t="s">
        <v>168</v>
      </c>
      <c r="D34" s="29"/>
      <c r="E34" s="29"/>
      <c r="F34" s="29"/>
      <c r="G34" s="29" t="s">
        <v>168</v>
      </c>
      <c r="H34" s="29"/>
      <c r="I34" s="29"/>
      <c r="J34" s="29"/>
      <c r="K34" s="29" t="s">
        <v>168</v>
      </c>
      <c r="L34" s="29"/>
      <c r="M34" s="29"/>
      <c r="N34" s="29"/>
      <c r="O34" s="29" t="s">
        <v>168</v>
      </c>
      <c r="P34" s="29"/>
      <c r="Q34" s="29"/>
      <c r="R34" s="29"/>
    </row>
    <row r="35" spans="1:18" x14ac:dyDescent="0.25">
      <c r="A35" s="19"/>
      <c r="B35" s="3" t="s">
        <v>352</v>
      </c>
      <c r="C35" s="5" t="s">
        <v>168</v>
      </c>
      <c r="D35" s="5" t="s">
        <v>172</v>
      </c>
      <c r="E35" s="36">
        <v>2.2999999999999998</v>
      </c>
      <c r="F35" t="s">
        <v>168</v>
      </c>
      <c r="G35" s="5" t="s">
        <v>168</v>
      </c>
      <c r="H35" s="5" t="s">
        <v>172</v>
      </c>
      <c r="I35" s="36">
        <v>2.2999999999999998</v>
      </c>
      <c r="J35" t="s">
        <v>168</v>
      </c>
      <c r="K35" s="5" t="s">
        <v>168</v>
      </c>
      <c r="L35" t="s">
        <v>172</v>
      </c>
      <c r="M35" s="46" t="s">
        <v>209</v>
      </c>
      <c r="N35" t="s">
        <v>168</v>
      </c>
      <c r="O35" s="5" t="s">
        <v>168</v>
      </c>
      <c r="P35" t="s">
        <v>172</v>
      </c>
      <c r="Q35" s="46" t="s">
        <v>209</v>
      </c>
      <c r="R35" t="s">
        <v>168</v>
      </c>
    </row>
    <row r="36" spans="1:18" ht="15.75" thickBot="1" x14ac:dyDescent="0.3">
      <c r="A36" s="19"/>
      <c r="B36" s="60" t="s">
        <v>353</v>
      </c>
      <c r="C36" s="29" t="s">
        <v>168</v>
      </c>
      <c r="D36" s="29"/>
      <c r="E36" s="31">
        <v>0.1</v>
      </c>
      <c r="F36" s="33" t="s">
        <v>168</v>
      </c>
      <c r="G36" s="29" t="s">
        <v>168</v>
      </c>
      <c r="H36" s="29"/>
      <c r="I36" s="31">
        <v>0.1</v>
      </c>
      <c r="J36" s="33" t="s">
        <v>168</v>
      </c>
      <c r="K36" s="29" t="s">
        <v>168</v>
      </c>
      <c r="L36" s="33"/>
      <c r="M36" s="49" t="s">
        <v>209</v>
      </c>
      <c r="N36" s="33" t="s">
        <v>168</v>
      </c>
      <c r="O36" s="29" t="s">
        <v>168</v>
      </c>
      <c r="P36" s="33"/>
      <c r="Q36" s="49" t="s">
        <v>209</v>
      </c>
      <c r="R36" s="33" t="s">
        <v>168</v>
      </c>
    </row>
    <row r="37" spans="1:18" x14ac:dyDescent="0.25">
      <c r="A37" s="19"/>
      <c r="B37" s="24"/>
      <c r="C37" s="24" t="s">
        <v>168</v>
      </c>
      <c r="D37" s="61"/>
      <c r="E37" s="61"/>
      <c r="F37" s="24"/>
      <c r="G37" s="24" t="s">
        <v>168</v>
      </c>
      <c r="H37" s="61"/>
      <c r="I37" s="61"/>
      <c r="J37" s="24"/>
      <c r="K37" s="24" t="s">
        <v>168</v>
      </c>
      <c r="L37" s="61"/>
      <c r="M37" s="61"/>
      <c r="N37" s="24"/>
      <c r="O37" s="24" t="s">
        <v>168</v>
      </c>
      <c r="P37" s="61"/>
      <c r="Q37" s="61"/>
      <c r="R37" s="24"/>
    </row>
    <row r="38" spans="1:18" ht="15.75" thickBot="1" x14ac:dyDescent="0.3">
      <c r="A38" s="19"/>
      <c r="B38" s="3" t="s">
        <v>49</v>
      </c>
      <c r="C38" s="67" t="s">
        <v>168</v>
      </c>
      <c r="D38" s="5" t="s">
        <v>172</v>
      </c>
      <c r="E38" s="36">
        <v>2.4</v>
      </c>
      <c r="F38" t="s">
        <v>168</v>
      </c>
      <c r="G38" s="67" t="s">
        <v>168</v>
      </c>
      <c r="H38" s="5" t="s">
        <v>172</v>
      </c>
      <c r="I38" s="36">
        <v>2.4</v>
      </c>
      <c r="J38" t="s">
        <v>168</v>
      </c>
      <c r="K38" s="67" t="s">
        <v>168</v>
      </c>
      <c r="L38" t="s">
        <v>172</v>
      </c>
      <c r="M38" s="46" t="s">
        <v>209</v>
      </c>
      <c r="N38" t="s">
        <v>168</v>
      </c>
      <c r="O38" s="67" t="s">
        <v>168</v>
      </c>
      <c r="P38" t="s">
        <v>172</v>
      </c>
      <c r="Q38" s="46" t="s">
        <v>209</v>
      </c>
      <c r="R38" t="s">
        <v>168</v>
      </c>
    </row>
    <row r="39" spans="1:18" x14ac:dyDescent="0.25">
      <c r="A39" s="19"/>
      <c r="B39" s="24"/>
      <c r="C39" s="24" t="s">
        <v>168</v>
      </c>
      <c r="D39" s="61"/>
      <c r="E39" s="61"/>
      <c r="F39" s="24"/>
      <c r="G39" s="24" t="s">
        <v>168</v>
      </c>
      <c r="H39" s="61"/>
      <c r="I39" s="61"/>
      <c r="J39" s="24"/>
      <c r="K39" s="24" t="s">
        <v>168</v>
      </c>
      <c r="L39" s="61"/>
      <c r="M39" s="61"/>
      <c r="N39" s="24"/>
      <c r="O39" s="24" t="s">
        <v>168</v>
      </c>
      <c r="P39" s="61"/>
      <c r="Q39" s="61"/>
      <c r="R39" s="24"/>
    </row>
    <row r="40" spans="1:18" x14ac:dyDescent="0.25">
      <c r="A40" s="19"/>
      <c r="B40" s="82" t="s">
        <v>354</v>
      </c>
      <c r="C40" s="62" t="s">
        <v>168</v>
      </c>
      <c r="D40" s="29"/>
      <c r="E40" s="29"/>
      <c r="F40" s="29"/>
      <c r="G40" s="62" t="s">
        <v>168</v>
      </c>
      <c r="H40" s="29"/>
      <c r="I40" s="29"/>
      <c r="J40" s="29"/>
      <c r="K40" s="62" t="s">
        <v>168</v>
      </c>
      <c r="L40" s="29"/>
      <c r="M40" s="29"/>
      <c r="N40" s="29"/>
      <c r="O40" s="62" t="s">
        <v>168</v>
      </c>
      <c r="P40" s="29"/>
      <c r="Q40" s="29"/>
      <c r="R40" s="29"/>
    </row>
    <row r="41" spans="1:18" x14ac:dyDescent="0.25">
      <c r="A41" s="19"/>
      <c r="B41" s="3" t="s">
        <v>85</v>
      </c>
      <c r="C41" s="67" t="s">
        <v>168</v>
      </c>
      <c r="D41" s="5"/>
      <c r="E41" s="36">
        <v>15.6</v>
      </c>
      <c r="F41" t="s">
        <v>168</v>
      </c>
      <c r="G41" s="67" t="s">
        <v>168</v>
      </c>
      <c r="I41" s="46" t="s">
        <v>209</v>
      </c>
      <c r="J41" t="s">
        <v>168</v>
      </c>
      <c r="K41" s="67" t="s">
        <v>168</v>
      </c>
      <c r="M41" s="46" t="s">
        <v>209</v>
      </c>
      <c r="N41" t="s">
        <v>168</v>
      </c>
      <c r="O41" s="67" t="s">
        <v>168</v>
      </c>
      <c r="P41" s="5"/>
      <c r="Q41" s="36">
        <v>15.6</v>
      </c>
      <c r="R41" t="s">
        <v>168</v>
      </c>
    </row>
    <row r="42" spans="1:18" ht="27" thickBot="1" x14ac:dyDescent="0.3">
      <c r="A42" s="19"/>
      <c r="B42" s="60" t="s">
        <v>355</v>
      </c>
      <c r="C42" s="62" t="s">
        <v>168</v>
      </c>
      <c r="D42" s="29"/>
      <c r="E42" s="31">
        <v>3.7</v>
      </c>
      <c r="F42" s="33" t="s">
        <v>168</v>
      </c>
      <c r="G42" s="62" t="s">
        <v>168</v>
      </c>
      <c r="H42" s="33"/>
      <c r="I42" s="49" t="s">
        <v>209</v>
      </c>
      <c r="J42" s="33" t="s">
        <v>168</v>
      </c>
      <c r="K42" s="62" t="s">
        <v>168</v>
      </c>
      <c r="L42" s="29"/>
      <c r="M42" s="31">
        <v>3.7</v>
      </c>
      <c r="N42" s="33" t="s">
        <v>168</v>
      </c>
      <c r="O42" s="62" t="s">
        <v>168</v>
      </c>
      <c r="P42" s="33"/>
      <c r="Q42" s="49" t="s">
        <v>209</v>
      </c>
      <c r="R42" s="33" t="s">
        <v>168</v>
      </c>
    </row>
    <row r="43" spans="1:18" x14ac:dyDescent="0.25">
      <c r="A43" s="19"/>
      <c r="B43" s="24"/>
      <c r="C43" s="24" t="s">
        <v>168</v>
      </c>
      <c r="D43" s="61"/>
      <c r="E43" s="61"/>
      <c r="F43" s="24"/>
      <c r="G43" s="24" t="s">
        <v>168</v>
      </c>
      <c r="H43" s="61"/>
      <c r="I43" s="61"/>
      <c r="J43" s="24"/>
      <c r="K43" s="24" t="s">
        <v>168</v>
      </c>
      <c r="L43" s="61"/>
      <c r="M43" s="61"/>
      <c r="N43" s="24"/>
      <c r="O43" s="24" t="s">
        <v>168</v>
      </c>
      <c r="P43" s="61"/>
      <c r="Q43" s="61"/>
      <c r="R43" s="24"/>
    </row>
    <row r="44" spans="1:18" ht="15.75" thickBot="1" x14ac:dyDescent="0.3">
      <c r="A44" s="19"/>
      <c r="B44" s="3" t="s">
        <v>49</v>
      </c>
      <c r="C44" s="67" t="s">
        <v>168</v>
      </c>
      <c r="D44" s="5" t="s">
        <v>172</v>
      </c>
      <c r="E44" s="36">
        <v>19.3</v>
      </c>
      <c r="F44" t="s">
        <v>168</v>
      </c>
      <c r="G44" s="67" t="s">
        <v>168</v>
      </c>
      <c r="H44" t="s">
        <v>172</v>
      </c>
      <c r="I44" s="46" t="s">
        <v>209</v>
      </c>
      <c r="J44" t="s">
        <v>168</v>
      </c>
      <c r="K44" s="67" t="s">
        <v>168</v>
      </c>
      <c r="L44" s="5" t="s">
        <v>172</v>
      </c>
      <c r="M44" s="36">
        <v>3.7</v>
      </c>
      <c r="N44" t="s">
        <v>168</v>
      </c>
      <c r="O44" s="67" t="s">
        <v>168</v>
      </c>
      <c r="P44" s="5" t="s">
        <v>172</v>
      </c>
      <c r="Q44" s="36">
        <v>15.6</v>
      </c>
      <c r="R44" t="s">
        <v>168</v>
      </c>
    </row>
    <row r="45" spans="1:18" ht="15.75" thickTop="1" x14ac:dyDescent="0.25">
      <c r="A45" s="19"/>
      <c r="B45" s="24"/>
      <c r="C45" s="24" t="s">
        <v>168</v>
      </c>
      <c r="D45" s="63"/>
      <c r="E45" s="63"/>
      <c r="F45" s="24"/>
      <c r="G45" s="24" t="s">
        <v>168</v>
      </c>
      <c r="H45" s="63"/>
      <c r="I45" s="63"/>
      <c r="J45" s="24"/>
      <c r="K45" s="24" t="s">
        <v>168</v>
      </c>
      <c r="L45" s="63"/>
      <c r="M45" s="63"/>
      <c r="N45" s="24"/>
      <c r="O45" s="24" t="s">
        <v>168</v>
      </c>
      <c r="P45" s="63"/>
      <c r="Q45" s="63"/>
      <c r="R45" s="24"/>
    </row>
    <row r="46" spans="1:18" x14ac:dyDescent="0.25">
      <c r="A46" s="19"/>
      <c r="B46" s="18"/>
      <c r="C46" s="18"/>
      <c r="D46" s="18"/>
      <c r="E46" s="18"/>
      <c r="F46" s="18"/>
      <c r="G46" s="18"/>
      <c r="H46" s="18"/>
      <c r="I46" s="18"/>
      <c r="J46" s="18"/>
      <c r="K46" s="18"/>
      <c r="L46" s="18"/>
      <c r="M46" s="18"/>
      <c r="N46" s="18"/>
      <c r="O46" s="18"/>
      <c r="P46" s="18"/>
      <c r="Q46" s="18"/>
      <c r="R46" s="18"/>
    </row>
    <row r="47" spans="1:18" ht="15.75" x14ac:dyDescent="0.25">
      <c r="A47" s="19"/>
      <c r="B47" s="74"/>
      <c r="C47" s="74"/>
      <c r="D47" s="74"/>
      <c r="E47" s="74"/>
      <c r="F47" s="74"/>
      <c r="G47" s="74"/>
      <c r="H47" s="74"/>
      <c r="I47" s="74"/>
      <c r="J47" s="74"/>
      <c r="K47" s="74"/>
      <c r="L47" s="74"/>
      <c r="M47" s="74"/>
      <c r="N47" s="74"/>
      <c r="O47" s="74"/>
      <c r="P47" s="74"/>
      <c r="Q47" s="74"/>
      <c r="R47" s="74"/>
    </row>
    <row r="48" spans="1:18" ht="60" x14ac:dyDescent="0.25">
      <c r="A48" s="19"/>
      <c r="B48" s="84" t="s">
        <v>356</v>
      </c>
      <c r="C48" s="15" t="s">
        <v>357</v>
      </c>
    </row>
    <row r="49" spans="1:18" x14ac:dyDescent="0.25">
      <c r="A49" s="19"/>
      <c r="B49" s="84" t="s">
        <v>358</v>
      </c>
      <c r="C49" s="15" t="s">
        <v>359</v>
      </c>
    </row>
    <row r="50" spans="1:18" ht="15" customHeight="1" x14ac:dyDescent="0.25">
      <c r="A50" s="19" t="s">
        <v>594</v>
      </c>
      <c r="B50" s="18" t="s">
        <v>4</v>
      </c>
      <c r="C50" s="18"/>
      <c r="D50" s="18"/>
      <c r="E50" s="18"/>
      <c r="F50" s="18"/>
      <c r="G50" s="18"/>
      <c r="H50" s="18"/>
      <c r="I50" s="18"/>
      <c r="J50" s="18"/>
      <c r="K50" s="18"/>
      <c r="L50" s="18"/>
      <c r="M50" s="18"/>
      <c r="N50" s="18"/>
      <c r="O50" s="18"/>
      <c r="P50" s="18"/>
      <c r="Q50" s="18"/>
      <c r="R50" s="18"/>
    </row>
    <row r="51" spans="1:18" x14ac:dyDescent="0.25">
      <c r="A51" s="19"/>
      <c r="B51" s="18"/>
      <c r="C51" s="18"/>
      <c r="D51" s="18"/>
      <c r="E51" s="18"/>
      <c r="F51" s="18"/>
      <c r="G51" s="18"/>
      <c r="H51" s="18"/>
      <c r="I51" s="18"/>
      <c r="J51" s="18"/>
      <c r="K51" s="18"/>
      <c r="L51" s="18"/>
      <c r="M51" s="18"/>
      <c r="N51" s="18"/>
      <c r="O51" s="18"/>
      <c r="P51" s="18"/>
      <c r="Q51" s="18"/>
      <c r="R51" s="18"/>
    </row>
    <row r="52" spans="1:18" x14ac:dyDescent="0.25">
      <c r="A52" s="19"/>
      <c r="B52" s="73" t="s">
        <v>360</v>
      </c>
      <c r="C52" s="73"/>
      <c r="D52" s="73"/>
      <c r="E52" s="73"/>
      <c r="F52" s="73"/>
      <c r="G52" s="73"/>
      <c r="H52" s="73"/>
      <c r="I52" s="73"/>
      <c r="J52" s="73"/>
      <c r="K52" s="73"/>
      <c r="L52" s="73"/>
      <c r="M52" s="73"/>
      <c r="N52" s="73"/>
      <c r="O52" s="73"/>
      <c r="P52" s="73"/>
      <c r="Q52" s="73"/>
      <c r="R52" s="73"/>
    </row>
    <row r="53" spans="1:18" x14ac:dyDescent="0.25">
      <c r="A53" s="19"/>
      <c r="B53" s="18"/>
      <c r="C53" s="18"/>
      <c r="D53" s="18"/>
      <c r="E53" s="18"/>
      <c r="F53" s="18"/>
      <c r="G53" s="18"/>
      <c r="H53" s="18"/>
      <c r="I53" s="18"/>
      <c r="J53" s="18"/>
      <c r="K53" s="18"/>
      <c r="L53" s="18"/>
      <c r="M53" s="18"/>
      <c r="N53" s="18"/>
      <c r="O53" s="18"/>
      <c r="P53" s="18"/>
      <c r="Q53" s="18"/>
      <c r="R53" s="18"/>
    </row>
    <row r="54" spans="1:18" ht="15.75" x14ac:dyDescent="0.25">
      <c r="A54" s="19"/>
      <c r="B54" s="74"/>
      <c r="C54" s="74"/>
      <c r="D54" s="74"/>
      <c r="E54" s="74"/>
      <c r="F54" s="74"/>
      <c r="G54" s="74"/>
      <c r="H54" s="74"/>
      <c r="I54" s="74"/>
      <c r="J54" s="74"/>
      <c r="K54" s="74"/>
      <c r="L54" s="74"/>
      <c r="M54" s="74"/>
      <c r="N54" s="74"/>
      <c r="O54" s="74"/>
      <c r="P54" s="74"/>
      <c r="Q54" s="74"/>
      <c r="R54" s="74"/>
    </row>
    <row r="55" spans="1:18" x14ac:dyDescent="0.25">
      <c r="A55" s="19"/>
      <c r="B55" s="5"/>
      <c r="C55" s="5"/>
      <c r="D55" s="5"/>
      <c r="E55" s="5"/>
      <c r="F55" s="5"/>
    </row>
    <row r="56" spans="1:18" x14ac:dyDescent="0.25">
      <c r="A56" s="19"/>
      <c r="B56" s="75" t="s">
        <v>167</v>
      </c>
      <c r="C56" s="5" t="s">
        <v>168</v>
      </c>
      <c r="D56" s="18"/>
      <c r="E56" s="18"/>
      <c r="F56" s="5"/>
    </row>
    <row r="57" spans="1:18" x14ac:dyDescent="0.25">
      <c r="A57" s="19"/>
      <c r="B57" s="60" t="s">
        <v>361</v>
      </c>
      <c r="C57" s="29" t="s">
        <v>168</v>
      </c>
      <c r="D57" s="29" t="s">
        <v>172</v>
      </c>
      <c r="E57" s="31">
        <v>15.6</v>
      </c>
      <c r="F57" s="33" t="s">
        <v>168</v>
      </c>
    </row>
    <row r="58" spans="1:18" ht="15.75" thickBot="1" x14ac:dyDescent="0.3">
      <c r="A58" s="19"/>
      <c r="B58" s="3" t="s">
        <v>362</v>
      </c>
      <c r="C58" s="5" t="s">
        <v>168</v>
      </c>
      <c r="D58" s="5"/>
      <c r="E58" s="36">
        <v>2</v>
      </c>
      <c r="F58" t="s">
        <v>168</v>
      </c>
    </row>
    <row r="59" spans="1:18" x14ac:dyDescent="0.25">
      <c r="A59" s="19"/>
      <c r="B59" s="24"/>
      <c r="C59" s="24" t="s">
        <v>168</v>
      </c>
      <c r="D59" s="61"/>
      <c r="E59" s="61"/>
      <c r="F59" s="24"/>
    </row>
    <row r="60" spans="1:18" ht="15.75" thickBot="1" x14ac:dyDescent="0.3">
      <c r="A60" s="19"/>
      <c r="B60" s="60" t="s">
        <v>363</v>
      </c>
      <c r="C60" s="62" t="s">
        <v>168</v>
      </c>
      <c r="D60" s="29" t="s">
        <v>172</v>
      </c>
      <c r="E60" s="31">
        <v>17.600000000000001</v>
      </c>
      <c r="F60" s="33" t="s">
        <v>168</v>
      </c>
    </row>
    <row r="61" spans="1:18" ht="15.75" thickTop="1" x14ac:dyDescent="0.25">
      <c r="A61" s="19"/>
      <c r="B61" s="24"/>
      <c r="C61" s="24" t="s">
        <v>168</v>
      </c>
      <c r="D61" s="63"/>
      <c r="E61" s="63"/>
      <c r="F61" s="24"/>
    </row>
    <row r="62" spans="1:18" x14ac:dyDescent="0.25">
      <c r="A62" s="19"/>
      <c r="B62" s="18"/>
      <c r="C62" s="18"/>
      <c r="D62" s="18"/>
      <c r="E62" s="18"/>
      <c r="F62" s="18"/>
      <c r="G62" s="18"/>
      <c r="H62" s="18"/>
      <c r="I62" s="18"/>
      <c r="J62" s="18"/>
      <c r="K62" s="18"/>
      <c r="L62" s="18"/>
      <c r="M62" s="18"/>
      <c r="N62" s="18"/>
      <c r="O62" s="18"/>
      <c r="P62" s="18"/>
      <c r="Q62" s="18"/>
      <c r="R62" s="18"/>
    </row>
    <row r="63" spans="1:18" x14ac:dyDescent="0.25">
      <c r="A63" s="19"/>
      <c r="B63" s="73" t="s">
        <v>387</v>
      </c>
      <c r="C63" s="73"/>
      <c r="D63" s="73"/>
      <c r="E63" s="73"/>
      <c r="F63" s="73"/>
      <c r="G63" s="73"/>
      <c r="H63" s="73"/>
      <c r="I63" s="73"/>
      <c r="J63" s="73"/>
      <c r="K63" s="73"/>
      <c r="L63" s="73"/>
      <c r="M63" s="73"/>
      <c r="N63" s="73"/>
      <c r="O63" s="73"/>
      <c r="P63" s="73"/>
      <c r="Q63" s="73"/>
      <c r="R63" s="73"/>
    </row>
    <row r="64" spans="1:18" x14ac:dyDescent="0.25">
      <c r="A64" s="19"/>
      <c r="B64" s="18"/>
      <c r="C64" s="18"/>
      <c r="D64" s="18"/>
      <c r="E64" s="18"/>
      <c r="F64" s="18"/>
      <c r="G64" s="18"/>
      <c r="H64" s="18"/>
      <c r="I64" s="18"/>
      <c r="J64" s="18"/>
      <c r="K64" s="18"/>
      <c r="L64" s="18"/>
      <c r="M64" s="18"/>
      <c r="N64" s="18"/>
      <c r="O64" s="18"/>
      <c r="P64" s="18"/>
      <c r="Q64" s="18"/>
      <c r="R64" s="18"/>
    </row>
    <row r="65" spans="1:18" ht="15.75" x14ac:dyDescent="0.25">
      <c r="A65" s="19"/>
      <c r="B65" s="74"/>
      <c r="C65" s="74"/>
      <c r="D65" s="74"/>
      <c r="E65" s="74"/>
      <c r="F65" s="74"/>
      <c r="G65" s="74"/>
      <c r="H65" s="74"/>
      <c r="I65" s="74"/>
      <c r="J65" s="74"/>
      <c r="K65" s="74"/>
      <c r="L65" s="74"/>
      <c r="M65" s="74"/>
      <c r="N65" s="74"/>
      <c r="O65" s="74"/>
      <c r="P65" s="74"/>
      <c r="Q65" s="74"/>
      <c r="R65" s="74"/>
    </row>
    <row r="66" spans="1:18" x14ac:dyDescent="0.25">
      <c r="A66" s="19"/>
      <c r="B66" s="5"/>
      <c r="C66" s="5"/>
      <c r="D66" s="5"/>
      <c r="E66" s="5"/>
      <c r="F66" s="5"/>
    </row>
    <row r="67" spans="1:18" x14ac:dyDescent="0.25">
      <c r="A67" s="19"/>
      <c r="B67" s="75" t="s">
        <v>167</v>
      </c>
      <c r="C67" s="5" t="s">
        <v>168</v>
      </c>
      <c r="D67" s="18"/>
      <c r="E67" s="18"/>
      <c r="F67" s="5"/>
    </row>
    <row r="68" spans="1:18" x14ac:dyDescent="0.25">
      <c r="A68" s="19"/>
      <c r="B68" s="60" t="s">
        <v>388</v>
      </c>
      <c r="C68" s="29" t="s">
        <v>168</v>
      </c>
      <c r="D68" s="29" t="s">
        <v>172</v>
      </c>
      <c r="E68" s="31">
        <v>9.5</v>
      </c>
      <c r="F68" s="33" t="s">
        <v>168</v>
      </c>
    </row>
    <row r="69" spans="1:18" ht="15.75" thickBot="1" x14ac:dyDescent="0.3">
      <c r="A69" s="19"/>
      <c r="B69" s="3" t="s">
        <v>362</v>
      </c>
      <c r="C69" s="5" t="s">
        <v>168</v>
      </c>
      <c r="D69" s="5"/>
      <c r="E69" s="36">
        <v>6.1</v>
      </c>
      <c r="F69" t="s">
        <v>168</v>
      </c>
    </row>
    <row r="70" spans="1:18" x14ac:dyDescent="0.25">
      <c r="A70" s="19"/>
      <c r="B70" s="24"/>
      <c r="C70" s="24" t="s">
        <v>168</v>
      </c>
      <c r="D70" s="61"/>
      <c r="E70" s="61"/>
      <c r="F70" s="24"/>
    </row>
    <row r="71" spans="1:18" ht="30.75" thickBot="1" x14ac:dyDescent="0.3">
      <c r="A71" s="19"/>
      <c r="B71" s="60" t="s">
        <v>389</v>
      </c>
      <c r="C71" s="62" t="s">
        <v>168</v>
      </c>
      <c r="D71" s="29" t="s">
        <v>172</v>
      </c>
      <c r="E71" s="31">
        <v>15.6</v>
      </c>
      <c r="F71" s="33" t="s">
        <v>168</v>
      </c>
    </row>
    <row r="72" spans="1:18" ht="15.75" thickTop="1" x14ac:dyDescent="0.25">
      <c r="A72" s="19"/>
      <c r="B72" s="24"/>
      <c r="C72" s="24" t="s">
        <v>168</v>
      </c>
      <c r="D72" s="63"/>
      <c r="E72" s="63"/>
      <c r="F72" s="24"/>
    </row>
    <row r="73" spans="1:18" ht="15" customHeight="1" x14ac:dyDescent="0.25">
      <c r="A73" s="3" t="s">
        <v>595</v>
      </c>
      <c r="B73" s="18" t="s">
        <v>4</v>
      </c>
      <c r="C73" s="18"/>
      <c r="D73" s="18"/>
      <c r="E73" s="18"/>
      <c r="F73" s="18"/>
      <c r="G73" s="18"/>
      <c r="H73" s="18"/>
      <c r="I73" s="18"/>
      <c r="J73" s="18"/>
      <c r="K73" s="18"/>
      <c r="L73" s="18"/>
      <c r="M73" s="18"/>
      <c r="N73" s="18"/>
      <c r="O73" s="18"/>
      <c r="P73" s="18"/>
      <c r="Q73" s="18"/>
      <c r="R73" s="18"/>
    </row>
    <row r="74" spans="1:18" ht="15" customHeight="1" x14ac:dyDescent="0.25">
      <c r="A74" s="19" t="s">
        <v>596</v>
      </c>
      <c r="B74" s="18" t="s">
        <v>4</v>
      </c>
      <c r="C74" s="18"/>
      <c r="D74" s="18"/>
      <c r="E74" s="18"/>
      <c r="F74" s="18"/>
      <c r="G74" s="18"/>
      <c r="H74" s="18"/>
      <c r="I74" s="18"/>
      <c r="J74" s="18"/>
      <c r="K74" s="18"/>
      <c r="L74" s="18"/>
      <c r="M74" s="18"/>
      <c r="N74" s="18"/>
      <c r="O74" s="18"/>
      <c r="P74" s="18"/>
      <c r="Q74" s="18"/>
      <c r="R74" s="18"/>
    </row>
    <row r="75" spans="1:18" x14ac:dyDescent="0.25">
      <c r="A75" s="19"/>
      <c r="B75" s="18"/>
      <c r="C75" s="18"/>
      <c r="D75" s="18"/>
      <c r="E75" s="18"/>
      <c r="F75" s="18"/>
      <c r="G75" s="18"/>
      <c r="H75" s="18"/>
      <c r="I75" s="18"/>
      <c r="J75" s="18"/>
      <c r="K75" s="18"/>
      <c r="L75" s="18"/>
      <c r="M75" s="18"/>
      <c r="N75" s="18"/>
      <c r="O75" s="18"/>
      <c r="P75" s="18"/>
      <c r="Q75" s="18"/>
      <c r="R75" s="18"/>
    </row>
    <row r="76" spans="1:18" x14ac:dyDescent="0.25">
      <c r="A76" s="19"/>
      <c r="B76" s="73" t="s">
        <v>365</v>
      </c>
      <c r="C76" s="73"/>
      <c r="D76" s="73"/>
      <c r="E76" s="73"/>
      <c r="F76" s="73"/>
      <c r="G76" s="73"/>
      <c r="H76" s="73"/>
      <c r="I76" s="73"/>
      <c r="J76" s="73"/>
      <c r="K76" s="73"/>
      <c r="L76" s="73"/>
      <c r="M76" s="73"/>
      <c r="N76" s="73"/>
      <c r="O76" s="73"/>
      <c r="P76" s="73"/>
      <c r="Q76" s="73"/>
      <c r="R76" s="73"/>
    </row>
    <row r="77" spans="1:18" x14ac:dyDescent="0.25">
      <c r="A77" s="19"/>
      <c r="B77" s="18"/>
      <c r="C77" s="18"/>
      <c r="D77" s="18"/>
      <c r="E77" s="18"/>
      <c r="F77" s="18"/>
      <c r="G77" s="18"/>
      <c r="H77" s="18"/>
      <c r="I77" s="18"/>
      <c r="J77" s="18"/>
      <c r="K77" s="18"/>
      <c r="L77" s="18"/>
      <c r="M77" s="18"/>
      <c r="N77" s="18"/>
      <c r="O77" s="18"/>
      <c r="P77" s="18"/>
      <c r="Q77" s="18"/>
      <c r="R77" s="18"/>
    </row>
    <row r="78" spans="1:18" ht="15.75" x14ac:dyDescent="0.25">
      <c r="A78" s="19"/>
      <c r="B78" s="74"/>
      <c r="C78" s="74"/>
      <c r="D78" s="74"/>
      <c r="E78" s="74"/>
      <c r="F78" s="74"/>
      <c r="G78" s="74"/>
      <c r="H78" s="74"/>
      <c r="I78" s="74"/>
      <c r="J78" s="74"/>
      <c r="K78" s="74"/>
      <c r="L78" s="74"/>
      <c r="M78" s="74"/>
      <c r="N78" s="74"/>
      <c r="O78" s="74"/>
      <c r="P78" s="74"/>
      <c r="Q78" s="74"/>
      <c r="R78" s="74"/>
    </row>
    <row r="79" spans="1:18" x14ac:dyDescent="0.25">
      <c r="A79" s="19"/>
      <c r="B79" s="5"/>
      <c r="C79" s="5"/>
      <c r="D79" s="5"/>
      <c r="E79" s="5"/>
      <c r="F79" s="5"/>
      <c r="G79" s="5"/>
      <c r="H79" s="5"/>
      <c r="I79" s="5"/>
      <c r="J79" s="5"/>
      <c r="K79" s="5"/>
      <c r="L79" s="5"/>
    </row>
    <row r="80" spans="1:18" ht="15" customHeight="1" x14ac:dyDescent="0.25">
      <c r="A80" s="19"/>
      <c r="B80" s="5"/>
      <c r="C80" s="5" t="s">
        <v>168</v>
      </c>
      <c r="D80" s="68" t="s">
        <v>366</v>
      </c>
      <c r="E80" s="68"/>
      <c r="F80" s="5"/>
      <c r="G80" s="5" t="s">
        <v>168</v>
      </c>
      <c r="H80" s="5"/>
      <c r="I80" s="5" t="s">
        <v>168</v>
      </c>
      <c r="J80" s="58" t="s">
        <v>367</v>
      </c>
      <c r="K80" s="5"/>
      <c r="L80" s="5"/>
    </row>
    <row r="81" spans="1:18" ht="15.75" thickBot="1" x14ac:dyDescent="0.3">
      <c r="A81" s="19"/>
      <c r="B81" s="56" t="s">
        <v>167</v>
      </c>
      <c r="C81" s="5" t="s">
        <v>168</v>
      </c>
      <c r="D81" s="65" t="s">
        <v>286</v>
      </c>
      <c r="E81" s="65"/>
      <c r="F81" s="5"/>
      <c r="G81" s="5" t="s">
        <v>168</v>
      </c>
      <c r="H81" s="59" t="s">
        <v>368</v>
      </c>
      <c r="I81" s="5" t="s">
        <v>168</v>
      </c>
      <c r="J81" s="59" t="s">
        <v>369</v>
      </c>
      <c r="K81" s="5"/>
      <c r="L81" s="59" t="s">
        <v>370</v>
      </c>
    </row>
    <row r="82" spans="1:18" x14ac:dyDescent="0.25">
      <c r="A82" s="19"/>
      <c r="B82" s="60" t="s">
        <v>85</v>
      </c>
      <c r="C82" s="29" t="s">
        <v>168</v>
      </c>
      <c r="D82" s="29" t="s">
        <v>172</v>
      </c>
      <c r="E82" s="31">
        <v>17.600000000000001</v>
      </c>
      <c r="F82" s="33" t="s">
        <v>168</v>
      </c>
      <c r="G82" s="29" t="s">
        <v>168</v>
      </c>
      <c r="H82" s="29" t="s">
        <v>371</v>
      </c>
      <c r="I82" s="29" t="s">
        <v>168</v>
      </c>
      <c r="J82" s="29" t="s">
        <v>372</v>
      </c>
      <c r="K82" s="29"/>
      <c r="L82" s="76" t="s">
        <v>373</v>
      </c>
    </row>
    <row r="83" spans="1:18" x14ac:dyDescent="0.25">
      <c r="A83" s="19"/>
      <c r="B83" s="3"/>
      <c r="C83" s="5" t="s">
        <v>168</v>
      </c>
      <c r="D83" s="5"/>
      <c r="E83" s="5"/>
      <c r="F83" s="5"/>
      <c r="G83" s="5" t="s">
        <v>168</v>
      </c>
      <c r="H83" s="5"/>
      <c r="I83" s="5" t="s">
        <v>168</v>
      </c>
      <c r="J83" s="5" t="s">
        <v>374</v>
      </c>
      <c r="K83" s="5"/>
      <c r="L83" s="27" t="s">
        <v>375</v>
      </c>
    </row>
    <row r="84" spans="1:18" x14ac:dyDescent="0.25">
      <c r="A84" s="19"/>
      <c r="B84" s="60"/>
      <c r="C84" s="29" t="s">
        <v>168</v>
      </c>
      <c r="D84" s="29"/>
      <c r="E84" s="29"/>
      <c r="F84" s="29"/>
      <c r="G84" s="29" t="s">
        <v>168</v>
      </c>
      <c r="H84" s="29"/>
      <c r="I84" s="29" t="s">
        <v>168</v>
      </c>
      <c r="J84" s="29" t="s">
        <v>376</v>
      </c>
      <c r="K84" s="29"/>
      <c r="L84" s="76" t="s">
        <v>377</v>
      </c>
    </row>
    <row r="85" spans="1:18" x14ac:dyDescent="0.25">
      <c r="A85" s="19"/>
      <c r="B85" s="3"/>
      <c r="C85" s="5" t="s">
        <v>168</v>
      </c>
      <c r="D85" s="5"/>
      <c r="E85" s="5"/>
      <c r="F85" s="5"/>
      <c r="G85" s="5" t="s">
        <v>168</v>
      </c>
      <c r="H85" s="5"/>
      <c r="I85" s="5" t="s">
        <v>168</v>
      </c>
      <c r="J85" s="5" t="s">
        <v>378</v>
      </c>
      <c r="K85" s="5"/>
      <c r="L85" s="27" t="s">
        <v>379</v>
      </c>
    </row>
    <row r="86" spans="1:18" x14ac:dyDescent="0.25">
      <c r="A86" s="19"/>
      <c r="B86" s="60"/>
      <c r="C86" s="29" t="s">
        <v>168</v>
      </c>
      <c r="D86" s="29"/>
      <c r="E86" s="29"/>
      <c r="F86" s="29"/>
      <c r="G86" s="29" t="s">
        <v>168</v>
      </c>
      <c r="H86" s="29"/>
      <c r="I86" s="29" t="s">
        <v>168</v>
      </c>
      <c r="J86" s="29" t="s">
        <v>380</v>
      </c>
      <c r="K86" s="29"/>
      <c r="L86" s="76" t="s">
        <v>381</v>
      </c>
    </row>
    <row r="87" spans="1:18" x14ac:dyDescent="0.25">
      <c r="A87" s="19"/>
      <c r="B87" s="18"/>
      <c r="C87" s="18"/>
      <c r="D87" s="18"/>
      <c r="E87" s="18"/>
      <c r="F87" s="18"/>
      <c r="G87" s="18"/>
      <c r="H87" s="18"/>
      <c r="I87" s="18"/>
      <c r="J87" s="18"/>
      <c r="K87" s="18"/>
      <c r="L87" s="18"/>
      <c r="M87" s="18"/>
      <c r="N87" s="18"/>
      <c r="O87" s="18"/>
      <c r="P87" s="18"/>
      <c r="Q87" s="18"/>
      <c r="R87" s="18"/>
    </row>
    <row r="88" spans="1:18" ht="15.75" x14ac:dyDescent="0.25">
      <c r="A88" s="19"/>
      <c r="B88" s="74"/>
      <c r="C88" s="74"/>
      <c r="D88" s="74"/>
      <c r="E88" s="74"/>
      <c r="F88" s="74"/>
      <c r="G88" s="74"/>
      <c r="H88" s="74"/>
      <c r="I88" s="74"/>
      <c r="J88" s="74"/>
      <c r="K88" s="74"/>
      <c r="L88" s="74"/>
      <c r="M88" s="74"/>
      <c r="N88" s="74"/>
      <c r="O88" s="74"/>
      <c r="P88" s="74"/>
      <c r="Q88" s="74"/>
      <c r="R88" s="74"/>
    </row>
    <row r="89" spans="1:18" ht="60" x14ac:dyDescent="0.25">
      <c r="A89" s="19"/>
      <c r="B89" s="84" t="s">
        <v>356</v>
      </c>
      <c r="C89" s="15" t="s">
        <v>382</v>
      </c>
    </row>
    <row r="90" spans="1:18" x14ac:dyDescent="0.25">
      <c r="A90" s="19"/>
      <c r="B90" s="84" t="s">
        <v>358</v>
      </c>
      <c r="C90" s="15" t="s">
        <v>383</v>
      </c>
    </row>
    <row r="91" spans="1:18" x14ac:dyDescent="0.25">
      <c r="A91" s="19"/>
      <c r="B91" s="84" t="s">
        <v>384</v>
      </c>
      <c r="C91" s="15" t="s">
        <v>385</v>
      </c>
    </row>
    <row r="92" spans="1:18" x14ac:dyDescent="0.25">
      <c r="A92" s="19"/>
      <c r="B92" s="18"/>
      <c r="C92" s="18"/>
      <c r="D92" s="18"/>
      <c r="E92" s="18"/>
      <c r="F92" s="18"/>
      <c r="G92" s="18"/>
      <c r="H92" s="18"/>
      <c r="I92" s="18"/>
      <c r="J92" s="18"/>
      <c r="K92" s="18"/>
      <c r="L92" s="18"/>
      <c r="M92" s="18"/>
      <c r="N92" s="18"/>
      <c r="O92" s="18"/>
      <c r="P92" s="18"/>
      <c r="Q92" s="18"/>
      <c r="R92" s="18"/>
    </row>
    <row r="93" spans="1:18" x14ac:dyDescent="0.25">
      <c r="A93" s="19"/>
      <c r="B93" s="73" t="s">
        <v>365</v>
      </c>
      <c r="C93" s="73"/>
      <c r="D93" s="73"/>
      <c r="E93" s="73"/>
      <c r="F93" s="73"/>
      <c r="G93" s="73"/>
      <c r="H93" s="73"/>
      <c r="I93" s="73"/>
      <c r="J93" s="73"/>
      <c r="K93" s="73"/>
      <c r="L93" s="73"/>
      <c r="M93" s="73"/>
      <c r="N93" s="73"/>
      <c r="O93" s="73"/>
      <c r="P93" s="73"/>
      <c r="Q93" s="73"/>
      <c r="R93" s="73"/>
    </row>
    <row r="94" spans="1:18" x14ac:dyDescent="0.25">
      <c r="A94" s="19"/>
      <c r="B94" s="18"/>
      <c r="C94" s="18"/>
      <c r="D94" s="18"/>
      <c r="E94" s="18"/>
      <c r="F94" s="18"/>
      <c r="G94" s="18"/>
      <c r="H94" s="18"/>
      <c r="I94" s="18"/>
      <c r="J94" s="18"/>
      <c r="K94" s="18"/>
      <c r="L94" s="18"/>
      <c r="M94" s="18"/>
      <c r="N94" s="18"/>
      <c r="O94" s="18"/>
      <c r="P94" s="18"/>
      <c r="Q94" s="18"/>
      <c r="R94" s="18"/>
    </row>
    <row r="95" spans="1:18" ht="15.75" x14ac:dyDescent="0.25">
      <c r="A95" s="19"/>
      <c r="B95" s="74"/>
      <c r="C95" s="74"/>
      <c r="D95" s="74"/>
      <c r="E95" s="74"/>
      <c r="F95" s="74"/>
      <c r="G95" s="74"/>
      <c r="H95" s="74"/>
      <c r="I95" s="74"/>
      <c r="J95" s="74"/>
      <c r="K95" s="74"/>
      <c r="L95" s="74"/>
      <c r="M95" s="74"/>
      <c r="N95" s="74"/>
      <c r="O95" s="74"/>
      <c r="P95" s="74"/>
      <c r="Q95" s="74"/>
      <c r="R95" s="74"/>
    </row>
    <row r="96" spans="1:18" x14ac:dyDescent="0.25">
      <c r="A96" s="19"/>
      <c r="B96" s="5"/>
      <c r="C96" s="5"/>
      <c r="D96" s="5"/>
      <c r="E96" s="5"/>
      <c r="F96" s="5"/>
      <c r="G96" s="5"/>
      <c r="H96" s="5"/>
      <c r="I96" s="5"/>
      <c r="J96" s="5"/>
      <c r="K96" s="5"/>
      <c r="L96" s="5"/>
    </row>
    <row r="97" spans="1:18" ht="15" customHeight="1" x14ac:dyDescent="0.25">
      <c r="A97" s="19"/>
      <c r="B97" s="5"/>
      <c r="C97" s="5" t="s">
        <v>168</v>
      </c>
      <c r="D97" s="68" t="s">
        <v>366</v>
      </c>
      <c r="E97" s="68"/>
      <c r="F97" s="5"/>
      <c r="G97" s="5" t="s">
        <v>168</v>
      </c>
      <c r="H97" s="5"/>
      <c r="I97" s="5" t="s">
        <v>168</v>
      </c>
      <c r="J97" s="58" t="s">
        <v>367</v>
      </c>
      <c r="K97" s="5"/>
      <c r="L97" s="5"/>
    </row>
    <row r="98" spans="1:18" ht="15.75" thickBot="1" x14ac:dyDescent="0.3">
      <c r="A98" s="19"/>
      <c r="B98" s="56" t="s">
        <v>167</v>
      </c>
      <c r="C98" s="5" t="s">
        <v>168</v>
      </c>
      <c r="D98" s="65" t="s">
        <v>170</v>
      </c>
      <c r="E98" s="65"/>
      <c r="F98" s="5"/>
      <c r="G98" s="5" t="s">
        <v>168</v>
      </c>
      <c r="H98" s="59" t="s">
        <v>368</v>
      </c>
      <c r="I98" s="5" t="s">
        <v>168</v>
      </c>
      <c r="J98" s="59" t="s">
        <v>369</v>
      </c>
      <c r="K98" s="5"/>
      <c r="L98" s="59" t="s">
        <v>370</v>
      </c>
    </row>
    <row r="99" spans="1:18" x14ac:dyDescent="0.25">
      <c r="A99" s="19"/>
      <c r="B99" s="60" t="s">
        <v>85</v>
      </c>
      <c r="C99" s="29" t="s">
        <v>168</v>
      </c>
      <c r="D99" s="29" t="s">
        <v>172</v>
      </c>
      <c r="E99" s="31">
        <v>15.6</v>
      </c>
      <c r="F99" s="33" t="s">
        <v>168</v>
      </c>
      <c r="G99" s="29" t="s">
        <v>168</v>
      </c>
      <c r="H99" s="29" t="s">
        <v>371</v>
      </c>
      <c r="I99" s="29" t="s">
        <v>168</v>
      </c>
      <c r="J99" s="29" t="s">
        <v>390</v>
      </c>
      <c r="K99" s="29"/>
      <c r="L99" s="76" t="s">
        <v>391</v>
      </c>
    </row>
    <row r="100" spans="1:18" x14ac:dyDescent="0.25">
      <c r="A100" s="19"/>
      <c r="B100" s="3"/>
      <c r="C100" s="5" t="s">
        <v>168</v>
      </c>
      <c r="D100" s="5"/>
      <c r="E100" s="5"/>
      <c r="F100" s="5"/>
      <c r="G100" s="5" t="s">
        <v>168</v>
      </c>
      <c r="H100" s="5"/>
      <c r="I100" s="5" t="s">
        <v>168</v>
      </c>
      <c r="J100" s="5" t="s">
        <v>374</v>
      </c>
      <c r="K100" s="5"/>
      <c r="L100" s="27" t="s">
        <v>375</v>
      </c>
    </row>
    <row r="101" spans="1:18" x14ac:dyDescent="0.25">
      <c r="A101" s="19"/>
      <c r="B101" s="60"/>
      <c r="C101" s="29" t="s">
        <v>168</v>
      </c>
      <c r="D101" s="29"/>
      <c r="E101" s="29"/>
      <c r="F101" s="29"/>
      <c r="G101" s="29" t="s">
        <v>168</v>
      </c>
      <c r="H101" s="29"/>
      <c r="I101" s="29" t="s">
        <v>168</v>
      </c>
      <c r="J101" s="29" t="s">
        <v>376</v>
      </c>
      <c r="K101" s="29"/>
      <c r="L101" s="76" t="s">
        <v>392</v>
      </c>
    </row>
    <row r="102" spans="1:18" x14ac:dyDescent="0.25">
      <c r="A102" s="19"/>
      <c r="B102" s="3"/>
      <c r="C102" s="5" t="s">
        <v>168</v>
      </c>
      <c r="D102" s="5"/>
      <c r="E102" s="5"/>
      <c r="F102" s="5"/>
      <c r="G102" s="5" t="s">
        <v>168</v>
      </c>
      <c r="H102" s="5"/>
      <c r="I102" s="5" t="s">
        <v>168</v>
      </c>
      <c r="J102" s="5" t="s">
        <v>378</v>
      </c>
      <c r="K102" s="5"/>
      <c r="L102" s="27" t="s">
        <v>393</v>
      </c>
    </row>
    <row r="103" spans="1:18" x14ac:dyDescent="0.25">
      <c r="A103" s="19"/>
      <c r="B103" s="60"/>
      <c r="C103" s="29" t="s">
        <v>168</v>
      </c>
      <c r="D103" s="29"/>
      <c r="E103" s="29"/>
      <c r="F103" s="29"/>
      <c r="G103" s="29" t="s">
        <v>168</v>
      </c>
      <c r="H103" s="29"/>
      <c r="I103" s="29" t="s">
        <v>168</v>
      </c>
      <c r="J103" s="29" t="s">
        <v>380</v>
      </c>
      <c r="K103" s="29"/>
      <c r="L103" s="76" t="s">
        <v>381</v>
      </c>
    </row>
    <row r="104" spans="1:18" x14ac:dyDescent="0.25">
      <c r="A104" s="19"/>
      <c r="B104" s="18"/>
      <c r="C104" s="18"/>
      <c r="D104" s="18"/>
      <c r="E104" s="18"/>
      <c r="F104" s="18"/>
      <c r="G104" s="18"/>
      <c r="H104" s="18"/>
      <c r="I104" s="18"/>
      <c r="J104" s="18"/>
      <c r="K104" s="18"/>
      <c r="L104" s="18"/>
      <c r="M104" s="18"/>
      <c r="N104" s="18"/>
      <c r="O104" s="18"/>
      <c r="P104" s="18"/>
      <c r="Q104" s="18"/>
      <c r="R104" s="18"/>
    </row>
    <row r="105" spans="1:18" ht="15.75" x14ac:dyDescent="0.25">
      <c r="A105" s="19"/>
      <c r="B105" s="74"/>
      <c r="C105" s="74"/>
      <c r="D105" s="74"/>
      <c r="E105" s="74"/>
      <c r="F105" s="74"/>
      <c r="G105" s="74"/>
      <c r="H105" s="74"/>
      <c r="I105" s="74"/>
      <c r="J105" s="74"/>
      <c r="K105" s="74"/>
      <c r="L105" s="74"/>
      <c r="M105" s="74"/>
      <c r="N105" s="74"/>
      <c r="O105" s="74"/>
      <c r="P105" s="74"/>
      <c r="Q105" s="74"/>
      <c r="R105" s="74"/>
    </row>
    <row r="106" spans="1:18" ht="60" x14ac:dyDescent="0.25">
      <c r="A106" s="19"/>
      <c r="B106" s="84" t="s">
        <v>356</v>
      </c>
      <c r="C106" s="15" t="s">
        <v>394</v>
      </c>
    </row>
    <row r="107" spans="1:18" x14ac:dyDescent="0.25">
      <c r="A107" s="19"/>
      <c r="B107" s="84" t="s">
        <v>358</v>
      </c>
      <c r="C107" s="15" t="s">
        <v>383</v>
      </c>
    </row>
    <row r="108" spans="1:18" x14ac:dyDescent="0.25">
      <c r="A108" s="19"/>
      <c r="B108" s="84" t="s">
        <v>384</v>
      </c>
      <c r="C108" s="15" t="s">
        <v>385</v>
      </c>
    </row>
  </sheetData>
  <mergeCells count="58">
    <mergeCell ref="B93:R93"/>
    <mergeCell ref="B94:R94"/>
    <mergeCell ref="B95:R95"/>
    <mergeCell ref="B104:R104"/>
    <mergeCell ref="B105:R105"/>
    <mergeCell ref="B73:R73"/>
    <mergeCell ref="A74:A108"/>
    <mergeCell ref="B74:R74"/>
    <mergeCell ref="B75:R75"/>
    <mergeCell ref="B76:R76"/>
    <mergeCell ref="B77:R77"/>
    <mergeCell ref="B78:R78"/>
    <mergeCell ref="B87:R87"/>
    <mergeCell ref="B88:R88"/>
    <mergeCell ref="B92:R92"/>
    <mergeCell ref="A50:A72"/>
    <mergeCell ref="B50:R50"/>
    <mergeCell ref="B51:R51"/>
    <mergeCell ref="B52:R52"/>
    <mergeCell ref="B53:R53"/>
    <mergeCell ref="B54:R54"/>
    <mergeCell ref="B62:R62"/>
    <mergeCell ref="B63:R63"/>
    <mergeCell ref="B64:R64"/>
    <mergeCell ref="B65:R65"/>
    <mergeCell ref="B5:R5"/>
    <mergeCell ref="B6:R6"/>
    <mergeCell ref="B7:R7"/>
    <mergeCell ref="B23:R23"/>
    <mergeCell ref="B24:R24"/>
    <mergeCell ref="B27:R27"/>
    <mergeCell ref="D80:E80"/>
    <mergeCell ref="D81:E81"/>
    <mergeCell ref="D97:E97"/>
    <mergeCell ref="D98:E98"/>
    <mergeCell ref="A1:A2"/>
    <mergeCell ref="B1:R1"/>
    <mergeCell ref="B2:R2"/>
    <mergeCell ref="A3:A49"/>
    <mergeCell ref="B3:R3"/>
    <mergeCell ref="B4:R4"/>
    <mergeCell ref="D33:E33"/>
    <mergeCell ref="H33:I33"/>
    <mergeCell ref="L33:M33"/>
    <mergeCell ref="P33:Q33"/>
    <mergeCell ref="D56:E56"/>
    <mergeCell ref="D67:E67"/>
    <mergeCell ref="B46:R46"/>
    <mergeCell ref="B47:R47"/>
    <mergeCell ref="D9:Q9"/>
    <mergeCell ref="D10:E10"/>
    <mergeCell ref="H10:I10"/>
    <mergeCell ref="L10:M10"/>
    <mergeCell ref="P10:Q10"/>
    <mergeCell ref="D32:Q32"/>
    <mergeCell ref="B28:R28"/>
    <mergeCell ref="B29:R29"/>
    <mergeCell ref="B30:R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6" customWidth="1"/>
    <col min="4" max="4" width="6.7109375" customWidth="1"/>
    <col min="5" max="5" width="20.42578125" customWidth="1"/>
    <col min="6" max="6" width="7.28515625" customWidth="1"/>
    <col min="7" max="7" width="6" customWidth="1"/>
    <col min="8" max="8" width="6.7109375" customWidth="1"/>
    <col min="9" max="9" width="20.42578125" customWidth="1"/>
    <col min="10" max="10" width="7.28515625" customWidth="1"/>
  </cols>
  <sheetData>
    <row r="1" spans="1:10" ht="15" customHeight="1" x14ac:dyDescent="0.25">
      <c r="A1" s="8" t="s">
        <v>5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34</v>
      </c>
      <c r="B3" s="18" t="s">
        <v>4</v>
      </c>
      <c r="C3" s="18"/>
      <c r="D3" s="18"/>
      <c r="E3" s="18"/>
      <c r="F3" s="18"/>
      <c r="G3" s="18"/>
      <c r="H3" s="18"/>
      <c r="I3" s="18"/>
      <c r="J3" s="18"/>
    </row>
    <row r="4" spans="1:10" ht="15" customHeight="1" x14ac:dyDescent="0.25">
      <c r="A4" s="19" t="s">
        <v>598</v>
      </c>
      <c r="B4" s="18" t="s">
        <v>4</v>
      </c>
      <c r="C4" s="18"/>
      <c r="D4" s="18"/>
      <c r="E4" s="18"/>
      <c r="F4" s="18"/>
      <c r="G4" s="18"/>
      <c r="H4" s="18"/>
      <c r="I4" s="18"/>
      <c r="J4" s="18"/>
    </row>
    <row r="5" spans="1:10" x14ac:dyDescent="0.25">
      <c r="A5" s="19"/>
      <c r="B5" s="18"/>
      <c r="C5" s="18"/>
      <c r="D5" s="18"/>
      <c r="E5" s="18"/>
      <c r="F5" s="18"/>
      <c r="G5" s="18"/>
      <c r="H5" s="18"/>
      <c r="I5" s="18"/>
      <c r="J5" s="18"/>
    </row>
    <row r="6" spans="1:10" x14ac:dyDescent="0.25">
      <c r="A6" s="19"/>
      <c r="B6" s="73" t="s">
        <v>437</v>
      </c>
      <c r="C6" s="73"/>
      <c r="D6" s="73"/>
      <c r="E6" s="73"/>
      <c r="F6" s="73"/>
      <c r="G6" s="73"/>
      <c r="H6" s="73"/>
      <c r="I6" s="73"/>
      <c r="J6" s="73"/>
    </row>
    <row r="7" spans="1:10" x14ac:dyDescent="0.25">
      <c r="A7" s="19"/>
      <c r="B7" s="18"/>
      <c r="C7" s="18"/>
      <c r="D7" s="18"/>
      <c r="E7" s="18"/>
      <c r="F7" s="18"/>
      <c r="G7" s="18"/>
      <c r="H7" s="18"/>
      <c r="I7" s="18"/>
      <c r="J7" s="18"/>
    </row>
    <row r="8" spans="1:10" x14ac:dyDescent="0.25">
      <c r="A8" s="19"/>
      <c r="B8" s="85" t="s">
        <v>438</v>
      </c>
      <c r="C8" s="85"/>
      <c r="D8" s="85"/>
      <c r="E8" s="85"/>
      <c r="F8" s="85"/>
      <c r="G8" s="85"/>
      <c r="H8" s="85"/>
      <c r="I8" s="85"/>
      <c r="J8" s="85"/>
    </row>
    <row r="9" spans="1:10" x14ac:dyDescent="0.25">
      <c r="A9" s="19"/>
      <c r="B9" s="18"/>
      <c r="C9" s="18"/>
      <c r="D9" s="18"/>
      <c r="E9" s="18"/>
      <c r="F9" s="18"/>
      <c r="G9" s="18"/>
      <c r="H9" s="18"/>
      <c r="I9" s="18"/>
      <c r="J9" s="18"/>
    </row>
    <row r="10" spans="1:10" ht="15.75" x14ac:dyDescent="0.25">
      <c r="A10" s="19"/>
      <c r="B10" s="74"/>
      <c r="C10" s="74"/>
      <c r="D10" s="74"/>
      <c r="E10" s="74"/>
      <c r="F10" s="74"/>
      <c r="G10" s="74"/>
      <c r="H10" s="74"/>
      <c r="I10" s="74"/>
      <c r="J10" s="74"/>
    </row>
    <row r="11" spans="1:10" x14ac:dyDescent="0.25">
      <c r="A11" s="19"/>
      <c r="B11" s="5"/>
      <c r="C11" s="5"/>
      <c r="D11" s="5"/>
      <c r="E11" s="5"/>
      <c r="F11" s="5"/>
      <c r="G11" s="5"/>
      <c r="H11" s="5"/>
      <c r="I11" s="5"/>
      <c r="J11" s="5"/>
    </row>
    <row r="12" spans="1:10" ht="15" customHeight="1" x14ac:dyDescent="0.25">
      <c r="A12" s="19"/>
      <c r="B12" s="5"/>
      <c r="C12" s="5" t="s">
        <v>168</v>
      </c>
      <c r="D12" s="68" t="s">
        <v>268</v>
      </c>
      <c r="E12" s="68"/>
      <c r="F12" s="68"/>
      <c r="G12" s="68"/>
      <c r="H12" s="68"/>
      <c r="I12" s="68"/>
      <c r="J12" s="5"/>
    </row>
    <row r="13" spans="1:10" ht="15" customHeight="1" x14ac:dyDescent="0.25">
      <c r="A13" s="19"/>
      <c r="B13" s="69" t="s">
        <v>167</v>
      </c>
      <c r="C13" s="18" t="s">
        <v>168</v>
      </c>
      <c r="D13" s="68" t="s">
        <v>271</v>
      </c>
      <c r="E13" s="68"/>
      <c r="F13" s="18"/>
      <c r="G13" s="18" t="s">
        <v>168</v>
      </c>
      <c r="H13" s="68" t="s">
        <v>271</v>
      </c>
      <c r="I13" s="68"/>
      <c r="J13" s="18"/>
    </row>
    <row r="14" spans="1:10" ht="15.75" thickBot="1" x14ac:dyDescent="0.3">
      <c r="A14" s="19"/>
      <c r="B14" s="69"/>
      <c r="C14" s="18"/>
      <c r="D14" s="65">
        <v>2014</v>
      </c>
      <c r="E14" s="65"/>
      <c r="F14" s="18"/>
      <c r="G14" s="18"/>
      <c r="H14" s="65">
        <v>2013</v>
      </c>
      <c r="I14" s="65"/>
      <c r="J14" s="18"/>
    </row>
    <row r="15" spans="1:10" x14ac:dyDescent="0.25">
      <c r="A15" s="19"/>
      <c r="B15" s="60" t="s">
        <v>439</v>
      </c>
      <c r="C15" s="29" t="s">
        <v>168</v>
      </c>
      <c r="D15" s="29" t="s">
        <v>172</v>
      </c>
      <c r="E15" s="31">
        <v>56.9</v>
      </c>
      <c r="F15" s="33" t="s">
        <v>168</v>
      </c>
      <c r="G15" s="29" t="s">
        <v>168</v>
      </c>
      <c r="H15" s="29" t="s">
        <v>172</v>
      </c>
      <c r="I15" s="31">
        <v>50.7</v>
      </c>
      <c r="J15" s="33" t="s">
        <v>168</v>
      </c>
    </row>
    <row r="16" spans="1:10" x14ac:dyDescent="0.25">
      <c r="A16" s="19"/>
      <c r="B16" s="3" t="s">
        <v>246</v>
      </c>
      <c r="C16" s="5" t="s">
        <v>168</v>
      </c>
      <c r="D16" s="5"/>
      <c r="E16" s="36">
        <v>51.4</v>
      </c>
      <c r="F16" t="s">
        <v>168</v>
      </c>
      <c r="G16" s="5" t="s">
        <v>168</v>
      </c>
      <c r="H16" s="5"/>
      <c r="I16" s="36">
        <v>46</v>
      </c>
      <c r="J16" t="s">
        <v>168</v>
      </c>
    </row>
    <row r="17" spans="1:10" ht="15.75" thickBot="1" x14ac:dyDescent="0.3">
      <c r="A17" s="19"/>
      <c r="B17" s="60" t="s">
        <v>440</v>
      </c>
      <c r="C17" s="29" t="s">
        <v>168</v>
      </c>
      <c r="D17" s="29"/>
      <c r="E17" s="31">
        <v>43</v>
      </c>
      <c r="F17" s="33" t="s">
        <v>168</v>
      </c>
      <c r="G17" s="29" t="s">
        <v>168</v>
      </c>
      <c r="H17" s="29"/>
      <c r="I17" s="31">
        <v>43</v>
      </c>
      <c r="J17" s="33" t="s">
        <v>168</v>
      </c>
    </row>
    <row r="18" spans="1:10" x14ac:dyDescent="0.25">
      <c r="A18" s="19"/>
      <c r="B18" s="24"/>
      <c r="C18" s="24" t="s">
        <v>168</v>
      </c>
      <c r="D18" s="61"/>
      <c r="E18" s="61"/>
      <c r="F18" s="24"/>
      <c r="G18" s="24" t="s">
        <v>168</v>
      </c>
      <c r="H18" s="61"/>
      <c r="I18" s="61"/>
      <c r="J18" s="24"/>
    </row>
    <row r="19" spans="1:10" ht="15.75" thickBot="1" x14ac:dyDescent="0.3">
      <c r="A19" s="19"/>
      <c r="B19" s="3" t="s">
        <v>49</v>
      </c>
      <c r="C19" s="67" t="s">
        <v>168</v>
      </c>
      <c r="D19" s="5" t="s">
        <v>172</v>
      </c>
      <c r="E19" s="36">
        <v>151.30000000000001</v>
      </c>
      <c r="F19" t="s">
        <v>168</v>
      </c>
      <c r="G19" s="67" t="s">
        <v>168</v>
      </c>
      <c r="H19" s="5" t="s">
        <v>172</v>
      </c>
      <c r="I19" s="36">
        <v>139.69999999999999</v>
      </c>
      <c r="J19" t="s">
        <v>168</v>
      </c>
    </row>
    <row r="20" spans="1:10" ht="15.75" thickTop="1" x14ac:dyDescent="0.25">
      <c r="A20" s="19"/>
      <c r="B20" s="24"/>
      <c r="C20" s="24" t="s">
        <v>168</v>
      </c>
      <c r="D20" s="63"/>
      <c r="E20" s="63"/>
      <c r="F20" s="24"/>
      <c r="G20" s="24" t="s">
        <v>168</v>
      </c>
      <c r="H20" s="63"/>
      <c r="I20" s="63"/>
      <c r="J20" s="24"/>
    </row>
    <row r="21" spans="1:10" ht="15" customHeight="1" x14ac:dyDescent="0.25">
      <c r="A21" s="19" t="s">
        <v>599</v>
      </c>
      <c r="B21" s="18" t="s">
        <v>4</v>
      </c>
      <c r="C21" s="18"/>
      <c r="D21" s="18"/>
      <c r="E21" s="18"/>
      <c r="F21" s="18"/>
      <c r="G21" s="18"/>
      <c r="H21" s="18"/>
      <c r="I21" s="18"/>
      <c r="J21" s="18"/>
    </row>
    <row r="22" spans="1:10" x14ac:dyDescent="0.25">
      <c r="A22" s="19"/>
      <c r="B22" s="18"/>
      <c r="C22" s="18"/>
      <c r="D22" s="18"/>
      <c r="E22" s="18"/>
      <c r="F22" s="18"/>
      <c r="G22" s="18"/>
      <c r="H22" s="18"/>
      <c r="I22" s="18"/>
      <c r="J22" s="18"/>
    </row>
    <row r="23" spans="1:10" ht="25.5" customHeight="1" x14ac:dyDescent="0.25">
      <c r="A23" s="19"/>
      <c r="B23" s="73" t="s">
        <v>443</v>
      </c>
      <c r="C23" s="73"/>
      <c r="D23" s="73"/>
      <c r="E23" s="73"/>
      <c r="F23" s="73"/>
      <c r="G23" s="73"/>
      <c r="H23" s="73"/>
      <c r="I23" s="73"/>
      <c r="J23" s="73"/>
    </row>
    <row r="24" spans="1:10" x14ac:dyDescent="0.25">
      <c r="A24" s="19"/>
      <c r="B24" s="18"/>
      <c r="C24" s="18"/>
      <c r="D24" s="18"/>
      <c r="E24" s="18"/>
      <c r="F24" s="18"/>
      <c r="G24" s="18"/>
      <c r="H24" s="18"/>
      <c r="I24" s="18"/>
      <c r="J24" s="18"/>
    </row>
    <row r="25" spans="1:10" ht="15.75" x14ac:dyDescent="0.25">
      <c r="A25" s="19"/>
      <c r="B25" s="74"/>
      <c r="C25" s="74"/>
      <c r="D25" s="74"/>
      <c r="E25" s="74"/>
      <c r="F25" s="74"/>
      <c r="G25" s="74"/>
      <c r="H25" s="74"/>
      <c r="I25" s="74"/>
      <c r="J25" s="74"/>
    </row>
    <row r="26" spans="1:10" x14ac:dyDescent="0.25">
      <c r="A26" s="19"/>
      <c r="B26" s="5"/>
      <c r="C26" s="5"/>
      <c r="D26" s="5"/>
      <c r="E26" s="5"/>
      <c r="F26" s="5"/>
      <c r="G26" s="5"/>
      <c r="H26" s="5"/>
      <c r="I26" s="5"/>
      <c r="J26" s="5"/>
    </row>
    <row r="27" spans="1:10" ht="15" customHeight="1" x14ac:dyDescent="0.25">
      <c r="A27" s="19"/>
      <c r="B27" s="5"/>
      <c r="C27" s="5" t="s">
        <v>168</v>
      </c>
      <c r="D27" s="68" t="s">
        <v>268</v>
      </c>
      <c r="E27" s="68"/>
      <c r="F27" s="68"/>
      <c r="G27" s="68"/>
      <c r="H27" s="68"/>
      <c r="I27" s="68"/>
      <c r="J27" s="5"/>
    </row>
    <row r="28" spans="1:10" ht="15" customHeight="1" x14ac:dyDescent="0.25">
      <c r="A28" s="19"/>
      <c r="B28" s="18"/>
      <c r="C28" s="18" t="s">
        <v>168</v>
      </c>
      <c r="D28" s="68" t="s">
        <v>271</v>
      </c>
      <c r="E28" s="68"/>
      <c r="F28" s="18"/>
      <c r="G28" s="18"/>
      <c r="H28" s="68" t="s">
        <v>271</v>
      </c>
      <c r="I28" s="68"/>
      <c r="J28" s="18"/>
    </row>
    <row r="29" spans="1:10" ht="15.75" thickBot="1" x14ac:dyDescent="0.3">
      <c r="A29" s="19"/>
      <c r="B29" s="18"/>
      <c r="C29" s="18"/>
      <c r="D29" s="65">
        <v>2014</v>
      </c>
      <c r="E29" s="65"/>
      <c r="F29" s="18"/>
      <c r="G29" s="18"/>
      <c r="H29" s="65">
        <v>2013</v>
      </c>
      <c r="I29" s="65"/>
      <c r="J29" s="18"/>
    </row>
    <row r="30" spans="1:10" ht="15" customHeight="1" x14ac:dyDescent="0.25">
      <c r="A30" s="19"/>
      <c r="B30" s="75" t="s">
        <v>167</v>
      </c>
      <c r="C30" s="5" t="s">
        <v>168</v>
      </c>
      <c r="D30" s="71"/>
      <c r="E30" s="71"/>
      <c r="F30" s="5"/>
      <c r="G30" s="5"/>
      <c r="H30" s="70" t="s">
        <v>444</v>
      </c>
      <c r="I30" s="70"/>
      <c r="J30" s="5"/>
    </row>
    <row r="31" spans="1:10" x14ac:dyDescent="0.25">
      <c r="A31" s="19"/>
      <c r="B31" s="60" t="s">
        <v>439</v>
      </c>
      <c r="C31" s="29" t="s">
        <v>168</v>
      </c>
      <c r="D31" s="29" t="s">
        <v>172</v>
      </c>
      <c r="E31" s="31">
        <v>7.4</v>
      </c>
      <c r="F31" s="33" t="s">
        <v>168</v>
      </c>
      <c r="G31" s="29"/>
      <c r="H31" s="29" t="s">
        <v>172</v>
      </c>
      <c r="I31" s="31">
        <v>7.4</v>
      </c>
      <c r="J31" s="33" t="s">
        <v>168</v>
      </c>
    </row>
    <row r="32" spans="1:10" x14ac:dyDescent="0.25">
      <c r="A32" s="19"/>
      <c r="B32" s="3" t="s">
        <v>246</v>
      </c>
      <c r="C32" s="5" t="s">
        <v>168</v>
      </c>
      <c r="D32" s="5"/>
      <c r="E32" s="36">
        <v>6.6</v>
      </c>
      <c r="F32" t="s">
        <v>168</v>
      </c>
      <c r="G32" s="5"/>
      <c r="H32" s="5"/>
      <c r="I32" s="36">
        <v>5.9</v>
      </c>
      <c r="J32" t="s">
        <v>168</v>
      </c>
    </row>
    <row r="33" spans="1:10" ht="15.75" thickBot="1" x14ac:dyDescent="0.3">
      <c r="A33" s="19"/>
      <c r="B33" s="60" t="s">
        <v>440</v>
      </c>
      <c r="C33" s="29" t="s">
        <v>168</v>
      </c>
      <c r="D33" s="29"/>
      <c r="E33" s="31">
        <v>6.6</v>
      </c>
      <c r="F33" s="33" t="s">
        <v>168</v>
      </c>
      <c r="G33" s="29"/>
      <c r="H33" s="29"/>
      <c r="I33" s="31">
        <v>9.6</v>
      </c>
      <c r="J33" s="33" t="s">
        <v>168</v>
      </c>
    </row>
    <row r="34" spans="1:10" x14ac:dyDescent="0.25">
      <c r="A34" s="19"/>
      <c r="B34" s="24"/>
      <c r="C34" s="24" t="s">
        <v>168</v>
      </c>
      <c r="D34" s="61"/>
      <c r="E34" s="61"/>
      <c r="F34" s="24"/>
      <c r="G34" s="24"/>
      <c r="H34" s="61"/>
      <c r="I34" s="61"/>
      <c r="J34" s="24"/>
    </row>
    <row r="35" spans="1:10" x14ac:dyDescent="0.25">
      <c r="A35" s="19"/>
      <c r="B35" s="3" t="s">
        <v>441</v>
      </c>
      <c r="C35" s="67" t="s">
        <v>168</v>
      </c>
      <c r="D35" s="5"/>
      <c r="E35" s="36">
        <v>20.6</v>
      </c>
      <c r="F35" t="s">
        <v>168</v>
      </c>
      <c r="G35" s="67"/>
      <c r="H35" s="5"/>
      <c r="I35" s="36">
        <v>22.9</v>
      </c>
      <c r="J35" t="s">
        <v>168</v>
      </c>
    </row>
    <row r="36" spans="1:10" ht="15.75" thickBot="1" x14ac:dyDescent="0.3">
      <c r="A36" s="19"/>
      <c r="B36" s="60" t="s">
        <v>445</v>
      </c>
      <c r="C36" s="62" t="s">
        <v>168</v>
      </c>
      <c r="D36" s="29"/>
      <c r="E36" s="31" t="s">
        <v>220</v>
      </c>
      <c r="F36" s="33" t="s">
        <v>186</v>
      </c>
      <c r="G36" s="62"/>
      <c r="H36" s="29"/>
      <c r="I36" s="31" t="s">
        <v>446</v>
      </c>
      <c r="J36" s="33" t="s">
        <v>186</v>
      </c>
    </row>
    <row r="37" spans="1:10" x14ac:dyDescent="0.25">
      <c r="A37" s="19"/>
      <c r="B37" s="24"/>
      <c r="C37" s="24" t="s">
        <v>168</v>
      </c>
      <c r="D37" s="61"/>
      <c r="E37" s="61"/>
      <c r="F37" s="24"/>
      <c r="G37" s="24"/>
      <c r="H37" s="61"/>
      <c r="I37" s="61"/>
      <c r="J37" s="24"/>
    </row>
    <row r="38" spans="1:10" x14ac:dyDescent="0.25">
      <c r="A38" s="19"/>
      <c r="B38" s="3"/>
      <c r="C38" s="67" t="s">
        <v>168</v>
      </c>
      <c r="D38" s="5"/>
      <c r="E38" s="36">
        <v>16.600000000000001</v>
      </c>
      <c r="F38" t="s">
        <v>168</v>
      </c>
      <c r="G38" s="67"/>
      <c r="H38" s="5"/>
      <c r="I38" s="36">
        <v>19.399999999999999</v>
      </c>
      <c r="J38" t="s">
        <v>168</v>
      </c>
    </row>
    <row r="39" spans="1:10" ht="15.75" thickBot="1" x14ac:dyDescent="0.3">
      <c r="A39" s="19"/>
      <c r="B39" s="60" t="s">
        <v>447</v>
      </c>
      <c r="C39" s="62" t="s">
        <v>168</v>
      </c>
      <c r="D39" s="33"/>
      <c r="E39" s="49" t="s">
        <v>209</v>
      </c>
      <c r="F39" s="33" t="s">
        <v>168</v>
      </c>
      <c r="G39" s="62"/>
      <c r="H39" s="29"/>
      <c r="I39" s="31" t="s">
        <v>208</v>
      </c>
      <c r="J39" s="33" t="s">
        <v>186</v>
      </c>
    </row>
    <row r="40" spans="1:10" x14ac:dyDescent="0.25">
      <c r="A40" s="19"/>
      <c r="B40" s="24"/>
      <c r="C40" s="24" t="s">
        <v>168</v>
      </c>
      <c r="D40" s="61"/>
      <c r="E40" s="61"/>
      <c r="F40" s="24"/>
      <c r="G40" s="24"/>
      <c r="H40" s="61"/>
      <c r="I40" s="61"/>
      <c r="J40" s="24"/>
    </row>
    <row r="41" spans="1:10" ht="15.75" thickBot="1" x14ac:dyDescent="0.3">
      <c r="A41" s="19"/>
      <c r="B41" s="3" t="s">
        <v>33</v>
      </c>
      <c r="C41" s="67" t="s">
        <v>168</v>
      </c>
      <c r="D41" s="5" t="s">
        <v>172</v>
      </c>
      <c r="E41" s="36">
        <v>16.600000000000001</v>
      </c>
      <c r="F41" t="s">
        <v>168</v>
      </c>
      <c r="G41" s="67"/>
      <c r="H41" s="5" t="s">
        <v>172</v>
      </c>
      <c r="I41" s="36">
        <v>19.3</v>
      </c>
      <c r="J41" t="s">
        <v>168</v>
      </c>
    </row>
    <row r="42" spans="1:10" ht="15.75" thickTop="1" x14ac:dyDescent="0.25">
      <c r="A42" s="19"/>
      <c r="B42" s="24"/>
      <c r="C42" s="24" t="s">
        <v>168</v>
      </c>
      <c r="D42" s="63"/>
      <c r="E42" s="63"/>
      <c r="F42" s="24"/>
      <c r="G42" s="24"/>
      <c r="H42" s="63"/>
      <c r="I42" s="63"/>
      <c r="J42" s="24"/>
    </row>
    <row r="43" spans="1:10" ht="15" customHeight="1" x14ac:dyDescent="0.25">
      <c r="A43" s="19" t="s">
        <v>600</v>
      </c>
      <c r="B43" s="18" t="s">
        <v>4</v>
      </c>
      <c r="C43" s="18"/>
      <c r="D43" s="18"/>
      <c r="E43" s="18"/>
      <c r="F43" s="18"/>
      <c r="G43" s="18"/>
      <c r="H43" s="18"/>
      <c r="I43" s="18"/>
      <c r="J43" s="18"/>
    </row>
    <row r="44" spans="1:10" x14ac:dyDescent="0.25">
      <c r="A44" s="19"/>
      <c r="B44" s="18"/>
      <c r="C44" s="18"/>
      <c r="D44" s="18"/>
      <c r="E44" s="18"/>
      <c r="F44" s="18"/>
      <c r="G44" s="18"/>
      <c r="H44" s="18"/>
      <c r="I44" s="18"/>
      <c r="J44" s="18"/>
    </row>
    <row r="45" spans="1:10" x14ac:dyDescent="0.25">
      <c r="A45" s="19"/>
      <c r="B45" s="85" t="s">
        <v>448</v>
      </c>
      <c r="C45" s="85"/>
      <c r="D45" s="85"/>
      <c r="E45" s="85"/>
      <c r="F45" s="85"/>
      <c r="G45" s="85"/>
      <c r="H45" s="85"/>
      <c r="I45" s="85"/>
      <c r="J45" s="85"/>
    </row>
    <row r="46" spans="1:10" x14ac:dyDescent="0.25">
      <c r="A46" s="19"/>
      <c r="B46" s="18"/>
      <c r="C46" s="18"/>
      <c r="D46" s="18"/>
      <c r="E46" s="18"/>
      <c r="F46" s="18"/>
      <c r="G46" s="18"/>
      <c r="H46" s="18"/>
      <c r="I46" s="18"/>
      <c r="J46" s="18"/>
    </row>
    <row r="47" spans="1:10" ht="15.75" x14ac:dyDescent="0.25">
      <c r="A47" s="19"/>
      <c r="B47" s="74"/>
      <c r="C47" s="74"/>
      <c r="D47" s="74"/>
      <c r="E47" s="74"/>
      <c r="F47" s="74"/>
      <c r="G47" s="74"/>
      <c r="H47" s="74"/>
      <c r="I47" s="74"/>
      <c r="J47" s="74"/>
    </row>
    <row r="48" spans="1:10" x14ac:dyDescent="0.25">
      <c r="A48" s="19"/>
      <c r="B48" s="5"/>
      <c r="C48" s="5"/>
      <c r="D48" s="5"/>
      <c r="E48" s="5"/>
      <c r="F48" s="5"/>
      <c r="G48" s="5"/>
      <c r="H48" s="5"/>
      <c r="I48" s="5"/>
      <c r="J48" s="5"/>
    </row>
    <row r="49" spans="1:10" ht="15.75" thickBot="1" x14ac:dyDescent="0.3">
      <c r="A49" s="19"/>
      <c r="B49" s="56" t="s">
        <v>167</v>
      </c>
      <c r="C49" s="5" t="s">
        <v>168</v>
      </c>
      <c r="D49" s="65" t="s">
        <v>169</v>
      </c>
      <c r="E49" s="65"/>
      <c r="F49" s="5"/>
      <c r="G49" s="5"/>
      <c r="H49" s="65" t="s">
        <v>170</v>
      </c>
      <c r="I49" s="65"/>
      <c r="J49" s="5"/>
    </row>
    <row r="50" spans="1:10" x14ac:dyDescent="0.25">
      <c r="A50" s="19"/>
      <c r="B50" s="60" t="s">
        <v>439</v>
      </c>
      <c r="C50" s="29" t="s">
        <v>168</v>
      </c>
      <c r="D50" s="29" t="s">
        <v>172</v>
      </c>
      <c r="E50" s="31">
        <v>295.60000000000002</v>
      </c>
      <c r="F50" s="33" t="s">
        <v>168</v>
      </c>
      <c r="G50" s="29"/>
      <c r="H50" s="29" t="s">
        <v>172</v>
      </c>
      <c r="I50" s="31">
        <v>306.2</v>
      </c>
      <c r="J50" s="33" t="s">
        <v>168</v>
      </c>
    </row>
    <row r="51" spans="1:10" x14ac:dyDescent="0.25">
      <c r="A51" s="19"/>
      <c r="B51" s="3" t="s">
        <v>246</v>
      </c>
      <c r="C51" s="5" t="s">
        <v>168</v>
      </c>
      <c r="D51" s="5"/>
      <c r="E51" s="36">
        <v>428.9</v>
      </c>
      <c r="F51" t="s">
        <v>168</v>
      </c>
      <c r="G51" s="5"/>
      <c r="H51" s="5"/>
      <c r="I51" s="36">
        <v>422.8</v>
      </c>
      <c r="J51" t="s">
        <v>168</v>
      </c>
    </row>
    <row r="52" spans="1:10" x14ac:dyDescent="0.25">
      <c r="A52" s="19"/>
      <c r="B52" s="60" t="s">
        <v>440</v>
      </c>
      <c r="C52" s="29" t="s">
        <v>168</v>
      </c>
      <c r="D52" s="29"/>
      <c r="E52" s="31">
        <v>207.9</v>
      </c>
      <c r="F52" s="33" t="s">
        <v>168</v>
      </c>
      <c r="G52" s="29"/>
      <c r="H52" s="29"/>
      <c r="I52" s="31">
        <v>206.8</v>
      </c>
      <c r="J52" s="33" t="s">
        <v>168</v>
      </c>
    </row>
    <row r="53" spans="1:10" ht="15.75" thickBot="1" x14ac:dyDescent="0.3">
      <c r="A53" s="19"/>
      <c r="B53" s="3" t="s">
        <v>449</v>
      </c>
      <c r="C53" s="5" t="s">
        <v>168</v>
      </c>
      <c r="D53" s="5"/>
      <c r="E53" s="36" t="s">
        <v>450</v>
      </c>
      <c r="F53" t="s">
        <v>186</v>
      </c>
      <c r="G53" s="5"/>
      <c r="H53" s="5"/>
      <c r="I53" s="36" t="s">
        <v>451</v>
      </c>
      <c r="J53" t="s">
        <v>186</v>
      </c>
    </row>
    <row r="54" spans="1:10" x14ac:dyDescent="0.25">
      <c r="A54" s="19"/>
      <c r="B54" s="24"/>
      <c r="C54" s="24" t="s">
        <v>168</v>
      </c>
      <c r="D54" s="61"/>
      <c r="E54" s="61"/>
      <c r="F54" s="24"/>
      <c r="G54" s="24"/>
      <c r="H54" s="61"/>
      <c r="I54" s="61"/>
      <c r="J54" s="24"/>
    </row>
    <row r="55" spans="1:10" ht="15.75" thickBot="1" x14ac:dyDescent="0.3">
      <c r="A55" s="19"/>
      <c r="B55" s="60" t="s">
        <v>452</v>
      </c>
      <c r="C55" s="62" t="s">
        <v>168</v>
      </c>
      <c r="D55" s="29" t="s">
        <v>172</v>
      </c>
      <c r="E55" s="31">
        <v>851.7</v>
      </c>
      <c r="F55" s="33" t="s">
        <v>168</v>
      </c>
      <c r="G55" s="62"/>
      <c r="H55" s="29" t="s">
        <v>172</v>
      </c>
      <c r="I55" s="31">
        <v>868.7</v>
      </c>
      <c r="J55" s="33" t="s">
        <v>168</v>
      </c>
    </row>
    <row r="56" spans="1:10" ht="15.75" thickTop="1" x14ac:dyDescent="0.25">
      <c r="A56" s="19"/>
      <c r="B56" s="24"/>
      <c r="C56" s="24" t="s">
        <v>168</v>
      </c>
      <c r="D56" s="63"/>
      <c r="E56" s="63"/>
      <c r="F56" s="24"/>
      <c r="G56" s="24"/>
      <c r="H56" s="63"/>
      <c r="I56" s="63"/>
      <c r="J56" s="24"/>
    </row>
    <row r="57" spans="1:10" x14ac:dyDescent="0.25">
      <c r="A57" s="19"/>
      <c r="B57" s="18"/>
      <c r="C57" s="18"/>
      <c r="D57" s="18"/>
      <c r="E57" s="18"/>
      <c r="F57" s="18"/>
      <c r="G57" s="18"/>
      <c r="H57" s="18"/>
      <c r="I57" s="18"/>
      <c r="J57" s="18"/>
    </row>
    <row r="58" spans="1:10" x14ac:dyDescent="0.25">
      <c r="A58" s="19"/>
      <c r="B58" s="80"/>
      <c r="C58" s="80"/>
      <c r="D58" s="80"/>
      <c r="E58" s="80"/>
      <c r="F58" s="80"/>
      <c r="G58" s="80"/>
      <c r="H58" s="80"/>
      <c r="I58" s="80"/>
      <c r="J58" s="80"/>
    </row>
    <row r="59" spans="1:10" ht="15" customHeight="1" x14ac:dyDescent="0.25">
      <c r="A59" s="19" t="s">
        <v>601</v>
      </c>
      <c r="B59" s="18" t="s">
        <v>4</v>
      </c>
      <c r="C59" s="18"/>
      <c r="D59" s="18"/>
      <c r="E59" s="18"/>
      <c r="F59" s="18"/>
      <c r="G59" s="18"/>
      <c r="H59" s="18"/>
      <c r="I59" s="18"/>
      <c r="J59" s="18"/>
    </row>
    <row r="60" spans="1:10" x14ac:dyDescent="0.25">
      <c r="A60" s="19"/>
      <c r="B60" s="18"/>
      <c r="C60" s="18"/>
      <c r="D60" s="18"/>
      <c r="E60" s="18"/>
      <c r="F60" s="18"/>
      <c r="G60" s="18"/>
      <c r="H60" s="18"/>
      <c r="I60" s="18"/>
      <c r="J60" s="18"/>
    </row>
    <row r="61" spans="1:10" x14ac:dyDescent="0.25">
      <c r="A61" s="19"/>
      <c r="B61" s="80"/>
      <c r="C61" s="80"/>
      <c r="D61" s="80"/>
      <c r="E61" s="80"/>
      <c r="F61" s="80"/>
      <c r="G61" s="80"/>
      <c r="H61" s="80"/>
      <c r="I61" s="80"/>
      <c r="J61" s="80"/>
    </row>
    <row r="62" spans="1:10" x14ac:dyDescent="0.25">
      <c r="A62" s="19"/>
      <c r="B62" s="18"/>
      <c r="C62" s="18"/>
      <c r="D62" s="18"/>
      <c r="E62" s="18"/>
      <c r="F62" s="18"/>
      <c r="G62" s="18"/>
      <c r="H62" s="18"/>
      <c r="I62" s="18"/>
      <c r="J62" s="18"/>
    </row>
    <row r="63" spans="1:10" x14ac:dyDescent="0.25">
      <c r="A63" s="19"/>
      <c r="B63" s="85" t="s">
        <v>453</v>
      </c>
      <c r="C63" s="85"/>
      <c r="D63" s="85"/>
      <c r="E63" s="85"/>
      <c r="F63" s="85"/>
      <c r="G63" s="85"/>
      <c r="H63" s="85"/>
      <c r="I63" s="85"/>
      <c r="J63" s="85"/>
    </row>
    <row r="64" spans="1:10" x14ac:dyDescent="0.25">
      <c r="A64" s="19"/>
      <c r="B64" s="18"/>
      <c r="C64" s="18"/>
      <c r="D64" s="18"/>
      <c r="E64" s="18"/>
      <c r="F64" s="18"/>
      <c r="G64" s="18"/>
      <c r="H64" s="18"/>
      <c r="I64" s="18"/>
      <c r="J64" s="18"/>
    </row>
    <row r="65" spans="1:10" ht="15.75" x14ac:dyDescent="0.25">
      <c r="A65" s="19"/>
      <c r="B65" s="74"/>
      <c r="C65" s="74"/>
      <c r="D65" s="74"/>
      <c r="E65" s="74"/>
      <c r="F65" s="74"/>
      <c r="G65" s="74"/>
      <c r="H65" s="74"/>
      <c r="I65" s="74"/>
      <c r="J65" s="74"/>
    </row>
    <row r="66" spans="1:10" x14ac:dyDescent="0.25">
      <c r="A66" s="19"/>
      <c r="B66" s="5"/>
      <c r="C66" s="5"/>
      <c r="D66" s="5"/>
      <c r="E66" s="5"/>
      <c r="F66" s="5"/>
      <c r="G66" s="5"/>
      <c r="H66" s="5"/>
      <c r="I66" s="5"/>
      <c r="J66" s="5"/>
    </row>
    <row r="67" spans="1:10" ht="15" customHeight="1" x14ac:dyDescent="0.25">
      <c r="A67" s="19"/>
      <c r="B67" s="5"/>
      <c r="C67" s="5" t="s">
        <v>168</v>
      </c>
      <c r="D67" s="68" t="s">
        <v>268</v>
      </c>
      <c r="E67" s="68"/>
      <c r="F67" s="68"/>
      <c r="G67" s="68"/>
      <c r="H67" s="68"/>
      <c r="I67" s="68"/>
      <c r="J67" s="5"/>
    </row>
    <row r="68" spans="1:10" ht="15" customHeight="1" x14ac:dyDescent="0.25">
      <c r="A68" s="19"/>
      <c r="B68" s="69" t="s">
        <v>167</v>
      </c>
      <c r="C68" s="18" t="s">
        <v>168</v>
      </c>
      <c r="D68" s="68" t="s">
        <v>271</v>
      </c>
      <c r="E68" s="68"/>
      <c r="F68" s="18"/>
      <c r="G68" s="18" t="s">
        <v>168</v>
      </c>
      <c r="H68" s="68" t="s">
        <v>271</v>
      </c>
      <c r="I68" s="68"/>
      <c r="J68" s="18"/>
    </row>
    <row r="69" spans="1:10" ht="15.75" thickBot="1" x14ac:dyDescent="0.3">
      <c r="A69" s="19"/>
      <c r="B69" s="69"/>
      <c r="C69" s="18"/>
      <c r="D69" s="65">
        <v>2014</v>
      </c>
      <c r="E69" s="65"/>
      <c r="F69" s="18"/>
      <c r="G69" s="18"/>
      <c r="H69" s="65">
        <v>2013</v>
      </c>
      <c r="I69" s="65"/>
      <c r="J69" s="18"/>
    </row>
    <row r="70" spans="1:10" x14ac:dyDescent="0.25">
      <c r="A70" s="19"/>
      <c r="B70" s="60" t="s">
        <v>439</v>
      </c>
      <c r="C70" s="29" t="s">
        <v>168</v>
      </c>
      <c r="D70" s="29" t="s">
        <v>172</v>
      </c>
      <c r="E70" s="31">
        <v>3.5</v>
      </c>
      <c r="F70" s="33" t="s">
        <v>168</v>
      </c>
      <c r="G70" s="29" t="s">
        <v>168</v>
      </c>
      <c r="H70" s="29" t="s">
        <v>172</v>
      </c>
      <c r="I70" s="31">
        <v>3.1</v>
      </c>
      <c r="J70" s="33" t="s">
        <v>168</v>
      </c>
    </row>
    <row r="71" spans="1:10" x14ac:dyDescent="0.25">
      <c r="A71" s="19"/>
      <c r="B71" s="3" t="s">
        <v>246</v>
      </c>
      <c r="C71" s="5" t="s">
        <v>168</v>
      </c>
      <c r="D71" s="5"/>
      <c r="E71" s="36">
        <v>3.9</v>
      </c>
      <c r="F71" t="s">
        <v>168</v>
      </c>
      <c r="G71" s="5" t="s">
        <v>168</v>
      </c>
      <c r="H71" s="5"/>
      <c r="I71" s="36">
        <v>3.3</v>
      </c>
      <c r="J71" t="s">
        <v>168</v>
      </c>
    </row>
    <row r="72" spans="1:10" ht="15.75" thickBot="1" x14ac:dyDescent="0.3">
      <c r="A72" s="19"/>
      <c r="B72" s="60" t="s">
        <v>440</v>
      </c>
      <c r="C72" s="29" t="s">
        <v>168</v>
      </c>
      <c r="D72" s="29"/>
      <c r="E72" s="31">
        <v>2.2999999999999998</v>
      </c>
      <c r="F72" s="33" t="s">
        <v>168</v>
      </c>
      <c r="G72" s="29" t="s">
        <v>168</v>
      </c>
      <c r="H72" s="29"/>
      <c r="I72" s="31">
        <v>1.9</v>
      </c>
      <c r="J72" s="33" t="s">
        <v>168</v>
      </c>
    </row>
    <row r="73" spans="1:10" x14ac:dyDescent="0.25">
      <c r="A73" s="19"/>
      <c r="B73" s="24"/>
      <c r="C73" s="24" t="s">
        <v>168</v>
      </c>
      <c r="D73" s="61"/>
      <c r="E73" s="61"/>
      <c r="F73" s="24"/>
      <c r="G73" s="24" t="s">
        <v>168</v>
      </c>
      <c r="H73" s="61"/>
      <c r="I73" s="61"/>
      <c r="J73" s="24"/>
    </row>
    <row r="74" spans="1:10" x14ac:dyDescent="0.25">
      <c r="A74" s="19"/>
      <c r="B74" s="3" t="s">
        <v>454</v>
      </c>
      <c r="C74" s="67" t="s">
        <v>168</v>
      </c>
      <c r="D74" s="5"/>
      <c r="E74" s="36">
        <v>9.6999999999999993</v>
      </c>
      <c r="F74" t="s">
        <v>168</v>
      </c>
      <c r="G74" s="67" t="s">
        <v>168</v>
      </c>
      <c r="H74" s="5"/>
      <c r="I74" s="36">
        <v>8.3000000000000007</v>
      </c>
      <c r="J74" t="s">
        <v>168</v>
      </c>
    </row>
    <row r="75" spans="1:10" ht="15.75" thickBot="1" x14ac:dyDescent="0.3">
      <c r="A75" s="19"/>
      <c r="B75" s="60" t="s">
        <v>445</v>
      </c>
      <c r="C75" s="62" t="s">
        <v>168</v>
      </c>
      <c r="D75" s="33"/>
      <c r="E75" s="49" t="s">
        <v>209</v>
      </c>
      <c r="F75" s="33" t="s">
        <v>168</v>
      </c>
      <c r="G75" s="62" t="s">
        <v>168</v>
      </c>
      <c r="H75" s="29"/>
      <c r="I75" s="31">
        <v>0.1</v>
      </c>
      <c r="J75" s="33" t="s">
        <v>168</v>
      </c>
    </row>
    <row r="76" spans="1:10" x14ac:dyDescent="0.25">
      <c r="A76" s="19"/>
      <c r="B76" s="24"/>
      <c r="C76" s="24" t="s">
        <v>168</v>
      </c>
      <c r="D76" s="61"/>
      <c r="E76" s="61"/>
      <c r="F76" s="24"/>
      <c r="G76" s="24" t="s">
        <v>168</v>
      </c>
      <c r="H76" s="61"/>
      <c r="I76" s="61"/>
      <c r="J76" s="24"/>
    </row>
    <row r="77" spans="1:10" ht="15.75" thickBot="1" x14ac:dyDescent="0.3">
      <c r="A77" s="19"/>
      <c r="B77" s="3" t="s">
        <v>49</v>
      </c>
      <c r="C77" s="67" t="s">
        <v>168</v>
      </c>
      <c r="D77" s="5" t="s">
        <v>172</v>
      </c>
      <c r="E77" s="36">
        <v>9.6999999999999993</v>
      </c>
      <c r="F77" t="s">
        <v>168</v>
      </c>
      <c r="G77" s="67" t="s">
        <v>168</v>
      </c>
      <c r="H77" s="5" t="s">
        <v>172</v>
      </c>
      <c r="I77" s="36">
        <v>8.4</v>
      </c>
      <c r="J77" t="s">
        <v>168</v>
      </c>
    </row>
    <row r="78" spans="1:10" ht="15.75" thickTop="1" x14ac:dyDescent="0.25">
      <c r="A78" s="19"/>
      <c r="B78" s="24"/>
      <c r="C78" s="24" t="s">
        <v>168</v>
      </c>
      <c r="D78" s="63"/>
      <c r="E78" s="63"/>
      <c r="F78" s="24"/>
      <c r="G78" s="24" t="s">
        <v>168</v>
      </c>
      <c r="H78" s="63"/>
      <c r="I78" s="63"/>
      <c r="J78" s="24"/>
    </row>
    <row r="79" spans="1:10" ht="15" customHeight="1" x14ac:dyDescent="0.25">
      <c r="A79" s="19" t="s">
        <v>602</v>
      </c>
      <c r="B79" s="18" t="s">
        <v>4</v>
      </c>
      <c r="C79" s="18"/>
      <c r="D79" s="18"/>
      <c r="E79" s="18"/>
      <c r="F79" s="18"/>
      <c r="G79" s="18"/>
      <c r="H79" s="18"/>
      <c r="I79" s="18"/>
      <c r="J79" s="18"/>
    </row>
    <row r="80" spans="1:10" x14ac:dyDescent="0.25">
      <c r="A80" s="19"/>
      <c r="B80" s="18"/>
      <c r="C80" s="18"/>
      <c r="D80" s="18"/>
      <c r="E80" s="18"/>
      <c r="F80" s="18"/>
      <c r="G80" s="18"/>
      <c r="H80" s="18"/>
      <c r="I80" s="18"/>
      <c r="J80" s="18"/>
    </row>
    <row r="81" spans="1:10" x14ac:dyDescent="0.25">
      <c r="A81" s="19"/>
      <c r="B81" s="85" t="s">
        <v>455</v>
      </c>
      <c r="C81" s="85"/>
      <c r="D81" s="85"/>
      <c r="E81" s="85"/>
      <c r="F81" s="85"/>
      <c r="G81" s="85"/>
      <c r="H81" s="85"/>
      <c r="I81" s="85"/>
      <c r="J81" s="85"/>
    </row>
    <row r="82" spans="1:10" x14ac:dyDescent="0.25">
      <c r="A82" s="19"/>
      <c r="B82" s="18"/>
      <c r="C82" s="18"/>
      <c r="D82" s="18"/>
      <c r="E82" s="18"/>
      <c r="F82" s="18"/>
      <c r="G82" s="18"/>
      <c r="H82" s="18"/>
      <c r="I82" s="18"/>
      <c r="J82" s="18"/>
    </row>
    <row r="83" spans="1:10" ht="15.75" x14ac:dyDescent="0.25">
      <c r="A83" s="19"/>
      <c r="B83" s="74"/>
      <c r="C83" s="74"/>
      <c r="D83" s="74"/>
      <c r="E83" s="74"/>
      <c r="F83" s="74"/>
      <c r="G83" s="74"/>
      <c r="H83" s="74"/>
      <c r="I83" s="74"/>
      <c r="J83" s="74"/>
    </row>
    <row r="84" spans="1:10" x14ac:dyDescent="0.25">
      <c r="A84" s="19"/>
      <c r="B84" s="5"/>
      <c r="C84" s="5"/>
      <c r="D84" s="5"/>
      <c r="E84" s="5"/>
      <c r="F84" s="5"/>
      <c r="G84" s="5"/>
      <c r="H84" s="5"/>
      <c r="I84" s="5"/>
      <c r="J84" s="5"/>
    </row>
    <row r="85" spans="1:10" x14ac:dyDescent="0.25">
      <c r="A85" s="19"/>
      <c r="B85" s="5"/>
      <c r="C85" s="5" t="s">
        <v>168</v>
      </c>
      <c r="D85" s="86" t="s">
        <v>268</v>
      </c>
      <c r="E85" s="86"/>
      <c r="F85" s="86"/>
      <c r="G85" s="86"/>
      <c r="H85" s="86"/>
      <c r="I85" s="86"/>
      <c r="J85" s="5"/>
    </row>
    <row r="86" spans="1:10" x14ac:dyDescent="0.25">
      <c r="A86" s="19"/>
      <c r="B86" s="69" t="s">
        <v>167</v>
      </c>
      <c r="C86" s="18" t="s">
        <v>168</v>
      </c>
      <c r="D86" s="86" t="s">
        <v>271</v>
      </c>
      <c r="E86" s="86"/>
      <c r="F86" s="18"/>
      <c r="G86" s="18" t="s">
        <v>168</v>
      </c>
      <c r="H86" s="86" t="s">
        <v>271</v>
      </c>
      <c r="I86" s="86"/>
      <c r="J86" s="18"/>
    </row>
    <row r="87" spans="1:10" ht="15.75" thickBot="1" x14ac:dyDescent="0.3">
      <c r="A87" s="19"/>
      <c r="B87" s="69"/>
      <c r="C87" s="18"/>
      <c r="D87" s="87">
        <v>2014</v>
      </c>
      <c r="E87" s="87"/>
      <c r="F87" s="18"/>
      <c r="G87" s="18"/>
      <c r="H87" s="87">
        <v>2013</v>
      </c>
      <c r="I87" s="87"/>
      <c r="J87" s="18"/>
    </row>
    <row r="88" spans="1:10" x14ac:dyDescent="0.25">
      <c r="A88" s="19"/>
      <c r="B88" s="60" t="s">
        <v>439</v>
      </c>
      <c r="C88" s="29" t="s">
        <v>168</v>
      </c>
      <c r="D88" s="29" t="s">
        <v>172</v>
      </c>
      <c r="E88" s="31">
        <v>3.2</v>
      </c>
      <c r="F88" s="33" t="s">
        <v>168</v>
      </c>
      <c r="G88" s="29" t="s">
        <v>168</v>
      </c>
      <c r="H88" s="29" t="s">
        <v>172</v>
      </c>
      <c r="I88" s="31">
        <v>2</v>
      </c>
      <c r="J88" s="33" t="s">
        <v>168</v>
      </c>
    </row>
    <row r="89" spans="1:10" x14ac:dyDescent="0.25">
      <c r="A89" s="19"/>
      <c r="B89" s="3" t="s">
        <v>246</v>
      </c>
      <c r="C89" s="5" t="s">
        <v>168</v>
      </c>
      <c r="D89" s="5"/>
      <c r="E89" s="36">
        <v>2.6</v>
      </c>
      <c r="F89" t="s">
        <v>168</v>
      </c>
      <c r="G89" s="5" t="s">
        <v>168</v>
      </c>
      <c r="H89" s="5"/>
      <c r="I89" s="36">
        <v>0.8</v>
      </c>
      <c r="J89" t="s">
        <v>168</v>
      </c>
    </row>
    <row r="90" spans="1:10" ht="15.75" thickBot="1" x14ac:dyDescent="0.3">
      <c r="A90" s="19"/>
      <c r="B90" s="60" t="s">
        <v>440</v>
      </c>
      <c r="C90" s="29" t="s">
        <v>168</v>
      </c>
      <c r="D90" s="29"/>
      <c r="E90" s="31">
        <v>1.6</v>
      </c>
      <c r="F90" s="33" t="s">
        <v>168</v>
      </c>
      <c r="G90" s="29" t="s">
        <v>168</v>
      </c>
      <c r="H90" s="29"/>
      <c r="I90" s="31">
        <v>2.2000000000000002</v>
      </c>
      <c r="J90" s="33" t="s">
        <v>168</v>
      </c>
    </row>
    <row r="91" spans="1:10" x14ac:dyDescent="0.25">
      <c r="A91" s="19"/>
      <c r="B91" s="24"/>
      <c r="C91" s="24" t="s">
        <v>168</v>
      </c>
      <c r="D91" s="61"/>
      <c r="E91" s="61"/>
      <c r="F91" s="24"/>
      <c r="G91" s="24" t="s">
        <v>168</v>
      </c>
      <c r="H91" s="61"/>
      <c r="I91" s="61"/>
      <c r="J91" s="24"/>
    </row>
    <row r="92" spans="1:10" x14ac:dyDescent="0.25">
      <c r="A92" s="19"/>
      <c r="B92" s="3" t="s">
        <v>454</v>
      </c>
      <c r="C92" s="67" t="s">
        <v>168</v>
      </c>
      <c r="D92" s="5"/>
      <c r="E92" s="36">
        <v>7.4</v>
      </c>
      <c r="F92" t="s">
        <v>168</v>
      </c>
      <c r="G92" s="67" t="s">
        <v>168</v>
      </c>
      <c r="H92" s="5"/>
      <c r="I92" s="36">
        <v>5</v>
      </c>
      <c r="J92" t="s">
        <v>168</v>
      </c>
    </row>
    <row r="93" spans="1:10" ht="15.75" thickBot="1" x14ac:dyDescent="0.3">
      <c r="A93" s="19"/>
      <c r="B93" s="60" t="s">
        <v>445</v>
      </c>
      <c r="C93" s="62" t="s">
        <v>168</v>
      </c>
      <c r="D93" s="29"/>
      <c r="E93" s="31">
        <v>0.1</v>
      </c>
      <c r="F93" s="33" t="s">
        <v>168</v>
      </c>
      <c r="G93" s="62" t="s">
        <v>168</v>
      </c>
      <c r="H93" s="29"/>
      <c r="I93" s="31">
        <v>0.1</v>
      </c>
      <c r="J93" s="33" t="s">
        <v>168</v>
      </c>
    </row>
    <row r="94" spans="1:10" x14ac:dyDescent="0.25">
      <c r="A94" s="19"/>
      <c r="B94" s="24"/>
      <c r="C94" s="24" t="s">
        <v>168</v>
      </c>
      <c r="D94" s="61"/>
      <c r="E94" s="61"/>
      <c r="F94" s="24"/>
      <c r="G94" s="24" t="s">
        <v>168</v>
      </c>
      <c r="H94" s="61"/>
      <c r="I94" s="61"/>
      <c r="J94" s="24"/>
    </row>
    <row r="95" spans="1:10" ht="15.75" thickBot="1" x14ac:dyDescent="0.3">
      <c r="A95" s="19"/>
      <c r="B95" s="3" t="s">
        <v>49</v>
      </c>
      <c r="C95" s="67" t="s">
        <v>168</v>
      </c>
      <c r="D95" s="5" t="s">
        <v>172</v>
      </c>
      <c r="E95" s="36">
        <v>7.5</v>
      </c>
      <c r="F95" t="s">
        <v>168</v>
      </c>
      <c r="G95" s="67" t="s">
        <v>168</v>
      </c>
      <c r="H95" s="5" t="s">
        <v>172</v>
      </c>
      <c r="I95" s="36">
        <v>5.0999999999999996</v>
      </c>
      <c r="J95" t="s">
        <v>168</v>
      </c>
    </row>
    <row r="96" spans="1:10" ht="15.75" thickTop="1" x14ac:dyDescent="0.25">
      <c r="A96" s="19"/>
      <c r="B96" s="24"/>
      <c r="C96" s="24" t="s">
        <v>168</v>
      </c>
      <c r="D96" s="63"/>
      <c r="E96" s="63"/>
      <c r="F96" s="24"/>
      <c r="G96" s="24" t="s">
        <v>168</v>
      </c>
      <c r="H96" s="63"/>
      <c r="I96" s="63"/>
      <c r="J96" s="24"/>
    </row>
  </sheetData>
  <mergeCells count="84">
    <mergeCell ref="A79:A96"/>
    <mergeCell ref="B79:J79"/>
    <mergeCell ref="B80:J80"/>
    <mergeCell ref="B81:J81"/>
    <mergeCell ref="B82:J82"/>
    <mergeCell ref="B83:J83"/>
    <mergeCell ref="A59:A78"/>
    <mergeCell ref="B59:J59"/>
    <mergeCell ref="B60:J60"/>
    <mergeCell ref="B61:J61"/>
    <mergeCell ref="B62:J62"/>
    <mergeCell ref="B63:J63"/>
    <mergeCell ref="B64:J64"/>
    <mergeCell ref="B65:J65"/>
    <mergeCell ref="B25:J25"/>
    <mergeCell ref="A43:A58"/>
    <mergeCell ref="B43:J43"/>
    <mergeCell ref="B44:J44"/>
    <mergeCell ref="B45:J45"/>
    <mergeCell ref="B46:J46"/>
    <mergeCell ref="B47:J47"/>
    <mergeCell ref="B57:J57"/>
    <mergeCell ref="B58:J58"/>
    <mergeCell ref="B6:J6"/>
    <mergeCell ref="B7:J7"/>
    <mergeCell ref="B8:J8"/>
    <mergeCell ref="B9:J9"/>
    <mergeCell ref="B10:J10"/>
    <mergeCell ref="A21:A42"/>
    <mergeCell ref="B21:J21"/>
    <mergeCell ref="B22:J22"/>
    <mergeCell ref="B23:J23"/>
    <mergeCell ref="B24:J24"/>
    <mergeCell ref="H86:I86"/>
    <mergeCell ref="H87:I87"/>
    <mergeCell ref="J86:J87"/>
    <mergeCell ref="A1:A2"/>
    <mergeCell ref="B1:J1"/>
    <mergeCell ref="B2:J2"/>
    <mergeCell ref="B3:J3"/>
    <mergeCell ref="A4:A20"/>
    <mergeCell ref="B4:J4"/>
    <mergeCell ref="B5:J5"/>
    <mergeCell ref="H68:I68"/>
    <mergeCell ref="H69:I69"/>
    <mergeCell ref="J68:J69"/>
    <mergeCell ref="D85:I85"/>
    <mergeCell ref="B86:B87"/>
    <mergeCell ref="C86:C87"/>
    <mergeCell ref="D86:E86"/>
    <mergeCell ref="D87:E87"/>
    <mergeCell ref="F86:F87"/>
    <mergeCell ref="G86:G87"/>
    <mergeCell ref="B68:B69"/>
    <mergeCell ref="C68:C69"/>
    <mergeCell ref="D68:E68"/>
    <mergeCell ref="D69:E69"/>
    <mergeCell ref="F68:F69"/>
    <mergeCell ref="G68:G69"/>
    <mergeCell ref="J28:J29"/>
    <mergeCell ref="D30:E30"/>
    <mergeCell ref="H30:I30"/>
    <mergeCell ref="D49:E49"/>
    <mergeCell ref="H49:I49"/>
    <mergeCell ref="D67:I67"/>
    <mergeCell ref="J13:J14"/>
    <mergeCell ref="D27:I27"/>
    <mergeCell ref="B28:B29"/>
    <mergeCell ref="C28:C29"/>
    <mergeCell ref="D28:E28"/>
    <mergeCell ref="D29:E29"/>
    <mergeCell ref="F28:F29"/>
    <mergeCell ref="G28:G29"/>
    <mergeCell ref="H28:I28"/>
    <mergeCell ref="H29:I29"/>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140625" bestFit="1" customWidth="1"/>
    <col min="7" max="7" width="1.85546875" bestFit="1" customWidth="1"/>
    <col min="8" max="8" width="2" bestFit="1" customWidth="1"/>
    <col min="9" max="9" width="6" bestFit="1" customWidth="1"/>
    <col min="10" max="10" width="2.140625" bestFit="1" customWidth="1"/>
    <col min="11" max="11" width="1.85546875" bestFit="1" customWidth="1"/>
    <col min="12" max="12" width="2.5703125" customWidth="1"/>
    <col min="13" max="13" width="8" customWidth="1"/>
    <col min="14" max="14" width="2.140625" bestFit="1" customWidth="1"/>
    <col min="15" max="15" width="1.85546875" bestFit="1" customWidth="1"/>
    <col min="16" max="16" width="3.7109375" customWidth="1"/>
    <col min="17" max="17" width="11.42578125" customWidth="1"/>
    <col min="18" max="18" width="2.140625" bestFit="1" customWidth="1"/>
    <col min="19" max="19" width="1.85546875" bestFit="1" customWidth="1"/>
    <col min="20" max="20" width="2.28515625" customWidth="1"/>
    <col min="21" max="21" width="9.42578125" customWidth="1"/>
    <col min="22" max="22" width="2.140625" bestFit="1" customWidth="1"/>
    <col min="24" max="24" width="3" customWidth="1"/>
    <col min="25" max="25" width="9.42578125" customWidth="1"/>
    <col min="26" max="26" width="2.140625" bestFit="1" customWidth="1"/>
  </cols>
  <sheetData>
    <row r="1" spans="1:26" ht="15" customHeight="1" x14ac:dyDescent="0.25">
      <c r="A1" s="8" t="s">
        <v>6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4" t="s">
        <v>457</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9" t="s">
        <v>463</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9"/>
      <c r="B6" s="72" t="s">
        <v>463</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ht="15.75" x14ac:dyDescent="0.25">
      <c r="A8" s="19"/>
      <c r="B8" s="74"/>
      <c r="C8" s="74"/>
      <c r="D8" s="74"/>
      <c r="E8" s="74"/>
      <c r="F8" s="74"/>
      <c r="G8" s="74"/>
      <c r="H8" s="74"/>
      <c r="I8" s="74"/>
      <c r="J8" s="74"/>
      <c r="K8" s="74"/>
      <c r="L8" s="74"/>
      <c r="M8" s="74"/>
      <c r="N8" s="74"/>
      <c r="O8" s="74"/>
      <c r="P8" s="74"/>
      <c r="Q8" s="74"/>
      <c r="R8" s="74"/>
      <c r="S8" s="74"/>
      <c r="T8" s="74"/>
      <c r="U8" s="74"/>
      <c r="V8" s="74"/>
      <c r="W8" s="74"/>
      <c r="X8" s="74"/>
      <c r="Y8" s="74"/>
      <c r="Z8" s="74"/>
    </row>
    <row r="9" spans="1:26" x14ac:dyDescent="0.25">
      <c r="A9" s="19"/>
      <c r="B9" s="5"/>
      <c r="C9" s="5"/>
      <c r="D9" s="5"/>
      <c r="E9" s="5"/>
      <c r="F9" s="5"/>
      <c r="G9" s="5"/>
      <c r="H9" s="5"/>
      <c r="I9" s="5"/>
      <c r="J9" s="5"/>
      <c r="K9" s="5"/>
      <c r="L9" s="5"/>
      <c r="M9" s="5"/>
      <c r="N9" s="5"/>
      <c r="O9" s="5"/>
      <c r="P9" s="5"/>
      <c r="Q9" s="5"/>
      <c r="R9" s="5"/>
      <c r="S9" s="5"/>
      <c r="T9" s="5"/>
      <c r="U9" s="5"/>
      <c r="V9" s="5"/>
      <c r="W9" s="5"/>
      <c r="X9" s="5"/>
      <c r="Y9" s="5"/>
      <c r="Z9" s="5"/>
    </row>
    <row r="10" spans="1:26" ht="15.75" thickBot="1" x14ac:dyDescent="0.3">
      <c r="A10" s="19"/>
      <c r="B10" s="5"/>
      <c r="C10" s="5" t="s">
        <v>168</v>
      </c>
      <c r="D10" s="87" t="s">
        <v>464</v>
      </c>
      <c r="E10" s="87"/>
      <c r="F10" s="87"/>
      <c r="G10" s="87"/>
      <c r="H10" s="87"/>
      <c r="I10" s="87"/>
      <c r="J10" s="87"/>
      <c r="K10" s="87"/>
      <c r="L10" s="87"/>
      <c r="M10" s="87"/>
      <c r="N10" s="87"/>
      <c r="O10" s="87"/>
      <c r="P10" s="87"/>
      <c r="Q10" s="87"/>
      <c r="R10" s="87"/>
      <c r="S10" s="87"/>
      <c r="T10" s="87"/>
      <c r="U10" s="87"/>
      <c r="V10" s="87"/>
      <c r="W10" s="87"/>
      <c r="X10" s="87"/>
      <c r="Y10" s="87"/>
      <c r="Z10" s="5"/>
    </row>
    <row r="11" spans="1:26" ht="15.75" thickBot="1" x14ac:dyDescent="0.3">
      <c r="A11" s="19"/>
      <c r="B11" s="56" t="s">
        <v>167</v>
      </c>
      <c r="C11" s="5" t="s">
        <v>168</v>
      </c>
      <c r="D11" s="88" t="s">
        <v>465</v>
      </c>
      <c r="E11" s="88"/>
      <c r="F11" s="5"/>
      <c r="G11" s="5"/>
      <c r="H11" s="88" t="s">
        <v>466</v>
      </c>
      <c r="I11" s="88"/>
      <c r="J11" s="5"/>
      <c r="K11" s="5"/>
      <c r="L11" s="88" t="s">
        <v>467</v>
      </c>
      <c r="M11" s="88"/>
      <c r="N11" s="5"/>
      <c r="O11" s="5"/>
      <c r="P11" s="88" t="s">
        <v>468</v>
      </c>
      <c r="Q11" s="88"/>
      <c r="R11" s="5"/>
      <c r="S11" s="5"/>
      <c r="T11" s="88" t="s">
        <v>469</v>
      </c>
      <c r="U11" s="88"/>
      <c r="V11" s="5"/>
      <c r="W11" s="5"/>
      <c r="X11" s="88" t="s">
        <v>470</v>
      </c>
      <c r="Y11" s="88"/>
      <c r="Z11" s="5"/>
    </row>
    <row r="12" spans="1:26" x14ac:dyDescent="0.25">
      <c r="A12" s="19"/>
      <c r="B12" s="60" t="s">
        <v>27</v>
      </c>
      <c r="C12" s="29" t="s">
        <v>168</v>
      </c>
      <c r="D12" s="33"/>
      <c r="E12" s="49" t="s">
        <v>209</v>
      </c>
      <c r="F12" s="33" t="s">
        <v>168</v>
      </c>
      <c r="G12" s="29"/>
      <c r="H12" s="33"/>
      <c r="I12" s="49" t="s">
        <v>209</v>
      </c>
      <c r="J12" s="33" t="s">
        <v>168</v>
      </c>
      <c r="K12" s="29"/>
      <c r="L12" s="29" t="s">
        <v>172</v>
      </c>
      <c r="M12" s="31">
        <v>26.5</v>
      </c>
      <c r="N12" s="33" t="s">
        <v>168</v>
      </c>
      <c r="O12" s="29"/>
      <c r="P12" s="29" t="s">
        <v>172</v>
      </c>
      <c r="Q12" s="31">
        <v>126.3</v>
      </c>
      <c r="R12" s="33" t="s">
        <v>168</v>
      </c>
      <c r="S12" s="29"/>
      <c r="T12" s="29" t="s">
        <v>172</v>
      </c>
      <c r="U12" s="31" t="s">
        <v>261</v>
      </c>
      <c r="V12" s="33" t="s">
        <v>186</v>
      </c>
      <c r="W12" s="29"/>
      <c r="X12" s="29" t="s">
        <v>172</v>
      </c>
      <c r="Y12" s="31">
        <v>151.30000000000001</v>
      </c>
      <c r="Z12" s="33" t="s">
        <v>168</v>
      </c>
    </row>
    <row r="13" spans="1:26" ht="15.75" thickBot="1" x14ac:dyDescent="0.3">
      <c r="A13" s="19"/>
      <c r="B13" s="3" t="s">
        <v>28</v>
      </c>
      <c r="C13" s="5" t="s">
        <v>168</v>
      </c>
      <c r="E13" s="46" t="s">
        <v>209</v>
      </c>
      <c r="F13" t="s">
        <v>168</v>
      </c>
      <c r="G13" s="5"/>
      <c r="I13" s="46" t="s">
        <v>209</v>
      </c>
      <c r="J13" t="s">
        <v>168</v>
      </c>
      <c r="K13" s="5"/>
      <c r="L13" s="5"/>
      <c r="M13" s="36" t="s">
        <v>471</v>
      </c>
      <c r="N13" t="s">
        <v>186</v>
      </c>
      <c r="O13" s="5"/>
      <c r="P13" s="5"/>
      <c r="Q13" s="36" t="s">
        <v>472</v>
      </c>
      <c r="R13" t="s">
        <v>186</v>
      </c>
      <c r="S13" s="5"/>
      <c r="T13" s="5"/>
      <c r="U13" s="36">
        <v>1.5</v>
      </c>
      <c r="V13" t="s">
        <v>168</v>
      </c>
      <c r="W13" s="5"/>
      <c r="X13" s="5"/>
      <c r="Y13" s="36" t="s">
        <v>473</v>
      </c>
      <c r="Z13" t="s">
        <v>186</v>
      </c>
    </row>
    <row r="14" spans="1:26" x14ac:dyDescent="0.25">
      <c r="A14" s="19"/>
      <c r="B14" s="24"/>
      <c r="C14" s="24" t="s">
        <v>168</v>
      </c>
      <c r="D14" s="61"/>
      <c r="E14" s="61"/>
      <c r="F14" s="24"/>
      <c r="G14" s="24"/>
      <c r="H14" s="61"/>
      <c r="I14" s="61"/>
      <c r="J14" s="24"/>
      <c r="K14" s="24"/>
      <c r="L14" s="61"/>
      <c r="M14" s="61"/>
      <c r="N14" s="24"/>
      <c r="O14" s="24"/>
      <c r="P14" s="61"/>
      <c r="Q14" s="61"/>
      <c r="R14" s="24"/>
      <c r="S14" s="24"/>
      <c r="T14" s="61"/>
      <c r="U14" s="61"/>
      <c r="V14" s="24"/>
      <c r="W14" s="24"/>
      <c r="X14" s="61"/>
      <c r="Y14" s="61"/>
      <c r="Z14" s="24"/>
    </row>
    <row r="15" spans="1:26" x14ac:dyDescent="0.25">
      <c r="A15" s="19"/>
      <c r="B15" s="60" t="s">
        <v>29</v>
      </c>
      <c r="C15" s="62" t="s">
        <v>168</v>
      </c>
      <c r="D15" s="33"/>
      <c r="E15" s="49" t="s">
        <v>209</v>
      </c>
      <c r="F15" s="33" t="s">
        <v>168</v>
      </c>
      <c r="G15" s="62"/>
      <c r="H15" s="33"/>
      <c r="I15" s="49" t="s">
        <v>209</v>
      </c>
      <c r="J15" s="33" t="s">
        <v>168</v>
      </c>
      <c r="K15" s="62"/>
      <c r="L15" s="29"/>
      <c r="M15" s="31">
        <v>5.5</v>
      </c>
      <c r="N15" s="33" t="s">
        <v>168</v>
      </c>
      <c r="O15" s="62"/>
      <c r="P15" s="29"/>
      <c r="Q15" s="31">
        <v>28.9</v>
      </c>
      <c r="R15" s="33" t="s">
        <v>168</v>
      </c>
      <c r="S15" s="62"/>
      <c r="T15" s="33"/>
      <c r="U15" s="49" t="s">
        <v>209</v>
      </c>
      <c r="V15" s="33" t="s">
        <v>168</v>
      </c>
      <c r="W15" s="62"/>
      <c r="X15" s="29"/>
      <c r="Y15" s="31">
        <v>34.4</v>
      </c>
      <c r="Z15" s="33" t="s">
        <v>168</v>
      </c>
    </row>
    <row r="16" spans="1:26" x14ac:dyDescent="0.25">
      <c r="A16" s="19"/>
      <c r="B16" s="4" t="s">
        <v>30</v>
      </c>
      <c r="C16" s="67" t="s">
        <v>168</v>
      </c>
      <c r="D16" s="5"/>
      <c r="E16" s="5"/>
      <c r="F16" s="5"/>
      <c r="G16" s="67"/>
      <c r="H16" s="5"/>
      <c r="I16" s="5"/>
      <c r="J16" s="5"/>
      <c r="K16" s="67"/>
      <c r="L16" s="5"/>
      <c r="M16" s="5"/>
      <c r="N16" s="5"/>
      <c r="O16" s="67"/>
      <c r="P16" s="5"/>
      <c r="Q16" s="5"/>
      <c r="R16" s="5"/>
      <c r="S16" s="67"/>
      <c r="T16" s="5"/>
      <c r="U16" s="5"/>
      <c r="V16" s="5"/>
      <c r="W16" s="67"/>
      <c r="X16" s="5"/>
      <c r="Y16" s="5"/>
      <c r="Z16" s="5"/>
    </row>
    <row r="17" spans="1:26" ht="30.75" thickBot="1" x14ac:dyDescent="0.3">
      <c r="A17" s="19"/>
      <c r="B17" s="60" t="s">
        <v>273</v>
      </c>
      <c r="C17" s="62" t="s">
        <v>168</v>
      </c>
      <c r="D17" s="29"/>
      <c r="E17" s="31" t="s">
        <v>260</v>
      </c>
      <c r="F17" s="33" t="s">
        <v>186</v>
      </c>
      <c r="G17" s="62"/>
      <c r="H17" s="33"/>
      <c r="I17" s="49" t="s">
        <v>209</v>
      </c>
      <c r="J17" s="33" t="s">
        <v>168</v>
      </c>
      <c r="K17" s="62"/>
      <c r="L17" s="29"/>
      <c r="M17" s="31" t="s">
        <v>474</v>
      </c>
      <c r="N17" s="33" t="s">
        <v>186</v>
      </c>
      <c r="O17" s="62"/>
      <c r="P17" s="29"/>
      <c r="Q17" s="31" t="s">
        <v>475</v>
      </c>
      <c r="R17" s="33" t="s">
        <v>186</v>
      </c>
      <c r="S17" s="62"/>
      <c r="T17" s="33"/>
      <c r="U17" s="49" t="s">
        <v>209</v>
      </c>
      <c r="V17" s="33" t="s">
        <v>168</v>
      </c>
      <c r="W17" s="62"/>
      <c r="X17" s="29"/>
      <c r="Y17" s="31" t="s">
        <v>476</v>
      </c>
      <c r="Z17" s="33" t="s">
        <v>186</v>
      </c>
    </row>
    <row r="18" spans="1:26" x14ac:dyDescent="0.25">
      <c r="A18" s="19"/>
      <c r="B18" s="24"/>
      <c r="C18" s="24" t="s">
        <v>168</v>
      </c>
      <c r="D18" s="61"/>
      <c r="E18" s="61"/>
      <c r="F18" s="24"/>
      <c r="G18" s="24"/>
      <c r="H18" s="61"/>
      <c r="I18" s="61"/>
      <c r="J18" s="24"/>
      <c r="K18" s="24"/>
      <c r="L18" s="61"/>
      <c r="M18" s="61"/>
      <c r="N18" s="24"/>
      <c r="O18" s="24"/>
      <c r="P18" s="61"/>
      <c r="Q18" s="61"/>
      <c r="R18" s="24"/>
      <c r="S18" s="24"/>
      <c r="T18" s="61"/>
      <c r="U18" s="61"/>
      <c r="V18" s="24"/>
      <c r="W18" s="24"/>
      <c r="X18" s="61"/>
      <c r="Y18" s="61"/>
      <c r="Z18" s="24"/>
    </row>
    <row r="19" spans="1:26" ht="15.75" thickBot="1" x14ac:dyDescent="0.3">
      <c r="A19" s="19"/>
      <c r="B19" s="3" t="s">
        <v>477</v>
      </c>
      <c r="C19" s="67" t="s">
        <v>168</v>
      </c>
      <c r="D19" s="5"/>
      <c r="E19" s="36" t="s">
        <v>260</v>
      </c>
      <c r="F19" t="s">
        <v>186</v>
      </c>
      <c r="G19" s="67"/>
      <c r="I19" s="46" t="s">
        <v>209</v>
      </c>
      <c r="J19" t="s">
        <v>168</v>
      </c>
      <c r="K19" s="67"/>
      <c r="L19" s="5"/>
      <c r="M19" s="36" t="s">
        <v>474</v>
      </c>
      <c r="N19" t="s">
        <v>186</v>
      </c>
      <c r="O19" s="67"/>
      <c r="P19" s="5"/>
      <c r="Q19" s="36" t="s">
        <v>475</v>
      </c>
      <c r="R19" t="s">
        <v>186</v>
      </c>
      <c r="S19" s="67"/>
      <c r="U19" s="46" t="s">
        <v>209</v>
      </c>
      <c r="V19" t="s">
        <v>168</v>
      </c>
      <c r="W19" s="67"/>
      <c r="X19" s="5"/>
      <c r="Y19" s="36" t="s">
        <v>476</v>
      </c>
      <c r="Z19" t="s">
        <v>186</v>
      </c>
    </row>
    <row r="20" spans="1:26" x14ac:dyDescent="0.25">
      <c r="A20" s="19"/>
      <c r="B20" s="24"/>
      <c r="C20" s="24" t="s">
        <v>168</v>
      </c>
      <c r="D20" s="61"/>
      <c r="E20" s="61"/>
      <c r="F20" s="24"/>
      <c r="G20" s="24"/>
      <c r="H20" s="61"/>
      <c r="I20" s="61"/>
      <c r="J20" s="24"/>
      <c r="K20" s="24"/>
      <c r="L20" s="61"/>
      <c r="M20" s="61"/>
      <c r="N20" s="24"/>
      <c r="O20" s="24"/>
      <c r="P20" s="61"/>
      <c r="Q20" s="61"/>
      <c r="R20" s="24"/>
      <c r="S20" s="24"/>
      <c r="T20" s="61"/>
      <c r="U20" s="61"/>
      <c r="V20" s="24"/>
      <c r="W20" s="24"/>
      <c r="X20" s="61"/>
      <c r="Y20" s="61"/>
      <c r="Z20" s="24"/>
    </row>
    <row r="21" spans="1:26" x14ac:dyDescent="0.25">
      <c r="A21" s="19"/>
      <c r="B21" s="60" t="s">
        <v>478</v>
      </c>
      <c r="C21" s="62" t="s">
        <v>168</v>
      </c>
      <c r="D21" s="29"/>
      <c r="E21" s="31" t="s">
        <v>260</v>
      </c>
      <c r="F21" s="33" t="s">
        <v>186</v>
      </c>
      <c r="G21" s="62"/>
      <c r="H21" s="33"/>
      <c r="I21" s="49" t="s">
        <v>209</v>
      </c>
      <c r="J21" s="33" t="s">
        <v>168</v>
      </c>
      <c r="K21" s="62"/>
      <c r="L21" s="29"/>
      <c r="M21" s="31">
        <v>0.6</v>
      </c>
      <c r="N21" s="33" t="s">
        <v>168</v>
      </c>
      <c r="O21" s="62"/>
      <c r="P21" s="29"/>
      <c r="Q21" s="31">
        <v>17.3</v>
      </c>
      <c r="R21" s="33" t="s">
        <v>168</v>
      </c>
      <c r="S21" s="62"/>
      <c r="T21" s="33"/>
      <c r="U21" s="49" t="s">
        <v>209</v>
      </c>
      <c r="V21" s="33" t="s">
        <v>168</v>
      </c>
      <c r="W21" s="62"/>
      <c r="X21" s="29"/>
      <c r="Y21" s="31">
        <v>16.600000000000001</v>
      </c>
      <c r="Z21" s="33" t="s">
        <v>168</v>
      </c>
    </row>
    <row r="22" spans="1:26" x14ac:dyDescent="0.25">
      <c r="A22" s="19"/>
      <c r="B22" s="4" t="s">
        <v>34</v>
      </c>
      <c r="C22" s="67" t="s">
        <v>168</v>
      </c>
      <c r="D22" s="5"/>
      <c r="E22" s="5"/>
      <c r="F22" s="5"/>
      <c r="G22" s="67"/>
      <c r="H22" s="5"/>
      <c r="I22" s="5"/>
      <c r="J22" s="5"/>
      <c r="K22" s="67"/>
      <c r="L22" s="5"/>
      <c r="M22" s="5"/>
      <c r="N22" s="5"/>
      <c r="O22" s="67"/>
      <c r="P22" s="5"/>
      <c r="Q22" s="5"/>
      <c r="R22" s="5"/>
      <c r="S22" s="67"/>
      <c r="T22" s="5"/>
      <c r="U22" s="5"/>
      <c r="V22" s="5"/>
      <c r="W22" s="67"/>
      <c r="X22" s="5"/>
      <c r="Y22" s="5"/>
      <c r="Z22" s="5"/>
    </row>
    <row r="23" spans="1:26" ht="30.75" thickBot="1" x14ac:dyDescent="0.3">
      <c r="A23" s="19"/>
      <c r="B23" s="60" t="s">
        <v>479</v>
      </c>
      <c r="C23" s="62" t="s">
        <v>168</v>
      </c>
      <c r="D23" s="29"/>
      <c r="E23" s="31" t="s">
        <v>480</v>
      </c>
      <c r="F23" s="33" t="s">
        <v>186</v>
      </c>
      <c r="G23" s="62"/>
      <c r="H23" s="29"/>
      <c r="I23" s="31" t="s">
        <v>481</v>
      </c>
      <c r="J23" s="33" t="s">
        <v>186</v>
      </c>
      <c r="K23" s="62"/>
      <c r="L23" s="29"/>
      <c r="M23" s="31">
        <v>7.6</v>
      </c>
      <c r="N23" s="33" t="s">
        <v>168</v>
      </c>
      <c r="O23" s="62"/>
      <c r="P23" s="29"/>
      <c r="Q23" s="31" t="s">
        <v>482</v>
      </c>
      <c r="R23" s="33" t="s">
        <v>186</v>
      </c>
      <c r="S23" s="62"/>
      <c r="T23" s="33"/>
      <c r="U23" s="49" t="s">
        <v>209</v>
      </c>
      <c r="V23" s="33" t="s">
        <v>168</v>
      </c>
      <c r="W23" s="62"/>
      <c r="X23" s="29"/>
      <c r="Y23" s="31" t="s">
        <v>483</v>
      </c>
      <c r="Z23" s="33" t="s">
        <v>186</v>
      </c>
    </row>
    <row r="24" spans="1:26" x14ac:dyDescent="0.25">
      <c r="A24" s="19"/>
      <c r="B24" s="24"/>
      <c r="C24" s="24" t="s">
        <v>168</v>
      </c>
      <c r="D24" s="61"/>
      <c r="E24" s="61"/>
      <c r="F24" s="24"/>
      <c r="G24" s="24"/>
      <c r="H24" s="61"/>
      <c r="I24" s="61"/>
      <c r="J24" s="24"/>
      <c r="K24" s="24"/>
      <c r="L24" s="61"/>
      <c r="M24" s="61"/>
      <c r="N24" s="24"/>
      <c r="O24" s="24"/>
      <c r="P24" s="61"/>
      <c r="Q24" s="61"/>
      <c r="R24" s="24"/>
      <c r="S24" s="24"/>
      <c r="T24" s="61"/>
      <c r="U24" s="61"/>
      <c r="V24" s="24"/>
      <c r="W24" s="24"/>
      <c r="X24" s="61"/>
      <c r="Y24" s="61"/>
      <c r="Z24" s="24"/>
    </row>
    <row r="25" spans="1:26" ht="45" x14ac:dyDescent="0.25">
      <c r="A25" s="19"/>
      <c r="B25" s="3" t="s">
        <v>37</v>
      </c>
      <c r="C25" s="67" t="s">
        <v>168</v>
      </c>
      <c r="D25" s="5"/>
      <c r="E25" s="36" t="s">
        <v>484</v>
      </c>
      <c r="F25" t="s">
        <v>186</v>
      </c>
      <c r="G25" s="67"/>
      <c r="H25" s="5"/>
      <c r="I25" s="36" t="s">
        <v>481</v>
      </c>
      <c r="J25" t="s">
        <v>186</v>
      </c>
      <c r="K25" s="67"/>
      <c r="L25" s="5"/>
      <c r="M25" s="36">
        <v>8.1999999999999993</v>
      </c>
      <c r="N25" t="s">
        <v>168</v>
      </c>
      <c r="O25" s="67"/>
      <c r="P25" s="5"/>
      <c r="Q25" s="36">
        <v>10.5</v>
      </c>
      <c r="R25" t="s">
        <v>168</v>
      </c>
      <c r="S25" s="67"/>
      <c r="U25" s="46" t="s">
        <v>209</v>
      </c>
      <c r="V25" t="s">
        <v>168</v>
      </c>
      <c r="W25" s="67"/>
      <c r="X25" s="5"/>
      <c r="Y25" s="36">
        <v>3.2</v>
      </c>
      <c r="Z25" t="s">
        <v>168</v>
      </c>
    </row>
    <row r="26" spans="1:26" ht="15.75" thickBot="1" x14ac:dyDescent="0.3">
      <c r="A26" s="19"/>
      <c r="B26" s="60" t="s">
        <v>485</v>
      </c>
      <c r="C26" s="62" t="s">
        <v>168</v>
      </c>
      <c r="D26" s="29"/>
      <c r="E26" s="31">
        <v>0.7</v>
      </c>
      <c r="F26" s="33" t="s">
        <v>168</v>
      </c>
      <c r="G26" s="62"/>
      <c r="H26" s="29"/>
      <c r="I26" s="31">
        <v>5.7</v>
      </c>
      <c r="J26" s="33" t="s">
        <v>168</v>
      </c>
      <c r="K26" s="62"/>
      <c r="L26" s="29"/>
      <c r="M26" s="31" t="s">
        <v>486</v>
      </c>
      <c r="N26" s="33" t="s">
        <v>186</v>
      </c>
      <c r="O26" s="62"/>
      <c r="P26" s="29"/>
      <c r="Q26" s="31" t="s">
        <v>487</v>
      </c>
      <c r="R26" s="33" t="s">
        <v>186</v>
      </c>
      <c r="S26" s="62"/>
      <c r="T26" s="33"/>
      <c r="U26" s="49" t="s">
        <v>209</v>
      </c>
      <c r="V26" s="33" t="s">
        <v>168</v>
      </c>
      <c r="W26" s="62"/>
      <c r="X26" s="29"/>
      <c r="Y26" s="31" t="s">
        <v>487</v>
      </c>
      <c r="Z26" s="33" t="s">
        <v>186</v>
      </c>
    </row>
    <row r="27" spans="1:26" x14ac:dyDescent="0.25">
      <c r="A27" s="19"/>
      <c r="B27" s="24"/>
      <c r="C27" s="24" t="s">
        <v>168</v>
      </c>
      <c r="D27" s="61"/>
      <c r="E27" s="61"/>
      <c r="F27" s="24"/>
      <c r="G27" s="24"/>
      <c r="H27" s="61"/>
      <c r="I27" s="61"/>
      <c r="J27" s="24"/>
      <c r="K27" s="24"/>
      <c r="L27" s="61"/>
      <c r="M27" s="61"/>
      <c r="N27" s="24"/>
      <c r="O27" s="24"/>
      <c r="P27" s="61"/>
      <c r="Q27" s="61"/>
      <c r="R27" s="24"/>
      <c r="S27" s="24"/>
      <c r="T27" s="61"/>
      <c r="U27" s="61"/>
      <c r="V27" s="24"/>
      <c r="W27" s="24"/>
      <c r="X27" s="61"/>
      <c r="Y27" s="61"/>
      <c r="Z27" s="24"/>
    </row>
    <row r="28" spans="1:26" ht="45" x14ac:dyDescent="0.25">
      <c r="A28" s="19"/>
      <c r="B28" s="3" t="s">
        <v>488</v>
      </c>
      <c r="C28" s="67" t="s">
        <v>168</v>
      </c>
      <c r="D28" s="5"/>
      <c r="E28" s="36" t="s">
        <v>489</v>
      </c>
      <c r="F28" t="s">
        <v>186</v>
      </c>
      <c r="G28" s="67"/>
      <c r="H28" s="5"/>
      <c r="I28" s="36" t="s">
        <v>490</v>
      </c>
      <c r="J28" t="s">
        <v>186</v>
      </c>
      <c r="K28" s="67"/>
      <c r="L28" s="5"/>
      <c r="M28" s="36">
        <v>1.8</v>
      </c>
      <c r="N28" t="s">
        <v>168</v>
      </c>
      <c r="O28" s="67"/>
      <c r="P28" s="5"/>
      <c r="Q28" s="36">
        <v>7.6</v>
      </c>
      <c r="R28" t="s">
        <v>168</v>
      </c>
      <c r="S28" s="67"/>
      <c r="U28" s="46" t="s">
        <v>209</v>
      </c>
      <c r="V28" t="s">
        <v>168</v>
      </c>
      <c r="W28" s="67"/>
      <c r="X28" s="5"/>
      <c r="Y28" s="36">
        <v>0.3</v>
      </c>
      <c r="Z28" t="s">
        <v>168</v>
      </c>
    </row>
    <row r="29" spans="1:26" ht="30.75" thickBot="1" x14ac:dyDescent="0.3">
      <c r="A29" s="19"/>
      <c r="B29" s="60" t="s">
        <v>491</v>
      </c>
      <c r="C29" s="62" t="s">
        <v>168</v>
      </c>
      <c r="D29" s="29"/>
      <c r="E29" s="31">
        <v>4.5999999999999996</v>
      </c>
      <c r="F29" s="33" t="s">
        <v>168</v>
      </c>
      <c r="G29" s="62"/>
      <c r="H29" s="29"/>
      <c r="I29" s="31">
        <v>9.3000000000000007</v>
      </c>
      <c r="J29" s="33" t="s">
        <v>168</v>
      </c>
      <c r="K29" s="62"/>
      <c r="L29" s="29"/>
      <c r="M29" s="31">
        <v>7.5</v>
      </c>
      <c r="N29" s="33" t="s">
        <v>168</v>
      </c>
      <c r="O29" s="62"/>
      <c r="P29" s="33"/>
      <c r="Q29" s="49" t="s">
        <v>209</v>
      </c>
      <c r="R29" s="33" t="s">
        <v>168</v>
      </c>
      <c r="S29" s="62"/>
      <c r="T29" s="29"/>
      <c r="U29" s="31" t="s">
        <v>492</v>
      </c>
      <c r="V29" s="33" t="s">
        <v>186</v>
      </c>
      <c r="W29" s="62"/>
      <c r="X29" s="33"/>
      <c r="Y29" s="49" t="s">
        <v>209</v>
      </c>
      <c r="Z29" s="33" t="s">
        <v>168</v>
      </c>
    </row>
    <row r="30" spans="1:26" x14ac:dyDescent="0.25">
      <c r="A30" s="19"/>
      <c r="B30" s="24"/>
      <c r="C30" s="24" t="s">
        <v>168</v>
      </c>
      <c r="D30" s="61"/>
      <c r="E30" s="61"/>
      <c r="F30" s="24"/>
      <c r="G30" s="24"/>
      <c r="H30" s="61"/>
      <c r="I30" s="61"/>
      <c r="J30" s="24"/>
      <c r="K30" s="24"/>
      <c r="L30" s="61"/>
      <c r="M30" s="61"/>
      <c r="N30" s="24"/>
      <c r="O30" s="24"/>
      <c r="P30" s="61"/>
      <c r="Q30" s="61"/>
      <c r="R30" s="24"/>
      <c r="S30" s="24"/>
      <c r="T30" s="61"/>
      <c r="U30" s="61"/>
      <c r="V30" s="24"/>
      <c r="W30" s="24"/>
      <c r="X30" s="61"/>
      <c r="Y30" s="61"/>
      <c r="Z30" s="24"/>
    </row>
    <row r="31" spans="1:26" x14ac:dyDescent="0.25">
      <c r="A31" s="19"/>
      <c r="B31" s="3" t="s">
        <v>139</v>
      </c>
      <c r="C31" s="67" t="s">
        <v>168</v>
      </c>
      <c r="D31" s="5"/>
      <c r="E31" s="36">
        <v>0.2</v>
      </c>
      <c r="F31" t="s">
        <v>168</v>
      </c>
      <c r="G31" s="67"/>
      <c r="H31" s="5"/>
      <c r="I31" s="36">
        <v>4.5999999999999996</v>
      </c>
      <c r="J31" t="s">
        <v>168</v>
      </c>
      <c r="K31" s="67"/>
      <c r="L31" s="5"/>
      <c r="M31" s="36">
        <v>9.3000000000000007</v>
      </c>
      <c r="N31" t="s">
        <v>168</v>
      </c>
      <c r="O31" s="67"/>
      <c r="P31" s="5"/>
      <c r="Q31" s="36">
        <v>7.6</v>
      </c>
      <c r="R31" t="s">
        <v>168</v>
      </c>
      <c r="S31" s="67"/>
      <c r="T31" s="5"/>
      <c r="U31" s="36" t="s">
        <v>492</v>
      </c>
      <c r="V31" t="s">
        <v>186</v>
      </c>
      <c r="W31" s="67"/>
      <c r="X31" s="5"/>
      <c r="Y31" s="36">
        <v>0.3</v>
      </c>
      <c r="Z31" t="s">
        <v>168</v>
      </c>
    </row>
    <row r="32" spans="1:26" ht="30.75" thickBot="1" x14ac:dyDescent="0.3">
      <c r="A32" s="19"/>
      <c r="B32" s="60" t="s">
        <v>40</v>
      </c>
      <c r="C32" s="62" t="s">
        <v>168</v>
      </c>
      <c r="D32" s="33"/>
      <c r="E32" s="49" t="s">
        <v>209</v>
      </c>
      <c r="F32" s="33" t="s">
        <v>168</v>
      </c>
      <c r="G32" s="62"/>
      <c r="H32" s="33"/>
      <c r="I32" s="49" t="s">
        <v>209</v>
      </c>
      <c r="J32" s="33" t="s">
        <v>168</v>
      </c>
      <c r="K32" s="62"/>
      <c r="L32" s="33"/>
      <c r="M32" s="49" t="s">
        <v>209</v>
      </c>
      <c r="N32" s="33" t="s">
        <v>168</v>
      </c>
      <c r="O32" s="62"/>
      <c r="P32" s="29"/>
      <c r="Q32" s="31" t="s">
        <v>208</v>
      </c>
      <c r="R32" s="33" t="s">
        <v>186</v>
      </c>
      <c r="S32" s="62"/>
      <c r="T32" s="33"/>
      <c r="U32" s="49" t="s">
        <v>209</v>
      </c>
      <c r="V32" s="33" t="s">
        <v>168</v>
      </c>
      <c r="W32" s="62"/>
      <c r="X32" s="29"/>
      <c r="Y32" s="31" t="s">
        <v>208</v>
      </c>
      <c r="Z32" s="33" t="s">
        <v>186</v>
      </c>
    </row>
    <row r="33" spans="1:26" x14ac:dyDescent="0.25">
      <c r="A33" s="19"/>
      <c r="B33" s="24"/>
      <c r="C33" s="24" t="s">
        <v>168</v>
      </c>
      <c r="D33" s="61"/>
      <c r="E33" s="61"/>
      <c r="F33" s="24"/>
      <c r="G33" s="24"/>
      <c r="H33" s="61"/>
      <c r="I33" s="61"/>
      <c r="J33" s="24"/>
      <c r="K33" s="24"/>
      <c r="L33" s="61"/>
      <c r="M33" s="61"/>
      <c r="N33" s="24"/>
      <c r="O33" s="24"/>
      <c r="P33" s="61"/>
      <c r="Q33" s="61"/>
      <c r="R33" s="24"/>
      <c r="S33" s="24"/>
      <c r="T33" s="61"/>
      <c r="U33" s="61"/>
      <c r="V33" s="24"/>
      <c r="W33" s="24"/>
      <c r="X33" s="61"/>
      <c r="Y33" s="61"/>
      <c r="Z33" s="24"/>
    </row>
    <row r="34" spans="1:26" ht="30.75" thickBot="1" x14ac:dyDescent="0.3">
      <c r="A34" s="19"/>
      <c r="B34" s="3" t="s">
        <v>493</v>
      </c>
      <c r="C34" s="67" t="s">
        <v>168</v>
      </c>
      <c r="D34" s="5" t="s">
        <v>172</v>
      </c>
      <c r="E34" s="36">
        <v>0.2</v>
      </c>
      <c r="F34" t="s">
        <v>168</v>
      </c>
      <c r="G34" s="67"/>
      <c r="H34" s="5" t="s">
        <v>172</v>
      </c>
      <c r="I34" s="36">
        <v>4.5999999999999996</v>
      </c>
      <c r="J34" t="s">
        <v>168</v>
      </c>
      <c r="K34" s="67"/>
      <c r="L34" s="5" t="s">
        <v>172</v>
      </c>
      <c r="M34" s="36">
        <v>9.3000000000000007</v>
      </c>
      <c r="N34" t="s">
        <v>168</v>
      </c>
      <c r="O34" s="67"/>
      <c r="P34" s="5" t="s">
        <v>172</v>
      </c>
      <c r="Q34" s="36">
        <v>7.5</v>
      </c>
      <c r="R34" t="s">
        <v>168</v>
      </c>
      <c r="S34" s="67"/>
      <c r="T34" s="5" t="s">
        <v>172</v>
      </c>
      <c r="U34" s="36" t="s">
        <v>492</v>
      </c>
      <c r="V34" t="s">
        <v>186</v>
      </c>
      <c r="W34" s="67"/>
      <c r="X34" s="5" t="s">
        <v>172</v>
      </c>
      <c r="Y34" s="36">
        <v>0.2</v>
      </c>
      <c r="Z34" t="s">
        <v>168</v>
      </c>
    </row>
    <row r="35" spans="1:26" ht="15.75" thickTop="1" x14ac:dyDescent="0.25">
      <c r="A35" s="19"/>
      <c r="B35" s="24"/>
      <c r="C35" s="24" t="s">
        <v>168</v>
      </c>
      <c r="D35" s="63"/>
      <c r="E35" s="63"/>
      <c r="F35" s="24"/>
      <c r="G35" s="24"/>
      <c r="H35" s="63"/>
      <c r="I35" s="63"/>
      <c r="J35" s="24"/>
      <c r="K35" s="24"/>
      <c r="L35" s="63"/>
      <c r="M35" s="63"/>
      <c r="N35" s="24"/>
      <c r="O35" s="24"/>
      <c r="P35" s="63"/>
      <c r="Q35" s="63"/>
      <c r="R35" s="24"/>
      <c r="S35" s="24"/>
      <c r="T35" s="63"/>
      <c r="U35" s="63"/>
      <c r="V35" s="24"/>
      <c r="W35" s="24"/>
      <c r="X35" s="63"/>
      <c r="Y35" s="63"/>
      <c r="Z35" s="24"/>
    </row>
    <row r="36" spans="1:26" ht="15.75" thickBot="1" x14ac:dyDescent="0.3">
      <c r="A36" s="19"/>
      <c r="B36" s="60" t="s">
        <v>494</v>
      </c>
      <c r="C36" s="62" t="s">
        <v>168</v>
      </c>
      <c r="D36" s="29" t="s">
        <v>172</v>
      </c>
      <c r="E36" s="31" t="s">
        <v>261</v>
      </c>
      <c r="F36" s="33" t="s">
        <v>186</v>
      </c>
      <c r="G36" s="62"/>
      <c r="H36" s="29" t="s">
        <v>172</v>
      </c>
      <c r="I36" s="31">
        <v>2.8</v>
      </c>
      <c r="J36" s="33" t="s">
        <v>168</v>
      </c>
      <c r="K36" s="62"/>
      <c r="L36" s="29" t="s">
        <v>172</v>
      </c>
      <c r="M36" s="31">
        <v>7.3</v>
      </c>
      <c r="N36" s="33" t="s">
        <v>168</v>
      </c>
      <c r="O36" s="62"/>
      <c r="P36" s="29" t="s">
        <v>172</v>
      </c>
      <c r="Q36" s="31">
        <v>5.3</v>
      </c>
      <c r="R36" s="33" t="s">
        <v>168</v>
      </c>
      <c r="S36" s="62"/>
      <c r="T36" s="29" t="s">
        <v>172</v>
      </c>
      <c r="U36" s="31" t="s">
        <v>495</v>
      </c>
      <c r="V36" s="33" t="s">
        <v>186</v>
      </c>
      <c r="W36" s="62"/>
      <c r="X36" s="29" t="s">
        <v>172</v>
      </c>
      <c r="Y36" s="31" t="s">
        <v>261</v>
      </c>
      <c r="Z36" s="33" t="s">
        <v>186</v>
      </c>
    </row>
    <row r="37" spans="1:26" ht="15.75" thickTop="1" x14ac:dyDescent="0.25">
      <c r="A37" s="19"/>
      <c r="B37" s="24"/>
      <c r="C37" s="24" t="s">
        <v>168</v>
      </c>
      <c r="D37" s="63"/>
      <c r="E37" s="63"/>
      <c r="F37" s="24"/>
      <c r="G37" s="24"/>
      <c r="H37" s="63"/>
      <c r="I37" s="63"/>
      <c r="J37" s="24"/>
      <c r="K37" s="24"/>
      <c r="L37" s="63"/>
      <c r="M37" s="63"/>
      <c r="N37" s="24"/>
      <c r="O37" s="24"/>
      <c r="P37" s="63"/>
      <c r="Q37" s="63"/>
      <c r="R37" s="24"/>
      <c r="S37" s="24"/>
      <c r="T37" s="63"/>
      <c r="U37" s="63"/>
      <c r="V37" s="24"/>
      <c r="W37" s="24"/>
      <c r="X37" s="63"/>
      <c r="Y37" s="63"/>
      <c r="Z37" s="24"/>
    </row>
    <row r="38" spans="1:26"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9"/>
      <c r="B39" s="80"/>
      <c r="C39" s="80"/>
      <c r="D39" s="80"/>
      <c r="E39" s="80"/>
      <c r="F39" s="80"/>
      <c r="G39" s="80"/>
      <c r="H39" s="80"/>
      <c r="I39" s="80"/>
      <c r="J39" s="80"/>
      <c r="K39" s="80"/>
      <c r="L39" s="80"/>
      <c r="M39" s="80"/>
      <c r="N39" s="80"/>
      <c r="O39" s="80"/>
      <c r="P39" s="80"/>
      <c r="Q39" s="80"/>
      <c r="R39" s="80"/>
      <c r="S39" s="80"/>
      <c r="T39" s="80"/>
      <c r="U39" s="80"/>
      <c r="V39" s="80"/>
      <c r="W39" s="80"/>
      <c r="X39" s="80"/>
      <c r="Y39" s="80"/>
      <c r="Z39" s="80"/>
    </row>
    <row r="40" spans="1:26" x14ac:dyDescent="0.25">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15.75" x14ac:dyDescent="0.25">
      <c r="A41" s="19"/>
      <c r="B41" s="74"/>
      <c r="C41" s="74"/>
      <c r="D41" s="74"/>
      <c r="E41" s="74"/>
      <c r="F41" s="74"/>
      <c r="G41" s="74"/>
      <c r="H41" s="74"/>
      <c r="I41" s="74"/>
      <c r="J41" s="74"/>
      <c r="K41" s="74"/>
      <c r="L41" s="74"/>
      <c r="M41" s="74"/>
      <c r="N41" s="74"/>
      <c r="O41" s="74"/>
      <c r="P41" s="74"/>
      <c r="Q41" s="74"/>
      <c r="R41" s="74"/>
      <c r="S41" s="74"/>
      <c r="T41" s="74"/>
      <c r="U41" s="74"/>
      <c r="V41" s="74"/>
      <c r="W41" s="74"/>
      <c r="X41" s="74"/>
      <c r="Y41" s="74"/>
      <c r="Z41" s="74"/>
    </row>
    <row r="42" spans="1:26" x14ac:dyDescent="0.25">
      <c r="A42" s="19"/>
      <c r="B42" s="5"/>
      <c r="C42" s="5"/>
      <c r="D42" s="5"/>
      <c r="E42" s="5"/>
      <c r="F42" s="5"/>
      <c r="G42" s="5"/>
      <c r="H42" s="5"/>
      <c r="I42" s="5"/>
      <c r="J42" s="5"/>
      <c r="K42" s="5"/>
      <c r="L42" s="5"/>
      <c r="M42" s="5"/>
      <c r="N42" s="5"/>
      <c r="O42" s="5"/>
      <c r="P42" s="5"/>
      <c r="Q42" s="5"/>
      <c r="R42" s="5"/>
      <c r="S42" s="5"/>
      <c r="T42" s="5"/>
      <c r="U42" s="5"/>
      <c r="V42" s="5"/>
      <c r="W42" s="5"/>
      <c r="X42" s="5"/>
      <c r="Y42" s="5"/>
      <c r="Z42" s="5"/>
    </row>
    <row r="43" spans="1:26" ht="15.75" thickBot="1" x14ac:dyDescent="0.3">
      <c r="A43" s="19"/>
      <c r="B43" s="5"/>
      <c r="C43" s="5" t="s">
        <v>168</v>
      </c>
      <c r="D43" s="65" t="s">
        <v>496</v>
      </c>
      <c r="E43" s="65"/>
      <c r="F43" s="65"/>
      <c r="G43" s="65"/>
      <c r="H43" s="65"/>
      <c r="I43" s="65"/>
      <c r="J43" s="65"/>
      <c r="K43" s="65"/>
      <c r="L43" s="65"/>
      <c r="M43" s="65"/>
      <c r="N43" s="65"/>
      <c r="O43" s="65"/>
      <c r="P43" s="65"/>
      <c r="Q43" s="65"/>
      <c r="R43" s="65"/>
      <c r="S43" s="65"/>
      <c r="T43" s="65"/>
      <c r="U43" s="65"/>
      <c r="V43" s="65"/>
      <c r="W43" s="65"/>
      <c r="X43" s="65"/>
      <c r="Y43" s="65"/>
      <c r="Z43" s="5"/>
    </row>
    <row r="44" spans="1:26" ht="15" customHeight="1" x14ac:dyDescent="0.25">
      <c r="A44" s="19"/>
      <c r="B44" s="5"/>
      <c r="C44" s="5" t="s">
        <v>168</v>
      </c>
      <c r="D44" s="70" t="s">
        <v>444</v>
      </c>
      <c r="E44" s="70"/>
      <c r="F44" s="70"/>
      <c r="G44" s="70"/>
      <c r="H44" s="70"/>
      <c r="I44" s="70"/>
      <c r="J44" s="70"/>
      <c r="K44" s="70"/>
      <c r="L44" s="70"/>
      <c r="M44" s="70"/>
      <c r="N44" s="70"/>
      <c r="O44" s="70"/>
      <c r="P44" s="70"/>
      <c r="Q44" s="70"/>
      <c r="R44" s="70"/>
      <c r="S44" s="70"/>
      <c r="T44" s="70"/>
      <c r="U44" s="70"/>
      <c r="V44" s="70"/>
      <c r="W44" s="70"/>
      <c r="X44" s="70"/>
      <c r="Y44" s="70"/>
      <c r="Z44" s="5"/>
    </row>
    <row r="45" spans="1:26" ht="15.75" thickBot="1" x14ac:dyDescent="0.3">
      <c r="A45" s="19"/>
      <c r="B45" s="56" t="s">
        <v>167</v>
      </c>
      <c r="C45" s="5" t="s">
        <v>168</v>
      </c>
      <c r="D45" s="87" t="s">
        <v>465</v>
      </c>
      <c r="E45" s="87"/>
      <c r="F45" s="5"/>
      <c r="G45" s="5"/>
      <c r="H45" s="87" t="s">
        <v>466</v>
      </c>
      <c r="I45" s="87"/>
      <c r="J45" s="5"/>
      <c r="K45" s="5"/>
      <c r="L45" s="87" t="s">
        <v>467</v>
      </c>
      <c r="M45" s="87"/>
      <c r="N45" s="5"/>
      <c r="O45" s="5"/>
      <c r="P45" s="87" t="s">
        <v>468</v>
      </c>
      <c r="Q45" s="87"/>
      <c r="R45" s="5"/>
      <c r="S45" s="5"/>
      <c r="T45" s="87" t="s">
        <v>469</v>
      </c>
      <c r="U45" s="87"/>
      <c r="V45" s="5"/>
      <c r="W45" s="5"/>
      <c r="X45" s="87" t="s">
        <v>470</v>
      </c>
      <c r="Y45" s="87"/>
      <c r="Z45" s="5"/>
    </row>
    <row r="46" spans="1:26" x14ac:dyDescent="0.25">
      <c r="A46" s="19"/>
      <c r="B46" s="60" t="s">
        <v>27</v>
      </c>
      <c r="C46" s="29" t="s">
        <v>168</v>
      </c>
      <c r="D46" s="33" t="s">
        <v>172</v>
      </c>
      <c r="E46" s="49" t="s">
        <v>209</v>
      </c>
      <c r="F46" s="33" t="s">
        <v>168</v>
      </c>
      <c r="G46" s="29"/>
      <c r="H46" s="33" t="s">
        <v>172</v>
      </c>
      <c r="I46" s="49" t="s">
        <v>209</v>
      </c>
      <c r="J46" s="33" t="s">
        <v>168</v>
      </c>
      <c r="K46" s="29"/>
      <c r="L46" s="29" t="s">
        <v>172</v>
      </c>
      <c r="M46" s="31">
        <v>27</v>
      </c>
      <c r="N46" s="33" t="s">
        <v>168</v>
      </c>
      <c r="O46" s="29"/>
      <c r="P46" s="29" t="s">
        <v>172</v>
      </c>
      <c r="Q46" s="31">
        <v>114</v>
      </c>
      <c r="R46" s="33" t="s">
        <v>168</v>
      </c>
      <c r="S46" s="29"/>
      <c r="T46" s="29" t="s">
        <v>172</v>
      </c>
      <c r="U46" s="31" t="s">
        <v>260</v>
      </c>
      <c r="V46" s="33" t="s">
        <v>186</v>
      </c>
      <c r="W46" s="29"/>
      <c r="X46" s="29" t="s">
        <v>172</v>
      </c>
      <c r="Y46" s="31">
        <v>139.69999999999999</v>
      </c>
      <c r="Z46" s="33" t="s">
        <v>168</v>
      </c>
    </row>
    <row r="47" spans="1:26" ht="15.75" thickBot="1" x14ac:dyDescent="0.3">
      <c r="A47" s="19"/>
      <c r="B47" s="3" t="s">
        <v>28</v>
      </c>
      <c r="C47" s="5" t="s">
        <v>168</v>
      </c>
      <c r="E47" s="46" t="s">
        <v>209</v>
      </c>
      <c r="F47" t="s">
        <v>168</v>
      </c>
      <c r="G47" s="5"/>
      <c r="I47" s="46" t="s">
        <v>209</v>
      </c>
      <c r="J47" t="s">
        <v>168</v>
      </c>
      <c r="K47" s="5"/>
      <c r="L47" s="5"/>
      <c r="M47" s="36" t="s">
        <v>497</v>
      </c>
      <c r="N47" t="s">
        <v>186</v>
      </c>
      <c r="O47" s="5"/>
      <c r="P47" s="5"/>
      <c r="Q47" s="36" t="s">
        <v>498</v>
      </c>
      <c r="R47" t="s">
        <v>186</v>
      </c>
      <c r="S47" s="5"/>
      <c r="T47" s="5"/>
      <c r="U47" s="36">
        <v>1.3</v>
      </c>
      <c r="V47" t="s">
        <v>168</v>
      </c>
      <c r="W47" s="5"/>
      <c r="X47" s="5"/>
      <c r="Y47" s="36" t="s">
        <v>187</v>
      </c>
      <c r="Z47" t="s">
        <v>186</v>
      </c>
    </row>
    <row r="48" spans="1:26" x14ac:dyDescent="0.25">
      <c r="A48" s="19"/>
      <c r="B48" s="24"/>
      <c r="C48" s="24" t="s">
        <v>168</v>
      </c>
      <c r="D48" s="61"/>
      <c r="E48" s="61"/>
      <c r="F48" s="24"/>
      <c r="G48" s="24"/>
      <c r="H48" s="61"/>
      <c r="I48" s="61"/>
      <c r="J48" s="24"/>
      <c r="K48" s="24"/>
      <c r="L48" s="61"/>
      <c r="M48" s="61"/>
      <c r="N48" s="24"/>
      <c r="O48" s="24"/>
      <c r="P48" s="61"/>
      <c r="Q48" s="61"/>
      <c r="R48" s="24"/>
      <c r="S48" s="24"/>
      <c r="T48" s="61"/>
      <c r="U48" s="61"/>
      <c r="V48" s="24"/>
      <c r="W48" s="24"/>
      <c r="X48" s="61"/>
      <c r="Y48" s="61"/>
      <c r="Z48" s="24"/>
    </row>
    <row r="49" spans="1:26" x14ac:dyDescent="0.25">
      <c r="A49" s="19"/>
      <c r="B49" s="60" t="s">
        <v>29</v>
      </c>
      <c r="C49" s="62" t="s">
        <v>168</v>
      </c>
      <c r="D49" s="33"/>
      <c r="E49" s="49" t="s">
        <v>209</v>
      </c>
      <c r="F49" s="33" t="s">
        <v>168</v>
      </c>
      <c r="G49" s="62"/>
      <c r="H49" s="33"/>
      <c r="I49" s="49" t="s">
        <v>209</v>
      </c>
      <c r="J49" s="33" t="s">
        <v>168</v>
      </c>
      <c r="K49" s="62"/>
      <c r="L49" s="29"/>
      <c r="M49" s="31">
        <v>7.6</v>
      </c>
      <c r="N49" s="33" t="s">
        <v>168</v>
      </c>
      <c r="O49" s="62"/>
      <c r="P49" s="29"/>
      <c r="Q49" s="31">
        <v>28.2</v>
      </c>
      <c r="R49" s="33" t="s">
        <v>168</v>
      </c>
      <c r="S49" s="62"/>
      <c r="T49" s="33"/>
      <c r="U49" s="49" t="s">
        <v>209</v>
      </c>
      <c r="V49" s="33" t="s">
        <v>168</v>
      </c>
      <c r="W49" s="62"/>
      <c r="X49" s="29"/>
      <c r="Y49" s="31">
        <v>35.799999999999997</v>
      </c>
      <c r="Z49" s="33" t="s">
        <v>168</v>
      </c>
    </row>
    <row r="50" spans="1:26" x14ac:dyDescent="0.25">
      <c r="A50" s="19"/>
      <c r="B50" s="4" t="s">
        <v>30</v>
      </c>
      <c r="C50" s="67" t="s">
        <v>168</v>
      </c>
      <c r="D50" s="5"/>
      <c r="E50" s="5"/>
      <c r="F50" s="5"/>
      <c r="G50" s="67"/>
      <c r="H50" s="5"/>
      <c r="I50" s="5"/>
      <c r="J50" s="5"/>
      <c r="K50" s="67"/>
      <c r="L50" s="5"/>
      <c r="M50" s="5"/>
      <c r="N50" s="5"/>
      <c r="O50" s="67"/>
      <c r="P50" s="5"/>
      <c r="Q50" s="5"/>
      <c r="R50" s="5"/>
      <c r="S50" s="67"/>
      <c r="T50" s="5"/>
      <c r="U50" s="5"/>
      <c r="V50" s="5"/>
      <c r="W50" s="67"/>
      <c r="X50" s="5"/>
      <c r="Y50" s="5"/>
      <c r="Z50" s="5"/>
    </row>
    <row r="51" spans="1:26" ht="30.75" thickBot="1" x14ac:dyDescent="0.3">
      <c r="A51" s="19"/>
      <c r="B51" s="60" t="s">
        <v>273</v>
      </c>
      <c r="C51" s="62" t="s">
        <v>168</v>
      </c>
      <c r="D51" s="29"/>
      <c r="E51" s="31" t="s">
        <v>499</v>
      </c>
      <c r="F51" s="33" t="s">
        <v>186</v>
      </c>
      <c r="G51" s="62"/>
      <c r="H51" s="29"/>
      <c r="I51" s="31" t="s">
        <v>208</v>
      </c>
      <c r="J51" s="33" t="s">
        <v>186</v>
      </c>
      <c r="K51" s="62"/>
      <c r="L51" s="29"/>
      <c r="M51" s="31" t="s">
        <v>500</v>
      </c>
      <c r="N51" s="33" t="s">
        <v>186</v>
      </c>
      <c r="O51" s="62"/>
      <c r="P51" s="29"/>
      <c r="Q51" s="31" t="s">
        <v>501</v>
      </c>
      <c r="R51" s="33" t="s">
        <v>186</v>
      </c>
      <c r="S51" s="62"/>
      <c r="T51" s="33"/>
      <c r="U51" s="49" t="s">
        <v>209</v>
      </c>
      <c r="V51" s="33" t="s">
        <v>168</v>
      </c>
      <c r="W51" s="62"/>
      <c r="X51" s="29"/>
      <c r="Y51" s="31" t="s">
        <v>502</v>
      </c>
      <c r="Z51" s="33" t="s">
        <v>186</v>
      </c>
    </row>
    <row r="52" spans="1:26" x14ac:dyDescent="0.25">
      <c r="A52" s="19"/>
      <c r="B52" s="24"/>
      <c r="C52" s="24" t="s">
        <v>168</v>
      </c>
      <c r="D52" s="61"/>
      <c r="E52" s="61"/>
      <c r="F52" s="24"/>
      <c r="G52" s="24"/>
      <c r="H52" s="61"/>
      <c r="I52" s="61"/>
      <c r="J52" s="24"/>
      <c r="K52" s="24"/>
      <c r="L52" s="61"/>
      <c r="M52" s="61"/>
      <c r="N52" s="24"/>
      <c r="O52" s="24"/>
      <c r="P52" s="61"/>
      <c r="Q52" s="61"/>
      <c r="R52" s="24"/>
      <c r="S52" s="24"/>
      <c r="T52" s="61"/>
      <c r="U52" s="61"/>
      <c r="V52" s="24"/>
      <c r="W52" s="24"/>
      <c r="X52" s="61"/>
      <c r="Y52" s="61"/>
      <c r="Z52" s="24"/>
    </row>
    <row r="53" spans="1:26" ht="15.75" thickBot="1" x14ac:dyDescent="0.3">
      <c r="A53" s="19"/>
      <c r="B53" s="3" t="s">
        <v>32</v>
      </c>
      <c r="C53" s="67" t="s">
        <v>168</v>
      </c>
      <c r="D53" s="5"/>
      <c r="E53" s="36" t="s">
        <v>499</v>
      </c>
      <c r="F53" t="s">
        <v>186</v>
      </c>
      <c r="G53" s="67"/>
      <c r="H53" s="5"/>
      <c r="I53" s="36" t="s">
        <v>208</v>
      </c>
      <c r="J53" t="s">
        <v>186</v>
      </c>
      <c r="K53" s="67"/>
      <c r="L53" s="5"/>
      <c r="M53" s="36" t="s">
        <v>500</v>
      </c>
      <c r="N53" t="s">
        <v>186</v>
      </c>
      <c r="O53" s="67"/>
      <c r="P53" s="5"/>
      <c r="Q53" s="36" t="s">
        <v>501</v>
      </c>
      <c r="R53" t="s">
        <v>186</v>
      </c>
      <c r="S53" s="67"/>
      <c r="U53" s="46" t="s">
        <v>209</v>
      </c>
      <c r="V53" t="s">
        <v>168</v>
      </c>
      <c r="W53" s="67"/>
      <c r="X53" s="5"/>
      <c r="Y53" s="36" t="s">
        <v>502</v>
      </c>
      <c r="Z53" t="s">
        <v>186</v>
      </c>
    </row>
    <row r="54" spans="1:26" x14ac:dyDescent="0.25">
      <c r="A54" s="19"/>
      <c r="B54" s="24"/>
      <c r="C54" s="24" t="s">
        <v>168</v>
      </c>
      <c r="D54" s="61"/>
      <c r="E54" s="61"/>
      <c r="F54" s="24"/>
      <c r="G54" s="24"/>
      <c r="H54" s="61"/>
      <c r="I54" s="61"/>
      <c r="J54" s="24"/>
      <c r="K54" s="24"/>
      <c r="L54" s="61"/>
      <c r="M54" s="61"/>
      <c r="N54" s="24"/>
      <c r="O54" s="24"/>
      <c r="P54" s="61"/>
      <c r="Q54" s="61"/>
      <c r="R54" s="24"/>
      <c r="S54" s="24"/>
      <c r="T54" s="61"/>
      <c r="U54" s="61"/>
      <c r="V54" s="24"/>
      <c r="W54" s="24"/>
      <c r="X54" s="61"/>
      <c r="Y54" s="61"/>
      <c r="Z54" s="24"/>
    </row>
    <row r="55" spans="1:26" x14ac:dyDescent="0.25">
      <c r="A55" s="19"/>
      <c r="B55" s="60" t="s">
        <v>478</v>
      </c>
      <c r="C55" s="62" t="s">
        <v>168</v>
      </c>
      <c r="D55" s="29"/>
      <c r="E55" s="31" t="s">
        <v>499</v>
      </c>
      <c r="F55" s="33" t="s">
        <v>186</v>
      </c>
      <c r="G55" s="62"/>
      <c r="H55" s="29"/>
      <c r="I55" s="31" t="s">
        <v>208</v>
      </c>
      <c r="J55" s="33" t="s">
        <v>186</v>
      </c>
      <c r="K55" s="62"/>
      <c r="L55" s="29"/>
      <c r="M55" s="31">
        <v>3.3</v>
      </c>
      <c r="N55" s="33" t="s">
        <v>168</v>
      </c>
      <c r="O55" s="62"/>
      <c r="P55" s="29"/>
      <c r="Q55" s="31">
        <v>17.5</v>
      </c>
      <c r="R55" s="33" t="s">
        <v>168</v>
      </c>
      <c r="S55" s="62"/>
      <c r="T55" s="33"/>
      <c r="U55" s="49" t="s">
        <v>209</v>
      </c>
      <c r="V55" s="33" t="s">
        <v>168</v>
      </c>
      <c r="W55" s="62"/>
      <c r="X55" s="29"/>
      <c r="Y55" s="31">
        <v>19.3</v>
      </c>
      <c r="Z55" s="33" t="s">
        <v>168</v>
      </c>
    </row>
    <row r="56" spans="1:26" x14ac:dyDescent="0.25">
      <c r="A56" s="19"/>
      <c r="B56" s="4" t="s">
        <v>34</v>
      </c>
      <c r="C56" s="67" t="s">
        <v>168</v>
      </c>
      <c r="D56" s="5"/>
      <c r="E56" s="5"/>
      <c r="F56" s="5"/>
      <c r="G56" s="67"/>
      <c r="H56" s="5"/>
      <c r="I56" s="5"/>
      <c r="J56" s="5"/>
      <c r="K56" s="67"/>
      <c r="L56" s="5"/>
      <c r="M56" s="5"/>
      <c r="N56" s="5"/>
      <c r="O56" s="67"/>
      <c r="P56" s="5"/>
      <c r="Q56" s="5"/>
      <c r="R56" s="5"/>
      <c r="S56" s="67"/>
      <c r="T56" s="5"/>
      <c r="U56" s="5"/>
      <c r="V56" s="5"/>
      <c r="W56" s="67"/>
      <c r="X56" s="5"/>
      <c r="Y56" s="5"/>
      <c r="Z56" s="5"/>
    </row>
    <row r="57" spans="1:26" ht="30.75" thickBot="1" x14ac:dyDescent="0.3">
      <c r="A57" s="19"/>
      <c r="B57" s="60" t="s">
        <v>479</v>
      </c>
      <c r="C57" s="62" t="s">
        <v>168</v>
      </c>
      <c r="D57" s="29"/>
      <c r="E57" s="31" t="s">
        <v>503</v>
      </c>
      <c r="F57" s="33" t="s">
        <v>186</v>
      </c>
      <c r="G57" s="62"/>
      <c r="H57" s="29"/>
      <c r="I57" s="31" t="s">
        <v>504</v>
      </c>
      <c r="J57" s="33" t="s">
        <v>186</v>
      </c>
      <c r="K57" s="62"/>
      <c r="L57" s="29"/>
      <c r="M57" s="31">
        <v>3.9</v>
      </c>
      <c r="N57" s="33" t="s">
        <v>168</v>
      </c>
      <c r="O57" s="62"/>
      <c r="P57" s="29"/>
      <c r="Q57" s="31" t="s">
        <v>505</v>
      </c>
      <c r="R57" s="33" t="s">
        <v>186</v>
      </c>
      <c r="S57" s="62"/>
      <c r="T57" s="33"/>
      <c r="U57" s="49" t="s">
        <v>209</v>
      </c>
      <c r="V57" s="33" t="s">
        <v>168</v>
      </c>
      <c r="W57" s="62"/>
      <c r="X57" s="29"/>
      <c r="Y57" s="31" t="s">
        <v>506</v>
      </c>
      <c r="Z57" s="33" t="s">
        <v>186</v>
      </c>
    </row>
    <row r="58" spans="1:26" x14ac:dyDescent="0.25">
      <c r="A58" s="19"/>
      <c r="B58" s="24"/>
      <c r="C58" s="24" t="s">
        <v>168</v>
      </c>
      <c r="D58" s="61"/>
      <c r="E58" s="61"/>
      <c r="F58" s="24"/>
      <c r="G58" s="24"/>
      <c r="H58" s="61"/>
      <c r="I58" s="61"/>
      <c r="J58" s="24"/>
      <c r="K58" s="24"/>
      <c r="L58" s="61"/>
      <c r="M58" s="61"/>
      <c r="N58" s="24"/>
      <c r="O58" s="24"/>
      <c r="P58" s="61"/>
      <c r="Q58" s="61"/>
      <c r="R58" s="24"/>
      <c r="S58" s="24"/>
      <c r="T58" s="61"/>
      <c r="U58" s="61"/>
      <c r="V58" s="24"/>
      <c r="W58" s="24"/>
      <c r="X58" s="61"/>
      <c r="Y58" s="61"/>
      <c r="Z58" s="24"/>
    </row>
    <row r="59" spans="1:26" ht="45" x14ac:dyDescent="0.25">
      <c r="A59" s="19"/>
      <c r="B59" s="3" t="s">
        <v>37</v>
      </c>
      <c r="C59" s="67" t="s">
        <v>168</v>
      </c>
      <c r="D59" s="5"/>
      <c r="E59" s="36" t="s">
        <v>507</v>
      </c>
      <c r="F59" t="s">
        <v>186</v>
      </c>
      <c r="G59" s="67"/>
      <c r="H59" s="5"/>
      <c r="I59" s="36" t="s">
        <v>508</v>
      </c>
      <c r="J59" t="s">
        <v>186</v>
      </c>
      <c r="K59" s="67"/>
      <c r="L59" s="5"/>
      <c r="M59" s="36">
        <v>7.2</v>
      </c>
      <c r="N59" t="s">
        <v>168</v>
      </c>
      <c r="O59" s="67"/>
      <c r="P59" s="5"/>
      <c r="Q59" s="36">
        <v>14.3</v>
      </c>
      <c r="R59" t="s">
        <v>168</v>
      </c>
      <c r="S59" s="67"/>
      <c r="U59" s="46" t="s">
        <v>209</v>
      </c>
      <c r="V59" t="s">
        <v>168</v>
      </c>
      <c r="W59" s="67"/>
      <c r="X59" s="5"/>
      <c r="Y59" s="36">
        <v>3.8</v>
      </c>
      <c r="Z59" t="s">
        <v>168</v>
      </c>
    </row>
    <row r="60" spans="1:26" ht="15.75" thickBot="1" x14ac:dyDescent="0.3">
      <c r="A60" s="19"/>
      <c r="B60" s="60" t="s">
        <v>485</v>
      </c>
      <c r="C60" s="62" t="s">
        <v>168</v>
      </c>
      <c r="D60" s="29"/>
      <c r="E60" s="31">
        <v>0.7</v>
      </c>
      <c r="F60" s="33" t="s">
        <v>168</v>
      </c>
      <c r="G60" s="62"/>
      <c r="H60" s="29"/>
      <c r="I60" s="31">
        <v>6.5</v>
      </c>
      <c r="J60" s="33" t="s">
        <v>168</v>
      </c>
      <c r="K60" s="62"/>
      <c r="L60" s="29"/>
      <c r="M60" s="31" t="s">
        <v>486</v>
      </c>
      <c r="N60" s="33" t="s">
        <v>186</v>
      </c>
      <c r="O60" s="62"/>
      <c r="P60" s="29"/>
      <c r="Q60" s="31" t="s">
        <v>509</v>
      </c>
      <c r="R60" s="33" t="s">
        <v>186</v>
      </c>
      <c r="S60" s="62"/>
      <c r="T60" s="33"/>
      <c r="U60" s="49" t="s">
        <v>209</v>
      </c>
      <c r="V60" s="33" t="s">
        <v>168</v>
      </c>
      <c r="W60" s="62"/>
      <c r="X60" s="29"/>
      <c r="Y60" s="31" t="s">
        <v>510</v>
      </c>
      <c r="Z60" s="33" t="s">
        <v>186</v>
      </c>
    </row>
    <row r="61" spans="1:26" x14ac:dyDescent="0.25">
      <c r="A61" s="19"/>
      <c r="B61" s="24"/>
      <c r="C61" s="24" t="s">
        <v>168</v>
      </c>
      <c r="D61" s="61"/>
      <c r="E61" s="61"/>
      <c r="F61" s="24"/>
      <c r="G61" s="24"/>
      <c r="H61" s="61"/>
      <c r="I61" s="61"/>
      <c r="J61" s="24"/>
      <c r="K61" s="24"/>
      <c r="L61" s="61"/>
      <c r="M61" s="61"/>
      <c r="N61" s="24"/>
      <c r="O61" s="24"/>
      <c r="P61" s="61"/>
      <c r="Q61" s="61"/>
      <c r="R61" s="24"/>
      <c r="S61" s="24"/>
      <c r="T61" s="61"/>
      <c r="U61" s="61"/>
      <c r="V61" s="24"/>
      <c r="W61" s="24"/>
      <c r="X61" s="61"/>
      <c r="Y61" s="61"/>
      <c r="Z61" s="24"/>
    </row>
    <row r="62" spans="1:26" ht="45" x14ac:dyDescent="0.25">
      <c r="A62" s="19"/>
      <c r="B62" s="3" t="s">
        <v>488</v>
      </c>
      <c r="C62" s="67" t="s">
        <v>168</v>
      </c>
      <c r="D62" s="5"/>
      <c r="E62" s="36" t="s">
        <v>511</v>
      </c>
      <c r="F62" t="s">
        <v>186</v>
      </c>
      <c r="G62" s="67"/>
      <c r="H62" s="5"/>
      <c r="I62" s="36" t="s">
        <v>509</v>
      </c>
      <c r="J62" t="s">
        <v>186</v>
      </c>
      <c r="K62" s="67"/>
      <c r="L62" s="5"/>
      <c r="M62" s="36">
        <v>0.8</v>
      </c>
      <c r="N62" t="s">
        <v>168</v>
      </c>
      <c r="O62" s="67"/>
      <c r="P62" s="5"/>
      <c r="Q62" s="36">
        <v>9.3000000000000007</v>
      </c>
      <c r="R62" t="s">
        <v>168</v>
      </c>
      <c r="S62" s="67"/>
      <c r="U62" s="46" t="s">
        <v>209</v>
      </c>
      <c r="V62" t="s">
        <v>168</v>
      </c>
      <c r="W62" s="67"/>
      <c r="X62" s="5"/>
      <c r="Y62" s="36" t="s">
        <v>190</v>
      </c>
      <c r="Z62" t="s">
        <v>186</v>
      </c>
    </row>
    <row r="63" spans="1:26" ht="30.75" thickBot="1" x14ac:dyDescent="0.3">
      <c r="A63" s="19"/>
      <c r="B63" s="60" t="s">
        <v>491</v>
      </c>
      <c r="C63" s="62" t="s">
        <v>168</v>
      </c>
      <c r="D63" s="29"/>
      <c r="E63" s="31">
        <v>5</v>
      </c>
      <c r="F63" s="33" t="s">
        <v>168</v>
      </c>
      <c r="G63" s="62"/>
      <c r="H63" s="29"/>
      <c r="I63" s="31">
        <v>10</v>
      </c>
      <c r="J63" s="33" t="s">
        <v>168</v>
      </c>
      <c r="K63" s="62"/>
      <c r="L63" s="29"/>
      <c r="M63" s="31">
        <v>9.1999999999999993</v>
      </c>
      <c r="N63" s="33" t="s">
        <v>168</v>
      </c>
      <c r="O63" s="62"/>
      <c r="P63" s="33"/>
      <c r="Q63" s="49" t="s">
        <v>209</v>
      </c>
      <c r="R63" s="33" t="s">
        <v>168</v>
      </c>
      <c r="S63" s="62"/>
      <c r="T63" s="29"/>
      <c r="U63" s="31" t="s">
        <v>512</v>
      </c>
      <c r="V63" s="33" t="s">
        <v>186</v>
      </c>
      <c r="W63" s="62"/>
      <c r="X63" s="33"/>
      <c r="Y63" s="49" t="s">
        <v>209</v>
      </c>
      <c r="Z63" s="33" t="s">
        <v>168</v>
      </c>
    </row>
    <row r="64" spans="1:26" x14ac:dyDescent="0.25">
      <c r="A64" s="19"/>
      <c r="B64" s="24"/>
      <c r="C64" s="24" t="s">
        <v>168</v>
      </c>
      <c r="D64" s="61"/>
      <c r="E64" s="61"/>
      <c r="F64" s="24"/>
      <c r="G64" s="24"/>
      <c r="H64" s="61"/>
      <c r="I64" s="61"/>
      <c r="J64" s="24"/>
      <c r="K64" s="24"/>
      <c r="L64" s="61"/>
      <c r="M64" s="61"/>
      <c r="N64" s="24"/>
      <c r="O64" s="24"/>
      <c r="P64" s="61"/>
      <c r="Q64" s="61"/>
      <c r="R64" s="24"/>
      <c r="S64" s="24"/>
      <c r="T64" s="61"/>
      <c r="U64" s="61"/>
      <c r="V64" s="24"/>
      <c r="W64" s="24"/>
      <c r="X64" s="61"/>
      <c r="Y64" s="61"/>
      <c r="Z64" s="24"/>
    </row>
    <row r="65" spans="1:26" x14ac:dyDescent="0.25">
      <c r="A65" s="19"/>
      <c r="B65" s="3" t="s">
        <v>513</v>
      </c>
      <c r="C65" s="67" t="s">
        <v>168</v>
      </c>
      <c r="D65" s="5"/>
      <c r="E65" s="36" t="s">
        <v>215</v>
      </c>
      <c r="F65" t="s">
        <v>186</v>
      </c>
      <c r="G65" s="67"/>
      <c r="H65" s="5"/>
      <c r="I65" s="36">
        <v>5</v>
      </c>
      <c r="J65" t="s">
        <v>168</v>
      </c>
      <c r="K65" s="67"/>
      <c r="L65" s="5"/>
      <c r="M65" s="36">
        <v>10</v>
      </c>
      <c r="N65" t="s">
        <v>168</v>
      </c>
      <c r="O65" s="67"/>
      <c r="P65" s="5"/>
      <c r="Q65" s="36">
        <v>9.3000000000000007</v>
      </c>
      <c r="R65" t="s">
        <v>168</v>
      </c>
      <c r="S65" s="67"/>
      <c r="T65" s="5"/>
      <c r="U65" s="36" t="s">
        <v>512</v>
      </c>
      <c r="V65" t="s">
        <v>186</v>
      </c>
      <c r="W65" s="67"/>
      <c r="X65" s="5"/>
      <c r="Y65" s="36" t="s">
        <v>190</v>
      </c>
      <c r="Z65" t="s">
        <v>186</v>
      </c>
    </row>
    <row r="66" spans="1:26" ht="30.75" thickBot="1" x14ac:dyDescent="0.3">
      <c r="A66" s="19"/>
      <c r="B66" s="60" t="s">
        <v>40</v>
      </c>
      <c r="C66" s="62" t="s">
        <v>168</v>
      </c>
      <c r="D66" s="33"/>
      <c r="E66" s="49" t="s">
        <v>209</v>
      </c>
      <c r="F66" s="33" t="s">
        <v>168</v>
      </c>
      <c r="G66" s="62"/>
      <c r="H66" s="33"/>
      <c r="I66" s="49" t="s">
        <v>209</v>
      </c>
      <c r="J66" s="33" t="s">
        <v>168</v>
      </c>
      <c r="K66" s="62"/>
      <c r="L66" s="33"/>
      <c r="M66" s="49" t="s">
        <v>209</v>
      </c>
      <c r="N66" s="33" t="s">
        <v>168</v>
      </c>
      <c r="O66" s="62"/>
      <c r="P66" s="29"/>
      <c r="Q66" s="31" t="s">
        <v>208</v>
      </c>
      <c r="R66" s="33" t="s">
        <v>186</v>
      </c>
      <c r="S66" s="62"/>
      <c r="T66" s="33"/>
      <c r="U66" s="49" t="s">
        <v>209</v>
      </c>
      <c r="V66" s="33" t="s">
        <v>168</v>
      </c>
      <c r="W66" s="62"/>
      <c r="X66" s="29"/>
      <c r="Y66" s="31" t="s">
        <v>208</v>
      </c>
      <c r="Z66" s="33" t="s">
        <v>186</v>
      </c>
    </row>
    <row r="67" spans="1:26" x14ac:dyDescent="0.25">
      <c r="A67" s="19"/>
      <c r="B67" s="24"/>
      <c r="C67" s="24" t="s">
        <v>168</v>
      </c>
      <c r="D67" s="61"/>
      <c r="E67" s="61"/>
      <c r="F67" s="24"/>
      <c r="G67" s="24"/>
      <c r="H67" s="61"/>
      <c r="I67" s="61"/>
      <c r="J67" s="24"/>
      <c r="K67" s="24"/>
      <c r="L67" s="61"/>
      <c r="M67" s="61"/>
      <c r="N67" s="24"/>
      <c r="O67" s="24"/>
      <c r="P67" s="61"/>
      <c r="Q67" s="61"/>
      <c r="R67" s="24"/>
      <c r="S67" s="24"/>
      <c r="T67" s="61"/>
      <c r="U67" s="61"/>
      <c r="V67" s="24"/>
      <c r="W67" s="24"/>
      <c r="X67" s="61"/>
      <c r="Y67" s="61"/>
      <c r="Z67" s="24"/>
    </row>
    <row r="68" spans="1:26" ht="30.75" thickBot="1" x14ac:dyDescent="0.3">
      <c r="A68" s="19"/>
      <c r="B68" s="3" t="s">
        <v>41</v>
      </c>
      <c r="C68" s="67" t="s">
        <v>168</v>
      </c>
      <c r="D68" s="5" t="s">
        <v>172</v>
      </c>
      <c r="E68" s="36" t="s">
        <v>215</v>
      </c>
      <c r="F68" t="s">
        <v>186</v>
      </c>
      <c r="G68" s="67"/>
      <c r="H68" s="5" t="s">
        <v>172</v>
      </c>
      <c r="I68" s="36">
        <v>5</v>
      </c>
      <c r="J68" t="s">
        <v>168</v>
      </c>
      <c r="K68" s="67"/>
      <c r="L68" s="5" t="s">
        <v>172</v>
      </c>
      <c r="M68" s="36">
        <v>10</v>
      </c>
      <c r="N68" t="s">
        <v>168</v>
      </c>
      <c r="O68" s="67"/>
      <c r="P68" s="5" t="s">
        <v>172</v>
      </c>
      <c r="Q68" s="36">
        <v>9.1999999999999993</v>
      </c>
      <c r="R68" t="s">
        <v>168</v>
      </c>
      <c r="S68" s="67"/>
      <c r="T68" s="5" t="s">
        <v>172</v>
      </c>
      <c r="U68" s="36" t="s">
        <v>512</v>
      </c>
      <c r="V68" t="s">
        <v>186</v>
      </c>
      <c r="W68" s="67"/>
      <c r="X68" s="5" t="s">
        <v>172</v>
      </c>
      <c r="Y68" s="36" t="s">
        <v>215</v>
      </c>
      <c r="Z68" t="s">
        <v>186</v>
      </c>
    </row>
    <row r="69" spans="1:26" ht="15.75" thickTop="1" x14ac:dyDescent="0.25">
      <c r="A69" s="19"/>
      <c r="B69" s="24"/>
      <c r="C69" s="24" t="s">
        <v>168</v>
      </c>
      <c r="D69" s="63"/>
      <c r="E69" s="63"/>
      <c r="F69" s="24"/>
      <c r="G69" s="24"/>
      <c r="H69" s="63"/>
      <c r="I69" s="63"/>
      <c r="J69" s="24"/>
      <c r="K69" s="24"/>
      <c r="L69" s="63"/>
      <c r="M69" s="63"/>
      <c r="N69" s="24"/>
      <c r="O69" s="24"/>
      <c r="P69" s="63"/>
      <c r="Q69" s="63"/>
      <c r="R69" s="24"/>
      <c r="S69" s="24"/>
      <c r="T69" s="63"/>
      <c r="U69" s="63"/>
      <c r="V69" s="24"/>
      <c r="W69" s="24"/>
      <c r="X69" s="63"/>
      <c r="Y69" s="63"/>
      <c r="Z69" s="24"/>
    </row>
    <row r="70" spans="1:26" ht="15.75" thickBot="1" x14ac:dyDescent="0.3">
      <c r="A70" s="19"/>
      <c r="B70" s="60" t="s">
        <v>494</v>
      </c>
      <c r="C70" s="62" t="s">
        <v>168</v>
      </c>
      <c r="D70" s="29" t="s">
        <v>172</v>
      </c>
      <c r="E70" s="31" t="s">
        <v>214</v>
      </c>
      <c r="F70" s="33" t="s">
        <v>186</v>
      </c>
      <c r="G70" s="62"/>
      <c r="H70" s="29" t="s">
        <v>172</v>
      </c>
      <c r="I70" s="31" t="s">
        <v>235</v>
      </c>
      <c r="J70" s="33" t="s">
        <v>186</v>
      </c>
      <c r="K70" s="62"/>
      <c r="L70" s="29" t="s">
        <v>172</v>
      </c>
      <c r="M70" s="31" t="s">
        <v>232</v>
      </c>
      <c r="N70" s="33" t="s">
        <v>186</v>
      </c>
      <c r="O70" s="62"/>
      <c r="P70" s="29" t="s">
        <v>172</v>
      </c>
      <c r="Q70" s="31" t="s">
        <v>514</v>
      </c>
      <c r="R70" s="33" t="s">
        <v>186</v>
      </c>
      <c r="S70" s="62"/>
      <c r="T70" s="29" t="s">
        <v>172</v>
      </c>
      <c r="U70" s="31">
        <v>4.9000000000000004</v>
      </c>
      <c r="V70" s="33" t="s">
        <v>168</v>
      </c>
      <c r="W70" s="62"/>
      <c r="X70" s="29" t="s">
        <v>172</v>
      </c>
      <c r="Y70" s="31" t="s">
        <v>214</v>
      </c>
      <c r="Z70" s="33" t="s">
        <v>186</v>
      </c>
    </row>
    <row r="71" spans="1:26" ht="15.75" thickTop="1" x14ac:dyDescent="0.25">
      <c r="A71" s="19"/>
      <c r="B71" s="24"/>
      <c r="C71" s="24" t="s">
        <v>168</v>
      </c>
      <c r="D71" s="63"/>
      <c r="E71" s="63"/>
      <c r="F71" s="24"/>
      <c r="G71" s="24"/>
      <c r="H71" s="63"/>
      <c r="I71" s="63"/>
      <c r="J71" s="24"/>
      <c r="K71" s="24"/>
      <c r="L71" s="63"/>
      <c r="M71" s="63"/>
      <c r="N71" s="24"/>
      <c r="O71" s="24"/>
      <c r="P71" s="63"/>
      <c r="Q71" s="63"/>
      <c r="R71" s="24"/>
      <c r="S71" s="24"/>
      <c r="T71" s="63"/>
      <c r="U71" s="63"/>
      <c r="V71" s="24"/>
      <c r="W71" s="24"/>
      <c r="X71" s="63"/>
      <c r="Y71" s="63"/>
      <c r="Z71" s="24"/>
    </row>
    <row r="72" spans="1:26" ht="15" customHeight="1" x14ac:dyDescent="0.25">
      <c r="A72" s="19" t="s">
        <v>515</v>
      </c>
      <c r="B72" s="18" t="s">
        <v>4</v>
      </c>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9"/>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9"/>
      <c r="B74" s="72" t="s">
        <v>515</v>
      </c>
      <c r="C74" s="72"/>
      <c r="D74" s="72"/>
      <c r="E74" s="72"/>
      <c r="F74" s="72"/>
      <c r="G74" s="72"/>
      <c r="H74" s="72"/>
      <c r="I74" s="72"/>
      <c r="J74" s="72"/>
      <c r="K74" s="72"/>
      <c r="L74" s="72"/>
      <c r="M74" s="72"/>
      <c r="N74" s="72"/>
      <c r="O74" s="72"/>
      <c r="P74" s="72"/>
      <c r="Q74" s="72"/>
      <c r="R74" s="72"/>
      <c r="S74" s="72"/>
      <c r="T74" s="72"/>
      <c r="U74" s="72"/>
      <c r="V74" s="72"/>
      <c r="W74" s="72"/>
      <c r="X74" s="72"/>
      <c r="Y74" s="72"/>
      <c r="Z74" s="72"/>
    </row>
    <row r="75" spans="1:26" x14ac:dyDescent="0.25">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ht="15.75" x14ac:dyDescent="0.25">
      <c r="A76" s="19"/>
      <c r="B76" s="74"/>
      <c r="C76" s="74"/>
      <c r="D76" s="74"/>
      <c r="E76" s="74"/>
      <c r="F76" s="74"/>
      <c r="G76" s="74"/>
      <c r="H76" s="74"/>
      <c r="I76" s="74"/>
      <c r="J76" s="74"/>
      <c r="K76" s="74"/>
      <c r="L76" s="74"/>
      <c r="M76" s="74"/>
      <c r="N76" s="74"/>
      <c r="O76" s="74"/>
      <c r="P76" s="74"/>
      <c r="Q76" s="74"/>
      <c r="R76" s="74"/>
      <c r="S76" s="74"/>
      <c r="T76" s="74"/>
      <c r="U76" s="74"/>
      <c r="V76" s="74"/>
      <c r="W76" s="74"/>
      <c r="X76" s="74"/>
      <c r="Y76" s="74"/>
      <c r="Z76" s="74"/>
    </row>
    <row r="77" spans="1:26" x14ac:dyDescent="0.25">
      <c r="A77" s="19"/>
      <c r="B77" s="5"/>
      <c r="C77" s="5"/>
      <c r="D77" s="5"/>
      <c r="E77" s="5"/>
      <c r="F77" s="5"/>
      <c r="G77" s="5"/>
      <c r="H77" s="5"/>
      <c r="I77" s="5"/>
      <c r="J77" s="5"/>
      <c r="K77" s="5"/>
      <c r="L77" s="5"/>
      <c r="M77" s="5"/>
      <c r="N77" s="5"/>
      <c r="O77" s="5"/>
      <c r="P77" s="5"/>
      <c r="Q77" s="5"/>
      <c r="R77" s="5"/>
      <c r="S77" s="5"/>
      <c r="T77" s="5"/>
      <c r="U77" s="5"/>
      <c r="V77" s="5"/>
      <c r="W77" s="5"/>
      <c r="X77" s="5"/>
      <c r="Y77" s="5"/>
      <c r="Z77" s="5"/>
    </row>
    <row r="78" spans="1:26" ht="15.75" thickBot="1" x14ac:dyDescent="0.3">
      <c r="A78" s="19"/>
      <c r="B78" s="5"/>
      <c r="C78" s="5" t="s">
        <v>168</v>
      </c>
      <c r="D78" s="65" t="s">
        <v>516</v>
      </c>
      <c r="E78" s="65"/>
      <c r="F78" s="65"/>
      <c r="G78" s="65"/>
      <c r="H78" s="65"/>
      <c r="I78" s="65"/>
      <c r="J78" s="65"/>
      <c r="K78" s="65"/>
      <c r="L78" s="65"/>
      <c r="M78" s="65"/>
      <c r="N78" s="65"/>
      <c r="O78" s="65"/>
      <c r="P78" s="65"/>
      <c r="Q78" s="65"/>
      <c r="R78" s="65"/>
      <c r="S78" s="65"/>
      <c r="T78" s="65"/>
      <c r="U78" s="65"/>
      <c r="V78" s="65"/>
      <c r="W78" s="65"/>
      <c r="X78" s="65"/>
      <c r="Y78" s="65"/>
      <c r="Z78" s="5"/>
    </row>
    <row r="79" spans="1:26" ht="15.75" thickBot="1" x14ac:dyDescent="0.3">
      <c r="A79" s="19"/>
      <c r="B79" s="56" t="s">
        <v>167</v>
      </c>
      <c r="C79" s="5" t="s">
        <v>168</v>
      </c>
      <c r="D79" s="83" t="s">
        <v>465</v>
      </c>
      <c r="E79" s="83"/>
      <c r="F79" s="5"/>
      <c r="G79" s="5" t="s">
        <v>168</v>
      </c>
      <c r="H79" s="83" t="s">
        <v>466</v>
      </c>
      <c r="I79" s="83"/>
      <c r="J79" s="5"/>
      <c r="K79" s="5" t="s">
        <v>168</v>
      </c>
      <c r="L79" s="83" t="s">
        <v>467</v>
      </c>
      <c r="M79" s="83"/>
      <c r="N79" s="5"/>
      <c r="O79" s="5" t="s">
        <v>168</v>
      </c>
      <c r="P79" s="88" t="s">
        <v>468</v>
      </c>
      <c r="Q79" s="88"/>
      <c r="R79" s="5"/>
      <c r="S79" s="5" t="s">
        <v>168</v>
      </c>
      <c r="T79" s="83" t="s">
        <v>469</v>
      </c>
      <c r="U79" s="83"/>
      <c r="V79" s="5"/>
      <c r="W79" s="5"/>
      <c r="X79" s="83" t="s">
        <v>470</v>
      </c>
      <c r="Y79" s="83"/>
      <c r="Z79" s="5"/>
    </row>
    <row r="80" spans="1:26" x14ac:dyDescent="0.25">
      <c r="A80" s="19"/>
      <c r="B80" s="82" t="s">
        <v>351</v>
      </c>
      <c r="C80" s="29" t="s">
        <v>168</v>
      </c>
      <c r="D80" s="29"/>
      <c r="E80" s="29"/>
      <c r="F80" s="29"/>
      <c r="G80" s="29" t="s">
        <v>168</v>
      </c>
      <c r="H80" s="29"/>
      <c r="I80" s="29"/>
      <c r="J80" s="29"/>
      <c r="K80" s="29" t="s">
        <v>168</v>
      </c>
      <c r="L80" s="29"/>
      <c r="M80" s="29"/>
      <c r="N80" s="29"/>
      <c r="O80" s="29" t="s">
        <v>168</v>
      </c>
      <c r="P80" s="29"/>
      <c r="Q80" s="29"/>
      <c r="R80" s="29"/>
      <c r="S80" s="29" t="s">
        <v>168</v>
      </c>
      <c r="T80" s="29"/>
      <c r="U80" s="29"/>
      <c r="V80" s="29"/>
      <c r="W80" s="29"/>
      <c r="X80" s="29"/>
      <c r="Y80" s="29"/>
      <c r="Z80" s="29"/>
    </row>
    <row r="81" spans="1:26" x14ac:dyDescent="0.25">
      <c r="A81" s="19"/>
      <c r="B81" s="3" t="s">
        <v>59</v>
      </c>
      <c r="C81" s="5" t="s">
        <v>168</v>
      </c>
      <c r="D81" s="5"/>
      <c r="E81" s="5"/>
      <c r="F81" s="5"/>
      <c r="G81" s="5" t="s">
        <v>168</v>
      </c>
      <c r="H81" s="5"/>
      <c r="I81" s="5"/>
      <c r="J81" s="5"/>
      <c r="K81" s="5" t="s">
        <v>168</v>
      </c>
      <c r="L81" s="5"/>
      <c r="M81" s="5"/>
      <c r="N81" s="5"/>
      <c r="O81" s="5" t="s">
        <v>168</v>
      </c>
      <c r="P81" s="5"/>
      <c r="Q81" s="5"/>
      <c r="R81" s="5"/>
      <c r="S81" s="5" t="s">
        <v>168</v>
      </c>
      <c r="T81" s="5"/>
      <c r="U81" s="5"/>
      <c r="V81" s="5"/>
      <c r="W81" s="5"/>
      <c r="X81" s="5"/>
      <c r="Y81" s="5"/>
      <c r="Z81" s="5"/>
    </row>
    <row r="82" spans="1:26" x14ac:dyDescent="0.25">
      <c r="A82" s="19"/>
      <c r="B82" s="60" t="s">
        <v>60</v>
      </c>
      <c r="C82" s="29" t="s">
        <v>168</v>
      </c>
      <c r="D82" s="33" t="s">
        <v>172</v>
      </c>
      <c r="E82" s="49" t="s">
        <v>209</v>
      </c>
      <c r="F82" s="33" t="s">
        <v>168</v>
      </c>
      <c r="G82" s="29" t="s">
        <v>168</v>
      </c>
      <c r="H82" s="29" t="s">
        <v>172</v>
      </c>
      <c r="I82" s="31">
        <v>1.2</v>
      </c>
      <c r="J82" s="33" t="s">
        <v>168</v>
      </c>
      <c r="K82" s="29" t="s">
        <v>168</v>
      </c>
      <c r="L82" s="29" t="s">
        <v>172</v>
      </c>
      <c r="M82" s="31">
        <v>0.2</v>
      </c>
      <c r="N82" s="33" t="s">
        <v>168</v>
      </c>
      <c r="O82" s="29" t="s">
        <v>168</v>
      </c>
      <c r="P82" s="29" t="s">
        <v>172</v>
      </c>
      <c r="Q82" s="31">
        <v>23.7</v>
      </c>
      <c r="R82" s="33" t="s">
        <v>168</v>
      </c>
      <c r="S82" s="29" t="s">
        <v>168</v>
      </c>
      <c r="T82" s="33" t="s">
        <v>172</v>
      </c>
      <c r="U82" s="49" t="s">
        <v>209</v>
      </c>
      <c r="V82" s="33" t="s">
        <v>168</v>
      </c>
      <c r="W82" s="29"/>
      <c r="X82" s="29" t="s">
        <v>172</v>
      </c>
      <c r="Y82" s="31">
        <v>25.1</v>
      </c>
      <c r="Z82" s="33" t="s">
        <v>168</v>
      </c>
    </row>
    <row r="83" spans="1:26" x14ac:dyDescent="0.25">
      <c r="A83" s="19"/>
      <c r="B83" s="3" t="s">
        <v>61</v>
      </c>
      <c r="C83" s="5" t="s">
        <v>168</v>
      </c>
      <c r="E83" s="46" t="s">
        <v>209</v>
      </c>
      <c r="F83" t="s">
        <v>168</v>
      </c>
      <c r="G83" s="5" t="s">
        <v>168</v>
      </c>
      <c r="I83" s="46" t="s">
        <v>209</v>
      </c>
      <c r="J83" t="s">
        <v>168</v>
      </c>
      <c r="K83" s="5" t="s">
        <v>168</v>
      </c>
      <c r="L83" s="5"/>
      <c r="M83" s="36">
        <v>17.3</v>
      </c>
      <c r="N83" t="s">
        <v>168</v>
      </c>
      <c r="O83" s="5" t="s">
        <v>168</v>
      </c>
      <c r="P83" s="5"/>
      <c r="Q83" s="36">
        <v>81.2</v>
      </c>
      <c r="R83" t="s">
        <v>168</v>
      </c>
      <c r="S83" s="5" t="s">
        <v>168</v>
      </c>
      <c r="U83" s="46" t="s">
        <v>209</v>
      </c>
      <c r="V83" t="s">
        <v>168</v>
      </c>
      <c r="W83" s="5"/>
      <c r="X83" s="5"/>
      <c r="Y83" s="36">
        <v>98.5</v>
      </c>
      <c r="Z83" t="s">
        <v>168</v>
      </c>
    </row>
    <row r="84" spans="1:26" x14ac:dyDescent="0.25">
      <c r="A84" s="19"/>
      <c r="B84" s="60" t="s">
        <v>62</v>
      </c>
      <c r="C84" s="29" t="s">
        <v>168</v>
      </c>
      <c r="D84" s="33"/>
      <c r="E84" s="49" t="s">
        <v>209</v>
      </c>
      <c r="F84" s="33" t="s">
        <v>168</v>
      </c>
      <c r="G84" s="29" t="s">
        <v>168</v>
      </c>
      <c r="H84" s="33"/>
      <c r="I84" s="49" t="s">
        <v>209</v>
      </c>
      <c r="J84" s="33" t="s">
        <v>168</v>
      </c>
      <c r="K84" s="29" t="s">
        <v>168</v>
      </c>
      <c r="L84" s="29"/>
      <c r="M84" s="31">
        <v>6.7</v>
      </c>
      <c r="N84" s="33" t="s">
        <v>168</v>
      </c>
      <c r="O84" s="29" t="s">
        <v>168</v>
      </c>
      <c r="P84" s="29"/>
      <c r="Q84" s="31">
        <v>38.9</v>
      </c>
      <c r="R84" s="33" t="s">
        <v>168</v>
      </c>
      <c r="S84" s="29" t="s">
        <v>168</v>
      </c>
      <c r="T84" s="33"/>
      <c r="U84" s="49" t="s">
        <v>209</v>
      </c>
      <c r="V84" s="33" t="s">
        <v>168</v>
      </c>
      <c r="W84" s="29"/>
      <c r="X84" s="29"/>
      <c r="Y84" s="31">
        <v>45.6</v>
      </c>
      <c r="Z84" s="33" t="s">
        <v>168</v>
      </c>
    </row>
    <row r="85" spans="1:26" x14ac:dyDescent="0.25">
      <c r="A85" s="19"/>
      <c r="B85" s="3" t="s">
        <v>63</v>
      </c>
      <c r="C85" s="5" t="s">
        <v>168</v>
      </c>
      <c r="D85" s="5"/>
      <c r="E85" s="36">
        <v>0.1</v>
      </c>
      <c r="F85" t="s">
        <v>168</v>
      </c>
      <c r="G85" s="5" t="s">
        <v>168</v>
      </c>
      <c r="H85" s="5"/>
      <c r="I85" s="36">
        <v>0.8</v>
      </c>
      <c r="J85" t="s">
        <v>168</v>
      </c>
      <c r="K85" s="5" t="s">
        <v>168</v>
      </c>
      <c r="L85" s="5"/>
      <c r="M85" s="36">
        <v>3.6</v>
      </c>
      <c r="N85" t="s">
        <v>168</v>
      </c>
      <c r="O85" s="5" t="s">
        <v>168</v>
      </c>
      <c r="P85" s="5"/>
      <c r="Q85" s="36">
        <v>13.2</v>
      </c>
      <c r="R85" t="s">
        <v>168</v>
      </c>
      <c r="S85" s="5" t="s">
        <v>168</v>
      </c>
      <c r="T85" s="5"/>
      <c r="U85" s="36" t="s">
        <v>484</v>
      </c>
      <c r="V85" t="s">
        <v>186</v>
      </c>
      <c r="W85" s="5"/>
      <c r="X85" s="5"/>
      <c r="Y85" s="36">
        <v>12.6</v>
      </c>
      <c r="Z85" t="s">
        <v>168</v>
      </c>
    </row>
    <row r="86" spans="1:26" ht="15.75" thickBot="1" x14ac:dyDescent="0.3">
      <c r="A86" s="19"/>
      <c r="B86" s="60" t="s">
        <v>64</v>
      </c>
      <c r="C86" s="29" t="s">
        <v>168</v>
      </c>
      <c r="D86" s="33"/>
      <c r="E86" s="49" t="s">
        <v>209</v>
      </c>
      <c r="F86" s="33" t="s">
        <v>168</v>
      </c>
      <c r="G86" s="29" t="s">
        <v>168</v>
      </c>
      <c r="H86" s="33"/>
      <c r="I86" s="49" t="s">
        <v>209</v>
      </c>
      <c r="J86" s="33" t="s">
        <v>168</v>
      </c>
      <c r="K86" s="29" t="s">
        <v>168</v>
      </c>
      <c r="L86" s="29"/>
      <c r="M86" s="31">
        <v>3.7</v>
      </c>
      <c r="N86" s="33" t="s">
        <v>168</v>
      </c>
      <c r="O86" s="29" t="s">
        <v>168</v>
      </c>
      <c r="P86" s="29"/>
      <c r="Q86" s="31">
        <v>2.2999999999999998</v>
      </c>
      <c r="R86" s="33" t="s">
        <v>168</v>
      </c>
      <c r="S86" s="29" t="s">
        <v>168</v>
      </c>
      <c r="T86" s="33"/>
      <c r="U86" s="49" t="s">
        <v>209</v>
      </c>
      <c r="V86" s="33" t="s">
        <v>168</v>
      </c>
      <c r="W86" s="29"/>
      <c r="X86" s="29"/>
      <c r="Y86" s="31">
        <v>6</v>
      </c>
      <c r="Z86" s="33" t="s">
        <v>168</v>
      </c>
    </row>
    <row r="87" spans="1:26" x14ac:dyDescent="0.25">
      <c r="A87" s="19"/>
      <c r="B87" s="24"/>
      <c r="C87" s="24" t="s">
        <v>168</v>
      </c>
      <c r="D87" s="61"/>
      <c r="E87" s="61"/>
      <c r="F87" s="24"/>
      <c r="G87" s="24" t="s">
        <v>168</v>
      </c>
      <c r="H87" s="61"/>
      <c r="I87" s="61"/>
      <c r="J87" s="24"/>
      <c r="K87" s="24" t="s">
        <v>168</v>
      </c>
      <c r="L87" s="61"/>
      <c r="M87" s="61"/>
      <c r="N87" s="24"/>
      <c r="O87" s="24" t="s">
        <v>168</v>
      </c>
      <c r="P87" s="61"/>
      <c r="Q87" s="61"/>
      <c r="R87" s="24"/>
      <c r="S87" s="24" t="s">
        <v>168</v>
      </c>
      <c r="T87" s="61"/>
      <c r="U87" s="61"/>
      <c r="V87" s="24"/>
      <c r="W87" s="24"/>
      <c r="X87" s="61"/>
      <c r="Y87" s="61"/>
      <c r="Z87" s="24"/>
    </row>
    <row r="88" spans="1:26" x14ac:dyDescent="0.25">
      <c r="A88" s="19"/>
      <c r="B88" s="3" t="s">
        <v>65</v>
      </c>
      <c r="C88" s="67" t="s">
        <v>168</v>
      </c>
      <c r="D88" s="5"/>
      <c r="E88" s="36">
        <v>0.1</v>
      </c>
      <c r="F88" t="s">
        <v>168</v>
      </c>
      <c r="G88" s="67" t="s">
        <v>168</v>
      </c>
      <c r="H88" s="5"/>
      <c r="I88" s="36">
        <v>2</v>
      </c>
      <c r="J88" t="s">
        <v>168</v>
      </c>
      <c r="K88" s="67" t="s">
        <v>168</v>
      </c>
      <c r="L88" s="5"/>
      <c r="M88" s="36">
        <v>31.5</v>
      </c>
      <c r="N88" t="s">
        <v>168</v>
      </c>
      <c r="O88" s="67" t="s">
        <v>168</v>
      </c>
      <c r="P88" s="5"/>
      <c r="Q88" s="36">
        <v>159.30000000000001</v>
      </c>
      <c r="R88" t="s">
        <v>168</v>
      </c>
      <c r="S88" s="67" t="s">
        <v>168</v>
      </c>
      <c r="T88" s="5"/>
      <c r="U88" s="36" t="s">
        <v>484</v>
      </c>
      <c r="V88" t="s">
        <v>186</v>
      </c>
      <c r="W88" s="67"/>
      <c r="X88" s="5"/>
      <c r="Y88" s="36">
        <v>187.8</v>
      </c>
      <c r="Z88" t="s">
        <v>168</v>
      </c>
    </row>
    <row r="89" spans="1:26" x14ac:dyDescent="0.25">
      <c r="A89" s="19"/>
      <c r="B89" s="60" t="s">
        <v>66</v>
      </c>
      <c r="C89" s="62" t="s">
        <v>168</v>
      </c>
      <c r="D89" s="29"/>
      <c r="E89" s="31">
        <v>0.1</v>
      </c>
      <c r="F89" s="33" t="s">
        <v>168</v>
      </c>
      <c r="G89" s="62" t="s">
        <v>168</v>
      </c>
      <c r="H89" s="33"/>
      <c r="I89" s="49" t="s">
        <v>209</v>
      </c>
      <c r="J89" s="33" t="s">
        <v>168</v>
      </c>
      <c r="K89" s="62" t="s">
        <v>168</v>
      </c>
      <c r="L89" s="29"/>
      <c r="M89" s="31">
        <v>26.7</v>
      </c>
      <c r="N89" s="33" t="s">
        <v>168</v>
      </c>
      <c r="O89" s="62" t="s">
        <v>168</v>
      </c>
      <c r="P89" s="29"/>
      <c r="Q89" s="31">
        <v>122.3</v>
      </c>
      <c r="R89" s="33" t="s">
        <v>168</v>
      </c>
      <c r="S89" s="62" t="s">
        <v>168</v>
      </c>
      <c r="T89" s="33"/>
      <c r="U89" s="49" t="s">
        <v>209</v>
      </c>
      <c r="V89" s="33" t="s">
        <v>168</v>
      </c>
      <c r="W89" s="62"/>
      <c r="X89" s="29"/>
      <c r="Y89" s="31">
        <v>149.1</v>
      </c>
      <c r="Z89" s="33" t="s">
        <v>168</v>
      </c>
    </row>
    <row r="90" spans="1:26" x14ac:dyDescent="0.25">
      <c r="A90" s="19"/>
      <c r="B90" s="3" t="s">
        <v>67</v>
      </c>
      <c r="C90" s="67" t="s">
        <v>168</v>
      </c>
      <c r="E90" s="46" t="s">
        <v>209</v>
      </c>
      <c r="F90" t="s">
        <v>168</v>
      </c>
      <c r="G90" s="67" t="s">
        <v>168</v>
      </c>
      <c r="I90" s="46" t="s">
        <v>209</v>
      </c>
      <c r="J90" t="s">
        <v>168</v>
      </c>
      <c r="K90" s="67" t="s">
        <v>168</v>
      </c>
      <c r="L90" s="5"/>
      <c r="M90" s="36">
        <v>25.4</v>
      </c>
      <c r="N90" t="s">
        <v>168</v>
      </c>
      <c r="O90" s="67" t="s">
        <v>168</v>
      </c>
      <c r="P90" s="5"/>
      <c r="Q90" s="36">
        <v>218.9</v>
      </c>
      <c r="R90" t="s">
        <v>168</v>
      </c>
      <c r="S90" s="67" t="s">
        <v>168</v>
      </c>
      <c r="U90" s="46" t="s">
        <v>209</v>
      </c>
      <c r="V90" t="s">
        <v>168</v>
      </c>
      <c r="W90" s="67"/>
      <c r="X90" s="5"/>
      <c r="Y90" s="36">
        <v>244.3</v>
      </c>
      <c r="Z90" t="s">
        <v>168</v>
      </c>
    </row>
    <row r="91" spans="1:26" x14ac:dyDescent="0.25">
      <c r="A91" s="19"/>
      <c r="B91" s="60" t="s">
        <v>68</v>
      </c>
      <c r="C91" s="62" t="s">
        <v>168</v>
      </c>
      <c r="D91" s="33"/>
      <c r="E91" s="49" t="s">
        <v>209</v>
      </c>
      <c r="F91" s="33" t="s">
        <v>168</v>
      </c>
      <c r="G91" s="62" t="s">
        <v>168</v>
      </c>
      <c r="H91" s="33"/>
      <c r="I91" s="49" t="s">
        <v>209</v>
      </c>
      <c r="J91" s="33" t="s">
        <v>168</v>
      </c>
      <c r="K91" s="62" t="s">
        <v>168</v>
      </c>
      <c r="L91" s="29"/>
      <c r="M91" s="31">
        <v>30.8</v>
      </c>
      <c r="N91" s="33" t="s">
        <v>168</v>
      </c>
      <c r="O91" s="62" t="s">
        <v>168</v>
      </c>
      <c r="P91" s="29"/>
      <c r="Q91" s="31">
        <v>215.2</v>
      </c>
      <c r="R91" s="33" t="s">
        <v>168</v>
      </c>
      <c r="S91" s="62" t="s">
        <v>168</v>
      </c>
      <c r="T91" s="33"/>
      <c r="U91" s="49" t="s">
        <v>209</v>
      </c>
      <c r="V91" s="33" t="s">
        <v>168</v>
      </c>
      <c r="W91" s="62"/>
      <c r="X91" s="29"/>
      <c r="Y91" s="31">
        <v>246</v>
      </c>
      <c r="Z91" s="33" t="s">
        <v>168</v>
      </c>
    </row>
    <row r="92" spans="1:26" ht="15.75" thickBot="1" x14ac:dyDescent="0.3">
      <c r="A92" s="19"/>
      <c r="B92" s="3" t="s">
        <v>70</v>
      </c>
      <c r="C92" s="67" t="s">
        <v>168</v>
      </c>
      <c r="D92" s="5"/>
      <c r="E92" s="36">
        <v>248.1</v>
      </c>
      <c r="F92" t="s">
        <v>168</v>
      </c>
      <c r="G92" s="67" t="s">
        <v>168</v>
      </c>
      <c r="H92" s="5"/>
      <c r="I92" s="36">
        <v>661.1</v>
      </c>
      <c r="J92" t="s">
        <v>168</v>
      </c>
      <c r="K92" s="67" t="s">
        <v>168</v>
      </c>
      <c r="L92" s="5"/>
      <c r="M92" s="36">
        <v>539</v>
      </c>
      <c r="N92" t="s">
        <v>168</v>
      </c>
      <c r="O92" s="67" t="s">
        <v>168</v>
      </c>
      <c r="P92" s="5"/>
      <c r="Q92" s="36">
        <v>35.4</v>
      </c>
      <c r="R92" t="s">
        <v>168</v>
      </c>
      <c r="S92" s="67" t="s">
        <v>168</v>
      </c>
      <c r="T92" s="5"/>
      <c r="U92" s="36" t="s">
        <v>517</v>
      </c>
      <c r="V92" t="s">
        <v>186</v>
      </c>
      <c r="W92" s="67"/>
      <c r="X92" s="5"/>
      <c r="Y92" s="36">
        <v>24.5</v>
      </c>
      <c r="Z92" t="s">
        <v>168</v>
      </c>
    </row>
    <row r="93" spans="1:26" x14ac:dyDescent="0.25">
      <c r="A93" s="19"/>
      <c r="B93" s="24"/>
      <c r="C93" s="24" t="s">
        <v>168</v>
      </c>
      <c r="D93" s="61"/>
      <c r="E93" s="61"/>
      <c r="F93" s="24"/>
      <c r="G93" s="24" t="s">
        <v>168</v>
      </c>
      <c r="H93" s="61"/>
      <c r="I93" s="61"/>
      <c r="J93" s="24"/>
      <c r="K93" s="24" t="s">
        <v>168</v>
      </c>
      <c r="L93" s="61"/>
      <c r="M93" s="61"/>
      <c r="N93" s="24"/>
      <c r="O93" s="24" t="s">
        <v>168</v>
      </c>
      <c r="P93" s="61"/>
      <c r="Q93" s="61"/>
      <c r="R93" s="24"/>
      <c r="S93" s="24" t="s">
        <v>168</v>
      </c>
      <c r="T93" s="61"/>
      <c r="U93" s="61"/>
      <c r="V93" s="24"/>
      <c r="W93" s="24"/>
      <c r="X93" s="61"/>
      <c r="Y93" s="61"/>
      <c r="Z93" s="24"/>
    </row>
    <row r="94" spans="1:26" ht="15.75" thickBot="1" x14ac:dyDescent="0.3">
      <c r="A94" s="19"/>
      <c r="B94" s="60" t="s">
        <v>71</v>
      </c>
      <c r="C94" s="62" t="s">
        <v>168</v>
      </c>
      <c r="D94" s="29" t="s">
        <v>172</v>
      </c>
      <c r="E94" s="31">
        <v>248.3</v>
      </c>
      <c r="F94" s="33" t="s">
        <v>168</v>
      </c>
      <c r="G94" s="62" t="s">
        <v>168</v>
      </c>
      <c r="H94" s="29" t="s">
        <v>172</v>
      </c>
      <c r="I94" s="31">
        <v>663.1</v>
      </c>
      <c r="J94" s="33" t="s">
        <v>168</v>
      </c>
      <c r="K94" s="62" t="s">
        <v>168</v>
      </c>
      <c r="L94" s="29" t="s">
        <v>172</v>
      </c>
      <c r="M94" s="31">
        <v>653.4</v>
      </c>
      <c r="N94" s="33" t="s">
        <v>168</v>
      </c>
      <c r="O94" s="62" t="s">
        <v>168</v>
      </c>
      <c r="P94" s="29" t="s">
        <v>172</v>
      </c>
      <c r="Q94" s="31">
        <v>751.1</v>
      </c>
      <c r="R94" s="33" t="s">
        <v>168</v>
      </c>
      <c r="S94" s="62" t="s">
        <v>168</v>
      </c>
      <c r="T94" s="29" t="s">
        <v>172</v>
      </c>
      <c r="U94" s="31" t="s">
        <v>518</v>
      </c>
      <c r="V94" s="33" t="s">
        <v>186</v>
      </c>
      <c r="W94" s="62"/>
      <c r="X94" s="29" t="s">
        <v>172</v>
      </c>
      <c r="Y94" s="31">
        <v>851.7</v>
      </c>
      <c r="Z94" s="33" t="s">
        <v>168</v>
      </c>
    </row>
    <row r="95" spans="1:26" ht="15.75" thickTop="1" x14ac:dyDescent="0.25">
      <c r="A95" s="19"/>
      <c r="B95" s="24"/>
      <c r="C95" s="24" t="s">
        <v>168</v>
      </c>
      <c r="D95" s="63"/>
      <c r="E95" s="63"/>
      <c r="F95" s="24"/>
      <c r="G95" s="24" t="s">
        <v>168</v>
      </c>
      <c r="H95" s="63"/>
      <c r="I95" s="63"/>
      <c r="J95" s="24"/>
      <c r="K95" s="24" t="s">
        <v>168</v>
      </c>
      <c r="L95" s="63"/>
      <c r="M95" s="63"/>
      <c r="N95" s="24"/>
      <c r="O95" s="24" t="s">
        <v>168</v>
      </c>
      <c r="P95" s="63"/>
      <c r="Q95" s="63"/>
      <c r="R95" s="24"/>
      <c r="S95" s="24" t="s">
        <v>168</v>
      </c>
      <c r="T95" s="63"/>
      <c r="U95" s="63"/>
      <c r="V95" s="24"/>
      <c r="W95" s="24"/>
      <c r="X95" s="63"/>
      <c r="Y95" s="63"/>
      <c r="Z95" s="24"/>
    </row>
    <row r="96" spans="1:26" x14ac:dyDescent="0.25">
      <c r="A96" s="19"/>
      <c r="B96" s="4" t="s">
        <v>519</v>
      </c>
      <c r="C96" s="67" t="s">
        <v>168</v>
      </c>
      <c r="D96" s="5"/>
      <c r="E96" s="5"/>
      <c r="F96" s="5"/>
      <c r="G96" s="67" t="s">
        <v>168</v>
      </c>
      <c r="H96" s="5"/>
      <c r="I96" s="5"/>
      <c r="J96" s="5"/>
      <c r="K96" s="67" t="s">
        <v>168</v>
      </c>
      <c r="L96" s="5"/>
      <c r="M96" s="5"/>
      <c r="N96" s="5"/>
      <c r="O96" s="67" t="s">
        <v>168</v>
      </c>
      <c r="P96" s="5"/>
      <c r="Q96" s="5"/>
      <c r="R96" s="5"/>
      <c r="S96" s="67" t="s">
        <v>168</v>
      </c>
      <c r="T96" s="5"/>
      <c r="U96" s="5"/>
      <c r="V96" s="5"/>
      <c r="W96" s="67"/>
      <c r="X96" s="5"/>
      <c r="Y96" s="5"/>
      <c r="Z96" s="5"/>
    </row>
    <row r="97" spans="1:26" x14ac:dyDescent="0.25">
      <c r="A97" s="19"/>
      <c r="B97" s="60" t="s">
        <v>72</v>
      </c>
      <c r="C97" s="62" t="s">
        <v>168</v>
      </c>
      <c r="D97" s="29"/>
      <c r="E97" s="29"/>
      <c r="F97" s="29"/>
      <c r="G97" s="62" t="s">
        <v>168</v>
      </c>
      <c r="H97" s="29"/>
      <c r="I97" s="29"/>
      <c r="J97" s="29"/>
      <c r="K97" s="62" t="s">
        <v>168</v>
      </c>
      <c r="L97" s="29"/>
      <c r="M97" s="29"/>
      <c r="N97" s="29"/>
      <c r="O97" s="62" t="s">
        <v>168</v>
      </c>
      <c r="P97" s="29"/>
      <c r="Q97" s="29"/>
      <c r="R97" s="29"/>
      <c r="S97" s="62" t="s">
        <v>168</v>
      </c>
      <c r="T97" s="29"/>
      <c r="U97" s="29"/>
      <c r="V97" s="29"/>
      <c r="W97" s="62"/>
      <c r="X97" s="29"/>
      <c r="Y97" s="29"/>
      <c r="Z97" s="29"/>
    </row>
    <row r="98" spans="1:26" x14ac:dyDescent="0.25">
      <c r="A98" s="19"/>
      <c r="B98" s="3" t="s">
        <v>73</v>
      </c>
      <c r="C98" s="67" t="s">
        <v>168</v>
      </c>
      <c r="D98" s="5" t="s">
        <v>172</v>
      </c>
      <c r="E98" s="36">
        <v>0.9</v>
      </c>
      <c r="F98" t="s">
        <v>168</v>
      </c>
      <c r="G98" s="67" t="s">
        <v>168</v>
      </c>
      <c r="H98" t="s">
        <v>172</v>
      </c>
      <c r="I98" s="46" t="s">
        <v>209</v>
      </c>
      <c r="J98" t="s">
        <v>168</v>
      </c>
      <c r="K98" s="67" t="s">
        <v>168</v>
      </c>
      <c r="L98" s="5" t="s">
        <v>172</v>
      </c>
      <c r="M98" s="36">
        <v>7.4</v>
      </c>
      <c r="N98" t="s">
        <v>168</v>
      </c>
      <c r="O98" s="67" t="s">
        <v>168</v>
      </c>
      <c r="P98" s="5" t="s">
        <v>172</v>
      </c>
      <c r="Q98" s="36">
        <v>53</v>
      </c>
      <c r="R98" t="s">
        <v>168</v>
      </c>
      <c r="S98" s="67" t="s">
        <v>168</v>
      </c>
      <c r="T98" t="s">
        <v>172</v>
      </c>
      <c r="U98" s="46" t="s">
        <v>209</v>
      </c>
      <c r="V98" t="s">
        <v>168</v>
      </c>
      <c r="W98" s="67"/>
      <c r="X98" s="5" t="s">
        <v>172</v>
      </c>
      <c r="Y98" s="36">
        <v>61.3</v>
      </c>
      <c r="Z98" t="s">
        <v>168</v>
      </c>
    </row>
    <row r="99" spans="1:26" x14ac:dyDescent="0.25">
      <c r="A99" s="19"/>
      <c r="B99" s="60" t="s">
        <v>74</v>
      </c>
      <c r="C99" s="62" t="s">
        <v>168</v>
      </c>
      <c r="D99" s="33"/>
      <c r="E99" s="49" t="s">
        <v>209</v>
      </c>
      <c r="F99" s="33" t="s">
        <v>168</v>
      </c>
      <c r="G99" s="62" t="s">
        <v>168</v>
      </c>
      <c r="H99" s="33"/>
      <c r="I99" s="49" t="s">
        <v>209</v>
      </c>
      <c r="J99" s="33" t="s">
        <v>168</v>
      </c>
      <c r="K99" s="62" t="s">
        <v>168</v>
      </c>
      <c r="L99" s="33"/>
      <c r="M99" s="49" t="s">
        <v>209</v>
      </c>
      <c r="N99" s="33" t="s">
        <v>168</v>
      </c>
      <c r="O99" s="62" t="s">
        <v>168</v>
      </c>
      <c r="P99" s="29"/>
      <c r="Q99" s="31">
        <v>4.3</v>
      </c>
      <c r="R99" s="33" t="s">
        <v>168</v>
      </c>
      <c r="S99" s="62" t="s">
        <v>168</v>
      </c>
      <c r="T99" s="33"/>
      <c r="U99" s="49" t="s">
        <v>209</v>
      </c>
      <c r="V99" s="33" t="s">
        <v>168</v>
      </c>
      <c r="W99" s="62"/>
      <c r="X99" s="29"/>
      <c r="Y99" s="31">
        <v>4.3</v>
      </c>
      <c r="Z99" s="33" t="s">
        <v>168</v>
      </c>
    </row>
    <row r="100" spans="1:26" x14ac:dyDescent="0.25">
      <c r="A100" s="19"/>
      <c r="B100" s="3" t="s">
        <v>75</v>
      </c>
      <c r="C100" s="67" t="s">
        <v>168</v>
      </c>
      <c r="D100" s="5"/>
      <c r="E100" s="36">
        <v>0.9</v>
      </c>
      <c r="F100" t="s">
        <v>168</v>
      </c>
      <c r="G100" s="67" t="s">
        <v>168</v>
      </c>
      <c r="H100" s="5"/>
      <c r="I100" s="36">
        <v>1.3</v>
      </c>
      <c r="J100" t="s">
        <v>168</v>
      </c>
      <c r="K100" s="67" t="s">
        <v>168</v>
      </c>
      <c r="L100" s="5"/>
      <c r="M100" s="36">
        <v>10.6</v>
      </c>
      <c r="N100" t="s">
        <v>168</v>
      </c>
      <c r="O100" s="67" t="s">
        <v>168</v>
      </c>
      <c r="P100" s="5"/>
      <c r="Q100" s="36">
        <v>40.6</v>
      </c>
      <c r="R100" t="s">
        <v>168</v>
      </c>
      <c r="S100" s="67" t="s">
        <v>168</v>
      </c>
      <c r="T100" s="5"/>
      <c r="U100" s="36" t="s">
        <v>231</v>
      </c>
      <c r="V100" t="s">
        <v>186</v>
      </c>
      <c r="W100" s="67"/>
      <c r="X100" s="5"/>
      <c r="Y100" s="36">
        <v>48.2</v>
      </c>
      <c r="Z100" t="s">
        <v>168</v>
      </c>
    </row>
    <row r="101" spans="1:26" x14ac:dyDescent="0.25">
      <c r="A101" s="19"/>
      <c r="B101" s="60" t="s">
        <v>76</v>
      </c>
      <c r="C101" s="62" t="s">
        <v>168</v>
      </c>
      <c r="D101" s="33"/>
      <c r="E101" s="49" t="s">
        <v>209</v>
      </c>
      <c r="F101" s="33" t="s">
        <v>168</v>
      </c>
      <c r="G101" s="62" t="s">
        <v>168</v>
      </c>
      <c r="H101" s="29"/>
      <c r="I101" s="31">
        <v>6.9</v>
      </c>
      <c r="J101" s="33" t="s">
        <v>168</v>
      </c>
      <c r="K101" s="62" t="s">
        <v>168</v>
      </c>
      <c r="L101" s="33"/>
      <c r="M101" s="49" t="s">
        <v>209</v>
      </c>
      <c r="N101" s="33" t="s">
        <v>168</v>
      </c>
      <c r="O101" s="62" t="s">
        <v>168</v>
      </c>
      <c r="P101" s="33"/>
      <c r="Q101" s="49" t="s">
        <v>209</v>
      </c>
      <c r="R101" s="33" t="s">
        <v>168</v>
      </c>
      <c r="S101" s="62" t="s">
        <v>168</v>
      </c>
      <c r="T101" s="33"/>
      <c r="U101" s="49" t="s">
        <v>209</v>
      </c>
      <c r="V101" s="33" t="s">
        <v>168</v>
      </c>
      <c r="W101" s="62"/>
      <c r="X101" s="29"/>
      <c r="Y101" s="31">
        <v>6.9</v>
      </c>
      <c r="Z101" s="33" t="s">
        <v>168</v>
      </c>
    </row>
    <row r="102" spans="1:26" x14ac:dyDescent="0.25">
      <c r="A102" s="19"/>
      <c r="B102" s="3" t="s">
        <v>77</v>
      </c>
      <c r="C102" s="67" t="s">
        <v>168</v>
      </c>
      <c r="E102" s="46" t="s">
        <v>209</v>
      </c>
      <c r="F102" t="s">
        <v>168</v>
      </c>
      <c r="G102" s="67" t="s">
        <v>168</v>
      </c>
      <c r="I102" s="46" t="s">
        <v>209</v>
      </c>
      <c r="J102" t="s">
        <v>168</v>
      </c>
      <c r="K102" s="67" t="s">
        <v>168</v>
      </c>
      <c r="L102" s="5"/>
      <c r="M102" s="36">
        <v>3.7</v>
      </c>
      <c r="N102" t="s">
        <v>168</v>
      </c>
      <c r="O102" s="67" t="s">
        <v>168</v>
      </c>
      <c r="P102" s="5"/>
      <c r="Q102" s="36">
        <v>9.6</v>
      </c>
      <c r="R102" t="s">
        <v>168</v>
      </c>
      <c r="S102" s="67" t="s">
        <v>168</v>
      </c>
      <c r="U102" s="46" t="s">
        <v>209</v>
      </c>
      <c r="V102" t="s">
        <v>168</v>
      </c>
      <c r="W102" s="67"/>
      <c r="X102" s="5"/>
      <c r="Y102" s="36">
        <v>13.3</v>
      </c>
      <c r="Z102" t="s">
        <v>168</v>
      </c>
    </row>
    <row r="103" spans="1:26" ht="30" x14ac:dyDescent="0.25">
      <c r="A103" s="19"/>
      <c r="B103" s="60" t="s">
        <v>78</v>
      </c>
      <c r="C103" s="62" t="s">
        <v>168</v>
      </c>
      <c r="D103" s="33"/>
      <c r="E103" s="49" t="s">
        <v>209</v>
      </c>
      <c r="F103" s="33" t="s">
        <v>168</v>
      </c>
      <c r="G103" s="62" t="s">
        <v>168</v>
      </c>
      <c r="H103" s="33"/>
      <c r="I103" s="49" t="s">
        <v>209</v>
      </c>
      <c r="J103" s="33" t="s">
        <v>168</v>
      </c>
      <c r="K103" s="62" t="s">
        <v>168</v>
      </c>
      <c r="L103" s="33"/>
      <c r="M103" s="49" t="s">
        <v>209</v>
      </c>
      <c r="N103" s="33" t="s">
        <v>168</v>
      </c>
      <c r="O103" s="62" t="s">
        <v>168</v>
      </c>
      <c r="P103" s="29"/>
      <c r="Q103" s="31">
        <v>0.9</v>
      </c>
      <c r="R103" s="33" t="s">
        <v>168</v>
      </c>
      <c r="S103" s="62" t="s">
        <v>168</v>
      </c>
      <c r="T103" s="33"/>
      <c r="U103" s="49" t="s">
        <v>209</v>
      </c>
      <c r="V103" s="33" t="s">
        <v>168</v>
      </c>
      <c r="W103" s="62"/>
      <c r="X103" s="29"/>
      <c r="Y103" s="31">
        <v>0.9</v>
      </c>
      <c r="Z103" s="33" t="s">
        <v>168</v>
      </c>
    </row>
    <row r="104" spans="1:26" x14ac:dyDescent="0.25">
      <c r="A104" s="19"/>
      <c r="B104" s="3" t="s">
        <v>79</v>
      </c>
      <c r="C104" s="67" t="s">
        <v>168</v>
      </c>
      <c r="E104" s="46" t="s">
        <v>209</v>
      </c>
      <c r="F104" t="s">
        <v>168</v>
      </c>
      <c r="G104" s="67" t="s">
        <v>168</v>
      </c>
      <c r="H104" s="5"/>
      <c r="I104" s="36">
        <v>7.5</v>
      </c>
      <c r="J104" t="s">
        <v>168</v>
      </c>
      <c r="K104" s="67" t="s">
        <v>168</v>
      </c>
      <c r="M104" s="46" t="s">
        <v>209</v>
      </c>
      <c r="N104" t="s">
        <v>168</v>
      </c>
      <c r="O104" s="67" t="s">
        <v>168</v>
      </c>
      <c r="Q104" s="46" t="s">
        <v>209</v>
      </c>
      <c r="R104" t="s">
        <v>168</v>
      </c>
      <c r="S104" s="67" t="s">
        <v>168</v>
      </c>
      <c r="U104" s="46" t="s">
        <v>209</v>
      </c>
      <c r="V104" t="s">
        <v>168</v>
      </c>
      <c r="W104" s="67"/>
      <c r="X104" s="5"/>
      <c r="Y104" s="36">
        <v>7.5</v>
      </c>
      <c r="Z104" t="s">
        <v>168</v>
      </c>
    </row>
    <row r="105" spans="1:26" ht="15.75" thickBot="1" x14ac:dyDescent="0.3">
      <c r="A105" s="19"/>
      <c r="B105" s="60" t="s">
        <v>64</v>
      </c>
      <c r="C105" s="62" t="s">
        <v>168</v>
      </c>
      <c r="D105" s="33"/>
      <c r="E105" s="49" t="s">
        <v>209</v>
      </c>
      <c r="F105" s="33" t="s">
        <v>168</v>
      </c>
      <c r="G105" s="62" t="s">
        <v>168</v>
      </c>
      <c r="H105" s="29"/>
      <c r="I105" s="31">
        <v>1.1000000000000001</v>
      </c>
      <c r="J105" s="33" t="s">
        <v>168</v>
      </c>
      <c r="K105" s="62" t="s">
        <v>168</v>
      </c>
      <c r="L105" s="33"/>
      <c r="M105" s="49" t="s">
        <v>209</v>
      </c>
      <c r="N105" s="33" t="s">
        <v>168</v>
      </c>
      <c r="O105" s="62" t="s">
        <v>168</v>
      </c>
      <c r="P105" s="29"/>
      <c r="Q105" s="31">
        <v>0.4</v>
      </c>
      <c r="R105" s="33" t="s">
        <v>168</v>
      </c>
      <c r="S105" s="62" t="s">
        <v>168</v>
      </c>
      <c r="T105" s="33"/>
      <c r="U105" s="49" t="s">
        <v>209</v>
      </c>
      <c r="V105" s="33" t="s">
        <v>168</v>
      </c>
      <c r="W105" s="62"/>
      <c r="X105" s="29"/>
      <c r="Y105" s="31">
        <v>1.5</v>
      </c>
      <c r="Z105" s="33" t="s">
        <v>168</v>
      </c>
    </row>
    <row r="106" spans="1:26" x14ac:dyDescent="0.25">
      <c r="A106" s="19"/>
      <c r="B106" s="24"/>
      <c r="C106" s="24" t="s">
        <v>168</v>
      </c>
      <c r="D106" s="61"/>
      <c r="E106" s="61"/>
      <c r="F106" s="24"/>
      <c r="G106" s="24" t="s">
        <v>168</v>
      </c>
      <c r="H106" s="61"/>
      <c r="I106" s="61"/>
      <c r="J106" s="24"/>
      <c r="K106" s="24" t="s">
        <v>168</v>
      </c>
      <c r="L106" s="61"/>
      <c r="M106" s="61"/>
      <c r="N106" s="24"/>
      <c r="O106" s="24" t="s">
        <v>168</v>
      </c>
      <c r="P106" s="61"/>
      <c r="Q106" s="61"/>
      <c r="R106" s="24"/>
      <c r="S106" s="24" t="s">
        <v>168</v>
      </c>
      <c r="T106" s="61"/>
      <c r="U106" s="61"/>
      <c r="V106" s="24"/>
      <c r="W106" s="24"/>
      <c r="X106" s="61"/>
      <c r="Y106" s="61"/>
      <c r="Z106" s="24"/>
    </row>
    <row r="107" spans="1:26" x14ac:dyDescent="0.25">
      <c r="A107" s="19"/>
      <c r="B107" s="3" t="s">
        <v>80</v>
      </c>
      <c r="C107" s="67" t="s">
        <v>168</v>
      </c>
      <c r="D107" s="5"/>
      <c r="E107" s="36">
        <v>1.8</v>
      </c>
      <c r="F107" t="s">
        <v>168</v>
      </c>
      <c r="G107" s="67" t="s">
        <v>168</v>
      </c>
      <c r="H107" s="5"/>
      <c r="I107" s="36">
        <v>16.8</v>
      </c>
      <c r="J107" t="s">
        <v>168</v>
      </c>
      <c r="K107" s="67" t="s">
        <v>168</v>
      </c>
      <c r="L107" s="5"/>
      <c r="M107" s="36">
        <v>21.7</v>
      </c>
      <c r="N107" t="s">
        <v>168</v>
      </c>
      <c r="O107" s="67" t="s">
        <v>168</v>
      </c>
      <c r="P107" s="5"/>
      <c r="Q107" s="36">
        <v>108.8</v>
      </c>
      <c r="R107" t="s">
        <v>168</v>
      </c>
      <c r="S107" s="67" t="s">
        <v>168</v>
      </c>
      <c r="T107" s="5"/>
      <c r="U107" s="36" t="s">
        <v>231</v>
      </c>
      <c r="V107" t="s">
        <v>186</v>
      </c>
      <c r="W107" s="67"/>
      <c r="X107" s="5"/>
      <c r="Y107" s="36">
        <v>143.9</v>
      </c>
      <c r="Z107" t="s">
        <v>168</v>
      </c>
    </row>
    <row r="108" spans="1:26" x14ac:dyDescent="0.25">
      <c r="A108" s="19"/>
      <c r="B108" s="60" t="s">
        <v>81</v>
      </c>
      <c r="C108" s="62" t="s">
        <v>168</v>
      </c>
      <c r="D108" s="29"/>
      <c r="E108" s="31">
        <v>17.899999999999999</v>
      </c>
      <c r="F108" s="33" t="s">
        <v>168</v>
      </c>
      <c r="G108" s="62" t="s">
        <v>168</v>
      </c>
      <c r="H108" s="33"/>
      <c r="I108" s="49" t="s">
        <v>209</v>
      </c>
      <c r="J108" s="33" t="s">
        <v>168</v>
      </c>
      <c r="K108" s="62" t="s">
        <v>168</v>
      </c>
      <c r="L108" s="33"/>
      <c r="M108" s="49" t="s">
        <v>209</v>
      </c>
      <c r="N108" s="33" t="s">
        <v>168</v>
      </c>
      <c r="O108" s="62" t="s">
        <v>168</v>
      </c>
      <c r="P108" s="33"/>
      <c r="Q108" s="49" t="s">
        <v>209</v>
      </c>
      <c r="R108" s="33" t="s">
        <v>168</v>
      </c>
      <c r="S108" s="62" t="s">
        <v>168</v>
      </c>
      <c r="T108" s="33"/>
      <c r="U108" s="49" t="s">
        <v>209</v>
      </c>
      <c r="V108" s="33" t="s">
        <v>168</v>
      </c>
      <c r="W108" s="62"/>
      <c r="X108" s="29"/>
      <c r="Y108" s="31">
        <v>17.899999999999999</v>
      </c>
      <c r="Z108" s="33" t="s">
        <v>168</v>
      </c>
    </row>
    <row r="109" spans="1:26" ht="30" x14ac:dyDescent="0.25">
      <c r="A109" s="19"/>
      <c r="B109" s="3" t="s">
        <v>82</v>
      </c>
      <c r="C109" s="67" t="s">
        <v>168</v>
      </c>
      <c r="E109" s="46" t="s">
        <v>209</v>
      </c>
      <c r="F109" t="s">
        <v>168</v>
      </c>
      <c r="G109" s="67" t="s">
        <v>168</v>
      </c>
      <c r="I109" s="46" t="s">
        <v>209</v>
      </c>
      <c r="J109" t="s">
        <v>168</v>
      </c>
      <c r="K109" s="67" t="s">
        <v>168</v>
      </c>
      <c r="L109" s="5"/>
      <c r="M109" s="36">
        <v>1.8</v>
      </c>
      <c r="N109" t="s">
        <v>168</v>
      </c>
      <c r="O109" s="67" t="s">
        <v>168</v>
      </c>
      <c r="P109" s="5"/>
      <c r="Q109" s="36">
        <v>20.7</v>
      </c>
      <c r="R109" t="s">
        <v>168</v>
      </c>
      <c r="S109" s="67" t="s">
        <v>168</v>
      </c>
      <c r="U109" s="46" t="s">
        <v>209</v>
      </c>
      <c r="V109" t="s">
        <v>168</v>
      </c>
      <c r="W109" s="67"/>
      <c r="X109" s="5"/>
      <c r="Y109" s="36">
        <v>22.5</v>
      </c>
      <c r="Z109" t="s">
        <v>168</v>
      </c>
    </row>
    <row r="110" spans="1:26" x14ac:dyDescent="0.25">
      <c r="A110" s="19"/>
      <c r="B110" s="60" t="s">
        <v>520</v>
      </c>
      <c r="C110" s="62" t="s">
        <v>168</v>
      </c>
      <c r="D110" s="29"/>
      <c r="E110" s="31">
        <v>28.2</v>
      </c>
      <c r="F110" s="33" t="s">
        <v>168</v>
      </c>
      <c r="G110" s="62" t="s">
        <v>168</v>
      </c>
      <c r="H110" s="29"/>
      <c r="I110" s="31">
        <v>25.5</v>
      </c>
      <c r="J110" s="33" t="s">
        <v>168</v>
      </c>
      <c r="K110" s="62" t="s">
        <v>168</v>
      </c>
      <c r="L110" s="29"/>
      <c r="M110" s="31">
        <v>11.1</v>
      </c>
      <c r="N110" s="33" t="s">
        <v>168</v>
      </c>
      <c r="O110" s="62" t="s">
        <v>168</v>
      </c>
      <c r="P110" s="29"/>
      <c r="Q110" s="31">
        <v>142.4</v>
      </c>
      <c r="R110" s="33" t="s">
        <v>168</v>
      </c>
      <c r="S110" s="62" t="s">
        <v>168</v>
      </c>
      <c r="T110" s="29"/>
      <c r="U110" s="31" t="s">
        <v>521</v>
      </c>
      <c r="V110" s="33" t="s">
        <v>186</v>
      </c>
      <c r="W110" s="62"/>
      <c r="X110" s="33"/>
      <c r="Y110" s="49" t="s">
        <v>209</v>
      </c>
      <c r="Z110" s="33" t="s">
        <v>168</v>
      </c>
    </row>
    <row r="111" spans="1:26" x14ac:dyDescent="0.25">
      <c r="A111" s="19"/>
      <c r="B111" s="3" t="s">
        <v>83</v>
      </c>
      <c r="C111" s="67" t="s">
        <v>168</v>
      </c>
      <c r="E111" s="46" t="s">
        <v>209</v>
      </c>
      <c r="F111" t="s">
        <v>168</v>
      </c>
      <c r="G111" s="67" t="s">
        <v>168</v>
      </c>
      <c r="H111" s="5"/>
      <c r="I111" s="36">
        <v>376.9</v>
      </c>
      <c r="J111" t="s">
        <v>168</v>
      </c>
      <c r="K111" s="67" t="s">
        <v>168</v>
      </c>
      <c r="M111" s="46" t="s">
        <v>209</v>
      </c>
      <c r="N111" t="s">
        <v>168</v>
      </c>
      <c r="O111" s="67" t="s">
        <v>168</v>
      </c>
      <c r="P111" s="5"/>
      <c r="Q111" s="36">
        <v>5.9</v>
      </c>
      <c r="R111" t="s">
        <v>168</v>
      </c>
      <c r="S111" s="67" t="s">
        <v>168</v>
      </c>
      <c r="U111" s="46" t="s">
        <v>209</v>
      </c>
      <c r="V111" t="s">
        <v>168</v>
      </c>
      <c r="W111" s="67"/>
      <c r="X111" s="5"/>
      <c r="Y111" s="36">
        <v>382.8</v>
      </c>
      <c r="Z111" t="s">
        <v>168</v>
      </c>
    </row>
    <row r="112" spans="1:26" ht="30" x14ac:dyDescent="0.25">
      <c r="A112" s="19"/>
      <c r="B112" s="60" t="s">
        <v>84</v>
      </c>
      <c r="C112" s="62" t="s">
        <v>168</v>
      </c>
      <c r="D112" s="29"/>
      <c r="E112" s="31">
        <v>53</v>
      </c>
      <c r="F112" s="33" t="s">
        <v>168</v>
      </c>
      <c r="G112" s="62" t="s">
        <v>168</v>
      </c>
      <c r="H112" s="33"/>
      <c r="I112" s="49" t="s">
        <v>209</v>
      </c>
      <c r="J112" s="33" t="s">
        <v>168</v>
      </c>
      <c r="K112" s="62" t="s">
        <v>168</v>
      </c>
      <c r="L112" s="33"/>
      <c r="M112" s="49" t="s">
        <v>209</v>
      </c>
      <c r="N112" s="33" t="s">
        <v>168</v>
      </c>
      <c r="O112" s="62" t="s">
        <v>168</v>
      </c>
      <c r="P112" s="29"/>
      <c r="Q112" s="31">
        <v>151.1</v>
      </c>
      <c r="R112" s="33" t="s">
        <v>168</v>
      </c>
      <c r="S112" s="62" t="s">
        <v>168</v>
      </c>
      <c r="T112" s="29"/>
      <c r="U112" s="31" t="s">
        <v>522</v>
      </c>
      <c r="V112" s="33" t="s">
        <v>186</v>
      </c>
      <c r="W112" s="62"/>
      <c r="X112" s="29"/>
      <c r="Y112" s="31">
        <v>53</v>
      </c>
      <c r="Z112" s="33" t="s">
        <v>168</v>
      </c>
    </row>
    <row r="113" spans="1:26" x14ac:dyDescent="0.25">
      <c r="A113" s="19"/>
      <c r="B113" s="3" t="s">
        <v>85</v>
      </c>
      <c r="C113" s="67" t="s">
        <v>168</v>
      </c>
      <c r="D113" s="5"/>
      <c r="E113" s="36">
        <v>17.600000000000001</v>
      </c>
      <c r="F113" t="s">
        <v>168</v>
      </c>
      <c r="G113" s="67" t="s">
        <v>168</v>
      </c>
      <c r="I113" s="46" t="s">
        <v>209</v>
      </c>
      <c r="J113" t="s">
        <v>168</v>
      </c>
      <c r="K113" s="67" t="s">
        <v>168</v>
      </c>
      <c r="M113" s="46" t="s">
        <v>209</v>
      </c>
      <c r="N113" t="s">
        <v>168</v>
      </c>
      <c r="O113" s="67" t="s">
        <v>168</v>
      </c>
      <c r="Q113" s="46" t="s">
        <v>209</v>
      </c>
      <c r="R113" t="s">
        <v>168</v>
      </c>
      <c r="S113" s="67" t="s">
        <v>168</v>
      </c>
      <c r="U113" s="46" t="s">
        <v>209</v>
      </c>
      <c r="V113" t="s">
        <v>168</v>
      </c>
      <c r="W113" s="67"/>
      <c r="X113" s="5"/>
      <c r="Y113" s="36">
        <v>17.600000000000001</v>
      </c>
      <c r="Z113" t="s">
        <v>168</v>
      </c>
    </row>
    <row r="114" spans="1:26" x14ac:dyDescent="0.25">
      <c r="A114" s="19"/>
      <c r="B114" s="60" t="s">
        <v>64</v>
      </c>
      <c r="C114" s="62" t="s">
        <v>168</v>
      </c>
      <c r="D114" s="33"/>
      <c r="E114" s="49" t="s">
        <v>209</v>
      </c>
      <c r="F114" s="33" t="s">
        <v>168</v>
      </c>
      <c r="G114" s="62" t="s">
        <v>168</v>
      </c>
      <c r="H114" s="33"/>
      <c r="I114" s="49" t="s">
        <v>209</v>
      </c>
      <c r="J114" s="33" t="s">
        <v>168</v>
      </c>
      <c r="K114" s="62" t="s">
        <v>168</v>
      </c>
      <c r="L114" s="29"/>
      <c r="M114" s="31">
        <v>50.3</v>
      </c>
      <c r="N114" s="33" t="s">
        <v>168</v>
      </c>
      <c r="O114" s="62" t="s">
        <v>168</v>
      </c>
      <c r="P114" s="29"/>
      <c r="Q114" s="31">
        <v>64.2</v>
      </c>
      <c r="R114" s="33" t="s">
        <v>168</v>
      </c>
      <c r="S114" s="62" t="s">
        <v>168</v>
      </c>
      <c r="T114" s="29"/>
      <c r="U114" s="31" t="s">
        <v>523</v>
      </c>
      <c r="V114" s="33" t="s">
        <v>186</v>
      </c>
      <c r="W114" s="62"/>
      <c r="X114" s="29"/>
      <c r="Y114" s="31">
        <v>67.900000000000006</v>
      </c>
      <c r="Z114" s="33" t="s">
        <v>168</v>
      </c>
    </row>
    <row r="115" spans="1:26" ht="15.75" thickBot="1" x14ac:dyDescent="0.3">
      <c r="A115" s="19"/>
      <c r="B115" s="3" t="s">
        <v>86</v>
      </c>
      <c r="C115" s="67" t="s">
        <v>168</v>
      </c>
      <c r="E115" s="46" t="s">
        <v>209</v>
      </c>
      <c r="F115" t="s">
        <v>168</v>
      </c>
      <c r="G115" s="67" t="s">
        <v>168</v>
      </c>
      <c r="H115" s="5"/>
      <c r="I115" s="36">
        <v>2.2000000000000002</v>
      </c>
      <c r="J115" t="s">
        <v>168</v>
      </c>
      <c r="K115" s="67" t="s">
        <v>168</v>
      </c>
      <c r="L115" s="5"/>
      <c r="M115" s="36">
        <v>3.5</v>
      </c>
      <c r="N115" t="s">
        <v>168</v>
      </c>
      <c r="O115" s="67" t="s">
        <v>168</v>
      </c>
      <c r="P115" s="5"/>
      <c r="Q115" s="36">
        <v>6.3</v>
      </c>
      <c r="R115" t="s">
        <v>168</v>
      </c>
      <c r="S115" s="67" t="s">
        <v>168</v>
      </c>
      <c r="U115" s="46" t="s">
        <v>209</v>
      </c>
      <c r="V115" t="s">
        <v>168</v>
      </c>
      <c r="W115" s="67"/>
      <c r="X115" s="5"/>
      <c r="Y115" s="36">
        <v>12</v>
      </c>
      <c r="Z115" t="s">
        <v>168</v>
      </c>
    </row>
    <row r="116" spans="1:26" x14ac:dyDescent="0.25">
      <c r="A116" s="19"/>
      <c r="B116" s="24"/>
      <c r="C116" s="24" t="s">
        <v>168</v>
      </c>
      <c r="D116" s="61"/>
      <c r="E116" s="61"/>
      <c r="F116" s="24"/>
      <c r="G116" s="24" t="s">
        <v>168</v>
      </c>
      <c r="H116" s="61"/>
      <c r="I116" s="61"/>
      <c r="J116" s="24"/>
      <c r="K116" s="24" t="s">
        <v>168</v>
      </c>
      <c r="L116" s="61"/>
      <c r="M116" s="61"/>
      <c r="N116" s="24"/>
      <c r="O116" s="24" t="s">
        <v>168</v>
      </c>
      <c r="P116" s="61"/>
      <c r="Q116" s="61"/>
      <c r="R116" s="24"/>
      <c r="S116" s="24" t="s">
        <v>168</v>
      </c>
      <c r="T116" s="61"/>
      <c r="U116" s="61"/>
      <c r="V116" s="24"/>
      <c r="W116" s="24"/>
      <c r="X116" s="61"/>
      <c r="Y116" s="61"/>
      <c r="Z116" s="24"/>
    </row>
    <row r="117" spans="1:26" ht="15.75" thickBot="1" x14ac:dyDescent="0.3">
      <c r="A117" s="19"/>
      <c r="B117" s="60" t="s">
        <v>87</v>
      </c>
      <c r="C117" s="62" t="s">
        <v>168</v>
      </c>
      <c r="D117" s="29"/>
      <c r="E117" s="31">
        <v>118.5</v>
      </c>
      <c r="F117" s="33" t="s">
        <v>168</v>
      </c>
      <c r="G117" s="62" t="s">
        <v>168</v>
      </c>
      <c r="H117" s="29"/>
      <c r="I117" s="31">
        <v>421.4</v>
      </c>
      <c r="J117" s="33" t="s">
        <v>168</v>
      </c>
      <c r="K117" s="62" t="s">
        <v>168</v>
      </c>
      <c r="L117" s="29"/>
      <c r="M117" s="31">
        <v>88.4</v>
      </c>
      <c r="N117" s="33" t="s">
        <v>168</v>
      </c>
      <c r="O117" s="62" t="s">
        <v>168</v>
      </c>
      <c r="P117" s="29"/>
      <c r="Q117" s="31">
        <v>499.4</v>
      </c>
      <c r="R117" s="33" t="s">
        <v>168</v>
      </c>
      <c r="S117" s="62" t="s">
        <v>168</v>
      </c>
      <c r="T117" s="29"/>
      <c r="U117" s="31" t="s">
        <v>524</v>
      </c>
      <c r="V117" s="33" t="s">
        <v>186</v>
      </c>
      <c r="W117" s="62"/>
      <c r="X117" s="29"/>
      <c r="Y117" s="31">
        <v>717.6</v>
      </c>
      <c r="Z117" s="33" t="s">
        <v>168</v>
      </c>
    </row>
    <row r="118" spans="1:26" x14ac:dyDescent="0.25">
      <c r="A118" s="19"/>
      <c r="B118" s="24"/>
      <c r="C118" s="24" t="s">
        <v>168</v>
      </c>
      <c r="D118" s="61"/>
      <c r="E118" s="61"/>
      <c r="F118" s="24"/>
      <c r="G118" s="24" t="s">
        <v>168</v>
      </c>
      <c r="H118" s="61"/>
      <c r="I118" s="61"/>
      <c r="J118" s="24"/>
      <c r="K118" s="24" t="s">
        <v>168</v>
      </c>
      <c r="L118" s="61"/>
      <c r="M118" s="61"/>
      <c r="N118" s="24"/>
      <c r="O118" s="24" t="s">
        <v>168</v>
      </c>
      <c r="P118" s="61"/>
      <c r="Q118" s="61"/>
      <c r="R118" s="24"/>
      <c r="S118" s="24" t="s">
        <v>168</v>
      </c>
      <c r="T118" s="61"/>
      <c r="U118" s="61"/>
      <c r="V118" s="24"/>
      <c r="W118" s="24"/>
      <c r="X118" s="61"/>
      <c r="Y118" s="61"/>
      <c r="Z118" s="24"/>
    </row>
    <row r="119" spans="1:26" ht="30" x14ac:dyDescent="0.25">
      <c r="A119" s="19"/>
      <c r="B119" s="3" t="s">
        <v>525</v>
      </c>
      <c r="C119" s="67" t="s">
        <v>168</v>
      </c>
      <c r="E119" s="46" t="s">
        <v>209</v>
      </c>
      <c r="F119" t="s">
        <v>168</v>
      </c>
      <c r="G119" s="67" t="s">
        <v>168</v>
      </c>
      <c r="I119" s="46" t="s">
        <v>209</v>
      </c>
      <c r="J119" t="s">
        <v>168</v>
      </c>
      <c r="K119" s="67" t="s">
        <v>168</v>
      </c>
      <c r="M119" s="46" t="s">
        <v>209</v>
      </c>
      <c r="N119" t="s">
        <v>168</v>
      </c>
      <c r="O119" s="67" t="s">
        <v>168</v>
      </c>
      <c r="P119" s="5"/>
      <c r="Q119" s="36">
        <v>51.6</v>
      </c>
      <c r="R119" t="s">
        <v>168</v>
      </c>
      <c r="S119" s="67" t="s">
        <v>168</v>
      </c>
      <c r="T119" s="5"/>
      <c r="U119" s="36" t="s">
        <v>526</v>
      </c>
      <c r="V119" t="s">
        <v>186</v>
      </c>
      <c r="W119" s="67"/>
      <c r="Y119" s="46" t="s">
        <v>209</v>
      </c>
      <c r="Z119" t="s">
        <v>168</v>
      </c>
    </row>
    <row r="120" spans="1:26" x14ac:dyDescent="0.25">
      <c r="A120" s="19"/>
      <c r="B120" s="60" t="s">
        <v>527</v>
      </c>
      <c r="C120" s="62" t="s">
        <v>168</v>
      </c>
      <c r="D120" s="29"/>
      <c r="E120" s="31">
        <v>1.5</v>
      </c>
      <c r="F120" s="33" t="s">
        <v>168</v>
      </c>
      <c r="G120" s="62" t="s">
        <v>168</v>
      </c>
      <c r="H120" s="33"/>
      <c r="I120" s="49" t="s">
        <v>209</v>
      </c>
      <c r="J120" s="33" t="s">
        <v>168</v>
      </c>
      <c r="K120" s="62" t="s">
        <v>168</v>
      </c>
      <c r="L120" s="33"/>
      <c r="M120" s="49" t="s">
        <v>209</v>
      </c>
      <c r="N120" s="33" t="s">
        <v>168</v>
      </c>
      <c r="O120" s="62" t="s">
        <v>168</v>
      </c>
      <c r="P120" s="33"/>
      <c r="Q120" s="49" t="s">
        <v>209</v>
      </c>
      <c r="R120" s="33" t="s">
        <v>168</v>
      </c>
      <c r="S120" s="62" t="s">
        <v>168</v>
      </c>
      <c r="T120" s="33"/>
      <c r="U120" s="49" t="s">
        <v>209</v>
      </c>
      <c r="V120" s="33" t="s">
        <v>168</v>
      </c>
      <c r="W120" s="62"/>
      <c r="X120" s="29"/>
      <c r="Y120" s="31">
        <v>1.5</v>
      </c>
      <c r="Z120" s="33" t="s">
        <v>168</v>
      </c>
    </row>
    <row r="121" spans="1:26" x14ac:dyDescent="0.25">
      <c r="A121" s="19"/>
      <c r="B121" s="3" t="s">
        <v>89</v>
      </c>
      <c r="C121" s="67" t="s">
        <v>168</v>
      </c>
      <c r="D121" s="5"/>
      <c r="E121" s="5"/>
      <c r="F121" s="5"/>
      <c r="G121" s="67" t="s">
        <v>168</v>
      </c>
      <c r="H121" s="5"/>
      <c r="I121" s="5"/>
      <c r="J121" s="5"/>
      <c r="K121" s="67" t="s">
        <v>168</v>
      </c>
      <c r="L121" s="5"/>
      <c r="M121" s="5"/>
      <c r="N121" s="5"/>
      <c r="O121" s="67" t="s">
        <v>168</v>
      </c>
      <c r="P121" s="5"/>
      <c r="Q121" s="5"/>
      <c r="R121" s="5"/>
      <c r="S121" s="67" t="s">
        <v>168</v>
      </c>
      <c r="T121" s="5"/>
      <c r="U121" s="5"/>
      <c r="V121" s="5"/>
      <c r="W121" s="67"/>
      <c r="X121" s="5"/>
      <c r="Y121" s="5"/>
      <c r="Z121" s="5"/>
    </row>
    <row r="122" spans="1:26" ht="30" x14ac:dyDescent="0.25">
      <c r="A122" s="19"/>
      <c r="B122" s="60" t="s">
        <v>96</v>
      </c>
      <c r="C122" s="62" t="s">
        <v>168</v>
      </c>
      <c r="D122" s="29"/>
      <c r="E122" s="31">
        <v>128.30000000000001</v>
      </c>
      <c r="F122" s="33" t="s">
        <v>168</v>
      </c>
      <c r="G122" s="62" t="s">
        <v>168</v>
      </c>
      <c r="H122" s="29"/>
      <c r="I122" s="31">
        <v>241.7</v>
      </c>
      <c r="J122" s="33" t="s">
        <v>168</v>
      </c>
      <c r="K122" s="62" t="s">
        <v>168</v>
      </c>
      <c r="L122" s="29"/>
      <c r="M122" s="31">
        <v>565</v>
      </c>
      <c r="N122" s="33" t="s">
        <v>168</v>
      </c>
      <c r="O122" s="62" t="s">
        <v>168</v>
      </c>
      <c r="P122" s="29"/>
      <c r="Q122" s="31">
        <v>195.8</v>
      </c>
      <c r="R122" s="33" t="s">
        <v>168</v>
      </c>
      <c r="S122" s="62" t="s">
        <v>168</v>
      </c>
      <c r="T122" s="29"/>
      <c r="U122" s="31" t="s">
        <v>528</v>
      </c>
      <c r="V122" s="33" t="s">
        <v>186</v>
      </c>
      <c r="W122" s="62"/>
      <c r="X122" s="29"/>
      <c r="Y122" s="31">
        <v>128.30000000000001</v>
      </c>
      <c r="Z122" s="33" t="s">
        <v>168</v>
      </c>
    </row>
    <row r="123" spans="1:26" ht="15.75" thickBot="1" x14ac:dyDescent="0.3">
      <c r="A123" s="19"/>
      <c r="B123" s="3" t="s">
        <v>97</v>
      </c>
      <c r="C123" s="67" t="s">
        <v>168</v>
      </c>
      <c r="E123" s="46" t="s">
        <v>209</v>
      </c>
      <c r="F123" t="s">
        <v>168</v>
      </c>
      <c r="G123" s="67" t="s">
        <v>168</v>
      </c>
      <c r="I123" s="46" t="s">
        <v>209</v>
      </c>
      <c r="J123" t="s">
        <v>168</v>
      </c>
      <c r="K123" s="67" t="s">
        <v>168</v>
      </c>
      <c r="M123" s="46" t="s">
        <v>209</v>
      </c>
      <c r="N123" t="s">
        <v>168</v>
      </c>
      <c r="O123" s="67" t="s">
        <v>168</v>
      </c>
      <c r="P123" s="5"/>
      <c r="Q123" s="36">
        <v>4.3</v>
      </c>
      <c r="R123" t="s">
        <v>168</v>
      </c>
      <c r="S123" s="67" t="s">
        <v>168</v>
      </c>
      <c r="U123" s="46" t="s">
        <v>209</v>
      </c>
      <c r="V123" t="s">
        <v>168</v>
      </c>
      <c r="W123" s="67"/>
      <c r="X123" s="5"/>
      <c r="Y123" s="36">
        <v>4.3</v>
      </c>
      <c r="Z123" t="s">
        <v>168</v>
      </c>
    </row>
    <row r="124" spans="1:26" x14ac:dyDescent="0.25">
      <c r="A124" s="19"/>
      <c r="B124" s="24"/>
      <c r="C124" s="24" t="s">
        <v>168</v>
      </c>
      <c r="D124" s="61"/>
      <c r="E124" s="61"/>
      <c r="F124" s="24"/>
      <c r="G124" s="24" t="s">
        <v>168</v>
      </c>
      <c r="H124" s="61"/>
      <c r="I124" s="61"/>
      <c r="J124" s="24"/>
      <c r="K124" s="24" t="s">
        <v>168</v>
      </c>
      <c r="L124" s="61"/>
      <c r="M124" s="61"/>
      <c r="N124" s="24"/>
      <c r="O124" s="24" t="s">
        <v>168</v>
      </c>
      <c r="P124" s="61"/>
      <c r="Q124" s="61"/>
      <c r="R124" s="24"/>
      <c r="S124" s="24" t="s">
        <v>168</v>
      </c>
      <c r="T124" s="61"/>
      <c r="U124" s="61"/>
      <c r="V124" s="24"/>
      <c r="W124" s="24"/>
      <c r="X124" s="61"/>
      <c r="Y124" s="61"/>
      <c r="Z124" s="24"/>
    </row>
    <row r="125" spans="1:26" ht="15.75" thickBot="1" x14ac:dyDescent="0.3">
      <c r="A125" s="19"/>
      <c r="B125" s="60" t="s">
        <v>98</v>
      </c>
      <c r="C125" s="62" t="s">
        <v>168</v>
      </c>
      <c r="D125" s="29"/>
      <c r="E125" s="31">
        <v>128.30000000000001</v>
      </c>
      <c r="F125" s="33" t="s">
        <v>168</v>
      </c>
      <c r="G125" s="62" t="s">
        <v>168</v>
      </c>
      <c r="H125" s="29"/>
      <c r="I125" s="31">
        <v>241.7</v>
      </c>
      <c r="J125" s="33" t="s">
        <v>168</v>
      </c>
      <c r="K125" s="62" t="s">
        <v>168</v>
      </c>
      <c r="L125" s="29"/>
      <c r="M125" s="31">
        <v>565</v>
      </c>
      <c r="N125" s="33" t="s">
        <v>168</v>
      </c>
      <c r="O125" s="62" t="s">
        <v>168</v>
      </c>
      <c r="P125" s="29"/>
      <c r="Q125" s="31">
        <v>200.1</v>
      </c>
      <c r="R125" s="33" t="s">
        <v>168</v>
      </c>
      <c r="S125" s="62" t="s">
        <v>168</v>
      </c>
      <c r="T125" s="29"/>
      <c r="U125" s="31" t="s">
        <v>528</v>
      </c>
      <c r="V125" s="33" t="s">
        <v>186</v>
      </c>
      <c r="W125" s="62"/>
      <c r="X125" s="29"/>
      <c r="Y125" s="31">
        <v>132.6</v>
      </c>
      <c r="Z125" s="33" t="s">
        <v>168</v>
      </c>
    </row>
    <row r="126" spans="1:26" x14ac:dyDescent="0.25">
      <c r="A126" s="19"/>
      <c r="B126" s="24"/>
      <c r="C126" s="24" t="s">
        <v>168</v>
      </c>
      <c r="D126" s="61"/>
      <c r="E126" s="61"/>
      <c r="F126" s="24"/>
      <c r="G126" s="24" t="s">
        <v>168</v>
      </c>
      <c r="H126" s="61"/>
      <c r="I126" s="61"/>
      <c r="J126" s="24"/>
      <c r="K126" s="24" t="s">
        <v>168</v>
      </c>
      <c r="L126" s="61"/>
      <c r="M126" s="61"/>
      <c r="N126" s="24"/>
      <c r="O126" s="24" t="s">
        <v>168</v>
      </c>
      <c r="P126" s="61"/>
      <c r="Q126" s="61"/>
      <c r="R126" s="24"/>
      <c r="S126" s="24" t="s">
        <v>168</v>
      </c>
      <c r="T126" s="61"/>
      <c r="U126" s="61"/>
      <c r="V126" s="24"/>
      <c r="W126" s="24"/>
      <c r="X126" s="61"/>
      <c r="Y126" s="61"/>
      <c r="Z126" s="24"/>
    </row>
    <row r="127" spans="1:26" ht="15.75" thickBot="1" x14ac:dyDescent="0.3">
      <c r="A127" s="19"/>
      <c r="B127" s="3" t="s">
        <v>99</v>
      </c>
      <c r="C127" s="67" t="s">
        <v>168</v>
      </c>
      <c r="D127" s="5" t="s">
        <v>172</v>
      </c>
      <c r="E127" s="36">
        <v>248.3</v>
      </c>
      <c r="F127" t="s">
        <v>168</v>
      </c>
      <c r="G127" s="67" t="s">
        <v>168</v>
      </c>
      <c r="H127" s="5" t="s">
        <v>172</v>
      </c>
      <c r="I127" s="36">
        <v>663.1</v>
      </c>
      <c r="J127" t="s">
        <v>168</v>
      </c>
      <c r="K127" s="67" t="s">
        <v>168</v>
      </c>
      <c r="L127" s="5" t="s">
        <v>172</v>
      </c>
      <c r="M127" s="36">
        <v>653.4</v>
      </c>
      <c r="N127" t="s">
        <v>168</v>
      </c>
      <c r="O127" s="67" t="s">
        <v>168</v>
      </c>
      <c r="P127" s="5" t="s">
        <v>172</v>
      </c>
      <c r="Q127" s="36">
        <v>751.1</v>
      </c>
      <c r="R127" t="s">
        <v>168</v>
      </c>
      <c r="S127" s="67" t="s">
        <v>168</v>
      </c>
      <c r="T127" s="5" t="s">
        <v>172</v>
      </c>
      <c r="U127" s="36" t="s">
        <v>518</v>
      </c>
      <c r="V127" t="s">
        <v>186</v>
      </c>
      <c r="W127" s="67"/>
      <c r="X127" s="5" t="s">
        <v>172</v>
      </c>
      <c r="Y127" s="36">
        <v>851.7</v>
      </c>
      <c r="Z127" t="s">
        <v>168</v>
      </c>
    </row>
    <row r="128" spans="1:26" ht="15.75" thickTop="1" x14ac:dyDescent="0.25">
      <c r="A128" s="19"/>
      <c r="B128" s="24"/>
      <c r="C128" s="24" t="s">
        <v>168</v>
      </c>
      <c r="D128" s="63"/>
      <c r="E128" s="63"/>
      <c r="F128" s="24"/>
      <c r="G128" s="24" t="s">
        <v>168</v>
      </c>
      <c r="H128" s="63"/>
      <c r="I128" s="63"/>
      <c r="J128" s="24"/>
      <c r="K128" s="24" t="s">
        <v>168</v>
      </c>
      <c r="L128" s="63"/>
      <c r="M128" s="63"/>
      <c r="N128" s="24"/>
      <c r="O128" s="24" t="s">
        <v>168</v>
      </c>
      <c r="P128" s="63"/>
      <c r="Q128" s="63"/>
      <c r="R128" s="24"/>
      <c r="S128" s="24" t="s">
        <v>168</v>
      </c>
      <c r="T128" s="63"/>
      <c r="U128" s="63"/>
      <c r="V128" s="24"/>
      <c r="W128" s="24"/>
      <c r="X128" s="63"/>
      <c r="Y128" s="63"/>
      <c r="Z128" s="24"/>
    </row>
    <row r="129" spans="1:26" x14ac:dyDescent="0.25">
      <c r="A129" s="19"/>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9"/>
      <c r="B130" s="80"/>
      <c r="C130" s="80"/>
      <c r="D130" s="80"/>
      <c r="E130" s="80"/>
      <c r="F130" s="80"/>
      <c r="G130" s="80"/>
      <c r="H130" s="80"/>
      <c r="I130" s="80"/>
      <c r="J130" s="80"/>
      <c r="K130" s="80"/>
      <c r="L130" s="80"/>
      <c r="M130" s="80"/>
      <c r="N130" s="80"/>
      <c r="O130" s="80"/>
      <c r="P130" s="80"/>
      <c r="Q130" s="80"/>
      <c r="R130" s="80"/>
      <c r="S130" s="80"/>
      <c r="T130" s="80"/>
      <c r="U130" s="80"/>
      <c r="V130" s="80"/>
      <c r="W130" s="80"/>
      <c r="X130" s="80"/>
      <c r="Y130" s="80"/>
      <c r="Z130" s="80"/>
    </row>
    <row r="131" spans="1:26" x14ac:dyDescent="0.25">
      <c r="A131" s="19"/>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x14ac:dyDescent="0.25">
      <c r="A132" s="19"/>
      <c r="B132" s="73"/>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row>
    <row r="133" spans="1:26" x14ac:dyDescent="0.25">
      <c r="A133" s="19"/>
      <c r="B133" s="5"/>
      <c r="C133" s="5"/>
      <c r="D133" s="5"/>
      <c r="E133" s="5"/>
      <c r="F133" s="5"/>
      <c r="G133" s="5"/>
      <c r="H133" s="5"/>
      <c r="I133" s="5"/>
      <c r="J133" s="5"/>
      <c r="K133" s="5"/>
      <c r="L133" s="5"/>
      <c r="M133" s="5"/>
      <c r="N133" s="5"/>
      <c r="O133" s="5"/>
      <c r="P133" s="5"/>
      <c r="Q133" s="5"/>
      <c r="R133" s="5"/>
      <c r="S133" s="5"/>
      <c r="T133" s="5"/>
      <c r="U133" s="5"/>
      <c r="V133" s="5"/>
      <c r="W133" s="5"/>
      <c r="X133" s="5"/>
      <c r="Y133" s="5"/>
      <c r="Z133" s="5"/>
    </row>
    <row r="134" spans="1:26" ht="15.75" thickBot="1" x14ac:dyDescent="0.3">
      <c r="A134" s="19"/>
      <c r="B134" s="5"/>
      <c r="C134" s="5" t="s">
        <v>168</v>
      </c>
      <c r="D134" s="65" t="s">
        <v>529</v>
      </c>
      <c r="E134" s="65"/>
      <c r="F134" s="65"/>
      <c r="G134" s="65"/>
      <c r="H134" s="65"/>
      <c r="I134" s="65"/>
      <c r="J134" s="65"/>
      <c r="K134" s="65"/>
      <c r="L134" s="65"/>
      <c r="M134" s="65"/>
      <c r="N134" s="65"/>
      <c r="O134" s="65"/>
      <c r="P134" s="65"/>
      <c r="Q134" s="65"/>
      <c r="R134" s="65"/>
      <c r="S134" s="65"/>
      <c r="T134" s="65"/>
      <c r="U134" s="65"/>
      <c r="V134" s="65"/>
      <c r="W134" s="65"/>
      <c r="X134" s="65"/>
      <c r="Y134" s="65"/>
      <c r="Z134" s="5"/>
    </row>
    <row r="135" spans="1:26" ht="15.75" thickBot="1" x14ac:dyDescent="0.3">
      <c r="A135" s="19"/>
      <c r="B135" s="56" t="s">
        <v>167</v>
      </c>
      <c r="C135" s="5" t="s">
        <v>168</v>
      </c>
      <c r="D135" s="83" t="s">
        <v>465</v>
      </c>
      <c r="E135" s="83"/>
      <c r="F135" s="5"/>
      <c r="G135" s="5" t="s">
        <v>168</v>
      </c>
      <c r="H135" s="83" t="s">
        <v>466</v>
      </c>
      <c r="I135" s="83"/>
      <c r="J135" s="5"/>
      <c r="K135" s="5" t="s">
        <v>168</v>
      </c>
      <c r="L135" s="83" t="s">
        <v>467</v>
      </c>
      <c r="M135" s="83"/>
      <c r="N135" s="5"/>
      <c r="O135" s="5" t="s">
        <v>168</v>
      </c>
      <c r="P135" s="88" t="s">
        <v>468</v>
      </c>
      <c r="Q135" s="88"/>
      <c r="R135" s="5"/>
      <c r="S135" s="5" t="s">
        <v>168</v>
      </c>
      <c r="T135" s="83" t="s">
        <v>469</v>
      </c>
      <c r="U135" s="83"/>
      <c r="V135" s="5"/>
      <c r="W135" s="5"/>
      <c r="X135" s="83" t="s">
        <v>470</v>
      </c>
      <c r="Y135" s="83"/>
      <c r="Z135" s="5"/>
    </row>
    <row r="136" spans="1:26" x14ac:dyDescent="0.25">
      <c r="A136" s="19"/>
      <c r="B136" s="82" t="s">
        <v>351</v>
      </c>
      <c r="C136" s="29" t="s">
        <v>168</v>
      </c>
      <c r="D136" s="29"/>
      <c r="E136" s="29"/>
      <c r="F136" s="29"/>
      <c r="G136" s="29" t="s">
        <v>168</v>
      </c>
      <c r="H136" s="29"/>
      <c r="I136" s="29"/>
      <c r="J136" s="29"/>
      <c r="K136" s="29" t="s">
        <v>168</v>
      </c>
      <c r="L136" s="29"/>
      <c r="M136" s="29"/>
      <c r="N136" s="29"/>
      <c r="O136" s="29" t="s">
        <v>168</v>
      </c>
      <c r="P136" s="29"/>
      <c r="Q136" s="29"/>
      <c r="R136" s="29"/>
      <c r="S136" s="29" t="s">
        <v>168</v>
      </c>
      <c r="T136" s="29"/>
      <c r="U136" s="29"/>
      <c r="V136" s="29"/>
      <c r="W136" s="29"/>
      <c r="X136" s="29"/>
      <c r="Y136" s="29"/>
      <c r="Z136" s="29"/>
    </row>
    <row r="137" spans="1:26" x14ac:dyDescent="0.25">
      <c r="A137" s="19"/>
      <c r="B137" s="3" t="s">
        <v>59</v>
      </c>
      <c r="C137" s="5" t="s">
        <v>168</v>
      </c>
      <c r="D137" s="5"/>
      <c r="E137" s="5"/>
      <c r="F137" s="5"/>
      <c r="G137" s="5" t="s">
        <v>168</v>
      </c>
      <c r="H137" s="5"/>
      <c r="I137" s="5"/>
      <c r="J137" s="5"/>
      <c r="K137" s="5" t="s">
        <v>168</v>
      </c>
      <c r="L137" s="5"/>
      <c r="M137" s="5"/>
      <c r="N137" s="5"/>
      <c r="O137" s="5" t="s">
        <v>168</v>
      </c>
      <c r="P137" s="5"/>
      <c r="Q137" s="5"/>
      <c r="R137" s="5"/>
      <c r="S137" s="5" t="s">
        <v>168</v>
      </c>
      <c r="T137" s="5"/>
      <c r="U137" s="5"/>
      <c r="V137" s="5"/>
      <c r="W137" s="5"/>
      <c r="X137" s="5"/>
      <c r="Y137" s="5"/>
      <c r="Z137" s="5"/>
    </row>
    <row r="138" spans="1:26" x14ac:dyDescent="0.25">
      <c r="A138" s="19"/>
      <c r="B138" s="60" t="s">
        <v>60</v>
      </c>
      <c r="C138" s="29" t="s">
        <v>168</v>
      </c>
      <c r="D138" s="33" t="s">
        <v>172</v>
      </c>
      <c r="E138" s="49" t="s">
        <v>209</v>
      </c>
      <c r="F138" s="33" t="s">
        <v>168</v>
      </c>
      <c r="G138" s="29" t="s">
        <v>168</v>
      </c>
      <c r="H138" s="29" t="s">
        <v>172</v>
      </c>
      <c r="I138" s="31">
        <v>6.5</v>
      </c>
      <c r="J138" s="33" t="s">
        <v>168</v>
      </c>
      <c r="K138" s="29" t="s">
        <v>168</v>
      </c>
      <c r="L138" s="33" t="s">
        <v>172</v>
      </c>
      <c r="M138" s="49" t="s">
        <v>209</v>
      </c>
      <c r="N138" s="33" t="s">
        <v>168</v>
      </c>
      <c r="O138" s="29" t="s">
        <v>168</v>
      </c>
      <c r="P138" s="29" t="s">
        <v>172</v>
      </c>
      <c r="Q138" s="31">
        <v>30.3</v>
      </c>
      <c r="R138" s="33" t="s">
        <v>168</v>
      </c>
      <c r="S138" s="29" t="s">
        <v>168</v>
      </c>
      <c r="T138" s="33" t="s">
        <v>172</v>
      </c>
      <c r="U138" s="49" t="s">
        <v>209</v>
      </c>
      <c r="V138" s="33" t="s">
        <v>168</v>
      </c>
      <c r="W138" s="29"/>
      <c r="X138" s="29" t="s">
        <v>172</v>
      </c>
      <c r="Y138" s="31">
        <v>36.799999999999997</v>
      </c>
      <c r="Z138" s="33" t="s">
        <v>168</v>
      </c>
    </row>
    <row r="139" spans="1:26" x14ac:dyDescent="0.25">
      <c r="A139" s="19"/>
      <c r="B139" s="3" t="s">
        <v>61</v>
      </c>
      <c r="C139" s="5" t="s">
        <v>168</v>
      </c>
      <c r="E139" s="46" t="s">
        <v>209</v>
      </c>
      <c r="F139" t="s">
        <v>168</v>
      </c>
      <c r="G139" s="5" t="s">
        <v>168</v>
      </c>
      <c r="I139" s="46" t="s">
        <v>209</v>
      </c>
      <c r="J139" t="s">
        <v>168</v>
      </c>
      <c r="K139" s="5" t="s">
        <v>168</v>
      </c>
      <c r="L139" s="5"/>
      <c r="M139" s="36">
        <v>13.7</v>
      </c>
      <c r="N139" t="s">
        <v>168</v>
      </c>
      <c r="O139" s="5" t="s">
        <v>168</v>
      </c>
      <c r="P139" s="5"/>
      <c r="Q139" s="36">
        <v>83.3</v>
      </c>
      <c r="R139" t="s">
        <v>168</v>
      </c>
      <c r="S139" s="5" t="s">
        <v>168</v>
      </c>
      <c r="U139" s="46" t="s">
        <v>209</v>
      </c>
      <c r="V139" t="s">
        <v>168</v>
      </c>
      <c r="W139" s="5"/>
      <c r="X139" s="5"/>
      <c r="Y139" s="36">
        <v>97</v>
      </c>
      <c r="Z139" t="s">
        <v>168</v>
      </c>
    </row>
    <row r="140" spans="1:26" x14ac:dyDescent="0.25">
      <c r="A140" s="19"/>
      <c r="B140" s="60" t="s">
        <v>62</v>
      </c>
      <c r="C140" s="29" t="s">
        <v>168</v>
      </c>
      <c r="D140" s="33"/>
      <c r="E140" s="49" t="s">
        <v>209</v>
      </c>
      <c r="F140" s="33" t="s">
        <v>168</v>
      </c>
      <c r="G140" s="29" t="s">
        <v>168</v>
      </c>
      <c r="H140" s="33"/>
      <c r="I140" s="49" t="s">
        <v>209</v>
      </c>
      <c r="J140" s="33" t="s">
        <v>168</v>
      </c>
      <c r="K140" s="29" t="s">
        <v>168</v>
      </c>
      <c r="L140" s="29"/>
      <c r="M140" s="31">
        <v>7</v>
      </c>
      <c r="N140" s="33" t="s">
        <v>168</v>
      </c>
      <c r="O140" s="29" t="s">
        <v>168</v>
      </c>
      <c r="P140" s="29"/>
      <c r="Q140" s="31">
        <v>38</v>
      </c>
      <c r="R140" s="33" t="s">
        <v>168</v>
      </c>
      <c r="S140" s="29" t="s">
        <v>168</v>
      </c>
      <c r="T140" s="33"/>
      <c r="U140" s="49" t="s">
        <v>209</v>
      </c>
      <c r="V140" s="33" t="s">
        <v>168</v>
      </c>
      <c r="W140" s="29"/>
      <c r="X140" s="29"/>
      <c r="Y140" s="31">
        <v>45</v>
      </c>
      <c r="Z140" s="33" t="s">
        <v>168</v>
      </c>
    </row>
    <row r="141" spans="1:26" x14ac:dyDescent="0.25">
      <c r="A141" s="19"/>
      <c r="B141" s="3" t="s">
        <v>63</v>
      </c>
      <c r="C141" s="5" t="s">
        <v>168</v>
      </c>
      <c r="D141" s="5"/>
      <c r="E141" s="36">
        <v>0.2</v>
      </c>
      <c r="F141" t="s">
        <v>168</v>
      </c>
      <c r="G141" s="5" t="s">
        <v>168</v>
      </c>
      <c r="H141" s="5"/>
      <c r="I141" s="36">
        <v>0.8</v>
      </c>
      <c r="J141" t="s">
        <v>168</v>
      </c>
      <c r="K141" s="5" t="s">
        <v>168</v>
      </c>
      <c r="L141" s="5"/>
      <c r="M141" s="36">
        <v>4.4000000000000004</v>
      </c>
      <c r="N141" t="s">
        <v>168</v>
      </c>
      <c r="O141" s="5" t="s">
        <v>168</v>
      </c>
      <c r="P141" s="5"/>
      <c r="Q141" s="36">
        <v>13.2</v>
      </c>
      <c r="R141" t="s">
        <v>168</v>
      </c>
      <c r="S141" s="5" t="s">
        <v>168</v>
      </c>
      <c r="T141" s="5"/>
      <c r="U141" s="36" t="s">
        <v>530</v>
      </c>
      <c r="V141" t="s">
        <v>186</v>
      </c>
      <c r="W141" s="5"/>
      <c r="X141" s="5"/>
      <c r="Y141" s="36">
        <v>15.2</v>
      </c>
      <c r="Z141" t="s">
        <v>168</v>
      </c>
    </row>
    <row r="142" spans="1:26" ht="15.75" thickBot="1" x14ac:dyDescent="0.3">
      <c r="A142" s="19"/>
      <c r="B142" s="60" t="s">
        <v>64</v>
      </c>
      <c r="C142" s="29" t="s">
        <v>168</v>
      </c>
      <c r="D142" s="33"/>
      <c r="E142" s="49" t="s">
        <v>209</v>
      </c>
      <c r="F142" s="33" t="s">
        <v>168</v>
      </c>
      <c r="G142" s="29" t="s">
        <v>168</v>
      </c>
      <c r="H142" s="33"/>
      <c r="I142" s="49" t="s">
        <v>209</v>
      </c>
      <c r="J142" s="33" t="s">
        <v>168</v>
      </c>
      <c r="K142" s="29" t="s">
        <v>168</v>
      </c>
      <c r="L142" s="29"/>
      <c r="M142" s="31">
        <v>3.8</v>
      </c>
      <c r="N142" s="33" t="s">
        <v>168</v>
      </c>
      <c r="O142" s="29" t="s">
        <v>168</v>
      </c>
      <c r="P142" s="29"/>
      <c r="Q142" s="31">
        <v>2.2999999999999998</v>
      </c>
      <c r="R142" s="33" t="s">
        <v>168</v>
      </c>
      <c r="S142" s="29" t="s">
        <v>168</v>
      </c>
      <c r="T142" s="29"/>
      <c r="U142" s="31" t="s">
        <v>189</v>
      </c>
      <c r="V142" s="33" t="s">
        <v>186</v>
      </c>
      <c r="W142" s="29"/>
      <c r="X142" s="29"/>
      <c r="Y142" s="31">
        <v>4.9000000000000004</v>
      </c>
      <c r="Z142" s="33" t="s">
        <v>168</v>
      </c>
    </row>
    <row r="143" spans="1:26" x14ac:dyDescent="0.25">
      <c r="A143" s="19"/>
      <c r="B143" s="24"/>
      <c r="C143" s="24" t="s">
        <v>168</v>
      </c>
      <c r="D143" s="61"/>
      <c r="E143" s="61"/>
      <c r="F143" s="24"/>
      <c r="G143" s="24" t="s">
        <v>168</v>
      </c>
      <c r="H143" s="61"/>
      <c r="I143" s="61"/>
      <c r="J143" s="24"/>
      <c r="K143" s="24" t="s">
        <v>168</v>
      </c>
      <c r="L143" s="61"/>
      <c r="M143" s="61"/>
      <c r="N143" s="24"/>
      <c r="O143" s="24" t="s">
        <v>168</v>
      </c>
      <c r="P143" s="61"/>
      <c r="Q143" s="61"/>
      <c r="R143" s="24"/>
      <c r="S143" s="24" t="s">
        <v>168</v>
      </c>
      <c r="T143" s="61"/>
      <c r="U143" s="61"/>
      <c r="V143" s="24"/>
      <c r="W143" s="24"/>
      <c r="X143" s="61"/>
      <c r="Y143" s="61"/>
      <c r="Z143" s="24"/>
    </row>
    <row r="144" spans="1:26" x14ac:dyDescent="0.25">
      <c r="A144" s="19"/>
      <c r="B144" s="3" t="s">
        <v>65</v>
      </c>
      <c r="C144" s="67" t="s">
        <v>168</v>
      </c>
      <c r="D144" s="5"/>
      <c r="E144" s="36">
        <v>0.2</v>
      </c>
      <c r="F144" t="s">
        <v>168</v>
      </c>
      <c r="G144" s="67" t="s">
        <v>168</v>
      </c>
      <c r="H144" s="5"/>
      <c r="I144" s="36">
        <v>7.3</v>
      </c>
      <c r="J144" t="s">
        <v>168</v>
      </c>
      <c r="K144" s="67" t="s">
        <v>168</v>
      </c>
      <c r="L144" s="5"/>
      <c r="M144" s="36">
        <v>28.9</v>
      </c>
      <c r="N144" t="s">
        <v>168</v>
      </c>
      <c r="O144" s="67" t="s">
        <v>168</v>
      </c>
      <c r="P144" s="5"/>
      <c r="Q144" s="36">
        <v>167.1</v>
      </c>
      <c r="R144" t="s">
        <v>168</v>
      </c>
      <c r="S144" s="67" t="s">
        <v>168</v>
      </c>
      <c r="T144" s="5"/>
      <c r="U144" s="36" t="s">
        <v>531</v>
      </c>
      <c r="V144" t="s">
        <v>186</v>
      </c>
      <c r="W144" s="67"/>
      <c r="X144" s="5"/>
      <c r="Y144" s="36">
        <v>198.9</v>
      </c>
      <c r="Z144" t="s">
        <v>168</v>
      </c>
    </row>
    <row r="145" spans="1:26" x14ac:dyDescent="0.25">
      <c r="A145" s="19"/>
      <c r="B145" s="60" t="s">
        <v>66</v>
      </c>
      <c r="C145" s="62" t="s">
        <v>168</v>
      </c>
      <c r="D145" s="33"/>
      <c r="E145" s="49" t="s">
        <v>209</v>
      </c>
      <c r="F145" s="33" t="s">
        <v>168</v>
      </c>
      <c r="G145" s="62" t="s">
        <v>168</v>
      </c>
      <c r="H145" s="33"/>
      <c r="I145" s="49" t="s">
        <v>209</v>
      </c>
      <c r="J145" s="33" t="s">
        <v>168</v>
      </c>
      <c r="K145" s="62" t="s">
        <v>168</v>
      </c>
      <c r="L145" s="29"/>
      <c r="M145" s="31">
        <v>26.6</v>
      </c>
      <c r="N145" s="33" t="s">
        <v>168</v>
      </c>
      <c r="O145" s="62" t="s">
        <v>168</v>
      </c>
      <c r="P145" s="29"/>
      <c r="Q145" s="31">
        <v>122.1</v>
      </c>
      <c r="R145" s="33" t="s">
        <v>168</v>
      </c>
      <c r="S145" s="62" t="s">
        <v>168</v>
      </c>
      <c r="T145" s="33"/>
      <c r="U145" s="49" t="s">
        <v>209</v>
      </c>
      <c r="V145" s="33" t="s">
        <v>168</v>
      </c>
      <c r="W145" s="62"/>
      <c r="X145" s="29"/>
      <c r="Y145" s="31">
        <v>148.69999999999999</v>
      </c>
      <c r="Z145" s="33" t="s">
        <v>168</v>
      </c>
    </row>
    <row r="146" spans="1:26" x14ac:dyDescent="0.25">
      <c r="A146" s="19"/>
      <c r="B146" s="3" t="s">
        <v>67</v>
      </c>
      <c r="C146" s="67" t="s">
        <v>168</v>
      </c>
      <c r="E146" s="46" t="s">
        <v>209</v>
      </c>
      <c r="F146" t="s">
        <v>168</v>
      </c>
      <c r="G146" s="67" t="s">
        <v>168</v>
      </c>
      <c r="I146" s="46" t="s">
        <v>209</v>
      </c>
      <c r="J146" t="s">
        <v>168</v>
      </c>
      <c r="K146" s="67" t="s">
        <v>168</v>
      </c>
      <c r="L146" s="5"/>
      <c r="M146" s="36">
        <v>25.8</v>
      </c>
      <c r="N146" t="s">
        <v>168</v>
      </c>
      <c r="O146" s="67" t="s">
        <v>168</v>
      </c>
      <c r="P146" s="5"/>
      <c r="Q146" s="36">
        <v>223.2</v>
      </c>
      <c r="R146" t="s">
        <v>168</v>
      </c>
      <c r="S146" s="67" t="s">
        <v>168</v>
      </c>
      <c r="U146" s="46" t="s">
        <v>209</v>
      </c>
      <c r="V146" t="s">
        <v>168</v>
      </c>
      <c r="W146" s="67"/>
      <c r="X146" s="5"/>
      <c r="Y146" s="36">
        <v>249</v>
      </c>
      <c r="Z146" t="s">
        <v>168</v>
      </c>
    </row>
    <row r="147" spans="1:26" x14ac:dyDescent="0.25">
      <c r="A147" s="19"/>
      <c r="B147" s="60" t="s">
        <v>68</v>
      </c>
      <c r="C147" s="62" t="s">
        <v>168</v>
      </c>
      <c r="D147" s="33"/>
      <c r="E147" s="49" t="s">
        <v>209</v>
      </c>
      <c r="F147" s="33" t="s">
        <v>168</v>
      </c>
      <c r="G147" s="62" t="s">
        <v>168</v>
      </c>
      <c r="H147" s="33"/>
      <c r="I147" s="49" t="s">
        <v>209</v>
      </c>
      <c r="J147" s="33" t="s">
        <v>168</v>
      </c>
      <c r="K147" s="62" t="s">
        <v>168</v>
      </c>
      <c r="L147" s="29"/>
      <c r="M147" s="31">
        <v>30.8</v>
      </c>
      <c r="N147" s="33" t="s">
        <v>168</v>
      </c>
      <c r="O147" s="62" t="s">
        <v>168</v>
      </c>
      <c r="P147" s="29"/>
      <c r="Q147" s="31">
        <v>215.9</v>
      </c>
      <c r="R147" s="33" t="s">
        <v>168</v>
      </c>
      <c r="S147" s="62" t="s">
        <v>168</v>
      </c>
      <c r="T147" s="33"/>
      <c r="U147" s="49" t="s">
        <v>209</v>
      </c>
      <c r="V147" s="33" t="s">
        <v>168</v>
      </c>
      <c r="W147" s="62"/>
      <c r="X147" s="29"/>
      <c r="Y147" s="31">
        <v>246.7</v>
      </c>
      <c r="Z147" s="33" t="s">
        <v>168</v>
      </c>
    </row>
    <row r="148" spans="1:26" ht="15.75" thickBot="1" x14ac:dyDescent="0.3">
      <c r="A148" s="19"/>
      <c r="B148" s="3" t="s">
        <v>70</v>
      </c>
      <c r="C148" s="67" t="s">
        <v>168</v>
      </c>
      <c r="D148" s="5"/>
      <c r="E148" s="36">
        <v>246.4</v>
      </c>
      <c r="F148" t="s">
        <v>168</v>
      </c>
      <c r="G148" s="67" t="s">
        <v>168</v>
      </c>
      <c r="H148" s="5"/>
      <c r="I148" s="36">
        <v>683.4</v>
      </c>
      <c r="J148" t="s">
        <v>168</v>
      </c>
      <c r="K148" s="67" t="s">
        <v>168</v>
      </c>
      <c r="L148" s="5"/>
      <c r="M148" s="36">
        <v>567</v>
      </c>
      <c r="N148" t="s">
        <v>168</v>
      </c>
      <c r="O148" s="67" t="s">
        <v>168</v>
      </c>
      <c r="P148" s="5"/>
      <c r="Q148" s="36">
        <v>55.5</v>
      </c>
      <c r="R148" t="s">
        <v>168</v>
      </c>
      <c r="S148" s="67" t="s">
        <v>168</v>
      </c>
      <c r="T148" s="5"/>
      <c r="U148" s="36" t="s">
        <v>532</v>
      </c>
      <c r="V148" t="s">
        <v>186</v>
      </c>
      <c r="W148" s="67"/>
      <c r="X148" s="5"/>
      <c r="Y148" s="36">
        <v>25.4</v>
      </c>
      <c r="Z148" t="s">
        <v>168</v>
      </c>
    </row>
    <row r="149" spans="1:26" x14ac:dyDescent="0.25">
      <c r="A149" s="19"/>
      <c r="B149" s="24"/>
      <c r="C149" s="24" t="s">
        <v>168</v>
      </c>
      <c r="D149" s="61"/>
      <c r="E149" s="61"/>
      <c r="F149" s="24"/>
      <c r="G149" s="24" t="s">
        <v>168</v>
      </c>
      <c r="H149" s="61"/>
      <c r="I149" s="61"/>
      <c r="J149" s="24"/>
      <c r="K149" s="24" t="s">
        <v>168</v>
      </c>
      <c r="L149" s="61"/>
      <c r="M149" s="61"/>
      <c r="N149" s="24"/>
      <c r="O149" s="24" t="s">
        <v>168</v>
      </c>
      <c r="P149" s="61"/>
      <c r="Q149" s="61"/>
      <c r="R149" s="24"/>
      <c r="S149" s="24" t="s">
        <v>168</v>
      </c>
      <c r="T149" s="61"/>
      <c r="U149" s="61"/>
      <c r="V149" s="24"/>
      <c r="W149" s="24"/>
      <c r="X149" s="61"/>
      <c r="Y149" s="61"/>
      <c r="Z149" s="24"/>
    </row>
    <row r="150" spans="1:26" ht="15.75" thickBot="1" x14ac:dyDescent="0.3">
      <c r="A150" s="19"/>
      <c r="B150" s="60" t="s">
        <v>71</v>
      </c>
      <c r="C150" s="62" t="s">
        <v>168</v>
      </c>
      <c r="D150" s="29" t="s">
        <v>172</v>
      </c>
      <c r="E150" s="31">
        <v>246.6</v>
      </c>
      <c r="F150" s="33" t="s">
        <v>168</v>
      </c>
      <c r="G150" s="62" t="s">
        <v>168</v>
      </c>
      <c r="H150" s="29" t="s">
        <v>172</v>
      </c>
      <c r="I150" s="31">
        <v>690.7</v>
      </c>
      <c r="J150" s="33" t="s">
        <v>168</v>
      </c>
      <c r="K150" s="62" t="s">
        <v>168</v>
      </c>
      <c r="L150" s="29" t="s">
        <v>172</v>
      </c>
      <c r="M150" s="31">
        <v>679.1</v>
      </c>
      <c r="N150" s="33" t="s">
        <v>168</v>
      </c>
      <c r="O150" s="62" t="s">
        <v>168</v>
      </c>
      <c r="P150" s="29" t="s">
        <v>172</v>
      </c>
      <c r="Q150" s="31">
        <v>783.8</v>
      </c>
      <c r="R150" s="33" t="s">
        <v>168</v>
      </c>
      <c r="S150" s="62" t="s">
        <v>168</v>
      </c>
      <c r="T150" s="29" t="s">
        <v>172</v>
      </c>
      <c r="U150" s="31" t="s">
        <v>533</v>
      </c>
      <c r="V150" s="33" t="s">
        <v>186</v>
      </c>
      <c r="W150" s="62"/>
      <c r="X150" s="29" t="s">
        <v>172</v>
      </c>
      <c r="Y150" s="31">
        <v>868.7</v>
      </c>
      <c r="Z150" s="33" t="s">
        <v>168</v>
      </c>
    </row>
    <row r="151" spans="1:26" ht="15.75" thickTop="1" x14ac:dyDescent="0.25">
      <c r="A151" s="19"/>
      <c r="B151" s="24"/>
      <c r="C151" s="24" t="s">
        <v>168</v>
      </c>
      <c r="D151" s="63"/>
      <c r="E151" s="63"/>
      <c r="F151" s="24"/>
      <c r="G151" s="24" t="s">
        <v>168</v>
      </c>
      <c r="H151" s="63"/>
      <c r="I151" s="63"/>
      <c r="J151" s="24"/>
      <c r="K151" s="24" t="s">
        <v>168</v>
      </c>
      <c r="L151" s="63"/>
      <c r="M151" s="63"/>
      <c r="N151" s="24"/>
      <c r="O151" s="24" t="s">
        <v>168</v>
      </c>
      <c r="P151" s="63"/>
      <c r="Q151" s="63"/>
      <c r="R151" s="24"/>
      <c r="S151" s="24" t="s">
        <v>168</v>
      </c>
      <c r="T151" s="63"/>
      <c r="U151" s="63"/>
      <c r="V151" s="24"/>
      <c r="W151" s="24"/>
      <c r="X151" s="63"/>
      <c r="Y151" s="63"/>
      <c r="Z151" s="24"/>
    </row>
    <row r="152" spans="1:26" x14ac:dyDescent="0.25">
      <c r="A152" s="19"/>
      <c r="B152" s="4" t="s">
        <v>519</v>
      </c>
      <c r="C152" s="67" t="s">
        <v>168</v>
      </c>
      <c r="D152" s="5"/>
      <c r="E152" s="5"/>
      <c r="F152" s="5"/>
      <c r="G152" s="67" t="s">
        <v>168</v>
      </c>
      <c r="H152" s="5"/>
      <c r="I152" s="5"/>
      <c r="J152" s="5"/>
      <c r="K152" s="67" t="s">
        <v>168</v>
      </c>
      <c r="L152" s="5"/>
      <c r="M152" s="5"/>
      <c r="N152" s="5"/>
      <c r="O152" s="67" t="s">
        <v>168</v>
      </c>
      <c r="P152" s="5"/>
      <c r="Q152" s="5"/>
      <c r="R152" s="5"/>
      <c r="S152" s="67" t="s">
        <v>168</v>
      </c>
      <c r="T152" s="5"/>
      <c r="U152" s="5"/>
      <c r="V152" s="5"/>
      <c r="W152" s="67"/>
      <c r="X152" s="5"/>
      <c r="Y152" s="5"/>
      <c r="Z152" s="5"/>
    </row>
    <row r="153" spans="1:26" x14ac:dyDescent="0.25">
      <c r="A153" s="19"/>
      <c r="B153" s="60" t="s">
        <v>72</v>
      </c>
      <c r="C153" s="62" t="s">
        <v>168</v>
      </c>
      <c r="D153" s="29"/>
      <c r="E153" s="29"/>
      <c r="F153" s="29"/>
      <c r="G153" s="62" t="s">
        <v>168</v>
      </c>
      <c r="H153" s="29"/>
      <c r="I153" s="29"/>
      <c r="J153" s="29"/>
      <c r="K153" s="62" t="s">
        <v>168</v>
      </c>
      <c r="L153" s="29"/>
      <c r="M153" s="29"/>
      <c r="N153" s="29"/>
      <c r="O153" s="62" t="s">
        <v>168</v>
      </c>
      <c r="P153" s="29"/>
      <c r="Q153" s="29"/>
      <c r="R153" s="29"/>
      <c r="S153" s="62" t="s">
        <v>168</v>
      </c>
      <c r="T153" s="29"/>
      <c r="U153" s="29"/>
      <c r="V153" s="29"/>
      <c r="W153" s="62"/>
      <c r="X153" s="29"/>
      <c r="Y153" s="29"/>
      <c r="Z153" s="29"/>
    </row>
    <row r="154" spans="1:26" x14ac:dyDescent="0.25">
      <c r="A154" s="19"/>
      <c r="B154" s="3" t="s">
        <v>73</v>
      </c>
      <c r="C154" s="67" t="s">
        <v>168</v>
      </c>
      <c r="D154" s="5"/>
      <c r="E154" s="36">
        <v>0.5</v>
      </c>
      <c r="F154" t="s">
        <v>168</v>
      </c>
      <c r="G154" s="67" t="s">
        <v>168</v>
      </c>
      <c r="I154" s="46" t="s">
        <v>209</v>
      </c>
      <c r="J154" t="s">
        <v>168</v>
      </c>
      <c r="K154" s="67" t="s">
        <v>168</v>
      </c>
      <c r="L154" s="5"/>
      <c r="M154" s="36">
        <v>7.9</v>
      </c>
      <c r="N154" t="s">
        <v>168</v>
      </c>
      <c r="O154" s="67" t="s">
        <v>168</v>
      </c>
      <c r="P154" s="5"/>
      <c r="Q154" s="36">
        <v>59.3</v>
      </c>
      <c r="R154" t="s">
        <v>168</v>
      </c>
      <c r="S154" s="67" t="s">
        <v>168</v>
      </c>
      <c r="U154" s="46" t="s">
        <v>209</v>
      </c>
      <c r="V154" t="s">
        <v>168</v>
      </c>
      <c r="W154" s="67"/>
      <c r="X154" s="5"/>
      <c r="Y154" s="36">
        <v>67.7</v>
      </c>
      <c r="Z154" t="s">
        <v>168</v>
      </c>
    </row>
    <row r="155" spans="1:26" x14ac:dyDescent="0.25">
      <c r="A155" s="19"/>
      <c r="B155" s="60" t="s">
        <v>74</v>
      </c>
      <c r="C155" s="62" t="s">
        <v>168</v>
      </c>
      <c r="D155" s="33"/>
      <c r="E155" s="49" t="s">
        <v>209</v>
      </c>
      <c r="F155" s="33" t="s">
        <v>168</v>
      </c>
      <c r="G155" s="62" t="s">
        <v>168</v>
      </c>
      <c r="H155" s="33"/>
      <c r="I155" s="49" t="s">
        <v>209</v>
      </c>
      <c r="J155" s="33" t="s">
        <v>168</v>
      </c>
      <c r="K155" s="62" t="s">
        <v>168</v>
      </c>
      <c r="L155" s="33"/>
      <c r="M155" s="49" t="s">
        <v>209</v>
      </c>
      <c r="N155" s="33" t="s">
        <v>168</v>
      </c>
      <c r="O155" s="62" t="s">
        <v>168</v>
      </c>
      <c r="P155" s="29"/>
      <c r="Q155" s="31">
        <v>5.8</v>
      </c>
      <c r="R155" s="33" t="s">
        <v>168</v>
      </c>
      <c r="S155" s="62" t="s">
        <v>168</v>
      </c>
      <c r="T155" s="33"/>
      <c r="U155" s="49" t="s">
        <v>209</v>
      </c>
      <c r="V155" s="33" t="s">
        <v>168</v>
      </c>
      <c r="W155" s="62"/>
      <c r="X155" s="29"/>
      <c r="Y155" s="31">
        <v>5.8</v>
      </c>
      <c r="Z155" s="33" t="s">
        <v>168</v>
      </c>
    </row>
    <row r="156" spans="1:26" x14ac:dyDescent="0.25">
      <c r="A156" s="19"/>
      <c r="B156" s="3" t="s">
        <v>75</v>
      </c>
      <c r="C156" s="67" t="s">
        <v>168</v>
      </c>
      <c r="D156" s="5"/>
      <c r="E156" s="36">
        <v>1.5</v>
      </c>
      <c r="F156" t="s">
        <v>168</v>
      </c>
      <c r="G156" s="67" t="s">
        <v>168</v>
      </c>
      <c r="H156" s="5"/>
      <c r="I156" s="36">
        <v>3.8</v>
      </c>
      <c r="J156" t="s">
        <v>168</v>
      </c>
      <c r="K156" s="67" t="s">
        <v>168</v>
      </c>
      <c r="L156" s="5"/>
      <c r="M156" s="36">
        <v>13.4</v>
      </c>
      <c r="N156" t="s">
        <v>168</v>
      </c>
      <c r="O156" s="67" t="s">
        <v>168</v>
      </c>
      <c r="P156" s="5"/>
      <c r="Q156" s="36">
        <v>38.1</v>
      </c>
      <c r="R156" t="s">
        <v>168</v>
      </c>
      <c r="S156" s="67" t="s">
        <v>168</v>
      </c>
      <c r="T156" s="5"/>
      <c r="U156" s="36" t="s">
        <v>530</v>
      </c>
      <c r="V156" t="s">
        <v>186</v>
      </c>
      <c r="W156" s="67"/>
      <c r="X156" s="5"/>
      <c r="Y156" s="36">
        <v>53.4</v>
      </c>
      <c r="Z156" t="s">
        <v>168</v>
      </c>
    </row>
    <row r="157" spans="1:26" x14ac:dyDescent="0.25">
      <c r="A157" s="19"/>
      <c r="B157" s="60" t="s">
        <v>76</v>
      </c>
      <c r="C157" s="62" t="s">
        <v>168</v>
      </c>
      <c r="D157" s="33"/>
      <c r="E157" s="49" t="s">
        <v>209</v>
      </c>
      <c r="F157" s="33" t="s">
        <v>168</v>
      </c>
      <c r="G157" s="62" t="s">
        <v>168</v>
      </c>
      <c r="H157" s="29"/>
      <c r="I157" s="31">
        <v>15</v>
      </c>
      <c r="J157" s="33" t="s">
        <v>168</v>
      </c>
      <c r="K157" s="62" t="s">
        <v>168</v>
      </c>
      <c r="L157" s="33"/>
      <c r="M157" s="49" t="s">
        <v>209</v>
      </c>
      <c r="N157" s="33" t="s">
        <v>168</v>
      </c>
      <c r="O157" s="62" t="s">
        <v>168</v>
      </c>
      <c r="P157" s="33"/>
      <c r="Q157" s="49" t="s">
        <v>209</v>
      </c>
      <c r="R157" s="33" t="s">
        <v>168</v>
      </c>
      <c r="S157" s="62" t="s">
        <v>168</v>
      </c>
      <c r="T157" s="33"/>
      <c r="U157" s="49" t="s">
        <v>209</v>
      </c>
      <c r="V157" s="33" t="s">
        <v>168</v>
      </c>
      <c r="W157" s="62"/>
      <c r="X157" s="29"/>
      <c r="Y157" s="31">
        <v>15</v>
      </c>
      <c r="Z157" s="33" t="s">
        <v>168</v>
      </c>
    </row>
    <row r="158" spans="1:26" x14ac:dyDescent="0.25">
      <c r="A158" s="19"/>
      <c r="B158" s="3" t="s">
        <v>77</v>
      </c>
      <c r="C158" s="67" t="s">
        <v>168</v>
      </c>
      <c r="E158" s="46" t="s">
        <v>209</v>
      </c>
      <c r="F158" t="s">
        <v>168</v>
      </c>
      <c r="G158" s="67" t="s">
        <v>168</v>
      </c>
      <c r="I158" s="46" t="s">
        <v>209</v>
      </c>
      <c r="J158" t="s">
        <v>168</v>
      </c>
      <c r="K158" s="67" t="s">
        <v>168</v>
      </c>
      <c r="L158" s="5"/>
      <c r="M158" s="36">
        <v>3.6</v>
      </c>
      <c r="N158" t="s">
        <v>168</v>
      </c>
      <c r="O158" s="67" t="s">
        <v>168</v>
      </c>
      <c r="P158" s="5"/>
      <c r="Q158" s="36">
        <v>8.6</v>
      </c>
      <c r="R158" t="s">
        <v>168</v>
      </c>
      <c r="S158" s="67" t="s">
        <v>168</v>
      </c>
      <c r="U158" s="46" t="s">
        <v>209</v>
      </c>
      <c r="V158" t="s">
        <v>168</v>
      </c>
      <c r="W158" s="67"/>
      <c r="X158" s="5"/>
      <c r="Y158" s="36">
        <v>12.2</v>
      </c>
      <c r="Z158" t="s">
        <v>168</v>
      </c>
    </row>
    <row r="159" spans="1:26" ht="30" x14ac:dyDescent="0.25">
      <c r="A159" s="19"/>
      <c r="B159" s="60" t="s">
        <v>78</v>
      </c>
      <c r="C159" s="62" t="s">
        <v>168</v>
      </c>
      <c r="D159" s="33"/>
      <c r="E159" s="49" t="s">
        <v>209</v>
      </c>
      <c r="F159" s="33" t="s">
        <v>168</v>
      </c>
      <c r="G159" s="62" t="s">
        <v>168</v>
      </c>
      <c r="H159" s="33"/>
      <c r="I159" s="49" t="s">
        <v>209</v>
      </c>
      <c r="J159" s="33" t="s">
        <v>168</v>
      </c>
      <c r="K159" s="62" t="s">
        <v>168</v>
      </c>
      <c r="L159" s="33"/>
      <c r="M159" s="49" t="s">
        <v>209</v>
      </c>
      <c r="N159" s="33" t="s">
        <v>168</v>
      </c>
      <c r="O159" s="62" t="s">
        <v>168</v>
      </c>
      <c r="P159" s="29"/>
      <c r="Q159" s="31">
        <v>0.8</v>
      </c>
      <c r="R159" s="33" t="s">
        <v>168</v>
      </c>
      <c r="S159" s="62" t="s">
        <v>168</v>
      </c>
      <c r="T159" s="33"/>
      <c r="U159" s="49" t="s">
        <v>209</v>
      </c>
      <c r="V159" s="33" t="s">
        <v>168</v>
      </c>
      <c r="W159" s="62"/>
      <c r="X159" s="29"/>
      <c r="Y159" s="31">
        <v>0.8</v>
      </c>
      <c r="Z159" s="33" t="s">
        <v>168</v>
      </c>
    </row>
    <row r="160" spans="1:26" x14ac:dyDescent="0.25">
      <c r="A160" s="19"/>
      <c r="B160" s="3" t="s">
        <v>79</v>
      </c>
      <c r="C160" s="67" t="s">
        <v>168</v>
      </c>
      <c r="E160" s="46" t="s">
        <v>209</v>
      </c>
      <c r="F160" t="s">
        <v>168</v>
      </c>
      <c r="G160" s="67" t="s">
        <v>168</v>
      </c>
      <c r="H160" s="5"/>
      <c r="I160" s="36">
        <v>5.6</v>
      </c>
      <c r="J160" t="s">
        <v>168</v>
      </c>
      <c r="K160" s="67" t="s">
        <v>168</v>
      </c>
      <c r="M160" s="46" t="s">
        <v>209</v>
      </c>
      <c r="N160" t="s">
        <v>168</v>
      </c>
      <c r="O160" s="67" t="s">
        <v>168</v>
      </c>
      <c r="Q160" s="46" t="s">
        <v>209</v>
      </c>
      <c r="R160" t="s">
        <v>168</v>
      </c>
      <c r="S160" s="67" t="s">
        <v>168</v>
      </c>
      <c r="U160" s="46" t="s">
        <v>209</v>
      </c>
      <c r="V160" t="s">
        <v>168</v>
      </c>
      <c r="W160" s="67"/>
      <c r="X160" s="5"/>
      <c r="Y160" s="36">
        <v>5.6</v>
      </c>
      <c r="Z160" t="s">
        <v>168</v>
      </c>
    </row>
    <row r="161" spans="1:26" ht="15.75" thickBot="1" x14ac:dyDescent="0.3">
      <c r="A161" s="19"/>
      <c r="B161" s="60" t="s">
        <v>64</v>
      </c>
      <c r="C161" s="62" t="s">
        <v>168</v>
      </c>
      <c r="D161" s="33"/>
      <c r="E161" s="49" t="s">
        <v>209</v>
      </c>
      <c r="F161" s="33" t="s">
        <v>168</v>
      </c>
      <c r="G161" s="62" t="s">
        <v>168</v>
      </c>
      <c r="H161" s="29"/>
      <c r="I161" s="31">
        <v>1.1000000000000001</v>
      </c>
      <c r="J161" s="33" t="s">
        <v>168</v>
      </c>
      <c r="K161" s="62" t="s">
        <v>168</v>
      </c>
      <c r="L161" s="33"/>
      <c r="M161" s="49" t="s">
        <v>209</v>
      </c>
      <c r="N161" s="33" t="s">
        <v>168</v>
      </c>
      <c r="O161" s="62" t="s">
        <v>168</v>
      </c>
      <c r="P161" s="29"/>
      <c r="Q161" s="31">
        <v>0.4</v>
      </c>
      <c r="R161" s="33" t="s">
        <v>168</v>
      </c>
      <c r="S161" s="62" t="s">
        <v>168</v>
      </c>
      <c r="T161" s="29"/>
      <c r="U161" s="31" t="s">
        <v>534</v>
      </c>
      <c r="V161" s="33" t="s">
        <v>186</v>
      </c>
      <c r="W161" s="62"/>
      <c r="X161" s="29"/>
      <c r="Y161" s="31">
        <v>0.4</v>
      </c>
      <c r="Z161" s="33" t="s">
        <v>168</v>
      </c>
    </row>
    <row r="162" spans="1:26" x14ac:dyDescent="0.25">
      <c r="A162" s="19"/>
      <c r="B162" s="24"/>
      <c r="C162" s="24" t="s">
        <v>168</v>
      </c>
      <c r="D162" s="61"/>
      <c r="E162" s="61"/>
      <c r="F162" s="24"/>
      <c r="G162" s="24" t="s">
        <v>168</v>
      </c>
      <c r="H162" s="61"/>
      <c r="I162" s="61"/>
      <c r="J162" s="24"/>
      <c r="K162" s="24" t="s">
        <v>168</v>
      </c>
      <c r="L162" s="61"/>
      <c r="M162" s="61"/>
      <c r="N162" s="24"/>
      <c r="O162" s="24" t="s">
        <v>168</v>
      </c>
      <c r="P162" s="61"/>
      <c r="Q162" s="61"/>
      <c r="R162" s="24"/>
      <c r="S162" s="24" t="s">
        <v>168</v>
      </c>
      <c r="T162" s="61"/>
      <c r="U162" s="61"/>
      <c r="V162" s="24"/>
      <c r="W162" s="24"/>
      <c r="X162" s="61"/>
      <c r="Y162" s="61"/>
      <c r="Z162" s="24"/>
    </row>
    <row r="163" spans="1:26" x14ac:dyDescent="0.25">
      <c r="A163" s="19"/>
      <c r="B163" s="3" t="s">
        <v>80</v>
      </c>
      <c r="C163" s="67" t="s">
        <v>168</v>
      </c>
      <c r="D163" s="5"/>
      <c r="E163" s="36">
        <v>2</v>
      </c>
      <c r="F163" t="s">
        <v>168</v>
      </c>
      <c r="G163" s="67" t="s">
        <v>168</v>
      </c>
      <c r="H163" s="5"/>
      <c r="I163" s="36">
        <v>25.5</v>
      </c>
      <c r="J163" t="s">
        <v>168</v>
      </c>
      <c r="K163" s="67" t="s">
        <v>168</v>
      </c>
      <c r="L163" s="5"/>
      <c r="M163" s="36">
        <v>24.9</v>
      </c>
      <c r="N163" t="s">
        <v>168</v>
      </c>
      <c r="O163" s="67" t="s">
        <v>168</v>
      </c>
      <c r="P163" s="5"/>
      <c r="Q163" s="36">
        <v>113</v>
      </c>
      <c r="R163" t="s">
        <v>168</v>
      </c>
      <c r="S163" s="67" t="s">
        <v>168</v>
      </c>
      <c r="T163" s="5"/>
      <c r="U163" s="36" t="s">
        <v>535</v>
      </c>
      <c r="V163" t="s">
        <v>186</v>
      </c>
      <c r="W163" s="67"/>
      <c r="X163" s="5"/>
      <c r="Y163" s="36">
        <v>160.9</v>
      </c>
      <c r="Z163" t="s">
        <v>168</v>
      </c>
    </row>
    <row r="164" spans="1:26" x14ac:dyDescent="0.25">
      <c r="A164" s="19"/>
      <c r="B164" s="60" t="s">
        <v>81</v>
      </c>
      <c r="C164" s="62" t="s">
        <v>168</v>
      </c>
      <c r="D164" s="29"/>
      <c r="E164" s="31">
        <v>17.899999999999999</v>
      </c>
      <c r="F164" s="33" t="s">
        <v>168</v>
      </c>
      <c r="G164" s="62" t="s">
        <v>168</v>
      </c>
      <c r="H164" s="33"/>
      <c r="I164" s="49" t="s">
        <v>209</v>
      </c>
      <c r="J164" s="33" t="s">
        <v>168</v>
      </c>
      <c r="K164" s="62" t="s">
        <v>168</v>
      </c>
      <c r="L164" s="33"/>
      <c r="M164" s="49" t="s">
        <v>209</v>
      </c>
      <c r="N164" s="33" t="s">
        <v>168</v>
      </c>
      <c r="O164" s="62" t="s">
        <v>168</v>
      </c>
      <c r="P164" s="33"/>
      <c r="Q164" s="49" t="s">
        <v>209</v>
      </c>
      <c r="R164" s="33" t="s">
        <v>168</v>
      </c>
      <c r="S164" s="62" t="s">
        <v>168</v>
      </c>
      <c r="T164" s="33"/>
      <c r="U164" s="49" t="s">
        <v>209</v>
      </c>
      <c r="V164" s="33" t="s">
        <v>168</v>
      </c>
      <c r="W164" s="62"/>
      <c r="X164" s="29"/>
      <c r="Y164" s="31">
        <v>17.899999999999999</v>
      </c>
      <c r="Z164" s="33" t="s">
        <v>168</v>
      </c>
    </row>
    <row r="165" spans="1:26" ht="30" x14ac:dyDescent="0.25">
      <c r="A165" s="19"/>
      <c r="B165" s="3" t="s">
        <v>82</v>
      </c>
      <c r="C165" s="67" t="s">
        <v>168</v>
      </c>
      <c r="E165" s="46" t="s">
        <v>209</v>
      </c>
      <c r="F165" t="s">
        <v>168</v>
      </c>
      <c r="G165" s="67" t="s">
        <v>168</v>
      </c>
      <c r="I165" s="46" t="s">
        <v>209</v>
      </c>
      <c r="J165" t="s">
        <v>168</v>
      </c>
      <c r="K165" s="67" t="s">
        <v>168</v>
      </c>
      <c r="L165" s="5"/>
      <c r="M165" s="36">
        <v>1.9</v>
      </c>
      <c r="N165" t="s">
        <v>168</v>
      </c>
      <c r="O165" s="67" t="s">
        <v>168</v>
      </c>
      <c r="P165" s="5"/>
      <c r="Q165" s="36">
        <v>20.6</v>
      </c>
      <c r="R165" t="s">
        <v>168</v>
      </c>
      <c r="S165" s="67" t="s">
        <v>168</v>
      </c>
      <c r="U165" s="46" t="s">
        <v>209</v>
      </c>
      <c r="V165" t="s">
        <v>168</v>
      </c>
      <c r="W165" s="67"/>
      <c r="X165" s="5"/>
      <c r="Y165" s="36">
        <v>22.5</v>
      </c>
      <c r="Z165" t="s">
        <v>168</v>
      </c>
    </row>
    <row r="166" spans="1:26" x14ac:dyDescent="0.25">
      <c r="A166" s="19"/>
      <c r="B166" s="60" t="s">
        <v>520</v>
      </c>
      <c r="C166" s="62" t="s">
        <v>168</v>
      </c>
      <c r="D166" s="29"/>
      <c r="E166" s="31">
        <v>26.7</v>
      </c>
      <c r="F166" s="33" t="s">
        <v>168</v>
      </c>
      <c r="G166" s="62" t="s">
        <v>168</v>
      </c>
      <c r="H166" s="29"/>
      <c r="I166" s="31">
        <v>45.7</v>
      </c>
      <c r="J166" s="33" t="s">
        <v>168</v>
      </c>
      <c r="K166" s="62" t="s">
        <v>168</v>
      </c>
      <c r="L166" s="29"/>
      <c r="M166" s="31">
        <v>7.1</v>
      </c>
      <c r="N166" s="33" t="s">
        <v>168</v>
      </c>
      <c r="O166" s="62" t="s">
        <v>168</v>
      </c>
      <c r="P166" s="29"/>
      <c r="Q166" s="31">
        <v>43.2</v>
      </c>
      <c r="R166" s="33" t="s">
        <v>168</v>
      </c>
      <c r="S166" s="62" t="s">
        <v>168</v>
      </c>
      <c r="T166" s="29"/>
      <c r="U166" s="31" t="s">
        <v>536</v>
      </c>
      <c r="V166" s="33" t="s">
        <v>186</v>
      </c>
      <c r="W166" s="62"/>
      <c r="X166" s="33"/>
      <c r="Y166" s="49" t="s">
        <v>209</v>
      </c>
      <c r="Z166" s="33" t="s">
        <v>168</v>
      </c>
    </row>
    <row r="167" spans="1:26" x14ac:dyDescent="0.25">
      <c r="A167" s="19"/>
      <c r="B167" s="3" t="s">
        <v>83</v>
      </c>
      <c r="C167" s="67" t="s">
        <v>168</v>
      </c>
      <c r="E167" s="46" t="s">
        <v>209</v>
      </c>
      <c r="F167" t="s">
        <v>168</v>
      </c>
      <c r="G167" s="67" t="s">
        <v>168</v>
      </c>
      <c r="H167" s="5"/>
      <c r="I167" s="36">
        <v>378.8</v>
      </c>
      <c r="J167" t="s">
        <v>168</v>
      </c>
      <c r="K167" s="67" t="s">
        <v>168</v>
      </c>
      <c r="M167" s="46" t="s">
        <v>209</v>
      </c>
      <c r="N167" t="s">
        <v>168</v>
      </c>
      <c r="O167" s="67" t="s">
        <v>168</v>
      </c>
      <c r="P167" s="5"/>
      <c r="Q167" s="36">
        <v>5.9</v>
      </c>
      <c r="R167" t="s">
        <v>168</v>
      </c>
      <c r="S167" s="67" t="s">
        <v>168</v>
      </c>
      <c r="U167" s="46" t="s">
        <v>209</v>
      </c>
      <c r="V167" t="s">
        <v>168</v>
      </c>
      <c r="W167" s="67"/>
      <c r="X167" s="5"/>
      <c r="Y167" s="36">
        <v>384.7</v>
      </c>
      <c r="Z167" t="s">
        <v>168</v>
      </c>
    </row>
    <row r="168" spans="1:26" ht="30" x14ac:dyDescent="0.25">
      <c r="A168" s="19"/>
      <c r="B168" s="60" t="s">
        <v>84</v>
      </c>
      <c r="C168" s="62" t="s">
        <v>168</v>
      </c>
      <c r="D168" s="29"/>
      <c r="E168" s="31">
        <v>53</v>
      </c>
      <c r="F168" s="33" t="s">
        <v>168</v>
      </c>
      <c r="G168" s="62" t="s">
        <v>168</v>
      </c>
      <c r="H168" s="33"/>
      <c r="I168" s="49" t="s">
        <v>209</v>
      </c>
      <c r="J168" s="33" t="s">
        <v>168</v>
      </c>
      <c r="K168" s="62" t="s">
        <v>168</v>
      </c>
      <c r="L168" s="33"/>
      <c r="M168" s="49" t="s">
        <v>209</v>
      </c>
      <c r="N168" s="33" t="s">
        <v>168</v>
      </c>
      <c r="O168" s="62" t="s">
        <v>168</v>
      </c>
      <c r="P168" s="29"/>
      <c r="Q168" s="31">
        <v>283.60000000000002</v>
      </c>
      <c r="R168" s="33" t="s">
        <v>168</v>
      </c>
      <c r="S168" s="62" t="s">
        <v>168</v>
      </c>
      <c r="T168" s="29"/>
      <c r="U168" s="31" t="s">
        <v>537</v>
      </c>
      <c r="V168" s="33" t="s">
        <v>186</v>
      </c>
      <c r="W168" s="62"/>
      <c r="X168" s="29"/>
      <c r="Y168" s="31">
        <v>53</v>
      </c>
      <c r="Z168" s="33" t="s">
        <v>168</v>
      </c>
    </row>
    <row r="169" spans="1:26" x14ac:dyDescent="0.25">
      <c r="A169" s="19"/>
      <c r="B169" s="3" t="s">
        <v>85</v>
      </c>
      <c r="C169" s="67" t="s">
        <v>168</v>
      </c>
      <c r="D169" s="5"/>
      <c r="E169" s="36">
        <v>15.6</v>
      </c>
      <c r="F169" t="s">
        <v>168</v>
      </c>
      <c r="G169" s="67" t="s">
        <v>168</v>
      </c>
      <c r="I169" s="46" t="s">
        <v>209</v>
      </c>
      <c r="J169" t="s">
        <v>168</v>
      </c>
      <c r="K169" s="67" t="s">
        <v>168</v>
      </c>
      <c r="M169" s="46" t="s">
        <v>209</v>
      </c>
      <c r="N169" t="s">
        <v>168</v>
      </c>
      <c r="O169" s="67" t="s">
        <v>168</v>
      </c>
      <c r="Q169" s="46" t="s">
        <v>209</v>
      </c>
      <c r="R169" t="s">
        <v>168</v>
      </c>
      <c r="S169" s="67" t="s">
        <v>168</v>
      </c>
      <c r="U169" s="46" t="s">
        <v>209</v>
      </c>
      <c r="V169" t="s">
        <v>168</v>
      </c>
      <c r="W169" s="67"/>
      <c r="X169" s="5"/>
      <c r="Y169" s="36">
        <v>15.6</v>
      </c>
      <c r="Z169" t="s">
        <v>168</v>
      </c>
    </row>
    <row r="170" spans="1:26" x14ac:dyDescent="0.25">
      <c r="A170" s="19"/>
      <c r="B170" s="60" t="s">
        <v>64</v>
      </c>
      <c r="C170" s="62" t="s">
        <v>168</v>
      </c>
      <c r="D170" s="33"/>
      <c r="E170" s="49" t="s">
        <v>209</v>
      </c>
      <c r="F170" s="33" t="s">
        <v>168</v>
      </c>
      <c r="G170" s="62" t="s">
        <v>168</v>
      </c>
      <c r="H170" s="33"/>
      <c r="I170" s="49" t="s">
        <v>209</v>
      </c>
      <c r="J170" s="33" t="s">
        <v>168</v>
      </c>
      <c r="K170" s="62" t="s">
        <v>168</v>
      </c>
      <c r="L170" s="29"/>
      <c r="M170" s="31">
        <v>44</v>
      </c>
      <c r="N170" s="33" t="s">
        <v>168</v>
      </c>
      <c r="O170" s="62" t="s">
        <v>168</v>
      </c>
      <c r="P170" s="29"/>
      <c r="Q170" s="31">
        <v>65.2</v>
      </c>
      <c r="R170" s="33" t="s">
        <v>168</v>
      </c>
      <c r="S170" s="62" t="s">
        <v>168</v>
      </c>
      <c r="T170" s="29"/>
      <c r="U170" s="31" t="s">
        <v>538</v>
      </c>
      <c r="V170" s="33" t="s">
        <v>186</v>
      </c>
      <c r="W170" s="62"/>
      <c r="X170" s="29"/>
      <c r="Y170" s="31">
        <v>68.900000000000006</v>
      </c>
      <c r="Z170" s="33" t="s">
        <v>168</v>
      </c>
    </row>
    <row r="171" spans="1:26" ht="15.75" thickBot="1" x14ac:dyDescent="0.3">
      <c r="A171" s="19"/>
      <c r="B171" s="3" t="s">
        <v>86</v>
      </c>
      <c r="C171" s="67" t="s">
        <v>168</v>
      </c>
      <c r="E171" s="46" t="s">
        <v>209</v>
      </c>
      <c r="F171" t="s">
        <v>168</v>
      </c>
      <c r="G171" s="67" t="s">
        <v>168</v>
      </c>
      <c r="I171" s="46" t="s">
        <v>209</v>
      </c>
      <c r="J171" t="s">
        <v>168</v>
      </c>
      <c r="K171" s="67" t="s">
        <v>168</v>
      </c>
      <c r="L171" s="5"/>
      <c r="M171" s="36">
        <v>3.7</v>
      </c>
      <c r="N171" t="s">
        <v>168</v>
      </c>
      <c r="O171" s="67" t="s">
        <v>168</v>
      </c>
      <c r="P171" s="5"/>
      <c r="Q171" s="36">
        <v>6</v>
      </c>
      <c r="R171" t="s">
        <v>168</v>
      </c>
      <c r="S171" s="67" t="s">
        <v>168</v>
      </c>
      <c r="U171" s="46" t="s">
        <v>209</v>
      </c>
      <c r="V171" t="s">
        <v>168</v>
      </c>
      <c r="W171" s="67"/>
      <c r="X171" s="5"/>
      <c r="Y171" s="36">
        <v>9.6999999999999993</v>
      </c>
      <c r="Z171" t="s">
        <v>168</v>
      </c>
    </row>
    <row r="172" spans="1:26" x14ac:dyDescent="0.25">
      <c r="A172" s="19"/>
      <c r="B172" s="24"/>
      <c r="C172" s="24" t="s">
        <v>168</v>
      </c>
      <c r="D172" s="61"/>
      <c r="E172" s="61"/>
      <c r="F172" s="24"/>
      <c r="G172" s="24" t="s">
        <v>168</v>
      </c>
      <c r="H172" s="61"/>
      <c r="I172" s="61"/>
      <c r="J172" s="24"/>
      <c r="K172" s="24" t="s">
        <v>168</v>
      </c>
      <c r="L172" s="61"/>
      <c r="M172" s="61"/>
      <c r="N172" s="24"/>
      <c r="O172" s="24" t="s">
        <v>168</v>
      </c>
      <c r="P172" s="61"/>
      <c r="Q172" s="61"/>
      <c r="R172" s="24"/>
      <c r="S172" s="24" t="s">
        <v>168</v>
      </c>
      <c r="T172" s="61"/>
      <c r="U172" s="61"/>
      <c r="V172" s="24"/>
      <c r="W172" s="24"/>
      <c r="X172" s="61"/>
      <c r="Y172" s="61"/>
      <c r="Z172" s="24"/>
    </row>
    <row r="173" spans="1:26" x14ac:dyDescent="0.25">
      <c r="A173" s="19"/>
      <c r="B173" s="60" t="s">
        <v>87</v>
      </c>
      <c r="C173" s="62" t="s">
        <v>168</v>
      </c>
      <c r="D173" s="29"/>
      <c r="E173" s="31">
        <v>115.2</v>
      </c>
      <c r="F173" s="33" t="s">
        <v>168</v>
      </c>
      <c r="G173" s="62" t="s">
        <v>168</v>
      </c>
      <c r="H173" s="29"/>
      <c r="I173" s="31">
        <v>450</v>
      </c>
      <c r="J173" s="33" t="s">
        <v>168</v>
      </c>
      <c r="K173" s="62" t="s">
        <v>168</v>
      </c>
      <c r="L173" s="29"/>
      <c r="M173" s="31">
        <v>81.599999999999994</v>
      </c>
      <c r="N173" s="33" t="s">
        <v>168</v>
      </c>
      <c r="O173" s="62" t="s">
        <v>168</v>
      </c>
      <c r="P173" s="29"/>
      <c r="Q173" s="31">
        <v>537.5</v>
      </c>
      <c r="R173" s="33" t="s">
        <v>168</v>
      </c>
      <c r="S173" s="62" t="s">
        <v>168</v>
      </c>
      <c r="T173" s="29"/>
      <c r="U173" s="31" t="s">
        <v>539</v>
      </c>
      <c r="V173" s="33" t="s">
        <v>186</v>
      </c>
      <c r="W173" s="62"/>
      <c r="X173" s="29"/>
      <c r="Y173" s="31">
        <v>733.2</v>
      </c>
      <c r="Z173" s="33" t="s">
        <v>168</v>
      </c>
    </row>
    <row r="174" spans="1:26" ht="30" x14ac:dyDescent="0.25">
      <c r="A174" s="19"/>
      <c r="B174" s="3" t="s">
        <v>525</v>
      </c>
      <c r="C174" s="67" t="s">
        <v>168</v>
      </c>
      <c r="E174" s="46" t="s">
        <v>209</v>
      </c>
      <c r="F174" t="s">
        <v>168</v>
      </c>
      <c r="G174" s="67" t="s">
        <v>168</v>
      </c>
      <c r="I174" s="46" t="s">
        <v>209</v>
      </c>
      <c r="J174" t="s">
        <v>168</v>
      </c>
      <c r="K174" s="67" t="s">
        <v>168</v>
      </c>
      <c r="M174" s="46" t="s">
        <v>209</v>
      </c>
      <c r="N174" t="s">
        <v>168</v>
      </c>
      <c r="O174" s="67" t="s">
        <v>168</v>
      </c>
      <c r="P174" s="5"/>
      <c r="Q174" s="36">
        <v>51.6</v>
      </c>
      <c r="R174" t="s">
        <v>168</v>
      </c>
      <c r="S174" s="67" t="s">
        <v>168</v>
      </c>
      <c r="T174" s="5"/>
      <c r="U174" s="36" t="s">
        <v>526</v>
      </c>
      <c r="V174" t="s">
        <v>186</v>
      </c>
      <c r="W174" s="67"/>
      <c r="Y174" s="46" t="s">
        <v>209</v>
      </c>
      <c r="Z174" t="s">
        <v>168</v>
      </c>
    </row>
    <row r="175" spans="1:26" x14ac:dyDescent="0.25">
      <c r="A175" s="19"/>
      <c r="B175" s="60" t="s">
        <v>527</v>
      </c>
      <c r="C175" s="62" t="s">
        <v>168</v>
      </c>
      <c r="D175" s="29"/>
      <c r="E175" s="31">
        <v>1.5</v>
      </c>
      <c r="F175" s="33" t="s">
        <v>168</v>
      </c>
      <c r="G175" s="62" t="s">
        <v>168</v>
      </c>
      <c r="H175" s="33"/>
      <c r="I175" s="49" t="s">
        <v>209</v>
      </c>
      <c r="J175" s="33" t="s">
        <v>168</v>
      </c>
      <c r="K175" s="62" t="s">
        <v>168</v>
      </c>
      <c r="L175" s="33"/>
      <c r="M175" s="49" t="s">
        <v>209</v>
      </c>
      <c r="N175" s="33" t="s">
        <v>168</v>
      </c>
      <c r="O175" s="62" t="s">
        <v>168</v>
      </c>
      <c r="P175" s="33"/>
      <c r="Q175" s="49" t="s">
        <v>209</v>
      </c>
      <c r="R175" s="33" t="s">
        <v>168</v>
      </c>
      <c r="S175" s="62" t="s">
        <v>168</v>
      </c>
      <c r="T175" s="33"/>
      <c r="U175" s="49" t="s">
        <v>209</v>
      </c>
      <c r="V175" s="33" t="s">
        <v>168</v>
      </c>
      <c r="W175" s="62"/>
      <c r="X175" s="29"/>
      <c r="Y175" s="31">
        <v>1.5</v>
      </c>
      <c r="Z175" s="33" t="s">
        <v>168</v>
      </c>
    </row>
    <row r="176" spans="1:26" x14ac:dyDescent="0.25">
      <c r="A176" s="19"/>
      <c r="B176" s="3" t="s">
        <v>89</v>
      </c>
      <c r="C176" s="67" t="s">
        <v>168</v>
      </c>
      <c r="D176" s="5"/>
      <c r="E176" s="5"/>
      <c r="F176" s="5"/>
      <c r="G176" s="67" t="s">
        <v>168</v>
      </c>
      <c r="H176" s="5"/>
      <c r="I176" s="5"/>
      <c r="J176" s="5"/>
      <c r="K176" s="67" t="s">
        <v>168</v>
      </c>
      <c r="L176" s="5"/>
      <c r="M176" s="5"/>
      <c r="N176" s="5"/>
      <c r="O176" s="67" t="s">
        <v>168</v>
      </c>
      <c r="P176" s="5"/>
      <c r="Q176" s="5"/>
      <c r="R176" s="5"/>
      <c r="S176" s="67" t="s">
        <v>168</v>
      </c>
      <c r="T176" s="5"/>
      <c r="U176" s="5"/>
      <c r="V176" s="5"/>
      <c r="W176" s="67"/>
      <c r="X176" s="5"/>
      <c r="Y176" s="5"/>
      <c r="Z176" s="5"/>
    </row>
    <row r="177" spans="1:26" ht="30" x14ac:dyDescent="0.25">
      <c r="A177" s="19"/>
      <c r="B177" s="60" t="s">
        <v>96</v>
      </c>
      <c r="C177" s="62" t="s">
        <v>168</v>
      </c>
      <c r="D177" s="29"/>
      <c r="E177" s="31">
        <v>129.9</v>
      </c>
      <c r="F177" s="33" t="s">
        <v>168</v>
      </c>
      <c r="G177" s="62" t="s">
        <v>168</v>
      </c>
      <c r="H177" s="29"/>
      <c r="I177" s="31">
        <v>240.7</v>
      </c>
      <c r="J177" s="33" t="s">
        <v>168</v>
      </c>
      <c r="K177" s="62" t="s">
        <v>168</v>
      </c>
      <c r="L177" s="29"/>
      <c r="M177" s="31">
        <v>597.5</v>
      </c>
      <c r="N177" s="33" t="s">
        <v>168</v>
      </c>
      <c r="O177" s="62" t="s">
        <v>168</v>
      </c>
      <c r="P177" s="29"/>
      <c r="Q177" s="31">
        <v>190.6</v>
      </c>
      <c r="R177" s="33" t="s">
        <v>168</v>
      </c>
      <c r="S177" s="62" t="s">
        <v>168</v>
      </c>
      <c r="T177" s="29"/>
      <c r="U177" s="31" t="s">
        <v>540</v>
      </c>
      <c r="V177" s="33" t="s">
        <v>186</v>
      </c>
      <c r="W177" s="62"/>
      <c r="X177" s="29"/>
      <c r="Y177" s="31">
        <v>129.9</v>
      </c>
      <c r="Z177" s="33" t="s">
        <v>168</v>
      </c>
    </row>
    <row r="178" spans="1:26" ht="15.75" thickBot="1" x14ac:dyDescent="0.3">
      <c r="A178" s="19"/>
      <c r="B178" s="3" t="s">
        <v>97</v>
      </c>
      <c r="C178" s="67" t="s">
        <v>168</v>
      </c>
      <c r="E178" s="46" t="s">
        <v>209</v>
      </c>
      <c r="F178" t="s">
        <v>168</v>
      </c>
      <c r="G178" s="67" t="s">
        <v>168</v>
      </c>
      <c r="I178" s="46" t="s">
        <v>209</v>
      </c>
      <c r="J178" t="s">
        <v>168</v>
      </c>
      <c r="K178" s="67" t="s">
        <v>168</v>
      </c>
      <c r="M178" s="46" t="s">
        <v>209</v>
      </c>
      <c r="N178" t="s">
        <v>168</v>
      </c>
      <c r="O178" s="67" t="s">
        <v>168</v>
      </c>
      <c r="P178" s="5"/>
      <c r="Q178" s="36">
        <v>4.0999999999999996</v>
      </c>
      <c r="R178" t="s">
        <v>168</v>
      </c>
      <c r="S178" s="67" t="s">
        <v>168</v>
      </c>
      <c r="U178" s="46" t="s">
        <v>209</v>
      </c>
      <c r="V178" t="s">
        <v>168</v>
      </c>
      <c r="W178" s="67"/>
      <c r="X178" s="5"/>
      <c r="Y178" s="36">
        <v>4.0999999999999996</v>
      </c>
      <c r="Z178" t="s">
        <v>168</v>
      </c>
    </row>
    <row r="179" spans="1:26" x14ac:dyDescent="0.25">
      <c r="A179" s="19"/>
      <c r="B179" s="24"/>
      <c r="C179" s="24" t="s">
        <v>168</v>
      </c>
      <c r="D179" s="61"/>
      <c r="E179" s="61"/>
      <c r="F179" s="24"/>
      <c r="G179" s="24" t="s">
        <v>168</v>
      </c>
      <c r="H179" s="61"/>
      <c r="I179" s="61"/>
      <c r="J179" s="24"/>
      <c r="K179" s="24" t="s">
        <v>168</v>
      </c>
      <c r="L179" s="61"/>
      <c r="M179" s="61"/>
      <c r="N179" s="24"/>
      <c r="O179" s="24" t="s">
        <v>168</v>
      </c>
      <c r="P179" s="61"/>
      <c r="Q179" s="61"/>
      <c r="R179" s="24"/>
      <c r="S179" s="24" t="s">
        <v>168</v>
      </c>
      <c r="T179" s="61"/>
      <c r="U179" s="61"/>
      <c r="V179" s="24"/>
      <c r="W179" s="24"/>
      <c r="X179" s="61"/>
      <c r="Y179" s="61"/>
      <c r="Z179" s="24"/>
    </row>
    <row r="180" spans="1:26" ht="15.75" thickBot="1" x14ac:dyDescent="0.3">
      <c r="A180" s="19"/>
      <c r="B180" s="60" t="s">
        <v>98</v>
      </c>
      <c r="C180" s="62" t="s">
        <v>168</v>
      </c>
      <c r="D180" s="29"/>
      <c r="E180" s="31">
        <v>129.9</v>
      </c>
      <c r="F180" s="33" t="s">
        <v>168</v>
      </c>
      <c r="G180" s="62" t="s">
        <v>168</v>
      </c>
      <c r="H180" s="29"/>
      <c r="I180" s="31">
        <v>240.7</v>
      </c>
      <c r="J180" s="33" t="s">
        <v>168</v>
      </c>
      <c r="K180" s="62" t="s">
        <v>168</v>
      </c>
      <c r="L180" s="29"/>
      <c r="M180" s="31">
        <v>597.5</v>
      </c>
      <c r="N180" s="33" t="s">
        <v>168</v>
      </c>
      <c r="O180" s="62" t="s">
        <v>168</v>
      </c>
      <c r="P180" s="29"/>
      <c r="Q180" s="31">
        <v>194.7</v>
      </c>
      <c r="R180" s="33" t="s">
        <v>168</v>
      </c>
      <c r="S180" s="62" t="s">
        <v>168</v>
      </c>
      <c r="T180" s="29"/>
      <c r="U180" s="31" t="s">
        <v>540</v>
      </c>
      <c r="V180" s="33" t="s">
        <v>186</v>
      </c>
      <c r="W180" s="62"/>
      <c r="X180" s="29"/>
      <c r="Y180" s="31">
        <v>134</v>
      </c>
      <c r="Z180" s="33" t="s">
        <v>168</v>
      </c>
    </row>
    <row r="181" spans="1:26" x14ac:dyDescent="0.25">
      <c r="A181" s="19"/>
      <c r="B181" s="24"/>
      <c r="C181" s="24" t="s">
        <v>168</v>
      </c>
      <c r="D181" s="61"/>
      <c r="E181" s="61"/>
      <c r="F181" s="24"/>
      <c r="G181" s="24" t="s">
        <v>168</v>
      </c>
      <c r="H181" s="61"/>
      <c r="I181" s="61"/>
      <c r="J181" s="24"/>
      <c r="K181" s="24" t="s">
        <v>168</v>
      </c>
      <c r="L181" s="61"/>
      <c r="M181" s="61"/>
      <c r="N181" s="24"/>
      <c r="O181" s="24" t="s">
        <v>168</v>
      </c>
      <c r="P181" s="61"/>
      <c r="Q181" s="61"/>
      <c r="R181" s="24"/>
      <c r="S181" s="24" t="s">
        <v>168</v>
      </c>
      <c r="T181" s="61"/>
      <c r="U181" s="61"/>
      <c r="V181" s="24"/>
      <c r="W181" s="24"/>
      <c r="X181" s="61"/>
      <c r="Y181" s="61"/>
      <c r="Z181" s="24"/>
    </row>
    <row r="182" spans="1:26" ht="15.75" thickBot="1" x14ac:dyDescent="0.3">
      <c r="A182" s="19"/>
      <c r="B182" s="3" t="s">
        <v>99</v>
      </c>
      <c r="C182" s="67" t="s">
        <v>168</v>
      </c>
      <c r="D182" s="5" t="s">
        <v>172</v>
      </c>
      <c r="E182" s="36">
        <v>246.6</v>
      </c>
      <c r="F182" t="s">
        <v>168</v>
      </c>
      <c r="G182" s="67" t="s">
        <v>168</v>
      </c>
      <c r="H182" s="5" t="s">
        <v>172</v>
      </c>
      <c r="I182" s="36">
        <v>690.7</v>
      </c>
      <c r="J182" t="s">
        <v>168</v>
      </c>
      <c r="K182" s="67" t="s">
        <v>168</v>
      </c>
      <c r="L182" s="5" t="s">
        <v>172</v>
      </c>
      <c r="M182" s="36">
        <v>679.1</v>
      </c>
      <c r="N182" t="s">
        <v>168</v>
      </c>
      <c r="O182" s="67" t="s">
        <v>168</v>
      </c>
      <c r="P182" s="5" t="s">
        <v>172</v>
      </c>
      <c r="Q182" s="36">
        <v>783.8</v>
      </c>
      <c r="R182" t="s">
        <v>168</v>
      </c>
      <c r="S182" s="67" t="s">
        <v>168</v>
      </c>
      <c r="T182" s="5" t="s">
        <v>172</v>
      </c>
      <c r="U182" s="36" t="s">
        <v>533</v>
      </c>
      <c r="V182" t="s">
        <v>186</v>
      </c>
      <c r="W182" s="67"/>
      <c r="X182" s="5" t="s">
        <v>172</v>
      </c>
      <c r="Y182" s="36">
        <v>868.7</v>
      </c>
      <c r="Z182" t="s">
        <v>168</v>
      </c>
    </row>
    <row r="183" spans="1:26" ht="15.75" thickTop="1" x14ac:dyDescent="0.25">
      <c r="A183" s="19"/>
      <c r="B183" s="24"/>
      <c r="C183" s="24" t="s">
        <v>168</v>
      </c>
      <c r="D183" s="63"/>
      <c r="E183" s="63"/>
      <c r="F183" s="24"/>
      <c r="G183" s="24" t="s">
        <v>168</v>
      </c>
      <c r="H183" s="63"/>
      <c r="I183" s="63"/>
      <c r="J183" s="24"/>
      <c r="K183" s="24" t="s">
        <v>168</v>
      </c>
      <c r="L183" s="63"/>
      <c r="M183" s="63"/>
      <c r="N183" s="24"/>
      <c r="O183" s="24" t="s">
        <v>168</v>
      </c>
      <c r="P183" s="63"/>
      <c r="Q183" s="63"/>
      <c r="R183" s="24"/>
      <c r="S183" s="24" t="s">
        <v>168</v>
      </c>
      <c r="T183" s="63"/>
      <c r="U183" s="63"/>
      <c r="V183" s="24"/>
      <c r="W183" s="24"/>
      <c r="X183" s="63"/>
      <c r="Y183" s="63"/>
      <c r="Z183" s="24"/>
    </row>
    <row r="184" spans="1:26" x14ac:dyDescent="0.25">
      <c r="A184" s="19"/>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x14ac:dyDescent="0.25">
      <c r="A185" s="19"/>
      <c r="B185" s="80"/>
      <c r="C185" s="80"/>
      <c r="D185" s="80"/>
      <c r="E185" s="80"/>
      <c r="F185" s="80"/>
      <c r="G185" s="80"/>
      <c r="H185" s="80"/>
      <c r="I185" s="80"/>
      <c r="J185" s="80"/>
      <c r="K185" s="80"/>
      <c r="L185" s="80"/>
      <c r="M185" s="80"/>
      <c r="N185" s="80"/>
      <c r="O185" s="80"/>
      <c r="P185" s="80"/>
      <c r="Q185" s="80"/>
      <c r="R185" s="80"/>
      <c r="S185" s="80"/>
      <c r="T185" s="80"/>
      <c r="U185" s="80"/>
      <c r="V185" s="80"/>
      <c r="W185" s="80"/>
      <c r="X185" s="80"/>
      <c r="Y185" s="80"/>
      <c r="Z185" s="80"/>
    </row>
    <row r="186" spans="1:26" ht="15" customHeight="1" x14ac:dyDescent="0.25">
      <c r="A186" s="19" t="s">
        <v>541</v>
      </c>
      <c r="B186" s="18" t="s">
        <v>4</v>
      </c>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x14ac:dyDescent="0.25">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9"/>
      <c r="B188" s="72" t="s">
        <v>541</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row>
    <row r="189" spans="1:26" x14ac:dyDescent="0.25">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ht="15.75" x14ac:dyDescent="0.25">
      <c r="A190" s="19"/>
      <c r="B190" s="74"/>
      <c r="C190" s="74"/>
      <c r="D190" s="74"/>
      <c r="E190" s="74"/>
      <c r="F190" s="74"/>
      <c r="G190" s="74"/>
      <c r="H190" s="74"/>
      <c r="I190" s="74"/>
      <c r="J190" s="74"/>
      <c r="K190" s="74"/>
      <c r="L190" s="74"/>
      <c r="M190" s="74"/>
      <c r="N190" s="74"/>
      <c r="O190" s="74"/>
      <c r="P190" s="74"/>
      <c r="Q190" s="74"/>
      <c r="R190" s="74"/>
      <c r="S190" s="74"/>
      <c r="T190" s="74"/>
      <c r="U190" s="74"/>
      <c r="V190" s="74"/>
      <c r="W190" s="74"/>
      <c r="X190" s="74"/>
      <c r="Y190" s="74"/>
      <c r="Z190" s="74"/>
    </row>
    <row r="191" spans="1:26" x14ac:dyDescent="0.25">
      <c r="A191" s="19"/>
      <c r="B191" s="5"/>
      <c r="C191" s="5"/>
      <c r="D191" s="5"/>
      <c r="E191" s="5"/>
      <c r="F191" s="5"/>
      <c r="G191" s="5"/>
      <c r="H191" s="5"/>
      <c r="I191" s="5"/>
      <c r="J191" s="5"/>
      <c r="K191" s="5"/>
      <c r="L191" s="5"/>
      <c r="M191" s="5"/>
      <c r="N191" s="5"/>
      <c r="O191" s="5"/>
      <c r="P191" s="5"/>
      <c r="Q191" s="5"/>
      <c r="R191" s="5"/>
      <c r="S191" s="5"/>
      <c r="T191" s="5"/>
      <c r="U191" s="5"/>
      <c r="V191" s="5"/>
      <c r="W191" s="5"/>
      <c r="X191" s="5"/>
      <c r="Y191" s="5"/>
      <c r="Z191" s="5"/>
    </row>
    <row r="192" spans="1:26" ht="15.75" thickBot="1" x14ac:dyDescent="0.3">
      <c r="A192" s="19"/>
      <c r="B192" s="5"/>
      <c r="C192" s="5" t="s">
        <v>168</v>
      </c>
      <c r="D192" s="87" t="s">
        <v>464</v>
      </c>
      <c r="E192" s="87"/>
      <c r="F192" s="87"/>
      <c r="G192" s="87"/>
      <c r="H192" s="87"/>
      <c r="I192" s="87"/>
      <c r="J192" s="87"/>
      <c r="K192" s="87"/>
      <c r="L192" s="87"/>
      <c r="M192" s="87"/>
      <c r="N192" s="87"/>
      <c r="O192" s="87"/>
      <c r="P192" s="87"/>
      <c r="Q192" s="87"/>
      <c r="R192" s="87"/>
      <c r="S192" s="87"/>
      <c r="T192" s="87"/>
      <c r="U192" s="87"/>
      <c r="V192" s="87"/>
      <c r="W192" s="87"/>
      <c r="X192" s="87"/>
      <c r="Y192" s="87"/>
      <c r="Z192" s="5"/>
    </row>
    <row r="193" spans="1:26" ht="15.75" thickBot="1" x14ac:dyDescent="0.3">
      <c r="A193" s="19"/>
      <c r="B193" s="56" t="s">
        <v>167</v>
      </c>
      <c r="C193" s="5" t="s">
        <v>168</v>
      </c>
      <c r="D193" s="88" t="s">
        <v>465</v>
      </c>
      <c r="E193" s="88"/>
      <c r="F193" s="5"/>
      <c r="G193" s="5"/>
      <c r="H193" s="88" t="s">
        <v>466</v>
      </c>
      <c r="I193" s="88"/>
      <c r="J193" s="5"/>
      <c r="K193" s="5"/>
      <c r="L193" s="88" t="s">
        <v>467</v>
      </c>
      <c r="M193" s="88"/>
      <c r="N193" s="5"/>
      <c r="O193" s="5"/>
      <c r="P193" s="88" t="s">
        <v>542</v>
      </c>
      <c r="Q193" s="88"/>
      <c r="R193" s="5"/>
      <c r="S193" s="5"/>
      <c r="T193" s="88" t="s">
        <v>469</v>
      </c>
      <c r="U193" s="88"/>
      <c r="V193" s="5"/>
      <c r="W193" s="5"/>
      <c r="X193" s="88" t="s">
        <v>470</v>
      </c>
      <c r="Y193" s="88"/>
      <c r="Z193" s="5"/>
    </row>
    <row r="194" spans="1:26" x14ac:dyDescent="0.25">
      <c r="A194" s="19"/>
      <c r="B194" s="82" t="s">
        <v>103</v>
      </c>
      <c r="C194" s="29" t="s">
        <v>168</v>
      </c>
      <c r="D194" s="29"/>
      <c r="E194" s="29"/>
      <c r="F194" s="29"/>
      <c r="G194" s="29"/>
      <c r="H194" s="29"/>
      <c r="I194" s="29"/>
      <c r="J194" s="29"/>
      <c r="K194" s="29"/>
      <c r="L194" s="29"/>
      <c r="M194" s="29"/>
      <c r="N194" s="29"/>
      <c r="O194" s="29"/>
      <c r="P194" s="29"/>
      <c r="Q194" s="29"/>
      <c r="R194" s="29"/>
      <c r="S194" s="29"/>
      <c r="T194" s="29"/>
      <c r="U194" s="29"/>
      <c r="V194" s="29"/>
      <c r="W194" s="29"/>
      <c r="X194" s="29"/>
      <c r="Y194" s="29"/>
      <c r="Z194" s="29"/>
    </row>
    <row r="195" spans="1:26" ht="30.75" thickBot="1" x14ac:dyDescent="0.3">
      <c r="A195" s="19"/>
      <c r="B195" s="3" t="s">
        <v>113</v>
      </c>
      <c r="C195" s="5" t="s">
        <v>168</v>
      </c>
      <c r="D195" s="5" t="s">
        <v>172</v>
      </c>
      <c r="E195" s="36">
        <v>1.9</v>
      </c>
      <c r="F195" t="s">
        <v>168</v>
      </c>
      <c r="G195" s="5"/>
      <c r="H195" s="5" t="s">
        <v>172</v>
      </c>
      <c r="I195" s="36" t="s">
        <v>190</v>
      </c>
      <c r="J195" t="s">
        <v>186</v>
      </c>
      <c r="K195" s="5"/>
      <c r="L195" s="5" t="s">
        <v>172</v>
      </c>
      <c r="M195" s="36">
        <v>1.5</v>
      </c>
      <c r="N195" t="s">
        <v>168</v>
      </c>
      <c r="O195" s="5"/>
      <c r="P195" s="5" t="s">
        <v>172</v>
      </c>
      <c r="Q195" s="36">
        <v>14.2</v>
      </c>
      <c r="R195" t="s">
        <v>168</v>
      </c>
      <c r="S195" s="5"/>
      <c r="T195" s="5" t="s">
        <v>172</v>
      </c>
      <c r="U195" s="36" t="s">
        <v>497</v>
      </c>
      <c r="V195" t="s">
        <v>186</v>
      </c>
      <c r="W195" s="5"/>
      <c r="X195" s="5" t="s">
        <v>172</v>
      </c>
      <c r="Y195" s="36" t="s">
        <v>543</v>
      </c>
      <c r="Z195" t="s">
        <v>186</v>
      </c>
    </row>
    <row r="196" spans="1:26" x14ac:dyDescent="0.25">
      <c r="A196" s="19"/>
      <c r="B196" s="24"/>
      <c r="C196" s="24" t="s">
        <v>168</v>
      </c>
      <c r="D196" s="61"/>
      <c r="E196" s="61"/>
      <c r="F196" s="24"/>
      <c r="G196" s="24"/>
      <c r="H196" s="61"/>
      <c r="I196" s="61"/>
      <c r="J196" s="24"/>
      <c r="K196" s="24"/>
      <c r="L196" s="61"/>
      <c r="M196" s="61"/>
      <c r="N196" s="24"/>
      <c r="O196" s="24"/>
      <c r="P196" s="61"/>
      <c r="Q196" s="61"/>
      <c r="R196" s="24"/>
      <c r="S196" s="24"/>
      <c r="T196" s="61"/>
      <c r="U196" s="61"/>
      <c r="V196" s="24"/>
      <c r="W196" s="24"/>
      <c r="X196" s="61"/>
      <c r="Y196" s="61"/>
      <c r="Z196" s="24"/>
    </row>
    <row r="197" spans="1:26" x14ac:dyDescent="0.25">
      <c r="A197" s="19"/>
      <c r="B197" s="82" t="s">
        <v>114</v>
      </c>
      <c r="C197" s="62" t="s">
        <v>168</v>
      </c>
      <c r="D197" s="29"/>
      <c r="E197" s="29"/>
      <c r="F197" s="29"/>
      <c r="G197" s="62"/>
      <c r="H197" s="29"/>
      <c r="I197" s="29"/>
      <c r="J197" s="29"/>
      <c r="K197" s="62"/>
      <c r="L197" s="29"/>
      <c r="M197" s="29"/>
      <c r="N197" s="29"/>
      <c r="O197" s="62"/>
      <c r="P197" s="29"/>
      <c r="Q197" s="29"/>
      <c r="R197" s="29"/>
      <c r="S197" s="62"/>
      <c r="T197" s="29"/>
      <c r="U197" s="29"/>
      <c r="V197" s="29"/>
      <c r="W197" s="62"/>
      <c r="X197" s="29"/>
      <c r="Y197" s="29"/>
      <c r="Z197" s="29"/>
    </row>
    <row r="198" spans="1:26" x14ac:dyDescent="0.25">
      <c r="A198" s="19"/>
      <c r="B198" s="3" t="s">
        <v>115</v>
      </c>
      <c r="C198" s="67" t="s">
        <v>168</v>
      </c>
      <c r="D198" s="5"/>
      <c r="E198" s="36" t="s">
        <v>208</v>
      </c>
      <c r="F198" t="s">
        <v>186</v>
      </c>
      <c r="G198" s="67"/>
      <c r="I198" s="46" t="s">
        <v>209</v>
      </c>
      <c r="J198" t="s">
        <v>168</v>
      </c>
      <c r="K198" s="67"/>
      <c r="L198" s="5"/>
      <c r="M198" s="36" t="s">
        <v>499</v>
      </c>
      <c r="N198" t="s">
        <v>186</v>
      </c>
      <c r="O198" s="67"/>
      <c r="P198" s="5"/>
      <c r="Q198" s="36" t="s">
        <v>544</v>
      </c>
      <c r="R198" t="s">
        <v>186</v>
      </c>
      <c r="S198" s="67"/>
      <c r="U198" s="46" t="s">
        <v>209</v>
      </c>
      <c r="V198" t="s">
        <v>168</v>
      </c>
      <c r="W198" s="67"/>
      <c r="X198" s="5"/>
      <c r="Y198" s="36" t="s">
        <v>305</v>
      </c>
      <c r="Z198" t="s">
        <v>186</v>
      </c>
    </row>
    <row r="199" spans="1:26" x14ac:dyDescent="0.25">
      <c r="A199" s="19"/>
      <c r="B199" s="60" t="s">
        <v>116</v>
      </c>
      <c r="C199" s="62" t="s">
        <v>168</v>
      </c>
      <c r="D199" s="33"/>
      <c r="E199" s="49" t="s">
        <v>209</v>
      </c>
      <c r="F199" s="33" t="s">
        <v>168</v>
      </c>
      <c r="G199" s="62"/>
      <c r="H199" s="29"/>
      <c r="I199" s="31" t="s">
        <v>236</v>
      </c>
      <c r="J199" s="33" t="s">
        <v>186</v>
      </c>
      <c r="K199" s="62"/>
      <c r="L199" s="33"/>
      <c r="M199" s="49" t="s">
        <v>209</v>
      </c>
      <c r="N199" s="33" t="s">
        <v>168</v>
      </c>
      <c r="O199" s="62"/>
      <c r="P199" s="33"/>
      <c r="Q199" s="49" t="s">
        <v>209</v>
      </c>
      <c r="R199" s="33" t="s">
        <v>168</v>
      </c>
      <c r="S199" s="62"/>
      <c r="T199" s="33"/>
      <c r="U199" s="49" t="s">
        <v>209</v>
      </c>
      <c r="V199" s="33" t="s">
        <v>168</v>
      </c>
      <c r="W199" s="62"/>
      <c r="X199" s="29"/>
      <c r="Y199" s="31" t="s">
        <v>236</v>
      </c>
      <c r="Z199" s="33" t="s">
        <v>186</v>
      </c>
    </row>
    <row r="200" spans="1:26" ht="30.75" thickBot="1" x14ac:dyDescent="0.3">
      <c r="A200" s="19"/>
      <c r="B200" s="3" t="s">
        <v>545</v>
      </c>
      <c r="C200" s="67" t="s">
        <v>168</v>
      </c>
      <c r="E200" s="46" t="s">
        <v>209</v>
      </c>
      <c r="F200" t="s">
        <v>168</v>
      </c>
      <c r="G200" s="67"/>
      <c r="H200" s="5"/>
      <c r="I200" s="36" t="s">
        <v>546</v>
      </c>
      <c r="J200" t="s">
        <v>186</v>
      </c>
      <c r="K200" s="67"/>
      <c r="L200" s="5"/>
      <c r="M200" s="36">
        <v>12.3</v>
      </c>
      <c r="N200" t="s">
        <v>168</v>
      </c>
      <c r="O200" s="67"/>
      <c r="P200" s="5"/>
      <c r="Q200" s="36" t="s">
        <v>547</v>
      </c>
      <c r="R200" t="s">
        <v>186</v>
      </c>
      <c r="S200" s="67"/>
      <c r="T200" s="5"/>
      <c r="U200" s="36" t="s">
        <v>489</v>
      </c>
      <c r="V200" t="s">
        <v>186</v>
      </c>
      <c r="W200" s="67"/>
      <c r="Y200" s="46" t="s">
        <v>209</v>
      </c>
      <c r="Z200" t="s">
        <v>168</v>
      </c>
    </row>
    <row r="201" spans="1:26" x14ac:dyDescent="0.25">
      <c r="A201" s="19"/>
      <c r="B201" s="24"/>
      <c r="C201" s="24" t="s">
        <v>168</v>
      </c>
      <c r="D201" s="61"/>
      <c r="E201" s="61"/>
      <c r="F201" s="24"/>
      <c r="G201" s="24"/>
      <c r="H201" s="61"/>
      <c r="I201" s="61"/>
      <c r="J201" s="24"/>
      <c r="K201" s="24"/>
      <c r="L201" s="61"/>
      <c r="M201" s="61"/>
      <c r="N201" s="24"/>
      <c r="O201" s="24"/>
      <c r="P201" s="61"/>
      <c r="Q201" s="61"/>
      <c r="R201" s="24"/>
      <c r="S201" s="24"/>
      <c r="T201" s="61"/>
      <c r="U201" s="61"/>
      <c r="V201" s="24"/>
      <c r="W201" s="24"/>
      <c r="X201" s="61"/>
      <c r="Y201" s="61"/>
      <c r="Z201" s="24"/>
    </row>
    <row r="202" spans="1:26" ht="30.75" thickBot="1" x14ac:dyDescent="0.3">
      <c r="A202" s="19"/>
      <c r="B202" s="60" t="s">
        <v>548</v>
      </c>
      <c r="C202" s="62" t="s">
        <v>168</v>
      </c>
      <c r="D202" s="29"/>
      <c r="E202" s="31" t="s">
        <v>208</v>
      </c>
      <c r="F202" s="33" t="s">
        <v>186</v>
      </c>
      <c r="G202" s="62"/>
      <c r="H202" s="29"/>
      <c r="I202" s="31" t="s">
        <v>306</v>
      </c>
      <c r="J202" s="33" t="s">
        <v>186</v>
      </c>
      <c r="K202" s="62"/>
      <c r="L202" s="29"/>
      <c r="M202" s="31">
        <v>10.9</v>
      </c>
      <c r="N202" s="33" t="s">
        <v>168</v>
      </c>
      <c r="O202" s="62"/>
      <c r="P202" s="29"/>
      <c r="Q202" s="31" t="s">
        <v>549</v>
      </c>
      <c r="R202" s="33" t="s">
        <v>186</v>
      </c>
      <c r="S202" s="62"/>
      <c r="T202" s="29"/>
      <c r="U202" s="31" t="s">
        <v>489</v>
      </c>
      <c r="V202" s="33" t="s">
        <v>186</v>
      </c>
      <c r="W202" s="62"/>
      <c r="X202" s="29"/>
      <c r="Y202" s="31" t="s">
        <v>550</v>
      </c>
      <c r="Z202" s="33" t="s">
        <v>186</v>
      </c>
    </row>
    <row r="203" spans="1:26" x14ac:dyDescent="0.25">
      <c r="A203" s="19"/>
      <c r="B203" s="24"/>
      <c r="C203" s="24" t="s">
        <v>168</v>
      </c>
      <c r="D203" s="61"/>
      <c r="E203" s="61"/>
      <c r="F203" s="24"/>
      <c r="G203" s="24"/>
      <c r="H203" s="61"/>
      <c r="I203" s="61"/>
      <c r="J203" s="24"/>
      <c r="K203" s="24"/>
      <c r="L203" s="61"/>
      <c r="M203" s="61"/>
      <c r="N203" s="24"/>
      <c r="O203" s="24"/>
      <c r="P203" s="61"/>
      <c r="Q203" s="61"/>
      <c r="R203" s="24"/>
      <c r="S203" s="24"/>
      <c r="T203" s="61"/>
      <c r="U203" s="61"/>
      <c r="V203" s="24"/>
      <c r="W203" s="24"/>
      <c r="X203" s="61"/>
      <c r="Y203" s="61"/>
      <c r="Z203" s="24"/>
    </row>
    <row r="204" spans="1:26" x14ac:dyDescent="0.25">
      <c r="A204" s="19"/>
      <c r="B204" s="4" t="s">
        <v>118</v>
      </c>
      <c r="C204" s="67" t="s">
        <v>168</v>
      </c>
      <c r="D204" s="5"/>
      <c r="E204" s="5"/>
      <c r="F204" s="5"/>
      <c r="G204" s="67"/>
      <c r="H204" s="5"/>
      <c r="I204" s="5"/>
      <c r="J204" s="5"/>
      <c r="K204" s="67"/>
      <c r="L204" s="5"/>
      <c r="M204" s="5"/>
      <c r="N204" s="5"/>
      <c r="O204" s="67"/>
      <c r="P204" s="5"/>
      <c r="Q204" s="5"/>
      <c r="R204" s="5"/>
      <c r="S204" s="67"/>
      <c r="T204" s="5"/>
      <c r="U204" s="5"/>
      <c r="V204" s="5"/>
      <c r="W204" s="67"/>
      <c r="X204" s="5"/>
      <c r="Y204" s="5"/>
      <c r="Z204" s="5"/>
    </row>
    <row r="205" spans="1:26" x14ac:dyDescent="0.25">
      <c r="A205" s="19"/>
      <c r="B205" s="60" t="s">
        <v>551</v>
      </c>
      <c r="C205" s="62" t="s">
        <v>168</v>
      </c>
      <c r="D205" s="33"/>
      <c r="E205" s="49" t="s">
        <v>209</v>
      </c>
      <c r="F205" s="33" t="s">
        <v>168</v>
      </c>
      <c r="G205" s="62"/>
      <c r="H205" s="33"/>
      <c r="I205" s="49" t="s">
        <v>209</v>
      </c>
      <c r="J205" s="33" t="s">
        <v>168</v>
      </c>
      <c r="K205" s="62"/>
      <c r="L205" s="33"/>
      <c r="M205" s="49" t="s">
        <v>209</v>
      </c>
      <c r="N205" s="33" t="s">
        <v>168</v>
      </c>
      <c r="O205" s="62"/>
      <c r="P205" s="29"/>
      <c r="Q205" s="31">
        <v>2.7</v>
      </c>
      <c r="R205" s="33" t="s">
        <v>168</v>
      </c>
      <c r="S205" s="62"/>
      <c r="T205" s="33"/>
      <c r="U205" s="49" t="s">
        <v>209</v>
      </c>
      <c r="V205" s="33" t="s">
        <v>168</v>
      </c>
      <c r="W205" s="62"/>
      <c r="X205" s="29"/>
      <c r="Y205" s="31">
        <v>2.7</v>
      </c>
      <c r="Z205" s="33" t="s">
        <v>168</v>
      </c>
    </row>
    <row r="206" spans="1:26" x14ac:dyDescent="0.25">
      <c r="A206" s="19"/>
      <c r="B206" s="3" t="s">
        <v>122</v>
      </c>
      <c r="C206" s="67" t="s">
        <v>168</v>
      </c>
      <c r="E206" s="46" t="s">
        <v>209</v>
      </c>
      <c r="F206" t="s">
        <v>168</v>
      </c>
      <c r="G206" s="67"/>
      <c r="I206" s="46" t="s">
        <v>209</v>
      </c>
      <c r="J206" t="s">
        <v>168</v>
      </c>
      <c r="K206" s="67"/>
      <c r="M206" s="46" t="s">
        <v>209</v>
      </c>
      <c r="N206" t="s">
        <v>168</v>
      </c>
      <c r="O206" s="67"/>
      <c r="P206" s="5"/>
      <c r="Q206" s="36" t="s">
        <v>552</v>
      </c>
      <c r="R206" t="s">
        <v>186</v>
      </c>
      <c r="S206" s="67"/>
      <c r="U206" s="46" t="s">
        <v>209</v>
      </c>
      <c r="V206" t="s">
        <v>168</v>
      </c>
      <c r="W206" s="67"/>
      <c r="X206" s="5"/>
      <c r="Y206" s="36" t="s">
        <v>552</v>
      </c>
      <c r="Z206" t="s">
        <v>186</v>
      </c>
    </row>
    <row r="207" spans="1:26" x14ac:dyDescent="0.25">
      <c r="A207" s="19"/>
      <c r="B207" s="60" t="s">
        <v>553</v>
      </c>
      <c r="C207" s="62" t="s">
        <v>168</v>
      </c>
      <c r="D207" s="33"/>
      <c r="E207" s="49" t="s">
        <v>209</v>
      </c>
      <c r="F207" s="33" t="s">
        <v>168</v>
      </c>
      <c r="G207" s="62"/>
      <c r="H207" s="29"/>
      <c r="I207" s="31" t="s">
        <v>263</v>
      </c>
      <c r="J207" s="33" t="s">
        <v>186</v>
      </c>
      <c r="K207" s="62"/>
      <c r="L207" s="29"/>
      <c r="M207" s="31" t="s">
        <v>554</v>
      </c>
      <c r="N207" s="33" t="s">
        <v>186</v>
      </c>
      <c r="O207" s="62"/>
      <c r="P207" s="33"/>
      <c r="Q207" s="49" t="s">
        <v>209</v>
      </c>
      <c r="R207" s="33" t="s">
        <v>168</v>
      </c>
      <c r="S207" s="62"/>
      <c r="T207" s="29"/>
      <c r="U207" s="31">
        <v>18.100000000000001</v>
      </c>
      <c r="V207" s="33" t="s">
        <v>168</v>
      </c>
      <c r="W207" s="62"/>
      <c r="X207" s="33"/>
      <c r="Y207" s="49" t="s">
        <v>209</v>
      </c>
      <c r="Z207" s="33" t="s">
        <v>168</v>
      </c>
    </row>
    <row r="208" spans="1:26" x14ac:dyDescent="0.25">
      <c r="A208" s="19"/>
      <c r="B208" s="3" t="s">
        <v>555</v>
      </c>
      <c r="C208" s="67" t="s">
        <v>168</v>
      </c>
      <c r="E208" s="46" t="s">
        <v>209</v>
      </c>
      <c r="F208" t="s">
        <v>168</v>
      </c>
      <c r="G208" s="67"/>
      <c r="H208" s="5"/>
      <c r="I208" s="36">
        <v>2.5</v>
      </c>
      <c r="J208" t="s">
        <v>168</v>
      </c>
      <c r="K208" s="67"/>
      <c r="L208" s="5"/>
      <c r="M208" s="36">
        <v>4.0999999999999996</v>
      </c>
      <c r="N208" t="s">
        <v>168</v>
      </c>
      <c r="O208" s="67"/>
      <c r="P208" s="5"/>
      <c r="Q208" s="36" t="s">
        <v>556</v>
      </c>
      <c r="R208" t="s">
        <v>186</v>
      </c>
      <c r="S208" s="67"/>
      <c r="T208" s="5"/>
      <c r="U208" s="36">
        <v>5.7</v>
      </c>
      <c r="V208" t="s">
        <v>168</v>
      </c>
      <c r="W208" s="67"/>
      <c r="Y208" s="46" t="s">
        <v>209</v>
      </c>
      <c r="Z208" t="s">
        <v>168</v>
      </c>
    </row>
    <row r="209" spans="1:26" ht="45.75" thickBot="1" x14ac:dyDescent="0.3">
      <c r="A209" s="19"/>
      <c r="B209" s="60" t="s">
        <v>124</v>
      </c>
      <c r="C209" s="62" t="s">
        <v>168</v>
      </c>
      <c r="D209" s="29"/>
      <c r="E209" s="31" t="s">
        <v>263</v>
      </c>
      <c r="F209" s="33" t="s">
        <v>186</v>
      </c>
      <c r="G209" s="62"/>
      <c r="H209" s="33"/>
      <c r="I209" s="49" t="s">
        <v>209</v>
      </c>
      <c r="J209" s="33" t="s">
        <v>168</v>
      </c>
      <c r="K209" s="62"/>
      <c r="L209" s="33"/>
      <c r="M209" s="49" t="s">
        <v>209</v>
      </c>
      <c r="N209" s="33" t="s">
        <v>168</v>
      </c>
      <c r="O209" s="62"/>
      <c r="P209" s="33"/>
      <c r="Q209" s="49" t="s">
        <v>209</v>
      </c>
      <c r="R209" s="33" t="s">
        <v>168</v>
      </c>
      <c r="S209" s="62"/>
      <c r="T209" s="33"/>
      <c r="U209" s="49" t="s">
        <v>209</v>
      </c>
      <c r="V209" s="33" t="s">
        <v>168</v>
      </c>
      <c r="W209" s="62"/>
      <c r="X209" s="29"/>
      <c r="Y209" s="31" t="s">
        <v>263</v>
      </c>
      <c r="Z209" s="33" t="s">
        <v>186</v>
      </c>
    </row>
    <row r="210" spans="1:26" x14ac:dyDescent="0.25">
      <c r="A210" s="19"/>
      <c r="B210" s="24"/>
      <c r="C210" s="24" t="s">
        <v>168</v>
      </c>
      <c r="D210" s="61"/>
      <c r="E210" s="61"/>
      <c r="F210" s="24"/>
      <c r="G210" s="24"/>
      <c r="H210" s="61"/>
      <c r="I210" s="61"/>
      <c r="J210" s="24"/>
      <c r="K210" s="24"/>
      <c r="L210" s="61"/>
      <c r="M210" s="61"/>
      <c r="N210" s="24"/>
      <c r="O210" s="24"/>
      <c r="P210" s="61"/>
      <c r="Q210" s="61"/>
      <c r="R210" s="24"/>
      <c r="S210" s="24"/>
      <c r="T210" s="61"/>
      <c r="U210" s="61"/>
      <c r="V210" s="24"/>
      <c r="W210" s="24"/>
      <c r="X210" s="61"/>
      <c r="Y210" s="61"/>
      <c r="Z210" s="24"/>
    </row>
    <row r="211" spans="1:26" ht="30.75" thickBot="1" x14ac:dyDescent="0.3">
      <c r="A211" s="19"/>
      <c r="B211" s="3" t="s">
        <v>125</v>
      </c>
      <c r="C211" s="67" t="s">
        <v>168</v>
      </c>
      <c r="D211" s="5"/>
      <c r="E211" s="36" t="s">
        <v>263</v>
      </c>
      <c r="F211" t="s">
        <v>186</v>
      </c>
      <c r="G211" s="67"/>
      <c r="H211" s="5"/>
      <c r="I211" s="36">
        <v>0.7</v>
      </c>
      <c r="J211" t="s">
        <v>168</v>
      </c>
      <c r="K211" s="67"/>
      <c r="L211" s="5"/>
      <c r="M211" s="36" t="s">
        <v>234</v>
      </c>
      <c r="N211" t="s">
        <v>186</v>
      </c>
      <c r="O211" s="67"/>
      <c r="P211" s="5"/>
      <c r="Q211" s="36" t="s">
        <v>556</v>
      </c>
      <c r="R211" t="s">
        <v>186</v>
      </c>
      <c r="S211" s="67"/>
      <c r="T211" s="5"/>
      <c r="U211" s="36">
        <v>23.8</v>
      </c>
      <c r="V211" t="s">
        <v>168</v>
      </c>
      <c r="W211" s="67"/>
      <c r="X211" s="5"/>
      <c r="Y211" s="36" t="s">
        <v>263</v>
      </c>
      <c r="Z211" t="s">
        <v>186</v>
      </c>
    </row>
    <row r="212" spans="1:26" x14ac:dyDescent="0.25">
      <c r="A212" s="19"/>
      <c r="B212" s="24"/>
      <c r="C212" s="24" t="s">
        <v>168</v>
      </c>
      <c r="D212" s="61"/>
      <c r="E212" s="61"/>
      <c r="F212" s="24"/>
      <c r="G212" s="24"/>
      <c r="H212" s="61"/>
      <c r="I212" s="61"/>
      <c r="J212" s="24"/>
      <c r="K212" s="24"/>
      <c r="L212" s="61"/>
      <c r="M212" s="61"/>
      <c r="N212" s="24"/>
      <c r="O212" s="24"/>
      <c r="P212" s="61"/>
      <c r="Q212" s="61"/>
      <c r="R212" s="24"/>
      <c r="S212" s="24"/>
      <c r="T212" s="61"/>
      <c r="U212" s="61"/>
      <c r="V212" s="24"/>
      <c r="W212" s="24"/>
      <c r="X212" s="61"/>
      <c r="Y212" s="61"/>
      <c r="Z212" s="24"/>
    </row>
    <row r="213" spans="1:26" ht="30" x14ac:dyDescent="0.25">
      <c r="A213" s="19"/>
      <c r="B213" s="60" t="s">
        <v>126</v>
      </c>
      <c r="C213" s="62" t="s">
        <v>168</v>
      </c>
      <c r="D213" s="33"/>
      <c r="E213" s="49" t="s">
        <v>209</v>
      </c>
      <c r="F213" s="33" t="s">
        <v>168</v>
      </c>
      <c r="G213" s="62"/>
      <c r="H213" s="33"/>
      <c r="I213" s="49" t="s">
        <v>209</v>
      </c>
      <c r="J213" s="33" t="s">
        <v>168</v>
      </c>
      <c r="K213" s="62"/>
      <c r="L213" s="33"/>
      <c r="M213" s="49" t="s">
        <v>209</v>
      </c>
      <c r="N213" s="33" t="s">
        <v>168</v>
      </c>
      <c r="O213" s="62"/>
      <c r="P213" s="33"/>
      <c r="Q213" s="49" t="s">
        <v>209</v>
      </c>
      <c r="R213" s="33" t="s">
        <v>168</v>
      </c>
      <c r="S213" s="62"/>
      <c r="T213" s="33"/>
      <c r="U213" s="49" t="s">
        <v>209</v>
      </c>
      <c r="V213" s="33" t="s">
        <v>168</v>
      </c>
      <c r="W213" s="62"/>
      <c r="X213" s="33"/>
      <c r="Y213" s="49" t="s">
        <v>209</v>
      </c>
      <c r="Z213" s="33" t="s">
        <v>168</v>
      </c>
    </row>
    <row r="214" spans="1:26" ht="30" x14ac:dyDescent="0.25">
      <c r="A214" s="19"/>
      <c r="B214" s="3" t="s">
        <v>127</v>
      </c>
      <c r="C214" s="67" t="s">
        <v>168</v>
      </c>
      <c r="E214" s="46" t="s">
        <v>209</v>
      </c>
      <c r="F214" t="s">
        <v>168</v>
      </c>
      <c r="G214" s="67"/>
      <c r="H214" s="5"/>
      <c r="I214" s="36" t="s">
        <v>557</v>
      </c>
      <c r="J214" t="s">
        <v>186</v>
      </c>
      <c r="K214" s="67"/>
      <c r="L214" s="5"/>
      <c r="M214" s="36">
        <v>0.2</v>
      </c>
      <c r="N214" t="s">
        <v>168</v>
      </c>
      <c r="O214" s="67"/>
      <c r="P214" s="5"/>
      <c r="Q214" s="36" t="s">
        <v>558</v>
      </c>
      <c r="R214" t="s">
        <v>186</v>
      </c>
      <c r="S214" s="67"/>
      <c r="U214" s="46" t="s">
        <v>209</v>
      </c>
      <c r="V214" t="s">
        <v>168</v>
      </c>
      <c r="W214" s="67"/>
      <c r="X214" s="5"/>
      <c r="Y214" s="36" t="s">
        <v>559</v>
      </c>
      <c r="Z214" t="s">
        <v>186</v>
      </c>
    </row>
    <row r="215" spans="1:26" x14ac:dyDescent="0.25">
      <c r="A215" s="19"/>
      <c r="B215" s="82" t="s">
        <v>60</v>
      </c>
      <c r="C215" s="62" t="s">
        <v>168</v>
      </c>
      <c r="D215" s="29"/>
      <c r="E215" s="29"/>
      <c r="F215" s="29"/>
      <c r="G215" s="62"/>
      <c r="H215" s="29"/>
      <c r="I215" s="29"/>
      <c r="J215" s="29"/>
      <c r="K215" s="62"/>
      <c r="L215" s="29"/>
      <c r="M215" s="29"/>
      <c r="N215" s="29"/>
      <c r="O215" s="62"/>
      <c r="P215" s="29"/>
      <c r="Q215" s="29"/>
      <c r="R215" s="29"/>
      <c r="S215" s="62"/>
      <c r="T215" s="29"/>
      <c r="U215" s="29"/>
      <c r="V215" s="29"/>
      <c r="W215" s="62"/>
      <c r="X215" s="29"/>
      <c r="Y215" s="29"/>
      <c r="Z215" s="29"/>
    </row>
    <row r="216" spans="1:26" ht="15.75" thickBot="1" x14ac:dyDescent="0.3">
      <c r="A216" s="19"/>
      <c r="B216" s="3" t="s">
        <v>128</v>
      </c>
      <c r="C216" s="67" t="s">
        <v>168</v>
      </c>
      <c r="E216" s="46" t="s">
        <v>209</v>
      </c>
      <c r="F216" t="s">
        <v>168</v>
      </c>
      <c r="G216" s="67"/>
      <c r="H216" s="5"/>
      <c r="I216" s="36">
        <v>6.5</v>
      </c>
      <c r="J216" t="s">
        <v>168</v>
      </c>
      <c r="K216" s="67"/>
      <c r="M216" s="46" t="s">
        <v>209</v>
      </c>
      <c r="N216" t="s">
        <v>168</v>
      </c>
      <c r="O216" s="67"/>
      <c r="P216" s="5"/>
      <c r="Q216" s="36">
        <v>30.3</v>
      </c>
      <c r="R216" t="s">
        <v>168</v>
      </c>
      <c r="S216" s="67"/>
      <c r="U216" s="46" t="s">
        <v>209</v>
      </c>
      <c r="V216" t="s">
        <v>168</v>
      </c>
      <c r="W216" s="67"/>
      <c r="X216" s="5"/>
      <c r="Y216" s="36">
        <v>36.799999999999997</v>
      </c>
      <c r="Z216" t="s">
        <v>168</v>
      </c>
    </row>
    <row r="217" spans="1:26" x14ac:dyDescent="0.25">
      <c r="A217" s="19"/>
      <c r="B217" s="24"/>
      <c r="C217" s="24" t="s">
        <v>168</v>
      </c>
      <c r="D217" s="61"/>
      <c r="E217" s="61"/>
      <c r="F217" s="24"/>
      <c r="G217" s="24"/>
      <c r="H217" s="61"/>
      <c r="I217" s="61"/>
      <c r="J217" s="24"/>
      <c r="K217" s="24"/>
      <c r="L217" s="61"/>
      <c r="M217" s="61"/>
      <c r="N217" s="24"/>
      <c r="O217" s="24"/>
      <c r="P217" s="61"/>
      <c r="Q217" s="61"/>
      <c r="R217" s="24"/>
      <c r="S217" s="24"/>
      <c r="T217" s="61"/>
      <c r="U217" s="61"/>
      <c r="V217" s="24"/>
      <c r="W217" s="24"/>
      <c r="X217" s="61"/>
      <c r="Y217" s="61"/>
      <c r="Z217" s="24"/>
    </row>
    <row r="218" spans="1:26" ht="15.75" thickBot="1" x14ac:dyDescent="0.3">
      <c r="A218" s="19"/>
      <c r="B218" s="60" t="s">
        <v>129</v>
      </c>
      <c r="C218" s="62" t="s">
        <v>168</v>
      </c>
      <c r="D218" s="33" t="s">
        <v>172</v>
      </c>
      <c r="E218" s="49" t="s">
        <v>209</v>
      </c>
      <c r="F218" s="33" t="s">
        <v>168</v>
      </c>
      <c r="G218" s="62"/>
      <c r="H218" s="29" t="s">
        <v>172</v>
      </c>
      <c r="I218" s="31">
        <v>1.2</v>
      </c>
      <c r="J218" s="33" t="s">
        <v>168</v>
      </c>
      <c r="K218" s="62"/>
      <c r="L218" s="29" t="s">
        <v>172</v>
      </c>
      <c r="M218" s="31">
        <v>0.2</v>
      </c>
      <c r="N218" s="33" t="s">
        <v>168</v>
      </c>
      <c r="O218" s="62"/>
      <c r="P218" s="29" t="s">
        <v>172</v>
      </c>
      <c r="Q218" s="31">
        <v>23.7</v>
      </c>
      <c r="R218" s="33" t="s">
        <v>168</v>
      </c>
      <c r="S218" s="62"/>
      <c r="T218" s="33" t="s">
        <v>172</v>
      </c>
      <c r="U218" s="49" t="s">
        <v>209</v>
      </c>
      <c r="V218" s="33" t="s">
        <v>168</v>
      </c>
      <c r="W218" s="62"/>
      <c r="X218" s="29" t="s">
        <v>172</v>
      </c>
      <c r="Y218" s="31">
        <v>25.1</v>
      </c>
      <c r="Z218" s="33" t="s">
        <v>168</v>
      </c>
    </row>
    <row r="219" spans="1:26" ht="15.75" thickTop="1" x14ac:dyDescent="0.25">
      <c r="A219" s="19"/>
      <c r="B219" s="24"/>
      <c r="C219" s="24" t="s">
        <v>168</v>
      </c>
      <c r="D219" s="63"/>
      <c r="E219" s="63"/>
      <c r="F219" s="24"/>
      <c r="G219" s="24"/>
      <c r="H219" s="63"/>
      <c r="I219" s="63"/>
      <c r="J219" s="24"/>
      <c r="K219" s="24"/>
      <c r="L219" s="63"/>
      <c r="M219" s="63"/>
      <c r="N219" s="24"/>
      <c r="O219" s="24"/>
      <c r="P219" s="63"/>
      <c r="Q219" s="63"/>
      <c r="R219" s="24"/>
      <c r="S219" s="24"/>
      <c r="T219" s="63"/>
      <c r="U219" s="63"/>
      <c r="V219" s="24"/>
      <c r="W219" s="24"/>
      <c r="X219" s="63"/>
      <c r="Y219" s="63"/>
      <c r="Z219" s="24"/>
    </row>
    <row r="220" spans="1:26" x14ac:dyDescent="0.25">
      <c r="A220" s="19"/>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row>
    <row r="221" spans="1:26" x14ac:dyDescent="0.25">
      <c r="A221" s="19"/>
      <c r="B221" s="80"/>
      <c r="C221" s="80"/>
      <c r="D221" s="80"/>
      <c r="E221" s="80"/>
      <c r="F221" s="80"/>
      <c r="G221" s="80"/>
      <c r="H221" s="80"/>
      <c r="I221" s="80"/>
      <c r="J221" s="80"/>
      <c r="K221" s="80"/>
      <c r="L221" s="80"/>
      <c r="M221" s="80"/>
      <c r="N221" s="80"/>
      <c r="O221" s="80"/>
      <c r="P221" s="80"/>
      <c r="Q221" s="80"/>
      <c r="R221" s="80"/>
      <c r="S221" s="80"/>
      <c r="T221" s="80"/>
      <c r="U221" s="80"/>
      <c r="V221" s="80"/>
      <c r="W221" s="80"/>
      <c r="X221" s="80"/>
      <c r="Y221" s="80"/>
      <c r="Z221" s="80"/>
    </row>
    <row r="222" spans="1:26" x14ac:dyDescent="0.25">
      <c r="A222" s="19"/>
      <c r="B222" s="5"/>
      <c r="C222" s="5"/>
      <c r="D222" s="5"/>
      <c r="E222" s="5"/>
      <c r="F222" s="5"/>
      <c r="G222" s="5"/>
      <c r="H222" s="5"/>
      <c r="I222" s="5"/>
      <c r="J222" s="5"/>
      <c r="K222" s="5"/>
      <c r="L222" s="5"/>
      <c r="M222" s="5"/>
      <c r="N222" s="5"/>
      <c r="O222" s="5"/>
      <c r="P222" s="5"/>
      <c r="Q222" s="5"/>
      <c r="R222" s="5"/>
      <c r="S222" s="5"/>
      <c r="T222" s="5"/>
      <c r="U222" s="5"/>
      <c r="V222" s="5"/>
      <c r="W222" s="5"/>
      <c r="X222" s="5"/>
      <c r="Y222" s="5"/>
      <c r="Z222" s="5"/>
    </row>
    <row r="223" spans="1:26" ht="15.75" thickBot="1" x14ac:dyDescent="0.3">
      <c r="A223" s="19"/>
      <c r="B223" s="5"/>
      <c r="C223" s="5" t="s">
        <v>168</v>
      </c>
      <c r="D223" s="87" t="s">
        <v>496</v>
      </c>
      <c r="E223" s="87"/>
      <c r="F223" s="87"/>
      <c r="G223" s="87"/>
      <c r="H223" s="87"/>
      <c r="I223" s="87"/>
      <c r="J223" s="87"/>
      <c r="K223" s="87"/>
      <c r="L223" s="87"/>
      <c r="M223" s="87"/>
      <c r="N223" s="87"/>
      <c r="O223" s="87"/>
      <c r="P223" s="87"/>
      <c r="Q223" s="87"/>
      <c r="R223" s="87"/>
      <c r="S223" s="87"/>
      <c r="T223" s="87"/>
      <c r="U223" s="87"/>
      <c r="V223" s="87"/>
      <c r="W223" s="87"/>
      <c r="X223" s="87"/>
      <c r="Y223" s="87"/>
      <c r="Z223" s="5"/>
    </row>
    <row r="224" spans="1:26" x14ac:dyDescent="0.25">
      <c r="A224" s="19"/>
      <c r="B224" s="5"/>
      <c r="C224" s="5" t="s">
        <v>168</v>
      </c>
      <c r="D224" s="89" t="s">
        <v>444</v>
      </c>
      <c r="E224" s="89"/>
      <c r="F224" s="89"/>
      <c r="G224" s="89"/>
      <c r="H224" s="89"/>
      <c r="I224" s="89"/>
      <c r="J224" s="89"/>
      <c r="K224" s="89"/>
      <c r="L224" s="89"/>
      <c r="M224" s="89"/>
      <c r="N224" s="89"/>
      <c r="O224" s="89"/>
      <c r="P224" s="89"/>
      <c r="Q224" s="89"/>
      <c r="R224" s="89"/>
      <c r="S224" s="89"/>
      <c r="T224" s="89"/>
      <c r="U224" s="89"/>
      <c r="V224" s="89"/>
      <c r="W224" s="89"/>
      <c r="X224" s="89"/>
      <c r="Y224" s="89"/>
      <c r="Z224" s="5"/>
    </row>
    <row r="225" spans="1:26" ht="15.75" thickBot="1" x14ac:dyDescent="0.3">
      <c r="A225" s="19"/>
      <c r="B225" s="56" t="s">
        <v>167</v>
      </c>
      <c r="C225" s="5" t="s">
        <v>168</v>
      </c>
      <c r="D225" s="87" t="s">
        <v>465</v>
      </c>
      <c r="E225" s="87"/>
      <c r="F225" s="5"/>
      <c r="G225" s="5" t="s">
        <v>168</v>
      </c>
      <c r="H225" s="87" t="s">
        <v>466</v>
      </c>
      <c r="I225" s="87"/>
      <c r="J225" s="5"/>
      <c r="K225" s="5"/>
      <c r="L225" s="87" t="s">
        <v>467</v>
      </c>
      <c r="M225" s="87"/>
      <c r="N225" s="5"/>
      <c r="O225" s="5"/>
      <c r="P225" s="87" t="s">
        <v>542</v>
      </c>
      <c r="Q225" s="87"/>
      <c r="R225" s="5"/>
      <c r="S225" s="5"/>
      <c r="T225" s="87" t="s">
        <v>469</v>
      </c>
      <c r="U225" s="87"/>
      <c r="V225" s="5"/>
      <c r="W225" s="5"/>
      <c r="X225" s="87" t="s">
        <v>470</v>
      </c>
      <c r="Y225" s="87"/>
      <c r="Z225" s="5"/>
    </row>
    <row r="226" spans="1:26" x14ac:dyDescent="0.25">
      <c r="A226" s="19"/>
      <c r="B226" s="82" t="s">
        <v>103</v>
      </c>
      <c r="C226" s="29" t="s">
        <v>168</v>
      </c>
      <c r="D226" s="29"/>
      <c r="E226" s="29"/>
      <c r="F226" s="29"/>
      <c r="G226" s="29" t="s">
        <v>168</v>
      </c>
      <c r="H226" s="29"/>
      <c r="I226" s="29"/>
      <c r="J226" s="29"/>
      <c r="K226" s="29"/>
      <c r="L226" s="29"/>
      <c r="M226" s="29"/>
      <c r="N226" s="29"/>
      <c r="O226" s="29"/>
      <c r="P226" s="29"/>
      <c r="Q226" s="29"/>
      <c r="R226" s="29"/>
      <c r="S226" s="29"/>
      <c r="T226" s="29"/>
      <c r="U226" s="29"/>
      <c r="V226" s="29"/>
      <c r="W226" s="29"/>
      <c r="X226" s="29"/>
      <c r="Y226" s="29"/>
      <c r="Z226" s="29"/>
    </row>
    <row r="227" spans="1:26" ht="30.75" thickBot="1" x14ac:dyDescent="0.3">
      <c r="A227" s="19"/>
      <c r="B227" s="3" t="s">
        <v>560</v>
      </c>
      <c r="C227" s="5" t="s">
        <v>168</v>
      </c>
      <c r="D227" t="s">
        <v>172</v>
      </c>
      <c r="E227" s="46" t="s">
        <v>209</v>
      </c>
      <c r="F227" t="s">
        <v>168</v>
      </c>
      <c r="G227" s="5" t="s">
        <v>168</v>
      </c>
      <c r="H227" s="5" t="s">
        <v>172</v>
      </c>
      <c r="I227" s="36" t="s">
        <v>509</v>
      </c>
      <c r="J227" t="s">
        <v>186</v>
      </c>
      <c r="K227" s="5"/>
      <c r="L227" s="5" t="s">
        <v>172</v>
      </c>
      <c r="M227" s="36">
        <v>9.6999999999999993</v>
      </c>
      <c r="N227" t="s">
        <v>168</v>
      </c>
      <c r="O227" s="5"/>
      <c r="P227" s="5" t="s">
        <v>172</v>
      </c>
      <c r="Q227" s="36">
        <v>6.7</v>
      </c>
      <c r="R227" t="s">
        <v>168</v>
      </c>
      <c r="S227" s="5"/>
      <c r="T227" s="5" t="s">
        <v>172</v>
      </c>
      <c r="U227" s="36" t="s">
        <v>561</v>
      </c>
      <c r="V227" t="s">
        <v>186</v>
      </c>
      <c r="W227" s="5"/>
      <c r="X227" s="5" t="s">
        <v>172</v>
      </c>
      <c r="Y227" s="36" t="s">
        <v>562</v>
      </c>
      <c r="Z227" t="s">
        <v>186</v>
      </c>
    </row>
    <row r="228" spans="1:26" x14ac:dyDescent="0.25">
      <c r="A228" s="19"/>
      <c r="B228" s="24"/>
      <c r="C228" s="24" t="s">
        <v>168</v>
      </c>
      <c r="D228" s="61"/>
      <c r="E228" s="61"/>
      <c r="F228" s="24"/>
      <c r="G228" s="24" t="s">
        <v>168</v>
      </c>
      <c r="H228" s="61"/>
      <c r="I228" s="61"/>
      <c r="J228" s="24"/>
      <c r="K228" s="24"/>
      <c r="L228" s="61"/>
      <c r="M228" s="61"/>
      <c r="N228" s="24"/>
      <c r="O228" s="24"/>
      <c r="P228" s="61"/>
      <c r="Q228" s="61"/>
      <c r="R228" s="24"/>
      <c r="S228" s="24"/>
      <c r="T228" s="61"/>
      <c r="U228" s="61"/>
      <c r="V228" s="24"/>
      <c r="W228" s="24"/>
      <c r="X228" s="61"/>
      <c r="Y228" s="61"/>
      <c r="Z228" s="24"/>
    </row>
    <row r="229" spans="1:26" x14ac:dyDescent="0.25">
      <c r="A229" s="19"/>
      <c r="B229" s="82" t="s">
        <v>114</v>
      </c>
      <c r="C229" s="62" t="s">
        <v>168</v>
      </c>
      <c r="D229" s="29"/>
      <c r="E229" s="29"/>
      <c r="F229" s="29"/>
      <c r="G229" s="62" t="s">
        <v>168</v>
      </c>
      <c r="H229" s="29"/>
      <c r="I229" s="29"/>
      <c r="J229" s="29"/>
      <c r="K229" s="62"/>
      <c r="L229" s="29"/>
      <c r="M229" s="29"/>
      <c r="N229" s="29"/>
      <c r="O229" s="62"/>
      <c r="P229" s="29"/>
      <c r="Q229" s="29"/>
      <c r="R229" s="29"/>
      <c r="S229" s="62"/>
      <c r="T229" s="29"/>
      <c r="U229" s="29"/>
      <c r="V229" s="29"/>
      <c r="W229" s="62"/>
      <c r="X229" s="29"/>
      <c r="Y229" s="29"/>
      <c r="Z229" s="29"/>
    </row>
    <row r="230" spans="1:26" x14ac:dyDescent="0.25">
      <c r="A230" s="19"/>
      <c r="B230" s="3" t="s">
        <v>115</v>
      </c>
      <c r="C230" s="67" t="s">
        <v>168</v>
      </c>
      <c r="E230" s="46" t="s">
        <v>209</v>
      </c>
      <c r="F230" t="s">
        <v>168</v>
      </c>
      <c r="G230" s="67" t="s">
        <v>168</v>
      </c>
      <c r="I230" s="46" t="s">
        <v>209</v>
      </c>
      <c r="J230" t="s">
        <v>168</v>
      </c>
      <c r="K230" s="67"/>
      <c r="L230" s="5"/>
      <c r="M230" s="36" t="s">
        <v>563</v>
      </c>
      <c r="N230" t="s">
        <v>186</v>
      </c>
      <c r="O230" s="67"/>
      <c r="P230" s="5"/>
      <c r="Q230" s="36" t="s">
        <v>306</v>
      </c>
      <c r="R230" t="s">
        <v>186</v>
      </c>
      <c r="S230" s="67"/>
      <c r="U230" s="46" t="s">
        <v>209</v>
      </c>
      <c r="V230" t="s">
        <v>168</v>
      </c>
      <c r="W230" s="67"/>
      <c r="X230" s="5"/>
      <c r="Y230" s="36" t="s">
        <v>564</v>
      </c>
      <c r="Z230" t="s">
        <v>186</v>
      </c>
    </row>
    <row r="231" spans="1:26" ht="30.75" thickBot="1" x14ac:dyDescent="0.3">
      <c r="A231" s="19"/>
      <c r="B231" s="60" t="s">
        <v>545</v>
      </c>
      <c r="C231" s="62" t="s">
        <v>168</v>
      </c>
      <c r="D231" s="33"/>
      <c r="E231" s="49" t="s">
        <v>209</v>
      </c>
      <c r="F231" s="33" t="s">
        <v>168</v>
      </c>
      <c r="G231" s="62" t="s">
        <v>168</v>
      </c>
      <c r="H231" s="29"/>
      <c r="I231" s="31" t="s">
        <v>565</v>
      </c>
      <c r="J231" s="33" t="s">
        <v>186</v>
      </c>
      <c r="K231" s="62"/>
      <c r="L231" s="29"/>
      <c r="M231" s="31">
        <v>0.9</v>
      </c>
      <c r="N231" s="33" t="s">
        <v>168</v>
      </c>
      <c r="O231" s="62"/>
      <c r="P231" s="29"/>
      <c r="Q231" s="31" t="s">
        <v>482</v>
      </c>
      <c r="R231" s="33" t="s">
        <v>186</v>
      </c>
      <c r="S231" s="62"/>
      <c r="T231" s="29"/>
      <c r="U231" s="31">
        <v>7.8</v>
      </c>
      <c r="V231" s="33" t="s">
        <v>168</v>
      </c>
      <c r="W231" s="62"/>
      <c r="X231" s="33"/>
      <c r="Y231" s="49" t="s">
        <v>209</v>
      </c>
      <c r="Z231" s="33" t="s">
        <v>168</v>
      </c>
    </row>
    <row r="232" spans="1:26" x14ac:dyDescent="0.25">
      <c r="A232" s="19"/>
      <c r="B232" s="24"/>
      <c r="C232" s="24" t="s">
        <v>168</v>
      </c>
      <c r="D232" s="61"/>
      <c r="E232" s="61"/>
      <c r="F232" s="24"/>
      <c r="G232" s="24" t="s">
        <v>168</v>
      </c>
      <c r="H232" s="61"/>
      <c r="I232" s="61"/>
      <c r="J232" s="24"/>
      <c r="K232" s="24"/>
      <c r="L232" s="61"/>
      <c r="M232" s="61"/>
      <c r="N232" s="24"/>
      <c r="O232" s="24"/>
      <c r="P232" s="61"/>
      <c r="Q232" s="61"/>
      <c r="R232" s="24"/>
      <c r="S232" s="24"/>
      <c r="T232" s="61"/>
      <c r="U232" s="61"/>
      <c r="V232" s="24"/>
      <c r="W232" s="24"/>
      <c r="X232" s="61"/>
      <c r="Y232" s="61"/>
      <c r="Z232" s="24"/>
    </row>
    <row r="233" spans="1:26" ht="30.75" thickBot="1" x14ac:dyDescent="0.3">
      <c r="A233" s="19"/>
      <c r="B233" s="3" t="s">
        <v>548</v>
      </c>
      <c r="C233" s="67" t="s">
        <v>168</v>
      </c>
      <c r="E233" s="46" t="s">
        <v>209</v>
      </c>
      <c r="F233" t="s">
        <v>168</v>
      </c>
      <c r="G233" s="67" t="s">
        <v>168</v>
      </c>
      <c r="H233" s="5"/>
      <c r="I233" s="36" t="s">
        <v>565</v>
      </c>
      <c r="J233" t="s">
        <v>186</v>
      </c>
      <c r="K233" s="67"/>
      <c r="L233" s="5"/>
      <c r="M233" s="36" t="s">
        <v>249</v>
      </c>
      <c r="N233" t="s">
        <v>186</v>
      </c>
      <c r="O233" s="67"/>
      <c r="P233" s="5"/>
      <c r="Q233" s="36" t="s">
        <v>566</v>
      </c>
      <c r="R233" t="s">
        <v>186</v>
      </c>
      <c r="S233" s="67"/>
      <c r="T233" s="5"/>
      <c r="U233" s="36">
        <v>7.8</v>
      </c>
      <c r="V233" t="s">
        <v>168</v>
      </c>
      <c r="W233" s="67"/>
      <c r="X233" s="5"/>
      <c r="Y233" s="36" t="s">
        <v>564</v>
      </c>
      <c r="Z233" t="s">
        <v>186</v>
      </c>
    </row>
    <row r="234" spans="1:26" x14ac:dyDescent="0.25">
      <c r="A234" s="19"/>
      <c r="B234" s="24"/>
      <c r="C234" s="24" t="s">
        <v>168</v>
      </c>
      <c r="D234" s="61"/>
      <c r="E234" s="61"/>
      <c r="F234" s="24"/>
      <c r="G234" s="24" t="s">
        <v>168</v>
      </c>
      <c r="H234" s="61"/>
      <c r="I234" s="61"/>
      <c r="J234" s="24"/>
      <c r="K234" s="24"/>
      <c r="L234" s="61"/>
      <c r="M234" s="61"/>
      <c r="N234" s="24"/>
      <c r="O234" s="24"/>
      <c r="P234" s="61"/>
      <c r="Q234" s="61"/>
      <c r="R234" s="24"/>
      <c r="S234" s="24"/>
      <c r="T234" s="61"/>
      <c r="U234" s="61"/>
      <c r="V234" s="24"/>
      <c r="W234" s="24"/>
      <c r="X234" s="61"/>
      <c r="Y234" s="61"/>
      <c r="Z234" s="24"/>
    </row>
    <row r="235" spans="1:26" x14ac:dyDescent="0.25">
      <c r="A235" s="19"/>
      <c r="B235" s="82" t="s">
        <v>118</v>
      </c>
      <c r="C235" s="62" t="s">
        <v>168</v>
      </c>
      <c r="D235" s="29"/>
      <c r="E235" s="29"/>
      <c r="F235" s="29"/>
      <c r="G235" s="62" t="s">
        <v>168</v>
      </c>
      <c r="H235" s="29"/>
      <c r="I235" s="29"/>
      <c r="J235" s="29"/>
      <c r="K235" s="62"/>
      <c r="L235" s="29"/>
      <c r="M235" s="29"/>
      <c r="N235" s="29"/>
      <c r="O235" s="62"/>
      <c r="P235" s="29"/>
      <c r="Q235" s="29"/>
      <c r="R235" s="29"/>
      <c r="S235" s="62"/>
      <c r="T235" s="29"/>
      <c r="U235" s="29"/>
      <c r="V235" s="29"/>
      <c r="W235" s="62"/>
      <c r="X235" s="29"/>
      <c r="Y235" s="29"/>
      <c r="Z235" s="29"/>
    </row>
    <row r="236" spans="1:26" x14ac:dyDescent="0.25">
      <c r="A236" s="19"/>
      <c r="B236" s="3" t="s">
        <v>119</v>
      </c>
      <c r="C236" s="67" t="s">
        <v>168</v>
      </c>
      <c r="E236" s="46" t="s">
        <v>209</v>
      </c>
      <c r="F236" t="s">
        <v>168</v>
      </c>
      <c r="G236" s="67" t="s">
        <v>168</v>
      </c>
      <c r="H236" s="5"/>
      <c r="I236" s="36">
        <v>9</v>
      </c>
      <c r="J236" t="s">
        <v>168</v>
      </c>
      <c r="K236" s="67"/>
      <c r="M236" s="46" t="s">
        <v>209</v>
      </c>
      <c r="N236" t="s">
        <v>168</v>
      </c>
      <c r="O236" s="67"/>
      <c r="Q236" s="46" t="s">
        <v>209</v>
      </c>
      <c r="R236" t="s">
        <v>168</v>
      </c>
      <c r="S236" s="67"/>
      <c r="U236" s="46" t="s">
        <v>209</v>
      </c>
      <c r="V236" t="s">
        <v>168</v>
      </c>
      <c r="W236" s="67"/>
      <c r="X236" s="5"/>
      <c r="Y236" s="36">
        <v>9</v>
      </c>
      <c r="Z236" t="s">
        <v>168</v>
      </c>
    </row>
    <row r="237" spans="1:26" x14ac:dyDescent="0.25">
      <c r="A237" s="19"/>
      <c r="B237" s="60" t="s">
        <v>120</v>
      </c>
      <c r="C237" s="62" t="s">
        <v>168</v>
      </c>
      <c r="D237" s="33"/>
      <c r="E237" s="49" t="s">
        <v>209</v>
      </c>
      <c r="F237" s="33" t="s">
        <v>168</v>
      </c>
      <c r="G237" s="62" t="s">
        <v>168</v>
      </c>
      <c r="H237" s="29"/>
      <c r="I237" s="31" t="s">
        <v>567</v>
      </c>
      <c r="J237" s="33" t="s">
        <v>186</v>
      </c>
      <c r="K237" s="62"/>
      <c r="L237" s="33"/>
      <c r="M237" s="49" t="s">
        <v>209</v>
      </c>
      <c r="N237" s="33" t="s">
        <v>168</v>
      </c>
      <c r="O237" s="62"/>
      <c r="P237" s="33"/>
      <c r="Q237" s="49" t="s">
        <v>209</v>
      </c>
      <c r="R237" s="33" t="s">
        <v>168</v>
      </c>
      <c r="S237" s="62"/>
      <c r="T237" s="33"/>
      <c r="U237" s="49" t="s">
        <v>209</v>
      </c>
      <c r="V237" s="33" t="s">
        <v>168</v>
      </c>
      <c r="W237" s="62"/>
      <c r="X237" s="29"/>
      <c r="Y237" s="31" t="s">
        <v>567</v>
      </c>
      <c r="Z237" s="33" t="s">
        <v>186</v>
      </c>
    </row>
    <row r="238" spans="1:26" x14ac:dyDescent="0.25">
      <c r="A238" s="19"/>
      <c r="B238" s="3" t="s">
        <v>121</v>
      </c>
      <c r="C238" s="67" t="s">
        <v>168</v>
      </c>
      <c r="E238" s="46" t="s">
        <v>209</v>
      </c>
      <c r="F238" t="s">
        <v>168</v>
      </c>
      <c r="G238" s="67" t="s">
        <v>168</v>
      </c>
      <c r="I238" s="46" t="s">
        <v>209</v>
      </c>
      <c r="J238" t="s">
        <v>168</v>
      </c>
      <c r="K238" s="67"/>
      <c r="M238" s="46" t="s">
        <v>209</v>
      </c>
      <c r="N238" t="s">
        <v>168</v>
      </c>
      <c r="O238" s="67"/>
      <c r="P238" s="5"/>
      <c r="Q238" s="36">
        <v>1</v>
      </c>
      <c r="R238" t="s">
        <v>168</v>
      </c>
      <c r="S238" s="67"/>
      <c r="U238" s="46" t="s">
        <v>209</v>
      </c>
      <c r="V238" t="s">
        <v>168</v>
      </c>
      <c r="W238" s="67"/>
      <c r="X238" s="5"/>
      <c r="Y238" s="36">
        <v>1</v>
      </c>
      <c r="Z238" t="s">
        <v>168</v>
      </c>
    </row>
    <row r="239" spans="1:26" x14ac:dyDescent="0.25">
      <c r="A239" s="19"/>
      <c r="B239" s="60" t="s">
        <v>553</v>
      </c>
      <c r="C239" s="62" t="s">
        <v>168</v>
      </c>
      <c r="D239" s="33"/>
      <c r="E239" s="49" t="s">
        <v>209</v>
      </c>
      <c r="F239" s="33" t="s">
        <v>168</v>
      </c>
      <c r="G239" s="62" t="s">
        <v>168</v>
      </c>
      <c r="H239" s="33"/>
      <c r="I239" s="49" t="s">
        <v>209</v>
      </c>
      <c r="J239" s="33" t="s">
        <v>168</v>
      </c>
      <c r="K239" s="62"/>
      <c r="L239" s="29"/>
      <c r="M239" s="31" t="s">
        <v>568</v>
      </c>
      <c r="N239" s="33" t="s">
        <v>186</v>
      </c>
      <c r="O239" s="62"/>
      <c r="P239" s="33"/>
      <c r="Q239" s="49" t="s">
        <v>209</v>
      </c>
      <c r="R239" s="33" t="s">
        <v>168</v>
      </c>
      <c r="S239" s="62"/>
      <c r="T239" s="29"/>
      <c r="U239" s="31">
        <v>12</v>
      </c>
      <c r="V239" s="33" t="s">
        <v>168</v>
      </c>
      <c r="W239" s="62"/>
      <c r="X239" s="33"/>
      <c r="Y239" s="49" t="s">
        <v>209</v>
      </c>
      <c r="Z239" s="33" t="s">
        <v>168</v>
      </c>
    </row>
    <row r="240" spans="1:26" x14ac:dyDescent="0.25">
      <c r="A240" s="19"/>
      <c r="B240" s="3" t="s">
        <v>555</v>
      </c>
      <c r="C240" s="67" t="s">
        <v>168</v>
      </c>
      <c r="E240" s="46" t="s">
        <v>209</v>
      </c>
      <c r="F240" t="s">
        <v>168</v>
      </c>
      <c r="G240" s="67" t="s">
        <v>168</v>
      </c>
      <c r="H240" s="5"/>
      <c r="I240" s="36">
        <v>6.7</v>
      </c>
      <c r="J240" t="s">
        <v>168</v>
      </c>
      <c r="K240" s="67"/>
      <c r="L240" s="5"/>
      <c r="M240" s="36">
        <v>0.5</v>
      </c>
      <c r="N240" t="s">
        <v>168</v>
      </c>
      <c r="O240" s="67"/>
      <c r="P240" s="5"/>
      <c r="Q240" s="36" t="s">
        <v>219</v>
      </c>
      <c r="R240" t="s">
        <v>186</v>
      </c>
      <c r="S240" s="67"/>
      <c r="T240" s="5"/>
      <c r="U240" s="36" t="s">
        <v>569</v>
      </c>
      <c r="V240" t="s">
        <v>186</v>
      </c>
      <c r="W240" s="67"/>
      <c r="Y240" s="46" t="s">
        <v>209</v>
      </c>
      <c r="Z240" t="s">
        <v>168</v>
      </c>
    </row>
    <row r="241" spans="1:26" ht="15.75" thickBot="1" x14ac:dyDescent="0.3">
      <c r="A241" s="19"/>
      <c r="B241" s="60" t="s">
        <v>570</v>
      </c>
      <c r="C241" s="62" t="s">
        <v>168</v>
      </c>
      <c r="D241" s="33"/>
      <c r="E241" s="49" t="s">
        <v>209</v>
      </c>
      <c r="F241" s="33" t="s">
        <v>168</v>
      </c>
      <c r="G241" s="62" t="s">
        <v>168</v>
      </c>
      <c r="H241" s="29"/>
      <c r="I241" s="31" t="s">
        <v>260</v>
      </c>
      <c r="J241" s="33" t="s">
        <v>186</v>
      </c>
      <c r="K241" s="62"/>
      <c r="L241" s="33"/>
      <c r="M241" s="49" t="s">
        <v>209</v>
      </c>
      <c r="N241" s="33" t="s">
        <v>168</v>
      </c>
      <c r="O241" s="62"/>
      <c r="P241" s="33"/>
      <c r="Q241" s="49" t="s">
        <v>209</v>
      </c>
      <c r="R241" s="33" t="s">
        <v>168</v>
      </c>
      <c r="S241" s="62"/>
      <c r="T241" s="33"/>
      <c r="U241" s="49" t="s">
        <v>209</v>
      </c>
      <c r="V241" s="33" t="s">
        <v>168</v>
      </c>
      <c r="W241" s="62"/>
      <c r="X241" s="29"/>
      <c r="Y241" s="31" t="s">
        <v>260</v>
      </c>
      <c r="Z241" s="33" t="s">
        <v>186</v>
      </c>
    </row>
    <row r="242" spans="1:26" x14ac:dyDescent="0.25">
      <c r="A242" s="19"/>
      <c r="B242" s="24"/>
      <c r="C242" s="24" t="s">
        <v>168</v>
      </c>
      <c r="D242" s="61"/>
      <c r="E242" s="61"/>
      <c r="F242" s="24"/>
      <c r="G242" s="24" t="s">
        <v>168</v>
      </c>
      <c r="H242" s="61"/>
      <c r="I242" s="61"/>
      <c r="J242" s="24"/>
      <c r="K242" s="24"/>
      <c r="L242" s="61"/>
      <c r="M242" s="61"/>
      <c r="N242" s="24"/>
      <c r="O242" s="24"/>
      <c r="P242" s="61"/>
      <c r="Q242" s="61"/>
      <c r="R242" s="24"/>
      <c r="S242" s="24"/>
      <c r="T242" s="61"/>
      <c r="U242" s="61"/>
      <c r="V242" s="24"/>
      <c r="W242" s="24"/>
      <c r="X242" s="61"/>
      <c r="Y242" s="61"/>
      <c r="Z242" s="24"/>
    </row>
    <row r="243" spans="1:26" ht="30.75" thickBot="1" x14ac:dyDescent="0.3">
      <c r="A243" s="19"/>
      <c r="B243" s="3" t="s">
        <v>571</v>
      </c>
      <c r="C243" s="67" t="s">
        <v>168</v>
      </c>
      <c r="E243" s="46" t="s">
        <v>209</v>
      </c>
      <c r="F243" t="s">
        <v>168</v>
      </c>
      <c r="G243" s="67" t="s">
        <v>168</v>
      </c>
      <c r="H243" s="5"/>
      <c r="I243" s="36">
        <v>7.4</v>
      </c>
      <c r="J243" t="s">
        <v>168</v>
      </c>
      <c r="K243" s="67"/>
      <c r="L243" s="5"/>
      <c r="M243" s="36" t="s">
        <v>508</v>
      </c>
      <c r="N243" t="s">
        <v>186</v>
      </c>
      <c r="O243" s="67"/>
      <c r="P243" s="5"/>
      <c r="Q243" s="36">
        <v>0.1</v>
      </c>
      <c r="R243" t="s">
        <v>168</v>
      </c>
      <c r="S243" s="67"/>
      <c r="T243" s="5"/>
      <c r="U243" s="36">
        <v>5.7</v>
      </c>
      <c r="V243" t="s">
        <v>168</v>
      </c>
      <c r="W243" s="67"/>
      <c r="X243" s="5"/>
      <c r="Y243" s="36">
        <v>1.7</v>
      </c>
      <c r="Z243" t="s">
        <v>168</v>
      </c>
    </row>
    <row r="244" spans="1:26" x14ac:dyDescent="0.25">
      <c r="A244" s="19"/>
      <c r="B244" s="24"/>
      <c r="C244" s="24" t="s">
        <v>168</v>
      </c>
      <c r="D244" s="61"/>
      <c r="E244" s="61"/>
      <c r="F244" s="24"/>
      <c r="G244" s="24" t="s">
        <v>168</v>
      </c>
      <c r="H244" s="61"/>
      <c r="I244" s="61"/>
      <c r="J244" s="24"/>
      <c r="K244" s="24"/>
      <c r="L244" s="61"/>
      <c r="M244" s="61"/>
      <c r="N244" s="24"/>
      <c r="O244" s="24"/>
      <c r="P244" s="61"/>
      <c r="Q244" s="61"/>
      <c r="R244" s="24"/>
      <c r="S244" s="24"/>
      <c r="T244" s="61"/>
      <c r="U244" s="61"/>
      <c r="V244" s="24"/>
      <c r="W244" s="24"/>
      <c r="X244" s="61"/>
      <c r="Y244" s="61"/>
      <c r="Z244" s="24"/>
    </row>
    <row r="245" spans="1:26" ht="30" x14ac:dyDescent="0.25">
      <c r="A245" s="19"/>
      <c r="B245" s="60" t="s">
        <v>126</v>
      </c>
      <c r="C245" s="62" t="s">
        <v>168</v>
      </c>
      <c r="D245" s="33"/>
      <c r="E245" s="49" t="s">
        <v>209</v>
      </c>
      <c r="F245" s="33" t="s">
        <v>168</v>
      </c>
      <c r="G245" s="62" t="s">
        <v>168</v>
      </c>
      <c r="H245" s="33"/>
      <c r="I245" s="49" t="s">
        <v>209</v>
      </c>
      <c r="J245" s="33" t="s">
        <v>168</v>
      </c>
      <c r="K245" s="62"/>
      <c r="L245" s="33"/>
      <c r="M245" s="49" t="s">
        <v>209</v>
      </c>
      <c r="N245" s="33" t="s">
        <v>168</v>
      </c>
      <c r="O245" s="62"/>
      <c r="P245" s="29"/>
      <c r="Q245" s="31" t="s">
        <v>232</v>
      </c>
      <c r="R245" s="33" t="s">
        <v>186</v>
      </c>
      <c r="S245" s="62"/>
      <c r="T245" s="33"/>
      <c r="U245" s="49" t="s">
        <v>209</v>
      </c>
      <c r="V245" s="33" t="s">
        <v>168</v>
      </c>
      <c r="W245" s="62"/>
      <c r="X245" s="29"/>
      <c r="Y245" s="31" t="s">
        <v>232</v>
      </c>
      <c r="Z245" s="33" t="s">
        <v>186</v>
      </c>
    </row>
    <row r="246" spans="1:26" ht="30" x14ac:dyDescent="0.25">
      <c r="A246" s="19"/>
      <c r="B246" s="3" t="s">
        <v>127</v>
      </c>
      <c r="C246" s="67" t="s">
        <v>168</v>
      </c>
      <c r="E246" s="46" t="s">
        <v>209</v>
      </c>
      <c r="F246" t="s">
        <v>168</v>
      </c>
      <c r="G246" s="67" t="s">
        <v>168</v>
      </c>
      <c r="H246" s="5"/>
      <c r="I246" s="36">
        <v>0.5</v>
      </c>
      <c r="J246" t="s">
        <v>168</v>
      </c>
      <c r="K246" s="67"/>
      <c r="L246" s="5"/>
      <c r="M246" s="36" t="s">
        <v>547</v>
      </c>
      <c r="N246" t="s">
        <v>186</v>
      </c>
      <c r="O246" s="67"/>
      <c r="P246" s="5"/>
      <c r="Q246" s="36" t="s">
        <v>572</v>
      </c>
      <c r="R246" t="s">
        <v>186</v>
      </c>
      <c r="S246" s="67"/>
      <c r="U246" s="46" t="s">
        <v>209</v>
      </c>
      <c r="V246" t="s">
        <v>168</v>
      </c>
      <c r="W246" s="67"/>
      <c r="X246" s="5"/>
      <c r="Y246" s="36" t="s">
        <v>573</v>
      </c>
      <c r="Z246" t="s">
        <v>186</v>
      </c>
    </row>
    <row r="247" spans="1:26" x14ac:dyDescent="0.25">
      <c r="A247" s="19"/>
      <c r="B247" s="82" t="s">
        <v>60</v>
      </c>
      <c r="C247" s="62" t="s">
        <v>168</v>
      </c>
      <c r="D247" s="29"/>
      <c r="E247" s="29"/>
      <c r="F247" s="29"/>
      <c r="G247" s="62" t="s">
        <v>168</v>
      </c>
      <c r="H247" s="29"/>
      <c r="I247" s="29"/>
      <c r="J247" s="29"/>
      <c r="K247" s="62"/>
      <c r="L247" s="29"/>
      <c r="M247" s="29"/>
      <c r="N247" s="29"/>
      <c r="O247" s="62"/>
      <c r="P247" s="29"/>
      <c r="Q247" s="29"/>
      <c r="R247" s="29"/>
      <c r="S247" s="62"/>
      <c r="T247" s="29"/>
      <c r="U247" s="29"/>
      <c r="V247" s="29"/>
      <c r="W247" s="62"/>
      <c r="X247" s="29"/>
      <c r="Y247" s="29"/>
      <c r="Z247" s="29"/>
    </row>
    <row r="248" spans="1:26" ht="15.75" thickBot="1" x14ac:dyDescent="0.3">
      <c r="A248" s="19"/>
      <c r="B248" s="3" t="s">
        <v>128</v>
      </c>
      <c r="C248" s="67" t="s">
        <v>168</v>
      </c>
      <c r="E248" s="46" t="s">
        <v>209</v>
      </c>
      <c r="F248" t="s">
        <v>168</v>
      </c>
      <c r="G248" s="67" t="s">
        <v>168</v>
      </c>
      <c r="H248" s="5"/>
      <c r="I248" s="36">
        <v>2.2999999999999998</v>
      </c>
      <c r="J248" t="s">
        <v>168</v>
      </c>
      <c r="K248" s="67"/>
      <c r="L248" s="5"/>
      <c r="M248" s="36">
        <v>2.5</v>
      </c>
      <c r="N248" t="s">
        <v>168</v>
      </c>
      <c r="O248" s="67"/>
      <c r="P248" s="5"/>
      <c r="Q248" s="36">
        <v>23.2</v>
      </c>
      <c r="R248" t="s">
        <v>168</v>
      </c>
      <c r="S248" s="67"/>
      <c r="U248" s="46" t="s">
        <v>209</v>
      </c>
      <c r="V248" t="s">
        <v>168</v>
      </c>
      <c r="W248" s="67"/>
      <c r="X248" s="5"/>
      <c r="Y248" s="36">
        <v>28</v>
      </c>
      <c r="Z248" t="s">
        <v>168</v>
      </c>
    </row>
    <row r="249" spans="1:26" x14ac:dyDescent="0.25">
      <c r="A249" s="19"/>
      <c r="B249" s="24"/>
      <c r="C249" s="24" t="s">
        <v>168</v>
      </c>
      <c r="D249" s="61"/>
      <c r="E249" s="61"/>
      <c r="F249" s="24"/>
      <c r="G249" s="24" t="s">
        <v>168</v>
      </c>
      <c r="H249" s="61"/>
      <c r="I249" s="61"/>
      <c r="J249" s="24"/>
      <c r="K249" s="24"/>
      <c r="L249" s="61"/>
      <c r="M249" s="61"/>
      <c r="N249" s="24"/>
      <c r="O249" s="24"/>
      <c r="P249" s="61"/>
      <c r="Q249" s="61"/>
      <c r="R249" s="24"/>
      <c r="S249" s="24"/>
      <c r="T249" s="61"/>
      <c r="U249" s="61"/>
      <c r="V249" s="24"/>
      <c r="W249" s="24"/>
      <c r="X249" s="61"/>
      <c r="Y249" s="61"/>
      <c r="Z249" s="24"/>
    </row>
    <row r="250" spans="1:26" ht="15.75" thickBot="1" x14ac:dyDescent="0.3">
      <c r="A250" s="19"/>
      <c r="B250" s="60" t="s">
        <v>129</v>
      </c>
      <c r="C250" s="62" t="s">
        <v>168</v>
      </c>
      <c r="D250" s="33" t="s">
        <v>172</v>
      </c>
      <c r="E250" s="49" t="s">
        <v>209</v>
      </c>
      <c r="F250" s="33" t="s">
        <v>168</v>
      </c>
      <c r="G250" s="62" t="s">
        <v>168</v>
      </c>
      <c r="H250" s="29" t="s">
        <v>172</v>
      </c>
      <c r="I250" s="31">
        <v>2.8</v>
      </c>
      <c r="J250" s="33" t="s">
        <v>168</v>
      </c>
      <c r="K250" s="62"/>
      <c r="L250" s="33" t="s">
        <v>172</v>
      </c>
      <c r="M250" s="49" t="s">
        <v>209</v>
      </c>
      <c r="N250" s="33" t="s">
        <v>168</v>
      </c>
      <c r="O250" s="62"/>
      <c r="P250" s="29" t="s">
        <v>172</v>
      </c>
      <c r="Q250" s="31">
        <v>17.3</v>
      </c>
      <c r="R250" s="33" t="s">
        <v>168</v>
      </c>
      <c r="S250" s="62"/>
      <c r="T250" s="33" t="s">
        <v>172</v>
      </c>
      <c r="U250" s="49" t="s">
        <v>209</v>
      </c>
      <c r="V250" s="33" t="s">
        <v>168</v>
      </c>
      <c r="W250" s="62"/>
      <c r="X250" s="29" t="s">
        <v>172</v>
      </c>
      <c r="Y250" s="31">
        <v>20.100000000000001</v>
      </c>
      <c r="Z250" s="33" t="s">
        <v>168</v>
      </c>
    </row>
    <row r="251" spans="1:26" ht="15.75" thickTop="1" x14ac:dyDescent="0.25">
      <c r="A251" s="19"/>
      <c r="B251" s="24"/>
      <c r="C251" s="24" t="s">
        <v>168</v>
      </c>
      <c r="D251" s="63"/>
      <c r="E251" s="63"/>
      <c r="F251" s="24"/>
      <c r="G251" s="24" t="s">
        <v>168</v>
      </c>
      <c r="H251" s="63"/>
      <c r="I251" s="63"/>
      <c r="J251" s="24"/>
      <c r="K251" s="24"/>
      <c r="L251" s="63"/>
      <c r="M251" s="63"/>
      <c r="N251" s="24"/>
      <c r="O251" s="24"/>
      <c r="P251" s="63"/>
      <c r="Q251" s="63"/>
      <c r="R251" s="24"/>
      <c r="S251" s="24"/>
      <c r="T251" s="63"/>
      <c r="U251" s="63"/>
      <c r="V251" s="24"/>
      <c r="W251" s="24"/>
      <c r="X251" s="63"/>
      <c r="Y251" s="63"/>
      <c r="Z251" s="24"/>
    </row>
  </sheetData>
  <mergeCells count="78">
    <mergeCell ref="A186:A251"/>
    <mergeCell ref="B186:Z186"/>
    <mergeCell ref="B187:Z187"/>
    <mergeCell ref="B188:Z188"/>
    <mergeCell ref="B189:Z189"/>
    <mergeCell ref="B190:Z190"/>
    <mergeCell ref="B220:Z220"/>
    <mergeCell ref="B221:Z221"/>
    <mergeCell ref="B129:Z129"/>
    <mergeCell ref="B130:Z130"/>
    <mergeCell ref="B131:Z131"/>
    <mergeCell ref="B132:Z132"/>
    <mergeCell ref="B184:Z184"/>
    <mergeCell ref="B185:Z185"/>
    <mergeCell ref="B38:Z38"/>
    <mergeCell ref="B39:Z39"/>
    <mergeCell ref="B40:Z40"/>
    <mergeCell ref="B41:Z41"/>
    <mergeCell ref="A72:A185"/>
    <mergeCell ref="B72:Z72"/>
    <mergeCell ref="B73:Z73"/>
    <mergeCell ref="B74:Z74"/>
    <mergeCell ref="B75:Z75"/>
    <mergeCell ref="B76:Z76"/>
    <mergeCell ref="A1:A2"/>
    <mergeCell ref="B1:Z1"/>
    <mergeCell ref="B2:Z2"/>
    <mergeCell ref="B3:Z3"/>
    <mergeCell ref="A4:A71"/>
    <mergeCell ref="B4:Z4"/>
    <mergeCell ref="B5:Z5"/>
    <mergeCell ref="B6:Z6"/>
    <mergeCell ref="B7:Z7"/>
    <mergeCell ref="B8:Z8"/>
    <mergeCell ref="D223:Y223"/>
    <mergeCell ref="D224:Y224"/>
    <mergeCell ref="D225:E225"/>
    <mergeCell ref="H225:I225"/>
    <mergeCell ref="L225:M225"/>
    <mergeCell ref="P225:Q225"/>
    <mergeCell ref="T225:U225"/>
    <mergeCell ref="X225:Y225"/>
    <mergeCell ref="D192:Y192"/>
    <mergeCell ref="D193:E193"/>
    <mergeCell ref="H193:I193"/>
    <mergeCell ref="L193:M193"/>
    <mergeCell ref="P193:Q193"/>
    <mergeCell ref="T193:U193"/>
    <mergeCell ref="X193:Y193"/>
    <mergeCell ref="D134:Y134"/>
    <mergeCell ref="D135:E135"/>
    <mergeCell ref="H135:I135"/>
    <mergeCell ref="L135:M135"/>
    <mergeCell ref="P135:Q135"/>
    <mergeCell ref="T135:U135"/>
    <mergeCell ref="X135:Y135"/>
    <mergeCell ref="D78:Y78"/>
    <mergeCell ref="D79:E79"/>
    <mergeCell ref="H79:I79"/>
    <mergeCell ref="L79:M79"/>
    <mergeCell ref="P79:Q79"/>
    <mergeCell ref="T79:U79"/>
    <mergeCell ref="X79:Y79"/>
    <mergeCell ref="D43:Y43"/>
    <mergeCell ref="D44:Y44"/>
    <mergeCell ref="D45:E45"/>
    <mergeCell ref="H45:I45"/>
    <mergeCell ref="L45:M45"/>
    <mergeCell ref="P45:Q45"/>
    <mergeCell ref="T45:U45"/>
    <mergeCell ref="X45:Y45"/>
    <mergeCell ref="D10:Y10"/>
    <mergeCell ref="D11:E11"/>
    <mergeCell ref="H11:I11"/>
    <mergeCell ref="L11:M11"/>
    <mergeCell ref="P11:Q11"/>
    <mergeCell ref="T11:U11"/>
    <mergeCell ref="X11:Y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04</v>
      </c>
      <c r="B1" s="1" t="s">
        <v>1</v>
      </c>
    </row>
    <row r="2" spans="1:2" x14ac:dyDescent="0.25">
      <c r="A2" s="8"/>
      <c r="B2" s="1" t="s">
        <v>2</v>
      </c>
    </row>
    <row r="3" spans="1:2" x14ac:dyDescent="0.25">
      <c r="A3" s="8"/>
      <c r="B3" s="1" t="s">
        <v>605</v>
      </c>
    </row>
    <row r="4" spans="1:2" x14ac:dyDescent="0.25">
      <c r="A4" s="8"/>
      <c r="B4" s="1" t="s">
        <v>606</v>
      </c>
    </row>
    <row r="5" spans="1:2" ht="45" x14ac:dyDescent="0.25">
      <c r="A5" s="4" t="s">
        <v>457</v>
      </c>
      <c r="B5" s="5" t="s">
        <v>4</v>
      </c>
    </row>
    <row r="6" spans="1:2" x14ac:dyDescent="0.25">
      <c r="A6" s="3" t="s">
        <v>607</v>
      </c>
      <c r="B6" s="5">
        <v>22</v>
      </c>
    </row>
    <row r="7" spans="1:2" ht="30" x14ac:dyDescent="0.25">
      <c r="A7" s="3" t="s">
        <v>608</v>
      </c>
      <c r="B7" s="5">
        <v>16</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9</v>
      </c>
      <c r="B1" s="8" t="s">
        <v>2</v>
      </c>
      <c r="C1" s="8" t="s">
        <v>58</v>
      </c>
    </row>
    <row r="2" spans="1:3" x14ac:dyDescent="0.25">
      <c r="A2" s="1" t="s">
        <v>24</v>
      </c>
      <c r="B2" s="8"/>
      <c r="C2" s="8"/>
    </row>
    <row r="3" spans="1:3" x14ac:dyDescent="0.25">
      <c r="A3" s="4" t="s">
        <v>164</v>
      </c>
      <c r="B3" s="5" t="s">
        <v>4</v>
      </c>
      <c r="C3" s="5" t="s">
        <v>4</v>
      </c>
    </row>
    <row r="4" spans="1:3" x14ac:dyDescent="0.25">
      <c r="A4" s="3" t="s">
        <v>171</v>
      </c>
      <c r="B4" s="9">
        <v>9.1</v>
      </c>
      <c r="C4" s="9">
        <v>8.6999999999999993</v>
      </c>
    </row>
    <row r="5" spans="1:3" x14ac:dyDescent="0.25">
      <c r="A5" s="3" t="s">
        <v>173</v>
      </c>
      <c r="B5" s="5">
        <v>16.7</v>
      </c>
      <c r="C5" s="5">
        <v>15.5</v>
      </c>
    </row>
    <row r="6" spans="1:3" x14ac:dyDescent="0.25">
      <c r="A6" s="3" t="s">
        <v>174</v>
      </c>
      <c r="B6" s="5">
        <v>19.8</v>
      </c>
      <c r="C6" s="5">
        <v>20.8</v>
      </c>
    </row>
    <row r="7" spans="1:3" x14ac:dyDescent="0.25">
      <c r="A7" s="3" t="s">
        <v>49</v>
      </c>
      <c r="B7" s="9">
        <v>45.6</v>
      </c>
      <c r="C7" s="10">
        <v>4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8" t="s">
        <v>1</v>
      </c>
      <c r="C1" s="8"/>
    </row>
    <row r="2" spans="1:3" x14ac:dyDescent="0.25">
      <c r="A2" s="1" t="s">
        <v>24</v>
      </c>
      <c r="B2" s="1" t="s">
        <v>2</v>
      </c>
      <c r="C2" s="1" t="s">
        <v>25</v>
      </c>
    </row>
    <row r="3" spans="1:3" x14ac:dyDescent="0.25">
      <c r="A3" s="3" t="s">
        <v>28</v>
      </c>
      <c r="B3" s="9">
        <v>-116.9</v>
      </c>
      <c r="C3" s="9">
        <v>-103.9</v>
      </c>
    </row>
    <row r="4" spans="1:3" x14ac:dyDescent="0.25">
      <c r="A4" s="3" t="s">
        <v>33</v>
      </c>
      <c r="B4" s="5">
        <v>16.600000000000001</v>
      </c>
      <c r="C4" s="5">
        <v>19.3</v>
      </c>
    </row>
    <row r="5" spans="1:3" x14ac:dyDescent="0.25">
      <c r="A5" s="3" t="s">
        <v>188</v>
      </c>
      <c r="B5" s="5">
        <v>0.2</v>
      </c>
      <c r="C5" s="5">
        <v>-0.5</v>
      </c>
    </row>
    <row r="6" spans="1:3" x14ac:dyDescent="0.25">
      <c r="A6" s="3" t="s">
        <v>611</v>
      </c>
      <c r="B6" s="5" t="s">
        <v>4</v>
      </c>
      <c r="C6" s="5" t="s">
        <v>4</v>
      </c>
    </row>
    <row r="7" spans="1:3" x14ac:dyDescent="0.25">
      <c r="A7" s="3" t="s">
        <v>28</v>
      </c>
      <c r="B7" s="5" t="s">
        <v>4</v>
      </c>
      <c r="C7" s="5">
        <v>-104.7</v>
      </c>
    </row>
    <row r="8" spans="1:3" x14ac:dyDescent="0.25">
      <c r="A8" s="3" t="s">
        <v>33</v>
      </c>
      <c r="B8" s="5" t="s">
        <v>4</v>
      </c>
      <c r="C8" s="5">
        <v>18.5</v>
      </c>
    </row>
    <row r="9" spans="1:3" x14ac:dyDescent="0.25">
      <c r="A9" s="3" t="s">
        <v>188</v>
      </c>
      <c r="B9" s="5" t="s">
        <v>4</v>
      </c>
      <c r="C9" s="5">
        <v>-1.2</v>
      </c>
    </row>
    <row r="10" spans="1:3" x14ac:dyDescent="0.25">
      <c r="A10" s="3" t="s">
        <v>612</v>
      </c>
      <c r="B10" s="5" t="s">
        <v>4</v>
      </c>
      <c r="C10" s="5" t="s">
        <v>4</v>
      </c>
    </row>
    <row r="11" spans="1:3" x14ac:dyDescent="0.25">
      <c r="A11" s="3" t="s">
        <v>28</v>
      </c>
      <c r="B11" s="5" t="s">
        <v>4</v>
      </c>
      <c r="C11" s="5">
        <v>-103.9</v>
      </c>
    </row>
    <row r="12" spans="1:3" x14ac:dyDescent="0.25">
      <c r="A12" s="3" t="s">
        <v>33</v>
      </c>
      <c r="B12" s="5" t="s">
        <v>4</v>
      </c>
      <c r="C12" s="5">
        <v>19.3</v>
      </c>
    </row>
    <row r="13" spans="1:3" x14ac:dyDescent="0.25">
      <c r="A13" s="3" t="s">
        <v>188</v>
      </c>
      <c r="B13" s="5" t="s">
        <v>4</v>
      </c>
      <c r="C13" s="9">
        <v>-0.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8" t="s">
        <v>1</v>
      </c>
      <c r="C1" s="8"/>
    </row>
    <row r="2" spans="1:3" x14ac:dyDescent="0.25">
      <c r="A2" s="1" t="s">
        <v>24</v>
      </c>
      <c r="B2" s="1" t="s">
        <v>2</v>
      </c>
      <c r="C2" s="1" t="s">
        <v>25</v>
      </c>
    </row>
    <row r="3" spans="1:3" x14ac:dyDescent="0.25">
      <c r="A3" s="3" t="s">
        <v>188</v>
      </c>
      <c r="B3" s="9">
        <v>0.2</v>
      </c>
      <c r="C3" s="9">
        <v>-0.5</v>
      </c>
    </row>
    <row r="4" spans="1:3" x14ac:dyDescent="0.25">
      <c r="A4" s="3" t="s">
        <v>62</v>
      </c>
      <c r="B4" s="5">
        <v>-0.9</v>
      </c>
      <c r="C4" s="5">
        <v>-1.2</v>
      </c>
    </row>
    <row r="5" spans="1:3" x14ac:dyDescent="0.25">
      <c r="A5" s="3" t="s">
        <v>611</v>
      </c>
      <c r="B5" s="5" t="s">
        <v>4</v>
      </c>
      <c r="C5" s="5" t="s">
        <v>4</v>
      </c>
    </row>
    <row r="6" spans="1:3" x14ac:dyDescent="0.25">
      <c r="A6" s="3" t="s">
        <v>188</v>
      </c>
      <c r="B6" s="5" t="s">
        <v>4</v>
      </c>
      <c r="C6" s="5">
        <v>-1.2</v>
      </c>
    </row>
    <row r="7" spans="1:3" x14ac:dyDescent="0.25">
      <c r="A7" s="3" t="s">
        <v>62</v>
      </c>
      <c r="B7" s="5" t="s">
        <v>4</v>
      </c>
      <c r="C7" s="5">
        <v>-0.4</v>
      </c>
    </row>
    <row r="8" spans="1:3" x14ac:dyDescent="0.25">
      <c r="A8" s="3" t="s">
        <v>612</v>
      </c>
      <c r="B8" s="5" t="s">
        <v>4</v>
      </c>
      <c r="C8" s="5" t="s">
        <v>4</v>
      </c>
    </row>
    <row r="9" spans="1:3" x14ac:dyDescent="0.25">
      <c r="A9" s="3" t="s">
        <v>188</v>
      </c>
      <c r="B9" s="5" t="s">
        <v>4</v>
      </c>
      <c r="C9" s="5">
        <v>-0.4</v>
      </c>
    </row>
    <row r="10" spans="1:3" x14ac:dyDescent="0.25">
      <c r="A10" s="3" t="s">
        <v>62</v>
      </c>
      <c r="B10" s="5" t="s">
        <v>4</v>
      </c>
      <c r="C10" s="9">
        <v>-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8" t="s">
        <v>1</v>
      </c>
      <c r="C1" s="8"/>
    </row>
    <row r="2" spans="1:3" x14ac:dyDescent="0.25">
      <c r="A2" s="1" t="s">
        <v>24</v>
      </c>
      <c r="B2" s="1" t="s">
        <v>2</v>
      </c>
      <c r="C2" s="1" t="s">
        <v>25</v>
      </c>
    </row>
    <row r="3" spans="1:3" x14ac:dyDescent="0.25">
      <c r="A3" s="4" t="s">
        <v>615</v>
      </c>
      <c r="B3" s="5" t="s">
        <v>4</v>
      </c>
      <c r="C3" s="5" t="s">
        <v>4</v>
      </c>
    </row>
    <row r="4" spans="1:3" x14ac:dyDescent="0.25">
      <c r="A4" s="3" t="s">
        <v>38</v>
      </c>
      <c r="B4" s="9">
        <v>2.9</v>
      </c>
      <c r="C4" s="9">
        <v>4.2</v>
      </c>
    </row>
    <row r="5" spans="1:3" ht="30" x14ac:dyDescent="0.25">
      <c r="A5" s="3" t="s">
        <v>616</v>
      </c>
      <c r="B5" s="5" t="s">
        <v>4</v>
      </c>
      <c r="C5" s="5" t="s">
        <v>4</v>
      </c>
    </row>
    <row r="6" spans="1:3" x14ac:dyDescent="0.25">
      <c r="A6" s="4" t="s">
        <v>615</v>
      </c>
      <c r="B6" s="5" t="s">
        <v>4</v>
      </c>
      <c r="C6" s="5" t="s">
        <v>4</v>
      </c>
    </row>
    <row r="7" spans="1:3" x14ac:dyDescent="0.25">
      <c r="A7" s="3" t="s">
        <v>38</v>
      </c>
      <c r="B7" s="5" t="s">
        <v>4</v>
      </c>
      <c r="C7" s="10">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31.5703125" bestFit="1" customWidth="1"/>
    <col min="7" max="8" width="36.5703125" bestFit="1" customWidth="1"/>
    <col min="9" max="11" width="22.5703125" bestFit="1" customWidth="1"/>
    <col min="12" max="13" width="31.5703125" bestFit="1" customWidth="1"/>
    <col min="14" max="14" width="36.5703125" bestFit="1" customWidth="1"/>
    <col min="15" max="18" width="32.28515625" bestFit="1" customWidth="1"/>
    <col min="19" max="20" width="36.5703125" bestFit="1" customWidth="1"/>
    <col min="21" max="22" width="21" bestFit="1" customWidth="1"/>
    <col min="23" max="24" width="31.5703125" bestFit="1" customWidth="1"/>
    <col min="25" max="26" width="36.5703125" bestFit="1" customWidth="1"/>
    <col min="27" max="28" width="28.42578125" bestFit="1" customWidth="1"/>
    <col min="29" max="29" width="31.5703125" bestFit="1" customWidth="1"/>
    <col min="30" max="30" width="36.5703125" bestFit="1" customWidth="1"/>
  </cols>
  <sheetData>
    <row r="1" spans="1:30" ht="15" customHeight="1" x14ac:dyDescent="0.25">
      <c r="A1" s="1" t="s">
        <v>617</v>
      </c>
      <c r="B1" s="8" t="s">
        <v>1</v>
      </c>
      <c r="C1" s="8"/>
      <c r="D1" s="1" t="s">
        <v>618</v>
      </c>
      <c r="E1" s="1" t="s">
        <v>1</v>
      </c>
      <c r="F1" s="1" t="s">
        <v>618</v>
      </c>
      <c r="G1" s="1" t="s">
        <v>1</v>
      </c>
      <c r="H1" s="1" t="s">
        <v>618</v>
      </c>
      <c r="I1" s="1" t="s">
        <v>1</v>
      </c>
      <c r="J1" s="1"/>
      <c r="K1" s="1"/>
      <c r="L1" s="1" t="s">
        <v>1</v>
      </c>
      <c r="M1" s="1" t="s">
        <v>618</v>
      </c>
      <c r="N1" s="8" t="s">
        <v>1</v>
      </c>
      <c r="O1" s="8"/>
      <c r="P1" s="1" t="s">
        <v>618</v>
      </c>
      <c r="Q1" s="1" t="s">
        <v>1</v>
      </c>
      <c r="R1" s="1" t="s">
        <v>618</v>
      </c>
      <c r="S1" s="1" t="s">
        <v>1</v>
      </c>
      <c r="T1" s="1" t="s">
        <v>618</v>
      </c>
      <c r="U1" s="1" t="s">
        <v>1</v>
      </c>
      <c r="V1" s="1" t="s">
        <v>618</v>
      </c>
      <c r="W1" s="1" t="s">
        <v>1</v>
      </c>
      <c r="X1" s="1" t="s">
        <v>618</v>
      </c>
      <c r="Y1" s="1" t="s">
        <v>1</v>
      </c>
      <c r="Z1" s="1" t="s">
        <v>618</v>
      </c>
      <c r="AA1" s="1" t="s">
        <v>1</v>
      </c>
      <c r="AB1" s="1" t="s">
        <v>618</v>
      </c>
      <c r="AC1" s="8" t="s">
        <v>1</v>
      </c>
      <c r="AD1" s="8"/>
    </row>
    <row r="2" spans="1:30" x14ac:dyDescent="0.25">
      <c r="A2" s="1" t="s">
        <v>24</v>
      </c>
      <c r="B2" s="8" t="s">
        <v>2</v>
      </c>
      <c r="C2" s="8" t="s">
        <v>25</v>
      </c>
      <c r="D2" s="8" t="s">
        <v>58</v>
      </c>
      <c r="E2" s="1" t="s">
        <v>2</v>
      </c>
      <c r="F2" s="1" t="s">
        <v>58</v>
      </c>
      <c r="G2" s="1" t="s">
        <v>2</v>
      </c>
      <c r="H2" s="1" t="s">
        <v>58</v>
      </c>
      <c r="I2" s="1" t="s">
        <v>2</v>
      </c>
      <c r="J2" s="1" t="s">
        <v>58</v>
      </c>
      <c r="K2" s="1" t="s">
        <v>622</v>
      </c>
      <c r="L2" s="1" t="s">
        <v>2</v>
      </c>
      <c r="M2" s="1" t="s">
        <v>58</v>
      </c>
      <c r="N2" s="1" t="s">
        <v>2</v>
      </c>
      <c r="O2" s="1" t="s">
        <v>2</v>
      </c>
      <c r="P2" s="1" t="s">
        <v>58</v>
      </c>
      <c r="Q2" s="1" t="s">
        <v>2</v>
      </c>
      <c r="R2" s="1" t="s">
        <v>58</v>
      </c>
      <c r="S2" s="1" t="s">
        <v>2</v>
      </c>
      <c r="T2" s="1" t="s">
        <v>58</v>
      </c>
      <c r="U2" s="1" t="s">
        <v>2</v>
      </c>
      <c r="V2" s="1" t="s">
        <v>58</v>
      </c>
      <c r="W2" s="1" t="s">
        <v>2</v>
      </c>
      <c r="X2" s="1" t="s">
        <v>58</v>
      </c>
      <c r="Y2" s="1" t="s">
        <v>2</v>
      </c>
      <c r="Z2" s="1" t="s">
        <v>58</v>
      </c>
      <c r="AA2" s="1" t="s">
        <v>2</v>
      </c>
      <c r="AB2" s="1" t="s">
        <v>58</v>
      </c>
      <c r="AC2" s="1" t="s">
        <v>2</v>
      </c>
      <c r="AD2" s="1" t="s">
        <v>2</v>
      </c>
    </row>
    <row r="3" spans="1:30" ht="30" x14ac:dyDescent="0.25">
      <c r="A3" s="1"/>
      <c r="B3" s="8"/>
      <c r="C3" s="8"/>
      <c r="D3" s="8"/>
      <c r="E3" s="1" t="s">
        <v>619</v>
      </c>
      <c r="F3" s="1" t="s">
        <v>619</v>
      </c>
      <c r="G3" s="1" t="s">
        <v>620</v>
      </c>
      <c r="H3" s="1" t="s">
        <v>620</v>
      </c>
      <c r="I3" s="1" t="s">
        <v>621</v>
      </c>
      <c r="J3" s="1" t="s">
        <v>621</v>
      </c>
      <c r="K3" s="1" t="s">
        <v>621</v>
      </c>
      <c r="L3" s="1" t="s">
        <v>621</v>
      </c>
      <c r="M3" s="1" t="s">
        <v>621</v>
      </c>
      <c r="N3" s="1" t="s">
        <v>621</v>
      </c>
      <c r="O3" s="1" t="s">
        <v>623</v>
      </c>
      <c r="P3" s="1" t="s">
        <v>623</v>
      </c>
      <c r="Q3" s="1" t="s">
        <v>623</v>
      </c>
      <c r="R3" s="1" t="s">
        <v>623</v>
      </c>
      <c r="S3" s="1" t="s">
        <v>623</v>
      </c>
      <c r="T3" s="1" t="s">
        <v>623</v>
      </c>
      <c r="U3" s="1" t="s">
        <v>624</v>
      </c>
      <c r="V3" s="1" t="s">
        <v>624</v>
      </c>
      <c r="W3" s="1" t="s">
        <v>624</v>
      </c>
      <c r="X3" s="1" t="s">
        <v>624</v>
      </c>
      <c r="Y3" s="1" t="s">
        <v>624</v>
      </c>
      <c r="Z3" s="1" t="s">
        <v>624</v>
      </c>
      <c r="AA3" s="1" t="s">
        <v>625</v>
      </c>
      <c r="AB3" s="1" t="s">
        <v>625</v>
      </c>
      <c r="AC3" s="1" t="s">
        <v>625</v>
      </c>
      <c r="AD3" s="1" t="s">
        <v>625</v>
      </c>
    </row>
    <row r="4" spans="1:30" ht="30" x14ac:dyDescent="0.25">
      <c r="A4" s="1"/>
      <c r="B4" s="8"/>
      <c r="C4" s="8"/>
      <c r="D4" s="8"/>
      <c r="E4" s="1"/>
      <c r="F4" s="1"/>
      <c r="G4" s="1"/>
      <c r="H4" s="1"/>
      <c r="I4" s="1"/>
      <c r="J4" s="1"/>
      <c r="K4" s="1"/>
      <c r="L4" s="1" t="s">
        <v>619</v>
      </c>
      <c r="M4" s="1" t="s">
        <v>619</v>
      </c>
      <c r="N4" s="1" t="s">
        <v>620</v>
      </c>
      <c r="O4" s="1"/>
      <c r="P4" s="1"/>
      <c r="Q4" s="1" t="s">
        <v>619</v>
      </c>
      <c r="R4" s="1" t="s">
        <v>619</v>
      </c>
      <c r="S4" s="1" t="s">
        <v>620</v>
      </c>
      <c r="T4" s="1" t="s">
        <v>620</v>
      </c>
      <c r="U4" s="1"/>
      <c r="V4" s="1"/>
      <c r="W4" s="1" t="s">
        <v>619</v>
      </c>
      <c r="X4" s="1" t="s">
        <v>619</v>
      </c>
      <c r="Y4" s="1" t="s">
        <v>620</v>
      </c>
      <c r="Z4" s="1" t="s">
        <v>620</v>
      </c>
      <c r="AA4" s="1"/>
      <c r="AB4" s="1"/>
      <c r="AC4" s="1" t="s">
        <v>619</v>
      </c>
      <c r="AD4" s="1" t="s">
        <v>620</v>
      </c>
    </row>
    <row r="5" spans="1:30" ht="30" x14ac:dyDescent="0.25">
      <c r="A5" s="4" t="s">
        <v>626</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row>
    <row r="6" spans="1:30" ht="30" x14ac:dyDescent="0.25">
      <c r="A6" s="3" t="s">
        <v>627</v>
      </c>
      <c r="B6" s="9">
        <v>288.8</v>
      </c>
      <c r="C6" s="9">
        <v>285.3</v>
      </c>
      <c r="D6" s="9">
        <v>285.3</v>
      </c>
      <c r="E6" s="5" t="s">
        <v>4</v>
      </c>
      <c r="F6" s="5" t="s">
        <v>4</v>
      </c>
      <c r="G6" s="5" t="s">
        <v>4</v>
      </c>
      <c r="H6" s="5" t="s">
        <v>4</v>
      </c>
      <c r="I6" s="9">
        <v>54.6</v>
      </c>
      <c r="J6" s="5" t="s">
        <v>4</v>
      </c>
      <c r="K6" s="9">
        <v>53.9</v>
      </c>
      <c r="L6" s="5" t="s">
        <v>4</v>
      </c>
      <c r="M6" s="5" t="s">
        <v>4</v>
      </c>
      <c r="N6" s="5" t="s">
        <v>4</v>
      </c>
      <c r="O6" s="9">
        <v>178.1</v>
      </c>
      <c r="P6" s="9">
        <v>176.7</v>
      </c>
      <c r="Q6" s="5" t="s">
        <v>4</v>
      </c>
      <c r="R6" s="5" t="s">
        <v>4</v>
      </c>
      <c r="S6" s="5" t="s">
        <v>4</v>
      </c>
      <c r="T6" s="5" t="s">
        <v>4</v>
      </c>
      <c r="U6" s="9">
        <v>54.6</v>
      </c>
      <c r="V6" s="9">
        <v>53.9</v>
      </c>
      <c r="W6" s="5" t="s">
        <v>4</v>
      </c>
      <c r="X6" s="5" t="s">
        <v>4</v>
      </c>
      <c r="Y6" s="5" t="s">
        <v>4</v>
      </c>
      <c r="Z6" s="5" t="s">
        <v>4</v>
      </c>
      <c r="AA6" s="9">
        <v>1.5</v>
      </c>
      <c r="AB6" s="9">
        <v>0.8</v>
      </c>
      <c r="AC6" s="5" t="s">
        <v>4</v>
      </c>
      <c r="AD6" s="5" t="s">
        <v>4</v>
      </c>
    </row>
    <row r="7" spans="1:30" x14ac:dyDescent="0.25">
      <c r="A7" s="3" t="s">
        <v>227</v>
      </c>
      <c r="B7" s="5" t="s">
        <v>4</v>
      </c>
      <c r="C7" s="5" t="s">
        <v>4</v>
      </c>
      <c r="D7" s="5">
        <v>0.9</v>
      </c>
      <c r="E7" s="5" t="s">
        <v>4</v>
      </c>
      <c r="F7" s="5" t="s">
        <v>4</v>
      </c>
      <c r="G7" s="5" t="s">
        <v>4</v>
      </c>
      <c r="H7" s="5" t="s">
        <v>4</v>
      </c>
      <c r="I7" s="5" t="s">
        <v>4</v>
      </c>
      <c r="J7" s="5" t="s">
        <v>4</v>
      </c>
      <c r="K7" s="5" t="s">
        <v>4</v>
      </c>
      <c r="L7" s="5" t="s">
        <v>4</v>
      </c>
      <c r="M7" s="5" t="s">
        <v>4</v>
      </c>
      <c r="N7" s="5" t="s">
        <v>4</v>
      </c>
      <c r="O7" s="5" t="s">
        <v>4</v>
      </c>
      <c r="P7" s="5">
        <v>0.2</v>
      </c>
      <c r="Q7" s="5" t="s">
        <v>4</v>
      </c>
      <c r="R7" s="5" t="s">
        <v>4</v>
      </c>
      <c r="S7" s="5" t="s">
        <v>4</v>
      </c>
      <c r="T7" s="5" t="s">
        <v>4</v>
      </c>
      <c r="U7" s="5" t="s">
        <v>4</v>
      </c>
      <c r="V7" s="5" t="s">
        <v>4</v>
      </c>
      <c r="W7" s="5" t="s">
        <v>4</v>
      </c>
      <c r="X7" s="5" t="s">
        <v>4</v>
      </c>
      <c r="Y7" s="5" t="s">
        <v>4</v>
      </c>
      <c r="Z7" s="5" t="s">
        <v>4</v>
      </c>
      <c r="AA7" s="5" t="s">
        <v>4</v>
      </c>
      <c r="AB7" s="5">
        <v>0.7</v>
      </c>
      <c r="AC7" s="5" t="s">
        <v>4</v>
      </c>
      <c r="AD7" s="5" t="s">
        <v>4</v>
      </c>
    </row>
    <row r="8" spans="1:30" x14ac:dyDescent="0.25">
      <c r="A8" s="3" t="s">
        <v>206</v>
      </c>
      <c r="B8" s="5" t="s">
        <v>4</v>
      </c>
      <c r="C8" s="5" t="s">
        <v>4</v>
      </c>
      <c r="D8" s="5" t="s">
        <v>4</v>
      </c>
      <c r="E8" s="5">
        <v>-0.8</v>
      </c>
      <c r="F8" s="5">
        <v>2.6</v>
      </c>
      <c r="G8" s="5">
        <v>0.1</v>
      </c>
      <c r="H8" s="5">
        <v>-0.4</v>
      </c>
      <c r="I8" s="5" t="s">
        <v>4</v>
      </c>
      <c r="J8" s="5" t="s">
        <v>4</v>
      </c>
      <c r="K8" s="5" t="s">
        <v>4</v>
      </c>
      <c r="L8" s="5">
        <v>-0.1</v>
      </c>
      <c r="M8" s="5">
        <v>0.7</v>
      </c>
      <c r="N8" s="5" t="s">
        <v>47</v>
      </c>
      <c r="O8" s="5" t="s">
        <v>4</v>
      </c>
      <c r="P8" s="5" t="s">
        <v>4</v>
      </c>
      <c r="Q8" s="5">
        <v>-0.6</v>
      </c>
      <c r="R8" s="5">
        <v>1.2</v>
      </c>
      <c r="S8" s="5">
        <v>0.1</v>
      </c>
      <c r="T8" s="5">
        <v>-0.3</v>
      </c>
      <c r="U8" s="5" t="s">
        <v>4</v>
      </c>
      <c r="V8" s="5" t="s">
        <v>4</v>
      </c>
      <c r="W8" s="5">
        <v>-0.1</v>
      </c>
      <c r="X8" s="5">
        <v>0.7</v>
      </c>
      <c r="Y8" s="5" t="s">
        <v>47</v>
      </c>
      <c r="Z8" s="5">
        <v>-0.1</v>
      </c>
      <c r="AA8" s="5" t="s">
        <v>4</v>
      </c>
      <c r="AB8" s="5" t="s">
        <v>4</v>
      </c>
      <c r="AC8" s="5" t="s">
        <v>47</v>
      </c>
      <c r="AD8" s="5" t="s">
        <v>47</v>
      </c>
    </row>
    <row r="9" spans="1:30" x14ac:dyDescent="0.25">
      <c r="A9" s="3" t="s">
        <v>628</v>
      </c>
      <c r="B9" s="5">
        <v>288</v>
      </c>
      <c r="C9" s="5" t="s">
        <v>4</v>
      </c>
      <c r="D9" s="5">
        <v>288.8</v>
      </c>
      <c r="E9" s="5" t="s">
        <v>4</v>
      </c>
      <c r="F9" s="5" t="s">
        <v>4</v>
      </c>
      <c r="G9" s="5" t="s">
        <v>4</v>
      </c>
      <c r="H9" s="5" t="s">
        <v>4</v>
      </c>
      <c r="I9" s="5">
        <v>54.5</v>
      </c>
      <c r="J9" s="5" t="s">
        <v>4</v>
      </c>
      <c r="K9" s="5">
        <v>53.9</v>
      </c>
      <c r="L9" s="5" t="s">
        <v>4</v>
      </c>
      <c r="M9" s="5" t="s">
        <v>4</v>
      </c>
      <c r="N9" s="5" t="s">
        <v>4</v>
      </c>
      <c r="O9" s="5">
        <v>177.5</v>
      </c>
      <c r="P9" s="5">
        <v>178.1</v>
      </c>
      <c r="Q9" s="5" t="s">
        <v>4</v>
      </c>
      <c r="R9" s="5" t="s">
        <v>4</v>
      </c>
      <c r="S9" s="5" t="s">
        <v>4</v>
      </c>
      <c r="T9" s="5" t="s">
        <v>4</v>
      </c>
      <c r="U9" s="5">
        <v>54.5</v>
      </c>
      <c r="V9" s="5">
        <v>54.6</v>
      </c>
      <c r="W9" s="5" t="s">
        <v>4</v>
      </c>
      <c r="X9" s="5" t="s">
        <v>4</v>
      </c>
      <c r="Y9" s="5" t="s">
        <v>4</v>
      </c>
      <c r="Z9" s="5" t="s">
        <v>4</v>
      </c>
      <c r="AA9" s="5">
        <v>1.5</v>
      </c>
      <c r="AB9" s="5">
        <v>1.5</v>
      </c>
      <c r="AC9" s="5" t="s">
        <v>4</v>
      </c>
      <c r="AD9" s="5" t="s">
        <v>4</v>
      </c>
    </row>
    <row r="10" spans="1:30" ht="30" x14ac:dyDescent="0.25">
      <c r="A10" s="3" t="s">
        <v>629</v>
      </c>
      <c r="B10" s="5">
        <v>-39.799999999999997</v>
      </c>
      <c r="C10" s="5">
        <v>-23.4</v>
      </c>
      <c r="D10" s="5">
        <v>-23.4</v>
      </c>
      <c r="E10" s="5" t="s">
        <v>4</v>
      </c>
      <c r="F10" s="5" t="s">
        <v>4</v>
      </c>
      <c r="G10" s="5" t="s">
        <v>4</v>
      </c>
      <c r="H10" s="5" t="s">
        <v>4</v>
      </c>
      <c r="I10" s="5" t="s">
        <v>47</v>
      </c>
      <c r="J10" s="5" t="s">
        <v>4</v>
      </c>
      <c r="K10" s="5" t="s">
        <v>4</v>
      </c>
      <c r="L10" s="5" t="s">
        <v>4</v>
      </c>
      <c r="M10" s="5" t="s">
        <v>4</v>
      </c>
      <c r="N10" s="5" t="s">
        <v>4</v>
      </c>
      <c r="O10" s="5">
        <v>-30.4</v>
      </c>
      <c r="P10" s="5">
        <v>-17.899999999999999</v>
      </c>
      <c r="Q10" s="5" t="s">
        <v>4</v>
      </c>
      <c r="R10" s="5" t="s">
        <v>4</v>
      </c>
      <c r="S10" s="5" t="s">
        <v>4</v>
      </c>
      <c r="T10" s="5" t="s">
        <v>4</v>
      </c>
      <c r="U10" s="5">
        <v>-8.9</v>
      </c>
      <c r="V10" s="5">
        <v>-5.2</v>
      </c>
      <c r="W10" s="5" t="s">
        <v>4</v>
      </c>
      <c r="X10" s="5" t="s">
        <v>4</v>
      </c>
      <c r="Y10" s="5" t="s">
        <v>4</v>
      </c>
      <c r="Z10" s="5" t="s">
        <v>4</v>
      </c>
      <c r="AA10" s="5">
        <v>-0.5</v>
      </c>
      <c r="AB10" s="5">
        <v>-0.3</v>
      </c>
      <c r="AC10" s="5" t="s">
        <v>4</v>
      </c>
      <c r="AD10" s="5" t="s">
        <v>4</v>
      </c>
    </row>
    <row r="11" spans="1:30" x14ac:dyDescent="0.25">
      <c r="A11" s="3" t="s">
        <v>217</v>
      </c>
      <c r="B11" s="5">
        <v>-4</v>
      </c>
      <c r="C11" s="5">
        <v>-3.9</v>
      </c>
      <c r="D11" s="5">
        <v>-16</v>
      </c>
      <c r="E11" s="5" t="s">
        <v>4</v>
      </c>
      <c r="F11" s="5" t="s">
        <v>4</v>
      </c>
      <c r="G11" s="5" t="s">
        <v>4</v>
      </c>
      <c r="H11" s="5" t="s">
        <v>4</v>
      </c>
      <c r="I11" s="5" t="s">
        <v>47</v>
      </c>
      <c r="J11" s="5" t="s">
        <v>4</v>
      </c>
      <c r="K11" s="5" t="s">
        <v>4</v>
      </c>
      <c r="L11" s="5" t="s">
        <v>4</v>
      </c>
      <c r="M11" s="5" t="s">
        <v>4</v>
      </c>
      <c r="N11" s="5" t="s">
        <v>4</v>
      </c>
      <c r="O11" s="5">
        <v>-3</v>
      </c>
      <c r="P11" s="5">
        <v>-12.2</v>
      </c>
      <c r="Q11" s="5" t="s">
        <v>4</v>
      </c>
      <c r="R11" s="5" t="s">
        <v>4</v>
      </c>
      <c r="S11" s="5" t="s">
        <v>4</v>
      </c>
      <c r="T11" s="5" t="s">
        <v>4</v>
      </c>
      <c r="U11" s="5">
        <v>-0.9</v>
      </c>
      <c r="V11" s="5">
        <v>-3.6</v>
      </c>
      <c r="W11" s="5" t="s">
        <v>4</v>
      </c>
      <c r="X11" s="5" t="s">
        <v>4</v>
      </c>
      <c r="Y11" s="5" t="s">
        <v>4</v>
      </c>
      <c r="Z11" s="5" t="s">
        <v>4</v>
      </c>
      <c r="AA11" s="5">
        <v>-0.1</v>
      </c>
      <c r="AB11" s="5">
        <v>-0.2</v>
      </c>
      <c r="AC11" s="5" t="s">
        <v>4</v>
      </c>
      <c r="AD11" s="5" t="s">
        <v>4</v>
      </c>
    </row>
    <row r="12" spans="1:30" ht="30" x14ac:dyDescent="0.25">
      <c r="A12" s="3" t="s">
        <v>630</v>
      </c>
      <c r="B12" s="5">
        <v>-43.7</v>
      </c>
      <c r="C12" s="5" t="s">
        <v>4</v>
      </c>
      <c r="D12" s="5">
        <v>-39.799999999999997</v>
      </c>
      <c r="E12" s="5" t="s">
        <v>4</v>
      </c>
      <c r="F12" s="5" t="s">
        <v>4</v>
      </c>
      <c r="G12" s="5" t="s">
        <v>4</v>
      </c>
      <c r="H12" s="5" t="s">
        <v>4</v>
      </c>
      <c r="I12" s="5" t="s">
        <v>47</v>
      </c>
      <c r="J12" s="5" t="s">
        <v>4</v>
      </c>
      <c r="K12" s="5" t="s">
        <v>4</v>
      </c>
      <c r="L12" s="5" t="s">
        <v>4</v>
      </c>
      <c r="M12" s="5" t="s">
        <v>4</v>
      </c>
      <c r="N12" s="5" t="s">
        <v>4</v>
      </c>
      <c r="O12" s="5">
        <v>-33.299999999999997</v>
      </c>
      <c r="P12" s="5">
        <v>-30.4</v>
      </c>
      <c r="Q12" s="5" t="s">
        <v>4</v>
      </c>
      <c r="R12" s="5" t="s">
        <v>4</v>
      </c>
      <c r="S12" s="5" t="s">
        <v>4</v>
      </c>
      <c r="T12" s="5" t="s">
        <v>4</v>
      </c>
      <c r="U12" s="5">
        <v>-9.8000000000000007</v>
      </c>
      <c r="V12" s="5">
        <v>-8.9</v>
      </c>
      <c r="W12" s="5" t="s">
        <v>4</v>
      </c>
      <c r="X12" s="5" t="s">
        <v>4</v>
      </c>
      <c r="Y12" s="5" t="s">
        <v>4</v>
      </c>
      <c r="Z12" s="5" t="s">
        <v>4</v>
      </c>
      <c r="AA12" s="5">
        <v>-0.6</v>
      </c>
      <c r="AB12" s="5">
        <v>-0.5</v>
      </c>
      <c r="AC12" s="5" t="s">
        <v>4</v>
      </c>
      <c r="AD12" s="5" t="s">
        <v>4</v>
      </c>
    </row>
    <row r="13" spans="1:30" x14ac:dyDescent="0.25">
      <c r="A13" s="3" t="s">
        <v>631</v>
      </c>
      <c r="B13" s="9">
        <v>244.3</v>
      </c>
      <c r="C13" s="5" t="s">
        <v>4</v>
      </c>
      <c r="D13" s="10">
        <v>249</v>
      </c>
      <c r="E13" s="5" t="s">
        <v>4</v>
      </c>
      <c r="F13" s="5" t="s">
        <v>4</v>
      </c>
      <c r="G13" s="5" t="s">
        <v>4</v>
      </c>
      <c r="H13" s="5" t="s">
        <v>4</v>
      </c>
      <c r="I13" s="9">
        <v>54.5</v>
      </c>
      <c r="J13" s="9">
        <v>54.6</v>
      </c>
      <c r="K13" s="5" t="s">
        <v>4</v>
      </c>
      <c r="L13" s="5" t="s">
        <v>4</v>
      </c>
      <c r="M13" s="5" t="s">
        <v>4</v>
      </c>
      <c r="N13" s="5" t="s">
        <v>4</v>
      </c>
      <c r="O13" s="9">
        <v>144.19999999999999</v>
      </c>
      <c r="P13" s="9">
        <v>147.69999999999999</v>
      </c>
      <c r="Q13" s="5" t="s">
        <v>4</v>
      </c>
      <c r="R13" s="5" t="s">
        <v>4</v>
      </c>
      <c r="S13" s="5" t="s">
        <v>4</v>
      </c>
      <c r="T13" s="5" t="s">
        <v>4</v>
      </c>
      <c r="U13" s="9">
        <v>44.7</v>
      </c>
      <c r="V13" s="9">
        <v>45.7</v>
      </c>
      <c r="W13" s="5" t="s">
        <v>4</v>
      </c>
      <c r="X13" s="5" t="s">
        <v>4</v>
      </c>
      <c r="Y13" s="5" t="s">
        <v>4</v>
      </c>
      <c r="Z13" s="5" t="s">
        <v>4</v>
      </c>
      <c r="AA13" s="9">
        <v>0.9</v>
      </c>
      <c r="AB13" s="10">
        <v>1</v>
      </c>
      <c r="AC13" s="5" t="s">
        <v>4</v>
      </c>
      <c r="AD13" s="5" t="s">
        <v>4</v>
      </c>
    </row>
  </sheetData>
  <mergeCells count="6">
    <mergeCell ref="B1:C1"/>
    <mergeCell ref="N1:O1"/>
    <mergeCell ref="AC1:AD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32</v>
      </c>
      <c r="B1" s="8" t="s">
        <v>1</v>
      </c>
      <c r="C1" s="8"/>
      <c r="D1" s="1" t="s">
        <v>618</v>
      </c>
    </row>
    <row r="2" spans="1:4" x14ac:dyDescent="0.25">
      <c r="A2" s="1" t="s">
        <v>24</v>
      </c>
      <c r="B2" s="1" t="s">
        <v>2</v>
      </c>
      <c r="C2" s="1" t="s">
        <v>25</v>
      </c>
      <c r="D2" s="1" t="s">
        <v>58</v>
      </c>
    </row>
    <row r="3" spans="1:4" ht="30" x14ac:dyDescent="0.25">
      <c r="A3" s="4" t="s">
        <v>194</v>
      </c>
      <c r="B3" s="5" t="s">
        <v>4</v>
      </c>
      <c r="C3" s="5" t="s">
        <v>4</v>
      </c>
      <c r="D3" s="5" t="s">
        <v>4</v>
      </c>
    </row>
    <row r="4" spans="1:4" x14ac:dyDescent="0.25">
      <c r="A4" s="3" t="s">
        <v>217</v>
      </c>
      <c r="B4" s="10">
        <v>4</v>
      </c>
      <c r="C4" s="9">
        <v>3.9</v>
      </c>
      <c r="D4" s="10">
        <v>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8" t="s">
        <v>1</v>
      </c>
      <c r="C1" s="8"/>
    </row>
    <row r="2" spans="1:3" x14ac:dyDescent="0.25">
      <c r="A2" s="1" t="s">
        <v>24</v>
      </c>
      <c r="B2" s="1" t="s">
        <v>2</v>
      </c>
      <c r="C2" s="1" t="s">
        <v>25</v>
      </c>
    </row>
    <row r="3" spans="1:3" ht="30" x14ac:dyDescent="0.25">
      <c r="A3" s="4" t="s">
        <v>43</v>
      </c>
      <c r="B3" s="5" t="s">
        <v>4</v>
      </c>
      <c r="C3" s="5" t="s">
        <v>4</v>
      </c>
    </row>
    <row r="4" spans="1:3" ht="30" x14ac:dyDescent="0.25">
      <c r="A4" s="3" t="s">
        <v>54</v>
      </c>
      <c r="B4" s="10">
        <v>0</v>
      </c>
      <c r="C4" s="9">
        <v>-0.8</v>
      </c>
    </row>
    <row r="5" spans="1:3" x14ac:dyDescent="0.25">
      <c r="A5" s="3" t="s">
        <v>55</v>
      </c>
      <c r="B5" s="5">
        <v>0</v>
      </c>
      <c r="C5" s="5">
        <v>0</v>
      </c>
    </row>
    <row r="6" spans="1:3" ht="30" x14ac:dyDescent="0.25">
      <c r="A6" s="3" t="s">
        <v>56</v>
      </c>
      <c r="B6" s="10">
        <v>0</v>
      </c>
      <c r="C6" s="10">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33</v>
      </c>
      <c r="B1" s="8" t="s">
        <v>2</v>
      </c>
    </row>
    <row r="2" spans="1:2" x14ac:dyDescent="0.25">
      <c r="A2" s="1" t="s">
        <v>24</v>
      </c>
      <c r="B2" s="8"/>
    </row>
    <row r="3" spans="1:2" ht="30" x14ac:dyDescent="0.25">
      <c r="A3" s="4" t="s">
        <v>194</v>
      </c>
      <c r="B3" s="5" t="s">
        <v>4</v>
      </c>
    </row>
    <row r="4" spans="1:2" x14ac:dyDescent="0.25">
      <c r="A4" s="3" t="s">
        <v>241</v>
      </c>
      <c r="B4" s="9">
        <v>11.8</v>
      </c>
    </row>
    <row r="5" spans="1:2" x14ac:dyDescent="0.25">
      <c r="A5" s="3">
        <v>2015</v>
      </c>
      <c r="B5" s="5">
        <v>15.7</v>
      </c>
    </row>
    <row r="6" spans="1:2" x14ac:dyDescent="0.25">
      <c r="A6" s="3">
        <v>2016</v>
      </c>
      <c r="B6" s="5">
        <v>15.3</v>
      </c>
    </row>
    <row r="7" spans="1:2" x14ac:dyDescent="0.25">
      <c r="A7" s="3">
        <v>2017</v>
      </c>
      <c r="B7" s="5">
        <v>14.8</v>
      </c>
    </row>
    <row r="8" spans="1:2" x14ac:dyDescent="0.25">
      <c r="A8" s="3">
        <v>2018</v>
      </c>
      <c r="B8" s="5">
        <v>14.5</v>
      </c>
    </row>
    <row r="9" spans="1:2" x14ac:dyDescent="0.25">
      <c r="A9" s="3" t="s">
        <v>242</v>
      </c>
      <c r="B9" s="5">
        <v>117.7</v>
      </c>
    </row>
    <row r="10" spans="1:2" x14ac:dyDescent="0.25">
      <c r="A10" s="3" t="s">
        <v>49</v>
      </c>
      <c r="B10" s="9">
        <v>189.8</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 bestFit="1" customWidth="1"/>
    <col min="2" max="2" width="15.42578125" bestFit="1" customWidth="1"/>
    <col min="3" max="3" width="16.42578125" bestFit="1" customWidth="1"/>
  </cols>
  <sheetData>
    <row r="1" spans="1:3" x14ac:dyDescent="0.25">
      <c r="A1" s="1" t="s">
        <v>634</v>
      </c>
      <c r="B1" s="1" t="s">
        <v>1</v>
      </c>
      <c r="C1" s="1" t="s">
        <v>618</v>
      </c>
    </row>
    <row r="2" spans="1:3" x14ac:dyDescent="0.25">
      <c r="A2" s="1" t="s">
        <v>24</v>
      </c>
      <c r="B2" s="1" t="s">
        <v>2</v>
      </c>
      <c r="C2" s="1" t="s">
        <v>58</v>
      </c>
    </row>
    <row r="3" spans="1:3" x14ac:dyDescent="0.25">
      <c r="A3" s="4" t="s">
        <v>635</v>
      </c>
      <c r="B3" s="5" t="s">
        <v>4</v>
      </c>
      <c r="C3" s="5" t="s">
        <v>4</v>
      </c>
    </row>
    <row r="4" spans="1:3" x14ac:dyDescent="0.25">
      <c r="A4" s="3" t="s">
        <v>636</v>
      </c>
      <c r="B4" s="9">
        <v>246.7</v>
      </c>
      <c r="C4" s="9">
        <v>242.8</v>
      </c>
    </row>
    <row r="5" spans="1:3" x14ac:dyDescent="0.25">
      <c r="A5" s="3" t="s">
        <v>206</v>
      </c>
      <c r="B5" s="5">
        <v>-0.7</v>
      </c>
      <c r="C5" s="5">
        <v>3.9</v>
      </c>
    </row>
    <row r="6" spans="1:3" x14ac:dyDescent="0.25">
      <c r="A6" s="3" t="s">
        <v>637</v>
      </c>
      <c r="B6" s="5">
        <v>246</v>
      </c>
      <c r="C6" s="5">
        <v>246.7</v>
      </c>
    </row>
    <row r="7" spans="1:3" x14ac:dyDescent="0.25">
      <c r="A7" s="3" t="s">
        <v>638</v>
      </c>
      <c r="B7" s="5" t="s">
        <v>4</v>
      </c>
      <c r="C7" s="5" t="s">
        <v>4</v>
      </c>
    </row>
    <row r="8" spans="1:3" x14ac:dyDescent="0.25">
      <c r="A8" s="4" t="s">
        <v>635</v>
      </c>
      <c r="B8" s="5" t="s">
        <v>4</v>
      </c>
      <c r="C8" s="5" t="s">
        <v>4</v>
      </c>
    </row>
    <row r="9" spans="1:3" x14ac:dyDescent="0.25">
      <c r="A9" s="3" t="s">
        <v>636</v>
      </c>
      <c r="B9" s="5">
        <v>74.2</v>
      </c>
      <c r="C9" s="5">
        <v>74.8</v>
      </c>
    </row>
    <row r="10" spans="1:3" x14ac:dyDescent="0.25">
      <c r="A10" s="3" t="s">
        <v>206</v>
      </c>
      <c r="B10" s="5">
        <v>-0.2</v>
      </c>
      <c r="C10" s="5">
        <v>-0.6</v>
      </c>
    </row>
    <row r="11" spans="1:3" x14ac:dyDescent="0.25">
      <c r="A11" s="3" t="s">
        <v>637</v>
      </c>
      <c r="B11" s="5">
        <v>74</v>
      </c>
      <c r="C11" s="5">
        <v>74.2</v>
      </c>
    </row>
    <row r="12" spans="1:3" x14ac:dyDescent="0.25">
      <c r="A12" s="3" t="s">
        <v>639</v>
      </c>
      <c r="B12" s="5" t="s">
        <v>4</v>
      </c>
      <c r="C12" s="5" t="s">
        <v>4</v>
      </c>
    </row>
    <row r="13" spans="1:3" x14ac:dyDescent="0.25">
      <c r="A13" s="4" t="s">
        <v>635</v>
      </c>
      <c r="B13" s="5" t="s">
        <v>4</v>
      </c>
      <c r="C13" s="5" t="s">
        <v>4</v>
      </c>
    </row>
    <row r="14" spans="1:3" x14ac:dyDescent="0.25">
      <c r="A14" s="3" t="s">
        <v>636</v>
      </c>
      <c r="B14" s="5">
        <v>126.4</v>
      </c>
      <c r="C14" s="5">
        <v>121.1</v>
      </c>
    </row>
    <row r="15" spans="1:3" x14ac:dyDescent="0.25">
      <c r="A15" s="3" t="s">
        <v>206</v>
      </c>
      <c r="B15" s="5">
        <v>-0.1</v>
      </c>
      <c r="C15" s="5">
        <v>5.3</v>
      </c>
    </row>
    <row r="16" spans="1:3" x14ac:dyDescent="0.25">
      <c r="A16" s="3" t="s">
        <v>637</v>
      </c>
      <c r="B16" s="5">
        <v>126.3</v>
      </c>
      <c r="C16" s="5">
        <v>126.4</v>
      </c>
    </row>
    <row r="17" spans="1:3" x14ac:dyDescent="0.25">
      <c r="A17" s="3" t="s">
        <v>640</v>
      </c>
      <c r="B17" s="5" t="s">
        <v>4</v>
      </c>
      <c r="C17" s="5" t="s">
        <v>4</v>
      </c>
    </row>
    <row r="18" spans="1:3" x14ac:dyDescent="0.25">
      <c r="A18" s="4" t="s">
        <v>635</v>
      </c>
      <c r="B18" s="5" t="s">
        <v>4</v>
      </c>
      <c r="C18" s="5" t="s">
        <v>4</v>
      </c>
    </row>
    <row r="19" spans="1:3" x14ac:dyDescent="0.25">
      <c r="A19" s="3" t="s">
        <v>636</v>
      </c>
      <c r="B19" s="5">
        <v>46.1</v>
      </c>
      <c r="C19" s="5">
        <v>46.9</v>
      </c>
    </row>
    <row r="20" spans="1:3" x14ac:dyDescent="0.25">
      <c r="A20" s="3" t="s">
        <v>206</v>
      </c>
      <c r="B20" s="5">
        <v>-0.4</v>
      </c>
      <c r="C20" s="5">
        <v>-0.8</v>
      </c>
    </row>
    <row r="21" spans="1:3" x14ac:dyDescent="0.25">
      <c r="A21" s="3" t="s">
        <v>637</v>
      </c>
      <c r="B21" s="9">
        <v>45.7</v>
      </c>
      <c r="C21" s="9">
        <v>46.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41</v>
      </c>
      <c r="B1" s="1" t="s">
        <v>1</v>
      </c>
      <c r="C1" s="1"/>
    </row>
    <row r="2" spans="1:3" x14ac:dyDescent="0.25">
      <c r="A2" s="1" t="s">
        <v>24</v>
      </c>
      <c r="B2" s="1" t="s">
        <v>2</v>
      </c>
      <c r="C2" s="1" t="s">
        <v>58</v>
      </c>
    </row>
    <row r="3" spans="1:3" ht="30" x14ac:dyDescent="0.25">
      <c r="A3" s="4" t="s">
        <v>251</v>
      </c>
      <c r="B3" s="5" t="s">
        <v>4</v>
      </c>
      <c r="C3" s="5" t="s">
        <v>4</v>
      </c>
    </row>
    <row r="4" spans="1:3" ht="30" x14ac:dyDescent="0.25">
      <c r="A4" s="3" t="s">
        <v>642</v>
      </c>
      <c r="B4" s="5" t="s">
        <v>643</v>
      </c>
      <c r="C4" s="5" t="s">
        <v>4</v>
      </c>
    </row>
    <row r="5" spans="1:3" ht="30" x14ac:dyDescent="0.25">
      <c r="A5" s="3" t="s">
        <v>644</v>
      </c>
      <c r="B5" s="5" t="s">
        <v>645</v>
      </c>
      <c r="C5" s="5" t="s">
        <v>4</v>
      </c>
    </row>
    <row r="6" spans="1:3" ht="30" x14ac:dyDescent="0.25">
      <c r="A6" s="3" t="s">
        <v>646</v>
      </c>
      <c r="B6" s="9">
        <v>59.7</v>
      </c>
      <c r="C6" s="9">
        <v>65.59999999999999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7</v>
      </c>
      <c r="B1" s="8" t="s">
        <v>2</v>
      </c>
      <c r="C1" s="8" t="s">
        <v>58</v>
      </c>
    </row>
    <row r="2" spans="1:3" x14ac:dyDescent="0.25">
      <c r="A2" s="1" t="s">
        <v>24</v>
      </c>
      <c r="B2" s="8"/>
      <c r="C2" s="8"/>
    </row>
    <row r="3" spans="1:3" x14ac:dyDescent="0.25">
      <c r="A3" s="4" t="s">
        <v>648</v>
      </c>
      <c r="B3" s="5" t="s">
        <v>4</v>
      </c>
      <c r="C3" s="5" t="s">
        <v>4</v>
      </c>
    </row>
    <row r="4" spans="1:3" x14ac:dyDescent="0.25">
      <c r="A4" s="3" t="s">
        <v>649</v>
      </c>
      <c r="B4" s="9">
        <v>3.5</v>
      </c>
      <c r="C4" s="9">
        <v>3.7</v>
      </c>
    </row>
    <row r="5" spans="1:3" ht="30" x14ac:dyDescent="0.25">
      <c r="A5" s="3" t="s">
        <v>259</v>
      </c>
      <c r="B5" s="5">
        <v>12.1</v>
      </c>
      <c r="C5" s="5">
        <v>10.5</v>
      </c>
    </row>
    <row r="6" spans="1:3" x14ac:dyDescent="0.25">
      <c r="A6" s="3" t="s">
        <v>49</v>
      </c>
      <c r="B6" s="5">
        <v>-1.8</v>
      </c>
      <c r="C6" s="5">
        <v>-1.7</v>
      </c>
    </row>
    <row r="7" spans="1:3" ht="60" x14ac:dyDescent="0.25">
      <c r="A7" s="3" t="s">
        <v>650</v>
      </c>
      <c r="B7" s="5" t="s">
        <v>4</v>
      </c>
      <c r="C7" s="5" t="s">
        <v>4</v>
      </c>
    </row>
    <row r="8" spans="1:3" x14ac:dyDescent="0.25">
      <c r="A8" s="4" t="s">
        <v>648</v>
      </c>
      <c r="B8" s="5" t="s">
        <v>4</v>
      </c>
      <c r="C8" s="5" t="s">
        <v>4</v>
      </c>
    </row>
    <row r="9" spans="1:3" ht="30" x14ac:dyDescent="0.25">
      <c r="A9" s="3" t="s">
        <v>259</v>
      </c>
      <c r="B9" s="5">
        <v>-1.3</v>
      </c>
      <c r="C9" s="5">
        <v>-1.5</v>
      </c>
    </row>
    <row r="10" spans="1:3" ht="45" x14ac:dyDescent="0.25">
      <c r="A10" s="3" t="s">
        <v>651</v>
      </c>
      <c r="B10" s="5" t="s">
        <v>4</v>
      </c>
      <c r="C10" s="5" t="s">
        <v>4</v>
      </c>
    </row>
    <row r="11" spans="1:3" x14ac:dyDescent="0.25">
      <c r="A11" s="4" t="s">
        <v>648</v>
      </c>
      <c r="B11" s="5" t="s">
        <v>4</v>
      </c>
      <c r="C11" s="5" t="s">
        <v>4</v>
      </c>
    </row>
    <row r="12" spans="1:3" ht="30" x14ac:dyDescent="0.25">
      <c r="A12" s="3" t="s">
        <v>259</v>
      </c>
      <c r="B12" s="5">
        <v>-0.5</v>
      </c>
      <c r="C12" s="5">
        <v>-0.2</v>
      </c>
    </row>
    <row r="13" spans="1:3" ht="45" x14ac:dyDescent="0.25">
      <c r="A13" s="3" t="s">
        <v>652</v>
      </c>
      <c r="B13" s="5" t="s">
        <v>4</v>
      </c>
      <c r="C13" s="5" t="s">
        <v>4</v>
      </c>
    </row>
    <row r="14" spans="1:3" x14ac:dyDescent="0.25">
      <c r="A14" s="4" t="s">
        <v>648</v>
      </c>
      <c r="B14" s="5" t="s">
        <v>4</v>
      </c>
      <c r="C14" s="5" t="s">
        <v>4</v>
      </c>
    </row>
    <row r="15" spans="1:3" x14ac:dyDescent="0.25">
      <c r="A15" s="3" t="s">
        <v>649</v>
      </c>
      <c r="B15" s="5">
        <v>1.3</v>
      </c>
      <c r="C15" s="5">
        <v>3.7</v>
      </c>
    </row>
    <row r="16" spans="1:3" ht="45" x14ac:dyDescent="0.25">
      <c r="A16" s="3" t="s">
        <v>653</v>
      </c>
      <c r="B16" s="5" t="s">
        <v>4</v>
      </c>
      <c r="C16" s="5" t="s">
        <v>4</v>
      </c>
    </row>
    <row r="17" spans="1:3" x14ac:dyDescent="0.25">
      <c r="A17" s="4" t="s">
        <v>648</v>
      </c>
      <c r="B17" s="5" t="s">
        <v>4</v>
      </c>
      <c r="C17" s="5" t="s">
        <v>4</v>
      </c>
    </row>
    <row r="18" spans="1:3" x14ac:dyDescent="0.25">
      <c r="A18" s="3" t="s">
        <v>649</v>
      </c>
      <c r="B18" s="9">
        <v>2.2000000000000002</v>
      </c>
      <c r="C18" s="5" t="s">
        <v>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4</v>
      </c>
      <c r="B1" s="8" t="s">
        <v>1</v>
      </c>
      <c r="C1" s="8"/>
    </row>
    <row r="2" spans="1:3" x14ac:dyDescent="0.25">
      <c r="A2" s="1" t="s">
        <v>24</v>
      </c>
      <c r="B2" s="1" t="s">
        <v>2</v>
      </c>
      <c r="C2" s="1" t="s">
        <v>25</v>
      </c>
    </row>
    <row r="3" spans="1:3" x14ac:dyDescent="0.25">
      <c r="A3" s="4" t="s">
        <v>648</v>
      </c>
      <c r="B3" s="5" t="s">
        <v>4</v>
      </c>
      <c r="C3" s="5" t="s">
        <v>4</v>
      </c>
    </row>
    <row r="4" spans="1:3" ht="30" x14ac:dyDescent="0.25">
      <c r="A4" s="3" t="s">
        <v>272</v>
      </c>
      <c r="B4" s="5" t="s">
        <v>47</v>
      </c>
      <c r="C4" s="9">
        <v>0.1</v>
      </c>
    </row>
    <row r="5" spans="1:3" ht="30" x14ac:dyDescent="0.25">
      <c r="A5" s="3" t="s">
        <v>655</v>
      </c>
      <c r="B5" s="5">
        <v>-0.1</v>
      </c>
      <c r="C5" s="5">
        <v>1.6</v>
      </c>
    </row>
    <row r="6" spans="1:3" ht="60" x14ac:dyDescent="0.25">
      <c r="A6" s="3" t="s">
        <v>650</v>
      </c>
      <c r="B6" s="5" t="s">
        <v>4</v>
      </c>
      <c r="C6" s="5" t="s">
        <v>4</v>
      </c>
    </row>
    <row r="7" spans="1:3" x14ac:dyDescent="0.25">
      <c r="A7" s="4" t="s">
        <v>648</v>
      </c>
      <c r="B7" s="5" t="s">
        <v>4</v>
      </c>
      <c r="C7" s="5" t="s">
        <v>4</v>
      </c>
    </row>
    <row r="8" spans="1:3" ht="30" x14ac:dyDescent="0.25">
      <c r="A8" s="3" t="s">
        <v>655</v>
      </c>
      <c r="B8" s="5">
        <v>0.2</v>
      </c>
      <c r="C8" s="5">
        <v>1.6</v>
      </c>
    </row>
    <row r="9" spans="1:3" ht="45" x14ac:dyDescent="0.25">
      <c r="A9" s="3" t="s">
        <v>651</v>
      </c>
      <c r="B9" s="5" t="s">
        <v>4</v>
      </c>
      <c r="C9" s="5" t="s">
        <v>4</v>
      </c>
    </row>
    <row r="10" spans="1:3" x14ac:dyDescent="0.25">
      <c r="A10" s="4" t="s">
        <v>648</v>
      </c>
      <c r="B10" s="5" t="s">
        <v>4</v>
      </c>
      <c r="C10" s="5" t="s">
        <v>4</v>
      </c>
    </row>
    <row r="11" spans="1:3" ht="30" x14ac:dyDescent="0.25">
      <c r="A11" s="3" t="s">
        <v>655</v>
      </c>
      <c r="B11" s="5">
        <v>-0.3</v>
      </c>
      <c r="C11" s="5" t="s">
        <v>47</v>
      </c>
    </row>
    <row r="12" spans="1:3" ht="45" x14ac:dyDescent="0.25">
      <c r="A12" s="3" t="s">
        <v>656</v>
      </c>
      <c r="B12" s="5" t="s">
        <v>4</v>
      </c>
      <c r="C12" s="5" t="s">
        <v>4</v>
      </c>
    </row>
    <row r="13" spans="1:3" x14ac:dyDescent="0.25">
      <c r="A13" s="4" t="s">
        <v>648</v>
      </c>
      <c r="B13" s="5" t="s">
        <v>4</v>
      </c>
      <c r="C13" s="5" t="s">
        <v>4</v>
      </c>
    </row>
    <row r="14" spans="1:3" ht="30" x14ac:dyDescent="0.25">
      <c r="A14" s="3" t="s">
        <v>272</v>
      </c>
      <c r="B14" s="5" t="s">
        <v>47</v>
      </c>
      <c r="C14" s="9">
        <v>0.1</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7</v>
      </c>
      <c r="B1" s="1" t="s">
        <v>1</v>
      </c>
      <c r="C1" s="1"/>
    </row>
    <row r="2" spans="1:3" x14ac:dyDescent="0.25">
      <c r="A2" s="1" t="s">
        <v>24</v>
      </c>
      <c r="B2" s="1" t="s">
        <v>2</v>
      </c>
      <c r="C2" s="1" t="s">
        <v>58</v>
      </c>
    </row>
    <row r="3" spans="1:3" x14ac:dyDescent="0.25">
      <c r="A3" s="4" t="s">
        <v>658</v>
      </c>
      <c r="B3" s="5" t="s">
        <v>4</v>
      </c>
      <c r="C3" s="5" t="s">
        <v>4</v>
      </c>
    </row>
    <row r="4" spans="1:3" x14ac:dyDescent="0.25">
      <c r="A4" s="3" t="s">
        <v>659</v>
      </c>
      <c r="B4" s="9">
        <v>390.3</v>
      </c>
      <c r="C4" s="9">
        <v>390.3</v>
      </c>
    </row>
    <row r="5" spans="1:3" ht="30" x14ac:dyDescent="0.25">
      <c r="A5" s="3" t="s">
        <v>660</v>
      </c>
      <c r="B5" s="5">
        <v>-7.5</v>
      </c>
      <c r="C5" s="5">
        <v>-5.6</v>
      </c>
    </row>
    <row r="6" spans="1:3" x14ac:dyDescent="0.25">
      <c r="A6" s="3" t="s">
        <v>49</v>
      </c>
      <c r="B6" s="5">
        <v>382.8</v>
      </c>
      <c r="C6" s="5">
        <v>384.7</v>
      </c>
    </row>
    <row r="7" spans="1:3" x14ac:dyDescent="0.25">
      <c r="A7" s="3" t="s">
        <v>661</v>
      </c>
      <c r="B7" s="5" t="s">
        <v>4</v>
      </c>
      <c r="C7" s="5" t="s">
        <v>4</v>
      </c>
    </row>
    <row r="8" spans="1:3" x14ac:dyDescent="0.25">
      <c r="A8" s="4" t="s">
        <v>658</v>
      </c>
      <c r="B8" s="5" t="s">
        <v>4</v>
      </c>
      <c r="C8" s="5" t="s">
        <v>4</v>
      </c>
    </row>
    <row r="9" spans="1:3" x14ac:dyDescent="0.25">
      <c r="A9" s="3" t="s">
        <v>662</v>
      </c>
      <c r="B9" s="5">
        <v>350</v>
      </c>
      <c r="C9" s="5" t="s">
        <v>4</v>
      </c>
    </row>
    <row r="10" spans="1:3" x14ac:dyDescent="0.25">
      <c r="A10" s="3" t="s">
        <v>663</v>
      </c>
      <c r="B10" s="6">
        <v>43661</v>
      </c>
      <c r="C10" s="5" t="s">
        <v>4</v>
      </c>
    </row>
    <row r="11" spans="1:3" x14ac:dyDescent="0.25">
      <c r="A11" s="3" t="s">
        <v>659</v>
      </c>
      <c r="B11" s="5">
        <v>350</v>
      </c>
      <c r="C11" s="5">
        <v>350</v>
      </c>
    </row>
    <row r="12" spans="1:3" x14ac:dyDescent="0.25">
      <c r="A12" s="3" t="s">
        <v>664</v>
      </c>
      <c r="B12" s="5" t="s">
        <v>4</v>
      </c>
      <c r="C12" s="5" t="s">
        <v>4</v>
      </c>
    </row>
    <row r="13" spans="1:3" x14ac:dyDescent="0.25">
      <c r="A13" s="4" t="s">
        <v>658</v>
      </c>
      <c r="B13" s="5" t="s">
        <v>4</v>
      </c>
      <c r="C13" s="5" t="s">
        <v>4</v>
      </c>
    </row>
    <row r="14" spans="1:3" x14ac:dyDescent="0.25">
      <c r="A14" s="3" t="s">
        <v>662</v>
      </c>
      <c r="B14" s="5">
        <v>5.9</v>
      </c>
      <c r="C14" s="5" t="s">
        <v>4</v>
      </c>
    </row>
    <row r="15" spans="1:3" x14ac:dyDescent="0.25">
      <c r="A15" s="3" t="s">
        <v>663</v>
      </c>
      <c r="B15" s="6">
        <v>43465</v>
      </c>
      <c r="C15" s="5" t="s">
        <v>4</v>
      </c>
    </row>
    <row r="16" spans="1:3" x14ac:dyDescent="0.25">
      <c r="A16" s="3" t="s">
        <v>659</v>
      </c>
      <c r="B16" s="5">
        <v>5.9</v>
      </c>
      <c r="C16" s="5">
        <v>5.9</v>
      </c>
    </row>
    <row r="17" spans="1:3" x14ac:dyDescent="0.25">
      <c r="A17" s="3" t="s">
        <v>665</v>
      </c>
      <c r="B17" s="5" t="s">
        <v>4</v>
      </c>
      <c r="C17" s="5" t="s">
        <v>4</v>
      </c>
    </row>
    <row r="18" spans="1:3" x14ac:dyDescent="0.25">
      <c r="A18" s="4" t="s">
        <v>658</v>
      </c>
      <c r="B18" s="5" t="s">
        <v>4</v>
      </c>
      <c r="C18" s="5" t="s">
        <v>4</v>
      </c>
    </row>
    <row r="19" spans="1:3" x14ac:dyDescent="0.25">
      <c r="A19" s="3" t="s">
        <v>662</v>
      </c>
      <c r="B19" s="5">
        <v>50</v>
      </c>
      <c r="C19" s="5" t="s">
        <v>4</v>
      </c>
    </row>
    <row r="20" spans="1:3" x14ac:dyDescent="0.25">
      <c r="A20" s="3" t="s">
        <v>663</v>
      </c>
      <c r="B20" s="6">
        <v>42570</v>
      </c>
      <c r="C20" s="5" t="s">
        <v>4</v>
      </c>
    </row>
    <row r="21" spans="1:3" x14ac:dyDescent="0.25">
      <c r="A21" s="3" t="s">
        <v>659</v>
      </c>
      <c r="B21" s="5">
        <v>34.4</v>
      </c>
      <c r="C21" s="5">
        <v>34.4</v>
      </c>
    </row>
    <row r="22" spans="1:3" x14ac:dyDescent="0.25">
      <c r="A22" s="3" t="s">
        <v>666</v>
      </c>
      <c r="B22" s="5" t="s">
        <v>4</v>
      </c>
      <c r="C22" s="5" t="s">
        <v>4</v>
      </c>
    </row>
    <row r="23" spans="1:3" x14ac:dyDescent="0.25">
      <c r="A23" s="4" t="s">
        <v>658</v>
      </c>
      <c r="B23" s="5" t="s">
        <v>4</v>
      </c>
      <c r="C23" s="5" t="s">
        <v>4</v>
      </c>
    </row>
    <row r="24" spans="1:3" x14ac:dyDescent="0.25">
      <c r="A24" s="3" t="s">
        <v>662</v>
      </c>
      <c r="B24" s="5">
        <v>50</v>
      </c>
      <c r="C24" s="5" t="s">
        <v>4</v>
      </c>
    </row>
    <row r="25" spans="1:3" x14ac:dyDescent="0.25">
      <c r="A25" s="3" t="s">
        <v>663</v>
      </c>
      <c r="B25" s="6">
        <v>42570</v>
      </c>
      <c r="C25" s="5" t="s">
        <v>4</v>
      </c>
    </row>
    <row r="26" spans="1:3" x14ac:dyDescent="0.25">
      <c r="A26" s="3" t="s">
        <v>659</v>
      </c>
      <c r="B26" s="5" t="s">
        <v>47</v>
      </c>
      <c r="C26" s="5" t="s">
        <v>47</v>
      </c>
    </row>
    <row r="27" spans="1:3" ht="30" x14ac:dyDescent="0.25">
      <c r="A27" s="3" t="s">
        <v>667</v>
      </c>
      <c r="B27" s="5" t="s">
        <v>4</v>
      </c>
      <c r="C27" s="5" t="s">
        <v>4</v>
      </c>
    </row>
    <row r="28" spans="1:3" x14ac:dyDescent="0.25">
      <c r="A28" s="4" t="s">
        <v>658</v>
      </c>
      <c r="B28" s="5" t="s">
        <v>4</v>
      </c>
      <c r="C28" s="5" t="s">
        <v>4</v>
      </c>
    </row>
    <row r="29" spans="1:3" x14ac:dyDescent="0.25">
      <c r="A29" s="3" t="s">
        <v>662</v>
      </c>
      <c r="B29" s="5">
        <v>2.8</v>
      </c>
      <c r="C29" s="5" t="s">
        <v>4</v>
      </c>
    </row>
    <row r="30" spans="1:3" x14ac:dyDescent="0.25">
      <c r="A30" s="3" t="s">
        <v>663</v>
      </c>
      <c r="B30" s="6">
        <v>41839</v>
      </c>
      <c r="C30" s="5" t="s">
        <v>4</v>
      </c>
    </row>
    <row r="31" spans="1:3" x14ac:dyDescent="0.25">
      <c r="A31" s="3" t="s">
        <v>659</v>
      </c>
      <c r="B31" s="5" t="s">
        <v>47</v>
      </c>
      <c r="C31" s="5" t="s">
        <v>47</v>
      </c>
    </row>
    <row r="32" spans="1:3" ht="45" x14ac:dyDescent="0.25">
      <c r="A32" s="3" t="s">
        <v>668</v>
      </c>
      <c r="B32" s="5" t="s">
        <v>4</v>
      </c>
      <c r="C32" s="5" t="s">
        <v>4</v>
      </c>
    </row>
    <row r="33" spans="1:3" x14ac:dyDescent="0.25">
      <c r="A33" s="4" t="s">
        <v>658</v>
      </c>
      <c r="B33" s="5" t="s">
        <v>4</v>
      </c>
      <c r="C33" s="5" t="s">
        <v>4</v>
      </c>
    </row>
    <row r="34" spans="1:3" x14ac:dyDescent="0.25">
      <c r="A34" s="3" t="s">
        <v>662</v>
      </c>
      <c r="B34" s="5">
        <v>0.1</v>
      </c>
      <c r="C34" s="5" t="s">
        <v>4</v>
      </c>
    </row>
    <row r="35" spans="1:3" x14ac:dyDescent="0.25">
      <c r="A35" s="3" t="s">
        <v>663</v>
      </c>
      <c r="B35" s="6">
        <v>41839</v>
      </c>
      <c r="C35" s="5" t="s">
        <v>4</v>
      </c>
    </row>
    <row r="36" spans="1:3" x14ac:dyDescent="0.25">
      <c r="A36" s="3" t="s">
        <v>659</v>
      </c>
      <c r="B36" s="5" t="s">
        <v>47</v>
      </c>
      <c r="C36" s="5" t="s">
        <v>47</v>
      </c>
    </row>
    <row r="37" spans="1:3" x14ac:dyDescent="0.25">
      <c r="A37" s="3" t="s">
        <v>669</v>
      </c>
      <c r="B37" s="5" t="s">
        <v>4</v>
      </c>
      <c r="C37" s="5" t="s">
        <v>4</v>
      </c>
    </row>
    <row r="38" spans="1:3" x14ac:dyDescent="0.25">
      <c r="A38" s="4" t="s">
        <v>658</v>
      </c>
      <c r="B38" s="5" t="s">
        <v>4</v>
      </c>
      <c r="C38" s="5" t="s">
        <v>4</v>
      </c>
    </row>
    <row r="39" spans="1:3" x14ac:dyDescent="0.25">
      <c r="A39" s="3" t="s">
        <v>662</v>
      </c>
      <c r="B39" s="5">
        <v>1.6</v>
      </c>
      <c r="C39" s="5" t="s">
        <v>4</v>
      </c>
    </row>
    <row r="40" spans="1:3" x14ac:dyDescent="0.25">
      <c r="A40" s="3" t="s">
        <v>663</v>
      </c>
      <c r="B40" s="6">
        <v>42007</v>
      </c>
      <c r="C40" s="5" t="s">
        <v>4</v>
      </c>
    </row>
    <row r="41" spans="1:3" x14ac:dyDescent="0.25">
      <c r="A41" s="3" t="s">
        <v>659</v>
      </c>
      <c r="B41" s="5" t="s">
        <v>47</v>
      </c>
      <c r="C41" s="5" t="s">
        <v>4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670</v>
      </c>
      <c r="B1" s="1" t="s">
        <v>671</v>
      </c>
      <c r="C1" s="8" t="s">
        <v>1</v>
      </c>
      <c r="D1" s="8"/>
    </row>
    <row r="2" spans="1:4" x14ac:dyDescent="0.25">
      <c r="A2" s="1" t="s">
        <v>24</v>
      </c>
      <c r="B2" s="1" t="s">
        <v>672</v>
      </c>
      <c r="C2" s="1" t="s">
        <v>2</v>
      </c>
      <c r="D2" s="1" t="s">
        <v>25</v>
      </c>
    </row>
    <row r="3" spans="1:4" x14ac:dyDescent="0.25">
      <c r="A3" s="4" t="s">
        <v>658</v>
      </c>
      <c r="B3" s="5" t="s">
        <v>4</v>
      </c>
      <c r="C3" s="5" t="s">
        <v>4</v>
      </c>
      <c r="D3" s="5" t="s">
        <v>4</v>
      </c>
    </row>
    <row r="4" spans="1:4" x14ac:dyDescent="0.25">
      <c r="A4" s="3" t="s">
        <v>673</v>
      </c>
      <c r="B4" s="5" t="s">
        <v>4</v>
      </c>
      <c r="C4" s="90">
        <v>1.4999999999999999E-2</v>
      </c>
      <c r="D4" s="90">
        <v>1.4999999999999999E-2</v>
      </c>
    </row>
    <row r="5" spans="1:4" x14ac:dyDescent="0.25">
      <c r="A5" s="3" t="s">
        <v>674</v>
      </c>
      <c r="B5" s="5" t="s">
        <v>4</v>
      </c>
      <c r="C5" s="5" t="s">
        <v>4</v>
      </c>
      <c r="D5" s="5" t="s">
        <v>4</v>
      </c>
    </row>
    <row r="6" spans="1:4" x14ac:dyDescent="0.25">
      <c r="A6" s="4" t="s">
        <v>658</v>
      </c>
      <c r="B6" s="5" t="s">
        <v>4</v>
      </c>
      <c r="C6" s="5" t="s">
        <v>4</v>
      </c>
      <c r="D6" s="5" t="s">
        <v>4</v>
      </c>
    </row>
    <row r="7" spans="1:4" x14ac:dyDescent="0.25">
      <c r="A7" s="3" t="s">
        <v>675</v>
      </c>
      <c r="B7" s="5" t="s">
        <v>4</v>
      </c>
      <c r="C7" s="90">
        <v>2.5000000000000001E-2</v>
      </c>
      <c r="D7" s="5" t="s">
        <v>4</v>
      </c>
    </row>
    <row r="8" spans="1:4" x14ac:dyDescent="0.25">
      <c r="A8" s="3" t="s">
        <v>673</v>
      </c>
      <c r="B8" s="5" t="s">
        <v>4</v>
      </c>
      <c r="C8" s="90">
        <v>1.4999999999999999E-2</v>
      </c>
      <c r="D8" s="90">
        <v>1.4999999999999999E-2</v>
      </c>
    </row>
    <row r="9" spans="1:4" x14ac:dyDescent="0.25">
      <c r="A9" s="3" t="s">
        <v>661</v>
      </c>
      <c r="B9" s="5" t="s">
        <v>4</v>
      </c>
      <c r="C9" s="5" t="s">
        <v>4</v>
      </c>
      <c r="D9" s="5" t="s">
        <v>4</v>
      </c>
    </row>
    <row r="10" spans="1:4" x14ac:dyDescent="0.25">
      <c r="A10" s="4" t="s">
        <v>658</v>
      </c>
      <c r="B10" s="5" t="s">
        <v>4</v>
      </c>
      <c r="C10" s="5" t="s">
        <v>4</v>
      </c>
      <c r="D10" s="5" t="s">
        <v>4</v>
      </c>
    </row>
    <row r="11" spans="1:4" x14ac:dyDescent="0.25">
      <c r="A11" s="3" t="s">
        <v>676</v>
      </c>
      <c r="B11" s="5" t="s">
        <v>4</v>
      </c>
      <c r="C11" s="90">
        <v>9.2499999999999999E-2</v>
      </c>
      <c r="D11" s="5" t="s">
        <v>4</v>
      </c>
    </row>
    <row r="12" spans="1:4" x14ac:dyDescent="0.25">
      <c r="A12" s="3" t="s">
        <v>677</v>
      </c>
      <c r="B12" s="5" t="s">
        <v>4</v>
      </c>
      <c r="C12" s="5" t="s">
        <v>678</v>
      </c>
      <c r="D12" s="5" t="s">
        <v>4</v>
      </c>
    </row>
    <row r="13" spans="1:4" x14ac:dyDescent="0.25">
      <c r="A13" s="3" t="s">
        <v>679</v>
      </c>
      <c r="B13" s="5" t="s">
        <v>4</v>
      </c>
      <c r="C13" s="10">
        <v>350</v>
      </c>
      <c r="D13" s="5" t="s">
        <v>4</v>
      </c>
    </row>
    <row r="14" spans="1:4" x14ac:dyDescent="0.25">
      <c r="A14" s="3" t="s">
        <v>664</v>
      </c>
      <c r="B14" s="5" t="s">
        <v>4</v>
      </c>
      <c r="C14" s="5" t="s">
        <v>4</v>
      </c>
      <c r="D14" s="5" t="s">
        <v>4</v>
      </c>
    </row>
    <row r="15" spans="1:4" x14ac:dyDescent="0.25">
      <c r="A15" s="4" t="s">
        <v>658</v>
      </c>
      <c r="B15" s="5" t="s">
        <v>4</v>
      </c>
      <c r="C15" s="5" t="s">
        <v>4</v>
      </c>
      <c r="D15" s="5" t="s">
        <v>4</v>
      </c>
    </row>
    <row r="16" spans="1:4" x14ac:dyDescent="0.25">
      <c r="A16" s="3" t="s">
        <v>679</v>
      </c>
      <c r="B16" s="5" t="s">
        <v>4</v>
      </c>
      <c r="C16" s="5">
        <v>5.9</v>
      </c>
      <c r="D16" s="5" t="s">
        <v>4</v>
      </c>
    </row>
    <row r="17" spans="1:4" ht="30" x14ac:dyDescent="0.25">
      <c r="A17" s="3" t="s">
        <v>680</v>
      </c>
      <c r="B17" s="5" t="s">
        <v>4</v>
      </c>
      <c r="C17" s="5" t="s">
        <v>4</v>
      </c>
      <c r="D17" s="5" t="s">
        <v>4</v>
      </c>
    </row>
    <row r="18" spans="1:4" x14ac:dyDescent="0.25">
      <c r="A18" s="4" t="s">
        <v>658</v>
      </c>
      <c r="B18" s="5" t="s">
        <v>4</v>
      </c>
      <c r="C18" s="5" t="s">
        <v>4</v>
      </c>
      <c r="D18" s="5" t="s">
        <v>4</v>
      </c>
    </row>
    <row r="19" spans="1:4" x14ac:dyDescent="0.25">
      <c r="A19" s="3" t="s">
        <v>676</v>
      </c>
      <c r="B19" s="5" t="s">
        <v>4</v>
      </c>
      <c r="C19" s="90">
        <v>5.0000000000000001E-3</v>
      </c>
      <c r="D19" s="5" t="s">
        <v>4</v>
      </c>
    </row>
    <row r="20" spans="1:4" x14ac:dyDescent="0.25">
      <c r="A20" s="3" t="s">
        <v>681</v>
      </c>
      <c r="B20" s="5" t="s">
        <v>4</v>
      </c>
      <c r="C20" s="90">
        <v>3.0000000000000001E-3</v>
      </c>
      <c r="D20" s="5" t="s">
        <v>4</v>
      </c>
    </row>
    <row r="21" spans="1:4" ht="30" x14ac:dyDescent="0.25">
      <c r="A21" s="3" t="s">
        <v>682</v>
      </c>
      <c r="B21" s="5" t="s">
        <v>4</v>
      </c>
      <c r="C21" s="5" t="s">
        <v>4</v>
      </c>
      <c r="D21" s="5" t="s">
        <v>4</v>
      </c>
    </row>
    <row r="22" spans="1:4" x14ac:dyDescent="0.25">
      <c r="A22" s="4" t="s">
        <v>658</v>
      </c>
      <c r="B22" s="5" t="s">
        <v>4</v>
      </c>
      <c r="C22" s="5" t="s">
        <v>4</v>
      </c>
      <c r="D22" s="5" t="s">
        <v>4</v>
      </c>
    </row>
    <row r="23" spans="1:4" x14ac:dyDescent="0.25">
      <c r="A23" s="3" t="s">
        <v>676</v>
      </c>
      <c r="B23" s="5" t="s">
        <v>4</v>
      </c>
      <c r="C23" s="90">
        <v>1.4999999999999999E-2</v>
      </c>
      <c r="D23" s="5" t="s">
        <v>4</v>
      </c>
    </row>
    <row r="24" spans="1:4" x14ac:dyDescent="0.25">
      <c r="A24" s="3" t="s">
        <v>681</v>
      </c>
      <c r="B24" s="5" t="s">
        <v>4</v>
      </c>
      <c r="C24" s="90">
        <v>3.0000000000000001E-3</v>
      </c>
      <c r="D24" s="5" t="s">
        <v>4</v>
      </c>
    </row>
    <row r="25" spans="1:4" x14ac:dyDescent="0.25">
      <c r="A25" s="3" t="s">
        <v>665</v>
      </c>
      <c r="B25" s="5" t="s">
        <v>4</v>
      </c>
      <c r="C25" s="5" t="s">
        <v>4</v>
      </c>
      <c r="D25" s="5" t="s">
        <v>4</v>
      </c>
    </row>
    <row r="26" spans="1:4" x14ac:dyDescent="0.25">
      <c r="A26" s="4" t="s">
        <v>658</v>
      </c>
      <c r="B26" s="5" t="s">
        <v>4</v>
      </c>
      <c r="C26" s="5" t="s">
        <v>4</v>
      </c>
      <c r="D26" s="5" t="s">
        <v>4</v>
      </c>
    </row>
    <row r="27" spans="1:4" x14ac:dyDescent="0.25">
      <c r="A27" s="3" t="s">
        <v>679</v>
      </c>
      <c r="B27" s="5" t="s">
        <v>4</v>
      </c>
      <c r="C27" s="5">
        <v>50</v>
      </c>
      <c r="D27" s="5" t="s">
        <v>4</v>
      </c>
    </row>
    <row r="28" spans="1:4" x14ac:dyDescent="0.25">
      <c r="A28" s="3" t="s">
        <v>683</v>
      </c>
      <c r="B28" s="90">
        <v>3.2500000000000001E-2</v>
      </c>
      <c r="C28" s="5" t="s">
        <v>4</v>
      </c>
      <c r="D28" s="90">
        <v>3.5000000000000003E-2</v>
      </c>
    </row>
    <row r="29" spans="1:4" x14ac:dyDescent="0.25">
      <c r="A29" s="3" t="s">
        <v>666</v>
      </c>
      <c r="B29" s="5" t="s">
        <v>4</v>
      </c>
      <c r="C29" s="5" t="s">
        <v>4</v>
      </c>
      <c r="D29" s="5" t="s">
        <v>4</v>
      </c>
    </row>
    <row r="30" spans="1:4" x14ac:dyDescent="0.25">
      <c r="A30" s="4" t="s">
        <v>658</v>
      </c>
      <c r="B30" s="5" t="s">
        <v>4</v>
      </c>
      <c r="C30" s="5" t="s">
        <v>4</v>
      </c>
      <c r="D30" s="5" t="s">
        <v>4</v>
      </c>
    </row>
    <row r="31" spans="1:4" x14ac:dyDescent="0.25">
      <c r="A31" s="3" t="s">
        <v>679</v>
      </c>
      <c r="B31" s="5" t="s">
        <v>4</v>
      </c>
      <c r="C31" s="5">
        <v>50</v>
      </c>
      <c r="D31" s="5" t="s">
        <v>4</v>
      </c>
    </row>
    <row r="32" spans="1:4" x14ac:dyDescent="0.25">
      <c r="A32" s="3" t="s">
        <v>684</v>
      </c>
      <c r="B32" s="90">
        <v>4.2500000000000003E-2</v>
      </c>
      <c r="C32" s="5" t="s">
        <v>4</v>
      </c>
      <c r="D32" s="90">
        <v>4.4999999999999998E-2</v>
      </c>
    </row>
    <row r="33" spans="1:4" x14ac:dyDescent="0.25">
      <c r="A33" s="3" t="s">
        <v>685</v>
      </c>
      <c r="B33" s="90">
        <v>5.0000000000000001E-3</v>
      </c>
      <c r="C33" s="5" t="s">
        <v>4</v>
      </c>
      <c r="D33" s="90">
        <v>7.4999999999999997E-3</v>
      </c>
    </row>
    <row r="34" spans="1:4" x14ac:dyDescent="0.25">
      <c r="A34" s="3" t="s">
        <v>686</v>
      </c>
      <c r="B34" s="5" t="s">
        <v>4</v>
      </c>
      <c r="C34" s="90">
        <v>2.5000000000000001E-3</v>
      </c>
      <c r="D34" s="5" t="s">
        <v>4</v>
      </c>
    </row>
    <row r="35" spans="1:4" ht="30" x14ac:dyDescent="0.25">
      <c r="A35" s="3" t="s">
        <v>687</v>
      </c>
      <c r="B35" s="5" t="s">
        <v>4</v>
      </c>
      <c r="C35" s="5" t="s">
        <v>4</v>
      </c>
      <c r="D35" s="5" t="s">
        <v>4</v>
      </c>
    </row>
    <row r="36" spans="1:4" x14ac:dyDescent="0.25">
      <c r="A36" s="4" t="s">
        <v>658</v>
      </c>
      <c r="B36" s="5" t="s">
        <v>4</v>
      </c>
      <c r="C36" s="5" t="s">
        <v>4</v>
      </c>
      <c r="D36" s="5" t="s">
        <v>4</v>
      </c>
    </row>
    <row r="37" spans="1:4" x14ac:dyDescent="0.25">
      <c r="A37" s="3" t="s">
        <v>677</v>
      </c>
      <c r="B37" s="5" t="s">
        <v>4</v>
      </c>
      <c r="C37" s="5" t="s">
        <v>688</v>
      </c>
      <c r="D37" s="5" t="s">
        <v>4</v>
      </c>
    </row>
    <row r="38" spans="1:4" x14ac:dyDescent="0.25">
      <c r="A38" s="3" t="s">
        <v>679</v>
      </c>
      <c r="B38" s="5" t="s">
        <v>4</v>
      </c>
      <c r="C38" s="5">
        <v>50</v>
      </c>
      <c r="D38" s="5" t="s">
        <v>4</v>
      </c>
    </row>
    <row r="39" spans="1:4" x14ac:dyDescent="0.25">
      <c r="A39" s="3" t="s">
        <v>669</v>
      </c>
      <c r="B39" s="5" t="s">
        <v>4</v>
      </c>
      <c r="C39" s="5" t="s">
        <v>4</v>
      </c>
      <c r="D39" s="5" t="s">
        <v>4</v>
      </c>
    </row>
    <row r="40" spans="1:4" x14ac:dyDescent="0.25">
      <c r="A40" s="4" t="s">
        <v>658</v>
      </c>
      <c r="B40" s="5" t="s">
        <v>4</v>
      </c>
      <c r="C40" s="5" t="s">
        <v>4</v>
      </c>
      <c r="D40" s="5" t="s">
        <v>4</v>
      </c>
    </row>
    <row r="41" spans="1:4" x14ac:dyDescent="0.25">
      <c r="A41" s="3" t="s">
        <v>679</v>
      </c>
      <c r="B41" s="5" t="s">
        <v>4</v>
      </c>
      <c r="C41" s="9">
        <v>1.6</v>
      </c>
      <c r="D41" s="5" t="s">
        <v>4</v>
      </c>
    </row>
    <row r="42" spans="1:4" x14ac:dyDescent="0.25">
      <c r="A42" s="3" t="s">
        <v>689</v>
      </c>
      <c r="B42" s="5" t="s">
        <v>4</v>
      </c>
      <c r="C42" s="90">
        <v>5.0000000000000001E-3</v>
      </c>
      <c r="D42" s="5" t="s">
        <v>4</v>
      </c>
    </row>
    <row r="43" spans="1:4" x14ac:dyDescent="0.25">
      <c r="A43" s="3" t="s">
        <v>690</v>
      </c>
      <c r="B43" s="5" t="s">
        <v>4</v>
      </c>
      <c r="C43" s="90">
        <v>0.01</v>
      </c>
      <c r="D43" s="5" t="s">
        <v>4</v>
      </c>
    </row>
    <row r="44" spans="1:4" x14ac:dyDescent="0.25">
      <c r="A44" s="3" t="s">
        <v>675</v>
      </c>
      <c r="B44" s="5" t="s">
        <v>4</v>
      </c>
      <c r="C44" s="90">
        <v>3.2500000000000001E-2</v>
      </c>
      <c r="D44" s="90">
        <v>3.2500000000000001E-2</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 min="5" max="5" width="32.42578125" bestFit="1" customWidth="1"/>
    <col min="6" max="6" width="20.5703125" bestFit="1" customWidth="1"/>
    <col min="7" max="7" width="31.42578125" bestFit="1" customWidth="1"/>
    <col min="8" max="9" width="32.5703125" bestFit="1" customWidth="1"/>
    <col min="10" max="11" width="33" bestFit="1" customWidth="1"/>
  </cols>
  <sheetData>
    <row r="1" spans="1:11" ht="30" x14ac:dyDescent="0.25">
      <c r="A1" s="1" t="s">
        <v>691</v>
      </c>
      <c r="B1" s="8" t="s">
        <v>2</v>
      </c>
      <c r="C1" s="8" t="s">
        <v>58</v>
      </c>
      <c r="D1" s="1" t="s">
        <v>2</v>
      </c>
      <c r="E1" s="1" t="s">
        <v>2</v>
      </c>
      <c r="F1" s="1" t="s">
        <v>2</v>
      </c>
      <c r="G1" s="1" t="s">
        <v>2</v>
      </c>
      <c r="H1" s="1" t="s">
        <v>2</v>
      </c>
      <c r="I1" s="1" t="s">
        <v>25</v>
      </c>
      <c r="J1" s="1" t="s">
        <v>2</v>
      </c>
      <c r="K1" s="1" t="s">
        <v>25</v>
      </c>
    </row>
    <row r="2" spans="1:11" ht="30" x14ac:dyDescent="0.25">
      <c r="A2" s="1" t="s">
        <v>692</v>
      </c>
      <c r="B2" s="8"/>
      <c r="C2" s="8"/>
      <c r="D2" s="1" t="s">
        <v>693</v>
      </c>
      <c r="E2" s="1" t="s">
        <v>694</v>
      </c>
      <c r="F2" s="1" t="s">
        <v>661</v>
      </c>
      <c r="G2" s="1" t="s">
        <v>695</v>
      </c>
      <c r="H2" s="1" t="s">
        <v>666</v>
      </c>
      <c r="I2" s="1" t="s">
        <v>666</v>
      </c>
      <c r="J2" s="1" t="s">
        <v>665</v>
      </c>
      <c r="K2" s="1" t="s">
        <v>665</v>
      </c>
    </row>
    <row r="3" spans="1:11" x14ac:dyDescent="0.25">
      <c r="A3" s="4" t="s">
        <v>658</v>
      </c>
      <c r="B3" s="5" t="s">
        <v>4</v>
      </c>
      <c r="C3" s="5" t="s">
        <v>4</v>
      </c>
      <c r="D3" s="5" t="s">
        <v>4</v>
      </c>
      <c r="E3" s="5" t="s">
        <v>4</v>
      </c>
      <c r="F3" s="5" t="s">
        <v>4</v>
      </c>
      <c r="G3" s="5" t="s">
        <v>4</v>
      </c>
      <c r="H3" s="5" t="s">
        <v>4</v>
      </c>
      <c r="I3" s="5" t="s">
        <v>4</v>
      </c>
      <c r="J3" s="5" t="s">
        <v>4</v>
      </c>
      <c r="K3" s="5" t="s">
        <v>4</v>
      </c>
    </row>
    <row r="4" spans="1:11" x14ac:dyDescent="0.25">
      <c r="A4" s="3" t="s">
        <v>662</v>
      </c>
      <c r="B4" s="5" t="s">
        <v>4</v>
      </c>
      <c r="C4" s="5" t="s">
        <v>4</v>
      </c>
      <c r="D4" s="5" t="s">
        <v>4</v>
      </c>
      <c r="E4" s="5" t="s">
        <v>4</v>
      </c>
      <c r="F4" s="10">
        <v>350</v>
      </c>
      <c r="G4" s="10">
        <v>10</v>
      </c>
      <c r="H4" s="10">
        <v>50</v>
      </c>
      <c r="I4" s="5" t="s">
        <v>4</v>
      </c>
      <c r="J4" s="10">
        <v>50</v>
      </c>
      <c r="K4" s="5" t="s">
        <v>4</v>
      </c>
    </row>
    <row r="5" spans="1:11" x14ac:dyDescent="0.25">
      <c r="A5" s="3" t="s">
        <v>662</v>
      </c>
      <c r="B5" s="5">
        <v>1.6</v>
      </c>
      <c r="C5" s="5" t="s">
        <v>4</v>
      </c>
      <c r="D5" s="5" t="s">
        <v>4</v>
      </c>
      <c r="E5" s="5" t="s">
        <v>4</v>
      </c>
      <c r="F5" s="5" t="s">
        <v>4</v>
      </c>
      <c r="G5" s="5">
        <v>7.1</v>
      </c>
      <c r="H5" s="5" t="s">
        <v>4</v>
      </c>
      <c r="I5" s="5" t="s">
        <v>4</v>
      </c>
      <c r="J5" s="5" t="s">
        <v>4</v>
      </c>
      <c r="K5" s="5" t="s">
        <v>4</v>
      </c>
    </row>
    <row r="6" spans="1:11" ht="30" x14ac:dyDescent="0.25">
      <c r="A6" s="3" t="s">
        <v>696</v>
      </c>
      <c r="B6" s="10">
        <v>0</v>
      </c>
      <c r="C6" s="10">
        <v>0</v>
      </c>
      <c r="D6" s="5" t="s">
        <v>4</v>
      </c>
      <c r="E6" s="5" t="s">
        <v>4</v>
      </c>
      <c r="F6" s="5" t="s">
        <v>4</v>
      </c>
      <c r="G6" s="5" t="s">
        <v>4</v>
      </c>
      <c r="H6" s="5" t="s">
        <v>4</v>
      </c>
      <c r="I6" s="5" t="s">
        <v>4</v>
      </c>
      <c r="J6" s="5" t="s">
        <v>4</v>
      </c>
      <c r="K6" s="5" t="s">
        <v>4</v>
      </c>
    </row>
    <row r="7" spans="1:11" ht="30" x14ac:dyDescent="0.25">
      <c r="A7" s="3" t="s">
        <v>697</v>
      </c>
      <c r="B7" s="5" t="s">
        <v>4</v>
      </c>
      <c r="C7" s="5" t="s">
        <v>4</v>
      </c>
      <c r="D7" s="5" t="s">
        <v>4</v>
      </c>
      <c r="E7" s="5" t="s">
        <v>4</v>
      </c>
      <c r="F7" s="5" t="s">
        <v>4</v>
      </c>
      <c r="G7" s="5" t="s">
        <v>4</v>
      </c>
      <c r="H7" s="90">
        <v>5.7500000000000002E-2</v>
      </c>
      <c r="I7" s="90">
        <v>6</v>
      </c>
      <c r="J7" s="90">
        <v>5.7500000000000002E-2</v>
      </c>
      <c r="K7" s="90">
        <v>6</v>
      </c>
    </row>
    <row r="8" spans="1:11" x14ac:dyDescent="0.25">
      <c r="A8" s="3" t="s">
        <v>698</v>
      </c>
      <c r="B8" s="5" t="s">
        <v>4</v>
      </c>
      <c r="C8" s="5" t="s">
        <v>4</v>
      </c>
      <c r="D8" s="9">
        <v>1E-3</v>
      </c>
      <c r="E8" s="9">
        <v>1E-3</v>
      </c>
      <c r="F8" s="5" t="s">
        <v>4</v>
      </c>
      <c r="G8" s="5" t="s">
        <v>4</v>
      </c>
      <c r="H8" s="5" t="s">
        <v>4</v>
      </c>
      <c r="I8" s="5" t="s">
        <v>4</v>
      </c>
      <c r="J8" s="5" t="s">
        <v>4</v>
      </c>
      <c r="K8" s="5" t="s">
        <v>4</v>
      </c>
    </row>
    <row r="9" spans="1:11" ht="30" x14ac:dyDescent="0.25">
      <c r="A9" s="3" t="s">
        <v>699</v>
      </c>
      <c r="B9" s="5" t="s">
        <v>4</v>
      </c>
      <c r="C9" s="5" t="s">
        <v>4</v>
      </c>
      <c r="D9" s="5" t="s">
        <v>4</v>
      </c>
      <c r="E9" s="5" t="s">
        <v>4</v>
      </c>
      <c r="F9" s="90">
        <v>0.35</v>
      </c>
      <c r="G9" s="5" t="s">
        <v>4</v>
      </c>
      <c r="H9" s="5" t="s">
        <v>4</v>
      </c>
      <c r="I9" s="5" t="s">
        <v>4</v>
      </c>
      <c r="J9" s="5" t="s">
        <v>4</v>
      </c>
      <c r="K9" s="5" t="s">
        <v>4</v>
      </c>
    </row>
    <row r="10" spans="1:11" ht="45" x14ac:dyDescent="0.25">
      <c r="A10" s="3" t="s">
        <v>700</v>
      </c>
      <c r="B10" s="5" t="s">
        <v>4</v>
      </c>
      <c r="C10" s="5" t="s">
        <v>4</v>
      </c>
      <c r="D10" s="5" t="s">
        <v>4</v>
      </c>
      <c r="E10" s="5" t="s">
        <v>4</v>
      </c>
      <c r="F10" s="90">
        <v>1.0925</v>
      </c>
      <c r="G10" s="5" t="s">
        <v>4</v>
      </c>
      <c r="H10" s="5" t="s">
        <v>4</v>
      </c>
      <c r="I10" s="5" t="s">
        <v>4</v>
      </c>
      <c r="J10" s="5" t="s">
        <v>4</v>
      </c>
      <c r="K10" s="5" t="s">
        <v>4</v>
      </c>
    </row>
    <row r="11" spans="1:11" ht="30" x14ac:dyDescent="0.25">
      <c r="A11" s="3" t="s">
        <v>701</v>
      </c>
      <c r="B11" s="5" t="s">
        <v>4</v>
      </c>
      <c r="C11" s="5" t="s">
        <v>4</v>
      </c>
      <c r="D11" s="5" t="s">
        <v>4</v>
      </c>
      <c r="E11" s="5" t="s">
        <v>4</v>
      </c>
      <c r="F11" s="90">
        <v>0.65</v>
      </c>
      <c r="G11" s="5" t="s">
        <v>4</v>
      </c>
      <c r="H11" s="5" t="s">
        <v>4</v>
      </c>
      <c r="I11" s="5" t="s">
        <v>4</v>
      </c>
      <c r="J11" s="5" t="s">
        <v>4</v>
      </c>
      <c r="K11" s="5" t="s">
        <v>4</v>
      </c>
    </row>
    <row r="12" spans="1:11" x14ac:dyDescent="0.25">
      <c r="A12" s="3" t="s">
        <v>702</v>
      </c>
      <c r="B12" s="5" t="s">
        <v>4</v>
      </c>
      <c r="C12" s="5" t="s">
        <v>4</v>
      </c>
      <c r="D12" s="5" t="s">
        <v>4</v>
      </c>
      <c r="E12" s="5" t="s">
        <v>4</v>
      </c>
      <c r="F12" s="5" t="s">
        <v>703</v>
      </c>
      <c r="G12" s="5" t="s">
        <v>4</v>
      </c>
      <c r="H12" s="5" t="s">
        <v>4</v>
      </c>
      <c r="I12" s="5" t="s">
        <v>4</v>
      </c>
      <c r="J12" s="5" t="s">
        <v>4</v>
      </c>
      <c r="K12" s="5"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4</v>
      </c>
      <c r="B1" s="8" t="s">
        <v>2</v>
      </c>
      <c r="C1" s="8" t="s">
        <v>58</v>
      </c>
    </row>
    <row r="2" spans="1:3" x14ac:dyDescent="0.25">
      <c r="A2" s="1" t="s">
        <v>24</v>
      </c>
      <c r="B2" s="8"/>
      <c r="C2" s="8"/>
    </row>
    <row r="3" spans="1:3" x14ac:dyDescent="0.25">
      <c r="A3" s="4" t="s">
        <v>283</v>
      </c>
      <c r="B3" s="5" t="s">
        <v>4</v>
      </c>
      <c r="C3" s="5" t="s">
        <v>4</v>
      </c>
    </row>
    <row r="4" spans="1:3" x14ac:dyDescent="0.25">
      <c r="A4" s="3" t="s">
        <v>241</v>
      </c>
      <c r="B4" s="9">
        <v>5.6</v>
      </c>
      <c r="C4" s="5" t="s">
        <v>4</v>
      </c>
    </row>
    <row r="5" spans="1:3" x14ac:dyDescent="0.25">
      <c r="A5" s="3">
        <v>2015</v>
      </c>
      <c r="B5" s="5">
        <v>17.7</v>
      </c>
      <c r="C5" s="5" t="s">
        <v>4</v>
      </c>
    </row>
    <row r="6" spans="1:3" x14ac:dyDescent="0.25">
      <c r="A6" s="3">
        <v>2016</v>
      </c>
      <c r="B6" s="5">
        <v>14</v>
      </c>
      <c r="C6" s="5" t="s">
        <v>4</v>
      </c>
    </row>
    <row r="7" spans="1:3" x14ac:dyDescent="0.25">
      <c r="A7" s="3">
        <v>2017</v>
      </c>
      <c r="B7" s="5">
        <v>1.5</v>
      </c>
      <c r="C7" s="5" t="s">
        <v>4</v>
      </c>
    </row>
    <row r="8" spans="1:3" x14ac:dyDescent="0.25">
      <c r="A8" s="3">
        <v>2018</v>
      </c>
      <c r="B8" s="5">
        <v>1.5</v>
      </c>
      <c r="C8" s="5" t="s">
        <v>4</v>
      </c>
    </row>
    <row r="9" spans="1:3" x14ac:dyDescent="0.25">
      <c r="A9" s="3" t="s">
        <v>242</v>
      </c>
      <c r="B9" s="5">
        <v>350</v>
      </c>
      <c r="C9" s="5" t="s">
        <v>4</v>
      </c>
    </row>
    <row r="10" spans="1:3" x14ac:dyDescent="0.25">
      <c r="A10" s="3" t="s">
        <v>49</v>
      </c>
      <c r="B10" s="9">
        <v>390.3</v>
      </c>
      <c r="C10" s="9">
        <v>39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5</v>
      </c>
      <c r="B1" s="1" t="s">
        <v>1</v>
      </c>
    </row>
    <row r="2" spans="1:2" x14ac:dyDescent="0.25">
      <c r="A2" s="8"/>
      <c r="B2" s="1" t="s">
        <v>2</v>
      </c>
    </row>
    <row r="3" spans="1:2" x14ac:dyDescent="0.25">
      <c r="A3" s="3" t="s">
        <v>661</v>
      </c>
      <c r="B3" s="5" t="s">
        <v>4</v>
      </c>
    </row>
    <row r="4" spans="1:2" x14ac:dyDescent="0.25">
      <c r="A4" s="4" t="s">
        <v>658</v>
      </c>
      <c r="B4" s="5" t="s">
        <v>4</v>
      </c>
    </row>
    <row r="5" spans="1:2" x14ac:dyDescent="0.25">
      <c r="A5" s="3">
        <v>2015</v>
      </c>
      <c r="B5" s="90">
        <v>1.0463</v>
      </c>
    </row>
    <row r="6" spans="1:2" x14ac:dyDescent="0.25">
      <c r="A6" s="3">
        <v>2016</v>
      </c>
      <c r="B6" s="90">
        <v>1.0230999999999999</v>
      </c>
    </row>
    <row r="7" spans="1:2" x14ac:dyDescent="0.25">
      <c r="A7" s="3" t="s">
        <v>328</v>
      </c>
      <c r="B7" s="90">
        <v>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8" t="s">
        <v>2</v>
      </c>
      <c r="C1" s="8" t="s">
        <v>58</v>
      </c>
    </row>
    <row r="2" spans="1:3" x14ac:dyDescent="0.25">
      <c r="A2" s="1" t="s">
        <v>24</v>
      </c>
      <c r="B2" s="8"/>
      <c r="C2" s="8"/>
    </row>
    <row r="3" spans="1:3" x14ac:dyDescent="0.25">
      <c r="A3" s="4" t="s">
        <v>59</v>
      </c>
      <c r="B3" s="5" t="s">
        <v>4</v>
      </c>
      <c r="C3" s="5" t="s">
        <v>4</v>
      </c>
    </row>
    <row r="4" spans="1:3" x14ac:dyDescent="0.25">
      <c r="A4" s="3" t="s">
        <v>60</v>
      </c>
      <c r="B4" s="9">
        <v>25.1</v>
      </c>
      <c r="C4" s="9">
        <v>36.799999999999997</v>
      </c>
    </row>
    <row r="5" spans="1:3" x14ac:dyDescent="0.25">
      <c r="A5" s="3" t="s">
        <v>61</v>
      </c>
      <c r="B5" s="5">
        <v>98.5</v>
      </c>
      <c r="C5" s="5">
        <v>97</v>
      </c>
    </row>
    <row r="6" spans="1:3" x14ac:dyDescent="0.25">
      <c r="A6" s="3" t="s">
        <v>62</v>
      </c>
      <c r="B6" s="5">
        <v>45.6</v>
      </c>
      <c r="C6" s="5">
        <v>45</v>
      </c>
    </row>
    <row r="7" spans="1:3" x14ac:dyDescent="0.25">
      <c r="A7" s="3" t="s">
        <v>63</v>
      </c>
      <c r="B7" s="5">
        <v>12.6</v>
      </c>
      <c r="C7" s="5">
        <v>15.2</v>
      </c>
    </row>
    <row r="8" spans="1:3" x14ac:dyDescent="0.25">
      <c r="A8" s="3" t="s">
        <v>64</v>
      </c>
      <c r="B8" s="5">
        <v>6</v>
      </c>
      <c r="C8" s="5">
        <v>4.9000000000000004</v>
      </c>
    </row>
    <row r="9" spans="1:3" x14ac:dyDescent="0.25">
      <c r="A9" s="3" t="s">
        <v>65</v>
      </c>
      <c r="B9" s="5">
        <v>187.8</v>
      </c>
      <c r="C9" s="5">
        <v>198.9</v>
      </c>
    </row>
    <row r="10" spans="1:3" x14ac:dyDescent="0.25">
      <c r="A10" s="3" t="s">
        <v>66</v>
      </c>
      <c r="B10" s="5">
        <v>149.1</v>
      </c>
      <c r="C10" s="5">
        <v>148.69999999999999</v>
      </c>
    </row>
    <row r="11" spans="1:3" x14ac:dyDescent="0.25">
      <c r="A11" s="3" t="s">
        <v>67</v>
      </c>
      <c r="B11" s="5">
        <v>244.3</v>
      </c>
      <c r="C11" s="5">
        <v>249</v>
      </c>
    </row>
    <row r="12" spans="1:3" x14ac:dyDescent="0.25">
      <c r="A12" s="3" t="s">
        <v>68</v>
      </c>
      <c r="B12" s="5">
        <v>246</v>
      </c>
      <c r="C12" s="5">
        <v>246.7</v>
      </c>
    </row>
    <row r="13" spans="1:3" x14ac:dyDescent="0.25">
      <c r="A13" s="3" t="s">
        <v>69</v>
      </c>
      <c r="B13" s="5">
        <v>14.7</v>
      </c>
      <c r="C13" s="5">
        <v>15.7</v>
      </c>
    </row>
    <row r="14" spans="1:3" x14ac:dyDescent="0.25">
      <c r="A14" s="3" t="s">
        <v>64</v>
      </c>
      <c r="B14" s="5">
        <v>5.2</v>
      </c>
      <c r="C14" s="5">
        <v>5.0999999999999996</v>
      </c>
    </row>
    <row r="15" spans="1:3" x14ac:dyDescent="0.25">
      <c r="A15" s="3" t="s">
        <v>70</v>
      </c>
      <c r="B15" s="5">
        <v>4.5999999999999996</v>
      </c>
      <c r="C15" s="5">
        <v>4.5999999999999996</v>
      </c>
    </row>
    <row r="16" spans="1:3" x14ac:dyDescent="0.25">
      <c r="A16" s="3" t="s">
        <v>71</v>
      </c>
      <c r="B16" s="5">
        <v>851.7</v>
      </c>
      <c r="C16" s="5">
        <v>868.7</v>
      </c>
    </row>
    <row r="17" spans="1:3" x14ac:dyDescent="0.25">
      <c r="A17" s="4" t="s">
        <v>72</v>
      </c>
      <c r="B17" s="5" t="s">
        <v>4</v>
      </c>
      <c r="C17" s="5" t="s">
        <v>4</v>
      </c>
    </row>
    <row r="18" spans="1:3" x14ac:dyDescent="0.25">
      <c r="A18" s="3" t="s">
        <v>73</v>
      </c>
      <c r="B18" s="5">
        <v>61.3</v>
      </c>
      <c r="C18" s="5">
        <v>67.7</v>
      </c>
    </row>
    <row r="19" spans="1:3" x14ac:dyDescent="0.25">
      <c r="A19" s="3" t="s">
        <v>74</v>
      </c>
      <c r="B19" s="5">
        <v>4.3</v>
      </c>
      <c r="C19" s="5">
        <v>5.8</v>
      </c>
    </row>
    <row r="20" spans="1:3" x14ac:dyDescent="0.25">
      <c r="A20" s="3" t="s">
        <v>75</v>
      </c>
      <c r="B20" s="5">
        <v>48.2</v>
      </c>
      <c r="C20" s="5">
        <v>53.4</v>
      </c>
    </row>
    <row r="21" spans="1:3" x14ac:dyDescent="0.25">
      <c r="A21" s="3" t="s">
        <v>76</v>
      </c>
      <c r="B21" s="5">
        <v>6.9</v>
      </c>
      <c r="C21" s="5">
        <v>15</v>
      </c>
    </row>
    <row r="22" spans="1:3" x14ac:dyDescent="0.25">
      <c r="A22" s="3" t="s">
        <v>77</v>
      </c>
      <c r="B22" s="5">
        <v>13.3</v>
      </c>
      <c r="C22" s="5">
        <v>12.2</v>
      </c>
    </row>
    <row r="23" spans="1:3" ht="30" x14ac:dyDescent="0.25">
      <c r="A23" s="3" t="s">
        <v>78</v>
      </c>
      <c r="B23" s="5">
        <v>0.9</v>
      </c>
      <c r="C23" s="5">
        <v>0.8</v>
      </c>
    </row>
    <row r="24" spans="1:3" x14ac:dyDescent="0.25">
      <c r="A24" s="3" t="s">
        <v>79</v>
      </c>
      <c r="B24" s="5">
        <v>7.5</v>
      </c>
      <c r="C24" s="5">
        <v>5.6</v>
      </c>
    </row>
    <row r="25" spans="1:3" x14ac:dyDescent="0.25">
      <c r="A25" s="3" t="s">
        <v>64</v>
      </c>
      <c r="B25" s="5">
        <v>1.5</v>
      </c>
      <c r="C25" s="5">
        <v>0.4</v>
      </c>
    </row>
    <row r="26" spans="1:3" x14ac:dyDescent="0.25">
      <c r="A26" s="3" t="s">
        <v>80</v>
      </c>
      <c r="B26" s="5">
        <v>143.9</v>
      </c>
      <c r="C26" s="5">
        <v>160.9</v>
      </c>
    </row>
    <row r="27" spans="1:3" x14ac:dyDescent="0.25">
      <c r="A27" s="3" t="s">
        <v>81</v>
      </c>
      <c r="B27" s="5">
        <v>17.899999999999999</v>
      </c>
      <c r="C27" s="5">
        <v>17.899999999999999</v>
      </c>
    </row>
    <row r="28" spans="1:3" ht="30" x14ac:dyDescent="0.25">
      <c r="A28" s="3" t="s">
        <v>82</v>
      </c>
      <c r="B28" s="5">
        <v>22.5</v>
      </c>
      <c r="C28" s="5">
        <v>22.5</v>
      </c>
    </row>
    <row r="29" spans="1:3" x14ac:dyDescent="0.25">
      <c r="A29" s="3" t="s">
        <v>83</v>
      </c>
      <c r="B29" s="5">
        <v>382.8</v>
      </c>
      <c r="C29" s="5">
        <v>384.7</v>
      </c>
    </row>
    <row r="30" spans="1:3" ht="30" x14ac:dyDescent="0.25">
      <c r="A30" s="3" t="s">
        <v>84</v>
      </c>
      <c r="B30" s="5">
        <v>53</v>
      </c>
      <c r="C30" s="5">
        <v>53</v>
      </c>
    </row>
    <row r="31" spans="1:3" x14ac:dyDescent="0.25">
      <c r="A31" s="3" t="s">
        <v>85</v>
      </c>
      <c r="B31" s="5">
        <v>17.600000000000001</v>
      </c>
      <c r="C31" s="5">
        <v>15.6</v>
      </c>
    </row>
    <row r="32" spans="1:3" x14ac:dyDescent="0.25">
      <c r="A32" s="3" t="s">
        <v>64</v>
      </c>
      <c r="B32" s="5">
        <v>67.900000000000006</v>
      </c>
      <c r="C32" s="5">
        <v>68.900000000000006</v>
      </c>
    </row>
    <row r="33" spans="1:3" x14ac:dyDescent="0.25">
      <c r="A33" s="3" t="s">
        <v>86</v>
      </c>
      <c r="B33" s="5">
        <v>12</v>
      </c>
      <c r="C33" s="5">
        <v>9.6999999999999993</v>
      </c>
    </row>
    <row r="34" spans="1:3" x14ac:dyDescent="0.25">
      <c r="A34" s="3" t="s">
        <v>87</v>
      </c>
      <c r="B34" s="5">
        <v>717.6</v>
      </c>
      <c r="C34" s="5">
        <v>733.2</v>
      </c>
    </row>
    <row r="35" spans="1:3" x14ac:dyDescent="0.25">
      <c r="A35" s="3" t="s">
        <v>88</v>
      </c>
      <c r="B35" s="5" t="s">
        <v>47</v>
      </c>
      <c r="C35" s="5" t="s">
        <v>47</v>
      </c>
    </row>
    <row r="36" spans="1:3" x14ac:dyDescent="0.25">
      <c r="A36" s="4" t="s">
        <v>89</v>
      </c>
      <c r="B36" s="5" t="s">
        <v>4</v>
      </c>
      <c r="C36" s="5" t="s">
        <v>4</v>
      </c>
    </row>
    <row r="37" spans="1:3" x14ac:dyDescent="0.25">
      <c r="A37" s="3" t="s">
        <v>90</v>
      </c>
      <c r="B37" s="5">
        <v>0.2</v>
      </c>
      <c r="C37" s="5">
        <v>0.2</v>
      </c>
    </row>
    <row r="38" spans="1:3" x14ac:dyDescent="0.25">
      <c r="A38" s="3" t="s">
        <v>91</v>
      </c>
      <c r="B38" s="5">
        <v>167.5</v>
      </c>
      <c r="C38" s="5">
        <v>167.5</v>
      </c>
    </row>
    <row r="39" spans="1:3" ht="30" x14ac:dyDescent="0.25">
      <c r="A39" s="3" t="s">
        <v>92</v>
      </c>
      <c r="B39" s="5">
        <v>-12.1</v>
      </c>
      <c r="C39" s="5">
        <v>-10.5</v>
      </c>
    </row>
    <row r="40" spans="1:3" ht="30" x14ac:dyDescent="0.25">
      <c r="A40" s="3" t="s">
        <v>93</v>
      </c>
      <c r="B40" s="5">
        <v>-0.5</v>
      </c>
      <c r="C40" s="5">
        <v>-0.2</v>
      </c>
    </row>
    <row r="41" spans="1:3" ht="30" x14ac:dyDescent="0.25">
      <c r="A41" s="3" t="s">
        <v>94</v>
      </c>
      <c r="B41" s="5">
        <v>-2.2000000000000002</v>
      </c>
      <c r="C41" s="5">
        <v>-2.2999999999999998</v>
      </c>
    </row>
    <row r="42" spans="1:3" x14ac:dyDescent="0.25">
      <c r="A42" s="3" t="s">
        <v>95</v>
      </c>
      <c r="B42" s="5">
        <v>-24.6</v>
      </c>
      <c r="C42" s="5">
        <v>-24.8</v>
      </c>
    </row>
    <row r="43" spans="1:3" ht="30" x14ac:dyDescent="0.25">
      <c r="A43" s="3" t="s">
        <v>96</v>
      </c>
      <c r="B43" s="5">
        <v>128.30000000000001</v>
      </c>
      <c r="C43" s="5">
        <v>129.9</v>
      </c>
    </row>
    <row r="44" spans="1:3" x14ac:dyDescent="0.25">
      <c r="A44" s="3" t="s">
        <v>97</v>
      </c>
      <c r="B44" s="5">
        <v>4.3</v>
      </c>
      <c r="C44" s="5">
        <v>4.0999999999999996</v>
      </c>
    </row>
    <row r="45" spans="1:3" x14ac:dyDescent="0.25">
      <c r="A45" s="3" t="s">
        <v>98</v>
      </c>
      <c r="B45" s="5">
        <v>132.6</v>
      </c>
      <c r="C45" s="5">
        <v>134</v>
      </c>
    </row>
    <row r="46" spans="1:3" x14ac:dyDescent="0.25">
      <c r="A46" s="3" t="s">
        <v>99</v>
      </c>
      <c r="B46" s="5">
        <v>851.7</v>
      </c>
      <c r="C46" s="5">
        <v>868.7</v>
      </c>
    </row>
    <row r="47" spans="1:3" x14ac:dyDescent="0.25">
      <c r="A47" s="3" t="s">
        <v>100</v>
      </c>
      <c r="B47" s="5" t="s">
        <v>4</v>
      </c>
      <c r="C47" s="5" t="s">
        <v>4</v>
      </c>
    </row>
    <row r="48" spans="1:3" x14ac:dyDescent="0.25">
      <c r="A48" s="4" t="s">
        <v>72</v>
      </c>
      <c r="B48" s="5" t="s">
        <v>4</v>
      </c>
      <c r="C48" s="5" t="s">
        <v>4</v>
      </c>
    </row>
    <row r="49" spans="1:3" x14ac:dyDescent="0.25">
      <c r="A49" s="3" t="s">
        <v>101</v>
      </c>
      <c r="B49" s="9">
        <v>1.5</v>
      </c>
      <c r="C49" s="9">
        <v>1.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6</v>
      </c>
      <c r="B1" s="8" t="s">
        <v>1</v>
      </c>
      <c r="C1" s="8"/>
    </row>
    <row r="2" spans="1:3" x14ac:dyDescent="0.25">
      <c r="A2" s="1" t="s">
        <v>24</v>
      </c>
      <c r="B2" s="1" t="s">
        <v>2</v>
      </c>
      <c r="C2" s="1" t="s">
        <v>25</v>
      </c>
    </row>
    <row r="3" spans="1:3" ht="30" x14ac:dyDescent="0.25">
      <c r="A3" s="4" t="s">
        <v>707</v>
      </c>
      <c r="B3" s="5" t="s">
        <v>4</v>
      </c>
      <c r="C3" s="5" t="s">
        <v>4</v>
      </c>
    </row>
    <row r="4" spans="1:3" ht="30" x14ac:dyDescent="0.25">
      <c r="A4" s="3" t="s">
        <v>334</v>
      </c>
      <c r="B4" s="9">
        <v>0.3</v>
      </c>
      <c r="C4" s="9">
        <v>0.3</v>
      </c>
    </row>
    <row r="5" spans="1:3" ht="30" x14ac:dyDescent="0.25">
      <c r="A5" s="3" t="s">
        <v>335</v>
      </c>
      <c r="B5" s="5">
        <v>0.3</v>
      </c>
      <c r="C5" s="5">
        <v>0.3</v>
      </c>
    </row>
    <row r="6" spans="1:3" x14ac:dyDescent="0.25">
      <c r="A6" s="3" t="s">
        <v>336</v>
      </c>
      <c r="B6" s="5">
        <v>-0.2</v>
      </c>
      <c r="C6" s="5">
        <v>-0.2</v>
      </c>
    </row>
    <row r="7" spans="1:3" x14ac:dyDescent="0.25">
      <c r="A7" s="3" t="s">
        <v>708</v>
      </c>
      <c r="B7" s="9">
        <v>0.4</v>
      </c>
      <c r="C7" s="9">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9</v>
      </c>
      <c r="B1" s="8" t="s">
        <v>2</v>
      </c>
      <c r="C1" s="8" t="s">
        <v>58</v>
      </c>
    </row>
    <row r="2" spans="1:3" x14ac:dyDescent="0.25">
      <c r="A2" s="1" t="s">
        <v>24</v>
      </c>
      <c r="B2" s="8"/>
      <c r="C2" s="8"/>
    </row>
    <row r="3" spans="1:3" ht="30" x14ac:dyDescent="0.25">
      <c r="A3" s="3" t="s">
        <v>710</v>
      </c>
      <c r="B3" s="5" t="s">
        <v>4</v>
      </c>
      <c r="C3" s="5" t="s">
        <v>4</v>
      </c>
    </row>
    <row r="4" spans="1:3" x14ac:dyDescent="0.25">
      <c r="A4" s="4" t="s">
        <v>354</v>
      </c>
      <c r="B4" s="5" t="s">
        <v>4</v>
      </c>
      <c r="C4" s="5" t="s">
        <v>4</v>
      </c>
    </row>
    <row r="5" spans="1:3" x14ac:dyDescent="0.25">
      <c r="A5" s="3" t="s">
        <v>354</v>
      </c>
      <c r="B5" s="9">
        <v>17.600000000000001</v>
      </c>
      <c r="C5" s="9">
        <v>15.6</v>
      </c>
    </row>
    <row r="6" spans="1:3" ht="30" x14ac:dyDescent="0.25">
      <c r="A6" s="3" t="s">
        <v>711</v>
      </c>
      <c r="B6" s="5" t="s">
        <v>4</v>
      </c>
      <c r="C6" s="5" t="s">
        <v>4</v>
      </c>
    </row>
    <row r="7" spans="1:3" x14ac:dyDescent="0.25">
      <c r="A7" s="4" t="s">
        <v>351</v>
      </c>
      <c r="B7" s="5" t="s">
        <v>4</v>
      </c>
      <c r="C7" s="5" t="s">
        <v>4</v>
      </c>
    </row>
    <row r="8" spans="1:3" x14ac:dyDescent="0.25">
      <c r="A8" s="3" t="s">
        <v>351</v>
      </c>
      <c r="B8" s="5">
        <v>2.4</v>
      </c>
      <c r="C8" s="5">
        <v>2.4</v>
      </c>
    </row>
    <row r="9" spans="1:3" x14ac:dyDescent="0.25">
      <c r="A9" s="4" t="s">
        <v>354</v>
      </c>
      <c r="B9" s="5" t="s">
        <v>4</v>
      </c>
      <c r="C9" s="5" t="s">
        <v>4</v>
      </c>
    </row>
    <row r="10" spans="1:3" x14ac:dyDescent="0.25">
      <c r="A10" s="3" t="s">
        <v>354</v>
      </c>
      <c r="B10" s="5">
        <v>21.1</v>
      </c>
      <c r="C10" s="5">
        <v>19.3</v>
      </c>
    </row>
    <row r="11" spans="1:3" ht="45" x14ac:dyDescent="0.25">
      <c r="A11" s="3" t="s">
        <v>712</v>
      </c>
      <c r="B11" s="5" t="s">
        <v>4</v>
      </c>
      <c r="C11" s="5" t="s">
        <v>4</v>
      </c>
    </row>
    <row r="12" spans="1:3" x14ac:dyDescent="0.25">
      <c r="A12" s="4" t="s">
        <v>354</v>
      </c>
      <c r="B12" s="5" t="s">
        <v>4</v>
      </c>
      <c r="C12" s="5" t="s">
        <v>4</v>
      </c>
    </row>
    <row r="13" spans="1:3" x14ac:dyDescent="0.25">
      <c r="A13" s="3" t="s">
        <v>354</v>
      </c>
      <c r="B13" s="5">
        <v>3.5</v>
      </c>
      <c r="C13" s="5">
        <v>3.7</v>
      </c>
    </row>
    <row r="14" spans="1:3" ht="30" x14ac:dyDescent="0.25">
      <c r="A14" s="3" t="s">
        <v>713</v>
      </c>
      <c r="B14" s="5" t="s">
        <v>4</v>
      </c>
      <c r="C14" s="5" t="s">
        <v>4</v>
      </c>
    </row>
    <row r="15" spans="1:3" x14ac:dyDescent="0.25">
      <c r="A15" s="4" t="s">
        <v>351</v>
      </c>
      <c r="B15" s="5" t="s">
        <v>4</v>
      </c>
      <c r="C15" s="5" t="s">
        <v>4</v>
      </c>
    </row>
    <row r="16" spans="1:3" x14ac:dyDescent="0.25">
      <c r="A16" s="3" t="s">
        <v>351</v>
      </c>
      <c r="B16" s="5">
        <v>2.2999999999999998</v>
      </c>
      <c r="C16" s="5">
        <v>2.2999999999999998</v>
      </c>
    </row>
    <row r="17" spans="1:3" ht="30" x14ac:dyDescent="0.25">
      <c r="A17" s="3" t="s">
        <v>714</v>
      </c>
      <c r="B17" s="5" t="s">
        <v>4</v>
      </c>
      <c r="C17" s="5" t="s">
        <v>4</v>
      </c>
    </row>
    <row r="18" spans="1:3" x14ac:dyDescent="0.25">
      <c r="A18" s="4" t="s">
        <v>351</v>
      </c>
      <c r="B18" s="5" t="s">
        <v>4</v>
      </c>
      <c r="C18" s="5" t="s">
        <v>4</v>
      </c>
    </row>
    <row r="19" spans="1:3" x14ac:dyDescent="0.25">
      <c r="A19" s="3" t="s">
        <v>351</v>
      </c>
      <c r="B19" s="5">
        <v>0.1</v>
      </c>
      <c r="C19" s="5">
        <v>0.1</v>
      </c>
    </row>
    <row r="20" spans="1:3" ht="30" x14ac:dyDescent="0.25">
      <c r="A20" s="3" t="s">
        <v>715</v>
      </c>
      <c r="B20" s="5" t="s">
        <v>4</v>
      </c>
      <c r="C20" s="5" t="s">
        <v>4</v>
      </c>
    </row>
    <row r="21" spans="1:3" x14ac:dyDescent="0.25">
      <c r="A21" s="4" t="s">
        <v>354</v>
      </c>
      <c r="B21" s="5" t="s">
        <v>4</v>
      </c>
      <c r="C21" s="5" t="s">
        <v>4</v>
      </c>
    </row>
    <row r="22" spans="1:3" x14ac:dyDescent="0.25">
      <c r="A22" s="3" t="s">
        <v>354</v>
      </c>
      <c r="B22" s="5">
        <v>17.600000000000001</v>
      </c>
      <c r="C22" s="5">
        <v>15.6</v>
      </c>
    </row>
    <row r="23" spans="1:3" ht="45" x14ac:dyDescent="0.25">
      <c r="A23" s="3" t="s">
        <v>716</v>
      </c>
      <c r="B23" s="5" t="s">
        <v>4</v>
      </c>
      <c r="C23" s="5" t="s">
        <v>4</v>
      </c>
    </row>
    <row r="24" spans="1:3" x14ac:dyDescent="0.25">
      <c r="A24" s="4" t="s">
        <v>351</v>
      </c>
      <c r="B24" s="5" t="s">
        <v>4</v>
      </c>
      <c r="C24" s="5" t="s">
        <v>4</v>
      </c>
    </row>
    <row r="25" spans="1:3" x14ac:dyDescent="0.25">
      <c r="A25" s="3" t="s">
        <v>351</v>
      </c>
      <c r="B25" s="5">
        <v>2.4</v>
      </c>
      <c r="C25" s="5">
        <v>2.4</v>
      </c>
    </row>
    <row r="26" spans="1:3" x14ac:dyDescent="0.25">
      <c r="A26" s="4" t="s">
        <v>354</v>
      </c>
      <c r="B26" s="5" t="s">
        <v>4</v>
      </c>
      <c r="C26" s="5" t="s">
        <v>4</v>
      </c>
    </row>
    <row r="27" spans="1:3" x14ac:dyDescent="0.25">
      <c r="A27" s="3" t="s">
        <v>354</v>
      </c>
      <c r="B27" s="5" t="s">
        <v>47</v>
      </c>
      <c r="C27" s="5" t="s">
        <v>47</v>
      </c>
    </row>
    <row r="28" spans="1:3" ht="60" x14ac:dyDescent="0.25">
      <c r="A28" s="3" t="s">
        <v>717</v>
      </c>
      <c r="B28" s="5" t="s">
        <v>4</v>
      </c>
      <c r="C28" s="5" t="s">
        <v>4</v>
      </c>
    </row>
    <row r="29" spans="1:3" x14ac:dyDescent="0.25">
      <c r="A29" s="4" t="s">
        <v>354</v>
      </c>
      <c r="B29" s="5" t="s">
        <v>4</v>
      </c>
      <c r="C29" s="5" t="s">
        <v>4</v>
      </c>
    </row>
    <row r="30" spans="1:3" x14ac:dyDescent="0.25">
      <c r="A30" s="3" t="s">
        <v>354</v>
      </c>
      <c r="B30" s="5" t="s">
        <v>47</v>
      </c>
      <c r="C30" s="5" t="s">
        <v>47</v>
      </c>
    </row>
    <row r="31" spans="1:3" ht="45" x14ac:dyDescent="0.25">
      <c r="A31" s="3" t="s">
        <v>718</v>
      </c>
      <c r="B31" s="5" t="s">
        <v>4</v>
      </c>
      <c r="C31" s="5" t="s">
        <v>4</v>
      </c>
    </row>
    <row r="32" spans="1:3" x14ac:dyDescent="0.25">
      <c r="A32" s="4" t="s">
        <v>351</v>
      </c>
      <c r="B32" s="5" t="s">
        <v>4</v>
      </c>
      <c r="C32" s="5" t="s">
        <v>4</v>
      </c>
    </row>
    <row r="33" spans="1:3" x14ac:dyDescent="0.25">
      <c r="A33" s="3" t="s">
        <v>351</v>
      </c>
      <c r="B33" s="5">
        <v>2.2999999999999998</v>
      </c>
      <c r="C33" s="5">
        <v>2.2999999999999998</v>
      </c>
    </row>
    <row r="34" spans="1:3" ht="45" x14ac:dyDescent="0.25">
      <c r="A34" s="3" t="s">
        <v>719</v>
      </c>
      <c r="B34" s="5" t="s">
        <v>4</v>
      </c>
      <c r="C34" s="5" t="s">
        <v>4</v>
      </c>
    </row>
    <row r="35" spans="1:3" x14ac:dyDescent="0.25">
      <c r="A35" s="4" t="s">
        <v>351</v>
      </c>
      <c r="B35" s="5" t="s">
        <v>4</v>
      </c>
      <c r="C35" s="5" t="s">
        <v>4</v>
      </c>
    </row>
    <row r="36" spans="1:3" x14ac:dyDescent="0.25">
      <c r="A36" s="3" t="s">
        <v>351</v>
      </c>
      <c r="B36" s="5">
        <v>0.1</v>
      </c>
      <c r="C36" s="5">
        <v>0.1</v>
      </c>
    </row>
    <row r="37" spans="1:3" ht="45" x14ac:dyDescent="0.25">
      <c r="A37" s="3" t="s">
        <v>720</v>
      </c>
      <c r="B37" s="5" t="s">
        <v>4</v>
      </c>
      <c r="C37" s="5" t="s">
        <v>4</v>
      </c>
    </row>
    <row r="38" spans="1:3" x14ac:dyDescent="0.25">
      <c r="A38" s="4" t="s">
        <v>354</v>
      </c>
      <c r="B38" s="5" t="s">
        <v>4</v>
      </c>
      <c r="C38" s="5" t="s">
        <v>4</v>
      </c>
    </row>
    <row r="39" spans="1:3" x14ac:dyDescent="0.25">
      <c r="A39" s="3" t="s">
        <v>354</v>
      </c>
      <c r="B39" s="5" t="s">
        <v>47</v>
      </c>
      <c r="C39" s="5" t="s">
        <v>47</v>
      </c>
    </row>
    <row r="40" spans="1:3" ht="45" x14ac:dyDescent="0.25">
      <c r="A40" s="3" t="s">
        <v>721</v>
      </c>
      <c r="B40" s="5" t="s">
        <v>4</v>
      </c>
      <c r="C40" s="5" t="s">
        <v>4</v>
      </c>
    </row>
    <row r="41" spans="1:3" x14ac:dyDescent="0.25">
      <c r="A41" s="4" t="s">
        <v>351</v>
      </c>
      <c r="B41" s="5" t="s">
        <v>4</v>
      </c>
      <c r="C41" s="5" t="s">
        <v>4</v>
      </c>
    </row>
    <row r="42" spans="1:3" x14ac:dyDescent="0.25">
      <c r="A42" s="3" t="s">
        <v>351</v>
      </c>
      <c r="B42" s="5" t="s">
        <v>47</v>
      </c>
      <c r="C42" s="5" t="s">
        <v>47</v>
      </c>
    </row>
    <row r="43" spans="1:3" x14ac:dyDescent="0.25">
      <c r="A43" s="4" t="s">
        <v>354</v>
      </c>
      <c r="B43" s="5" t="s">
        <v>4</v>
      </c>
      <c r="C43" s="5" t="s">
        <v>4</v>
      </c>
    </row>
    <row r="44" spans="1:3" x14ac:dyDescent="0.25">
      <c r="A44" s="3" t="s">
        <v>354</v>
      </c>
      <c r="B44" s="5">
        <v>3.5</v>
      </c>
      <c r="C44" s="5">
        <v>3.7</v>
      </c>
    </row>
    <row r="45" spans="1:3" ht="60" x14ac:dyDescent="0.25">
      <c r="A45" s="3" t="s">
        <v>722</v>
      </c>
      <c r="B45" s="5" t="s">
        <v>4</v>
      </c>
      <c r="C45" s="5" t="s">
        <v>4</v>
      </c>
    </row>
    <row r="46" spans="1:3" x14ac:dyDescent="0.25">
      <c r="A46" s="4" t="s">
        <v>354</v>
      </c>
      <c r="B46" s="5" t="s">
        <v>4</v>
      </c>
      <c r="C46" s="5" t="s">
        <v>4</v>
      </c>
    </row>
    <row r="47" spans="1:3" x14ac:dyDescent="0.25">
      <c r="A47" s="3" t="s">
        <v>354</v>
      </c>
      <c r="B47" s="5">
        <v>3.5</v>
      </c>
      <c r="C47" s="5">
        <v>3.7</v>
      </c>
    </row>
    <row r="48" spans="1:3" ht="45" x14ac:dyDescent="0.25">
      <c r="A48" s="3" t="s">
        <v>723</v>
      </c>
      <c r="B48" s="5" t="s">
        <v>4</v>
      </c>
      <c r="C48" s="5" t="s">
        <v>4</v>
      </c>
    </row>
    <row r="49" spans="1:3" x14ac:dyDescent="0.25">
      <c r="A49" s="4" t="s">
        <v>351</v>
      </c>
      <c r="B49" s="5" t="s">
        <v>4</v>
      </c>
      <c r="C49" s="5" t="s">
        <v>4</v>
      </c>
    </row>
    <row r="50" spans="1:3" x14ac:dyDescent="0.25">
      <c r="A50" s="3" t="s">
        <v>351</v>
      </c>
      <c r="B50" s="5" t="s">
        <v>47</v>
      </c>
      <c r="C50" s="5" t="s">
        <v>47</v>
      </c>
    </row>
    <row r="51" spans="1:3" ht="45" x14ac:dyDescent="0.25">
      <c r="A51" s="3" t="s">
        <v>724</v>
      </c>
      <c r="B51" s="5" t="s">
        <v>4</v>
      </c>
      <c r="C51" s="5" t="s">
        <v>4</v>
      </c>
    </row>
    <row r="52" spans="1:3" x14ac:dyDescent="0.25">
      <c r="A52" s="4" t="s">
        <v>351</v>
      </c>
      <c r="B52" s="5" t="s">
        <v>4</v>
      </c>
      <c r="C52" s="5" t="s">
        <v>4</v>
      </c>
    </row>
    <row r="53" spans="1:3" x14ac:dyDescent="0.25">
      <c r="A53" s="3" t="s">
        <v>351</v>
      </c>
      <c r="B53" s="5" t="s">
        <v>47</v>
      </c>
      <c r="C53" s="5" t="s">
        <v>47</v>
      </c>
    </row>
    <row r="54" spans="1:3" ht="45" x14ac:dyDescent="0.25">
      <c r="A54" s="3" t="s">
        <v>725</v>
      </c>
      <c r="B54" s="5" t="s">
        <v>4</v>
      </c>
      <c r="C54" s="5" t="s">
        <v>4</v>
      </c>
    </row>
    <row r="55" spans="1:3" x14ac:dyDescent="0.25">
      <c r="A55" s="4" t="s">
        <v>354</v>
      </c>
      <c r="B55" s="5" t="s">
        <v>4</v>
      </c>
      <c r="C55" s="5" t="s">
        <v>4</v>
      </c>
    </row>
    <row r="56" spans="1:3" x14ac:dyDescent="0.25">
      <c r="A56" s="3" t="s">
        <v>354</v>
      </c>
      <c r="B56" s="5" t="s">
        <v>47</v>
      </c>
      <c r="C56" s="5" t="s">
        <v>47</v>
      </c>
    </row>
    <row r="57" spans="1:3" ht="45" x14ac:dyDescent="0.25">
      <c r="A57" s="3" t="s">
        <v>726</v>
      </c>
      <c r="B57" s="5" t="s">
        <v>4</v>
      </c>
      <c r="C57" s="5" t="s">
        <v>4</v>
      </c>
    </row>
    <row r="58" spans="1:3" x14ac:dyDescent="0.25">
      <c r="A58" s="4" t="s">
        <v>351</v>
      </c>
      <c r="B58" s="5" t="s">
        <v>4</v>
      </c>
      <c r="C58" s="5" t="s">
        <v>4</v>
      </c>
    </row>
    <row r="59" spans="1:3" x14ac:dyDescent="0.25">
      <c r="A59" s="3" t="s">
        <v>351</v>
      </c>
      <c r="B59" s="5" t="s">
        <v>47</v>
      </c>
      <c r="C59" s="5" t="s">
        <v>47</v>
      </c>
    </row>
    <row r="60" spans="1:3" x14ac:dyDescent="0.25">
      <c r="A60" s="4" t="s">
        <v>354</v>
      </c>
      <c r="B60" s="5" t="s">
        <v>4</v>
      </c>
      <c r="C60" s="5" t="s">
        <v>4</v>
      </c>
    </row>
    <row r="61" spans="1:3" x14ac:dyDescent="0.25">
      <c r="A61" s="3" t="s">
        <v>354</v>
      </c>
      <c r="B61" s="5">
        <v>17.600000000000001</v>
      </c>
      <c r="C61" s="5">
        <v>15.6</v>
      </c>
    </row>
    <row r="62" spans="1:3" ht="60" x14ac:dyDescent="0.25">
      <c r="A62" s="3" t="s">
        <v>727</v>
      </c>
      <c r="B62" s="5" t="s">
        <v>4</v>
      </c>
      <c r="C62" s="5" t="s">
        <v>4</v>
      </c>
    </row>
    <row r="63" spans="1:3" x14ac:dyDescent="0.25">
      <c r="A63" s="4" t="s">
        <v>354</v>
      </c>
      <c r="B63" s="5" t="s">
        <v>4</v>
      </c>
      <c r="C63" s="5" t="s">
        <v>4</v>
      </c>
    </row>
    <row r="64" spans="1:3" x14ac:dyDescent="0.25">
      <c r="A64" s="3" t="s">
        <v>354</v>
      </c>
      <c r="B64" s="5" t="s">
        <v>47</v>
      </c>
      <c r="C64" s="5" t="s">
        <v>47</v>
      </c>
    </row>
    <row r="65" spans="1:3" ht="45" x14ac:dyDescent="0.25">
      <c r="A65" s="3" t="s">
        <v>728</v>
      </c>
      <c r="B65" s="5" t="s">
        <v>4</v>
      </c>
      <c r="C65" s="5" t="s">
        <v>4</v>
      </c>
    </row>
    <row r="66" spans="1:3" x14ac:dyDescent="0.25">
      <c r="A66" s="4" t="s">
        <v>351</v>
      </c>
      <c r="B66" s="5" t="s">
        <v>4</v>
      </c>
      <c r="C66" s="5" t="s">
        <v>4</v>
      </c>
    </row>
    <row r="67" spans="1:3" x14ac:dyDescent="0.25">
      <c r="A67" s="3" t="s">
        <v>351</v>
      </c>
      <c r="B67" s="5" t="s">
        <v>47</v>
      </c>
      <c r="C67" s="5" t="s">
        <v>47</v>
      </c>
    </row>
    <row r="68" spans="1:3" ht="45" x14ac:dyDescent="0.25">
      <c r="A68" s="3" t="s">
        <v>729</v>
      </c>
      <c r="B68" s="5" t="s">
        <v>4</v>
      </c>
      <c r="C68" s="5" t="s">
        <v>4</v>
      </c>
    </row>
    <row r="69" spans="1:3" x14ac:dyDescent="0.25">
      <c r="A69" s="4" t="s">
        <v>351</v>
      </c>
      <c r="B69" s="5" t="s">
        <v>4</v>
      </c>
      <c r="C69" s="5" t="s">
        <v>4</v>
      </c>
    </row>
    <row r="70" spans="1:3" x14ac:dyDescent="0.25">
      <c r="A70" s="3" t="s">
        <v>351</v>
      </c>
      <c r="B70" s="5" t="s">
        <v>47</v>
      </c>
      <c r="C70" s="5" t="s">
        <v>47</v>
      </c>
    </row>
    <row r="71" spans="1:3" ht="45" x14ac:dyDescent="0.25">
      <c r="A71" s="3" t="s">
        <v>730</v>
      </c>
      <c r="B71" s="5" t="s">
        <v>4</v>
      </c>
      <c r="C71" s="5" t="s">
        <v>4</v>
      </c>
    </row>
    <row r="72" spans="1:3" x14ac:dyDescent="0.25">
      <c r="A72" s="4" t="s">
        <v>354</v>
      </c>
      <c r="B72" s="5" t="s">
        <v>4</v>
      </c>
      <c r="C72" s="5" t="s">
        <v>4</v>
      </c>
    </row>
    <row r="73" spans="1:3" x14ac:dyDescent="0.25">
      <c r="A73" s="3" t="s">
        <v>354</v>
      </c>
      <c r="B73" s="9">
        <v>17.600000000000001</v>
      </c>
      <c r="C73" s="9">
        <v>15.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31</v>
      </c>
      <c r="B1" s="1" t="s">
        <v>1</v>
      </c>
      <c r="C1" s="1" t="s">
        <v>618</v>
      </c>
    </row>
    <row r="2" spans="1:3" x14ac:dyDescent="0.25">
      <c r="A2" s="1" t="s">
        <v>24</v>
      </c>
      <c r="B2" s="1" t="s">
        <v>2</v>
      </c>
      <c r="C2" s="1" t="s">
        <v>58</v>
      </c>
    </row>
    <row r="3" spans="1:3" x14ac:dyDescent="0.25">
      <c r="A3" s="3" t="s">
        <v>595</v>
      </c>
      <c r="B3" s="5" t="s">
        <v>4</v>
      </c>
      <c r="C3" s="5" t="s">
        <v>4</v>
      </c>
    </row>
    <row r="4" spans="1:3" ht="45" x14ac:dyDescent="0.25">
      <c r="A4" s="4" t="s">
        <v>732</v>
      </c>
      <c r="B4" s="5" t="s">
        <v>4</v>
      </c>
      <c r="C4" s="5" t="s">
        <v>4</v>
      </c>
    </row>
    <row r="5" spans="1:3" ht="30" x14ac:dyDescent="0.25">
      <c r="A5" s="3" t="s">
        <v>733</v>
      </c>
      <c r="B5" s="9">
        <v>15.6</v>
      </c>
      <c r="C5" s="9">
        <v>9.5</v>
      </c>
    </row>
    <row r="6" spans="1:3" x14ac:dyDescent="0.25">
      <c r="A6" s="3" t="s">
        <v>362</v>
      </c>
      <c r="B6" s="5">
        <v>2</v>
      </c>
      <c r="C6" s="5">
        <v>6.1</v>
      </c>
    </row>
    <row r="7" spans="1:3" ht="30" x14ac:dyDescent="0.25">
      <c r="A7" s="3" t="s">
        <v>734</v>
      </c>
      <c r="B7" s="9">
        <v>17.600000000000001</v>
      </c>
      <c r="C7" s="9">
        <v>15.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8.7109375" bestFit="1" customWidth="1"/>
    <col min="3" max="4" width="20.5703125" bestFit="1" customWidth="1"/>
    <col min="5" max="5" width="19" bestFit="1" customWidth="1"/>
  </cols>
  <sheetData>
    <row r="1" spans="1:5" ht="30" x14ac:dyDescent="0.25">
      <c r="A1" s="1" t="s">
        <v>735</v>
      </c>
      <c r="B1" s="1" t="s">
        <v>2</v>
      </c>
      <c r="C1" s="1" t="s">
        <v>2</v>
      </c>
      <c r="D1" s="1" t="s">
        <v>58</v>
      </c>
      <c r="E1" s="1" t="s">
        <v>25</v>
      </c>
    </row>
    <row r="2" spans="1:5" x14ac:dyDescent="0.25">
      <c r="A2" s="1" t="s">
        <v>24</v>
      </c>
      <c r="B2" s="1" t="s">
        <v>664</v>
      </c>
      <c r="C2" s="1" t="s">
        <v>661</v>
      </c>
      <c r="D2" s="1" t="s">
        <v>661</v>
      </c>
      <c r="E2" s="1" t="s">
        <v>595</v>
      </c>
    </row>
    <row r="3" spans="1:5" ht="30" x14ac:dyDescent="0.25">
      <c r="A3" s="4" t="s">
        <v>736</v>
      </c>
      <c r="B3" s="5" t="s">
        <v>4</v>
      </c>
      <c r="C3" s="5" t="s">
        <v>4</v>
      </c>
      <c r="D3" s="5" t="s">
        <v>4</v>
      </c>
      <c r="E3" s="5" t="s">
        <v>4</v>
      </c>
    </row>
    <row r="4" spans="1:5" ht="30" x14ac:dyDescent="0.25">
      <c r="A4" s="3" t="s">
        <v>737</v>
      </c>
      <c r="B4" s="5" t="s">
        <v>4</v>
      </c>
      <c r="C4" s="5" t="s">
        <v>4</v>
      </c>
      <c r="D4" s="5" t="s">
        <v>4</v>
      </c>
      <c r="E4" s="9">
        <v>2.5</v>
      </c>
    </row>
    <row r="5" spans="1:5" x14ac:dyDescent="0.25">
      <c r="A5" s="3" t="s">
        <v>738</v>
      </c>
      <c r="B5" s="9">
        <v>5.6</v>
      </c>
      <c r="C5" s="9">
        <v>388.9</v>
      </c>
      <c r="D5" s="9">
        <v>385.9</v>
      </c>
      <c r="E5" s="5"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739</v>
      </c>
      <c r="B1" s="1" t="s">
        <v>1</v>
      </c>
      <c r="C1" s="1" t="s">
        <v>618</v>
      </c>
    </row>
    <row r="2" spans="1:3" x14ac:dyDescent="0.25">
      <c r="A2" s="1" t="s">
        <v>24</v>
      </c>
      <c r="B2" s="1" t="s">
        <v>2</v>
      </c>
      <c r="C2" s="1" t="s">
        <v>58</v>
      </c>
    </row>
    <row r="3" spans="1:3" ht="45" x14ac:dyDescent="0.25">
      <c r="A3" s="4" t="s">
        <v>740</v>
      </c>
      <c r="B3" s="5" t="s">
        <v>4</v>
      </c>
      <c r="C3" s="5" t="s">
        <v>4</v>
      </c>
    </row>
    <row r="4" spans="1:3" x14ac:dyDescent="0.25">
      <c r="A4" s="3" t="s">
        <v>741</v>
      </c>
      <c r="B4" s="9">
        <v>17.600000000000001</v>
      </c>
      <c r="C4" s="9">
        <v>15.6</v>
      </c>
    </row>
    <row r="5" spans="1:3" x14ac:dyDescent="0.25">
      <c r="A5" s="3" t="s">
        <v>742</v>
      </c>
      <c r="B5" s="5" t="s">
        <v>743</v>
      </c>
      <c r="C5" s="5" t="s">
        <v>743</v>
      </c>
    </row>
    <row r="6" spans="1:3" x14ac:dyDescent="0.25">
      <c r="A6" s="3" t="s">
        <v>674</v>
      </c>
      <c r="B6" s="5" t="s">
        <v>4</v>
      </c>
      <c r="C6" s="5" t="s">
        <v>4</v>
      </c>
    </row>
    <row r="7" spans="1:3" ht="45" x14ac:dyDescent="0.25">
      <c r="A7" s="4" t="s">
        <v>740</v>
      </c>
      <c r="B7" s="5" t="s">
        <v>4</v>
      </c>
      <c r="C7" s="5" t="s">
        <v>4</v>
      </c>
    </row>
    <row r="8" spans="1:3" x14ac:dyDescent="0.25">
      <c r="A8" s="3" t="s">
        <v>744</v>
      </c>
      <c r="B8" s="90">
        <v>0.11749999999999999</v>
      </c>
      <c r="C8" s="90">
        <v>0.1225</v>
      </c>
    </row>
    <row r="9" spans="1:3" x14ac:dyDescent="0.25">
      <c r="A9" s="3" t="s">
        <v>745</v>
      </c>
      <c r="B9" s="90">
        <v>0.6</v>
      </c>
      <c r="C9" s="90">
        <v>0.6</v>
      </c>
    </row>
    <row r="10" spans="1:3" x14ac:dyDescent="0.25">
      <c r="A10" s="3" t="s">
        <v>746</v>
      </c>
      <c r="B10" s="5">
        <v>6.5</v>
      </c>
      <c r="C10" s="5">
        <v>6.25</v>
      </c>
    </row>
    <row r="11" spans="1:3" x14ac:dyDescent="0.25">
      <c r="A11" s="3" t="s">
        <v>378</v>
      </c>
      <c r="B11" s="5">
        <v>852.8</v>
      </c>
      <c r="C11" s="5">
        <v>799.4</v>
      </c>
    </row>
    <row r="12" spans="1:3" x14ac:dyDescent="0.25">
      <c r="A12" s="3" t="s">
        <v>747</v>
      </c>
      <c r="B12" s="5" t="s">
        <v>748</v>
      </c>
      <c r="C12" s="5" t="s">
        <v>748</v>
      </c>
    </row>
    <row r="13" spans="1:3" x14ac:dyDescent="0.25">
      <c r="A13" s="3" t="s">
        <v>749</v>
      </c>
      <c r="B13" s="5" t="s">
        <v>4</v>
      </c>
      <c r="C13" s="5" t="s">
        <v>4</v>
      </c>
    </row>
    <row r="14" spans="1:3" ht="45" x14ac:dyDescent="0.25">
      <c r="A14" s="4" t="s">
        <v>740</v>
      </c>
      <c r="B14" s="5" t="s">
        <v>4</v>
      </c>
      <c r="C14" s="5" t="s">
        <v>4</v>
      </c>
    </row>
    <row r="15" spans="1:3" x14ac:dyDescent="0.25">
      <c r="A15" s="3" t="s">
        <v>744</v>
      </c>
      <c r="B15" s="90">
        <v>0.1275</v>
      </c>
      <c r="C15" s="90">
        <v>0.13250000000000001</v>
      </c>
    </row>
    <row r="16" spans="1:3" x14ac:dyDescent="0.25">
      <c r="A16" s="3" t="s">
        <v>745</v>
      </c>
      <c r="B16" s="90">
        <v>0.65</v>
      </c>
      <c r="C16" s="90">
        <v>0.65</v>
      </c>
    </row>
    <row r="17" spans="1:3" x14ac:dyDescent="0.25">
      <c r="A17" s="3" t="s">
        <v>746</v>
      </c>
      <c r="B17" s="5">
        <v>7.5</v>
      </c>
      <c r="C17" s="5">
        <v>7.25</v>
      </c>
    </row>
    <row r="18" spans="1:3" x14ac:dyDescent="0.25">
      <c r="A18" s="3" t="s">
        <v>378</v>
      </c>
      <c r="B18" s="5">
        <v>976</v>
      </c>
      <c r="C18" s="5">
        <v>915.4</v>
      </c>
    </row>
    <row r="19" spans="1:3" x14ac:dyDescent="0.25">
      <c r="A19" s="3" t="s">
        <v>747</v>
      </c>
      <c r="B19" s="5" t="s">
        <v>750</v>
      </c>
      <c r="C19" s="5" t="s">
        <v>750</v>
      </c>
    </row>
    <row r="20" spans="1:3" x14ac:dyDescent="0.25">
      <c r="A20" s="3" t="s">
        <v>751</v>
      </c>
      <c r="B20" s="5" t="s">
        <v>4</v>
      </c>
      <c r="C20" s="5" t="s">
        <v>4</v>
      </c>
    </row>
    <row r="21" spans="1:3" ht="45" x14ac:dyDescent="0.25">
      <c r="A21" s="4" t="s">
        <v>740</v>
      </c>
      <c r="B21" s="5" t="s">
        <v>4</v>
      </c>
      <c r="C21" s="5" t="s">
        <v>4</v>
      </c>
    </row>
    <row r="22" spans="1:3" x14ac:dyDescent="0.25">
      <c r="A22" s="3" t="s">
        <v>744</v>
      </c>
      <c r="B22" s="90">
        <v>0.12</v>
      </c>
      <c r="C22" s="90">
        <v>0.1275</v>
      </c>
    </row>
    <row r="23" spans="1:3" x14ac:dyDescent="0.25">
      <c r="A23" s="3" t="s">
        <v>746</v>
      </c>
      <c r="B23" s="5">
        <v>7.5</v>
      </c>
      <c r="C23" s="5">
        <v>6.75</v>
      </c>
    </row>
    <row r="24" spans="1:3" x14ac:dyDescent="0.25">
      <c r="A24" s="3" t="s">
        <v>378</v>
      </c>
      <c r="B24" s="9">
        <v>914.4</v>
      </c>
      <c r="C24" s="9">
        <v>857.4</v>
      </c>
    </row>
    <row r="25" spans="1:3" x14ac:dyDescent="0.25">
      <c r="A25" s="3" t="s">
        <v>747</v>
      </c>
      <c r="B25" s="5" t="s">
        <v>748</v>
      </c>
      <c r="C25" s="5" t="s">
        <v>7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52</v>
      </c>
      <c r="B1" s="1" t="s">
        <v>1</v>
      </c>
      <c r="C1" s="1" t="s">
        <v>618</v>
      </c>
    </row>
    <row r="2" spans="1:3" x14ac:dyDescent="0.25">
      <c r="A2" s="8"/>
      <c r="B2" s="1" t="s">
        <v>2</v>
      </c>
      <c r="C2" s="1" t="s">
        <v>58</v>
      </c>
    </row>
    <row r="3" spans="1:3" x14ac:dyDescent="0.25">
      <c r="A3" s="3" t="s">
        <v>753</v>
      </c>
      <c r="B3" s="5" t="s">
        <v>4</v>
      </c>
      <c r="C3" s="5" t="s">
        <v>4</v>
      </c>
    </row>
    <row r="4" spans="1:3" ht="45" x14ac:dyDescent="0.25">
      <c r="A4" s="4" t="s">
        <v>740</v>
      </c>
      <c r="B4" s="5" t="s">
        <v>4</v>
      </c>
      <c r="C4" s="5" t="s">
        <v>4</v>
      </c>
    </row>
    <row r="5" spans="1:3" x14ac:dyDescent="0.25">
      <c r="A5" s="3" t="s">
        <v>745</v>
      </c>
      <c r="B5" s="90">
        <v>0.6</v>
      </c>
      <c r="C5" s="90">
        <v>0.6</v>
      </c>
    </row>
    <row r="6" spans="1:3" x14ac:dyDescent="0.25">
      <c r="A6" s="3" t="s">
        <v>754</v>
      </c>
      <c r="B6" s="5" t="s">
        <v>4</v>
      </c>
      <c r="C6" s="5" t="s">
        <v>4</v>
      </c>
    </row>
    <row r="7" spans="1:3" ht="45" x14ac:dyDescent="0.25">
      <c r="A7" s="4" t="s">
        <v>740</v>
      </c>
      <c r="B7" s="5" t="s">
        <v>4</v>
      </c>
      <c r="C7" s="5" t="s">
        <v>4</v>
      </c>
    </row>
    <row r="8" spans="1:3" x14ac:dyDescent="0.25">
      <c r="A8" s="3" t="s">
        <v>745</v>
      </c>
      <c r="B8" s="90">
        <v>0.65</v>
      </c>
      <c r="C8" s="90">
        <v>0.6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5703125" bestFit="1" customWidth="1"/>
    <col min="4" max="8" width="32.5703125" bestFit="1" customWidth="1"/>
  </cols>
  <sheetData>
    <row r="1" spans="1:8" ht="15" customHeight="1" x14ac:dyDescent="0.25">
      <c r="A1" s="1" t="s">
        <v>755</v>
      </c>
      <c r="B1" s="8" t="s">
        <v>1</v>
      </c>
      <c r="C1" s="8"/>
      <c r="D1" s="8"/>
      <c r="E1" s="8"/>
      <c r="F1" s="1"/>
      <c r="G1" s="1"/>
      <c r="H1" s="1"/>
    </row>
    <row r="2" spans="1:8" ht="30" x14ac:dyDescent="0.25">
      <c r="A2" s="1" t="s">
        <v>756</v>
      </c>
      <c r="B2" s="8" t="s">
        <v>2</v>
      </c>
      <c r="C2" s="8" t="s">
        <v>25</v>
      </c>
      <c r="D2" s="1" t="s">
        <v>2</v>
      </c>
      <c r="E2" s="1" t="s">
        <v>25</v>
      </c>
      <c r="F2" s="1" t="s">
        <v>58</v>
      </c>
      <c r="G2" s="1" t="s">
        <v>757</v>
      </c>
      <c r="H2" s="1" t="s">
        <v>2</v>
      </c>
    </row>
    <row r="3" spans="1:8" x14ac:dyDescent="0.25">
      <c r="A3" s="1"/>
      <c r="B3" s="8"/>
      <c r="C3" s="8"/>
      <c r="D3" s="1" t="s">
        <v>693</v>
      </c>
      <c r="E3" s="1" t="s">
        <v>693</v>
      </c>
      <c r="F3" s="1" t="s">
        <v>693</v>
      </c>
      <c r="G3" s="1" t="s">
        <v>693</v>
      </c>
      <c r="H3" s="1" t="s">
        <v>693</v>
      </c>
    </row>
    <row r="4" spans="1:8" x14ac:dyDescent="0.25">
      <c r="A4" s="1"/>
      <c r="B4" s="8"/>
      <c r="C4" s="8"/>
      <c r="D4" s="1"/>
      <c r="E4" s="1"/>
      <c r="F4" s="1"/>
      <c r="G4" s="1" t="s">
        <v>758</v>
      </c>
      <c r="H4" s="1" t="s">
        <v>749</v>
      </c>
    </row>
    <row r="5" spans="1:8" x14ac:dyDescent="0.25">
      <c r="A5" s="4" t="s">
        <v>759</v>
      </c>
      <c r="B5" s="5" t="s">
        <v>4</v>
      </c>
      <c r="C5" s="5" t="s">
        <v>4</v>
      </c>
      <c r="D5" s="5" t="s">
        <v>4</v>
      </c>
      <c r="E5" s="5" t="s">
        <v>4</v>
      </c>
      <c r="F5" s="5" t="s">
        <v>4</v>
      </c>
      <c r="G5" s="5" t="s">
        <v>4</v>
      </c>
      <c r="H5" s="5" t="s">
        <v>4</v>
      </c>
    </row>
    <row r="6" spans="1:8" x14ac:dyDescent="0.25">
      <c r="A6" s="3" t="s">
        <v>760</v>
      </c>
      <c r="B6" s="5" t="s">
        <v>4</v>
      </c>
      <c r="C6" s="5" t="s">
        <v>4</v>
      </c>
      <c r="D6" s="7">
        <v>26500</v>
      </c>
      <c r="E6" s="5" t="s">
        <v>4</v>
      </c>
      <c r="F6" s="5" t="s">
        <v>4</v>
      </c>
      <c r="G6" s="5" t="s">
        <v>4</v>
      </c>
      <c r="H6" s="5" t="s">
        <v>4</v>
      </c>
    </row>
    <row r="7" spans="1:8" x14ac:dyDescent="0.25">
      <c r="A7" s="3" t="s">
        <v>761</v>
      </c>
      <c r="B7" s="6">
        <v>40743</v>
      </c>
      <c r="C7" s="5" t="s">
        <v>4</v>
      </c>
      <c r="D7" s="5" t="s">
        <v>4</v>
      </c>
      <c r="E7" s="5" t="s">
        <v>4</v>
      </c>
      <c r="F7" s="5" t="s">
        <v>4</v>
      </c>
      <c r="G7" s="5" t="s">
        <v>4</v>
      </c>
      <c r="H7" s="5" t="s">
        <v>4</v>
      </c>
    </row>
    <row r="8" spans="1:8" ht="30" x14ac:dyDescent="0.25">
      <c r="A8" s="3" t="s">
        <v>762</v>
      </c>
      <c r="B8" s="5" t="s">
        <v>4</v>
      </c>
      <c r="C8" s="5" t="s">
        <v>4</v>
      </c>
      <c r="D8" s="5" t="s">
        <v>4</v>
      </c>
      <c r="E8" s="5" t="s">
        <v>4</v>
      </c>
      <c r="F8" s="5" t="s">
        <v>4</v>
      </c>
      <c r="G8" s="90">
        <v>0.1138</v>
      </c>
      <c r="H8" s="90">
        <v>0.14000000000000001</v>
      </c>
    </row>
    <row r="9" spans="1:8" ht="30" x14ac:dyDescent="0.25">
      <c r="A9" s="3" t="s">
        <v>763</v>
      </c>
      <c r="B9" s="5" t="s">
        <v>4</v>
      </c>
      <c r="C9" s="5" t="s">
        <v>4</v>
      </c>
      <c r="D9" s="90">
        <v>0.12</v>
      </c>
      <c r="E9" s="5" t="s">
        <v>4</v>
      </c>
      <c r="F9" s="5" t="s">
        <v>4</v>
      </c>
      <c r="G9" s="90">
        <v>0.1</v>
      </c>
      <c r="H9" s="5" t="s">
        <v>4</v>
      </c>
    </row>
    <row r="10" spans="1:8" x14ac:dyDescent="0.25">
      <c r="A10" s="3" t="s">
        <v>35</v>
      </c>
      <c r="B10" s="9">
        <v>11.4</v>
      </c>
      <c r="C10" s="10">
        <v>13</v>
      </c>
      <c r="D10" s="9">
        <v>0.9</v>
      </c>
      <c r="E10" s="9">
        <v>1.1000000000000001</v>
      </c>
      <c r="F10" s="5" t="s">
        <v>4</v>
      </c>
      <c r="G10" s="5" t="s">
        <v>4</v>
      </c>
      <c r="H10" s="5" t="s">
        <v>4</v>
      </c>
    </row>
    <row r="11" spans="1:8" ht="30" x14ac:dyDescent="0.25">
      <c r="A11" s="3" t="s">
        <v>764</v>
      </c>
      <c r="B11" s="5" t="s">
        <v>4</v>
      </c>
      <c r="C11" s="5" t="s">
        <v>4</v>
      </c>
      <c r="D11" s="5" t="s">
        <v>4</v>
      </c>
      <c r="E11" s="5" t="s">
        <v>4</v>
      </c>
      <c r="F11" s="10">
        <v>9</v>
      </c>
      <c r="G11" s="5" t="s">
        <v>4</v>
      </c>
      <c r="H11" s="5" t="s">
        <v>4</v>
      </c>
    </row>
    <row r="12" spans="1:8" ht="30" x14ac:dyDescent="0.25">
      <c r="A12" s="3" t="s">
        <v>765</v>
      </c>
      <c r="B12" s="6">
        <v>44396</v>
      </c>
      <c r="C12" s="5" t="s">
        <v>4</v>
      </c>
      <c r="D12" s="6">
        <v>44396</v>
      </c>
      <c r="E12" s="5" t="s">
        <v>4</v>
      </c>
      <c r="F12" s="5" t="s">
        <v>4</v>
      </c>
      <c r="G12" s="5" t="s">
        <v>4</v>
      </c>
      <c r="H12" s="5" t="s">
        <v>4</v>
      </c>
    </row>
  </sheetData>
  <mergeCells count="3">
    <mergeCell ref="B1:E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5703125" bestFit="1" customWidth="1"/>
    <col min="4" max="9" width="32.42578125" bestFit="1" customWidth="1"/>
  </cols>
  <sheetData>
    <row r="1" spans="1:9" ht="15" customHeight="1" x14ac:dyDescent="0.25">
      <c r="A1" s="1" t="s">
        <v>766</v>
      </c>
      <c r="B1" s="8" t="s">
        <v>1</v>
      </c>
      <c r="C1" s="8"/>
      <c r="D1" s="8"/>
      <c r="E1" s="8"/>
      <c r="F1" s="1"/>
      <c r="G1" s="1"/>
      <c r="H1" s="8"/>
      <c r="I1" s="8"/>
    </row>
    <row r="2" spans="1:9" ht="30" x14ac:dyDescent="0.25">
      <c r="A2" s="1" t="s">
        <v>756</v>
      </c>
      <c r="B2" s="8" t="s">
        <v>2</v>
      </c>
      <c r="C2" s="8" t="s">
        <v>25</v>
      </c>
      <c r="D2" s="1" t="s">
        <v>2</v>
      </c>
      <c r="E2" s="1" t="s">
        <v>25</v>
      </c>
      <c r="F2" s="1" t="s">
        <v>58</v>
      </c>
      <c r="G2" s="1" t="s">
        <v>757</v>
      </c>
      <c r="H2" s="1" t="s">
        <v>2</v>
      </c>
      <c r="I2" s="1" t="s">
        <v>2</v>
      </c>
    </row>
    <row r="3" spans="1:9" x14ac:dyDescent="0.25">
      <c r="A3" s="1"/>
      <c r="B3" s="8"/>
      <c r="C3" s="8"/>
      <c r="D3" s="1" t="s">
        <v>694</v>
      </c>
      <c r="E3" s="1" t="s">
        <v>694</v>
      </c>
      <c r="F3" s="1" t="s">
        <v>694</v>
      </c>
      <c r="G3" s="1" t="s">
        <v>694</v>
      </c>
      <c r="H3" s="1" t="s">
        <v>694</v>
      </c>
      <c r="I3" s="1" t="s">
        <v>694</v>
      </c>
    </row>
    <row r="4" spans="1:9" x14ac:dyDescent="0.25">
      <c r="A4" s="1"/>
      <c r="B4" s="8"/>
      <c r="C4" s="8"/>
      <c r="D4" s="1"/>
      <c r="E4" s="1"/>
      <c r="F4" s="1"/>
      <c r="G4" s="1" t="s">
        <v>758</v>
      </c>
      <c r="H4" s="1" t="s">
        <v>749</v>
      </c>
      <c r="I4" s="1" t="s">
        <v>767</v>
      </c>
    </row>
    <row r="5" spans="1:9" x14ac:dyDescent="0.25">
      <c r="A5" s="4" t="s">
        <v>759</v>
      </c>
      <c r="B5" s="5" t="s">
        <v>4</v>
      </c>
      <c r="C5" s="5" t="s">
        <v>4</v>
      </c>
      <c r="D5" s="5" t="s">
        <v>4</v>
      </c>
      <c r="E5" s="5" t="s">
        <v>4</v>
      </c>
      <c r="F5" s="5" t="s">
        <v>4</v>
      </c>
      <c r="G5" s="5" t="s">
        <v>4</v>
      </c>
      <c r="H5" s="5" t="s">
        <v>4</v>
      </c>
      <c r="I5" s="5" t="s">
        <v>4</v>
      </c>
    </row>
    <row r="6" spans="1:9" x14ac:dyDescent="0.25">
      <c r="A6" s="3" t="s">
        <v>760</v>
      </c>
      <c r="B6" s="5" t="s">
        <v>4</v>
      </c>
      <c r="C6" s="5" t="s">
        <v>4</v>
      </c>
      <c r="D6" s="5" t="s">
        <v>4</v>
      </c>
      <c r="E6" s="5" t="s">
        <v>4</v>
      </c>
      <c r="F6" s="5" t="s">
        <v>4</v>
      </c>
      <c r="G6" s="5" t="s">
        <v>4</v>
      </c>
      <c r="H6" s="5" t="s">
        <v>4</v>
      </c>
      <c r="I6" s="7">
        <v>26500</v>
      </c>
    </row>
    <row r="7" spans="1:9" ht="30" x14ac:dyDescent="0.25">
      <c r="A7" s="3" t="s">
        <v>762</v>
      </c>
      <c r="B7" s="5" t="s">
        <v>4</v>
      </c>
      <c r="C7" s="5" t="s">
        <v>4</v>
      </c>
      <c r="D7" s="5" t="s">
        <v>4</v>
      </c>
      <c r="E7" s="5" t="s">
        <v>4</v>
      </c>
      <c r="F7" s="5" t="s">
        <v>4</v>
      </c>
      <c r="G7" s="90">
        <v>0.1138</v>
      </c>
      <c r="H7" s="90">
        <v>0.14000000000000001</v>
      </c>
      <c r="I7" s="5" t="s">
        <v>4</v>
      </c>
    </row>
    <row r="8" spans="1:9" ht="30" x14ac:dyDescent="0.25">
      <c r="A8" s="3" t="s">
        <v>763</v>
      </c>
      <c r="B8" s="5" t="s">
        <v>4</v>
      </c>
      <c r="C8" s="5" t="s">
        <v>4</v>
      </c>
      <c r="D8" s="90">
        <v>0.12</v>
      </c>
      <c r="E8" s="5" t="s">
        <v>4</v>
      </c>
      <c r="F8" s="5" t="s">
        <v>4</v>
      </c>
      <c r="G8" s="90">
        <v>0.1</v>
      </c>
      <c r="H8" s="5" t="s">
        <v>4</v>
      </c>
      <c r="I8" s="5" t="s">
        <v>4</v>
      </c>
    </row>
    <row r="9" spans="1:9" ht="30" x14ac:dyDescent="0.25">
      <c r="A9" s="3" t="s">
        <v>764</v>
      </c>
      <c r="B9" s="5" t="s">
        <v>4</v>
      </c>
      <c r="C9" s="5" t="s">
        <v>4</v>
      </c>
      <c r="D9" s="5" t="s">
        <v>4</v>
      </c>
      <c r="E9" s="5" t="s">
        <v>4</v>
      </c>
      <c r="F9" s="10">
        <v>9</v>
      </c>
      <c r="G9" s="5" t="s">
        <v>4</v>
      </c>
      <c r="H9" s="5" t="s">
        <v>4</v>
      </c>
      <c r="I9" s="5" t="s">
        <v>4</v>
      </c>
    </row>
    <row r="10" spans="1:9" x14ac:dyDescent="0.25">
      <c r="A10" s="3" t="s">
        <v>35</v>
      </c>
      <c r="B10" s="9">
        <v>11.4</v>
      </c>
      <c r="C10" s="10">
        <v>13</v>
      </c>
      <c r="D10" s="9">
        <v>0.9</v>
      </c>
      <c r="E10" s="9">
        <v>1.1000000000000001</v>
      </c>
      <c r="F10" s="5" t="s">
        <v>4</v>
      </c>
      <c r="G10" s="5" t="s">
        <v>4</v>
      </c>
      <c r="H10" s="5" t="s">
        <v>4</v>
      </c>
      <c r="I10" s="5" t="s">
        <v>4</v>
      </c>
    </row>
    <row r="11" spans="1:9" ht="30" x14ac:dyDescent="0.25">
      <c r="A11" s="3" t="s">
        <v>765</v>
      </c>
      <c r="B11" s="6">
        <v>44396</v>
      </c>
      <c r="C11" s="5" t="s">
        <v>4</v>
      </c>
      <c r="D11" s="6">
        <v>44396</v>
      </c>
      <c r="E11" s="5" t="s">
        <v>4</v>
      </c>
      <c r="F11" s="5" t="s">
        <v>4</v>
      </c>
      <c r="G11" s="5" t="s">
        <v>4</v>
      </c>
      <c r="H11" s="5" t="s">
        <v>4</v>
      </c>
      <c r="I11" s="5" t="s">
        <v>4</v>
      </c>
    </row>
  </sheetData>
  <mergeCells count="4">
    <mergeCell ref="B1:E1"/>
    <mergeCell ref="H1:I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68</v>
      </c>
      <c r="B1" s="1" t="s">
        <v>1</v>
      </c>
    </row>
    <row r="2" spans="1:2" x14ac:dyDescent="0.25">
      <c r="A2" s="8"/>
      <c r="B2" s="1" t="s">
        <v>2</v>
      </c>
    </row>
    <row r="3" spans="1:2" x14ac:dyDescent="0.25">
      <c r="A3" s="3" t="s">
        <v>767</v>
      </c>
      <c r="B3" s="5" t="s">
        <v>4</v>
      </c>
    </row>
    <row r="4" spans="1:2" x14ac:dyDescent="0.25">
      <c r="A4" s="4" t="s">
        <v>759</v>
      </c>
      <c r="B4" s="5" t="s">
        <v>4</v>
      </c>
    </row>
    <row r="5" spans="1:2" x14ac:dyDescent="0.25">
      <c r="A5" s="3" t="s">
        <v>769</v>
      </c>
      <c r="B5" s="7">
        <v>1500</v>
      </c>
    </row>
    <row r="6" spans="1:2" x14ac:dyDescent="0.25">
      <c r="A6" s="3" t="s">
        <v>770</v>
      </c>
      <c r="B6" s="10">
        <v>1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771</v>
      </c>
      <c r="B1" s="1" t="s">
        <v>1</v>
      </c>
    </row>
    <row r="2" spans="1:2" x14ac:dyDescent="0.25">
      <c r="A2" s="8"/>
      <c r="B2" s="1" t="s">
        <v>2</v>
      </c>
    </row>
    <row r="3" spans="1:2" x14ac:dyDescent="0.25">
      <c r="A3" s="3" t="s">
        <v>754</v>
      </c>
      <c r="B3" s="5" t="s">
        <v>4</v>
      </c>
    </row>
    <row r="4" spans="1:2" x14ac:dyDescent="0.25">
      <c r="A4" s="4" t="s">
        <v>759</v>
      </c>
      <c r="B4" s="5" t="s">
        <v>4</v>
      </c>
    </row>
    <row r="5" spans="1:2" x14ac:dyDescent="0.25">
      <c r="A5" s="3" t="s">
        <v>772</v>
      </c>
      <c r="B5" s="7">
        <v>3960</v>
      </c>
    </row>
    <row r="6" spans="1:2" x14ac:dyDescent="0.25">
      <c r="A6" s="3" t="s">
        <v>773</v>
      </c>
      <c r="B6" s="5">
        <v>1E-3</v>
      </c>
    </row>
    <row r="7" spans="1:2" x14ac:dyDescent="0.25">
      <c r="A7" s="3" t="s">
        <v>774</v>
      </c>
      <c r="B7" s="10">
        <v>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v>
      </c>
      <c r="B1" s="8" t="s">
        <v>1</v>
      </c>
      <c r="C1" s="8"/>
    </row>
    <row r="2" spans="1:3" x14ac:dyDescent="0.25">
      <c r="A2" s="1" t="s">
        <v>24</v>
      </c>
      <c r="B2" s="1" t="s">
        <v>2</v>
      </c>
      <c r="C2" s="1" t="s">
        <v>25</v>
      </c>
    </row>
    <row r="3" spans="1:3" x14ac:dyDescent="0.25">
      <c r="A3" s="4" t="s">
        <v>103</v>
      </c>
      <c r="B3" s="5" t="s">
        <v>4</v>
      </c>
      <c r="C3" s="5" t="s">
        <v>4</v>
      </c>
    </row>
    <row r="4" spans="1:3" x14ac:dyDescent="0.25">
      <c r="A4" s="3" t="s">
        <v>39</v>
      </c>
      <c r="B4" s="9">
        <v>0.3</v>
      </c>
      <c r="C4" s="9">
        <v>-0.4</v>
      </c>
    </row>
    <row r="5" spans="1:3" ht="45" x14ac:dyDescent="0.25">
      <c r="A5" s="4" t="s">
        <v>104</v>
      </c>
      <c r="B5" s="5" t="s">
        <v>4</v>
      </c>
      <c r="C5" s="5" t="s">
        <v>4</v>
      </c>
    </row>
    <row r="6" spans="1:3" x14ac:dyDescent="0.25">
      <c r="A6" s="3" t="s">
        <v>105</v>
      </c>
      <c r="B6" s="5">
        <v>9.6999999999999993</v>
      </c>
      <c r="C6" s="5">
        <v>8.4</v>
      </c>
    </row>
    <row r="7" spans="1:3" ht="30" x14ac:dyDescent="0.25">
      <c r="A7" s="3" t="s">
        <v>106</v>
      </c>
      <c r="B7" s="5">
        <v>1</v>
      </c>
      <c r="C7" s="5">
        <v>1.6</v>
      </c>
    </row>
    <row r="8" spans="1:3" x14ac:dyDescent="0.25">
      <c r="A8" s="3" t="s">
        <v>64</v>
      </c>
      <c r="B8" s="5">
        <v>-0.7</v>
      </c>
      <c r="C8" s="5">
        <v>-1.6</v>
      </c>
    </row>
    <row r="9" spans="1:3" x14ac:dyDescent="0.25">
      <c r="A9" s="3" t="s">
        <v>107</v>
      </c>
      <c r="B9" s="5">
        <v>2</v>
      </c>
      <c r="C9" s="5">
        <v>2.5</v>
      </c>
    </row>
    <row r="10" spans="1:3" ht="30" x14ac:dyDescent="0.25">
      <c r="A10" s="3" t="s">
        <v>108</v>
      </c>
      <c r="B10" s="5">
        <v>1.8</v>
      </c>
      <c r="C10" s="5">
        <v>2.2000000000000002</v>
      </c>
    </row>
    <row r="11" spans="1:3" x14ac:dyDescent="0.25">
      <c r="A11" s="3" t="s">
        <v>109</v>
      </c>
      <c r="B11" s="5">
        <v>0.2</v>
      </c>
      <c r="C11" s="5">
        <v>0.1</v>
      </c>
    </row>
    <row r="12" spans="1:3" ht="30" x14ac:dyDescent="0.25">
      <c r="A12" s="4" t="s">
        <v>110</v>
      </c>
      <c r="B12" s="5" t="s">
        <v>4</v>
      </c>
      <c r="C12" s="5" t="s">
        <v>4</v>
      </c>
    </row>
    <row r="13" spans="1:3" x14ac:dyDescent="0.25">
      <c r="A13" s="3" t="s">
        <v>111</v>
      </c>
      <c r="B13" s="5">
        <v>-1.9</v>
      </c>
      <c r="C13" s="5">
        <v>-6.5</v>
      </c>
    </row>
    <row r="14" spans="1:3" x14ac:dyDescent="0.25">
      <c r="A14" s="3" t="s">
        <v>62</v>
      </c>
      <c r="B14" s="5">
        <v>-0.9</v>
      </c>
      <c r="C14" s="5">
        <v>-1.2</v>
      </c>
    </row>
    <row r="15" spans="1:3" x14ac:dyDescent="0.25">
      <c r="A15" s="3" t="s">
        <v>63</v>
      </c>
      <c r="B15" s="5">
        <v>2.4</v>
      </c>
      <c r="C15" s="5">
        <v>-0.4</v>
      </c>
    </row>
    <row r="16" spans="1:3" x14ac:dyDescent="0.25">
      <c r="A16" s="3" t="s">
        <v>73</v>
      </c>
      <c r="B16" s="5">
        <v>-6.2</v>
      </c>
      <c r="C16" s="5">
        <v>-7.2</v>
      </c>
    </row>
    <row r="17" spans="1:3" x14ac:dyDescent="0.25">
      <c r="A17" s="3" t="s">
        <v>74</v>
      </c>
      <c r="B17" s="5">
        <v>-0.1</v>
      </c>
      <c r="C17" s="5">
        <v>1.8</v>
      </c>
    </row>
    <row r="18" spans="1:3" x14ac:dyDescent="0.25">
      <c r="A18" s="3" t="s">
        <v>112</v>
      </c>
      <c r="B18" s="5">
        <v>-0.4</v>
      </c>
      <c r="C18" s="5">
        <v>1.1000000000000001</v>
      </c>
    </row>
    <row r="19" spans="1:3" x14ac:dyDescent="0.25">
      <c r="A19" s="3" t="s">
        <v>81</v>
      </c>
      <c r="B19" s="5">
        <v>-8.1</v>
      </c>
      <c r="C19" s="5">
        <v>-5.9</v>
      </c>
    </row>
    <row r="20" spans="1:3" x14ac:dyDescent="0.25">
      <c r="A20" s="3" t="s">
        <v>109</v>
      </c>
      <c r="B20" s="5">
        <v>-1.3</v>
      </c>
      <c r="C20" s="5">
        <v>5.4</v>
      </c>
    </row>
    <row r="21" spans="1:3" ht="30" x14ac:dyDescent="0.25">
      <c r="A21" s="3" t="s">
        <v>113</v>
      </c>
      <c r="B21" s="5">
        <v>-2.2000000000000002</v>
      </c>
      <c r="C21" s="5">
        <v>-2.1</v>
      </c>
    </row>
    <row r="22" spans="1:3" x14ac:dyDescent="0.25">
      <c r="A22" s="4" t="s">
        <v>114</v>
      </c>
      <c r="B22" s="5" t="s">
        <v>4</v>
      </c>
      <c r="C22" s="5" t="s">
        <v>4</v>
      </c>
    </row>
    <row r="23" spans="1:3" x14ac:dyDescent="0.25">
      <c r="A23" s="3" t="s">
        <v>115</v>
      </c>
      <c r="B23" s="5">
        <v>-7.5</v>
      </c>
      <c r="C23" s="5">
        <v>-7.2</v>
      </c>
    </row>
    <row r="24" spans="1:3" x14ac:dyDescent="0.25">
      <c r="A24" s="3" t="s">
        <v>116</v>
      </c>
      <c r="B24" s="5">
        <v>-0.2</v>
      </c>
      <c r="C24" s="5" t="s">
        <v>4</v>
      </c>
    </row>
    <row r="25" spans="1:3" ht="30" x14ac:dyDescent="0.25">
      <c r="A25" s="3" t="s">
        <v>117</v>
      </c>
      <c r="B25" s="5">
        <v>-7.7</v>
      </c>
      <c r="C25" s="5">
        <v>-7.2</v>
      </c>
    </row>
    <row r="26" spans="1:3" x14ac:dyDescent="0.25">
      <c r="A26" s="4" t="s">
        <v>118</v>
      </c>
      <c r="B26" s="5" t="s">
        <v>4</v>
      </c>
      <c r="C26" s="5" t="s">
        <v>4</v>
      </c>
    </row>
    <row r="27" spans="1:3" x14ac:dyDescent="0.25">
      <c r="A27" s="3" t="s">
        <v>119</v>
      </c>
      <c r="B27" s="5" t="s">
        <v>47</v>
      </c>
      <c r="C27" s="5">
        <v>9</v>
      </c>
    </row>
    <row r="28" spans="1:3" x14ac:dyDescent="0.25">
      <c r="A28" s="3" t="s">
        <v>120</v>
      </c>
      <c r="B28" s="5" t="s">
        <v>47</v>
      </c>
      <c r="C28" s="5">
        <v>-7</v>
      </c>
    </row>
    <row r="29" spans="1:3" x14ac:dyDescent="0.25">
      <c r="A29" s="3" t="s">
        <v>121</v>
      </c>
      <c r="B29" s="5">
        <v>2.7</v>
      </c>
      <c r="C29" s="5">
        <v>1</v>
      </c>
    </row>
    <row r="30" spans="1:3" x14ac:dyDescent="0.25">
      <c r="A30" s="3" t="s">
        <v>122</v>
      </c>
      <c r="B30" s="5">
        <v>-2.7</v>
      </c>
      <c r="C30" s="5" t="s">
        <v>47</v>
      </c>
    </row>
    <row r="31" spans="1:3" x14ac:dyDescent="0.25">
      <c r="A31" s="3" t="s">
        <v>123</v>
      </c>
      <c r="B31" s="5" t="s">
        <v>47</v>
      </c>
      <c r="C31" s="5">
        <v>-1.3</v>
      </c>
    </row>
    <row r="32" spans="1:3" ht="45" x14ac:dyDescent="0.25">
      <c r="A32" s="3" t="s">
        <v>124</v>
      </c>
      <c r="B32" s="5">
        <v>-1.8</v>
      </c>
      <c r="C32" s="5" t="s">
        <v>47</v>
      </c>
    </row>
    <row r="33" spans="1:3" ht="30" x14ac:dyDescent="0.25">
      <c r="A33" s="3" t="s">
        <v>125</v>
      </c>
      <c r="B33" s="5">
        <v>-1.8</v>
      </c>
      <c r="C33" s="5">
        <v>1.7</v>
      </c>
    </row>
    <row r="34" spans="1:3" ht="30" x14ac:dyDescent="0.25">
      <c r="A34" s="3" t="s">
        <v>126</v>
      </c>
      <c r="B34" s="5" t="s">
        <v>47</v>
      </c>
      <c r="C34" s="5">
        <v>-0.3</v>
      </c>
    </row>
    <row r="35" spans="1:3" ht="30" x14ac:dyDescent="0.25">
      <c r="A35" s="3" t="s">
        <v>127</v>
      </c>
      <c r="B35" s="5">
        <v>-11.7</v>
      </c>
      <c r="C35" s="5">
        <v>-7.9</v>
      </c>
    </row>
    <row r="36" spans="1:3" x14ac:dyDescent="0.25">
      <c r="A36" s="4" t="s">
        <v>60</v>
      </c>
      <c r="B36" s="5" t="s">
        <v>4</v>
      </c>
      <c r="C36" s="5" t="s">
        <v>4</v>
      </c>
    </row>
    <row r="37" spans="1:3" x14ac:dyDescent="0.25">
      <c r="A37" s="3" t="s">
        <v>128</v>
      </c>
      <c r="B37" s="5">
        <v>36.799999999999997</v>
      </c>
      <c r="C37" s="5">
        <v>28</v>
      </c>
    </row>
    <row r="38" spans="1:3" x14ac:dyDescent="0.25">
      <c r="A38" s="3" t="s">
        <v>129</v>
      </c>
      <c r="B38" s="9">
        <v>25.1</v>
      </c>
      <c r="C38" s="9">
        <v>20.1000000000000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775</v>
      </c>
      <c r="B1" s="1" t="s">
        <v>1</v>
      </c>
    </row>
    <row r="2" spans="1:2" x14ac:dyDescent="0.25">
      <c r="A2" s="8"/>
      <c r="B2" s="1" t="s">
        <v>2</v>
      </c>
    </row>
    <row r="3" spans="1:2" x14ac:dyDescent="0.25">
      <c r="A3" s="3" t="s">
        <v>753</v>
      </c>
      <c r="B3" s="5" t="s">
        <v>4</v>
      </c>
    </row>
    <row r="4" spans="1:2" x14ac:dyDescent="0.25">
      <c r="A4" s="4" t="s">
        <v>759</v>
      </c>
      <c r="B4" s="5" t="s">
        <v>4</v>
      </c>
    </row>
    <row r="5" spans="1:2" x14ac:dyDescent="0.25">
      <c r="A5" s="3" t="s">
        <v>772</v>
      </c>
      <c r="B5" s="7">
        <v>5940</v>
      </c>
    </row>
    <row r="6" spans="1:2" x14ac:dyDescent="0.25">
      <c r="A6" s="3" t="s">
        <v>773</v>
      </c>
      <c r="B6" s="5">
        <v>1E-3</v>
      </c>
    </row>
    <row r="7" spans="1:2" ht="30" x14ac:dyDescent="0.25">
      <c r="A7" s="3" t="s">
        <v>776</v>
      </c>
      <c r="B7" s="90">
        <v>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0.28515625" bestFit="1" customWidth="1"/>
    <col min="5" max="6" width="36.5703125" bestFit="1" customWidth="1"/>
    <col min="7" max="7" width="14.7109375" bestFit="1" customWidth="1"/>
    <col min="8" max="8" width="21.42578125" bestFit="1" customWidth="1"/>
  </cols>
  <sheetData>
    <row r="1" spans="1:8" ht="15" customHeight="1" x14ac:dyDescent="0.25">
      <c r="A1" s="1" t="s">
        <v>777</v>
      </c>
      <c r="B1" s="1" t="s">
        <v>1</v>
      </c>
      <c r="C1" s="1"/>
      <c r="D1" s="8" t="s">
        <v>1</v>
      </c>
      <c r="E1" s="8"/>
      <c r="F1" s="8"/>
      <c r="G1" s="8"/>
      <c r="H1" s="8"/>
    </row>
    <row r="2" spans="1:8" x14ac:dyDescent="0.25">
      <c r="A2" s="1" t="s">
        <v>24</v>
      </c>
      <c r="B2" s="8" t="s">
        <v>2</v>
      </c>
      <c r="C2" s="8" t="s">
        <v>58</v>
      </c>
      <c r="D2" s="1" t="s">
        <v>2</v>
      </c>
      <c r="E2" s="1" t="s">
        <v>2</v>
      </c>
      <c r="F2" s="1" t="s">
        <v>25</v>
      </c>
      <c r="G2" s="1" t="s">
        <v>2</v>
      </c>
      <c r="H2" s="1" t="s">
        <v>2</v>
      </c>
    </row>
    <row r="3" spans="1:8" ht="30" x14ac:dyDescent="0.25">
      <c r="A3" s="1"/>
      <c r="B3" s="8"/>
      <c r="C3" s="8"/>
      <c r="D3" s="1" t="s">
        <v>767</v>
      </c>
      <c r="E3" s="1" t="s">
        <v>778</v>
      </c>
      <c r="F3" s="1" t="s">
        <v>778</v>
      </c>
      <c r="G3" s="1" t="s">
        <v>779</v>
      </c>
      <c r="H3" s="1" t="s">
        <v>780</v>
      </c>
    </row>
    <row r="4" spans="1:8" x14ac:dyDescent="0.25">
      <c r="A4" s="4" t="s">
        <v>781</v>
      </c>
      <c r="B4" s="5" t="s">
        <v>4</v>
      </c>
      <c r="C4" s="5" t="s">
        <v>4</v>
      </c>
      <c r="D4" s="5" t="s">
        <v>4</v>
      </c>
      <c r="E4" s="5" t="s">
        <v>4</v>
      </c>
      <c r="F4" s="5" t="s">
        <v>4</v>
      </c>
      <c r="G4" s="5" t="s">
        <v>4</v>
      </c>
      <c r="H4" s="5" t="s">
        <v>4</v>
      </c>
    </row>
    <row r="5" spans="1:8" x14ac:dyDescent="0.25">
      <c r="A5" s="3" t="s">
        <v>782</v>
      </c>
      <c r="B5" s="5" t="s">
        <v>4</v>
      </c>
      <c r="C5" s="5" t="s">
        <v>4</v>
      </c>
      <c r="D5" s="5" t="s">
        <v>4</v>
      </c>
      <c r="E5" s="5" t="s">
        <v>4</v>
      </c>
      <c r="F5" s="5" t="s">
        <v>4</v>
      </c>
      <c r="G5" s="10">
        <v>1</v>
      </c>
      <c r="H5" s="9">
        <v>1.5</v>
      </c>
    </row>
    <row r="6" spans="1:8" x14ac:dyDescent="0.25">
      <c r="A6" s="3" t="s">
        <v>783</v>
      </c>
      <c r="B6" s="5" t="s">
        <v>784</v>
      </c>
      <c r="C6" s="5" t="s">
        <v>4</v>
      </c>
      <c r="D6" s="5" t="s">
        <v>4</v>
      </c>
      <c r="E6" s="5" t="s">
        <v>4</v>
      </c>
      <c r="F6" s="5" t="s">
        <v>4</v>
      </c>
      <c r="G6" s="5" t="s">
        <v>4</v>
      </c>
      <c r="H6" s="5" t="s">
        <v>4</v>
      </c>
    </row>
    <row r="7" spans="1:8" x14ac:dyDescent="0.25">
      <c r="A7" s="3" t="s">
        <v>785</v>
      </c>
      <c r="B7" s="5" t="s">
        <v>4</v>
      </c>
      <c r="C7" s="5" t="s">
        <v>4</v>
      </c>
      <c r="D7" s="5" t="s">
        <v>4</v>
      </c>
      <c r="E7" s="5">
        <v>0.6</v>
      </c>
      <c r="F7" s="5">
        <v>0.6</v>
      </c>
      <c r="G7" s="5" t="s">
        <v>4</v>
      </c>
      <c r="H7" s="5" t="s">
        <v>4</v>
      </c>
    </row>
    <row r="8" spans="1:8" x14ac:dyDescent="0.25">
      <c r="A8" s="3" t="s">
        <v>786</v>
      </c>
      <c r="B8" s="5">
        <v>0.6</v>
      </c>
      <c r="C8" s="5">
        <v>0.6</v>
      </c>
      <c r="D8" s="5" t="s">
        <v>4</v>
      </c>
      <c r="E8" s="5" t="s">
        <v>4</v>
      </c>
      <c r="F8" s="5" t="s">
        <v>4</v>
      </c>
      <c r="G8" s="5" t="s">
        <v>4</v>
      </c>
      <c r="H8" s="5" t="s">
        <v>4</v>
      </c>
    </row>
    <row r="9" spans="1:8" x14ac:dyDescent="0.25">
      <c r="A9" s="3" t="s">
        <v>787</v>
      </c>
      <c r="B9" s="5" t="s">
        <v>4</v>
      </c>
      <c r="C9" s="5" t="s">
        <v>4</v>
      </c>
      <c r="D9" s="9">
        <v>0.5</v>
      </c>
      <c r="E9" s="5" t="s">
        <v>4</v>
      </c>
      <c r="F9" s="5" t="s">
        <v>4</v>
      </c>
      <c r="G9" s="5" t="s">
        <v>4</v>
      </c>
      <c r="H9" s="5" t="s">
        <v>4</v>
      </c>
    </row>
    <row r="10" spans="1:8" ht="30" x14ac:dyDescent="0.25">
      <c r="A10" s="3" t="s">
        <v>765</v>
      </c>
      <c r="B10" s="6">
        <v>44396</v>
      </c>
      <c r="C10" s="5" t="s">
        <v>4</v>
      </c>
      <c r="D10" s="5" t="s">
        <v>4</v>
      </c>
      <c r="E10" s="5" t="s">
        <v>4</v>
      </c>
      <c r="F10" s="5" t="s">
        <v>4</v>
      </c>
      <c r="G10" s="5" t="s">
        <v>4</v>
      </c>
      <c r="H10" s="5" t="s">
        <v>4</v>
      </c>
    </row>
  </sheetData>
  <mergeCells count="4">
    <mergeCell ref="D1:F1"/>
    <mergeCell ref="G1:H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8</v>
      </c>
      <c r="B1" s="8" t="s">
        <v>2</v>
      </c>
      <c r="C1" s="8" t="s">
        <v>58</v>
      </c>
    </row>
    <row r="2" spans="1:3" x14ac:dyDescent="0.25">
      <c r="A2" s="1" t="s">
        <v>24</v>
      </c>
      <c r="B2" s="8"/>
      <c r="C2" s="8"/>
    </row>
    <row r="3" spans="1:3" ht="30" x14ac:dyDescent="0.25">
      <c r="A3" s="4" t="s">
        <v>789</v>
      </c>
      <c r="B3" s="5" t="s">
        <v>4</v>
      </c>
      <c r="C3" s="5" t="s">
        <v>4</v>
      </c>
    </row>
    <row r="4" spans="1:3" x14ac:dyDescent="0.25">
      <c r="A4" s="3" t="s">
        <v>790</v>
      </c>
      <c r="B4" s="9">
        <v>3.1</v>
      </c>
      <c r="C4" s="9">
        <v>5.3</v>
      </c>
    </row>
    <row r="5" spans="1:3" x14ac:dyDescent="0.25">
      <c r="A5" s="3" t="s">
        <v>791</v>
      </c>
      <c r="B5" s="5" t="s">
        <v>4</v>
      </c>
      <c r="C5" s="5" t="s">
        <v>4</v>
      </c>
    </row>
    <row r="6" spans="1:3" ht="30" x14ac:dyDescent="0.25">
      <c r="A6" s="4" t="s">
        <v>789</v>
      </c>
      <c r="B6" s="5" t="s">
        <v>4</v>
      </c>
      <c r="C6" s="5" t="s">
        <v>4</v>
      </c>
    </row>
    <row r="7" spans="1:3" x14ac:dyDescent="0.25">
      <c r="A7" s="3" t="s">
        <v>792</v>
      </c>
      <c r="B7" s="9">
        <v>2.9</v>
      </c>
      <c r="C7" s="9">
        <v>2.9</v>
      </c>
    </row>
    <row r="8" spans="1:3" x14ac:dyDescent="0.25">
      <c r="A8" s="3" t="s">
        <v>793</v>
      </c>
      <c r="B8" s="5">
        <v>2</v>
      </c>
      <c r="C8" s="5">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94</v>
      </c>
      <c r="B1" s="1" t="s">
        <v>1</v>
      </c>
    </row>
    <row r="2" spans="1:2" x14ac:dyDescent="0.25">
      <c r="A2" s="8"/>
      <c r="B2" s="1" t="s">
        <v>2</v>
      </c>
    </row>
    <row r="3" spans="1:2" x14ac:dyDescent="0.25">
      <c r="A3" s="8"/>
      <c r="B3" s="1" t="s">
        <v>795</v>
      </c>
    </row>
    <row r="4" spans="1:2" x14ac:dyDescent="0.25">
      <c r="A4" s="4" t="s">
        <v>434</v>
      </c>
      <c r="B4" s="5" t="s">
        <v>4</v>
      </c>
    </row>
    <row r="5" spans="1:2" x14ac:dyDescent="0.25">
      <c r="A5" s="3" t="s">
        <v>796</v>
      </c>
      <c r="B5" s="5">
        <v>3</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7</v>
      </c>
      <c r="B1" s="8" t="s">
        <v>1</v>
      </c>
      <c r="C1" s="8"/>
    </row>
    <row r="2" spans="1:3" x14ac:dyDescent="0.25">
      <c r="A2" s="1" t="s">
        <v>24</v>
      </c>
      <c r="B2" s="1" t="s">
        <v>2</v>
      </c>
      <c r="C2" s="1" t="s">
        <v>25</v>
      </c>
    </row>
    <row r="3" spans="1:3" ht="30" x14ac:dyDescent="0.25">
      <c r="A3" s="4" t="s">
        <v>798</v>
      </c>
      <c r="B3" s="5" t="s">
        <v>4</v>
      </c>
      <c r="C3" s="5" t="s">
        <v>4</v>
      </c>
    </row>
    <row r="4" spans="1:3" x14ac:dyDescent="0.25">
      <c r="A4" s="3" t="s">
        <v>27</v>
      </c>
      <c r="B4" s="9">
        <v>151.30000000000001</v>
      </c>
      <c r="C4" s="9">
        <v>139.69999999999999</v>
      </c>
    </row>
    <row r="5" spans="1:3" x14ac:dyDescent="0.25">
      <c r="A5" s="3" t="s">
        <v>799</v>
      </c>
      <c r="B5" s="5" t="s">
        <v>4</v>
      </c>
      <c r="C5" s="5" t="s">
        <v>4</v>
      </c>
    </row>
    <row r="6" spans="1:3" ht="30" x14ac:dyDescent="0.25">
      <c r="A6" s="4" t="s">
        <v>798</v>
      </c>
      <c r="B6" s="5" t="s">
        <v>4</v>
      </c>
      <c r="C6" s="5" t="s">
        <v>4</v>
      </c>
    </row>
    <row r="7" spans="1:3" x14ac:dyDescent="0.25">
      <c r="A7" s="3" t="s">
        <v>27</v>
      </c>
      <c r="B7" s="5">
        <v>151.30000000000001</v>
      </c>
      <c r="C7" s="5">
        <v>139.69999999999999</v>
      </c>
    </row>
    <row r="8" spans="1:3" ht="30" x14ac:dyDescent="0.25">
      <c r="A8" s="3" t="s">
        <v>800</v>
      </c>
      <c r="B8" s="5" t="s">
        <v>4</v>
      </c>
      <c r="C8" s="5" t="s">
        <v>4</v>
      </c>
    </row>
    <row r="9" spans="1:3" ht="30" x14ac:dyDescent="0.25">
      <c r="A9" s="4" t="s">
        <v>798</v>
      </c>
      <c r="B9" s="5" t="s">
        <v>4</v>
      </c>
      <c r="C9" s="5" t="s">
        <v>4</v>
      </c>
    </row>
    <row r="10" spans="1:3" x14ac:dyDescent="0.25">
      <c r="A10" s="3" t="s">
        <v>27</v>
      </c>
      <c r="B10" s="5">
        <v>56.9</v>
      </c>
      <c r="C10" s="5">
        <v>50.7</v>
      </c>
    </row>
    <row r="11" spans="1:3" ht="30" x14ac:dyDescent="0.25">
      <c r="A11" s="3" t="s">
        <v>801</v>
      </c>
      <c r="B11" s="5" t="s">
        <v>4</v>
      </c>
      <c r="C11" s="5" t="s">
        <v>4</v>
      </c>
    </row>
    <row r="12" spans="1:3" ht="30" x14ac:dyDescent="0.25">
      <c r="A12" s="4" t="s">
        <v>798</v>
      </c>
      <c r="B12" s="5" t="s">
        <v>4</v>
      </c>
      <c r="C12" s="5" t="s">
        <v>4</v>
      </c>
    </row>
    <row r="13" spans="1:3" x14ac:dyDescent="0.25">
      <c r="A13" s="3" t="s">
        <v>27</v>
      </c>
      <c r="B13" s="5">
        <v>51.4</v>
      </c>
      <c r="C13" s="5">
        <v>46</v>
      </c>
    </row>
    <row r="14" spans="1:3" ht="30" x14ac:dyDescent="0.25">
      <c r="A14" s="3" t="s">
        <v>802</v>
      </c>
      <c r="B14" s="5" t="s">
        <v>4</v>
      </c>
      <c r="C14" s="5" t="s">
        <v>4</v>
      </c>
    </row>
    <row r="15" spans="1:3" ht="30" x14ac:dyDescent="0.25">
      <c r="A15" s="4" t="s">
        <v>798</v>
      </c>
      <c r="B15" s="5" t="s">
        <v>4</v>
      </c>
      <c r="C15" s="5" t="s">
        <v>4</v>
      </c>
    </row>
    <row r="16" spans="1:3" x14ac:dyDescent="0.25">
      <c r="A16" s="3" t="s">
        <v>27</v>
      </c>
      <c r="B16" s="10">
        <v>43</v>
      </c>
      <c r="C16" s="10">
        <v>4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3</v>
      </c>
      <c r="B1" s="8" t="s">
        <v>1</v>
      </c>
      <c r="C1" s="8"/>
    </row>
    <row r="2" spans="1:3" x14ac:dyDescent="0.25">
      <c r="A2" s="1" t="s">
        <v>24</v>
      </c>
      <c r="B2" s="1" t="s">
        <v>2</v>
      </c>
      <c r="C2" s="1" t="s">
        <v>25</v>
      </c>
    </row>
    <row r="3" spans="1:3" ht="45" x14ac:dyDescent="0.25">
      <c r="A3" s="4" t="s">
        <v>804</v>
      </c>
      <c r="B3" s="5" t="s">
        <v>4</v>
      </c>
      <c r="C3" s="5" t="s">
        <v>4</v>
      </c>
    </row>
    <row r="4" spans="1:3" x14ac:dyDescent="0.25">
      <c r="A4" s="3" t="s">
        <v>33</v>
      </c>
      <c r="B4" s="9">
        <v>16.600000000000001</v>
      </c>
      <c r="C4" s="9">
        <v>19.3</v>
      </c>
    </row>
    <row r="5" spans="1:3" ht="30" x14ac:dyDescent="0.25">
      <c r="A5" s="3" t="s">
        <v>805</v>
      </c>
      <c r="B5" s="5" t="s">
        <v>4</v>
      </c>
      <c r="C5" s="5" t="s">
        <v>4</v>
      </c>
    </row>
    <row r="6" spans="1:3" ht="45" x14ac:dyDescent="0.25">
      <c r="A6" s="4" t="s">
        <v>804</v>
      </c>
      <c r="B6" s="5" t="s">
        <v>4</v>
      </c>
      <c r="C6" s="5" t="s">
        <v>4</v>
      </c>
    </row>
    <row r="7" spans="1:3" x14ac:dyDescent="0.25">
      <c r="A7" s="3" t="s">
        <v>33</v>
      </c>
      <c r="B7" s="5">
        <v>16.600000000000001</v>
      </c>
      <c r="C7" s="5">
        <v>19.399999999999999</v>
      </c>
    </row>
    <row r="8" spans="1:3" x14ac:dyDescent="0.25">
      <c r="A8" s="3" t="s">
        <v>799</v>
      </c>
      <c r="B8" s="5" t="s">
        <v>4</v>
      </c>
      <c r="C8" s="5" t="s">
        <v>4</v>
      </c>
    </row>
    <row r="9" spans="1:3" ht="45" x14ac:dyDescent="0.25">
      <c r="A9" s="4" t="s">
        <v>804</v>
      </c>
      <c r="B9" s="5" t="s">
        <v>4</v>
      </c>
      <c r="C9" s="5" t="s">
        <v>4</v>
      </c>
    </row>
    <row r="10" spans="1:3" x14ac:dyDescent="0.25">
      <c r="A10" s="3" t="s">
        <v>33</v>
      </c>
      <c r="B10" s="5">
        <v>20.6</v>
      </c>
      <c r="C10" s="5">
        <v>22.9</v>
      </c>
    </row>
    <row r="11" spans="1:3" ht="30" x14ac:dyDescent="0.25">
      <c r="A11" s="3" t="s">
        <v>800</v>
      </c>
      <c r="B11" s="5" t="s">
        <v>4</v>
      </c>
      <c r="C11" s="5" t="s">
        <v>4</v>
      </c>
    </row>
    <row r="12" spans="1:3" ht="45" x14ac:dyDescent="0.25">
      <c r="A12" s="4" t="s">
        <v>804</v>
      </c>
      <c r="B12" s="5" t="s">
        <v>4</v>
      </c>
      <c r="C12" s="5" t="s">
        <v>4</v>
      </c>
    </row>
    <row r="13" spans="1:3" x14ac:dyDescent="0.25">
      <c r="A13" s="3" t="s">
        <v>33</v>
      </c>
      <c r="B13" s="5">
        <v>7.4</v>
      </c>
      <c r="C13" s="5">
        <v>7.4</v>
      </c>
    </row>
    <row r="14" spans="1:3" ht="30" x14ac:dyDescent="0.25">
      <c r="A14" s="3" t="s">
        <v>801</v>
      </c>
      <c r="B14" s="5" t="s">
        <v>4</v>
      </c>
      <c r="C14" s="5" t="s">
        <v>4</v>
      </c>
    </row>
    <row r="15" spans="1:3" ht="45" x14ac:dyDescent="0.25">
      <c r="A15" s="4" t="s">
        <v>804</v>
      </c>
      <c r="B15" s="5" t="s">
        <v>4</v>
      </c>
      <c r="C15" s="5" t="s">
        <v>4</v>
      </c>
    </row>
    <row r="16" spans="1:3" x14ac:dyDescent="0.25">
      <c r="A16" s="3" t="s">
        <v>33</v>
      </c>
      <c r="B16" s="5">
        <v>6.6</v>
      </c>
      <c r="C16" s="5">
        <v>5.9</v>
      </c>
    </row>
    <row r="17" spans="1:3" ht="30" x14ac:dyDescent="0.25">
      <c r="A17" s="3" t="s">
        <v>802</v>
      </c>
      <c r="B17" s="5" t="s">
        <v>4</v>
      </c>
      <c r="C17" s="5" t="s">
        <v>4</v>
      </c>
    </row>
    <row r="18" spans="1:3" ht="45" x14ac:dyDescent="0.25">
      <c r="A18" s="4" t="s">
        <v>804</v>
      </c>
      <c r="B18" s="5" t="s">
        <v>4</v>
      </c>
      <c r="C18" s="5" t="s">
        <v>4</v>
      </c>
    </row>
    <row r="19" spans="1:3" x14ac:dyDescent="0.25">
      <c r="A19" s="3" t="s">
        <v>33</v>
      </c>
      <c r="B19" s="5">
        <v>6.6</v>
      </c>
      <c r="C19" s="5">
        <v>9.6</v>
      </c>
    </row>
    <row r="20" spans="1:3" x14ac:dyDescent="0.25">
      <c r="A20" s="3" t="s">
        <v>806</v>
      </c>
      <c r="B20" s="5" t="s">
        <v>4</v>
      </c>
      <c r="C20" s="5" t="s">
        <v>4</v>
      </c>
    </row>
    <row r="21" spans="1:3" ht="45" x14ac:dyDescent="0.25">
      <c r="A21" s="4" t="s">
        <v>804</v>
      </c>
      <c r="B21" s="5" t="s">
        <v>4</v>
      </c>
      <c r="C21" s="5" t="s">
        <v>4</v>
      </c>
    </row>
    <row r="22" spans="1:3" x14ac:dyDescent="0.25">
      <c r="A22" s="3" t="s">
        <v>33</v>
      </c>
      <c r="B22" s="5">
        <v>-4</v>
      </c>
      <c r="C22" s="5">
        <v>-3.5</v>
      </c>
    </row>
    <row r="23" spans="1:3" x14ac:dyDescent="0.25">
      <c r="A23" s="3" t="s">
        <v>807</v>
      </c>
      <c r="B23" s="5" t="s">
        <v>4</v>
      </c>
      <c r="C23" s="5" t="s">
        <v>4</v>
      </c>
    </row>
    <row r="24" spans="1:3" ht="45" x14ac:dyDescent="0.25">
      <c r="A24" s="4" t="s">
        <v>804</v>
      </c>
      <c r="B24" s="5" t="s">
        <v>4</v>
      </c>
      <c r="C24" s="5" t="s">
        <v>4</v>
      </c>
    </row>
    <row r="25" spans="1:3" x14ac:dyDescent="0.25">
      <c r="A25" s="3" t="s">
        <v>447</v>
      </c>
      <c r="B25" s="5" t="s">
        <v>47</v>
      </c>
      <c r="C25" s="9">
        <v>-0.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08</v>
      </c>
      <c r="B1" s="8" t="s">
        <v>2</v>
      </c>
      <c r="C1" s="8" t="s">
        <v>58</v>
      </c>
    </row>
    <row r="2" spans="1:3" x14ac:dyDescent="0.25">
      <c r="A2" s="1" t="s">
        <v>24</v>
      </c>
      <c r="B2" s="8"/>
      <c r="C2" s="8"/>
    </row>
    <row r="3" spans="1:3" ht="30" x14ac:dyDescent="0.25">
      <c r="A3" s="4" t="s">
        <v>809</v>
      </c>
      <c r="B3" s="5" t="s">
        <v>4</v>
      </c>
      <c r="C3" s="5" t="s">
        <v>4</v>
      </c>
    </row>
    <row r="4" spans="1:3" x14ac:dyDescent="0.25">
      <c r="A4" s="3" t="s">
        <v>448</v>
      </c>
      <c r="B4" s="9">
        <v>851.7</v>
      </c>
      <c r="C4" s="9">
        <v>868.7</v>
      </c>
    </row>
    <row r="5" spans="1:3" ht="30" x14ac:dyDescent="0.25">
      <c r="A5" s="3" t="s">
        <v>800</v>
      </c>
      <c r="B5" s="5" t="s">
        <v>4</v>
      </c>
      <c r="C5" s="5" t="s">
        <v>4</v>
      </c>
    </row>
    <row r="6" spans="1:3" ht="30" x14ac:dyDescent="0.25">
      <c r="A6" s="4" t="s">
        <v>809</v>
      </c>
      <c r="B6" s="5" t="s">
        <v>4</v>
      </c>
      <c r="C6" s="5" t="s">
        <v>4</v>
      </c>
    </row>
    <row r="7" spans="1:3" x14ac:dyDescent="0.25">
      <c r="A7" s="3" t="s">
        <v>448</v>
      </c>
      <c r="B7" s="5">
        <v>295.60000000000002</v>
      </c>
      <c r="C7" s="5">
        <v>306.2</v>
      </c>
    </row>
    <row r="8" spans="1:3" ht="30" x14ac:dyDescent="0.25">
      <c r="A8" s="3" t="s">
        <v>801</v>
      </c>
      <c r="B8" s="5" t="s">
        <v>4</v>
      </c>
      <c r="C8" s="5" t="s">
        <v>4</v>
      </c>
    </row>
    <row r="9" spans="1:3" ht="30" x14ac:dyDescent="0.25">
      <c r="A9" s="4" t="s">
        <v>809</v>
      </c>
      <c r="B9" s="5" t="s">
        <v>4</v>
      </c>
      <c r="C9" s="5" t="s">
        <v>4</v>
      </c>
    </row>
    <row r="10" spans="1:3" x14ac:dyDescent="0.25">
      <c r="A10" s="3" t="s">
        <v>448</v>
      </c>
      <c r="B10" s="5">
        <v>428.9</v>
      </c>
      <c r="C10" s="5">
        <v>422.8</v>
      </c>
    </row>
    <row r="11" spans="1:3" ht="30" x14ac:dyDescent="0.25">
      <c r="A11" s="3" t="s">
        <v>802</v>
      </c>
      <c r="B11" s="5" t="s">
        <v>4</v>
      </c>
      <c r="C11" s="5" t="s">
        <v>4</v>
      </c>
    </row>
    <row r="12" spans="1:3" ht="30" x14ac:dyDescent="0.25">
      <c r="A12" s="4" t="s">
        <v>809</v>
      </c>
      <c r="B12" s="5" t="s">
        <v>4</v>
      </c>
      <c r="C12" s="5" t="s">
        <v>4</v>
      </c>
    </row>
    <row r="13" spans="1:3" x14ac:dyDescent="0.25">
      <c r="A13" s="3" t="s">
        <v>448</v>
      </c>
      <c r="B13" s="5">
        <v>207.9</v>
      </c>
      <c r="C13" s="5">
        <v>206.8</v>
      </c>
    </row>
    <row r="14" spans="1:3" x14ac:dyDescent="0.25">
      <c r="A14" s="3" t="s">
        <v>806</v>
      </c>
      <c r="B14" s="5" t="s">
        <v>4</v>
      </c>
      <c r="C14" s="5" t="s">
        <v>4</v>
      </c>
    </row>
    <row r="15" spans="1:3" ht="30" x14ac:dyDescent="0.25">
      <c r="A15" s="4" t="s">
        <v>809</v>
      </c>
      <c r="B15" s="5" t="s">
        <v>4</v>
      </c>
      <c r="C15" s="5" t="s">
        <v>4</v>
      </c>
    </row>
    <row r="16" spans="1:3" x14ac:dyDescent="0.25">
      <c r="A16" s="3" t="s">
        <v>448</v>
      </c>
      <c r="B16" s="9">
        <v>-80.7</v>
      </c>
      <c r="C16" s="9">
        <v>-67.09999999999999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0</v>
      </c>
      <c r="B1" s="8" t="s">
        <v>1</v>
      </c>
      <c r="C1" s="8"/>
    </row>
    <row r="2" spans="1:3" x14ac:dyDescent="0.25">
      <c r="A2" s="1" t="s">
        <v>24</v>
      </c>
      <c r="B2" s="1" t="s">
        <v>2</v>
      </c>
      <c r="C2" s="1" t="s">
        <v>25</v>
      </c>
    </row>
    <row r="3" spans="1:3" ht="30" x14ac:dyDescent="0.25">
      <c r="A3" s="4" t="s">
        <v>811</v>
      </c>
      <c r="B3" s="5" t="s">
        <v>4</v>
      </c>
      <c r="C3" s="5" t="s">
        <v>4</v>
      </c>
    </row>
    <row r="4" spans="1:3" x14ac:dyDescent="0.25">
      <c r="A4" s="3" t="s">
        <v>105</v>
      </c>
      <c r="B4" s="9">
        <v>9.6999999999999993</v>
      </c>
      <c r="C4" s="9">
        <v>8.4</v>
      </c>
    </row>
    <row r="5" spans="1:3" x14ac:dyDescent="0.25">
      <c r="A5" s="3" t="s">
        <v>799</v>
      </c>
      <c r="B5" s="5" t="s">
        <v>4</v>
      </c>
      <c r="C5" s="5" t="s">
        <v>4</v>
      </c>
    </row>
    <row r="6" spans="1:3" ht="30" x14ac:dyDescent="0.25">
      <c r="A6" s="4" t="s">
        <v>811</v>
      </c>
      <c r="B6" s="5" t="s">
        <v>4</v>
      </c>
      <c r="C6" s="5" t="s">
        <v>4</v>
      </c>
    </row>
    <row r="7" spans="1:3" x14ac:dyDescent="0.25">
      <c r="A7" s="3" t="s">
        <v>105</v>
      </c>
      <c r="B7" s="5">
        <v>9.6999999999999993</v>
      </c>
      <c r="C7" s="5">
        <v>8.3000000000000007</v>
      </c>
    </row>
    <row r="8" spans="1:3" ht="30" x14ac:dyDescent="0.25">
      <c r="A8" s="3" t="s">
        <v>800</v>
      </c>
      <c r="B8" s="5" t="s">
        <v>4</v>
      </c>
      <c r="C8" s="5" t="s">
        <v>4</v>
      </c>
    </row>
    <row r="9" spans="1:3" ht="30" x14ac:dyDescent="0.25">
      <c r="A9" s="4" t="s">
        <v>811</v>
      </c>
      <c r="B9" s="5" t="s">
        <v>4</v>
      </c>
      <c r="C9" s="5" t="s">
        <v>4</v>
      </c>
    </row>
    <row r="10" spans="1:3" x14ac:dyDescent="0.25">
      <c r="A10" s="3" t="s">
        <v>105</v>
      </c>
      <c r="B10" s="5">
        <v>3.5</v>
      </c>
      <c r="C10" s="5">
        <v>3.1</v>
      </c>
    </row>
    <row r="11" spans="1:3" ht="30" x14ac:dyDescent="0.25">
      <c r="A11" s="3" t="s">
        <v>801</v>
      </c>
      <c r="B11" s="5" t="s">
        <v>4</v>
      </c>
      <c r="C11" s="5" t="s">
        <v>4</v>
      </c>
    </row>
    <row r="12" spans="1:3" ht="30" x14ac:dyDescent="0.25">
      <c r="A12" s="4" t="s">
        <v>811</v>
      </c>
      <c r="B12" s="5" t="s">
        <v>4</v>
      </c>
      <c r="C12" s="5" t="s">
        <v>4</v>
      </c>
    </row>
    <row r="13" spans="1:3" x14ac:dyDescent="0.25">
      <c r="A13" s="3" t="s">
        <v>105</v>
      </c>
      <c r="B13" s="5">
        <v>3.9</v>
      </c>
      <c r="C13" s="5">
        <v>3.3</v>
      </c>
    </row>
    <row r="14" spans="1:3" ht="30" x14ac:dyDescent="0.25">
      <c r="A14" s="3" t="s">
        <v>802</v>
      </c>
      <c r="B14" s="5" t="s">
        <v>4</v>
      </c>
      <c r="C14" s="5" t="s">
        <v>4</v>
      </c>
    </row>
    <row r="15" spans="1:3" ht="30" x14ac:dyDescent="0.25">
      <c r="A15" s="4" t="s">
        <v>811</v>
      </c>
      <c r="B15" s="5" t="s">
        <v>4</v>
      </c>
      <c r="C15" s="5" t="s">
        <v>4</v>
      </c>
    </row>
    <row r="16" spans="1:3" x14ac:dyDescent="0.25">
      <c r="A16" s="3" t="s">
        <v>105</v>
      </c>
      <c r="B16" s="5">
        <v>2.2999999999999998</v>
      </c>
      <c r="C16" s="5">
        <v>1.9</v>
      </c>
    </row>
    <row r="17" spans="1:3" x14ac:dyDescent="0.25">
      <c r="A17" s="3" t="s">
        <v>806</v>
      </c>
      <c r="B17" s="5" t="s">
        <v>4</v>
      </c>
      <c r="C17" s="5" t="s">
        <v>4</v>
      </c>
    </row>
    <row r="18" spans="1:3" ht="30" x14ac:dyDescent="0.25">
      <c r="A18" s="4" t="s">
        <v>811</v>
      </c>
      <c r="B18" s="5" t="s">
        <v>4</v>
      </c>
      <c r="C18" s="5" t="s">
        <v>4</v>
      </c>
    </row>
    <row r="19" spans="1:3" x14ac:dyDescent="0.25">
      <c r="A19" s="3" t="s">
        <v>105</v>
      </c>
      <c r="B19" s="5" t="s">
        <v>4</v>
      </c>
      <c r="C19" s="9">
        <v>0.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2</v>
      </c>
      <c r="B1" s="8" t="s">
        <v>1</v>
      </c>
      <c r="C1" s="8"/>
    </row>
    <row r="2" spans="1:3" x14ac:dyDescent="0.25">
      <c r="A2" s="1" t="s">
        <v>24</v>
      </c>
      <c r="B2" s="1" t="s">
        <v>2</v>
      </c>
      <c r="C2" s="1" t="s">
        <v>25</v>
      </c>
    </row>
    <row r="3" spans="1:3" ht="30" x14ac:dyDescent="0.25">
      <c r="A3" s="4" t="s">
        <v>811</v>
      </c>
      <c r="B3" s="5" t="s">
        <v>4</v>
      </c>
      <c r="C3" s="5" t="s">
        <v>4</v>
      </c>
    </row>
    <row r="4" spans="1:3" ht="30" x14ac:dyDescent="0.25">
      <c r="A4" s="3" t="s">
        <v>813</v>
      </c>
      <c r="B4" s="9">
        <v>7.5</v>
      </c>
      <c r="C4" s="9">
        <v>7.2</v>
      </c>
    </row>
    <row r="5" spans="1:3" x14ac:dyDescent="0.25">
      <c r="A5" s="3" t="s">
        <v>799</v>
      </c>
      <c r="B5" s="5" t="s">
        <v>4</v>
      </c>
      <c r="C5" s="5" t="s">
        <v>4</v>
      </c>
    </row>
    <row r="6" spans="1:3" ht="30" x14ac:dyDescent="0.25">
      <c r="A6" s="4" t="s">
        <v>811</v>
      </c>
      <c r="B6" s="5" t="s">
        <v>4</v>
      </c>
      <c r="C6" s="5" t="s">
        <v>4</v>
      </c>
    </row>
    <row r="7" spans="1:3" ht="30" x14ac:dyDescent="0.25">
      <c r="A7" s="3" t="s">
        <v>813</v>
      </c>
      <c r="B7" s="5">
        <v>7.5</v>
      </c>
      <c r="C7" s="5">
        <v>5.0999999999999996</v>
      </c>
    </row>
    <row r="8" spans="1:3" ht="30" x14ac:dyDescent="0.25">
      <c r="A8" s="3" t="s">
        <v>800</v>
      </c>
      <c r="B8" s="5" t="s">
        <v>4</v>
      </c>
      <c r="C8" s="5" t="s">
        <v>4</v>
      </c>
    </row>
    <row r="9" spans="1:3" ht="30" x14ac:dyDescent="0.25">
      <c r="A9" s="4" t="s">
        <v>811</v>
      </c>
      <c r="B9" s="5" t="s">
        <v>4</v>
      </c>
      <c r="C9" s="5" t="s">
        <v>4</v>
      </c>
    </row>
    <row r="10" spans="1:3" ht="30" x14ac:dyDescent="0.25">
      <c r="A10" s="3" t="s">
        <v>813</v>
      </c>
      <c r="B10" s="5">
        <v>3.2</v>
      </c>
      <c r="C10" s="5">
        <v>2</v>
      </c>
    </row>
    <row r="11" spans="1:3" ht="30" x14ac:dyDescent="0.25">
      <c r="A11" s="3" t="s">
        <v>801</v>
      </c>
      <c r="B11" s="5" t="s">
        <v>4</v>
      </c>
      <c r="C11" s="5" t="s">
        <v>4</v>
      </c>
    </row>
    <row r="12" spans="1:3" ht="30" x14ac:dyDescent="0.25">
      <c r="A12" s="4" t="s">
        <v>811</v>
      </c>
      <c r="B12" s="5" t="s">
        <v>4</v>
      </c>
      <c r="C12" s="5" t="s">
        <v>4</v>
      </c>
    </row>
    <row r="13" spans="1:3" ht="30" x14ac:dyDescent="0.25">
      <c r="A13" s="3" t="s">
        <v>813</v>
      </c>
      <c r="B13" s="5">
        <v>2.6</v>
      </c>
      <c r="C13" s="5">
        <v>0.8</v>
      </c>
    </row>
    <row r="14" spans="1:3" ht="30" x14ac:dyDescent="0.25">
      <c r="A14" s="3" t="s">
        <v>802</v>
      </c>
      <c r="B14" s="5" t="s">
        <v>4</v>
      </c>
      <c r="C14" s="5" t="s">
        <v>4</v>
      </c>
    </row>
    <row r="15" spans="1:3" ht="30" x14ac:dyDescent="0.25">
      <c r="A15" s="4" t="s">
        <v>811</v>
      </c>
      <c r="B15" s="5" t="s">
        <v>4</v>
      </c>
      <c r="C15" s="5" t="s">
        <v>4</v>
      </c>
    </row>
    <row r="16" spans="1:3" ht="30" x14ac:dyDescent="0.25">
      <c r="A16" s="3" t="s">
        <v>813</v>
      </c>
      <c r="B16" s="5">
        <v>1.6</v>
      </c>
      <c r="C16" s="5">
        <v>2.2000000000000002</v>
      </c>
    </row>
    <row r="17" spans="1:3" ht="30" x14ac:dyDescent="0.25">
      <c r="A17" s="3" t="s">
        <v>814</v>
      </c>
      <c r="B17" s="5" t="s">
        <v>4</v>
      </c>
      <c r="C17" s="5" t="s">
        <v>4</v>
      </c>
    </row>
    <row r="18" spans="1:3" ht="30" x14ac:dyDescent="0.25">
      <c r="A18" s="4" t="s">
        <v>811</v>
      </c>
      <c r="B18" s="5" t="s">
        <v>4</v>
      </c>
      <c r="C18" s="5" t="s">
        <v>4</v>
      </c>
    </row>
    <row r="19" spans="1:3" ht="30" x14ac:dyDescent="0.25">
      <c r="A19" s="3" t="s">
        <v>813</v>
      </c>
      <c r="B19" s="5">
        <v>7.4</v>
      </c>
      <c r="C19" s="5">
        <v>5</v>
      </c>
    </row>
    <row r="20" spans="1:3" x14ac:dyDescent="0.25">
      <c r="A20" s="3" t="s">
        <v>806</v>
      </c>
      <c r="B20" s="5" t="s">
        <v>4</v>
      </c>
      <c r="C20" s="5" t="s">
        <v>4</v>
      </c>
    </row>
    <row r="21" spans="1:3" ht="30" x14ac:dyDescent="0.25">
      <c r="A21" s="4" t="s">
        <v>811</v>
      </c>
      <c r="B21" s="5" t="s">
        <v>4</v>
      </c>
      <c r="C21" s="5" t="s">
        <v>4</v>
      </c>
    </row>
    <row r="22" spans="1:3" ht="30" x14ac:dyDescent="0.25">
      <c r="A22" s="3" t="s">
        <v>813</v>
      </c>
      <c r="B22" s="9">
        <v>0.1</v>
      </c>
      <c r="C22" s="9">
        <v>0.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15</v>
      </c>
      <c r="B1" s="1" t="s">
        <v>1</v>
      </c>
    </row>
    <row r="2" spans="1:2" x14ac:dyDescent="0.25">
      <c r="A2" s="1" t="s">
        <v>24</v>
      </c>
      <c r="B2" s="1" t="s">
        <v>2</v>
      </c>
    </row>
    <row r="3" spans="1:2" ht="30" x14ac:dyDescent="0.25">
      <c r="A3" s="3" t="s">
        <v>816</v>
      </c>
      <c r="B3" s="5" t="s">
        <v>4</v>
      </c>
    </row>
    <row r="4" spans="1:2" x14ac:dyDescent="0.25">
      <c r="A4" s="4" t="s">
        <v>817</v>
      </c>
      <c r="B4" s="5" t="s">
        <v>4</v>
      </c>
    </row>
    <row r="5" spans="1:2" ht="30" x14ac:dyDescent="0.25">
      <c r="A5" s="3" t="s">
        <v>818</v>
      </c>
      <c r="B5" s="9">
        <v>132.4</v>
      </c>
    </row>
    <row r="6" spans="1:2" x14ac:dyDescent="0.25">
      <c r="A6" s="3" t="s">
        <v>819</v>
      </c>
      <c r="B6" s="9">
        <v>23.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9" bestFit="1" customWidth="1"/>
    <col min="6" max="6" width="36.5703125" bestFit="1" customWidth="1"/>
    <col min="7" max="7" width="33.5703125" bestFit="1" customWidth="1"/>
  </cols>
  <sheetData>
    <row r="1" spans="1:7" ht="15" customHeight="1" x14ac:dyDescent="0.25">
      <c r="A1" s="1" t="s">
        <v>130</v>
      </c>
      <c r="B1" s="8" t="s">
        <v>49</v>
      </c>
      <c r="C1" s="8" t="s">
        <v>132</v>
      </c>
      <c r="D1" s="8" t="s">
        <v>133</v>
      </c>
      <c r="E1" s="8" t="s">
        <v>134</v>
      </c>
      <c r="F1" s="8" t="s">
        <v>135</v>
      </c>
      <c r="G1" s="8" t="s">
        <v>136</v>
      </c>
    </row>
    <row r="2" spans="1:7" x14ac:dyDescent="0.25">
      <c r="A2" s="1" t="s">
        <v>131</v>
      </c>
      <c r="B2" s="8"/>
      <c r="C2" s="8"/>
      <c r="D2" s="8"/>
      <c r="E2" s="8"/>
      <c r="F2" s="8"/>
      <c r="G2" s="8"/>
    </row>
    <row r="3" spans="1:7" ht="30" x14ac:dyDescent="0.25">
      <c r="A3" s="3" t="s">
        <v>137</v>
      </c>
      <c r="B3" s="10">
        <v>134</v>
      </c>
      <c r="C3" s="9">
        <v>0.2</v>
      </c>
      <c r="D3" s="9">
        <v>167.5</v>
      </c>
      <c r="E3" s="9">
        <v>-24.8</v>
      </c>
      <c r="F3" s="10">
        <v>-13</v>
      </c>
      <c r="G3" s="9">
        <v>4.0999999999999996</v>
      </c>
    </row>
    <row r="4" spans="1:7" ht="30" x14ac:dyDescent="0.25">
      <c r="A4" s="3" t="s">
        <v>138</v>
      </c>
      <c r="B4" s="5" t="s">
        <v>4</v>
      </c>
      <c r="C4" s="7">
        <v>170000</v>
      </c>
      <c r="D4" s="5" t="s">
        <v>4</v>
      </c>
      <c r="E4" s="5" t="s">
        <v>4</v>
      </c>
      <c r="F4" s="5" t="s">
        <v>4</v>
      </c>
      <c r="G4" s="5" t="s">
        <v>4</v>
      </c>
    </row>
    <row r="5" spans="1:7" x14ac:dyDescent="0.25">
      <c r="A5" s="3" t="s">
        <v>139</v>
      </c>
      <c r="B5" s="5">
        <v>0.3</v>
      </c>
      <c r="C5" s="5" t="s">
        <v>47</v>
      </c>
      <c r="D5" s="5" t="s">
        <v>47</v>
      </c>
      <c r="E5" s="5">
        <v>0.2</v>
      </c>
      <c r="F5" s="5" t="s">
        <v>47</v>
      </c>
      <c r="G5" s="5">
        <v>0.1</v>
      </c>
    </row>
    <row r="6" spans="1:7" x14ac:dyDescent="0.25">
      <c r="A6" s="3" t="s">
        <v>140</v>
      </c>
      <c r="B6" s="5">
        <v>-1.7</v>
      </c>
      <c r="C6" s="5" t="s">
        <v>47</v>
      </c>
      <c r="D6" s="5" t="s">
        <v>47</v>
      </c>
      <c r="E6" s="5" t="s">
        <v>47</v>
      </c>
      <c r="F6" s="5">
        <v>-1.8</v>
      </c>
      <c r="G6" s="5">
        <v>0.1</v>
      </c>
    </row>
    <row r="7" spans="1:7" x14ac:dyDescent="0.25">
      <c r="A7" s="3" t="s">
        <v>141</v>
      </c>
      <c r="B7" s="5">
        <v>-1.4</v>
      </c>
      <c r="C7" s="5" t="s">
        <v>47</v>
      </c>
      <c r="D7" s="5" t="s">
        <v>47</v>
      </c>
      <c r="E7" s="5">
        <v>0.2</v>
      </c>
      <c r="F7" s="5">
        <v>-1.8</v>
      </c>
      <c r="G7" s="5">
        <v>0.2</v>
      </c>
    </row>
    <row r="8" spans="1:7" ht="30" x14ac:dyDescent="0.25">
      <c r="A8" s="3" t="s">
        <v>142</v>
      </c>
      <c r="B8" s="9">
        <v>132.6</v>
      </c>
      <c r="C8" s="9">
        <v>0.2</v>
      </c>
      <c r="D8" s="9">
        <v>167.5</v>
      </c>
      <c r="E8" s="9">
        <v>-24.6</v>
      </c>
      <c r="F8" s="9">
        <v>-14.8</v>
      </c>
      <c r="G8" s="9">
        <v>4.3</v>
      </c>
    </row>
    <row r="9" spans="1:7" x14ac:dyDescent="0.25">
      <c r="A9" s="3" t="s">
        <v>143</v>
      </c>
      <c r="B9" s="5" t="s">
        <v>4</v>
      </c>
      <c r="C9" s="7">
        <v>170000</v>
      </c>
      <c r="D9" s="5" t="s">
        <v>4</v>
      </c>
      <c r="E9" s="5" t="s">
        <v>4</v>
      </c>
      <c r="F9" s="5" t="s">
        <v>4</v>
      </c>
      <c r="G9" s="5"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0</v>
      </c>
      <c r="B1" s="8" t="s">
        <v>1</v>
      </c>
      <c r="C1" s="8"/>
    </row>
    <row r="2" spans="1:3" x14ac:dyDescent="0.25">
      <c r="A2" s="1" t="s">
        <v>24</v>
      </c>
      <c r="B2" s="1" t="s">
        <v>2</v>
      </c>
      <c r="C2" s="1" t="s">
        <v>25</v>
      </c>
    </row>
    <row r="3" spans="1:3" ht="30" x14ac:dyDescent="0.25">
      <c r="A3" s="4" t="s">
        <v>821</v>
      </c>
      <c r="B3" s="5" t="s">
        <v>4</v>
      </c>
      <c r="C3" s="5" t="s">
        <v>4</v>
      </c>
    </row>
    <row r="4" spans="1:3" x14ac:dyDescent="0.25">
      <c r="A4" s="3" t="s">
        <v>27</v>
      </c>
      <c r="B4" s="9">
        <v>151.30000000000001</v>
      </c>
      <c r="C4" s="9">
        <v>139.69999999999999</v>
      </c>
    </row>
    <row r="5" spans="1:3" x14ac:dyDescent="0.25">
      <c r="A5" s="3" t="s">
        <v>28</v>
      </c>
      <c r="B5" s="5">
        <v>-116.9</v>
      </c>
      <c r="C5" s="5">
        <v>-103.9</v>
      </c>
    </row>
    <row r="6" spans="1:3" x14ac:dyDescent="0.25">
      <c r="A6" s="3" t="s">
        <v>29</v>
      </c>
      <c r="B6" s="5">
        <v>34.4</v>
      </c>
      <c r="C6" s="5">
        <v>35.799999999999997</v>
      </c>
    </row>
    <row r="7" spans="1:3" x14ac:dyDescent="0.25">
      <c r="A7" s="4" t="s">
        <v>30</v>
      </c>
      <c r="B7" s="5" t="s">
        <v>4</v>
      </c>
      <c r="C7" s="5" t="s">
        <v>4</v>
      </c>
    </row>
    <row r="8" spans="1:3" ht="30" x14ac:dyDescent="0.25">
      <c r="A8" s="3" t="s">
        <v>273</v>
      </c>
      <c r="B8" s="5">
        <v>-17.8</v>
      </c>
      <c r="C8" s="5">
        <v>-16.5</v>
      </c>
    </row>
    <row r="9" spans="1:3" x14ac:dyDescent="0.25">
      <c r="A9" s="3" t="s">
        <v>32</v>
      </c>
      <c r="B9" s="5">
        <v>-17.8</v>
      </c>
      <c r="C9" s="5">
        <v>-16.5</v>
      </c>
    </row>
    <row r="10" spans="1:3" x14ac:dyDescent="0.25">
      <c r="A10" s="3" t="s">
        <v>478</v>
      </c>
      <c r="B10" s="5">
        <v>16.600000000000001</v>
      </c>
      <c r="C10" s="5">
        <v>19.3</v>
      </c>
    </row>
    <row r="11" spans="1:3" x14ac:dyDescent="0.25">
      <c r="A11" s="4" t="s">
        <v>822</v>
      </c>
      <c r="B11" s="5" t="s">
        <v>4</v>
      </c>
      <c r="C11" s="5" t="s">
        <v>4</v>
      </c>
    </row>
    <row r="12" spans="1:3" ht="30" x14ac:dyDescent="0.25">
      <c r="A12" s="3" t="s">
        <v>479</v>
      </c>
      <c r="B12" s="5">
        <v>-13.4</v>
      </c>
      <c r="C12" s="5">
        <v>-15.5</v>
      </c>
    </row>
    <row r="13" spans="1:3" ht="45" x14ac:dyDescent="0.25">
      <c r="A13" s="3" t="s">
        <v>37</v>
      </c>
      <c r="B13" s="5">
        <v>3.2</v>
      </c>
      <c r="C13" s="5">
        <v>3.8</v>
      </c>
    </row>
    <row r="14" spans="1:3" x14ac:dyDescent="0.25">
      <c r="A14" s="3" t="s">
        <v>485</v>
      </c>
      <c r="B14" s="5">
        <v>-2.9</v>
      </c>
      <c r="C14" s="5">
        <v>-4.2</v>
      </c>
    </row>
    <row r="15" spans="1:3" ht="45" x14ac:dyDescent="0.25">
      <c r="A15" s="3" t="s">
        <v>488</v>
      </c>
      <c r="B15" s="5">
        <v>0.3</v>
      </c>
      <c r="C15" s="5">
        <v>-0.4</v>
      </c>
    </row>
    <row r="16" spans="1:3" ht="30" x14ac:dyDescent="0.25">
      <c r="A16" s="3" t="s">
        <v>491</v>
      </c>
      <c r="B16" s="5" t="s">
        <v>47</v>
      </c>
      <c r="C16" s="5" t="s">
        <v>47</v>
      </c>
    </row>
    <row r="17" spans="1:3" x14ac:dyDescent="0.25">
      <c r="A17" s="3" t="s">
        <v>139</v>
      </c>
      <c r="B17" s="5">
        <v>0.3</v>
      </c>
      <c r="C17" s="5">
        <v>-0.4</v>
      </c>
    </row>
    <row r="18" spans="1:3" x14ac:dyDescent="0.25">
      <c r="A18" s="3" t="s">
        <v>513</v>
      </c>
      <c r="B18" s="5" t="s">
        <v>4</v>
      </c>
      <c r="C18" s="5">
        <v>-0.4</v>
      </c>
    </row>
    <row r="19" spans="1:3" ht="30" x14ac:dyDescent="0.25">
      <c r="A19" s="3" t="s">
        <v>40</v>
      </c>
      <c r="B19" s="5">
        <v>-0.1</v>
      </c>
      <c r="C19" s="5">
        <v>-0.1</v>
      </c>
    </row>
    <row r="20" spans="1:3" ht="30" x14ac:dyDescent="0.25">
      <c r="A20" s="3" t="s">
        <v>41</v>
      </c>
      <c r="B20" s="5">
        <v>0.2</v>
      </c>
      <c r="C20" s="5">
        <v>-0.5</v>
      </c>
    </row>
    <row r="21" spans="1:3" x14ac:dyDescent="0.25">
      <c r="A21" s="3" t="s">
        <v>494</v>
      </c>
      <c r="B21" s="5">
        <v>-1.5</v>
      </c>
      <c r="C21" s="5">
        <v>-8.9</v>
      </c>
    </row>
    <row r="22" spans="1:3" x14ac:dyDescent="0.25">
      <c r="A22" s="3" t="s">
        <v>823</v>
      </c>
      <c r="B22" s="5" t="s">
        <v>4</v>
      </c>
      <c r="C22" s="5" t="s">
        <v>4</v>
      </c>
    </row>
    <row r="23" spans="1:3" ht="30" x14ac:dyDescent="0.25">
      <c r="A23" s="4" t="s">
        <v>821</v>
      </c>
      <c r="B23" s="5" t="s">
        <v>4</v>
      </c>
      <c r="C23" s="5" t="s">
        <v>4</v>
      </c>
    </row>
    <row r="24" spans="1:3" x14ac:dyDescent="0.25">
      <c r="A24" s="3" t="s">
        <v>27</v>
      </c>
      <c r="B24" s="5" t="s">
        <v>47</v>
      </c>
      <c r="C24" s="5" t="s">
        <v>47</v>
      </c>
    </row>
    <row r="25" spans="1:3" x14ac:dyDescent="0.25">
      <c r="A25" s="3" t="s">
        <v>28</v>
      </c>
      <c r="B25" s="5" t="s">
        <v>47</v>
      </c>
      <c r="C25" s="5" t="s">
        <v>47</v>
      </c>
    </row>
    <row r="26" spans="1:3" x14ac:dyDescent="0.25">
      <c r="A26" s="3" t="s">
        <v>29</v>
      </c>
      <c r="B26" s="5" t="s">
        <v>47</v>
      </c>
      <c r="C26" s="5" t="s">
        <v>47</v>
      </c>
    </row>
    <row r="27" spans="1:3" x14ac:dyDescent="0.25">
      <c r="A27" s="4" t="s">
        <v>30</v>
      </c>
      <c r="B27" s="5" t="s">
        <v>4</v>
      </c>
      <c r="C27" s="5" t="s">
        <v>4</v>
      </c>
    </row>
    <row r="28" spans="1:3" ht="30" x14ac:dyDescent="0.25">
      <c r="A28" s="3" t="s">
        <v>273</v>
      </c>
      <c r="B28" s="5">
        <v>-1.3</v>
      </c>
      <c r="C28" s="5">
        <v>-1.4</v>
      </c>
    </row>
    <row r="29" spans="1:3" x14ac:dyDescent="0.25">
      <c r="A29" s="3" t="s">
        <v>32</v>
      </c>
      <c r="B29" s="5">
        <v>-1.3</v>
      </c>
      <c r="C29" s="5">
        <v>-1.4</v>
      </c>
    </row>
    <row r="30" spans="1:3" x14ac:dyDescent="0.25">
      <c r="A30" s="3" t="s">
        <v>478</v>
      </c>
      <c r="B30" s="5">
        <v>-1.3</v>
      </c>
      <c r="C30" s="5">
        <v>-1.4</v>
      </c>
    </row>
    <row r="31" spans="1:3" x14ac:dyDescent="0.25">
      <c r="A31" s="4" t="s">
        <v>822</v>
      </c>
      <c r="B31" s="5" t="s">
        <v>4</v>
      </c>
      <c r="C31" s="5" t="s">
        <v>4</v>
      </c>
    </row>
    <row r="32" spans="1:3" ht="30" x14ac:dyDescent="0.25">
      <c r="A32" s="3" t="s">
        <v>479</v>
      </c>
      <c r="B32" s="5">
        <v>-3.8</v>
      </c>
      <c r="C32" s="5">
        <v>-4.8</v>
      </c>
    </row>
    <row r="33" spans="1:3" ht="45" x14ac:dyDescent="0.25">
      <c r="A33" s="3" t="s">
        <v>37</v>
      </c>
      <c r="B33" s="5">
        <v>-5.0999999999999996</v>
      </c>
      <c r="C33" s="5">
        <v>-6.2</v>
      </c>
    </row>
    <row r="34" spans="1:3" x14ac:dyDescent="0.25">
      <c r="A34" s="3" t="s">
        <v>485</v>
      </c>
      <c r="B34" s="5">
        <v>0.7</v>
      </c>
      <c r="C34" s="5">
        <v>0.7</v>
      </c>
    </row>
    <row r="35" spans="1:3" ht="45" x14ac:dyDescent="0.25">
      <c r="A35" s="3" t="s">
        <v>488</v>
      </c>
      <c r="B35" s="5">
        <v>-4.4000000000000004</v>
      </c>
      <c r="C35" s="5">
        <v>-5.5</v>
      </c>
    </row>
    <row r="36" spans="1:3" ht="30" x14ac:dyDescent="0.25">
      <c r="A36" s="3" t="s">
        <v>491</v>
      </c>
      <c r="B36" s="5">
        <v>4.5999999999999996</v>
      </c>
      <c r="C36" s="5">
        <v>5</v>
      </c>
    </row>
    <row r="37" spans="1:3" x14ac:dyDescent="0.25">
      <c r="A37" s="3" t="s">
        <v>139</v>
      </c>
      <c r="B37" s="5">
        <v>0.2</v>
      </c>
      <c r="C37" s="5" t="s">
        <v>4</v>
      </c>
    </row>
    <row r="38" spans="1:3" x14ac:dyDescent="0.25">
      <c r="A38" s="3" t="s">
        <v>513</v>
      </c>
      <c r="B38" s="5" t="s">
        <v>4</v>
      </c>
      <c r="C38" s="5">
        <v>-0.5</v>
      </c>
    </row>
    <row r="39" spans="1:3" ht="30" x14ac:dyDescent="0.25">
      <c r="A39" s="3" t="s">
        <v>40</v>
      </c>
      <c r="B39" s="5" t="s">
        <v>47</v>
      </c>
      <c r="C39" s="5" t="s">
        <v>47</v>
      </c>
    </row>
    <row r="40" spans="1:3" ht="30" x14ac:dyDescent="0.25">
      <c r="A40" s="3" t="s">
        <v>41</v>
      </c>
      <c r="B40" s="5">
        <v>0.2</v>
      </c>
      <c r="C40" s="5">
        <v>-0.5</v>
      </c>
    </row>
    <row r="41" spans="1:3" x14ac:dyDescent="0.25">
      <c r="A41" s="3" t="s">
        <v>494</v>
      </c>
      <c r="B41" s="5">
        <v>-1.5</v>
      </c>
      <c r="C41" s="5">
        <v>-8.9</v>
      </c>
    </row>
    <row r="42" spans="1:3" x14ac:dyDescent="0.25">
      <c r="A42" s="3" t="s">
        <v>824</v>
      </c>
      <c r="B42" s="5" t="s">
        <v>4</v>
      </c>
      <c r="C42" s="5" t="s">
        <v>4</v>
      </c>
    </row>
    <row r="43" spans="1:3" ht="30" x14ac:dyDescent="0.25">
      <c r="A43" s="4" t="s">
        <v>821</v>
      </c>
      <c r="B43" s="5" t="s">
        <v>4</v>
      </c>
      <c r="C43" s="5" t="s">
        <v>4</v>
      </c>
    </row>
    <row r="44" spans="1:3" x14ac:dyDescent="0.25">
      <c r="A44" s="3" t="s">
        <v>27</v>
      </c>
      <c r="B44" s="5" t="s">
        <v>47</v>
      </c>
      <c r="C44" s="5" t="s">
        <v>47</v>
      </c>
    </row>
    <row r="45" spans="1:3" x14ac:dyDescent="0.25">
      <c r="A45" s="3" t="s">
        <v>28</v>
      </c>
      <c r="B45" s="5" t="s">
        <v>47</v>
      </c>
      <c r="C45" s="5" t="s">
        <v>47</v>
      </c>
    </row>
    <row r="46" spans="1:3" x14ac:dyDescent="0.25">
      <c r="A46" s="3" t="s">
        <v>29</v>
      </c>
      <c r="B46" s="5" t="s">
        <v>47</v>
      </c>
      <c r="C46" s="5" t="s">
        <v>47</v>
      </c>
    </row>
    <row r="47" spans="1:3" x14ac:dyDescent="0.25">
      <c r="A47" s="4" t="s">
        <v>30</v>
      </c>
      <c r="B47" s="5" t="s">
        <v>4</v>
      </c>
      <c r="C47" s="5" t="s">
        <v>4</v>
      </c>
    </row>
    <row r="48" spans="1:3" ht="30" x14ac:dyDescent="0.25">
      <c r="A48" s="3" t="s">
        <v>273</v>
      </c>
      <c r="B48" s="5" t="s">
        <v>47</v>
      </c>
      <c r="C48" s="5">
        <v>-0.1</v>
      </c>
    </row>
    <row r="49" spans="1:3" x14ac:dyDescent="0.25">
      <c r="A49" s="3" t="s">
        <v>32</v>
      </c>
      <c r="B49" s="5" t="s">
        <v>47</v>
      </c>
      <c r="C49" s="5">
        <v>-0.1</v>
      </c>
    </row>
    <row r="50" spans="1:3" x14ac:dyDescent="0.25">
      <c r="A50" s="3" t="s">
        <v>478</v>
      </c>
      <c r="B50" s="5" t="s">
        <v>47</v>
      </c>
      <c r="C50" s="5">
        <v>-0.1</v>
      </c>
    </row>
    <row r="51" spans="1:3" x14ac:dyDescent="0.25">
      <c r="A51" s="4" t="s">
        <v>822</v>
      </c>
      <c r="B51" s="5" t="s">
        <v>4</v>
      </c>
      <c r="C51" s="5" t="s">
        <v>4</v>
      </c>
    </row>
    <row r="52" spans="1:3" ht="30" x14ac:dyDescent="0.25">
      <c r="A52" s="3" t="s">
        <v>479</v>
      </c>
      <c r="B52" s="5">
        <v>-10.4</v>
      </c>
      <c r="C52" s="5">
        <v>-11.4</v>
      </c>
    </row>
    <row r="53" spans="1:3" ht="45" x14ac:dyDescent="0.25">
      <c r="A53" s="3" t="s">
        <v>37</v>
      </c>
      <c r="B53" s="5">
        <v>-10.4</v>
      </c>
      <c r="C53" s="5">
        <v>-11.5</v>
      </c>
    </row>
    <row r="54" spans="1:3" x14ac:dyDescent="0.25">
      <c r="A54" s="3" t="s">
        <v>485</v>
      </c>
      <c r="B54" s="5">
        <v>5.7</v>
      </c>
      <c r="C54" s="5">
        <v>6.5</v>
      </c>
    </row>
    <row r="55" spans="1:3" ht="45" x14ac:dyDescent="0.25">
      <c r="A55" s="3" t="s">
        <v>488</v>
      </c>
      <c r="B55" s="5">
        <v>-4.7</v>
      </c>
      <c r="C55" s="5">
        <v>-5</v>
      </c>
    </row>
    <row r="56" spans="1:3" ht="30" x14ac:dyDescent="0.25">
      <c r="A56" s="3" t="s">
        <v>491</v>
      </c>
      <c r="B56" s="5">
        <v>9.3000000000000007</v>
      </c>
      <c r="C56" s="5">
        <v>10</v>
      </c>
    </row>
    <row r="57" spans="1:3" x14ac:dyDescent="0.25">
      <c r="A57" s="3" t="s">
        <v>139</v>
      </c>
      <c r="B57" s="5">
        <v>4.5999999999999996</v>
      </c>
      <c r="C57" s="5" t="s">
        <v>4</v>
      </c>
    </row>
    <row r="58" spans="1:3" x14ac:dyDescent="0.25">
      <c r="A58" s="3" t="s">
        <v>513</v>
      </c>
      <c r="B58" s="5" t="s">
        <v>4</v>
      </c>
      <c r="C58" s="5">
        <v>5</v>
      </c>
    </row>
    <row r="59" spans="1:3" ht="30" x14ac:dyDescent="0.25">
      <c r="A59" s="3" t="s">
        <v>40</v>
      </c>
      <c r="B59" s="5" t="s">
        <v>47</v>
      </c>
      <c r="C59" s="5" t="s">
        <v>47</v>
      </c>
    </row>
    <row r="60" spans="1:3" ht="30" x14ac:dyDescent="0.25">
      <c r="A60" s="3" t="s">
        <v>41</v>
      </c>
      <c r="B60" s="5">
        <v>4.5999999999999996</v>
      </c>
      <c r="C60" s="5">
        <v>5</v>
      </c>
    </row>
    <row r="61" spans="1:3" x14ac:dyDescent="0.25">
      <c r="A61" s="3" t="s">
        <v>494</v>
      </c>
      <c r="B61" s="5">
        <v>2.8</v>
      </c>
      <c r="C61" s="5">
        <v>-3.6</v>
      </c>
    </row>
    <row r="62" spans="1:3" x14ac:dyDescent="0.25">
      <c r="A62" s="3" t="s">
        <v>825</v>
      </c>
      <c r="B62" s="5" t="s">
        <v>4</v>
      </c>
      <c r="C62" s="5" t="s">
        <v>4</v>
      </c>
    </row>
    <row r="63" spans="1:3" ht="30" x14ac:dyDescent="0.25">
      <c r="A63" s="4" t="s">
        <v>821</v>
      </c>
      <c r="B63" s="5" t="s">
        <v>4</v>
      </c>
      <c r="C63" s="5" t="s">
        <v>4</v>
      </c>
    </row>
    <row r="64" spans="1:3" x14ac:dyDescent="0.25">
      <c r="A64" s="3" t="s">
        <v>27</v>
      </c>
      <c r="B64" s="5">
        <v>26.5</v>
      </c>
      <c r="C64" s="5">
        <v>27</v>
      </c>
    </row>
    <row r="65" spans="1:3" x14ac:dyDescent="0.25">
      <c r="A65" s="3" t="s">
        <v>28</v>
      </c>
      <c r="B65" s="5">
        <v>-21</v>
      </c>
      <c r="C65" s="5">
        <v>-19.399999999999999</v>
      </c>
    </row>
    <row r="66" spans="1:3" x14ac:dyDescent="0.25">
      <c r="A66" s="3" t="s">
        <v>29</v>
      </c>
      <c r="B66" s="5">
        <v>5.5</v>
      </c>
      <c r="C66" s="5">
        <v>7.6</v>
      </c>
    </row>
    <row r="67" spans="1:3" x14ac:dyDescent="0.25">
      <c r="A67" s="4" t="s">
        <v>30</v>
      </c>
      <c r="B67" s="5" t="s">
        <v>4</v>
      </c>
      <c r="C67" s="5" t="s">
        <v>4</v>
      </c>
    </row>
    <row r="68" spans="1:3" ht="30" x14ac:dyDescent="0.25">
      <c r="A68" s="3" t="s">
        <v>273</v>
      </c>
      <c r="B68" s="5">
        <v>-4.9000000000000004</v>
      </c>
      <c r="C68" s="5">
        <v>-4.3</v>
      </c>
    </row>
    <row r="69" spans="1:3" x14ac:dyDescent="0.25">
      <c r="A69" s="3" t="s">
        <v>32</v>
      </c>
      <c r="B69" s="5">
        <v>-4.9000000000000004</v>
      </c>
      <c r="C69" s="5">
        <v>-4.3</v>
      </c>
    </row>
    <row r="70" spans="1:3" x14ac:dyDescent="0.25">
      <c r="A70" s="3" t="s">
        <v>478</v>
      </c>
      <c r="B70" s="5">
        <v>0.6</v>
      </c>
      <c r="C70" s="5">
        <v>3.3</v>
      </c>
    </row>
    <row r="71" spans="1:3" x14ac:dyDescent="0.25">
      <c r="A71" s="4" t="s">
        <v>822</v>
      </c>
      <c r="B71" s="5" t="s">
        <v>4</v>
      </c>
      <c r="C71" s="5" t="s">
        <v>4</v>
      </c>
    </row>
    <row r="72" spans="1:3" ht="30" x14ac:dyDescent="0.25">
      <c r="A72" s="3" t="s">
        <v>479</v>
      </c>
      <c r="B72" s="5">
        <v>7.6</v>
      </c>
      <c r="C72" s="5">
        <v>3.9</v>
      </c>
    </row>
    <row r="73" spans="1:3" ht="45" x14ac:dyDescent="0.25">
      <c r="A73" s="3" t="s">
        <v>37</v>
      </c>
      <c r="B73" s="5">
        <v>8.1999999999999993</v>
      </c>
      <c r="C73" s="5">
        <v>7.2</v>
      </c>
    </row>
    <row r="74" spans="1:3" x14ac:dyDescent="0.25">
      <c r="A74" s="3" t="s">
        <v>485</v>
      </c>
      <c r="B74" s="5">
        <v>-6.4</v>
      </c>
      <c r="C74" s="5">
        <v>-6.4</v>
      </c>
    </row>
    <row r="75" spans="1:3" ht="45" x14ac:dyDescent="0.25">
      <c r="A75" s="3" t="s">
        <v>488</v>
      </c>
      <c r="B75" s="5">
        <v>1.8</v>
      </c>
      <c r="C75" s="5">
        <v>0.8</v>
      </c>
    </row>
    <row r="76" spans="1:3" ht="30" x14ac:dyDescent="0.25">
      <c r="A76" s="3" t="s">
        <v>491</v>
      </c>
      <c r="B76" s="5">
        <v>7.5</v>
      </c>
      <c r="C76" s="5">
        <v>9.1999999999999993</v>
      </c>
    </row>
    <row r="77" spans="1:3" x14ac:dyDescent="0.25">
      <c r="A77" s="3" t="s">
        <v>139</v>
      </c>
      <c r="B77" s="5">
        <v>9.3000000000000007</v>
      </c>
      <c r="C77" s="5" t="s">
        <v>4</v>
      </c>
    </row>
    <row r="78" spans="1:3" x14ac:dyDescent="0.25">
      <c r="A78" s="3" t="s">
        <v>513</v>
      </c>
      <c r="B78" s="5" t="s">
        <v>4</v>
      </c>
      <c r="C78" s="5">
        <v>10</v>
      </c>
    </row>
    <row r="79" spans="1:3" ht="30" x14ac:dyDescent="0.25">
      <c r="A79" s="3" t="s">
        <v>40</v>
      </c>
      <c r="B79" s="5" t="s">
        <v>47</v>
      </c>
      <c r="C79" s="5" t="s">
        <v>47</v>
      </c>
    </row>
    <row r="80" spans="1:3" ht="30" x14ac:dyDescent="0.25">
      <c r="A80" s="3" t="s">
        <v>41</v>
      </c>
      <c r="B80" s="5">
        <v>9.3000000000000007</v>
      </c>
      <c r="C80" s="5">
        <v>10</v>
      </c>
    </row>
    <row r="81" spans="1:3" x14ac:dyDescent="0.25">
      <c r="A81" s="3" t="s">
        <v>494</v>
      </c>
      <c r="B81" s="5">
        <v>7.3</v>
      </c>
      <c r="C81" s="5">
        <v>-0.3</v>
      </c>
    </row>
    <row r="82" spans="1:3" x14ac:dyDescent="0.25">
      <c r="A82" s="3" t="s">
        <v>826</v>
      </c>
      <c r="B82" s="5" t="s">
        <v>4</v>
      </c>
      <c r="C82" s="5" t="s">
        <v>4</v>
      </c>
    </row>
    <row r="83" spans="1:3" ht="30" x14ac:dyDescent="0.25">
      <c r="A83" s="4" t="s">
        <v>821</v>
      </c>
      <c r="B83" s="5" t="s">
        <v>4</v>
      </c>
      <c r="C83" s="5" t="s">
        <v>4</v>
      </c>
    </row>
    <row r="84" spans="1:3" x14ac:dyDescent="0.25">
      <c r="A84" s="3" t="s">
        <v>27</v>
      </c>
      <c r="B84" s="5">
        <v>126.3</v>
      </c>
      <c r="C84" s="5">
        <v>114</v>
      </c>
    </row>
    <row r="85" spans="1:3" x14ac:dyDescent="0.25">
      <c r="A85" s="3" t="s">
        <v>28</v>
      </c>
      <c r="B85" s="5">
        <v>-97.4</v>
      </c>
      <c r="C85" s="5">
        <v>-85.8</v>
      </c>
    </row>
    <row r="86" spans="1:3" x14ac:dyDescent="0.25">
      <c r="A86" s="3" t="s">
        <v>29</v>
      </c>
      <c r="B86" s="5">
        <v>28.9</v>
      </c>
      <c r="C86" s="5">
        <v>28.2</v>
      </c>
    </row>
    <row r="87" spans="1:3" x14ac:dyDescent="0.25">
      <c r="A87" s="4" t="s">
        <v>30</v>
      </c>
      <c r="B87" s="5" t="s">
        <v>4</v>
      </c>
      <c r="C87" s="5" t="s">
        <v>4</v>
      </c>
    </row>
    <row r="88" spans="1:3" ht="30" x14ac:dyDescent="0.25">
      <c r="A88" s="3" t="s">
        <v>273</v>
      </c>
      <c r="B88" s="5">
        <v>-11.6</v>
      </c>
      <c r="C88" s="5">
        <v>-10.7</v>
      </c>
    </row>
    <row r="89" spans="1:3" x14ac:dyDescent="0.25">
      <c r="A89" s="3" t="s">
        <v>32</v>
      </c>
      <c r="B89" s="5">
        <v>-11.6</v>
      </c>
      <c r="C89" s="5">
        <v>-10.7</v>
      </c>
    </row>
    <row r="90" spans="1:3" x14ac:dyDescent="0.25">
      <c r="A90" s="3" t="s">
        <v>478</v>
      </c>
      <c r="B90" s="5">
        <v>17.3</v>
      </c>
      <c r="C90" s="5">
        <v>17.5</v>
      </c>
    </row>
    <row r="91" spans="1:3" x14ac:dyDescent="0.25">
      <c r="A91" s="4" t="s">
        <v>822</v>
      </c>
      <c r="B91" s="5" t="s">
        <v>4</v>
      </c>
      <c r="C91" s="5" t="s">
        <v>4</v>
      </c>
    </row>
    <row r="92" spans="1:3" ht="30" x14ac:dyDescent="0.25">
      <c r="A92" s="3" t="s">
        <v>479</v>
      </c>
      <c r="B92" s="5">
        <v>-6.8</v>
      </c>
      <c r="C92" s="5">
        <v>-3.2</v>
      </c>
    </row>
    <row r="93" spans="1:3" ht="45" x14ac:dyDescent="0.25">
      <c r="A93" s="3" t="s">
        <v>37</v>
      </c>
      <c r="B93" s="5">
        <v>10.5</v>
      </c>
      <c r="C93" s="5">
        <v>14.3</v>
      </c>
    </row>
    <row r="94" spans="1:3" x14ac:dyDescent="0.25">
      <c r="A94" s="3" t="s">
        <v>485</v>
      </c>
      <c r="B94" s="5">
        <v>-2.9</v>
      </c>
      <c r="C94" s="5">
        <v>-5</v>
      </c>
    </row>
    <row r="95" spans="1:3" ht="45" x14ac:dyDescent="0.25">
      <c r="A95" s="3" t="s">
        <v>488</v>
      </c>
      <c r="B95" s="5">
        <v>7.6</v>
      </c>
      <c r="C95" s="5">
        <v>9.3000000000000007</v>
      </c>
    </row>
    <row r="96" spans="1:3" ht="30" x14ac:dyDescent="0.25">
      <c r="A96" s="3" t="s">
        <v>491</v>
      </c>
      <c r="B96" s="5" t="s">
        <v>47</v>
      </c>
      <c r="C96" s="5" t="s">
        <v>47</v>
      </c>
    </row>
    <row r="97" spans="1:3" x14ac:dyDescent="0.25">
      <c r="A97" s="3" t="s">
        <v>139</v>
      </c>
      <c r="B97" s="5">
        <v>7.6</v>
      </c>
      <c r="C97" s="5" t="s">
        <v>4</v>
      </c>
    </row>
    <row r="98" spans="1:3" x14ac:dyDescent="0.25">
      <c r="A98" s="3" t="s">
        <v>513</v>
      </c>
      <c r="B98" s="5" t="s">
        <v>4</v>
      </c>
      <c r="C98" s="5">
        <v>9.3000000000000007</v>
      </c>
    </row>
    <row r="99" spans="1:3" ht="30" x14ac:dyDescent="0.25">
      <c r="A99" s="3" t="s">
        <v>40</v>
      </c>
      <c r="B99" s="5">
        <v>-0.1</v>
      </c>
      <c r="C99" s="5">
        <v>-0.1</v>
      </c>
    </row>
    <row r="100" spans="1:3" ht="30" x14ac:dyDescent="0.25">
      <c r="A100" s="3" t="s">
        <v>41</v>
      </c>
      <c r="B100" s="5">
        <v>7.5</v>
      </c>
      <c r="C100" s="5">
        <v>9.1999999999999993</v>
      </c>
    </row>
    <row r="101" spans="1:3" x14ac:dyDescent="0.25">
      <c r="A101" s="3" t="s">
        <v>494</v>
      </c>
      <c r="B101" s="5">
        <v>5.3</v>
      </c>
      <c r="C101" s="5">
        <v>-1</v>
      </c>
    </row>
    <row r="102" spans="1:3" x14ac:dyDescent="0.25">
      <c r="A102" s="3" t="s">
        <v>827</v>
      </c>
      <c r="B102" s="5" t="s">
        <v>4</v>
      </c>
      <c r="C102" s="5" t="s">
        <v>4</v>
      </c>
    </row>
    <row r="103" spans="1:3" ht="30" x14ac:dyDescent="0.25">
      <c r="A103" s="4" t="s">
        <v>821</v>
      </c>
      <c r="B103" s="5" t="s">
        <v>4</v>
      </c>
      <c r="C103" s="5" t="s">
        <v>4</v>
      </c>
    </row>
    <row r="104" spans="1:3" x14ac:dyDescent="0.25">
      <c r="A104" s="3" t="s">
        <v>27</v>
      </c>
      <c r="B104" s="5">
        <v>-1.5</v>
      </c>
      <c r="C104" s="5">
        <v>-1.3</v>
      </c>
    </row>
    <row r="105" spans="1:3" x14ac:dyDescent="0.25">
      <c r="A105" s="3" t="s">
        <v>28</v>
      </c>
      <c r="B105" s="5">
        <v>1.5</v>
      </c>
      <c r="C105" s="5">
        <v>1.3</v>
      </c>
    </row>
    <row r="106" spans="1:3" x14ac:dyDescent="0.25">
      <c r="A106" s="3" t="s">
        <v>29</v>
      </c>
      <c r="B106" s="5" t="s">
        <v>47</v>
      </c>
      <c r="C106" s="5" t="s">
        <v>47</v>
      </c>
    </row>
    <row r="107" spans="1:3" x14ac:dyDescent="0.25">
      <c r="A107" s="4" t="s">
        <v>30</v>
      </c>
      <c r="B107" s="5" t="s">
        <v>4</v>
      </c>
      <c r="C107" s="5" t="s">
        <v>4</v>
      </c>
    </row>
    <row r="108" spans="1:3" ht="30" x14ac:dyDescent="0.25">
      <c r="A108" s="3" t="s">
        <v>273</v>
      </c>
      <c r="B108" s="5" t="s">
        <v>47</v>
      </c>
      <c r="C108" s="5" t="s">
        <v>47</v>
      </c>
    </row>
    <row r="109" spans="1:3" x14ac:dyDescent="0.25">
      <c r="A109" s="3" t="s">
        <v>32</v>
      </c>
      <c r="B109" s="5" t="s">
        <v>47</v>
      </c>
      <c r="C109" s="5" t="s">
        <v>47</v>
      </c>
    </row>
    <row r="110" spans="1:3" x14ac:dyDescent="0.25">
      <c r="A110" s="3" t="s">
        <v>478</v>
      </c>
      <c r="B110" s="5" t="s">
        <v>47</v>
      </c>
      <c r="C110" s="5" t="s">
        <v>47</v>
      </c>
    </row>
    <row r="111" spans="1:3" x14ac:dyDescent="0.25">
      <c r="A111" s="4" t="s">
        <v>822</v>
      </c>
      <c r="B111" s="5" t="s">
        <v>4</v>
      </c>
      <c r="C111" s="5" t="s">
        <v>4</v>
      </c>
    </row>
    <row r="112" spans="1:3" ht="30" x14ac:dyDescent="0.25">
      <c r="A112" s="3" t="s">
        <v>479</v>
      </c>
      <c r="B112" s="5" t="s">
        <v>47</v>
      </c>
      <c r="C112" s="5" t="s">
        <v>47</v>
      </c>
    </row>
    <row r="113" spans="1:3" ht="45" x14ac:dyDescent="0.25">
      <c r="A113" s="3" t="s">
        <v>37</v>
      </c>
      <c r="B113" s="5" t="s">
        <v>47</v>
      </c>
      <c r="C113" s="5" t="s">
        <v>47</v>
      </c>
    </row>
    <row r="114" spans="1:3" x14ac:dyDescent="0.25">
      <c r="A114" s="3" t="s">
        <v>485</v>
      </c>
      <c r="B114" s="5" t="s">
        <v>47</v>
      </c>
      <c r="C114" s="5" t="s">
        <v>47</v>
      </c>
    </row>
    <row r="115" spans="1:3" ht="45" x14ac:dyDescent="0.25">
      <c r="A115" s="3" t="s">
        <v>488</v>
      </c>
      <c r="B115" s="5" t="s">
        <v>47</v>
      </c>
      <c r="C115" s="5" t="s">
        <v>47</v>
      </c>
    </row>
    <row r="116" spans="1:3" ht="30" x14ac:dyDescent="0.25">
      <c r="A116" s="3" t="s">
        <v>491</v>
      </c>
      <c r="B116" s="5">
        <v>-21.4</v>
      </c>
      <c r="C116" s="5">
        <v>-24.2</v>
      </c>
    </row>
    <row r="117" spans="1:3" x14ac:dyDescent="0.25">
      <c r="A117" s="3" t="s">
        <v>139</v>
      </c>
      <c r="B117" s="5">
        <v>-21.4</v>
      </c>
      <c r="C117" s="5" t="s">
        <v>4</v>
      </c>
    </row>
    <row r="118" spans="1:3" x14ac:dyDescent="0.25">
      <c r="A118" s="3" t="s">
        <v>513</v>
      </c>
      <c r="B118" s="5" t="s">
        <v>4</v>
      </c>
      <c r="C118" s="5">
        <v>-24.2</v>
      </c>
    </row>
    <row r="119" spans="1:3" ht="30" x14ac:dyDescent="0.25">
      <c r="A119" s="3" t="s">
        <v>40</v>
      </c>
      <c r="B119" s="5" t="s">
        <v>47</v>
      </c>
      <c r="C119" s="5" t="s">
        <v>47</v>
      </c>
    </row>
    <row r="120" spans="1:3" ht="30" x14ac:dyDescent="0.25">
      <c r="A120" s="3" t="s">
        <v>41</v>
      </c>
      <c r="B120" s="5">
        <v>-21.4</v>
      </c>
      <c r="C120" s="5">
        <v>-24.2</v>
      </c>
    </row>
    <row r="121" spans="1:3" x14ac:dyDescent="0.25">
      <c r="A121" s="3" t="s">
        <v>494</v>
      </c>
      <c r="B121" s="9">
        <v>-15.4</v>
      </c>
      <c r="C121" s="9">
        <v>4.900000000000000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828</v>
      </c>
      <c r="B1" s="8" t="s">
        <v>2</v>
      </c>
      <c r="C1" s="8" t="s">
        <v>58</v>
      </c>
      <c r="D1" s="8" t="s">
        <v>25</v>
      </c>
      <c r="E1" s="8" t="s">
        <v>622</v>
      </c>
    </row>
    <row r="2" spans="1:5" x14ac:dyDescent="0.25">
      <c r="A2" s="1" t="s">
        <v>24</v>
      </c>
      <c r="B2" s="8"/>
      <c r="C2" s="8"/>
      <c r="D2" s="8"/>
      <c r="E2" s="8"/>
    </row>
    <row r="3" spans="1:5" x14ac:dyDescent="0.25">
      <c r="A3" s="4" t="s">
        <v>59</v>
      </c>
      <c r="B3" s="5" t="s">
        <v>4</v>
      </c>
      <c r="C3" s="5" t="s">
        <v>4</v>
      </c>
      <c r="D3" s="5" t="s">
        <v>4</v>
      </c>
      <c r="E3" s="5" t="s">
        <v>4</v>
      </c>
    </row>
    <row r="4" spans="1:5" x14ac:dyDescent="0.25">
      <c r="A4" s="3" t="s">
        <v>60</v>
      </c>
      <c r="B4" s="9">
        <v>25.1</v>
      </c>
      <c r="C4" s="9">
        <v>36.799999999999997</v>
      </c>
      <c r="D4" s="9">
        <v>20.100000000000001</v>
      </c>
      <c r="E4" s="10">
        <v>28</v>
      </c>
    </row>
    <row r="5" spans="1:5" x14ac:dyDescent="0.25">
      <c r="A5" s="3" t="s">
        <v>61</v>
      </c>
      <c r="B5" s="5">
        <v>98.5</v>
      </c>
      <c r="C5" s="5">
        <v>97</v>
      </c>
      <c r="D5" s="5" t="s">
        <v>4</v>
      </c>
      <c r="E5" s="5" t="s">
        <v>4</v>
      </c>
    </row>
    <row r="6" spans="1:5" x14ac:dyDescent="0.25">
      <c r="A6" s="3" t="s">
        <v>62</v>
      </c>
      <c r="B6" s="5">
        <v>45.6</v>
      </c>
      <c r="C6" s="5">
        <v>45</v>
      </c>
      <c r="D6" s="5" t="s">
        <v>4</v>
      </c>
      <c r="E6" s="5" t="s">
        <v>4</v>
      </c>
    </row>
    <row r="7" spans="1:5" x14ac:dyDescent="0.25">
      <c r="A7" s="3" t="s">
        <v>63</v>
      </c>
      <c r="B7" s="5">
        <v>12.6</v>
      </c>
      <c r="C7" s="5">
        <v>15.2</v>
      </c>
      <c r="D7" s="5" t="s">
        <v>4</v>
      </c>
      <c r="E7" s="5" t="s">
        <v>4</v>
      </c>
    </row>
    <row r="8" spans="1:5" x14ac:dyDescent="0.25">
      <c r="A8" s="3" t="s">
        <v>64</v>
      </c>
      <c r="B8" s="5">
        <v>6</v>
      </c>
      <c r="C8" s="5">
        <v>4.9000000000000004</v>
      </c>
      <c r="D8" s="5" t="s">
        <v>4</v>
      </c>
      <c r="E8" s="5" t="s">
        <v>4</v>
      </c>
    </row>
    <row r="9" spans="1:5" x14ac:dyDescent="0.25">
      <c r="A9" s="3" t="s">
        <v>65</v>
      </c>
      <c r="B9" s="5">
        <v>187.8</v>
      </c>
      <c r="C9" s="5">
        <v>198.9</v>
      </c>
      <c r="D9" s="5" t="s">
        <v>4</v>
      </c>
      <c r="E9" s="5" t="s">
        <v>4</v>
      </c>
    </row>
    <row r="10" spans="1:5" x14ac:dyDescent="0.25">
      <c r="A10" s="3" t="s">
        <v>66</v>
      </c>
      <c r="B10" s="5">
        <v>149.1</v>
      </c>
      <c r="C10" s="5">
        <v>148.69999999999999</v>
      </c>
      <c r="D10" s="5" t="s">
        <v>4</v>
      </c>
      <c r="E10" s="5" t="s">
        <v>4</v>
      </c>
    </row>
    <row r="11" spans="1:5" x14ac:dyDescent="0.25">
      <c r="A11" s="3" t="s">
        <v>67</v>
      </c>
      <c r="B11" s="5">
        <v>244.3</v>
      </c>
      <c r="C11" s="5">
        <v>249</v>
      </c>
      <c r="D11" s="5" t="s">
        <v>4</v>
      </c>
      <c r="E11" s="5" t="s">
        <v>4</v>
      </c>
    </row>
    <row r="12" spans="1:5" x14ac:dyDescent="0.25">
      <c r="A12" s="3" t="s">
        <v>68</v>
      </c>
      <c r="B12" s="5">
        <v>246</v>
      </c>
      <c r="C12" s="5">
        <v>246.7</v>
      </c>
      <c r="D12" s="5" t="s">
        <v>4</v>
      </c>
      <c r="E12" s="5">
        <v>242.8</v>
      </c>
    </row>
    <row r="13" spans="1:5" x14ac:dyDescent="0.25">
      <c r="A13" s="3" t="s">
        <v>70</v>
      </c>
      <c r="B13" s="5">
        <v>24.5</v>
      </c>
      <c r="C13" s="5">
        <v>25.4</v>
      </c>
      <c r="D13" s="5" t="s">
        <v>4</v>
      </c>
      <c r="E13" s="5" t="s">
        <v>4</v>
      </c>
    </row>
    <row r="14" spans="1:5" x14ac:dyDescent="0.25">
      <c r="A14" s="3" t="s">
        <v>71</v>
      </c>
      <c r="B14" s="5">
        <v>851.7</v>
      </c>
      <c r="C14" s="5">
        <v>868.7</v>
      </c>
      <c r="D14" s="5" t="s">
        <v>4</v>
      </c>
      <c r="E14" s="5" t="s">
        <v>4</v>
      </c>
    </row>
    <row r="15" spans="1:5" x14ac:dyDescent="0.25">
      <c r="A15" s="4" t="s">
        <v>72</v>
      </c>
      <c r="B15" s="5" t="s">
        <v>4</v>
      </c>
      <c r="C15" s="5" t="s">
        <v>4</v>
      </c>
      <c r="D15" s="5" t="s">
        <v>4</v>
      </c>
      <c r="E15" s="5" t="s">
        <v>4</v>
      </c>
    </row>
    <row r="16" spans="1:5" x14ac:dyDescent="0.25">
      <c r="A16" s="3" t="s">
        <v>73</v>
      </c>
      <c r="B16" s="5">
        <v>61.3</v>
      </c>
      <c r="C16" s="5">
        <v>67.7</v>
      </c>
      <c r="D16" s="5" t="s">
        <v>4</v>
      </c>
      <c r="E16" s="5" t="s">
        <v>4</v>
      </c>
    </row>
    <row r="17" spans="1:5" x14ac:dyDescent="0.25">
      <c r="A17" s="3" t="s">
        <v>74</v>
      </c>
      <c r="B17" s="5">
        <v>4.3</v>
      </c>
      <c r="C17" s="5">
        <v>5.8</v>
      </c>
      <c r="D17" s="5" t="s">
        <v>4</v>
      </c>
      <c r="E17" s="5" t="s">
        <v>4</v>
      </c>
    </row>
    <row r="18" spans="1:5" x14ac:dyDescent="0.25">
      <c r="A18" s="3" t="s">
        <v>75</v>
      </c>
      <c r="B18" s="5">
        <v>48.2</v>
      </c>
      <c r="C18" s="5">
        <v>53.4</v>
      </c>
      <c r="D18" s="5" t="s">
        <v>4</v>
      </c>
      <c r="E18" s="5" t="s">
        <v>4</v>
      </c>
    </row>
    <row r="19" spans="1:5" x14ac:dyDescent="0.25">
      <c r="A19" s="3" t="s">
        <v>76</v>
      </c>
      <c r="B19" s="5">
        <v>6.9</v>
      </c>
      <c r="C19" s="5">
        <v>15</v>
      </c>
      <c r="D19" s="5" t="s">
        <v>4</v>
      </c>
      <c r="E19" s="5" t="s">
        <v>4</v>
      </c>
    </row>
    <row r="20" spans="1:5" x14ac:dyDescent="0.25">
      <c r="A20" s="3" t="s">
        <v>77</v>
      </c>
      <c r="B20" s="5">
        <v>13.3</v>
      </c>
      <c r="C20" s="5">
        <v>12.2</v>
      </c>
      <c r="D20" s="5" t="s">
        <v>4</v>
      </c>
      <c r="E20" s="5" t="s">
        <v>4</v>
      </c>
    </row>
    <row r="21" spans="1:5" ht="30" x14ac:dyDescent="0.25">
      <c r="A21" s="3" t="s">
        <v>78</v>
      </c>
      <c r="B21" s="5">
        <v>0.9</v>
      </c>
      <c r="C21" s="5">
        <v>0.8</v>
      </c>
      <c r="D21" s="5" t="s">
        <v>4</v>
      </c>
      <c r="E21" s="5" t="s">
        <v>4</v>
      </c>
    </row>
    <row r="22" spans="1:5" x14ac:dyDescent="0.25">
      <c r="A22" s="3" t="s">
        <v>79</v>
      </c>
      <c r="B22" s="5">
        <v>7.5</v>
      </c>
      <c r="C22" s="5">
        <v>5.6</v>
      </c>
      <c r="D22" s="5" t="s">
        <v>4</v>
      </c>
      <c r="E22" s="5" t="s">
        <v>4</v>
      </c>
    </row>
    <row r="23" spans="1:5" x14ac:dyDescent="0.25">
      <c r="A23" s="3" t="s">
        <v>64</v>
      </c>
      <c r="B23" s="5">
        <v>1.5</v>
      </c>
      <c r="C23" s="5">
        <v>0.4</v>
      </c>
      <c r="D23" s="5" t="s">
        <v>4</v>
      </c>
      <c r="E23" s="5" t="s">
        <v>4</v>
      </c>
    </row>
    <row r="24" spans="1:5" x14ac:dyDescent="0.25">
      <c r="A24" s="3" t="s">
        <v>80</v>
      </c>
      <c r="B24" s="5">
        <v>143.9</v>
      </c>
      <c r="C24" s="5">
        <v>160.9</v>
      </c>
      <c r="D24" s="5" t="s">
        <v>4</v>
      </c>
      <c r="E24" s="5" t="s">
        <v>4</v>
      </c>
    </row>
    <row r="25" spans="1:5" x14ac:dyDescent="0.25">
      <c r="A25" s="3" t="s">
        <v>81</v>
      </c>
      <c r="B25" s="5">
        <v>17.899999999999999</v>
      </c>
      <c r="C25" s="5">
        <v>17.899999999999999</v>
      </c>
      <c r="D25" s="5" t="s">
        <v>4</v>
      </c>
      <c r="E25" s="5" t="s">
        <v>4</v>
      </c>
    </row>
    <row r="26" spans="1:5" ht="30" x14ac:dyDescent="0.25">
      <c r="A26" s="3" t="s">
        <v>82</v>
      </c>
      <c r="B26" s="5">
        <v>22.5</v>
      </c>
      <c r="C26" s="5">
        <v>22.5</v>
      </c>
      <c r="D26" s="5" t="s">
        <v>4</v>
      </c>
      <c r="E26" s="5" t="s">
        <v>4</v>
      </c>
    </row>
    <row r="27" spans="1:5" x14ac:dyDescent="0.25">
      <c r="A27" s="3" t="s">
        <v>520</v>
      </c>
      <c r="B27" s="5" t="s">
        <v>47</v>
      </c>
      <c r="C27" s="5" t="s">
        <v>47</v>
      </c>
      <c r="D27" s="5" t="s">
        <v>4</v>
      </c>
      <c r="E27" s="5" t="s">
        <v>4</v>
      </c>
    </row>
    <row r="28" spans="1:5" x14ac:dyDescent="0.25">
      <c r="A28" s="3" t="s">
        <v>83</v>
      </c>
      <c r="B28" s="5">
        <v>382.8</v>
      </c>
      <c r="C28" s="5">
        <v>384.7</v>
      </c>
      <c r="D28" s="5" t="s">
        <v>4</v>
      </c>
      <c r="E28" s="5" t="s">
        <v>4</v>
      </c>
    </row>
    <row r="29" spans="1:5" ht="30" x14ac:dyDescent="0.25">
      <c r="A29" s="3" t="s">
        <v>84</v>
      </c>
      <c r="B29" s="5">
        <v>53</v>
      </c>
      <c r="C29" s="5">
        <v>53</v>
      </c>
      <c r="D29" s="5" t="s">
        <v>4</v>
      </c>
      <c r="E29" s="5" t="s">
        <v>4</v>
      </c>
    </row>
    <row r="30" spans="1:5" x14ac:dyDescent="0.25">
      <c r="A30" s="3" t="s">
        <v>85</v>
      </c>
      <c r="B30" s="5">
        <v>17.600000000000001</v>
      </c>
      <c r="C30" s="5">
        <v>15.6</v>
      </c>
      <c r="D30" s="5" t="s">
        <v>4</v>
      </c>
      <c r="E30" s="5" t="s">
        <v>4</v>
      </c>
    </row>
    <row r="31" spans="1:5" x14ac:dyDescent="0.25">
      <c r="A31" s="3" t="s">
        <v>64</v>
      </c>
      <c r="B31" s="5">
        <v>67.900000000000006</v>
      </c>
      <c r="C31" s="5">
        <v>68.900000000000006</v>
      </c>
      <c r="D31" s="5" t="s">
        <v>4</v>
      </c>
      <c r="E31" s="5" t="s">
        <v>4</v>
      </c>
    </row>
    <row r="32" spans="1:5" x14ac:dyDescent="0.25">
      <c r="A32" s="3" t="s">
        <v>86</v>
      </c>
      <c r="B32" s="5">
        <v>12</v>
      </c>
      <c r="C32" s="5">
        <v>9.6999999999999993</v>
      </c>
      <c r="D32" s="5" t="s">
        <v>4</v>
      </c>
      <c r="E32" s="5" t="s">
        <v>4</v>
      </c>
    </row>
    <row r="33" spans="1:5" x14ac:dyDescent="0.25">
      <c r="A33" s="3" t="s">
        <v>87</v>
      </c>
      <c r="B33" s="5">
        <v>717.6</v>
      </c>
      <c r="C33" s="5">
        <v>733.2</v>
      </c>
      <c r="D33" s="5" t="s">
        <v>4</v>
      </c>
      <c r="E33" s="5" t="s">
        <v>4</v>
      </c>
    </row>
    <row r="34" spans="1:5" x14ac:dyDescent="0.25">
      <c r="A34" s="4" t="s">
        <v>89</v>
      </c>
      <c r="B34" s="5" t="s">
        <v>4</v>
      </c>
      <c r="C34" s="5" t="s">
        <v>4</v>
      </c>
      <c r="D34" s="5" t="s">
        <v>4</v>
      </c>
      <c r="E34" s="5" t="s">
        <v>4</v>
      </c>
    </row>
    <row r="35" spans="1:5" ht="30" x14ac:dyDescent="0.25">
      <c r="A35" s="3" t="s">
        <v>96</v>
      </c>
      <c r="B35" s="5">
        <v>128.30000000000001</v>
      </c>
      <c r="C35" s="5">
        <v>129.9</v>
      </c>
      <c r="D35" s="5" t="s">
        <v>4</v>
      </c>
      <c r="E35" s="5" t="s">
        <v>4</v>
      </c>
    </row>
    <row r="36" spans="1:5" x14ac:dyDescent="0.25">
      <c r="A36" s="3" t="s">
        <v>97</v>
      </c>
      <c r="B36" s="5">
        <v>4.3</v>
      </c>
      <c r="C36" s="5">
        <v>4.0999999999999996</v>
      </c>
      <c r="D36" s="5" t="s">
        <v>4</v>
      </c>
      <c r="E36" s="5" t="s">
        <v>4</v>
      </c>
    </row>
    <row r="37" spans="1:5" x14ac:dyDescent="0.25">
      <c r="A37" s="3" t="s">
        <v>98</v>
      </c>
      <c r="B37" s="5">
        <v>132.6</v>
      </c>
      <c r="C37" s="5">
        <v>134</v>
      </c>
      <c r="D37" s="5" t="s">
        <v>4</v>
      </c>
      <c r="E37" s="5" t="s">
        <v>4</v>
      </c>
    </row>
    <row r="38" spans="1:5" x14ac:dyDescent="0.25">
      <c r="A38" s="3" t="s">
        <v>99</v>
      </c>
      <c r="B38" s="5">
        <v>851.7</v>
      </c>
      <c r="C38" s="5">
        <v>868.7</v>
      </c>
      <c r="D38" s="5" t="s">
        <v>4</v>
      </c>
      <c r="E38" s="5" t="s">
        <v>4</v>
      </c>
    </row>
    <row r="39" spans="1:5" ht="30" x14ac:dyDescent="0.25">
      <c r="A39" s="3" t="s">
        <v>829</v>
      </c>
      <c r="B39" s="5" t="s">
        <v>4</v>
      </c>
      <c r="C39" s="5" t="s">
        <v>4</v>
      </c>
      <c r="D39" s="5" t="s">
        <v>4</v>
      </c>
      <c r="E39" s="5" t="s">
        <v>4</v>
      </c>
    </row>
    <row r="40" spans="1:5" x14ac:dyDescent="0.25">
      <c r="A40" s="4" t="s">
        <v>72</v>
      </c>
      <c r="B40" s="5" t="s">
        <v>4</v>
      </c>
      <c r="C40" s="5" t="s">
        <v>4</v>
      </c>
      <c r="D40" s="5" t="s">
        <v>4</v>
      </c>
      <c r="E40" s="5" t="s">
        <v>4</v>
      </c>
    </row>
    <row r="41" spans="1:5" x14ac:dyDescent="0.25">
      <c r="A41" s="3" t="s">
        <v>101</v>
      </c>
      <c r="B41" s="5" t="s">
        <v>47</v>
      </c>
      <c r="C41" s="5" t="s">
        <v>47</v>
      </c>
      <c r="D41" s="5" t="s">
        <v>4</v>
      </c>
      <c r="E41" s="5" t="s">
        <v>4</v>
      </c>
    </row>
    <row r="42" spans="1:5" x14ac:dyDescent="0.25">
      <c r="A42" s="3" t="s">
        <v>100</v>
      </c>
      <c r="B42" s="5" t="s">
        <v>4</v>
      </c>
      <c r="C42" s="5" t="s">
        <v>4</v>
      </c>
      <c r="D42" s="5" t="s">
        <v>4</v>
      </c>
      <c r="E42" s="5" t="s">
        <v>4</v>
      </c>
    </row>
    <row r="43" spans="1:5" x14ac:dyDescent="0.25">
      <c r="A43" s="4" t="s">
        <v>72</v>
      </c>
      <c r="B43" s="5" t="s">
        <v>4</v>
      </c>
      <c r="C43" s="5" t="s">
        <v>4</v>
      </c>
      <c r="D43" s="5" t="s">
        <v>4</v>
      </c>
      <c r="E43" s="5" t="s">
        <v>4</v>
      </c>
    </row>
    <row r="44" spans="1:5" x14ac:dyDescent="0.25">
      <c r="A44" s="3" t="s">
        <v>101</v>
      </c>
      <c r="B44" s="5">
        <v>1.5</v>
      </c>
      <c r="C44" s="5">
        <v>1.5</v>
      </c>
      <c r="D44" s="5" t="s">
        <v>4</v>
      </c>
      <c r="E44" s="5" t="s">
        <v>4</v>
      </c>
    </row>
    <row r="45" spans="1:5" x14ac:dyDescent="0.25">
      <c r="A45" s="3" t="s">
        <v>823</v>
      </c>
      <c r="B45" s="5" t="s">
        <v>4</v>
      </c>
      <c r="C45" s="5" t="s">
        <v>4</v>
      </c>
      <c r="D45" s="5" t="s">
        <v>4</v>
      </c>
      <c r="E45" s="5" t="s">
        <v>4</v>
      </c>
    </row>
    <row r="46" spans="1:5" x14ac:dyDescent="0.25">
      <c r="A46" s="4" t="s">
        <v>59</v>
      </c>
      <c r="B46" s="5" t="s">
        <v>4</v>
      </c>
      <c r="C46" s="5" t="s">
        <v>4</v>
      </c>
      <c r="D46" s="5" t="s">
        <v>4</v>
      </c>
      <c r="E46" s="5" t="s">
        <v>4</v>
      </c>
    </row>
    <row r="47" spans="1:5" x14ac:dyDescent="0.25">
      <c r="A47" s="3" t="s">
        <v>60</v>
      </c>
      <c r="B47" s="5" t="s">
        <v>47</v>
      </c>
      <c r="C47" s="5" t="s">
        <v>47</v>
      </c>
      <c r="D47" s="5" t="s">
        <v>47</v>
      </c>
      <c r="E47" s="5" t="s">
        <v>47</v>
      </c>
    </row>
    <row r="48" spans="1:5" x14ac:dyDescent="0.25">
      <c r="A48" s="3" t="s">
        <v>61</v>
      </c>
      <c r="B48" s="5" t="s">
        <v>47</v>
      </c>
      <c r="C48" s="5" t="s">
        <v>47</v>
      </c>
      <c r="D48" s="5" t="s">
        <v>4</v>
      </c>
      <c r="E48" s="5" t="s">
        <v>4</v>
      </c>
    </row>
    <row r="49" spans="1:5" x14ac:dyDescent="0.25">
      <c r="A49" s="3" t="s">
        <v>62</v>
      </c>
      <c r="B49" s="5" t="s">
        <v>47</v>
      </c>
      <c r="C49" s="5" t="s">
        <v>47</v>
      </c>
      <c r="D49" s="5" t="s">
        <v>4</v>
      </c>
      <c r="E49" s="5" t="s">
        <v>4</v>
      </c>
    </row>
    <row r="50" spans="1:5" x14ac:dyDescent="0.25">
      <c r="A50" s="3" t="s">
        <v>63</v>
      </c>
      <c r="B50" s="5">
        <v>0.1</v>
      </c>
      <c r="C50" s="5">
        <v>0.2</v>
      </c>
      <c r="D50" s="5" t="s">
        <v>4</v>
      </c>
      <c r="E50" s="5" t="s">
        <v>4</v>
      </c>
    </row>
    <row r="51" spans="1:5" x14ac:dyDescent="0.25">
      <c r="A51" s="3" t="s">
        <v>64</v>
      </c>
      <c r="B51" s="5" t="s">
        <v>47</v>
      </c>
      <c r="C51" s="5" t="s">
        <v>47</v>
      </c>
      <c r="D51" s="5" t="s">
        <v>4</v>
      </c>
      <c r="E51" s="5" t="s">
        <v>4</v>
      </c>
    </row>
    <row r="52" spans="1:5" x14ac:dyDescent="0.25">
      <c r="A52" s="3" t="s">
        <v>65</v>
      </c>
      <c r="B52" s="5">
        <v>0.1</v>
      </c>
      <c r="C52" s="5">
        <v>0.2</v>
      </c>
      <c r="D52" s="5" t="s">
        <v>4</v>
      </c>
      <c r="E52" s="5" t="s">
        <v>4</v>
      </c>
    </row>
    <row r="53" spans="1:5" x14ac:dyDescent="0.25">
      <c r="A53" s="3" t="s">
        <v>66</v>
      </c>
      <c r="B53" s="5">
        <v>0.1</v>
      </c>
      <c r="C53" s="5" t="s">
        <v>47</v>
      </c>
      <c r="D53" s="5" t="s">
        <v>4</v>
      </c>
      <c r="E53" s="5" t="s">
        <v>4</v>
      </c>
    </row>
    <row r="54" spans="1:5" x14ac:dyDescent="0.25">
      <c r="A54" s="3" t="s">
        <v>67</v>
      </c>
      <c r="B54" s="5" t="s">
        <v>47</v>
      </c>
      <c r="C54" s="5" t="s">
        <v>47</v>
      </c>
      <c r="D54" s="5" t="s">
        <v>4</v>
      </c>
      <c r="E54" s="5" t="s">
        <v>4</v>
      </c>
    </row>
    <row r="55" spans="1:5" x14ac:dyDescent="0.25">
      <c r="A55" s="3" t="s">
        <v>68</v>
      </c>
      <c r="B55" s="5" t="s">
        <v>47</v>
      </c>
      <c r="C55" s="5" t="s">
        <v>47</v>
      </c>
      <c r="D55" s="5" t="s">
        <v>4</v>
      </c>
      <c r="E55" s="5" t="s">
        <v>4</v>
      </c>
    </row>
    <row r="56" spans="1:5" x14ac:dyDescent="0.25">
      <c r="A56" s="3" t="s">
        <v>70</v>
      </c>
      <c r="B56" s="5">
        <v>248.1</v>
      </c>
      <c r="C56" s="5">
        <v>246.4</v>
      </c>
      <c r="D56" s="5" t="s">
        <v>4</v>
      </c>
      <c r="E56" s="5" t="s">
        <v>4</v>
      </c>
    </row>
    <row r="57" spans="1:5" x14ac:dyDescent="0.25">
      <c r="A57" s="3" t="s">
        <v>71</v>
      </c>
      <c r="B57" s="5">
        <v>248.3</v>
      </c>
      <c r="C57" s="5">
        <v>246.6</v>
      </c>
      <c r="D57" s="5" t="s">
        <v>4</v>
      </c>
      <c r="E57" s="5" t="s">
        <v>4</v>
      </c>
    </row>
    <row r="58" spans="1:5" x14ac:dyDescent="0.25">
      <c r="A58" s="4" t="s">
        <v>72</v>
      </c>
      <c r="B58" s="5" t="s">
        <v>4</v>
      </c>
      <c r="C58" s="5" t="s">
        <v>4</v>
      </c>
      <c r="D58" s="5" t="s">
        <v>4</v>
      </c>
      <c r="E58" s="5" t="s">
        <v>4</v>
      </c>
    </row>
    <row r="59" spans="1:5" x14ac:dyDescent="0.25">
      <c r="A59" s="3" t="s">
        <v>73</v>
      </c>
      <c r="B59" s="5">
        <v>0.9</v>
      </c>
      <c r="C59" s="5">
        <v>0.5</v>
      </c>
      <c r="D59" s="5" t="s">
        <v>4</v>
      </c>
      <c r="E59" s="5" t="s">
        <v>4</v>
      </c>
    </row>
    <row r="60" spans="1:5" x14ac:dyDescent="0.25">
      <c r="A60" s="3" t="s">
        <v>74</v>
      </c>
      <c r="B60" s="5" t="s">
        <v>47</v>
      </c>
      <c r="C60" s="5" t="s">
        <v>47</v>
      </c>
      <c r="D60" s="5" t="s">
        <v>4</v>
      </c>
      <c r="E60" s="5" t="s">
        <v>4</v>
      </c>
    </row>
    <row r="61" spans="1:5" x14ac:dyDescent="0.25">
      <c r="A61" s="3" t="s">
        <v>75</v>
      </c>
      <c r="B61" s="5">
        <v>0.9</v>
      </c>
      <c r="C61" s="5">
        <v>1.5</v>
      </c>
      <c r="D61" s="5" t="s">
        <v>4</v>
      </c>
      <c r="E61" s="5" t="s">
        <v>4</v>
      </c>
    </row>
    <row r="62" spans="1:5" x14ac:dyDescent="0.25">
      <c r="A62" s="3" t="s">
        <v>76</v>
      </c>
      <c r="B62" s="5" t="s">
        <v>47</v>
      </c>
      <c r="C62" s="5" t="s">
        <v>47</v>
      </c>
      <c r="D62" s="5" t="s">
        <v>4</v>
      </c>
      <c r="E62" s="5" t="s">
        <v>4</v>
      </c>
    </row>
    <row r="63" spans="1:5" x14ac:dyDescent="0.25">
      <c r="A63" s="3" t="s">
        <v>77</v>
      </c>
      <c r="B63" s="5" t="s">
        <v>47</v>
      </c>
      <c r="C63" s="5" t="s">
        <v>47</v>
      </c>
      <c r="D63" s="5" t="s">
        <v>4</v>
      </c>
      <c r="E63" s="5" t="s">
        <v>4</v>
      </c>
    </row>
    <row r="64" spans="1:5" ht="30" x14ac:dyDescent="0.25">
      <c r="A64" s="3" t="s">
        <v>78</v>
      </c>
      <c r="B64" s="5" t="s">
        <v>47</v>
      </c>
      <c r="C64" s="5" t="s">
        <v>47</v>
      </c>
      <c r="D64" s="5" t="s">
        <v>4</v>
      </c>
      <c r="E64" s="5" t="s">
        <v>4</v>
      </c>
    </row>
    <row r="65" spans="1:5" x14ac:dyDescent="0.25">
      <c r="A65" s="3" t="s">
        <v>79</v>
      </c>
      <c r="B65" s="5" t="s">
        <v>47</v>
      </c>
      <c r="C65" s="5" t="s">
        <v>47</v>
      </c>
      <c r="D65" s="5" t="s">
        <v>4</v>
      </c>
      <c r="E65" s="5" t="s">
        <v>4</v>
      </c>
    </row>
    <row r="66" spans="1:5" x14ac:dyDescent="0.25">
      <c r="A66" s="3" t="s">
        <v>64</v>
      </c>
      <c r="B66" s="5" t="s">
        <v>47</v>
      </c>
      <c r="C66" s="5" t="s">
        <v>47</v>
      </c>
      <c r="D66" s="5" t="s">
        <v>4</v>
      </c>
      <c r="E66" s="5" t="s">
        <v>4</v>
      </c>
    </row>
    <row r="67" spans="1:5" x14ac:dyDescent="0.25">
      <c r="A67" s="3" t="s">
        <v>80</v>
      </c>
      <c r="B67" s="5">
        <v>1.8</v>
      </c>
      <c r="C67" s="5">
        <v>2</v>
      </c>
      <c r="D67" s="5" t="s">
        <v>4</v>
      </c>
      <c r="E67" s="5" t="s">
        <v>4</v>
      </c>
    </row>
    <row r="68" spans="1:5" x14ac:dyDescent="0.25">
      <c r="A68" s="3" t="s">
        <v>81</v>
      </c>
      <c r="B68" s="5">
        <v>17.899999999999999</v>
      </c>
      <c r="C68" s="5">
        <v>17.899999999999999</v>
      </c>
      <c r="D68" s="5" t="s">
        <v>4</v>
      </c>
      <c r="E68" s="5" t="s">
        <v>4</v>
      </c>
    </row>
    <row r="69" spans="1:5" ht="30" x14ac:dyDescent="0.25">
      <c r="A69" s="3" t="s">
        <v>82</v>
      </c>
      <c r="B69" s="5" t="s">
        <v>47</v>
      </c>
      <c r="C69" s="5" t="s">
        <v>47</v>
      </c>
      <c r="D69" s="5" t="s">
        <v>4</v>
      </c>
      <c r="E69" s="5" t="s">
        <v>4</v>
      </c>
    </row>
    <row r="70" spans="1:5" x14ac:dyDescent="0.25">
      <c r="A70" s="3" t="s">
        <v>520</v>
      </c>
      <c r="B70" s="5">
        <v>28.2</v>
      </c>
      <c r="C70" s="5">
        <v>26.7</v>
      </c>
      <c r="D70" s="5" t="s">
        <v>4</v>
      </c>
      <c r="E70" s="5" t="s">
        <v>4</v>
      </c>
    </row>
    <row r="71" spans="1:5" x14ac:dyDescent="0.25">
      <c r="A71" s="3" t="s">
        <v>83</v>
      </c>
      <c r="B71" s="5" t="s">
        <v>47</v>
      </c>
      <c r="C71" s="5" t="s">
        <v>47</v>
      </c>
      <c r="D71" s="5" t="s">
        <v>4</v>
      </c>
      <c r="E71" s="5" t="s">
        <v>4</v>
      </c>
    </row>
    <row r="72" spans="1:5" ht="30" x14ac:dyDescent="0.25">
      <c r="A72" s="3" t="s">
        <v>84</v>
      </c>
      <c r="B72" s="5">
        <v>53</v>
      </c>
      <c r="C72" s="5">
        <v>53</v>
      </c>
      <c r="D72" s="5" t="s">
        <v>4</v>
      </c>
      <c r="E72" s="5" t="s">
        <v>4</v>
      </c>
    </row>
    <row r="73" spans="1:5" x14ac:dyDescent="0.25">
      <c r="A73" s="3" t="s">
        <v>85</v>
      </c>
      <c r="B73" s="5">
        <v>17.600000000000001</v>
      </c>
      <c r="C73" s="5">
        <v>15.6</v>
      </c>
      <c r="D73" s="5" t="s">
        <v>4</v>
      </c>
      <c r="E73" s="5" t="s">
        <v>4</v>
      </c>
    </row>
    <row r="74" spans="1:5" x14ac:dyDescent="0.25">
      <c r="A74" s="3" t="s">
        <v>64</v>
      </c>
      <c r="B74" s="5" t="s">
        <v>47</v>
      </c>
      <c r="C74" s="5" t="s">
        <v>47</v>
      </c>
      <c r="D74" s="5" t="s">
        <v>4</v>
      </c>
      <c r="E74" s="5" t="s">
        <v>4</v>
      </c>
    </row>
    <row r="75" spans="1:5" x14ac:dyDescent="0.25">
      <c r="A75" s="3" t="s">
        <v>86</v>
      </c>
      <c r="B75" s="5" t="s">
        <v>47</v>
      </c>
      <c r="C75" s="5" t="s">
        <v>47</v>
      </c>
      <c r="D75" s="5" t="s">
        <v>4</v>
      </c>
      <c r="E75" s="5" t="s">
        <v>4</v>
      </c>
    </row>
    <row r="76" spans="1:5" x14ac:dyDescent="0.25">
      <c r="A76" s="3" t="s">
        <v>87</v>
      </c>
      <c r="B76" s="5">
        <v>118.5</v>
      </c>
      <c r="C76" s="5">
        <v>115.2</v>
      </c>
      <c r="D76" s="5" t="s">
        <v>4</v>
      </c>
      <c r="E76" s="5" t="s">
        <v>4</v>
      </c>
    </row>
    <row r="77" spans="1:5" x14ac:dyDescent="0.25">
      <c r="A77" s="4" t="s">
        <v>89</v>
      </c>
      <c r="B77" s="5" t="s">
        <v>4</v>
      </c>
      <c r="C77" s="5" t="s">
        <v>4</v>
      </c>
      <c r="D77" s="5" t="s">
        <v>4</v>
      </c>
      <c r="E77" s="5" t="s">
        <v>4</v>
      </c>
    </row>
    <row r="78" spans="1:5" ht="30" x14ac:dyDescent="0.25">
      <c r="A78" s="3" t="s">
        <v>96</v>
      </c>
      <c r="B78" s="5">
        <v>128.30000000000001</v>
      </c>
      <c r="C78" s="5">
        <v>129.9</v>
      </c>
      <c r="D78" s="5" t="s">
        <v>4</v>
      </c>
      <c r="E78" s="5" t="s">
        <v>4</v>
      </c>
    </row>
    <row r="79" spans="1:5" x14ac:dyDescent="0.25">
      <c r="A79" s="3" t="s">
        <v>97</v>
      </c>
      <c r="B79" s="5" t="s">
        <v>47</v>
      </c>
      <c r="C79" s="5" t="s">
        <v>47</v>
      </c>
      <c r="D79" s="5" t="s">
        <v>4</v>
      </c>
      <c r="E79" s="5" t="s">
        <v>4</v>
      </c>
    </row>
    <row r="80" spans="1:5" x14ac:dyDescent="0.25">
      <c r="A80" s="3" t="s">
        <v>98</v>
      </c>
      <c r="B80" s="5">
        <v>128.30000000000001</v>
      </c>
      <c r="C80" s="5">
        <v>129.9</v>
      </c>
      <c r="D80" s="5" t="s">
        <v>4</v>
      </c>
      <c r="E80" s="5" t="s">
        <v>4</v>
      </c>
    </row>
    <row r="81" spans="1:5" x14ac:dyDescent="0.25">
      <c r="A81" s="3" t="s">
        <v>99</v>
      </c>
      <c r="B81" s="5">
        <v>248.3</v>
      </c>
      <c r="C81" s="5">
        <v>246.6</v>
      </c>
      <c r="D81" s="5" t="s">
        <v>4</v>
      </c>
      <c r="E81" s="5" t="s">
        <v>4</v>
      </c>
    </row>
    <row r="82" spans="1:5" ht="30" x14ac:dyDescent="0.25">
      <c r="A82" s="3" t="s">
        <v>830</v>
      </c>
      <c r="B82" s="5" t="s">
        <v>4</v>
      </c>
      <c r="C82" s="5" t="s">
        <v>4</v>
      </c>
      <c r="D82" s="5" t="s">
        <v>4</v>
      </c>
      <c r="E82" s="5" t="s">
        <v>4</v>
      </c>
    </row>
    <row r="83" spans="1:5" x14ac:dyDescent="0.25">
      <c r="A83" s="4" t="s">
        <v>72</v>
      </c>
      <c r="B83" s="5" t="s">
        <v>4</v>
      </c>
      <c r="C83" s="5" t="s">
        <v>4</v>
      </c>
      <c r="D83" s="5" t="s">
        <v>4</v>
      </c>
      <c r="E83" s="5" t="s">
        <v>4</v>
      </c>
    </row>
    <row r="84" spans="1:5" x14ac:dyDescent="0.25">
      <c r="A84" s="3" t="s">
        <v>101</v>
      </c>
      <c r="B84" s="5" t="s">
        <v>47</v>
      </c>
      <c r="C84" s="5" t="s">
        <v>47</v>
      </c>
      <c r="D84" s="5" t="s">
        <v>4</v>
      </c>
      <c r="E84" s="5" t="s">
        <v>4</v>
      </c>
    </row>
    <row r="85" spans="1:5" ht="30" x14ac:dyDescent="0.25">
      <c r="A85" s="3" t="s">
        <v>831</v>
      </c>
      <c r="B85" s="5" t="s">
        <v>4</v>
      </c>
      <c r="C85" s="5" t="s">
        <v>4</v>
      </c>
      <c r="D85" s="5" t="s">
        <v>4</v>
      </c>
      <c r="E85" s="5" t="s">
        <v>4</v>
      </c>
    </row>
    <row r="86" spans="1:5" x14ac:dyDescent="0.25">
      <c r="A86" s="4" t="s">
        <v>72</v>
      </c>
      <c r="B86" s="5" t="s">
        <v>4</v>
      </c>
      <c r="C86" s="5" t="s">
        <v>4</v>
      </c>
      <c r="D86" s="5" t="s">
        <v>4</v>
      </c>
      <c r="E86" s="5" t="s">
        <v>4</v>
      </c>
    </row>
    <row r="87" spans="1:5" x14ac:dyDescent="0.25">
      <c r="A87" s="3" t="s">
        <v>101</v>
      </c>
      <c r="B87" s="5">
        <v>1.5</v>
      </c>
      <c r="C87" s="5">
        <v>1.5</v>
      </c>
      <c r="D87" s="5" t="s">
        <v>4</v>
      </c>
      <c r="E87" s="5" t="s">
        <v>4</v>
      </c>
    </row>
    <row r="88" spans="1:5" x14ac:dyDescent="0.25">
      <c r="A88" s="3" t="s">
        <v>824</v>
      </c>
      <c r="B88" s="5" t="s">
        <v>4</v>
      </c>
      <c r="C88" s="5" t="s">
        <v>4</v>
      </c>
      <c r="D88" s="5" t="s">
        <v>4</v>
      </c>
      <c r="E88" s="5" t="s">
        <v>4</v>
      </c>
    </row>
    <row r="89" spans="1:5" x14ac:dyDescent="0.25">
      <c r="A89" s="4" t="s">
        <v>59</v>
      </c>
      <c r="B89" s="5" t="s">
        <v>4</v>
      </c>
      <c r="C89" s="5" t="s">
        <v>4</v>
      </c>
      <c r="D89" s="5" t="s">
        <v>4</v>
      </c>
      <c r="E89" s="5" t="s">
        <v>4</v>
      </c>
    </row>
    <row r="90" spans="1:5" x14ac:dyDescent="0.25">
      <c r="A90" s="3" t="s">
        <v>60</v>
      </c>
      <c r="B90" s="5">
        <v>1.2</v>
      </c>
      <c r="C90" s="5">
        <v>6.5</v>
      </c>
      <c r="D90" s="5">
        <v>2.8</v>
      </c>
      <c r="E90" s="5">
        <v>2.2999999999999998</v>
      </c>
    </row>
    <row r="91" spans="1:5" x14ac:dyDescent="0.25">
      <c r="A91" s="3" t="s">
        <v>61</v>
      </c>
      <c r="B91" s="5" t="s">
        <v>47</v>
      </c>
      <c r="C91" s="5" t="s">
        <v>47</v>
      </c>
      <c r="D91" s="5" t="s">
        <v>4</v>
      </c>
      <c r="E91" s="5" t="s">
        <v>4</v>
      </c>
    </row>
    <row r="92" spans="1:5" x14ac:dyDescent="0.25">
      <c r="A92" s="3" t="s">
        <v>62</v>
      </c>
      <c r="B92" s="5" t="s">
        <v>47</v>
      </c>
      <c r="C92" s="5" t="s">
        <v>47</v>
      </c>
      <c r="D92" s="5" t="s">
        <v>4</v>
      </c>
      <c r="E92" s="5" t="s">
        <v>4</v>
      </c>
    </row>
    <row r="93" spans="1:5" x14ac:dyDescent="0.25">
      <c r="A93" s="3" t="s">
        <v>63</v>
      </c>
      <c r="B93" s="5">
        <v>0.8</v>
      </c>
      <c r="C93" s="5">
        <v>0.8</v>
      </c>
      <c r="D93" s="5" t="s">
        <v>4</v>
      </c>
      <c r="E93" s="5" t="s">
        <v>4</v>
      </c>
    </row>
    <row r="94" spans="1:5" x14ac:dyDescent="0.25">
      <c r="A94" s="3" t="s">
        <v>64</v>
      </c>
      <c r="B94" s="5" t="s">
        <v>47</v>
      </c>
      <c r="C94" s="5" t="s">
        <v>47</v>
      </c>
      <c r="D94" s="5" t="s">
        <v>4</v>
      </c>
      <c r="E94" s="5" t="s">
        <v>4</v>
      </c>
    </row>
    <row r="95" spans="1:5" x14ac:dyDescent="0.25">
      <c r="A95" s="3" t="s">
        <v>65</v>
      </c>
      <c r="B95" s="5">
        <v>2</v>
      </c>
      <c r="C95" s="5">
        <v>7.3</v>
      </c>
      <c r="D95" s="5" t="s">
        <v>4</v>
      </c>
      <c r="E95" s="5" t="s">
        <v>4</v>
      </c>
    </row>
    <row r="96" spans="1:5" x14ac:dyDescent="0.25">
      <c r="A96" s="3" t="s">
        <v>66</v>
      </c>
      <c r="B96" s="5" t="s">
        <v>47</v>
      </c>
      <c r="C96" s="5" t="s">
        <v>47</v>
      </c>
      <c r="D96" s="5" t="s">
        <v>4</v>
      </c>
      <c r="E96" s="5" t="s">
        <v>4</v>
      </c>
    </row>
    <row r="97" spans="1:5" x14ac:dyDescent="0.25">
      <c r="A97" s="3" t="s">
        <v>67</v>
      </c>
      <c r="B97" s="5" t="s">
        <v>47</v>
      </c>
      <c r="C97" s="5" t="s">
        <v>47</v>
      </c>
      <c r="D97" s="5" t="s">
        <v>4</v>
      </c>
      <c r="E97" s="5" t="s">
        <v>4</v>
      </c>
    </row>
    <row r="98" spans="1:5" x14ac:dyDescent="0.25">
      <c r="A98" s="3" t="s">
        <v>68</v>
      </c>
      <c r="B98" s="5" t="s">
        <v>47</v>
      </c>
      <c r="C98" s="5" t="s">
        <v>47</v>
      </c>
      <c r="D98" s="5" t="s">
        <v>4</v>
      </c>
      <c r="E98" s="5" t="s">
        <v>4</v>
      </c>
    </row>
    <row r="99" spans="1:5" x14ac:dyDescent="0.25">
      <c r="A99" s="3" t="s">
        <v>70</v>
      </c>
      <c r="B99" s="5">
        <v>661.1</v>
      </c>
      <c r="C99" s="5">
        <v>683.4</v>
      </c>
      <c r="D99" s="5" t="s">
        <v>4</v>
      </c>
      <c r="E99" s="5" t="s">
        <v>4</v>
      </c>
    </row>
    <row r="100" spans="1:5" x14ac:dyDescent="0.25">
      <c r="A100" s="3" t="s">
        <v>71</v>
      </c>
      <c r="B100" s="5">
        <v>663.1</v>
      </c>
      <c r="C100" s="5">
        <v>690.7</v>
      </c>
      <c r="D100" s="5" t="s">
        <v>4</v>
      </c>
      <c r="E100" s="5" t="s">
        <v>4</v>
      </c>
    </row>
    <row r="101" spans="1:5" x14ac:dyDescent="0.25">
      <c r="A101" s="4" t="s">
        <v>72</v>
      </c>
      <c r="B101" s="5" t="s">
        <v>4</v>
      </c>
      <c r="C101" s="5" t="s">
        <v>4</v>
      </c>
      <c r="D101" s="5" t="s">
        <v>4</v>
      </c>
      <c r="E101" s="5" t="s">
        <v>4</v>
      </c>
    </row>
    <row r="102" spans="1:5" x14ac:dyDescent="0.25">
      <c r="A102" s="3" t="s">
        <v>73</v>
      </c>
      <c r="B102" s="5" t="s">
        <v>47</v>
      </c>
      <c r="C102" s="5" t="s">
        <v>47</v>
      </c>
      <c r="D102" s="5" t="s">
        <v>4</v>
      </c>
      <c r="E102" s="5" t="s">
        <v>4</v>
      </c>
    </row>
    <row r="103" spans="1:5" x14ac:dyDescent="0.25">
      <c r="A103" s="3" t="s">
        <v>74</v>
      </c>
      <c r="B103" s="5" t="s">
        <v>47</v>
      </c>
      <c r="C103" s="5" t="s">
        <v>47</v>
      </c>
      <c r="D103" s="5" t="s">
        <v>4</v>
      </c>
      <c r="E103" s="5" t="s">
        <v>4</v>
      </c>
    </row>
    <row r="104" spans="1:5" x14ac:dyDescent="0.25">
      <c r="A104" s="3" t="s">
        <v>75</v>
      </c>
      <c r="B104" s="5">
        <v>1.3</v>
      </c>
      <c r="C104" s="5">
        <v>3.8</v>
      </c>
      <c r="D104" s="5" t="s">
        <v>4</v>
      </c>
      <c r="E104" s="5" t="s">
        <v>4</v>
      </c>
    </row>
    <row r="105" spans="1:5" x14ac:dyDescent="0.25">
      <c r="A105" s="3" t="s">
        <v>76</v>
      </c>
      <c r="B105" s="5">
        <v>6.9</v>
      </c>
      <c r="C105" s="5">
        <v>15</v>
      </c>
      <c r="D105" s="5" t="s">
        <v>4</v>
      </c>
      <c r="E105" s="5" t="s">
        <v>4</v>
      </c>
    </row>
    <row r="106" spans="1:5" x14ac:dyDescent="0.25">
      <c r="A106" s="3" t="s">
        <v>77</v>
      </c>
      <c r="B106" s="5" t="s">
        <v>47</v>
      </c>
      <c r="C106" s="5" t="s">
        <v>47</v>
      </c>
      <c r="D106" s="5" t="s">
        <v>4</v>
      </c>
      <c r="E106" s="5" t="s">
        <v>4</v>
      </c>
    </row>
    <row r="107" spans="1:5" ht="30" x14ac:dyDescent="0.25">
      <c r="A107" s="3" t="s">
        <v>78</v>
      </c>
      <c r="B107" s="5" t="s">
        <v>47</v>
      </c>
      <c r="C107" s="5" t="s">
        <v>47</v>
      </c>
      <c r="D107" s="5" t="s">
        <v>4</v>
      </c>
      <c r="E107" s="5" t="s">
        <v>4</v>
      </c>
    </row>
    <row r="108" spans="1:5" x14ac:dyDescent="0.25">
      <c r="A108" s="3" t="s">
        <v>79</v>
      </c>
      <c r="B108" s="5">
        <v>7.5</v>
      </c>
      <c r="C108" s="5">
        <v>5.6</v>
      </c>
      <c r="D108" s="5" t="s">
        <v>4</v>
      </c>
      <c r="E108" s="5" t="s">
        <v>4</v>
      </c>
    </row>
    <row r="109" spans="1:5" x14ac:dyDescent="0.25">
      <c r="A109" s="3" t="s">
        <v>64</v>
      </c>
      <c r="B109" s="5">
        <v>1.1000000000000001</v>
      </c>
      <c r="C109" s="5">
        <v>1.1000000000000001</v>
      </c>
      <c r="D109" s="5" t="s">
        <v>4</v>
      </c>
      <c r="E109" s="5" t="s">
        <v>4</v>
      </c>
    </row>
    <row r="110" spans="1:5" x14ac:dyDescent="0.25">
      <c r="A110" s="3" t="s">
        <v>80</v>
      </c>
      <c r="B110" s="5">
        <v>16.8</v>
      </c>
      <c r="C110" s="5">
        <v>25.5</v>
      </c>
      <c r="D110" s="5" t="s">
        <v>4</v>
      </c>
      <c r="E110" s="5" t="s">
        <v>4</v>
      </c>
    </row>
    <row r="111" spans="1:5" x14ac:dyDescent="0.25">
      <c r="A111" s="3" t="s">
        <v>81</v>
      </c>
      <c r="B111" s="5" t="s">
        <v>47</v>
      </c>
      <c r="C111" s="5" t="s">
        <v>47</v>
      </c>
      <c r="D111" s="5" t="s">
        <v>4</v>
      </c>
      <c r="E111" s="5" t="s">
        <v>4</v>
      </c>
    </row>
    <row r="112" spans="1:5" ht="30" x14ac:dyDescent="0.25">
      <c r="A112" s="3" t="s">
        <v>82</v>
      </c>
      <c r="B112" s="5" t="s">
        <v>47</v>
      </c>
      <c r="C112" s="5" t="s">
        <v>47</v>
      </c>
      <c r="D112" s="5" t="s">
        <v>4</v>
      </c>
      <c r="E112" s="5" t="s">
        <v>4</v>
      </c>
    </row>
    <row r="113" spans="1:5" x14ac:dyDescent="0.25">
      <c r="A113" s="3" t="s">
        <v>520</v>
      </c>
      <c r="B113" s="5">
        <v>25.5</v>
      </c>
      <c r="C113" s="5">
        <v>45.7</v>
      </c>
      <c r="D113" s="5" t="s">
        <v>4</v>
      </c>
      <c r="E113" s="5" t="s">
        <v>4</v>
      </c>
    </row>
    <row r="114" spans="1:5" x14ac:dyDescent="0.25">
      <c r="A114" s="3" t="s">
        <v>83</v>
      </c>
      <c r="B114" s="5">
        <v>376.9</v>
      </c>
      <c r="C114" s="5">
        <v>378.8</v>
      </c>
      <c r="D114" s="5" t="s">
        <v>4</v>
      </c>
      <c r="E114" s="5" t="s">
        <v>4</v>
      </c>
    </row>
    <row r="115" spans="1:5" ht="30" x14ac:dyDescent="0.25">
      <c r="A115" s="3" t="s">
        <v>84</v>
      </c>
      <c r="B115" s="5" t="s">
        <v>47</v>
      </c>
      <c r="C115" s="5" t="s">
        <v>47</v>
      </c>
      <c r="D115" s="5" t="s">
        <v>4</v>
      </c>
      <c r="E115" s="5" t="s">
        <v>4</v>
      </c>
    </row>
    <row r="116" spans="1:5" x14ac:dyDescent="0.25">
      <c r="A116" s="3" t="s">
        <v>85</v>
      </c>
      <c r="B116" s="5" t="s">
        <v>47</v>
      </c>
      <c r="C116" s="5" t="s">
        <v>47</v>
      </c>
      <c r="D116" s="5" t="s">
        <v>4</v>
      </c>
      <c r="E116" s="5" t="s">
        <v>4</v>
      </c>
    </row>
    <row r="117" spans="1:5" x14ac:dyDescent="0.25">
      <c r="A117" s="3" t="s">
        <v>64</v>
      </c>
      <c r="B117" s="5" t="s">
        <v>47</v>
      </c>
      <c r="C117" s="5" t="s">
        <v>47</v>
      </c>
      <c r="D117" s="5" t="s">
        <v>4</v>
      </c>
      <c r="E117" s="5" t="s">
        <v>4</v>
      </c>
    </row>
    <row r="118" spans="1:5" x14ac:dyDescent="0.25">
      <c r="A118" s="3" t="s">
        <v>86</v>
      </c>
      <c r="B118" s="5">
        <v>2.2000000000000002</v>
      </c>
      <c r="C118" s="5" t="s">
        <v>47</v>
      </c>
      <c r="D118" s="5" t="s">
        <v>4</v>
      </c>
      <c r="E118" s="5" t="s">
        <v>4</v>
      </c>
    </row>
    <row r="119" spans="1:5" x14ac:dyDescent="0.25">
      <c r="A119" s="3" t="s">
        <v>87</v>
      </c>
      <c r="B119" s="5">
        <v>421.4</v>
      </c>
      <c r="C119" s="5">
        <v>450</v>
      </c>
      <c r="D119" s="5" t="s">
        <v>4</v>
      </c>
      <c r="E119" s="5" t="s">
        <v>4</v>
      </c>
    </row>
    <row r="120" spans="1:5" x14ac:dyDescent="0.25">
      <c r="A120" s="4" t="s">
        <v>89</v>
      </c>
      <c r="B120" s="5" t="s">
        <v>4</v>
      </c>
      <c r="C120" s="5" t="s">
        <v>4</v>
      </c>
      <c r="D120" s="5" t="s">
        <v>4</v>
      </c>
      <c r="E120" s="5" t="s">
        <v>4</v>
      </c>
    </row>
    <row r="121" spans="1:5" ht="30" x14ac:dyDescent="0.25">
      <c r="A121" s="3" t="s">
        <v>96</v>
      </c>
      <c r="B121" s="5">
        <v>241.7</v>
      </c>
      <c r="C121" s="5">
        <v>240.7</v>
      </c>
      <c r="D121" s="5" t="s">
        <v>4</v>
      </c>
      <c r="E121" s="5" t="s">
        <v>4</v>
      </c>
    </row>
    <row r="122" spans="1:5" x14ac:dyDescent="0.25">
      <c r="A122" s="3" t="s">
        <v>97</v>
      </c>
      <c r="B122" s="5" t="s">
        <v>47</v>
      </c>
      <c r="C122" s="5" t="s">
        <v>47</v>
      </c>
      <c r="D122" s="5" t="s">
        <v>4</v>
      </c>
      <c r="E122" s="5" t="s">
        <v>4</v>
      </c>
    </row>
    <row r="123" spans="1:5" x14ac:dyDescent="0.25">
      <c r="A123" s="3" t="s">
        <v>98</v>
      </c>
      <c r="B123" s="5">
        <v>241.7</v>
      </c>
      <c r="C123" s="5">
        <v>240.7</v>
      </c>
      <c r="D123" s="5" t="s">
        <v>4</v>
      </c>
      <c r="E123" s="5" t="s">
        <v>4</v>
      </c>
    </row>
    <row r="124" spans="1:5" x14ac:dyDescent="0.25">
      <c r="A124" s="3" t="s">
        <v>99</v>
      </c>
      <c r="B124" s="5">
        <v>663.1</v>
      </c>
      <c r="C124" s="5">
        <v>690.7</v>
      </c>
      <c r="D124" s="5" t="s">
        <v>4</v>
      </c>
      <c r="E124" s="5" t="s">
        <v>4</v>
      </c>
    </row>
    <row r="125" spans="1:5" ht="30" x14ac:dyDescent="0.25">
      <c r="A125" s="3" t="s">
        <v>832</v>
      </c>
      <c r="B125" s="5" t="s">
        <v>4</v>
      </c>
      <c r="C125" s="5" t="s">
        <v>4</v>
      </c>
      <c r="D125" s="5" t="s">
        <v>4</v>
      </c>
      <c r="E125" s="5" t="s">
        <v>4</v>
      </c>
    </row>
    <row r="126" spans="1:5" x14ac:dyDescent="0.25">
      <c r="A126" s="4" t="s">
        <v>72</v>
      </c>
      <c r="B126" s="5" t="s">
        <v>4</v>
      </c>
      <c r="C126" s="5" t="s">
        <v>4</v>
      </c>
      <c r="D126" s="5" t="s">
        <v>4</v>
      </c>
      <c r="E126" s="5" t="s">
        <v>4</v>
      </c>
    </row>
    <row r="127" spans="1:5" x14ac:dyDescent="0.25">
      <c r="A127" s="3" t="s">
        <v>101</v>
      </c>
      <c r="B127" s="5" t="s">
        <v>47</v>
      </c>
      <c r="C127" s="5" t="s">
        <v>47</v>
      </c>
      <c r="D127" s="5" t="s">
        <v>4</v>
      </c>
      <c r="E127" s="5" t="s">
        <v>4</v>
      </c>
    </row>
    <row r="128" spans="1:5" ht="30" x14ac:dyDescent="0.25">
      <c r="A128" s="3" t="s">
        <v>833</v>
      </c>
      <c r="B128" s="5" t="s">
        <v>4</v>
      </c>
      <c r="C128" s="5" t="s">
        <v>4</v>
      </c>
      <c r="D128" s="5" t="s">
        <v>4</v>
      </c>
      <c r="E128" s="5" t="s">
        <v>4</v>
      </c>
    </row>
    <row r="129" spans="1:5" x14ac:dyDescent="0.25">
      <c r="A129" s="4" t="s">
        <v>72</v>
      </c>
      <c r="B129" s="5" t="s">
        <v>4</v>
      </c>
      <c r="C129" s="5" t="s">
        <v>4</v>
      </c>
      <c r="D129" s="5" t="s">
        <v>4</v>
      </c>
      <c r="E129" s="5" t="s">
        <v>4</v>
      </c>
    </row>
    <row r="130" spans="1:5" x14ac:dyDescent="0.25">
      <c r="A130" s="3" t="s">
        <v>101</v>
      </c>
      <c r="B130" s="5" t="s">
        <v>47</v>
      </c>
      <c r="C130" s="5" t="s">
        <v>47</v>
      </c>
      <c r="D130" s="5" t="s">
        <v>4</v>
      </c>
      <c r="E130" s="5" t="s">
        <v>4</v>
      </c>
    </row>
    <row r="131" spans="1:5" x14ac:dyDescent="0.25">
      <c r="A131" s="3" t="s">
        <v>825</v>
      </c>
      <c r="B131" s="5" t="s">
        <v>4</v>
      </c>
      <c r="C131" s="5" t="s">
        <v>4</v>
      </c>
      <c r="D131" s="5" t="s">
        <v>4</v>
      </c>
      <c r="E131" s="5" t="s">
        <v>4</v>
      </c>
    </row>
    <row r="132" spans="1:5" x14ac:dyDescent="0.25">
      <c r="A132" s="4" t="s">
        <v>59</v>
      </c>
      <c r="B132" s="5" t="s">
        <v>4</v>
      </c>
      <c r="C132" s="5" t="s">
        <v>4</v>
      </c>
      <c r="D132" s="5" t="s">
        <v>4</v>
      </c>
      <c r="E132" s="5" t="s">
        <v>4</v>
      </c>
    </row>
    <row r="133" spans="1:5" x14ac:dyDescent="0.25">
      <c r="A133" s="3" t="s">
        <v>60</v>
      </c>
      <c r="B133" s="5">
        <v>0.2</v>
      </c>
      <c r="C133" s="5" t="s">
        <v>47</v>
      </c>
      <c r="D133" s="5" t="s">
        <v>47</v>
      </c>
      <c r="E133" s="5">
        <v>2.5</v>
      </c>
    </row>
    <row r="134" spans="1:5" x14ac:dyDescent="0.25">
      <c r="A134" s="3" t="s">
        <v>61</v>
      </c>
      <c r="B134" s="5">
        <v>17.3</v>
      </c>
      <c r="C134" s="5">
        <v>13.7</v>
      </c>
      <c r="D134" s="5" t="s">
        <v>4</v>
      </c>
      <c r="E134" s="5" t="s">
        <v>4</v>
      </c>
    </row>
    <row r="135" spans="1:5" x14ac:dyDescent="0.25">
      <c r="A135" s="3" t="s">
        <v>62</v>
      </c>
      <c r="B135" s="5">
        <v>6.7</v>
      </c>
      <c r="C135" s="5">
        <v>7</v>
      </c>
      <c r="D135" s="5" t="s">
        <v>4</v>
      </c>
      <c r="E135" s="5" t="s">
        <v>4</v>
      </c>
    </row>
    <row r="136" spans="1:5" x14ac:dyDescent="0.25">
      <c r="A136" s="3" t="s">
        <v>63</v>
      </c>
      <c r="B136" s="5">
        <v>3.6</v>
      </c>
      <c r="C136" s="5">
        <v>4.4000000000000004</v>
      </c>
      <c r="D136" s="5" t="s">
        <v>4</v>
      </c>
      <c r="E136" s="5" t="s">
        <v>4</v>
      </c>
    </row>
    <row r="137" spans="1:5" x14ac:dyDescent="0.25">
      <c r="A137" s="3" t="s">
        <v>64</v>
      </c>
      <c r="B137" s="5">
        <v>3.7</v>
      </c>
      <c r="C137" s="5">
        <v>3.8</v>
      </c>
      <c r="D137" s="5" t="s">
        <v>4</v>
      </c>
      <c r="E137" s="5" t="s">
        <v>4</v>
      </c>
    </row>
    <row r="138" spans="1:5" x14ac:dyDescent="0.25">
      <c r="A138" s="3" t="s">
        <v>65</v>
      </c>
      <c r="B138" s="5">
        <v>31.5</v>
      </c>
      <c r="C138" s="5">
        <v>28.9</v>
      </c>
      <c r="D138" s="5" t="s">
        <v>4</v>
      </c>
      <c r="E138" s="5" t="s">
        <v>4</v>
      </c>
    </row>
    <row r="139" spans="1:5" x14ac:dyDescent="0.25">
      <c r="A139" s="3" t="s">
        <v>66</v>
      </c>
      <c r="B139" s="5">
        <v>26.7</v>
      </c>
      <c r="C139" s="5">
        <v>26.6</v>
      </c>
      <c r="D139" s="5" t="s">
        <v>4</v>
      </c>
      <c r="E139" s="5" t="s">
        <v>4</v>
      </c>
    </row>
    <row r="140" spans="1:5" x14ac:dyDescent="0.25">
      <c r="A140" s="3" t="s">
        <v>67</v>
      </c>
      <c r="B140" s="5">
        <v>25.4</v>
      </c>
      <c r="C140" s="5">
        <v>25.8</v>
      </c>
      <c r="D140" s="5" t="s">
        <v>4</v>
      </c>
      <c r="E140" s="5" t="s">
        <v>4</v>
      </c>
    </row>
    <row r="141" spans="1:5" x14ac:dyDescent="0.25">
      <c r="A141" s="3" t="s">
        <v>68</v>
      </c>
      <c r="B141" s="5">
        <v>30.8</v>
      </c>
      <c r="C141" s="5">
        <v>30.8</v>
      </c>
      <c r="D141" s="5" t="s">
        <v>4</v>
      </c>
      <c r="E141" s="5" t="s">
        <v>4</v>
      </c>
    </row>
    <row r="142" spans="1:5" x14ac:dyDescent="0.25">
      <c r="A142" s="3" t="s">
        <v>70</v>
      </c>
      <c r="B142" s="5">
        <v>539</v>
      </c>
      <c r="C142" s="5">
        <v>567</v>
      </c>
      <c r="D142" s="5" t="s">
        <v>4</v>
      </c>
      <c r="E142" s="5" t="s">
        <v>4</v>
      </c>
    </row>
    <row r="143" spans="1:5" x14ac:dyDescent="0.25">
      <c r="A143" s="3" t="s">
        <v>71</v>
      </c>
      <c r="B143" s="5">
        <v>653.4</v>
      </c>
      <c r="C143" s="5">
        <v>679.1</v>
      </c>
      <c r="D143" s="5" t="s">
        <v>4</v>
      </c>
      <c r="E143" s="5" t="s">
        <v>4</v>
      </c>
    </row>
    <row r="144" spans="1:5" x14ac:dyDescent="0.25">
      <c r="A144" s="4" t="s">
        <v>72</v>
      </c>
      <c r="B144" s="5" t="s">
        <v>4</v>
      </c>
      <c r="C144" s="5" t="s">
        <v>4</v>
      </c>
      <c r="D144" s="5" t="s">
        <v>4</v>
      </c>
      <c r="E144" s="5" t="s">
        <v>4</v>
      </c>
    </row>
    <row r="145" spans="1:5" x14ac:dyDescent="0.25">
      <c r="A145" s="3" t="s">
        <v>73</v>
      </c>
      <c r="B145" s="5">
        <v>7.4</v>
      </c>
      <c r="C145" s="5">
        <v>7.9</v>
      </c>
      <c r="D145" s="5" t="s">
        <v>4</v>
      </c>
      <c r="E145" s="5" t="s">
        <v>4</v>
      </c>
    </row>
    <row r="146" spans="1:5" x14ac:dyDescent="0.25">
      <c r="A146" s="3" t="s">
        <v>74</v>
      </c>
      <c r="B146" s="5" t="s">
        <v>47</v>
      </c>
      <c r="C146" s="5" t="s">
        <v>47</v>
      </c>
      <c r="D146" s="5" t="s">
        <v>4</v>
      </c>
      <c r="E146" s="5" t="s">
        <v>4</v>
      </c>
    </row>
    <row r="147" spans="1:5" x14ac:dyDescent="0.25">
      <c r="A147" s="3" t="s">
        <v>75</v>
      </c>
      <c r="B147" s="5">
        <v>10.6</v>
      </c>
      <c r="C147" s="5">
        <v>13.4</v>
      </c>
      <c r="D147" s="5" t="s">
        <v>4</v>
      </c>
      <c r="E147" s="5" t="s">
        <v>4</v>
      </c>
    </row>
    <row r="148" spans="1:5" x14ac:dyDescent="0.25">
      <c r="A148" s="3" t="s">
        <v>76</v>
      </c>
      <c r="B148" s="5" t="s">
        <v>47</v>
      </c>
      <c r="C148" s="5" t="s">
        <v>47</v>
      </c>
      <c r="D148" s="5" t="s">
        <v>4</v>
      </c>
      <c r="E148" s="5" t="s">
        <v>4</v>
      </c>
    </row>
    <row r="149" spans="1:5" x14ac:dyDescent="0.25">
      <c r="A149" s="3" t="s">
        <v>77</v>
      </c>
      <c r="B149" s="5">
        <v>3.7</v>
      </c>
      <c r="C149" s="5">
        <v>3.6</v>
      </c>
      <c r="D149" s="5" t="s">
        <v>4</v>
      </c>
      <c r="E149" s="5" t="s">
        <v>4</v>
      </c>
    </row>
    <row r="150" spans="1:5" ht="30" x14ac:dyDescent="0.25">
      <c r="A150" s="3" t="s">
        <v>78</v>
      </c>
      <c r="B150" s="5" t="s">
        <v>47</v>
      </c>
      <c r="C150" s="5" t="s">
        <v>47</v>
      </c>
      <c r="D150" s="5" t="s">
        <v>4</v>
      </c>
      <c r="E150" s="5" t="s">
        <v>4</v>
      </c>
    </row>
    <row r="151" spans="1:5" x14ac:dyDescent="0.25">
      <c r="A151" s="3" t="s">
        <v>79</v>
      </c>
      <c r="B151" s="5" t="s">
        <v>47</v>
      </c>
      <c r="C151" s="5" t="s">
        <v>47</v>
      </c>
      <c r="D151" s="5" t="s">
        <v>4</v>
      </c>
      <c r="E151" s="5" t="s">
        <v>4</v>
      </c>
    </row>
    <row r="152" spans="1:5" x14ac:dyDescent="0.25">
      <c r="A152" s="3" t="s">
        <v>64</v>
      </c>
      <c r="B152" s="5" t="s">
        <v>47</v>
      </c>
      <c r="C152" s="5" t="s">
        <v>47</v>
      </c>
      <c r="D152" s="5" t="s">
        <v>4</v>
      </c>
      <c r="E152" s="5" t="s">
        <v>4</v>
      </c>
    </row>
    <row r="153" spans="1:5" x14ac:dyDescent="0.25">
      <c r="A153" s="3" t="s">
        <v>80</v>
      </c>
      <c r="B153" s="5">
        <v>21.7</v>
      </c>
      <c r="C153" s="5">
        <v>24.9</v>
      </c>
      <c r="D153" s="5" t="s">
        <v>4</v>
      </c>
      <c r="E153" s="5" t="s">
        <v>4</v>
      </c>
    </row>
    <row r="154" spans="1:5" x14ac:dyDescent="0.25">
      <c r="A154" s="3" t="s">
        <v>81</v>
      </c>
      <c r="B154" s="5" t="s">
        <v>47</v>
      </c>
      <c r="C154" s="5" t="s">
        <v>47</v>
      </c>
      <c r="D154" s="5" t="s">
        <v>4</v>
      </c>
      <c r="E154" s="5" t="s">
        <v>4</v>
      </c>
    </row>
    <row r="155" spans="1:5" ht="30" x14ac:dyDescent="0.25">
      <c r="A155" s="3" t="s">
        <v>82</v>
      </c>
      <c r="B155" s="5">
        <v>1.8</v>
      </c>
      <c r="C155" s="5">
        <v>1.9</v>
      </c>
      <c r="D155" s="5" t="s">
        <v>4</v>
      </c>
      <c r="E155" s="5" t="s">
        <v>4</v>
      </c>
    </row>
    <row r="156" spans="1:5" x14ac:dyDescent="0.25">
      <c r="A156" s="3" t="s">
        <v>520</v>
      </c>
      <c r="B156" s="5">
        <v>11.1</v>
      </c>
      <c r="C156" s="5">
        <v>7.1</v>
      </c>
      <c r="D156" s="5" t="s">
        <v>4</v>
      </c>
      <c r="E156" s="5" t="s">
        <v>4</v>
      </c>
    </row>
    <row r="157" spans="1:5" x14ac:dyDescent="0.25">
      <c r="A157" s="3" t="s">
        <v>83</v>
      </c>
      <c r="B157" s="5" t="s">
        <v>47</v>
      </c>
      <c r="C157" s="5" t="s">
        <v>47</v>
      </c>
      <c r="D157" s="5" t="s">
        <v>4</v>
      </c>
      <c r="E157" s="5" t="s">
        <v>4</v>
      </c>
    </row>
    <row r="158" spans="1:5" ht="30" x14ac:dyDescent="0.25">
      <c r="A158" s="3" t="s">
        <v>84</v>
      </c>
      <c r="B158" s="5" t="s">
        <v>47</v>
      </c>
      <c r="C158" s="5" t="s">
        <v>47</v>
      </c>
      <c r="D158" s="5" t="s">
        <v>4</v>
      </c>
      <c r="E158" s="5" t="s">
        <v>4</v>
      </c>
    </row>
    <row r="159" spans="1:5" x14ac:dyDescent="0.25">
      <c r="A159" s="3" t="s">
        <v>85</v>
      </c>
      <c r="B159" s="5" t="s">
        <v>47</v>
      </c>
      <c r="C159" s="5" t="s">
        <v>47</v>
      </c>
      <c r="D159" s="5" t="s">
        <v>4</v>
      </c>
      <c r="E159" s="5" t="s">
        <v>4</v>
      </c>
    </row>
    <row r="160" spans="1:5" x14ac:dyDescent="0.25">
      <c r="A160" s="3" t="s">
        <v>64</v>
      </c>
      <c r="B160" s="5">
        <v>50.3</v>
      </c>
      <c r="C160" s="5">
        <v>44</v>
      </c>
      <c r="D160" s="5" t="s">
        <v>4</v>
      </c>
      <c r="E160" s="5" t="s">
        <v>4</v>
      </c>
    </row>
    <row r="161" spans="1:5" x14ac:dyDescent="0.25">
      <c r="A161" s="3" t="s">
        <v>86</v>
      </c>
      <c r="B161" s="5">
        <v>3.5</v>
      </c>
      <c r="C161" s="5">
        <v>3.7</v>
      </c>
      <c r="D161" s="5" t="s">
        <v>4</v>
      </c>
      <c r="E161" s="5" t="s">
        <v>4</v>
      </c>
    </row>
    <row r="162" spans="1:5" x14ac:dyDescent="0.25">
      <c r="A162" s="3" t="s">
        <v>87</v>
      </c>
      <c r="B162" s="5">
        <v>88.4</v>
      </c>
      <c r="C162" s="5">
        <v>81.599999999999994</v>
      </c>
      <c r="D162" s="5" t="s">
        <v>4</v>
      </c>
      <c r="E162" s="5" t="s">
        <v>4</v>
      </c>
    </row>
    <row r="163" spans="1:5" x14ac:dyDescent="0.25">
      <c r="A163" s="4" t="s">
        <v>89</v>
      </c>
      <c r="B163" s="5" t="s">
        <v>4</v>
      </c>
      <c r="C163" s="5" t="s">
        <v>4</v>
      </c>
      <c r="D163" s="5" t="s">
        <v>4</v>
      </c>
      <c r="E163" s="5" t="s">
        <v>4</v>
      </c>
    </row>
    <row r="164" spans="1:5" ht="30" x14ac:dyDescent="0.25">
      <c r="A164" s="3" t="s">
        <v>96</v>
      </c>
      <c r="B164" s="5">
        <v>565</v>
      </c>
      <c r="C164" s="5">
        <v>597.5</v>
      </c>
      <c r="D164" s="5" t="s">
        <v>4</v>
      </c>
      <c r="E164" s="5" t="s">
        <v>4</v>
      </c>
    </row>
    <row r="165" spans="1:5" x14ac:dyDescent="0.25">
      <c r="A165" s="3" t="s">
        <v>97</v>
      </c>
      <c r="B165" s="5" t="s">
        <v>47</v>
      </c>
      <c r="C165" s="5" t="s">
        <v>47</v>
      </c>
      <c r="D165" s="5" t="s">
        <v>4</v>
      </c>
      <c r="E165" s="5" t="s">
        <v>4</v>
      </c>
    </row>
    <row r="166" spans="1:5" x14ac:dyDescent="0.25">
      <c r="A166" s="3" t="s">
        <v>98</v>
      </c>
      <c r="B166" s="5">
        <v>565</v>
      </c>
      <c r="C166" s="5">
        <v>597.5</v>
      </c>
      <c r="D166" s="5" t="s">
        <v>4</v>
      </c>
      <c r="E166" s="5" t="s">
        <v>4</v>
      </c>
    </row>
    <row r="167" spans="1:5" x14ac:dyDescent="0.25">
      <c r="A167" s="3" t="s">
        <v>99</v>
      </c>
      <c r="B167" s="5">
        <v>653.4</v>
      </c>
      <c r="C167" s="5">
        <v>679.1</v>
      </c>
      <c r="D167" s="5" t="s">
        <v>4</v>
      </c>
      <c r="E167" s="5" t="s">
        <v>4</v>
      </c>
    </row>
    <row r="168" spans="1:5" ht="30" x14ac:dyDescent="0.25">
      <c r="A168" s="3" t="s">
        <v>834</v>
      </c>
      <c r="B168" s="5" t="s">
        <v>4</v>
      </c>
      <c r="C168" s="5" t="s">
        <v>4</v>
      </c>
      <c r="D168" s="5" t="s">
        <v>4</v>
      </c>
      <c r="E168" s="5" t="s">
        <v>4</v>
      </c>
    </row>
    <row r="169" spans="1:5" x14ac:dyDescent="0.25">
      <c r="A169" s="4" t="s">
        <v>72</v>
      </c>
      <c r="B169" s="5" t="s">
        <v>4</v>
      </c>
      <c r="C169" s="5" t="s">
        <v>4</v>
      </c>
      <c r="D169" s="5" t="s">
        <v>4</v>
      </c>
      <c r="E169" s="5" t="s">
        <v>4</v>
      </c>
    </row>
    <row r="170" spans="1:5" x14ac:dyDescent="0.25">
      <c r="A170" s="3" t="s">
        <v>101</v>
      </c>
      <c r="B170" s="5" t="s">
        <v>47</v>
      </c>
      <c r="C170" s="5" t="s">
        <v>47</v>
      </c>
      <c r="D170" s="5" t="s">
        <v>4</v>
      </c>
      <c r="E170" s="5" t="s">
        <v>4</v>
      </c>
    </row>
    <row r="171" spans="1:5" ht="30" x14ac:dyDescent="0.25">
      <c r="A171" s="3" t="s">
        <v>835</v>
      </c>
      <c r="B171" s="5" t="s">
        <v>4</v>
      </c>
      <c r="C171" s="5" t="s">
        <v>4</v>
      </c>
      <c r="D171" s="5" t="s">
        <v>4</v>
      </c>
      <c r="E171" s="5" t="s">
        <v>4</v>
      </c>
    </row>
    <row r="172" spans="1:5" x14ac:dyDescent="0.25">
      <c r="A172" s="4" t="s">
        <v>72</v>
      </c>
      <c r="B172" s="5" t="s">
        <v>4</v>
      </c>
      <c r="C172" s="5" t="s">
        <v>4</v>
      </c>
      <c r="D172" s="5" t="s">
        <v>4</v>
      </c>
      <c r="E172" s="5" t="s">
        <v>4</v>
      </c>
    </row>
    <row r="173" spans="1:5" x14ac:dyDescent="0.25">
      <c r="A173" s="3" t="s">
        <v>101</v>
      </c>
      <c r="B173" s="5" t="s">
        <v>47</v>
      </c>
      <c r="C173" s="5" t="s">
        <v>47</v>
      </c>
      <c r="D173" s="5" t="s">
        <v>4</v>
      </c>
      <c r="E173" s="5" t="s">
        <v>4</v>
      </c>
    </row>
    <row r="174" spans="1:5" x14ac:dyDescent="0.25">
      <c r="A174" s="3" t="s">
        <v>826</v>
      </c>
      <c r="B174" s="5" t="s">
        <v>4</v>
      </c>
      <c r="C174" s="5" t="s">
        <v>4</v>
      </c>
      <c r="D174" s="5" t="s">
        <v>4</v>
      </c>
      <c r="E174" s="5" t="s">
        <v>4</v>
      </c>
    </row>
    <row r="175" spans="1:5" x14ac:dyDescent="0.25">
      <c r="A175" s="4" t="s">
        <v>59</v>
      </c>
      <c r="B175" s="5" t="s">
        <v>4</v>
      </c>
      <c r="C175" s="5" t="s">
        <v>4</v>
      </c>
      <c r="D175" s="5" t="s">
        <v>4</v>
      </c>
      <c r="E175" s="5" t="s">
        <v>4</v>
      </c>
    </row>
    <row r="176" spans="1:5" x14ac:dyDescent="0.25">
      <c r="A176" s="3" t="s">
        <v>60</v>
      </c>
      <c r="B176" s="5">
        <v>23.7</v>
      </c>
      <c r="C176" s="5">
        <v>30.3</v>
      </c>
      <c r="D176" s="5">
        <v>17.3</v>
      </c>
      <c r="E176" s="5">
        <v>23.2</v>
      </c>
    </row>
    <row r="177" spans="1:5" x14ac:dyDescent="0.25">
      <c r="A177" s="3" t="s">
        <v>61</v>
      </c>
      <c r="B177" s="5">
        <v>81.2</v>
      </c>
      <c r="C177" s="5">
        <v>83.3</v>
      </c>
      <c r="D177" s="5" t="s">
        <v>4</v>
      </c>
      <c r="E177" s="5" t="s">
        <v>4</v>
      </c>
    </row>
    <row r="178" spans="1:5" x14ac:dyDescent="0.25">
      <c r="A178" s="3" t="s">
        <v>62</v>
      </c>
      <c r="B178" s="5">
        <v>38.9</v>
      </c>
      <c r="C178" s="5">
        <v>38</v>
      </c>
      <c r="D178" s="5" t="s">
        <v>4</v>
      </c>
      <c r="E178" s="5" t="s">
        <v>4</v>
      </c>
    </row>
    <row r="179" spans="1:5" x14ac:dyDescent="0.25">
      <c r="A179" s="3" t="s">
        <v>63</v>
      </c>
      <c r="B179" s="5">
        <v>13.2</v>
      </c>
      <c r="C179" s="5">
        <v>13.2</v>
      </c>
      <c r="D179" s="5" t="s">
        <v>4</v>
      </c>
      <c r="E179" s="5" t="s">
        <v>4</v>
      </c>
    </row>
    <row r="180" spans="1:5" x14ac:dyDescent="0.25">
      <c r="A180" s="3" t="s">
        <v>64</v>
      </c>
      <c r="B180" s="5">
        <v>2.2999999999999998</v>
      </c>
      <c r="C180" s="5">
        <v>2.2999999999999998</v>
      </c>
      <c r="D180" s="5" t="s">
        <v>4</v>
      </c>
      <c r="E180" s="5" t="s">
        <v>4</v>
      </c>
    </row>
    <row r="181" spans="1:5" x14ac:dyDescent="0.25">
      <c r="A181" s="3" t="s">
        <v>65</v>
      </c>
      <c r="B181" s="5">
        <v>159.30000000000001</v>
      </c>
      <c r="C181" s="5">
        <v>167.1</v>
      </c>
      <c r="D181" s="5" t="s">
        <v>4</v>
      </c>
      <c r="E181" s="5" t="s">
        <v>4</v>
      </c>
    </row>
    <row r="182" spans="1:5" x14ac:dyDescent="0.25">
      <c r="A182" s="3" t="s">
        <v>66</v>
      </c>
      <c r="B182" s="5">
        <v>122.3</v>
      </c>
      <c r="C182" s="5">
        <v>122.1</v>
      </c>
      <c r="D182" s="5" t="s">
        <v>4</v>
      </c>
      <c r="E182" s="5" t="s">
        <v>4</v>
      </c>
    </row>
    <row r="183" spans="1:5" x14ac:dyDescent="0.25">
      <c r="A183" s="3" t="s">
        <v>67</v>
      </c>
      <c r="B183" s="5">
        <v>218.9</v>
      </c>
      <c r="C183" s="5">
        <v>223.2</v>
      </c>
      <c r="D183" s="5" t="s">
        <v>4</v>
      </c>
      <c r="E183" s="5" t="s">
        <v>4</v>
      </c>
    </row>
    <row r="184" spans="1:5" x14ac:dyDescent="0.25">
      <c r="A184" s="3" t="s">
        <v>68</v>
      </c>
      <c r="B184" s="5">
        <v>215.2</v>
      </c>
      <c r="C184" s="5">
        <v>215.9</v>
      </c>
      <c r="D184" s="5" t="s">
        <v>4</v>
      </c>
      <c r="E184" s="5" t="s">
        <v>4</v>
      </c>
    </row>
    <row r="185" spans="1:5" x14ac:dyDescent="0.25">
      <c r="A185" s="3" t="s">
        <v>70</v>
      </c>
      <c r="B185" s="5">
        <v>35.4</v>
      </c>
      <c r="C185" s="5">
        <v>55.5</v>
      </c>
      <c r="D185" s="5" t="s">
        <v>4</v>
      </c>
      <c r="E185" s="5" t="s">
        <v>4</v>
      </c>
    </row>
    <row r="186" spans="1:5" x14ac:dyDescent="0.25">
      <c r="A186" s="3" t="s">
        <v>71</v>
      </c>
      <c r="B186" s="5">
        <v>751.1</v>
      </c>
      <c r="C186" s="5">
        <v>783.8</v>
      </c>
      <c r="D186" s="5" t="s">
        <v>4</v>
      </c>
      <c r="E186" s="5" t="s">
        <v>4</v>
      </c>
    </row>
    <row r="187" spans="1:5" x14ac:dyDescent="0.25">
      <c r="A187" s="4" t="s">
        <v>72</v>
      </c>
      <c r="B187" s="5" t="s">
        <v>4</v>
      </c>
      <c r="C187" s="5" t="s">
        <v>4</v>
      </c>
      <c r="D187" s="5" t="s">
        <v>4</v>
      </c>
      <c r="E187" s="5" t="s">
        <v>4</v>
      </c>
    </row>
    <row r="188" spans="1:5" x14ac:dyDescent="0.25">
      <c r="A188" s="3" t="s">
        <v>73</v>
      </c>
      <c r="B188" s="5">
        <v>53</v>
      </c>
      <c r="C188" s="5">
        <v>59.3</v>
      </c>
      <c r="D188" s="5" t="s">
        <v>4</v>
      </c>
      <c r="E188" s="5" t="s">
        <v>4</v>
      </c>
    </row>
    <row r="189" spans="1:5" x14ac:dyDescent="0.25">
      <c r="A189" s="3" t="s">
        <v>74</v>
      </c>
      <c r="B189" s="5">
        <v>4.3</v>
      </c>
      <c r="C189" s="5">
        <v>5.8</v>
      </c>
      <c r="D189" s="5" t="s">
        <v>4</v>
      </c>
      <c r="E189" s="5" t="s">
        <v>4</v>
      </c>
    </row>
    <row r="190" spans="1:5" x14ac:dyDescent="0.25">
      <c r="A190" s="3" t="s">
        <v>75</v>
      </c>
      <c r="B190" s="5">
        <v>40.6</v>
      </c>
      <c r="C190" s="5">
        <v>38.1</v>
      </c>
      <c r="D190" s="5" t="s">
        <v>4</v>
      </c>
      <c r="E190" s="5" t="s">
        <v>4</v>
      </c>
    </row>
    <row r="191" spans="1:5" x14ac:dyDescent="0.25">
      <c r="A191" s="3" t="s">
        <v>76</v>
      </c>
      <c r="B191" s="5" t="s">
        <v>47</v>
      </c>
      <c r="C191" s="5" t="s">
        <v>47</v>
      </c>
      <c r="D191" s="5" t="s">
        <v>4</v>
      </c>
      <c r="E191" s="5" t="s">
        <v>4</v>
      </c>
    </row>
    <row r="192" spans="1:5" x14ac:dyDescent="0.25">
      <c r="A192" s="3" t="s">
        <v>77</v>
      </c>
      <c r="B192" s="5">
        <v>9.6</v>
      </c>
      <c r="C192" s="5">
        <v>8.6</v>
      </c>
      <c r="D192" s="5" t="s">
        <v>4</v>
      </c>
      <c r="E192" s="5" t="s">
        <v>4</v>
      </c>
    </row>
    <row r="193" spans="1:5" ht="30" x14ac:dyDescent="0.25">
      <c r="A193" s="3" t="s">
        <v>78</v>
      </c>
      <c r="B193" s="5">
        <v>0.9</v>
      </c>
      <c r="C193" s="5">
        <v>0.8</v>
      </c>
      <c r="D193" s="5" t="s">
        <v>4</v>
      </c>
      <c r="E193" s="5" t="s">
        <v>4</v>
      </c>
    </row>
    <row r="194" spans="1:5" x14ac:dyDescent="0.25">
      <c r="A194" s="3" t="s">
        <v>79</v>
      </c>
      <c r="B194" s="5" t="s">
        <v>47</v>
      </c>
      <c r="C194" s="5" t="s">
        <v>47</v>
      </c>
      <c r="D194" s="5" t="s">
        <v>4</v>
      </c>
      <c r="E194" s="5" t="s">
        <v>4</v>
      </c>
    </row>
    <row r="195" spans="1:5" x14ac:dyDescent="0.25">
      <c r="A195" s="3" t="s">
        <v>64</v>
      </c>
      <c r="B195" s="5">
        <v>0.4</v>
      </c>
      <c r="C195" s="5">
        <v>0.4</v>
      </c>
      <c r="D195" s="5" t="s">
        <v>4</v>
      </c>
      <c r="E195" s="5" t="s">
        <v>4</v>
      </c>
    </row>
    <row r="196" spans="1:5" x14ac:dyDescent="0.25">
      <c r="A196" s="3" t="s">
        <v>80</v>
      </c>
      <c r="B196" s="5">
        <v>108.8</v>
      </c>
      <c r="C196" s="5">
        <v>113</v>
      </c>
      <c r="D196" s="5" t="s">
        <v>4</v>
      </c>
      <c r="E196" s="5" t="s">
        <v>4</v>
      </c>
    </row>
    <row r="197" spans="1:5" x14ac:dyDescent="0.25">
      <c r="A197" s="3" t="s">
        <v>81</v>
      </c>
      <c r="B197" s="5" t="s">
        <v>47</v>
      </c>
      <c r="C197" s="5" t="s">
        <v>47</v>
      </c>
      <c r="D197" s="5" t="s">
        <v>4</v>
      </c>
      <c r="E197" s="5" t="s">
        <v>4</v>
      </c>
    </row>
    <row r="198" spans="1:5" ht="30" x14ac:dyDescent="0.25">
      <c r="A198" s="3" t="s">
        <v>82</v>
      </c>
      <c r="B198" s="5">
        <v>20.7</v>
      </c>
      <c r="C198" s="5">
        <v>20.6</v>
      </c>
      <c r="D198" s="5" t="s">
        <v>4</v>
      </c>
      <c r="E198" s="5" t="s">
        <v>4</v>
      </c>
    </row>
    <row r="199" spans="1:5" x14ac:dyDescent="0.25">
      <c r="A199" s="3" t="s">
        <v>520</v>
      </c>
      <c r="B199" s="5">
        <v>142.4</v>
      </c>
      <c r="C199" s="5">
        <v>43.2</v>
      </c>
      <c r="D199" s="5" t="s">
        <v>4</v>
      </c>
      <c r="E199" s="5" t="s">
        <v>4</v>
      </c>
    </row>
    <row r="200" spans="1:5" x14ac:dyDescent="0.25">
      <c r="A200" s="3" t="s">
        <v>83</v>
      </c>
      <c r="B200" s="5">
        <v>5.9</v>
      </c>
      <c r="C200" s="5">
        <v>5.9</v>
      </c>
      <c r="D200" s="5" t="s">
        <v>4</v>
      </c>
      <c r="E200" s="5" t="s">
        <v>4</v>
      </c>
    </row>
    <row r="201" spans="1:5" ht="30" x14ac:dyDescent="0.25">
      <c r="A201" s="3" t="s">
        <v>84</v>
      </c>
      <c r="B201" s="5">
        <v>151.1</v>
      </c>
      <c r="C201" s="5">
        <v>283.60000000000002</v>
      </c>
      <c r="D201" s="5" t="s">
        <v>4</v>
      </c>
      <c r="E201" s="5" t="s">
        <v>4</v>
      </c>
    </row>
    <row r="202" spans="1:5" x14ac:dyDescent="0.25">
      <c r="A202" s="3" t="s">
        <v>85</v>
      </c>
      <c r="B202" s="5" t="s">
        <v>47</v>
      </c>
      <c r="C202" s="5" t="s">
        <v>47</v>
      </c>
      <c r="D202" s="5" t="s">
        <v>4</v>
      </c>
      <c r="E202" s="5" t="s">
        <v>4</v>
      </c>
    </row>
    <row r="203" spans="1:5" x14ac:dyDescent="0.25">
      <c r="A203" s="3" t="s">
        <v>64</v>
      </c>
      <c r="B203" s="5">
        <v>64.2</v>
      </c>
      <c r="C203" s="5">
        <v>65.2</v>
      </c>
      <c r="D203" s="5" t="s">
        <v>4</v>
      </c>
      <c r="E203" s="5" t="s">
        <v>4</v>
      </c>
    </row>
    <row r="204" spans="1:5" x14ac:dyDescent="0.25">
      <c r="A204" s="3" t="s">
        <v>86</v>
      </c>
      <c r="B204" s="5">
        <v>6.3</v>
      </c>
      <c r="C204" s="5">
        <v>6</v>
      </c>
      <c r="D204" s="5" t="s">
        <v>4</v>
      </c>
      <c r="E204" s="5" t="s">
        <v>4</v>
      </c>
    </row>
    <row r="205" spans="1:5" x14ac:dyDescent="0.25">
      <c r="A205" s="3" t="s">
        <v>87</v>
      </c>
      <c r="B205" s="5">
        <v>499.4</v>
      </c>
      <c r="C205" s="5">
        <v>537.5</v>
      </c>
      <c r="D205" s="5" t="s">
        <v>4</v>
      </c>
      <c r="E205" s="5" t="s">
        <v>4</v>
      </c>
    </row>
    <row r="206" spans="1:5" x14ac:dyDescent="0.25">
      <c r="A206" s="4" t="s">
        <v>89</v>
      </c>
      <c r="B206" s="5" t="s">
        <v>4</v>
      </c>
      <c r="C206" s="5" t="s">
        <v>4</v>
      </c>
      <c r="D206" s="5" t="s">
        <v>4</v>
      </c>
      <c r="E206" s="5" t="s">
        <v>4</v>
      </c>
    </row>
    <row r="207" spans="1:5" ht="30" x14ac:dyDescent="0.25">
      <c r="A207" s="3" t="s">
        <v>96</v>
      </c>
      <c r="B207" s="5">
        <v>195.8</v>
      </c>
      <c r="C207" s="5">
        <v>190.6</v>
      </c>
      <c r="D207" s="5" t="s">
        <v>4</v>
      </c>
      <c r="E207" s="5" t="s">
        <v>4</v>
      </c>
    </row>
    <row r="208" spans="1:5" x14ac:dyDescent="0.25">
      <c r="A208" s="3" t="s">
        <v>97</v>
      </c>
      <c r="B208" s="5">
        <v>4.3</v>
      </c>
      <c r="C208" s="5">
        <v>4.0999999999999996</v>
      </c>
      <c r="D208" s="5" t="s">
        <v>4</v>
      </c>
      <c r="E208" s="5" t="s">
        <v>4</v>
      </c>
    </row>
    <row r="209" spans="1:5" x14ac:dyDescent="0.25">
      <c r="A209" s="3" t="s">
        <v>98</v>
      </c>
      <c r="B209" s="5">
        <v>200.1</v>
      </c>
      <c r="C209" s="5">
        <v>194.7</v>
      </c>
      <c r="D209" s="5" t="s">
        <v>4</v>
      </c>
      <c r="E209" s="5" t="s">
        <v>4</v>
      </c>
    </row>
    <row r="210" spans="1:5" x14ac:dyDescent="0.25">
      <c r="A210" s="3" t="s">
        <v>99</v>
      </c>
      <c r="B210" s="5">
        <v>751.1</v>
      </c>
      <c r="C210" s="5">
        <v>783.8</v>
      </c>
      <c r="D210" s="5" t="s">
        <v>4</v>
      </c>
      <c r="E210" s="5" t="s">
        <v>4</v>
      </c>
    </row>
    <row r="211" spans="1:5" ht="45" x14ac:dyDescent="0.25">
      <c r="A211" s="3" t="s">
        <v>836</v>
      </c>
      <c r="B211" s="5" t="s">
        <v>4</v>
      </c>
      <c r="C211" s="5" t="s">
        <v>4</v>
      </c>
      <c r="D211" s="5" t="s">
        <v>4</v>
      </c>
      <c r="E211" s="5" t="s">
        <v>4</v>
      </c>
    </row>
    <row r="212" spans="1:5" x14ac:dyDescent="0.25">
      <c r="A212" s="4" t="s">
        <v>72</v>
      </c>
      <c r="B212" s="5" t="s">
        <v>4</v>
      </c>
      <c r="C212" s="5" t="s">
        <v>4</v>
      </c>
      <c r="D212" s="5" t="s">
        <v>4</v>
      </c>
      <c r="E212" s="5" t="s">
        <v>4</v>
      </c>
    </row>
    <row r="213" spans="1:5" x14ac:dyDescent="0.25">
      <c r="A213" s="3" t="s">
        <v>101</v>
      </c>
      <c r="B213" s="5">
        <v>51.6</v>
      </c>
      <c r="C213" s="5">
        <v>51.6</v>
      </c>
      <c r="D213" s="5" t="s">
        <v>4</v>
      </c>
      <c r="E213" s="5" t="s">
        <v>4</v>
      </c>
    </row>
    <row r="214" spans="1:5" ht="30" x14ac:dyDescent="0.25">
      <c r="A214" s="3" t="s">
        <v>837</v>
      </c>
      <c r="B214" s="5" t="s">
        <v>4</v>
      </c>
      <c r="C214" s="5" t="s">
        <v>4</v>
      </c>
      <c r="D214" s="5" t="s">
        <v>4</v>
      </c>
      <c r="E214" s="5" t="s">
        <v>4</v>
      </c>
    </row>
    <row r="215" spans="1:5" x14ac:dyDescent="0.25">
      <c r="A215" s="4" t="s">
        <v>72</v>
      </c>
      <c r="B215" s="5" t="s">
        <v>4</v>
      </c>
      <c r="C215" s="5" t="s">
        <v>4</v>
      </c>
      <c r="D215" s="5" t="s">
        <v>4</v>
      </c>
      <c r="E215" s="5" t="s">
        <v>4</v>
      </c>
    </row>
    <row r="216" spans="1:5" x14ac:dyDescent="0.25">
      <c r="A216" s="3" t="s">
        <v>101</v>
      </c>
      <c r="B216" s="5" t="s">
        <v>47</v>
      </c>
      <c r="C216" s="5" t="s">
        <v>47</v>
      </c>
      <c r="D216" s="5" t="s">
        <v>4</v>
      </c>
      <c r="E216" s="5" t="s">
        <v>4</v>
      </c>
    </row>
    <row r="217" spans="1:5" x14ac:dyDescent="0.25">
      <c r="A217" s="3" t="s">
        <v>827</v>
      </c>
      <c r="B217" s="5" t="s">
        <v>4</v>
      </c>
      <c r="C217" s="5" t="s">
        <v>4</v>
      </c>
      <c r="D217" s="5" t="s">
        <v>4</v>
      </c>
      <c r="E217" s="5" t="s">
        <v>4</v>
      </c>
    </row>
    <row r="218" spans="1:5" x14ac:dyDescent="0.25">
      <c r="A218" s="4" t="s">
        <v>59</v>
      </c>
      <c r="B218" s="5" t="s">
        <v>4</v>
      </c>
      <c r="C218" s="5" t="s">
        <v>4</v>
      </c>
      <c r="D218" s="5" t="s">
        <v>4</v>
      </c>
      <c r="E218" s="5" t="s">
        <v>4</v>
      </c>
    </row>
    <row r="219" spans="1:5" x14ac:dyDescent="0.25">
      <c r="A219" s="3" t="s">
        <v>60</v>
      </c>
      <c r="B219" s="5" t="s">
        <v>47</v>
      </c>
      <c r="C219" s="5" t="s">
        <v>47</v>
      </c>
      <c r="D219" s="5" t="s">
        <v>47</v>
      </c>
      <c r="E219" s="5" t="s">
        <v>47</v>
      </c>
    </row>
    <row r="220" spans="1:5" x14ac:dyDescent="0.25">
      <c r="A220" s="3" t="s">
        <v>61</v>
      </c>
      <c r="B220" s="5" t="s">
        <v>47</v>
      </c>
      <c r="C220" s="5" t="s">
        <v>47</v>
      </c>
      <c r="D220" s="5" t="s">
        <v>4</v>
      </c>
      <c r="E220" s="5" t="s">
        <v>4</v>
      </c>
    </row>
    <row r="221" spans="1:5" x14ac:dyDescent="0.25">
      <c r="A221" s="3" t="s">
        <v>62</v>
      </c>
      <c r="B221" s="5" t="s">
        <v>47</v>
      </c>
      <c r="C221" s="5" t="s">
        <v>47</v>
      </c>
      <c r="D221" s="5" t="s">
        <v>4</v>
      </c>
      <c r="E221" s="5" t="s">
        <v>4</v>
      </c>
    </row>
    <row r="222" spans="1:5" x14ac:dyDescent="0.25">
      <c r="A222" s="3" t="s">
        <v>63</v>
      </c>
      <c r="B222" s="5">
        <v>-5.0999999999999996</v>
      </c>
      <c r="C222" s="5">
        <v>-3.4</v>
      </c>
      <c r="D222" s="5" t="s">
        <v>4</v>
      </c>
      <c r="E222" s="5" t="s">
        <v>4</v>
      </c>
    </row>
    <row r="223" spans="1:5" x14ac:dyDescent="0.25">
      <c r="A223" s="3" t="s">
        <v>64</v>
      </c>
      <c r="B223" s="5" t="s">
        <v>47</v>
      </c>
      <c r="C223" s="5">
        <v>-1.2</v>
      </c>
      <c r="D223" s="5" t="s">
        <v>4</v>
      </c>
      <c r="E223" s="5" t="s">
        <v>4</v>
      </c>
    </row>
    <row r="224" spans="1:5" x14ac:dyDescent="0.25">
      <c r="A224" s="3" t="s">
        <v>65</v>
      </c>
      <c r="B224" s="5">
        <v>-5.0999999999999996</v>
      </c>
      <c r="C224" s="5">
        <v>-4.5999999999999996</v>
      </c>
      <c r="D224" s="5" t="s">
        <v>4</v>
      </c>
      <c r="E224" s="5" t="s">
        <v>4</v>
      </c>
    </row>
    <row r="225" spans="1:5" x14ac:dyDescent="0.25">
      <c r="A225" s="3" t="s">
        <v>66</v>
      </c>
      <c r="B225" s="5" t="s">
        <v>47</v>
      </c>
      <c r="C225" s="5" t="s">
        <v>47</v>
      </c>
      <c r="D225" s="5" t="s">
        <v>4</v>
      </c>
      <c r="E225" s="5" t="s">
        <v>4</v>
      </c>
    </row>
    <row r="226" spans="1:5" x14ac:dyDescent="0.25">
      <c r="A226" s="3" t="s">
        <v>67</v>
      </c>
      <c r="B226" s="5" t="s">
        <v>47</v>
      </c>
      <c r="C226" s="5" t="s">
        <v>47</v>
      </c>
      <c r="D226" s="5" t="s">
        <v>4</v>
      </c>
      <c r="E226" s="5" t="s">
        <v>4</v>
      </c>
    </row>
    <row r="227" spans="1:5" x14ac:dyDescent="0.25">
      <c r="A227" s="3" t="s">
        <v>68</v>
      </c>
      <c r="B227" s="5" t="s">
        <v>47</v>
      </c>
      <c r="C227" s="5" t="s">
        <v>47</v>
      </c>
      <c r="D227" s="5" t="s">
        <v>4</v>
      </c>
      <c r="E227" s="5" t="s">
        <v>4</v>
      </c>
    </row>
    <row r="228" spans="1:5" x14ac:dyDescent="0.25">
      <c r="A228" s="3" t="s">
        <v>70</v>
      </c>
      <c r="B228" s="91">
        <v>-1459.1</v>
      </c>
      <c r="C228" s="91">
        <v>-1526.9</v>
      </c>
      <c r="D228" s="5" t="s">
        <v>4</v>
      </c>
      <c r="E228" s="5" t="s">
        <v>4</v>
      </c>
    </row>
    <row r="229" spans="1:5" x14ac:dyDescent="0.25">
      <c r="A229" s="3" t="s">
        <v>71</v>
      </c>
      <c r="B229" s="91">
        <v>-1464.2</v>
      </c>
      <c r="C229" s="91">
        <v>-1531.5</v>
      </c>
      <c r="D229" s="5" t="s">
        <v>4</v>
      </c>
      <c r="E229" s="5" t="s">
        <v>4</v>
      </c>
    </row>
    <row r="230" spans="1:5" x14ac:dyDescent="0.25">
      <c r="A230" s="4" t="s">
        <v>72</v>
      </c>
      <c r="B230" s="5" t="s">
        <v>4</v>
      </c>
      <c r="C230" s="5" t="s">
        <v>4</v>
      </c>
      <c r="D230" s="5" t="s">
        <v>4</v>
      </c>
      <c r="E230" s="5" t="s">
        <v>4</v>
      </c>
    </row>
    <row r="231" spans="1:5" x14ac:dyDescent="0.25">
      <c r="A231" s="3" t="s">
        <v>73</v>
      </c>
      <c r="B231" s="5" t="s">
        <v>47</v>
      </c>
      <c r="C231" s="5" t="s">
        <v>47</v>
      </c>
      <c r="D231" s="5" t="s">
        <v>4</v>
      </c>
      <c r="E231" s="5" t="s">
        <v>4</v>
      </c>
    </row>
    <row r="232" spans="1:5" x14ac:dyDescent="0.25">
      <c r="A232" s="3" t="s">
        <v>74</v>
      </c>
      <c r="B232" s="5" t="s">
        <v>47</v>
      </c>
      <c r="C232" s="5" t="s">
        <v>47</v>
      </c>
      <c r="D232" s="5" t="s">
        <v>4</v>
      </c>
      <c r="E232" s="5" t="s">
        <v>4</v>
      </c>
    </row>
    <row r="233" spans="1:5" x14ac:dyDescent="0.25">
      <c r="A233" s="3" t="s">
        <v>75</v>
      </c>
      <c r="B233" s="5">
        <v>-5.2</v>
      </c>
      <c r="C233" s="5">
        <v>-3.4</v>
      </c>
      <c r="D233" s="5" t="s">
        <v>4</v>
      </c>
      <c r="E233" s="5" t="s">
        <v>4</v>
      </c>
    </row>
    <row r="234" spans="1:5" x14ac:dyDescent="0.25">
      <c r="A234" s="3" t="s">
        <v>76</v>
      </c>
      <c r="B234" s="5" t="s">
        <v>47</v>
      </c>
      <c r="C234" s="5" t="s">
        <v>47</v>
      </c>
      <c r="D234" s="5" t="s">
        <v>4</v>
      </c>
      <c r="E234" s="5" t="s">
        <v>4</v>
      </c>
    </row>
    <row r="235" spans="1:5" x14ac:dyDescent="0.25">
      <c r="A235" s="3" t="s">
        <v>77</v>
      </c>
      <c r="B235" s="5" t="s">
        <v>47</v>
      </c>
      <c r="C235" s="5" t="s">
        <v>47</v>
      </c>
      <c r="D235" s="5" t="s">
        <v>4</v>
      </c>
      <c r="E235" s="5" t="s">
        <v>4</v>
      </c>
    </row>
    <row r="236" spans="1:5" ht="30" x14ac:dyDescent="0.25">
      <c r="A236" s="3" t="s">
        <v>78</v>
      </c>
      <c r="B236" s="5" t="s">
        <v>47</v>
      </c>
      <c r="C236" s="5" t="s">
        <v>47</v>
      </c>
      <c r="D236" s="5" t="s">
        <v>4</v>
      </c>
      <c r="E236" s="5" t="s">
        <v>4</v>
      </c>
    </row>
    <row r="237" spans="1:5" x14ac:dyDescent="0.25">
      <c r="A237" s="3" t="s">
        <v>79</v>
      </c>
      <c r="B237" s="5" t="s">
        <v>47</v>
      </c>
      <c r="C237" s="5" t="s">
        <v>47</v>
      </c>
      <c r="D237" s="5" t="s">
        <v>4</v>
      </c>
      <c r="E237" s="5" t="s">
        <v>4</v>
      </c>
    </row>
    <row r="238" spans="1:5" x14ac:dyDescent="0.25">
      <c r="A238" s="3" t="s">
        <v>64</v>
      </c>
      <c r="B238" s="5" t="s">
        <v>47</v>
      </c>
      <c r="C238" s="5">
        <v>-1.1000000000000001</v>
      </c>
      <c r="D238" s="5" t="s">
        <v>4</v>
      </c>
      <c r="E238" s="5" t="s">
        <v>4</v>
      </c>
    </row>
    <row r="239" spans="1:5" x14ac:dyDescent="0.25">
      <c r="A239" s="3" t="s">
        <v>80</v>
      </c>
      <c r="B239" s="5">
        <v>-5.2</v>
      </c>
      <c r="C239" s="5">
        <v>-4.5</v>
      </c>
      <c r="D239" s="5" t="s">
        <v>4</v>
      </c>
      <c r="E239" s="5" t="s">
        <v>4</v>
      </c>
    </row>
    <row r="240" spans="1:5" x14ac:dyDescent="0.25">
      <c r="A240" s="3" t="s">
        <v>81</v>
      </c>
      <c r="B240" s="5" t="s">
        <v>47</v>
      </c>
      <c r="C240" s="5" t="s">
        <v>47</v>
      </c>
      <c r="D240" s="5" t="s">
        <v>4</v>
      </c>
      <c r="E240" s="5" t="s">
        <v>4</v>
      </c>
    </row>
    <row r="241" spans="1:5" ht="30" x14ac:dyDescent="0.25">
      <c r="A241" s="3" t="s">
        <v>82</v>
      </c>
      <c r="B241" s="5" t="s">
        <v>47</v>
      </c>
      <c r="C241" s="5" t="s">
        <v>47</v>
      </c>
      <c r="D241" s="5" t="s">
        <v>4</v>
      </c>
      <c r="E241" s="5" t="s">
        <v>4</v>
      </c>
    </row>
    <row r="242" spans="1:5" x14ac:dyDescent="0.25">
      <c r="A242" s="3" t="s">
        <v>520</v>
      </c>
      <c r="B242" s="5">
        <v>-207.2</v>
      </c>
      <c r="C242" s="5">
        <v>-122.7</v>
      </c>
      <c r="D242" s="5" t="s">
        <v>4</v>
      </c>
      <c r="E242" s="5" t="s">
        <v>4</v>
      </c>
    </row>
    <row r="243" spans="1:5" x14ac:dyDescent="0.25">
      <c r="A243" s="3" t="s">
        <v>83</v>
      </c>
      <c r="B243" s="5" t="s">
        <v>47</v>
      </c>
      <c r="C243" s="5" t="s">
        <v>47</v>
      </c>
      <c r="D243" s="5" t="s">
        <v>4</v>
      </c>
      <c r="E243" s="5" t="s">
        <v>4</v>
      </c>
    </row>
    <row r="244" spans="1:5" ht="30" x14ac:dyDescent="0.25">
      <c r="A244" s="3" t="s">
        <v>84</v>
      </c>
      <c r="B244" s="5">
        <v>-151.1</v>
      </c>
      <c r="C244" s="5">
        <v>-283.60000000000002</v>
      </c>
      <c r="D244" s="5" t="s">
        <v>4</v>
      </c>
      <c r="E244" s="5" t="s">
        <v>4</v>
      </c>
    </row>
    <row r="245" spans="1:5" x14ac:dyDescent="0.25">
      <c r="A245" s="3" t="s">
        <v>85</v>
      </c>
      <c r="B245" s="5" t="s">
        <v>47</v>
      </c>
      <c r="C245" s="5" t="s">
        <v>47</v>
      </c>
      <c r="D245" s="5" t="s">
        <v>4</v>
      </c>
      <c r="E245" s="5" t="s">
        <v>4</v>
      </c>
    </row>
    <row r="246" spans="1:5" x14ac:dyDescent="0.25">
      <c r="A246" s="3" t="s">
        <v>64</v>
      </c>
      <c r="B246" s="5">
        <v>-46.6</v>
      </c>
      <c r="C246" s="5">
        <v>-40.299999999999997</v>
      </c>
      <c r="D246" s="5" t="s">
        <v>4</v>
      </c>
      <c r="E246" s="5" t="s">
        <v>4</v>
      </c>
    </row>
    <row r="247" spans="1:5" x14ac:dyDescent="0.25">
      <c r="A247" s="3" t="s">
        <v>86</v>
      </c>
      <c r="B247" s="5" t="s">
        <v>47</v>
      </c>
      <c r="C247" s="5" t="s">
        <v>47</v>
      </c>
      <c r="D247" s="5" t="s">
        <v>4</v>
      </c>
      <c r="E247" s="5" t="s">
        <v>4</v>
      </c>
    </row>
    <row r="248" spans="1:5" x14ac:dyDescent="0.25">
      <c r="A248" s="3" t="s">
        <v>87</v>
      </c>
      <c r="B248" s="5">
        <v>-410.1</v>
      </c>
      <c r="C248" s="5">
        <v>-451.1</v>
      </c>
      <c r="D248" s="5" t="s">
        <v>4</v>
      </c>
      <c r="E248" s="5" t="s">
        <v>4</v>
      </c>
    </row>
    <row r="249" spans="1:5" x14ac:dyDescent="0.25">
      <c r="A249" s="4" t="s">
        <v>89</v>
      </c>
      <c r="B249" s="5" t="s">
        <v>4</v>
      </c>
      <c r="C249" s="5" t="s">
        <v>4</v>
      </c>
      <c r="D249" s="5" t="s">
        <v>4</v>
      </c>
      <c r="E249" s="5" t="s">
        <v>4</v>
      </c>
    </row>
    <row r="250" spans="1:5" ht="30" x14ac:dyDescent="0.25">
      <c r="A250" s="3" t="s">
        <v>96</v>
      </c>
      <c r="B250" s="91">
        <v>-1002.5</v>
      </c>
      <c r="C250" s="91">
        <v>-1028.8</v>
      </c>
      <c r="D250" s="5" t="s">
        <v>4</v>
      </c>
      <c r="E250" s="5" t="s">
        <v>4</v>
      </c>
    </row>
    <row r="251" spans="1:5" x14ac:dyDescent="0.25">
      <c r="A251" s="3" t="s">
        <v>97</v>
      </c>
      <c r="B251" s="5" t="s">
        <v>47</v>
      </c>
      <c r="C251" s="5" t="s">
        <v>47</v>
      </c>
      <c r="D251" s="5" t="s">
        <v>4</v>
      </c>
      <c r="E251" s="5" t="s">
        <v>4</v>
      </c>
    </row>
    <row r="252" spans="1:5" x14ac:dyDescent="0.25">
      <c r="A252" s="3" t="s">
        <v>98</v>
      </c>
      <c r="B252" s="91">
        <v>-1002.5</v>
      </c>
      <c r="C252" s="91">
        <v>-1028.8</v>
      </c>
      <c r="D252" s="5" t="s">
        <v>4</v>
      </c>
      <c r="E252" s="5" t="s">
        <v>4</v>
      </c>
    </row>
    <row r="253" spans="1:5" x14ac:dyDescent="0.25">
      <c r="A253" s="3" t="s">
        <v>99</v>
      </c>
      <c r="B253" s="91">
        <v>-1464.2</v>
      </c>
      <c r="C253" s="91">
        <v>-1531.5</v>
      </c>
      <c r="D253" s="5" t="s">
        <v>4</v>
      </c>
      <c r="E253" s="5" t="s">
        <v>4</v>
      </c>
    </row>
    <row r="254" spans="1:5" ht="30" x14ac:dyDescent="0.25">
      <c r="A254" s="3" t="s">
        <v>838</v>
      </c>
      <c r="B254" s="5" t="s">
        <v>4</v>
      </c>
      <c r="C254" s="5" t="s">
        <v>4</v>
      </c>
      <c r="D254" s="5" t="s">
        <v>4</v>
      </c>
      <c r="E254" s="5" t="s">
        <v>4</v>
      </c>
    </row>
    <row r="255" spans="1:5" x14ac:dyDescent="0.25">
      <c r="A255" s="4" t="s">
        <v>72</v>
      </c>
      <c r="B255" s="5" t="s">
        <v>4</v>
      </c>
      <c r="C255" s="5" t="s">
        <v>4</v>
      </c>
      <c r="D255" s="5" t="s">
        <v>4</v>
      </c>
      <c r="E255" s="5" t="s">
        <v>4</v>
      </c>
    </row>
    <row r="256" spans="1:5" x14ac:dyDescent="0.25">
      <c r="A256" s="3" t="s">
        <v>101</v>
      </c>
      <c r="B256" s="5">
        <v>-51.6</v>
      </c>
      <c r="C256" s="5">
        <v>-51.6</v>
      </c>
      <c r="D256" s="5" t="s">
        <v>4</v>
      </c>
      <c r="E256" s="5" t="s">
        <v>4</v>
      </c>
    </row>
    <row r="257" spans="1:5" ht="30" x14ac:dyDescent="0.25">
      <c r="A257" s="3" t="s">
        <v>839</v>
      </c>
      <c r="B257" s="5" t="s">
        <v>4</v>
      </c>
      <c r="C257" s="5" t="s">
        <v>4</v>
      </c>
      <c r="D257" s="5" t="s">
        <v>4</v>
      </c>
      <c r="E257" s="5" t="s">
        <v>4</v>
      </c>
    </row>
    <row r="258" spans="1:5" x14ac:dyDescent="0.25">
      <c r="A258" s="4" t="s">
        <v>72</v>
      </c>
      <c r="B258" s="5" t="s">
        <v>4</v>
      </c>
      <c r="C258" s="5" t="s">
        <v>4</v>
      </c>
      <c r="D258" s="5" t="s">
        <v>4</v>
      </c>
      <c r="E258" s="5" t="s">
        <v>4</v>
      </c>
    </row>
    <row r="259" spans="1:5" x14ac:dyDescent="0.25">
      <c r="A259" s="3" t="s">
        <v>101</v>
      </c>
      <c r="B259" s="5" t="s">
        <v>47</v>
      </c>
      <c r="C259" s="5" t="s">
        <v>47</v>
      </c>
      <c r="D259" s="5" t="s">
        <v>4</v>
      </c>
      <c r="E259" s="5"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8" t="s">
        <v>1</v>
      </c>
      <c r="C1" s="8"/>
    </row>
    <row r="2" spans="1:3" x14ac:dyDescent="0.25">
      <c r="A2" s="1" t="s">
        <v>24</v>
      </c>
      <c r="B2" s="1" t="s">
        <v>2</v>
      </c>
      <c r="C2" s="1" t="s">
        <v>25</v>
      </c>
    </row>
    <row r="3" spans="1:3" x14ac:dyDescent="0.25">
      <c r="A3" s="4" t="s">
        <v>103</v>
      </c>
      <c r="B3" s="5" t="s">
        <v>4</v>
      </c>
      <c r="C3" s="5" t="s">
        <v>4</v>
      </c>
    </row>
    <row r="4" spans="1:3" ht="30" x14ac:dyDescent="0.25">
      <c r="A4" s="3" t="s">
        <v>560</v>
      </c>
      <c r="B4" s="9">
        <v>-2.2000000000000002</v>
      </c>
      <c r="C4" s="9">
        <v>-2.1</v>
      </c>
    </row>
    <row r="5" spans="1:3" x14ac:dyDescent="0.25">
      <c r="A5" s="4" t="s">
        <v>114</v>
      </c>
      <c r="B5" s="5" t="s">
        <v>4</v>
      </c>
      <c r="C5" s="5" t="s">
        <v>4</v>
      </c>
    </row>
    <row r="6" spans="1:3" x14ac:dyDescent="0.25">
      <c r="A6" s="3" t="s">
        <v>115</v>
      </c>
      <c r="B6" s="5">
        <v>-7.5</v>
      </c>
      <c r="C6" s="5">
        <v>-7.2</v>
      </c>
    </row>
    <row r="7" spans="1:3" x14ac:dyDescent="0.25">
      <c r="A7" s="3" t="s">
        <v>116</v>
      </c>
      <c r="B7" s="5">
        <v>-0.2</v>
      </c>
      <c r="C7" s="5" t="s">
        <v>4</v>
      </c>
    </row>
    <row r="8" spans="1:3" ht="30" x14ac:dyDescent="0.25">
      <c r="A8" s="3" t="s">
        <v>545</v>
      </c>
      <c r="B8" s="5" t="s">
        <v>47</v>
      </c>
      <c r="C8" s="5" t="s">
        <v>47</v>
      </c>
    </row>
    <row r="9" spans="1:3" ht="30" x14ac:dyDescent="0.25">
      <c r="A9" s="3" t="s">
        <v>117</v>
      </c>
      <c r="B9" s="5">
        <v>-7.7</v>
      </c>
      <c r="C9" s="5">
        <v>-7.2</v>
      </c>
    </row>
    <row r="10" spans="1:3" x14ac:dyDescent="0.25">
      <c r="A10" s="4" t="s">
        <v>118</v>
      </c>
      <c r="B10" s="5" t="s">
        <v>4</v>
      </c>
      <c r="C10" s="5" t="s">
        <v>4</v>
      </c>
    </row>
    <row r="11" spans="1:3" x14ac:dyDescent="0.25">
      <c r="A11" s="3" t="s">
        <v>119</v>
      </c>
      <c r="B11" s="5" t="s">
        <v>47</v>
      </c>
      <c r="C11" s="5">
        <v>9</v>
      </c>
    </row>
    <row r="12" spans="1:3" x14ac:dyDescent="0.25">
      <c r="A12" s="3" t="s">
        <v>120</v>
      </c>
      <c r="B12" s="5" t="s">
        <v>47</v>
      </c>
      <c r="C12" s="5">
        <v>-7</v>
      </c>
    </row>
    <row r="13" spans="1:3" x14ac:dyDescent="0.25">
      <c r="A13" s="3" t="s">
        <v>551</v>
      </c>
      <c r="B13" s="5">
        <v>2.7</v>
      </c>
      <c r="C13" s="5">
        <v>1</v>
      </c>
    </row>
    <row r="14" spans="1:3" x14ac:dyDescent="0.25">
      <c r="A14" s="3" t="s">
        <v>122</v>
      </c>
      <c r="B14" s="5">
        <v>-2.7</v>
      </c>
      <c r="C14" s="5" t="s">
        <v>47</v>
      </c>
    </row>
    <row r="15" spans="1:3" x14ac:dyDescent="0.25">
      <c r="A15" s="3" t="s">
        <v>553</v>
      </c>
      <c r="B15" s="5" t="s">
        <v>47</v>
      </c>
      <c r="C15" s="5" t="s">
        <v>47</v>
      </c>
    </row>
    <row r="16" spans="1:3" x14ac:dyDescent="0.25">
      <c r="A16" s="3" t="s">
        <v>555</v>
      </c>
      <c r="B16" s="5" t="s">
        <v>47</v>
      </c>
      <c r="C16" s="5" t="s">
        <v>47</v>
      </c>
    </row>
    <row r="17" spans="1:3" ht="45" x14ac:dyDescent="0.25">
      <c r="A17" s="3" t="s">
        <v>124</v>
      </c>
      <c r="B17" s="5">
        <v>-1.8</v>
      </c>
      <c r="C17" s="5" t="s">
        <v>47</v>
      </c>
    </row>
    <row r="18" spans="1:3" x14ac:dyDescent="0.25">
      <c r="A18" s="3" t="s">
        <v>570</v>
      </c>
      <c r="B18" s="5" t="s">
        <v>47</v>
      </c>
      <c r="C18" s="5">
        <v>-1.3</v>
      </c>
    </row>
    <row r="19" spans="1:3" ht="30" x14ac:dyDescent="0.25">
      <c r="A19" s="3" t="s">
        <v>125</v>
      </c>
      <c r="B19" s="5">
        <v>-1.8</v>
      </c>
      <c r="C19" s="5">
        <v>1.7</v>
      </c>
    </row>
    <row r="20" spans="1:3" ht="30" x14ac:dyDescent="0.25">
      <c r="A20" s="3" t="s">
        <v>126</v>
      </c>
      <c r="B20" s="5" t="s">
        <v>47</v>
      </c>
      <c r="C20" s="5">
        <v>-0.3</v>
      </c>
    </row>
    <row r="21" spans="1:3" ht="30" x14ac:dyDescent="0.25">
      <c r="A21" s="3" t="s">
        <v>127</v>
      </c>
      <c r="B21" s="5">
        <v>-11.7</v>
      </c>
      <c r="C21" s="5">
        <v>-7.9</v>
      </c>
    </row>
    <row r="22" spans="1:3" x14ac:dyDescent="0.25">
      <c r="A22" s="3" t="s">
        <v>128</v>
      </c>
      <c r="B22" s="5">
        <v>36.799999999999997</v>
      </c>
      <c r="C22" s="5">
        <v>28</v>
      </c>
    </row>
    <row r="23" spans="1:3" x14ac:dyDescent="0.25">
      <c r="A23" s="3" t="s">
        <v>129</v>
      </c>
      <c r="B23" s="5">
        <v>25.1</v>
      </c>
      <c r="C23" s="5">
        <v>20.100000000000001</v>
      </c>
    </row>
    <row r="24" spans="1:3" x14ac:dyDescent="0.25">
      <c r="A24" s="3" t="s">
        <v>823</v>
      </c>
      <c r="B24" s="5" t="s">
        <v>4</v>
      </c>
      <c r="C24" s="5" t="s">
        <v>4</v>
      </c>
    </row>
    <row r="25" spans="1:3" x14ac:dyDescent="0.25">
      <c r="A25" s="4" t="s">
        <v>103</v>
      </c>
      <c r="B25" s="5" t="s">
        <v>4</v>
      </c>
      <c r="C25" s="5" t="s">
        <v>4</v>
      </c>
    </row>
    <row r="26" spans="1:3" ht="30" x14ac:dyDescent="0.25">
      <c r="A26" s="3" t="s">
        <v>560</v>
      </c>
      <c r="B26" s="5">
        <v>1.9</v>
      </c>
      <c r="C26" s="5" t="s">
        <v>47</v>
      </c>
    </row>
    <row r="27" spans="1:3" x14ac:dyDescent="0.25">
      <c r="A27" s="4" t="s">
        <v>114</v>
      </c>
      <c r="B27" s="5" t="s">
        <v>4</v>
      </c>
      <c r="C27" s="5" t="s">
        <v>4</v>
      </c>
    </row>
    <row r="28" spans="1:3" x14ac:dyDescent="0.25">
      <c r="A28" s="3" t="s">
        <v>115</v>
      </c>
      <c r="B28" s="5">
        <v>-0.1</v>
      </c>
      <c r="C28" s="5" t="s">
        <v>47</v>
      </c>
    </row>
    <row r="29" spans="1:3" x14ac:dyDescent="0.25">
      <c r="A29" s="3" t="s">
        <v>116</v>
      </c>
      <c r="B29" s="5" t="s">
        <v>47</v>
      </c>
      <c r="C29" s="5" t="s">
        <v>4</v>
      </c>
    </row>
    <row r="30" spans="1:3" ht="30" x14ac:dyDescent="0.25">
      <c r="A30" s="3" t="s">
        <v>545</v>
      </c>
      <c r="B30" s="5" t="s">
        <v>47</v>
      </c>
      <c r="C30" s="5" t="s">
        <v>47</v>
      </c>
    </row>
    <row r="31" spans="1:3" ht="30" x14ac:dyDescent="0.25">
      <c r="A31" s="3" t="s">
        <v>117</v>
      </c>
      <c r="B31" s="5">
        <v>-0.1</v>
      </c>
      <c r="C31" s="5" t="s">
        <v>47</v>
      </c>
    </row>
    <row r="32" spans="1:3" x14ac:dyDescent="0.25">
      <c r="A32" s="4" t="s">
        <v>118</v>
      </c>
      <c r="B32" s="5" t="s">
        <v>4</v>
      </c>
      <c r="C32" s="5" t="s">
        <v>4</v>
      </c>
    </row>
    <row r="33" spans="1:3" x14ac:dyDescent="0.25">
      <c r="A33" s="3" t="s">
        <v>119</v>
      </c>
      <c r="B33" s="5" t="s">
        <v>4</v>
      </c>
      <c r="C33" s="5" t="s">
        <v>47</v>
      </c>
    </row>
    <row r="34" spans="1:3" x14ac:dyDescent="0.25">
      <c r="A34" s="3" t="s">
        <v>120</v>
      </c>
      <c r="B34" s="5" t="s">
        <v>4</v>
      </c>
      <c r="C34" s="5" t="s">
        <v>47</v>
      </c>
    </row>
    <row r="35" spans="1:3" x14ac:dyDescent="0.25">
      <c r="A35" s="3" t="s">
        <v>551</v>
      </c>
      <c r="B35" s="5" t="s">
        <v>47</v>
      </c>
      <c r="C35" s="5" t="s">
        <v>47</v>
      </c>
    </row>
    <row r="36" spans="1:3" x14ac:dyDescent="0.25">
      <c r="A36" s="3" t="s">
        <v>122</v>
      </c>
      <c r="B36" s="5" t="s">
        <v>47</v>
      </c>
      <c r="C36" s="5" t="s">
        <v>4</v>
      </c>
    </row>
    <row r="37" spans="1:3" x14ac:dyDescent="0.25">
      <c r="A37" s="3" t="s">
        <v>553</v>
      </c>
      <c r="B37" s="5" t="s">
        <v>47</v>
      </c>
      <c r="C37" s="5" t="s">
        <v>47</v>
      </c>
    </row>
    <row r="38" spans="1:3" x14ac:dyDescent="0.25">
      <c r="A38" s="3" t="s">
        <v>555</v>
      </c>
      <c r="B38" s="5" t="s">
        <v>47</v>
      </c>
      <c r="C38" s="5" t="s">
        <v>47</v>
      </c>
    </row>
    <row r="39" spans="1:3" ht="45" x14ac:dyDescent="0.25">
      <c r="A39" s="3" t="s">
        <v>124</v>
      </c>
      <c r="B39" s="5">
        <v>-1.8</v>
      </c>
      <c r="C39" s="5" t="s">
        <v>4</v>
      </c>
    </row>
    <row r="40" spans="1:3" x14ac:dyDescent="0.25">
      <c r="A40" s="3" t="s">
        <v>570</v>
      </c>
      <c r="B40" s="5" t="s">
        <v>4</v>
      </c>
      <c r="C40" s="5" t="s">
        <v>47</v>
      </c>
    </row>
    <row r="41" spans="1:3" ht="30" x14ac:dyDescent="0.25">
      <c r="A41" s="3" t="s">
        <v>125</v>
      </c>
      <c r="B41" s="5">
        <v>-1.8</v>
      </c>
      <c r="C41" s="5" t="s">
        <v>47</v>
      </c>
    </row>
    <row r="42" spans="1:3" ht="30" x14ac:dyDescent="0.25">
      <c r="A42" s="3" t="s">
        <v>126</v>
      </c>
      <c r="B42" s="5" t="s">
        <v>47</v>
      </c>
      <c r="C42" s="5" t="s">
        <v>47</v>
      </c>
    </row>
    <row r="43" spans="1:3" ht="30" x14ac:dyDescent="0.25">
      <c r="A43" s="3" t="s">
        <v>127</v>
      </c>
      <c r="B43" s="5" t="s">
        <v>47</v>
      </c>
      <c r="C43" s="5" t="s">
        <v>47</v>
      </c>
    </row>
    <row r="44" spans="1:3" x14ac:dyDescent="0.25">
      <c r="A44" s="3" t="s">
        <v>128</v>
      </c>
      <c r="B44" s="5" t="s">
        <v>47</v>
      </c>
      <c r="C44" s="5" t="s">
        <v>47</v>
      </c>
    </row>
    <row r="45" spans="1:3" x14ac:dyDescent="0.25">
      <c r="A45" s="3" t="s">
        <v>129</v>
      </c>
      <c r="B45" s="5" t="s">
        <v>47</v>
      </c>
      <c r="C45" s="5" t="s">
        <v>47</v>
      </c>
    </row>
    <row r="46" spans="1:3" x14ac:dyDescent="0.25">
      <c r="A46" s="3" t="s">
        <v>824</v>
      </c>
      <c r="B46" s="5" t="s">
        <v>4</v>
      </c>
      <c r="C46" s="5" t="s">
        <v>4</v>
      </c>
    </row>
    <row r="47" spans="1:3" x14ac:dyDescent="0.25">
      <c r="A47" s="4" t="s">
        <v>103</v>
      </c>
      <c r="B47" s="5" t="s">
        <v>4</v>
      </c>
      <c r="C47" s="5" t="s">
        <v>4</v>
      </c>
    </row>
    <row r="48" spans="1:3" ht="30" x14ac:dyDescent="0.25">
      <c r="A48" s="3" t="s">
        <v>560</v>
      </c>
      <c r="B48" s="5">
        <v>-0.4</v>
      </c>
      <c r="C48" s="5">
        <v>-5</v>
      </c>
    </row>
    <row r="49" spans="1:3" x14ac:dyDescent="0.25">
      <c r="A49" s="4" t="s">
        <v>114</v>
      </c>
      <c r="B49" s="5" t="s">
        <v>4</v>
      </c>
      <c r="C49" s="5" t="s">
        <v>4</v>
      </c>
    </row>
    <row r="50" spans="1:3" x14ac:dyDescent="0.25">
      <c r="A50" s="3" t="s">
        <v>115</v>
      </c>
      <c r="B50" s="5" t="s">
        <v>47</v>
      </c>
      <c r="C50" s="5" t="s">
        <v>47</v>
      </c>
    </row>
    <row r="51" spans="1:3" x14ac:dyDescent="0.25">
      <c r="A51" s="3" t="s">
        <v>116</v>
      </c>
      <c r="B51" s="5">
        <v>-0.2</v>
      </c>
      <c r="C51" s="5" t="s">
        <v>4</v>
      </c>
    </row>
    <row r="52" spans="1:3" ht="30" x14ac:dyDescent="0.25">
      <c r="A52" s="3" t="s">
        <v>545</v>
      </c>
      <c r="B52" s="5">
        <v>-5.4</v>
      </c>
      <c r="C52" s="5">
        <v>-1.9</v>
      </c>
    </row>
    <row r="53" spans="1:3" ht="30" x14ac:dyDescent="0.25">
      <c r="A53" s="3" t="s">
        <v>117</v>
      </c>
      <c r="B53" s="5">
        <v>-5.6</v>
      </c>
      <c r="C53" s="5">
        <v>-1.9</v>
      </c>
    </row>
    <row r="54" spans="1:3" x14ac:dyDescent="0.25">
      <c r="A54" s="4" t="s">
        <v>118</v>
      </c>
      <c r="B54" s="5" t="s">
        <v>4</v>
      </c>
      <c r="C54" s="5" t="s">
        <v>4</v>
      </c>
    </row>
    <row r="55" spans="1:3" x14ac:dyDescent="0.25">
      <c r="A55" s="3" t="s">
        <v>119</v>
      </c>
      <c r="B55" s="5" t="s">
        <v>4</v>
      </c>
      <c r="C55" s="5">
        <v>9</v>
      </c>
    </row>
    <row r="56" spans="1:3" x14ac:dyDescent="0.25">
      <c r="A56" s="3" t="s">
        <v>120</v>
      </c>
      <c r="B56" s="5" t="s">
        <v>4</v>
      </c>
      <c r="C56" s="5">
        <v>-7</v>
      </c>
    </row>
    <row r="57" spans="1:3" x14ac:dyDescent="0.25">
      <c r="A57" s="3" t="s">
        <v>551</v>
      </c>
      <c r="B57" s="5" t="s">
        <v>47</v>
      </c>
      <c r="C57" s="5" t="s">
        <v>47</v>
      </c>
    </row>
    <row r="58" spans="1:3" x14ac:dyDescent="0.25">
      <c r="A58" s="3" t="s">
        <v>122</v>
      </c>
      <c r="B58" s="5" t="s">
        <v>47</v>
      </c>
      <c r="C58" s="5" t="s">
        <v>4</v>
      </c>
    </row>
    <row r="59" spans="1:3" x14ac:dyDescent="0.25">
      <c r="A59" s="3" t="s">
        <v>553</v>
      </c>
      <c r="B59" s="5">
        <v>-1.8</v>
      </c>
      <c r="C59" s="5" t="s">
        <v>47</v>
      </c>
    </row>
    <row r="60" spans="1:3" x14ac:dyDescent="0.25">
      <c r="A60" s="3" t="s">
        <v>555</v>
      </c>
      <c r="B60" s="5">
        <v>2.5</v>
      </c>
      <c r="C60" s="5">
        <v>6.7</v>
      </c>
    </row>
    <row r="61" spans="1:3" ht="45" x14ac:dyDescent="0.25">
      <c r="A61" s="3" t="s">
        <v>124</v>
      </c>
      <c r="B61" s="5" t="s">
        <v>47</v>
      </c>
      <c r="C61" s="5" t="s">
        <v>4</v>
      </c>
    </row>
    <row r="62" spans="1:3" x14ac:dyDescent="0.25">
      <c r="A62" s="3" t="s">
        <v>570</v>
      </c>
      <c r="B62" s="5" t="s">
        <v>4</v>
      </c>
      <c r="C62" s="5">
        <v>-1.3</v>
      </c>
    </row>
    <row r="63" spans="1:3" ht="30" x14ac:dyDescent="0.25">
      <c r="A63" s="3" t="s">
        <v>125</v>
      </c>
      <c r="B63" s="5">
        <v>0.7</v>
      </c>
      <c r="C63" s="5">
        <v>7.4</v>
      </c>
    </row>
    <row r="64" spans="1:3" ht="30" x14ac:dyDescent="0.25">
      <c r="A64" s="3" t="s">
        <v>126</v>
      </c>
      <c r="B64" s="5" t="s">
        <v>47</v>
      </c>
      <c r="C64" s="5" t="s">
        <v>47</v>
      </c>
    </row>
    <row r="65" spans="1:3" ht="30" x14ac:dyDescent="0.25">
      <c r="A65" s="3" t="s">
        <v>127</v>
      </c>
      <c r="B65" s="5">
        <v>-5.3</v>
      </c>
      <c r="C65" s="5">
        <v>0.5</v>
      </c>
    </row>
    <row r="66" spans="1:3" x14ac:dyDescent="0.25">
      <c r="A66" s="3" t="s">
        <v>128</v>
      </c>
      <c r="B66" s="5">
        <v>6.5</v>
      </c>
      <c r="C66" s="5">
        <v>2.2999999999999998</v>
      </c>
    </row>
    <row r="67" spans="1:3" x14ac:dyDescent="0.25">
      <c r="A67" s="3" t="s">
        <v>129</v>
      </c>
      <c r="B67" s="5">
        <v>1.2</v>
      </c>
      <c r="C67" s="5">
        <v>2.8</v>
      </c>
    </row>
    <row r="68" spans="1:3" x14ac:dyDescent="0.25">
      <c r="A68" s="3" t="s">
        <v>825</v>
      </c>
      <c r="B68" s="5" t="s">
        <v>4</v>
      </c>
      <c r="C68" s="5" t="s">
        <v>4</v>
      </c>
    </row>
    <row r="69" spans="1:3" x14ac:dyDescent="0.25">
      <c r="A69" s="4" t="s">
        <v>103</v>
      </c>
      <c r="B69" s="5" t="s">
        <v>4</v>
      </c>
      <c r="C69" s="5" t="s">
        <v>4</v>
      </c>
    </row>
    <row r="70" spans="1:3" ht="30" x14ac:dyDescent="0.25">
      <c r="A70" s="3" t="s">
        <v>560</v>
      </c>
      <c r="B70" s="5">
        <v>1.5</v>
      </c>
      <c r="C70" s="5">
        <v>9.6999999999999993</v>
      </c>
    </row>
    <row r="71" spans="1:3" x14ac:dyDescent="0.25">
      <c r="A71" s="4" t="s">
        <v>114</v>
      </c>
      <c r="B71" s="5" t="s">
        <v>4</v>
      </c>
      <c r="C71" s="5" t="s">
        <v>4</v>
      </c>
    </row>
    <row r="72" spans="1:3" x14ac:dyDescent="0.25">
      <c r="A72" s="3" t="s">
        <v>115</v>
      </c>
      <c r="B72" s="5">
        <v>-1.4</v>
      </c>
      <c r="C72" s="5">
        <v>-1.6</v>
      </c>
    </row>
    <row r="73" spans="1:3" x14ac:dyDescent="0.25">
      <c r="A73" s="3" t="s">
        <v>116</v>
      </c>
      <c r="B73" s="5" t="s">
        <v>47</v>
      </c>
      <c r="C73" s="5" t="s">
        <v>4</v>
      </c>
    </row>
    <row r="74" spans="1:3" ht="30" x14ac:dyDescent="0.25">
      <c r="A74" s="3" t="s">
        <v>545</v>
      </c>
      <c r="B74" s="5">
        <v>12.3</v>
      </c>
      <c r="C74" s="5">
        <v>0.9</v>
      </c>
    </row>
    <row r="75" spans="1:3" ht="30" x14ac:dyDescent="0.25">
      <c r="A75" s="3" t="s">
        <v>117</v>
      </c>
      <c r="B75" s="5">
        <v>10.9</v>
      </c>
      <c r="C75" s="5">
        <v>-0.7</v>
      </c>
    </row>
    <row r="76" spans="1:3" x14ac:dyDescent="0.25">
      <c r="A76" s="4" t="s">
        <v>118</v>
      </c>
      <c r="B76" s="5" t="s">
        <v>4</v>
      </c>
      <c r="C76" s="5" t="s">
        <v>4</v>
      </c>
    </row>
    <row r="77" spans="1:3" x14ac:dyDescent="0.25">
      <c r="A77" s="3" t="s">
        <v>119</v>
      </c>
      <c r="B77" s="5" t="s">
        <v>4</v>
      </c>
      <c r="C77" s="5" t="s">
        <v>47</v>
      </c>
    </row>
    <row r="78" spans="1:3" x14ac:dyDescent="0.25">
      <c r="A78" s="3" t="s">
        <v>120</v>
      </c>
      <c r="B78" s="5" t="s">
        <v>4</v>
      </c>
      <c r="C78" s="5" t="s">
        <v>47</v>
      </c>
    </row>
    <row r="79" spans="1:3" x14ac:dyDescent="0.25">
      <c r="A79" s="3" t="s">
        <v>551</v>
      </c>
      <c r="B79" s="5" t="s">
        <v>47</v>
      </c>
      <c r="C79" s="5" t="s">
        <v>47</v>
      </c>
    </row>
    <row r="80" spans="1:3" x14ac:dyDescent="0.25">
      <c r="A80" s="3" t="s">
        <v>122</v>
      </c>
      <c r="B80" s="5" t="s">
        <v>47</v>
      </c>
      <c r="C80" s="5" t="s">
        <v>4</v>
      </c>
    </row>
    <row r="81" spans="1:3" x14ac:dyDescent="0.25">
      <c r="A81" s="3" t="s">
        <v>553</v>
      </c>
      <c r="B81" s="5">
        <v>-16.3</v>
      </c>
      <c r="C81" s="5">
        <v>-12</v>
      </c>
    </row>
    <row r="82" spans="1:3" x14ac:dyDescent="0.25">
      <c r="A82" s="3" t="s">
        <v>555</v>
      </c>
      <c r="B82" s="5">
        <v>4.0999999999999996</v>
      </c>
      <c r="C82" s="5">
        <v>0.5</v>
      </c>
    </row>
    <row r="83" spans="1:3" ht="45" x14ac:dyDescent="0.25">
      <c r="A83" s="3" t="s">
        <v>124</v>
      </c>
      <c r="B83" s="5" t="s">
        <v>47</v>
      </c>
      <c r="C83" s="5" t="s">
        <v>4</v>
      </c>
    </row>
    <row r="84" spans="1:3" x14ac:dyDescent="0.25">
      <c r="A84" s="3" t="s">
        <v>570</v>
      </c>
      <c r="B84" s="5" t="s">
        <v>4</v>
      </c>
      <c r="C84" s="5" t="s">
        <v>47</v>
      </c>
    </row>
    <row r="85" spans="1:3" ht="30" x14ac:dyDescent="0.25">
      <c r="A85" s="3" t="s">
        <v>125</v>
      </c>
      <c r="B85" s="5">
        <v>-12.2</v>
      </c>
      <c r="C85" s="5">
        <v>-11.5</v>
      </c>
    </row>
    <row r="86" spans="1:3" ht="30" x14ac:dyDescent="0.25">
      <c r="A86" s="3" t="s">
        <v>126</v>
      </c>
      <c r="B86" s="5" t="s">
        <v>47</v>
      </c>
      <c r="C86" s="5" t="s">
        <v>47</v>
      </c>
    </row>
    <row r="87" spans="1:3" ht="30" x14ac:dyDescent="0.25">
      <c r="A87" s="3" t="s">
        <v>127</v>
      </c>
      <c r="B87" s="5">
        <v>0.2</v>
      </c>
      <c r="C87" s="5">
        <v>-2.5</v>
      </c>
    </row>
    <row r="88" spans="1:3" x14ac:dyDescent="0.25">
      <c r="A88" s="3" t="s">
        <v>128</v>
      </c>
      <c r="B88" s="5" t="s">
        <v>47</v>
      </c>
      <c r="C88" s="5">
        <v>2.5</v>
      </c>
    </row>
    <row r="89" spans="1:3" x14ac:dyDescent="0.25">
      <c r="A89" s="3" t="s">
        <v>129</v>
      </c>
      <c r="B89" s="5">
        <v>0.2</v>
      </c>
      <c r="C89" s="5" t="s">
        <v>47</v>
      </c>
    </row>
    <row r="90" spans="1:3" x14ac:dyDescent="0.25">
      <c r="A90" s="3" t="s">
        <v>826</v>
      </c>
      <c r="B90" s="5" t="s">
        <v>4</v>
      </c>
      <c r="C90" s="5" t="s">
        <v>4</v>
      </c>
    </row>
    <row r="91" spans="1:3" x14ac:dyDescent="0.25">
      <c r="A91" s="4" t="s">
        <v>103</v>
      </c>
      <c r="B91" s="5" t="s">
        <v>4</v>
      </c>
      <c r="C91" s="5" t="s">
        <v>4</v>
      </c>
    </row>
    <row r="92" spans="1:3" ht="30" x14ac:dyDescent="0.25">
      <c r="A92" s="3" t="s">
        <v>560</v>
      </c>
      <c r="B92" s="5">
        <v>14.2</v>
      </c>
      <c r="C92" s="5">
        <v>6.7</v>
      </c>
    </row>
    <row r="93" spans="1:3" x14ac:dyDescent="0.25">
      <c r="A93" s="4" t="s">
        <v>114</v>
      </c>
      <c r="B93" s="5" t="s">
        <v>4</v>
      </c>
      <c r="C93" s="5" t="s">
        <v>4</v>
      </c>
    </row>
    <row r="94" spans="1:3" x14ac:dyDescent="0.25">
      <c r="A94" s="3" t="s">
        <v>115</v>
      </c>
      <c r="B94" s="5">
        <v>-6</v>
      </c>
      <c r="C94" s="5">
        <v>-5.6</v>
      </c>
    </row>
    <row r="95" spans="1:3" x14ac:dyDescent="0.25">
      <c r="A95" s="3" t="s">
        <v>116</v>
      </c>
      <c r="B95" s="5" t="s">
        <v>47</v>
      </c>
      <c r="C95" s="5" t="s">
        <v>4</v>
      </c>
    </row>
    <row r="96" spans="1:3" ht="30" x14ac:dyDescent="0.25">
      <c r="A96" s="3" t="s">
        <v>545</v>
      </c>
      <c r="B96" s="5">
        <v>-2.5</v>
      </c>
      <c r="C96" s="5">
        <v>-6.8</v>
      </c>
    </row>
    <row r="97" spans="1:3" ht="30" x14ac:dyDescent="0.25">
      <c r="A97" s="3" t="s">
        <v>117</v>
      </c>
      <c r="B97" s="5">
        <v>-8.5</v>
      </c>
      <c r="C97" s="5">
        <v>-12.4</v>
      </c>
    </row>
    <row r="98" spans="1:3" x14ac:dyDescent="0.25">
      <c r="A98" s="4" t="s">
        <v>118</v>
      </c>
      <c r="B98" s="5" t="s">
        <v>4</v>
      </c>
      <c r="C98" s="5" t="s">
        <v>4</v>
      </c>
    </row>
    <row r="99" spans="1:3" x14ac:dyDescent="0.25">
      <c r="A99" s="3" t="s">
        <v>119</v>
      </c>
      <c r="B99" s="5" t="s">
        <v>4</v>
      </c>
      <c r="C99" s="5" t="s">
        <v>47</v>
      </c>
    </row>
    <row r="100" spans="1:3" x14ac:dyDescent="0.25">
      <c r="A100" s="3" t="s">
        <v>120</v>
      </c>
      <c r="B100" s="5" t="s">
        <v>4</v>
      </c>
      <c r="C100" s="5" t="s">
        <v>47</v>
      </c>
    </row>
    <row r="101" spans="1:3" x14ac:dyDescent="0.25">
      <c r="A101" s="3" t="s">
        <v>551</v>
      </c>
      <c r="B101" s="5">
        <v>2.7</v>
      </c>
      <c r="C101" s="5">
        <v>1</v>
      </c>
    </row>
    <row r="102" spans="1:3" x14ac:dyDescent="0.25">
      <c r="A102" s="3" t="s">
        <v>122</v>
      </c>
      <c r="B102" s="5">
        <v>-2.7</v>
      </c>
      <c r="C102" s="5" t="s">
        <v>4</v>
      </c>
    </row>
    <row r="103" spans="1:3" x14ac:dyDescent="0.25">
      <c r="A103" s="3" t="s">
        <v>553</v>
      </c>
      <c r="B103" s="5" t="s">
        <v>47</v>
      </c>
      <c r="C103" s="5" t="s">
        <v>47</v>
      </c>
    </row>
    <row r="104" spans="1:3" x14ac:dyDescent="0.25">
      <c r="A104" s="3" t="s">
        <v>555</v>
      </c>
      <c r="B104" s="5">
        <v>-12.3</v>
      </c>
      <c r="C104" s="5">
        <v>-0.9</v>
      </c>
    </row>
    <row r="105" spans="1:3" ht="45" x14ac:dyDescent="0.25">
      <c r="A105" s="3" t="s">
        <v>124</v>
      </c>
      <c r="B105" s="5" t="s">
        <v>47</v>
      </c>
      <c r="C105" s="5" t="s">
        <v>4</v>
      </c>
    </row>
    <row r="106" spans="1:3" x14ac:dyDescent="0.25">
      <c r="A106" s="3" t="s">
        <v>570</v>
      </c>
      <c r="B106" s="5" t="s">
        <v>4</v>
      </c>
      <c r="C106" s="5" t="s">
        <v>47</v>
      </c>
    </row>
    <row r="107" spans="1:3" ht="30" x14ac:dyDescent="0.25">
      <c r="A107" s="3" t="s">
        <v>125</v>
      </c>
      <c r="B107" s="5">
        <v>-12.3</v>
      </c>
      <c r="C107" s="5">
        <v>0.1</v>
      </c>
    </row>
    <row r="108" spans="1:3" ht="30" x14ac:dyDescent="0.25">
      <c r="A108" s="3" t="s">
        <v>126</v>
      </c>
      <c r="B108" s="5" t="s">
        <v>47</v>
      </c>
      <c r="C108" s="5">
        <v>-0.3</v>
      </c>
    </row>
    <row r="109" spans="1:3" ht="30" x14ac:dyDescent="0.25">
      <c r="A109" s="3" t="s">
        <v>127</v>
      </c>
      <c r="B109" s="5">
        <v>-6.6</v>
      </c>
      <c r="C109" s="5">
        <v>-5.9</v>
      </c>
    </row>
    <row r="110" spans="1:3" x14ac:dyDescent="0.25">
      <c r="A110" s="3" t="s">
        <v>128</v>
      </c>
      <c r="B110" s="5">
        <v>30.3</v>
      </c>
      <c r="C110" s="5">
        <v>23.2</v>
      </c>
    </row>
    <row r="111" spans="1:3" x14ac:dyDescent="0.25">
      <c r="A111" s="3" t="s">
        <v>129</v>
      </c>
      <c r="B111" s="5">
        <v>23.7</v>
      </c>
      <c r="C111" s="5">
        <v>17.3</v>
      </c>
    </row>
    <row r="112" spans="1:3" x14ac:dyDescent="0.25">
      <c r="A112" s="3" t="s">
        <v>827</v>
      </c>
      <c r="B112" s="5" t="s">
        <v>4</v>
      </c>
      <c r="C112" s="5" t="s">
        <v>4</v>
      </c>
    </row>
    <row r="113" spans="1:3" x14ac:dyDescent="0.25">
      <c r="A113" s="4" t="s">
        <v>103</v>
      </c>
      <c r="B113" s="5" t="s">
        <v>4</v>
      </c>
      <c r="C113" s="5" t="s">
        <v>4</v>
      </c>
    </row>
    <row r="114" spans="1:3" ht="30" x14ac:dyDescent="0.25">
      <c r="A114" s="3" t="s">
        <v>560</v>
      </c>
      <c r="B114" s="5">
        <v>-19.399999999999999</v>
      </c>
      <c r="C114" s="5">
        <v>-13.5</v>
      </c>
    </row>
    <row r="115" spans="1:3" x14ac:dyDescent="0.25">
      <c r="A115" s="4" t="s">
        <v>114</v>
      </c>
      <c r="B115" s="5" t="s">
        <v>4</v>
      </c>
      <c r="C115" s="5" t="s">
        <v>4</v>
      </c>
    </row>
    <row r="116" spans="1:3" x14ac:dyDescent="0.25">
      <c r="A116" s="3" t="s">
        <v>115</v>
      </c>
      <c r="B116" s="5" t="s">
        <v>47</v>
      </c>
      <c r="C116" s="5" t="s">
        <v>47</v>
      </c>
    </row>
    <row r="117" spans="1:3" x14ac:dyDescent="0.25">
      <c r="A117" s="3" t="s">
        <v>116</v>
      </c>
      <c r="B117" s="5" t="s">
        <v>47</v>
      </c>
      <c r="C117" s="5" t="s">
        <v>4</v>
      </c>
    </row>
    <row r="118" spans="1:3" ht="30" x14ac:dyDescent="0.25">
      <c r="A118" s="3" t="s">
        <v>545</v>
      </c>
      <c r="B118" s="5">
        <v>-4.4000000000000004</v>
      </c>
      <c r="C118" s="5">
        <v>7.8</v>
      </c>
    </row>
    <row r="119" spans="1:3" ht="30" x14ac:dyDescent="0.25">
      <c r="A119" s="3" t="s">
        <v>117</v>
      </c>
      <c r="B119" s="5">
        <v>-4.4000000000000004</v>
      </c>
      <c r="C119" s="5">
        <v>7.8</v>
      </c>
    </row>
    <row r="120" spans="1:3" x14ac:dyDescent="0.25">
      <c r="A120" s="4" t="s">
        <v>118</v>
      </c>
      <c r="B120" s="5" t="s">
        <v>4</v>
      </c>
      <c r="C120" s="5" t="s">
        <v>4</v>
      </c>
    </row>
    <row r="121" spans="1:3" x14ac:dyDescent="0.25">
      <c r="A121" s="3" t="s">
        <v>119</v>
      </c>
      <c r="B121" s="5" t="s">
        <v>4</v>
      </c>
      <c r="C121" s="5" t="s">
        <v>47</v>
      </c>
    </row>
    <row r="122" spans="1:3" x14ac:dyDescent="0.25">
      <c r="A122" s="3" t="s">
        <v>120</v>
      </c>
      <c r="B122" s="5" t="s">
        <v>4</v>
      </c>
      <c r="C122" s="5" t="s">
        <v>47</v>
      </c>
    </row>
    <row r="123" spans="1:3" x14ac:dyDescent="0.25">
      <c r="A123" s="3" t="s">
        <v>551</v>
      </c>
      <c r="B123" s="5" t="s">
        <v>47</v>
      </c>
      <c r="C123" s="5" t="s">
        <v>47</v>
      </c>
    </row>
    <row r="124" spans="1:3" x14ac:dyDescent="0.25">
      <c r="A124" s="3" t="s">
        <v>122</v>
      </c>
      <c r="B124" s="5" t="s">
        <v>47</v>
      </c>
      <c r="C124" s="5" t="s">
        <v>4</v>
      </c>
    </row>
    <row r="125" spans="1:3" x14ac:dyDescent="0.25">
      <c r="A125" s="3" t="s">
        <v>553</v>
      </c>
      <c r="B125" s="5">
        <v>18.100000000000001</v>
      </c>
      <c r="C125" s="5">
        <v>12</v>
      </c>
    </row>
    <row r="126" spans="1:3" x14ac:dyDescent="0.25">
      <c r="A126" s="3" t="s">
        <v>555</v>
      </c>
      <c r="B126" s="5">
        <v>5.7</v>
      </c>
      <c r="C126" s="5">
        <v>-6.3</v>
      </c>
    </row>
    <row r="127" spans="1:3" ht="45" x14ac:dyDescent="0.25">
      <c r="A127" s="3" t="s">
        <v>124</v>
      </c>
      <c r="B127" s="5" t="s">
        <v>47</v>
      </c>
      <c r="C127" s="5" t="s">
        <v>4</v>
      </c>
    </row>
    <row r="128" spans="1:3" x14ac:dyDescent="0.25">
      <c r="A128" s="3" t="s">
        <v>570</v>
      </c>
      <c r="B128" s="5" t="s">
        <v>4</v>
      </c>
      <c r="C128" s="5" t="s">
        <v>47</v>
      </c>
    </row>
    <row r="129" spans="1:3" ht="30" x14ac:dyDescent="0.25">
      <c r="A129" s="3" t="s">
        <v>125</v>
      </c>
      <c r="B129" s="5">
        <v>23.8</v>
      </c>
      <c r="C129" s="5">
        <v>5.7</v>
      </c>
    </row>
    <row r="130" spans="1:3" ht="30" x14ac:dyDescent="0.25">
      <c r="A130" s="3" t="s">
        <v>126</v>
      </c>
      <c r="B130" s="5" t="s">
        <v>47</v>
      </c>
      <c r="C130" s="5" t="s">
        <v>47</v>
      </c>
    </row>
    <row r="131" spans="1:3" ht="30" x14ac:dyDescent="0.25">
      <c r="A131" s="3" t="s">
        <v>127</v>
      </c>
      <c r="B131" s="5" t="s">
        <v>47</v>
      </c>
      <c r="C131" s="5" t="s">
        <v>47</v>
      </c>
    </row>
    <row r="132" spans="1:3" x14ac:dyDescent="0.25">
      <c r="A132" s="3" t="s">
        <v>128</v>
      </c>
      <c r="B132" s="5" t="s">
        <v>47</v>
      </c>
      <c r="C132" s="5" t="s">
        <v>47</v>
      </c>
    </row>
    <row r="133" spans="1:3" x14ac:dyDescent="0.25">
      <c r="A133" s="3" t="s">
        <v>129</v>
      </c>
      <c r="B133" s="5" t="s">
        <v>47</v>
      </c>
      <c r="C133" s="5" t="s">
        <v>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7.85546875" bestFit="1" customWidth="1"/>
    <col min="2" max="2" width="30.7109375" customWidth="1"/>
    <col min="3" max="3" width="4.85546875" customWidth="1"/>
    <col min="4" max="4" width="30.7109375" customWidth="1"/>
    <col min="5" max="5" width="36.5703125" customWidth="1"/>
  </cols>
  <sheetData>
    <row r="1" spans="1:5" ht="15" customHeight="1" x14ac:dyDescent="0.25">
      <c r="A1" s="8" t="s">
        <v>144</v>
      </c>
      <c r="B1" s="8" t="s">
        <v>1</v>
      </c>
      <c r="C1" s="8"/>
      <c r="D1" s="8"/>
      <c r="E1" s="8"/>
    </row>
    <row r="2" spans="1:5" ht="15" customHeight="1" x14ac:dyDescent="0.25">
      <c r="A2" s="8"/>
      <c r="B2" s="8" t="s">
        <v>2</v>
      </c>
      <c r="C2" s="8"/>
      <c r="D2" s="8"/>
      <c r="E2" s="8"/>
    </row>
    <row r="3" spans="1:5" ht="15" customHeight="1" x14ac:dyDescent="0.25">
      <c r="A3" s="4" t="s">
        <v>145</v>
      </c>
      <c r="B3" s="18" t="s">
        <v>4</v>
      </c>
      <c r="C3" s="18"/>
      <c r="D3" s="18"/>
      <c r="E3" s="18"/>
    </row>
    <row r="4" spans="1:5" ht="15" customHeight="1" x14ac:dyDescent="0.25">
      <c r="A4" s="19" t="s">
        <v>144</v>
      </c>
      <c r="B4" s="18" t="s">
        <v>4</v>
      </c>
      <c r="C4" s="18"/>
      <c r="D4" s="18"/>
      <c r="E4" s="18"/>
    </row>
    <row r="5" spans="1:5" x14ac:dyDescent="0.25">
      <c r="A5" s="19"/>
      <c r="B5" s="20" t="s">
        <v>146</v>
      </c>
      <c r="C5" s="20"/>
      <c r="D5" s="20"/>
      <c r="E5" s="20"/>
    </row>
    <row r="6" spans="1:5" x14ac:dyDescent="0.25">
      <c r="A6" s="19"/>
      <c r="B6" s="21" t="s">
        <v>147</v>
      </c>
      <c r="C6" s="21"/>
      <c r="D6" s="21"/>
      <c r="E6" s="21"/>
    </row>
    <row r="7" spans="1:5" ht="51" customHeight="1" x14ac:dyDescent="0.25">
      <c r="A7" s="19"/>
      <c r="B7" s="22" t="s">
        <v>148</v>
      </c>
      <c r="C7" s="22"/>
      <c r="D7" s="22"/>
      <c r="E7" s="22"/>
    </row>
    <row r="8" spans="1:5" x14ac:dyDescent="0.25">
      <c r="A8" s="19"/>
      <c r="B8" s="23"/>
      <c r="C8" s="23"/>
      <c r="D8" s="23"/>
      <c r="E8" s="23"/>
    </row>
    <row r="9" spans="1:5" x14ac:dyDescent="0.25">
      <c r="A9" s="19"/>
      <c r="B9" s="13"/>
      <c r="C9" s="16" t="s">
        <v>149</v>
      </c>
      <c r="D9" s="17"/>
      <c r="E9" s="16" t="s">
        <v>150</v>
      </c>
    </row>
    <row r="10" spans="1:5" x14ac:dyDescent="0.25">
      <c r="A10" s="19"/>
      <c r="B10" s="23"/>
      <c r="C10" s="23"/>
      <c r="D10" s="23"/>
      <c r="E10" s="23"/>
    </row>
    <row r="11" spans="1:5" x14ac:dyDescent="0.25">
      <c r="A11" s="19"/>
      <c r="B11" s="13"/>
      <c r="C11" s="16" t="s">
        <v>149</v>
      </c>
      <c r="D11" s="17"/>
      <c r="E11" s="16" t="s">
        <v>151</v>
      </c>
    </row>
    <row r="12" spans="1:5" x14ac:dyDescent="0.25">
      <c r="A12" s="19"/>
      <c r="B12" s="23"/>
      <c r="C12" s="23"/>
      <c r="D12" s="23"/>
      <c r="E12" s="23"/>
    </row>
    <row r="13" spans="1:5" x14ac:dyDescent="0.25">
      <c r="A13" s="19"/>
      <c r="B13" s="13"/>
      <c r="C13" s="16" t="s">
        <v>149</v>
      </c>
      <c r="D13" s="17"/>
      <c r="E13" s="16" t="s">
        <v>152</v>
      </c>
    </row>
  </sheetData>
  <mergeCells count="12">
    <mergeCell ref="B10:E10"/>
    <mergeCell ref="B12:E12"/>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x14ac:dyDescent="0.25">
      <c r="A3" s="4" t="s">
        <v>145</v>
      </c>
      <c r="B3" s="5" t="s">
        <v>4</v>
      </c>
    </row>
    <row r="4" spans="1:2" x14ac:dyDescent="0.25">
      <c r="A4" s="19" t="s">
        <v>153</v>
      </c>
      <c r="B4" s="5" t="s">
        <v>4</v>
      </c>
    </row>
    <row r="5" spans="1:2" ht="26.25" x14ac:dyDescent="0.25">
      <c r="A5" s="19"/>
      <c r="B5" s="11" t="s">
        <v>154</v>
      </c>
    </row>
    <row r="6" spans="1:2" x14ac:dyDescent="0.25">
      <c r="A6" s="19"/>
      <c r="B6" s="12" t="s">
        <v>155</v>
      </c>
    </row>
    <row r="7" spans="1:2" ht="319.5" x14ac:dyDescent="0.25">
      <c r="A7" s="19"/>
      <c r="B7" s="13" t="s">
        <v>156</v>
      </c>
    </row>
    <row r="8" spans="1:2" x14ac:dyDescent="0.25">
      <c r="A8" s="19"/>
      <c r="B8" s="12" t="s">
        <v>157</v>
      </c>
    </row>
    <row r="9" spans="1:2" ht="128.25" x14ac:dyDescent="0.25">
      <c r="A9" s="19"/>
      <c r="B9" s="13" t="s">
        <v>158</v>
      </c>
    </row>
    <row r="10" spans="1:2" x14ac:dyDescent="0.25">
      <c r="A10" s="19"/>
      <c r="B10" s="12" t="s">
        <v>159</v>
      </c>
    </row>
    <row r="11" spans="1:2" ht="90" x14ac:dyDescent="0.25">
      <c r="A11" s="19"/>
      <c r="B11" s="13" t="s">
        <v>160</v>
      </c>
    </row>
    <row r="12" spans="1:2" x14ac:dyDescent="0.25">
      <c r="A12" s="19"/>
      <c r="B12" s="24"/>
    </row>
    <row r="13" spans="1:2" ht="217.5" x14ac:dyDescent="0.25">
      <c r="A13" s="19"/>
      <c r="B13" s="13" t="s">
        <v>161</v>
      </c>
    </row>
    <row r="14" spans="1:2" ht="153.75" x14ac:dyDescent="0.25">
      <c r="A14" s="19"/>
      <c r="B14" s="13" t="s">
        <v>162</v>
      </c>
    </row>
    <row r="15" spans="1:2" ht="179.25" x14ac:dyDescent="0.25">
      <c r="A15" s="19"/>
      <c r="B15" s="13" t="s">
        <v>16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Balance</vt:lpstr>
      <vt:lpstr>Condensed_Consolidated_Stateme3</vt:lpstr>
      <vt:lpstr>Consolidated_Statement_of_Stoc</vt:lpstr>
      <vt:lpstr>Organization</vt:lpstr>
      <vt:lpstr>Basis_of_Presentation_and_Sign</vt:lpstr>
      <vt:lpstr>Inventory</vt:lpstr>
      <vt:lpstr>Intangible_Assets</vt:lpstr>
      <vt:lpstr>Goodwill</vt:lpstr>
      <vt:lpstr>Derivatives</vt:lpstr>
      <vt:lpstr>Debt</vt:lpstr>
      <vt:lpstr>Employee_Benefit_and_Retiremen</vt:lpstr>
      <vt:lpstr>Income_Taxes</vt:lpstr>
      <vt:lpstr>Fair_Value_of_Financial_Instru</vt:lpstr>
      <vt:lpstr>Redeemable_Common_and_Preferre</vt:lpstr>
      <vt:lpstr>Related_Parties</vt:lpstr>
      <vt:lpstr>Commitments_and_Contingencies</vt:lpstr>
      <vt:lpstr>Segment_Information</vt:lpstr>
      <vt:lpstr>Supplemental_Guarantor_Informa</vt:lpstr>
      <vt:lpstr>Basis_of_Presentation_and_Sign1</vt:lpstr>
      <vt:lpstr>Inventory_Tables</vt:lpstr>
      <vt:lpstr>Intangible_Assets_Tables</vt:lpstr>
      <vt:lpstr>Goodwill_Tables</vt:lpstr>
      <vt:lpstr>Derivatives_Tables</vt:lpstr>
      <vt:lpstr>Debt_Tables</vt:lpstr>
      <vt:lpstr>Employee_Benefit_and_Retiremen1</vt:lpstr>
      <vt:lpstr>Fair_Value_of_Financial_Instru1</vt:lpstr>
      <vt:lpstr>Segment_Information_Tables</vt:lpstr>
      <vt:lpstr>Supplemental_Guarantor_Informa1</vt:lpstr>
      <vt:lpstr>Organization_Additional_Inform</vt:lpstr>
      <vt:lpstr>Inventory_Components_of_Invent</vt:lpstr>
      <vt:lpstr>Inventory_Changes_in_Condensed</vt:lpstr>
      <vt:lpstr>Inventory_Changes_in_Condensed1</vt:lpstr>
      <vt:lpstr>Inventory_Additional_Informati</vt:lpstr>
      <vt:lpstr>Intangible_Assets_Intangible_A</vt:lpstr>
      <vt:lpstr>Intangible_Assets_Additional_I</vt:lpstr>
      <vt:lpstr>Intangible_Assets_Estimated_Ag</vt:lpstr>
      <vt:lpstr>Goodwill_Goodwill_Detail</vt:lpstr>
      <vt:lpstr>Derivatives_Additional_Informa</vt:lpstr>
      <vt:lpstr>Derivatives_Fair_Value_of_Dyna</vt:lpstr>
      <vt:lpstr>Derivatives_Changes_in_Fair_Va</vt:lpstr>
      <vt:lpstr>Debt_Components_of_LongTerm_De</vt:lpstr>
      <vt:lpstr>Debt_Components_of_LongTerm_De1</vt:lpstr>
      <vt:lpstr>Debt_Additional_Information_De</vt:lpstr>
      <vt:lpstr>Debt_Future_Minimum_Principal_</vt:lpstr>
      <vt:lpstr>Debt_Percentage_of_Future_Rede</vt:lpstr>
      <vt:lpstr>Employee_Benefit_and_Retiremen2</vt:lpstr>
      <vt:lpstr>Fair_Value_of_Financial_Instru2</vt:lpstr>
      <vt:lpstr>Fair_Value_of_Financial_Instru3</vt:lpstr>
      <vt:lpstr>Fair_Value_of_Financial_Instru4</vt:lpstr>
      <vt:lpstr>Fair_Value_of_Financial_Instru5</vt:lpstr>
      <vt:lpstr>Fair_Value_of_Financial_Instru6</vt:lpstr>
      <vt:lpstr>Redeemable_Common_and_Preferre1</vt:lpstr>
      <vt:lpstr>Redeemable_Common_and_Preferre2</vt:lpstr>
      <vt:lpstr>Redeemable_Common_and_Preferre3</vt:lpstr>
      <vt:lpstr>Redeemable_Common_and_Preferre4</vt:lpstr>
      <vt:lpstr>Redeemable_Common_and_Preferre5</vt:lpstr>
      <vt:lpstr>Related_Parties_Additional_Inf</vt:lpstr>
      <vt:lpstr>Commitments_and_Contingencies_</vt:lpstr>
      <vt:lpstr>Segment_Information_Additional</vt:lpstr>
      <vt:lpstr>Segment_Information_Reconcilia</vt:lpstr>
      <vt:lpstr>Segment_Information_Reconcilia1</vt:lpstr>
      <vt:lpstr>Segment_Information_Reconcilia2</vt:lpstr>
      <vt:lpstr>Segment_Information_Segment_De</vt:lpstr>
      <vt:lpstr>Segment_Information_Segment_Ca</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39:11Z</dcterms:created>
  <dcterms:modified xsi:type="dcterms:W3CDTF">2014-05-12T13:39:11Z</dcterms:modified>
</cp:coreProperties>
</file>